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Equ" sheetId="66" r:id="rId5"/>
    <sheet name="Consolidated_Statements_Of_Equ1" sheetId="6" r:id="rId6"/>
    <sheet name="Consolidated_Statements_Of_Cas" sheetId="7" r:id="rId7"/>
    <sheet name="Organization_Notes" sheetId="67" r:id="rId8"/>
    <sheet name="Summary_Of_Significant_Account" sheetId="68" r:id="rId9"/>
    <sheet name="Equity" sheetId="69" r:id="rId10"/>
    <sheet name="Fair_Value_Measurements" sheetId="70" r:id="rId11"/>
    <sheet name="Real_Estate_Acquisitions" sheetId="71" r:id="rId12"/>
    <sheet name="Acquired_Intangible_Lease_Asse" sheetId="72" r:id="rId13"/>
    <sheet name="Mortgages_and_Loans_Payable" sheetId="73" r:id="rId14"/>
    <sheet name="Acquired_BelowMarket_Lease_Int" sheetId="74" r:id="rId15"/>
    <sheet name="Commitments_And_Contingencies" sheetId="75" r:id="rId16"/>
    <sheet name="Derivatives_and_Hedging_Activi" sheetId="76" r:id="rId17"/>
    <sheet name="RelatedParty_Transactions" sheetId="77" r:id="rId18"/>
    <sheet name="Operating_Leases" sheetId="78" r:id="rId19"/>
    <sheet name="Quarterly_Financial_Data" sheetId="79" r:id="rId20"/>
    <sheet name="Subsequent_Events" sheetId="80" r:id="rId21"/>
    <sheet name="Schedule_III_Real_Estate_Asset" sheetId="81" r:id="rId22"/>
    <sheet name="Summary_Of_Significant_Account1" sheetId="82" r:id="rId23"/>
    <sheet name="Summary_Of_Significant_Account2" sheetId="83" r:id="rId24"/>
    <sheet name="Equity_Tables" sheetId="84" r:id="rId25"/>
    <sheet name="Fair_Value_Measurements_Tables" sheetId="85" r:id="rId26"/>
    <sheet name="Real_Estate_Acquisitions_Table" sheetId="86" r:id="rId27"/>
    <sheet name="Acquired_Intangible_Lease_Asse1" sheetId="87" r:id="rId28"/>
    <sheet name="Mortgages_and_Loans_Payable_Ta" sheetId="88" r:id="rId29"/>
    <sheet name="Acquired_BelowMarket_Lease_Int1" sheetId="89" r:id="rId30"/>
    <sheet name="Derivatives_and_Hedging_Activi1" sheetId="90" r:id="rId31"/>
    <sheet name="RelatedParty_Transactions_Tabl" sheetId="91" r:id="rId32"/>
    <sheet name="Operating_Leases_Tables" sheetId="92" r:id="rId33"/>
    <sheet name="Quarterly_Financial_Data_Table" sheetId="93" r:id="rId34"/>
    <sheet name="Subsequent_Events_Tables" sheetId="94" r:id="rId35"/>
    <sheet name="Organization_Details" sheetId="95" r:id="rId36"/>
    <sheet name="Summary_Of_Significant_Account3" sheetId="96" r:id="rId37"/>
    <sheet name="Equity_Details" sheetId="38" r:id="rId38"/>
    <sheet name="Fair_Value_Measurements_Detail" sheetId="39" r:id="rId39"/>
    <sheet name="Real_Estate_Acquisitions_Detai" sheetId="40" r:id="rId40"/>
    <sheet name="Real_Estate_Acquisitions_Detai1" sheetId="41" r:id="rId41"/>
    <sheet name="Real_Estate_Acquisitions_Detai2" sheetId="42" r:id="rId42"/>
    <sheet name="Real_Estate_Acquisitions_Detai3" sheetId="43" r:id="rId43"/>
    <sheet name="Real_Estate_Acquisitions_Detai4" sheetId="44" r:id="rId44"/>
    <sheet name="Acquired_Intangible_Lease_Asse2" sheetId="97" r:id="rId45"/>
    <sheet name="Acquired_Intangible_Lease_Asse3" sheetId="46" r:id="rId46"/>
    <sheet name="Acquired_Intangible_Lease_Asse4" sheetId="98" r:id="rId47"/>
    <sheet name="Mortgages_and_Loans_Payable_De" sheetId="99" r:id="rId48"/>
    <sheet name="Mortgages_and_Loans_Payable_De1" sheetId="49" r:id="rId49"/>
    <sheet name="Mortgages_and_Loans_Payable_De2" sheetId="50" r:id="rId50"/>
    <sheet name="Acquired_BelowMarket_Lease_Int2" sheetId="51" r:id="rId51"/>
    <sheet name="Acquired_BelowMarket_Lease_Int3" sheetId="100" r:id="rId52"/>
    <sheet name="Derivatives_and_Hedging_Activi2" sheetId="53" r:id="rId53"/>
    <sheet name="RelatedParty_Transactions_Deta" sheetId="54" r:id="rId54"/>
    <sheet name="RelatedParty_Transactions_Deta1" sheetId="55" r:id="rId55"/>
    <sheet name="RelatedParty_Transactions_Deta2" sheetId="56" r:id="rId56"/>
    <sheet name="Operating_Leases_Details" sheetId="57" r:id="rId57"/>
    <sheet name="Quarterly_Financial_Data_Detai" sheetId="58" r:id="rId58"/>
    <sheet name="Subsequent_Events_Details_Dist" sheetId="59" r:id="rId59"/>
    <sheet name="Subsequent_Events_Details_Acqu" sheetId="60" r:id="rId60"/>
    <sheet name="Schedule_III_Real_Estate_Asset1" sheetId="61" r:id="rId61"/>
    <sheet name="Schedule_III_Real_Estate_Asset2" sheetId="62" r:id="rId62"/>
    <sheet name="Schedule_III_Real_Estate_Asset3" sheetId="63" r:id="rId63"/>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4281" uniqueCount="1387">
  <si>
    <t>Document And Entity Information (USD $)</t>
  </si>
  <si>
    <t>In Billions, except Share data in Millions, unless otherwise specified</t>
  </si>
  <si>
    <t>12 Months Ended</t>
  </si>
  <si>
    <t>Dec. 31, 2014</t>
  </si>
  <si>
    <t>Feb. 28,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Phillips Edison Grocery Center REIT I, Inc.</t>
  </si>
  <si>
    <t>Entity Central Index Key</t>
  </si>
  <si>
    <t>Entity Well-known Seasoned Issuer</t>
  </si>
  <si>
    <t>No</t>
  </si>
  <si>
    <t>Entity Voluntary Filers</t>
  </si>
  <si>
    <t>Entity Current Reporting Status</t>
  </si>
  <si>
    <t>Yes</t>
  </si>
  <si>
    <t>Current Fiscal Year End Date</t>
  </si>
  <si>
    <t>Entity Filer Category</t>
  </si>
  <si>
    <t>Smaller Reporting Company</t>
  </si>
  <si>
    <t>Entity Common Stock, Shares Outstanding</t>
  </si>
  <si>
    <t>Entity Public Float</t>
  </si>
  <si>
    <t>Consolidated Balance Sheets (USD $)</t>
  </si>
  <si>
    <t>In Thousands, unless otherwise specified</t>
  </si>
  <si>
    <t>Dec. 31, 2013</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Restricted cash and investments</t>
  </si>
  <si>
    <t>Deferred financing expense, net of accumulated amortization of $5,107 and $1,715, respectively</t>
  </si>
  <si>
    <t>Other assets, net</t>
  </si>
  <si>
    <t>Total assets</t>
  </si>
  <si>
    <t>Liabilities</t>
  </si>
  <si>
    <t>Mortgages and loans payable</t>
  </si>
  <si>
    <t>Acquired below market lease intangibles, less accumulated amortization of $7,619 and $2,708, respectively</t>
  </si>
  <si>
    <t>Accounts payable â€“ affiliates</t>
  </si>
  <si>
    <t>Accounts payable and other liabilities</t>
  </si>
  <si>
    <t>Total liabilities</t>
  </si>
  <si>
    <t>Commitments and contingencies (Note 9)</t>
  </si>
  <si>
    <t>Redeemable common stock</t>
  </si>
  <si>
    <t>Equity:</t>
  </si>
  <si>
    <t>Preferred stock, $0.01 par value per share, 10,000 shares authorized, zero shares issued and outstanding at December 31, 2014 and 2013</t>
  </si>
  <si>
    <t>Common stock, $0.01 par value per share, 1,000,000 shares authorized, 182,131 and 175,595 shares issued and outstanding at December 31, 2014 and 2013, respectively</t>
  </si>
  <si>
    <t>Additional paid-in capital</t>
  </si>
  <si>
    <t>Accumulated other comprehensive income</t>
  </si>
  <si>
    <t>Accumulated deficit</t>
  </si>
  <si>
    <t>Total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Deferred financing expense,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Loss (USD $)</t>
  </si>
  <si>
    <t>In Thousands, except Per Share data, unless otherwise specified</t>
  </si>
  <si>
    <t>Dec. 31, 2012</t>
  </si>
  <si>
    <t>Revenues:</t>
  </si>
  <si>
    <t>Rental income</t>
  </si>
  <si>
    <t>Tenant recovery income</t>
  </si>
  <si>
    <t>Other property income</t>
  </si>
  <si>
    <t>Total revenues</t>
  </si>
  <si>
    <t>Expenses:</t>
  </si>
  <si>
    <t>Property operating</t>
  </si>
  <si>
    <t>Real estate taxes</t>
  </si>
  <si>
    <t>General and administrative</t>
  </si>
  <si>
    <t>Acquisition expenses</t>
  </si>
  <si>
    <t>Vesting of Class B units for asset management services</t>
  </si>
  <si>
    <t>Depreciation and amortization</t>
  </si>
  <si>
    <t>Total expenses</t>
  </si>
  <si>
    <t>Other income (expense):</t>
  </si>
  <si>
    <t>Interest expense, net</t>
  </si>
  <si>
    <t>Other income, net</t>
  </si>
  <si>
    <t>Net loss</t>
  </si>
  <si>
    <t>Net (income) loss attributable to noncontrolling interests</t>
  </si>
  <si>
    <t>Net loss attributable to stockholders</t>
  </si>
  <si>
    <t>Earnings per common share - basic and diluted:</t>
  </si>
  <si>
    <t>Net loss per share</t>
  </si>
  <si>
    <t>Weighted-average common shares outstanding</t>
  </si>
  <si>
    <t>Comprehensive loss:</t>
  </si>
  <si>
    <t>Other comprehensive income</t>
  </si>
  <si>
    <t>Change in unrealized (loss) gain on interest rate swaps, net</t>
  </si>
  <si>
    <t>Comprehensive loss</t>
  </si>
  <si>
    <t>Comprehensive (income) loss attributable to noncontrolling interests</t>
  </si>
  <si>
    <t>Comprehensive loss attributable to stockholders</t>
  </si>
  <si>
    <t>Consolidated Statements Of Equity (USD $)</t>
  </si>
  <si>
    <t>Total</t>
  </si>
  <si>
    <t>Common Stock [Member]</t>
  </si>
  <si>
    <t>Additional Paid In Capital [Member]</t>
  </si>
  <si>
    <t>Accumulated Other Comprehensive Income [Member]</t>
  </si>
  <si>
    <t>Accumulated Deficit [Member]</t>
  </si>
  <si>
    <t>Total Stockholders' Equity[Member]</t>
  </si>
  <si>
    <t>Noncontrolling Interest [Member]</t>
  </si>
  <si>
    <t>Balance, value at Dec. 31, 2011</t>
  </si>
  <si>
    <t>Balance, shares at Dec. 31, 2011</t>
  </si>
  <si>
    <t>Increase (Decrease) in Stockholders' Equity [Roll Forward]</t>
  </si>
  <si>
    <t>Issuance of common stock, value</t>
  </si>
  <si>
    <t>Issuance of common stock, shares</t>
  </si>
  <si>
    <t>Share repurchases, value</t>
  </si>
  <si>
    <t>Share repurchases, shares</t>
  </si>
  <si>
    <t>Dividend reinvestment plan (DRIP), value</t>
  </si>
  <si>
    <t>Dividend reinvestment plan (DRIP), shares</t>
  </si>
  <si>
    <t>Contributions from noncontrolling interests</t>
  </si>
  <si>
    <t>Common distributions declared</t>
  </si>
  <si>
    <t>Distributions to noncontrolling interests</t>
  </si>
  <si>
    <t>Offering costs</t>
  </si>
  <si>
    <t>Net income (loss)</t>
  </si>
  <si>
    <t>Balance, value at Dec. 31, 2012</t>
  </si>
  <si>
    <t>Balance, shares at Dec. 31, 2012</t>
  </si>
  <si>
    <t>Change in unrealized gain (loss) on interest rate swaps</t>
  </si>
  <si>
    <t>Acquisition of noncontrolling interest in consolidated joint venture</t>
  </si>
  <si>
    <t>Balance, value at Dec. 31, 2013</t>
  </si>
  <si>
    <t>Balance, shares at Dec. 31, 2013</t>
  </si>
  <si>
    <t>Change in redeemable common stock</t>
  </si>
  <si>
    <t>Issuance of partnership units</t>
  </si>
  <si>
    <t>Balance, value at Dec. 31, 2014</t>
  </si>
  <si>
    <t>Balance, shares at Dec. 31, 2014</t>
  </si>
  <si>
    <t>Consolidated Statements Of Equity (Parenthetical) (USD $)</t>
  </si>
  <si>
    <t>Statement of Stockholders' Equity [Abstract]</t>
  </si>
  <si>
    <t>Common distributions declared, per share</t>
  </si>
  <si>
    <t>Consolidated Statements Of Cash Flows (USD $)</t>
  </si>
  <si>
    <t>CASH FLOWS FROM OPERATING ACTIVITIES:</t>
  </si>
  <si>
    <t>Adjustments to reconcile net loss to net cash provided by operating activities:</t>
  </si>
  <si>
    <t>Net amortization of above- and below-market leases</t>
  </si>
  <si>
    <t>Amortization of deferred financing expense</t>
  </si>
  <si>
    <t>Loss on sale of properties and disposal of real estate assets</t>
  </si>
  <si>
    <t>Loss on write-off of capitalized leasing commissions and deferred financing expense</t>
  </si>
  <si>
    <t>Change in fair value of derivative</t>
  </si>
  <si>
    <t>Straight-line rental income</t>
  </si>
  <si>
    <t>Changes in operating assets and liabilities:</t>
  </si>
  <si>
    <t>Other assets</t>
  </si>
  <si>
    <t>Net cash provided by operating activities</t>
  </si>
  <si>
    <t>CASH FLOWS FROM INVESTING ACTIVITIES:</t>
  </si>
  <si>
    <t>Real estate acquisitions</t>
  </si>
  <si>
    <t>Capital expenditures</t>
  </si>
  <si>
    <t>Proceeds from sale of real estate</t>
  </si>
  <si>
    <t>Change in restricted cash and investments</t>
  </si>
  <si>
    <t>Proceeds from sale of derivative</t>
  </si>
  <si>
    <t>Net cash used in investing activities</t>
  </si>
  <si>
    <t>CASH FLOWS FROM FINANCING ACTIVITIES:</t>
  </si>
  <si>
    <t>Net change in credit facility borrowings</t>
  </si>
  <si>
    <t>Proceeds from mortgages and loans payable</t>
  </si>
  <si>
    <t>Payments on mortgages and loans payable</t>
  </si>
  <si>
    <t>Payments of deferred financing expenses</t>
  </si>
  <si>
    <t>Distributions paid, net of DRIP</t>
  </si>
  <si>
    <t>Repurchases of common stock</t>
  </si>
  <si>
    <t>Proceeds from issuance of common stock</t>
  </si>
  <si>
    <t>Payment of offering costs</t>
  </si>
  <si>
    <t>Net cash provided by financing activities</t>
  </si>
  <si>
    <t>NET (DECREASE) INCREASE IN CASH AND CASH EQUIVALENTS</t>
  </si>
  <si>
    <t>CASH AND CASH EQUIVALENTS:</t>
  </si>
  <si>
    <t>Beginning of period</t>
  </si>
  <si>
    <t>End of period</t>
  </si>
  <si>
    <t>SUPPLEMENTAL CASHFLOW DISCLOSURE, INCLUDING NON-CASH INVESTING AND FINANCING ACTIVITIES:</t>
  </si>
  <si>
    <t>Cash paid for interest</t>
  </si>
  <si>
    <t>Fair value of assumed debt</t>
  </si>
  <si>
    <t>Assumed interest rate swap</t>
  </si>
  <si>
    <t>Accrued capital expenditures and deferred financing expenses</t>
  </si>
  <si>
    <t>Change in offering costs payable to sponsor(s)</t>
  </si>
  <si>
    <t>Change in distributions payable</t>
  </si>
  <si>
    <t>Change in accrued share repurchase obligation</t>
  </si>
  <si>
    <t>Distributions reinvested</t>
  </si>
  <si>
    <t>Organization (Notes)</t>
  </si>
  <si>
    <t>Organization, Consolidation and Presentation of Financial Statements [Abstract]</t>
  </si>
  <si>
    <t>Organization</t>
  </si>
  <si>
    <t>ORGANIZATION</t>
  </si>
  <si>
    <t>Phillips Edison Grocery Center REIT I, Inc., formerly known as Phillips Edison—ARC Shopping Center REIT Inc., (“we”, the “Company”, “our”, or “us”) was formed as a Maryland corporation on October 13, 2009. Substantially all of our business is conducted through Phillips Edison Grocery Center Operating Partnership I, L.P., formerly known as Phillips Edison—ARC Shopping Center Operating Partnership, L.P., (the “Operating Partnership”), a Delaware limited partnership formed on December 3, 2009. We are a limited partner of the Operating Partnership, and our wholly owned subsidiary, Phillips Edison Grocery Center OP GP I LLC, formerly known as Phillips Edison Shopping Center OP GP LLC, is the sole general partner of the Operating Partnership.</t>
  </si>
  <si>
    <t xml:space="preserve">Prior to December 3, 2014, our advisor was American Realty Capital II Advisors, LLC (“ARC”), a limited liability company that was organized in the State of Delaware on December 28, 2009 and that is under common control with AR Capital, LLC (the “AR Capital sponsor”). Under the terms of the advisory agreement between ARC and us (the “ARC Agreement”), ARC was responsible for the management of our day-to-day activities and the implementation of our investment strategy. Pursuant to a sub-advisory agreement (the “Sub-advisory Agreement”) between ARC and Phillips Edison NTR LLC (“PE-NTR”), ARC delegated most of its duties under the ARC Agreement, including the management of our day-to-day operations and our portfolio of real estate assets, to PE-NTR. PE-NTR is directly or indirectly owned by Phillips Edison Limited Partnership (the “Phillips Edison sponsor”) and Michael Phillips and Jeffrey Edison, principals of our Phillips Edison sponsor. Effective December 3, 2014, we terminated the ARC Agreement and entered into an advisory agreement with PE-NTR (the “PE-NTR Agreement”). Under the PE-NTR Agreement, PE-NTR provides the same advisory and asset management services that ARC and PE-NTR provided to us under the ARC Agreement and the Sub-advisory Agreement. </t>
  </si>
  <si>
    <t>We invest primarily in well-occupied grocery-anchored neighborhood and community shopping centers having a mix of creditworthy national and regional retailers selling necessity-based goods and services in strong demographic markets throughout the United States. As of December 31, 2014, we owned fee simple interests in 138 real estate properties, acquired from third parties unaffiliated with us, PE-NTR, or ARC.</t>
  </si>
  <si>
    <t>Summary Of Significant Accounting Policies</t>
  </si>
  <si>
    <t>Accounting Policies [Abstract]</t>
  </si>
  <si>
    <t>SUMMARY OF SIGNIFICANT ACCOUNTING POLICIES</t>
  </si>
  <si>
    <r>
      <t>Basis of Presentation and Principles of Consolidation</t>
    </r>
    <r>
      <rPr>
        <sz val="10"/>
        <color theme="1"/>
        <rFont val="Inherit"/>
      </rPr>
      <t>—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r>
  </si>
  <si>
    <r>
      <t>Partially-Owned Entities</t>
    </r>
    <r>
      <rPr>
        <sz val="10"/>
        <color theme="1"/>
        <rFont val="Inherit"/>
      </rPr>
      <t xml:space="preserve">—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t>
    </r>
    <r>
      <rPr>
        <sz val="10"/>
        <color rgb="FF000000"/>
        <rFont val="Inherit"/>
      </rPr>
      <t>50%</t>
    </r>
    <r>
      <rPr>
        <sz val="10"/>
        <color theme="1"/>
        <rFont val="Inherit"/>
      </rPr>
      <t xml:space="preserve"> ownership interest in the entity. We will assess our interests in VIEs on an ongoing basis to determine whether or not we are the primary beneficiary. However, we will also evaluate who controls the entity even in circumstances in which we have greater than a </t>
    </r>
    <r>
      <rPr>
        <sz val="10"/>
        <color rgb="FF000000"/>
        <rFont val="Inherit"/>
      </rPr>
      <t>50%</t>
    </r>
    <r>
      <rPr>
        <sz val="10"/>
        <color theme="1"/>
        <rFont val="Inherit"/>
      </rPr>
      <t xml:space="preserve"> ownership interest. If we do not control the entity due to the lack of decision-making abilities, we will not consolidate the entity.</t>
    </r>
  </si>
  <si>
    <r>
      <t>Use of Estimates</t>
    </r>
    <r>
      <rPr>
        <sz val="10"/>
        <color theme="1"/>
        <rFont val="Inherit"/>
      </rPr>
      <t>—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  </t>
    </r>
  </si>
  <si>
    <r>
      <t>Cash and Cash Equivalents</t>
    </r>
    <r>
      <rPr>
        <sz val="10"/>
        <color theme="1"/>
        <rFont val="Inherit"/>
      </rPr>
      <t xml:space="preserve">—We consider all highly liquid investments purchased with an original maturity of </t>
    </r>
    <r>
      <rPr>
        <sz val="10"/>
        <color rgb="FF000000"/>
        <rFont val="Inherit"/>
      </rPr>
      <t>three months</t>
    </r>
    <r>
      <rPr>
        <sz val="10"/>
        <color theme="1"/>
        <rFont val="Inherit"/>
      </rPr>
      <t xml:space="preserve">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FDIC) insurance coverage. </t>
    </r>
  </si>
  <si>
    <r>
      <t>Restricted Cash</t>
    </r>
    <r>
      <rPr>
        <sz val="10"/>
        <color theme="1"/>
        <rFont val="Inherit"/>
      </rPr>
      <t>—Restricted cash primarily consists of escrowed tenant improvement funds, real estate taxes, capital improvement funds, insurance premiums, and other amounts required to be escrowed pursuant to loan agreements.</t>
    </r>
  </si>
  <si>
    <r>
      <t>Organizational and Offering Costs</t>
    </r>
    <r>
      <rPr>
        <sz val="10"/>
        <color theme="1"/>
        <rFont val="Inherit"/>
      </rPr>
      <t xml:space="preserve">—PE-NTR has paid offering expenses on our behalf. We reimbursed on a monthly basis PE-NTR for those costs it, ARC, or any of their respective affiliates incurred on our behalf but only to the extent that the reimbursement did not exceed </t>
    </r>
    <r>
      <rPr>
        <sz val="10"/>
        <color rgb="FF000000"/>
        <rFont val="Inherit"/>
      </rPr>
      <t>1.5%</t>
    </r>
    <r>
      <rPr>
        <sz val="10"/>
        <color theme="1"/>
        <rFont val="Inherit"/>
      </rPr>
      <t xml:space="preserve"> of gross offering proceeds over the life of the offering or cause the selling commissions, the dealer manager fee and the other organization and offering expenses borne by us to exceed </t>
    </r>
    <r>
      <rPr>
        <sz val="10"/>
        <color rgb="FF000000"/>
        <rFont val="Inherit"/>
      </rPr>
      <t>15.0%</t>
    </r>
    <r>
      <rPr>
        <sz val="10"/>
        <color theme="1"/>
        <rFont val="Inherit"/>
      </rPr>
      <t xml:space="preserve"> of gross offering proceeds as of the date of the reimbursement. These offering expenses included all expenses (other than selling commissions and the dealer manager fee) to be paid by us in connection with the offering, including legal, accounting, printing, mailing and filing fees, charges of the escrow holder and transfer agent, reimbursement to ARC and PE-NTR for our portion of the salaries and related employment costs of ARC and PE-NTR’s employees who provided services to us (excluding costs related to employees who provided services for which ARC or PE-NTR, as applicable, receive acquisition or disposition fees), reimbursement to Realty Capital Securities, LLC, the dealer manager (“the Dealer Manager”), for amounts it paid to reimburse the bona fide due diligence expenses of broker-dealers, costs in connection with preparing supplemental sales materials, our costs of conducting bona fide training and education meetings (primarily the travel, meal and lodging costs of our non-registered officers and the non-registered officers of ARC and PE-NTR to attend such meetings), and cost reimbursement for non-registered employees of our affiliates to attend retail seminars conducted by broker-dealers. These offering costs included travel services provided to ARC or PE-NTR by a related party of one or more of the sponsors. Costs associated with the offering were charged against the gross proceeds of the offering.  Organizational costs were expensed as incurred. Effective December 3, 2014, organizational and offering expenses were no longer paid on our behalf as the PE-NTR Agreement does not provide for the reimbursement of such expenses. </t>
    </r>
  </si>
  <si>
    <r>
      <t>Investment in Property and Lease Intangibles</t>
    </r>
    <r>
      <rPr>
        <sz val="10"/>
        <color theme="1"/>
        <rFont val="Inherit"/>
      </rPr>
      <t xml:space="preserve">—Real estate assets are stated at cost less accumulated depreciation. Depreciation is computed using the straight-line method. The estimated useful lives for computing depreciation are generally </t>
    </r>
    <r>
      <rPr>
        <sz val="10"/>
        <color rgb="FF000000"/>
        <rFont val="Inherit"/>
      </rPr>
      <t>5</t>
    </r>
    <r>
      <rPr>
        <sz val="10"/>
        <color theme="1"/>
        <rFont val="Inherit"/>
      </rPr>
      <t>-</t>
    </r>
    <r>
      <rPr>
        <sz val="10"/>
        <color rgb="FF000000"/>
        <rFont val="Inherit"/>
      </rPr>
      <t>7 years</t>
    </r>
    <r>
      <rPr>
        <sz val="10"/>
        <color theme="1"/>
        <rFont val="Inherit"/>
      </rPr>
      <t xml:space="preserve"> for furniture, fixtures and equipment, </t>
    </r>
    <r>
      <rPr>
        <sz val="10"/>
        <color rgb="FF000000"/>
        <rFont val="Inherit"/>
      </rPr>
      <t>15 years</t>
    </r>
    <r>
      <rPr>
        <sz val="10"/>
        <color theme="1"/>
        <rFont val="Inherit"/>
      </rPr>
      <t xml:space="preserve"> for land improvements and </t>
    </r>
    <r>
      <rPr>
        <sz val="10"/>
        <color rgb="FF000000"/>
        <rFont val="Inherit"/>
      </rPr>
      <t>30 years</t>
    </r>
    <r>
      <rPr>
        <sz val="10"/>
        <color theme="1"/>
        <rFont val="Inherit"/>
      </rPr>
      <t xml:space="preserve">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t>
    </r>
  </si>
  <si>
    <r>
      <t xml:space="preserve">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t>
    </r>
    <r>
      <rPr>
        <sz val="10"/>
        <color rgb="FF000000"/>
        <rFont val="Inherit"/>
      </rPr>
      <t>no</t>
    </r>
    <r>
      <rPr>
        <sz val="10"/>
        <color theme="1"/>
        <rFont val="Inherit"/>
      </rPr>
      <t xml:space="preserve"> impairments for the years ended December 31, 2014, 2013, and 2012.</t>
    </r>
  </si>
  <si>
    <t>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t>
  </si>
  <si>
    <t>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t>
  </si>
  <si>
    <t>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t>
  </si>
  <si>
    <t>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t>
  </si>
  <si>
    <t>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r>
      <t>Deferred Financing Expenses</t>
    </r>
    <r>
      <rPr>
        <sz val="10"/>
        <color theme="1"/>
        <rFont val="Inherit"/>
      </rPr>
      <t xml:space="preserve">—Deferred financing expenses are capitalized and amortized on a straight-line basis over the term of the related financing arrangement, which approximates the effective interest method. </t>
    </r>
  </si>
  <si>
    <r>
      <t>Fair Value Measurement</t>
    </r>
    <r>
      <rPr>
        <sz val="10"/>
        <color theme="1"/>
        <rFont val="Inherit"/>
      </rP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r>
      <t>Derivative Instruments and Hedging Activities</t>
    </r>
    <r>
      <rPr>
        <sz val="10"/>
        <color theme="1"/>
        <rFont val="Inherit"/>
      </rPr>
      <t>—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t>
    </r>
  </si>
  <si>
    <t>Changes in fair value as well as net payments or receipts under interest rate swap agreements that do not qualify for hedge accounting treatment are recorded as other income or other expense in the consolidated statements of operations and comprehensive loss.</t>
  </si>
  <si>
    <t>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t>
  </si>
  <si>
    <r>
      <t>Gain on Sale of Assets</t>
    </r>
    <r>
      <rPr>
        <sz val="10"/>
        <color theme="1"/>
        <rFont val="Inherit"/>
      </rPr>
      <t>—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During the year ended December 31, 2014, we recorded a gain of $12,000 related to the sale of one property. The sale of this property did not qualify for treatment as discontinued operations.</t>
    </r>
  </si>
  <si>
    <r>
      <t>Revenue Recognition</t>
    </r>
    <r>
      <rPr>
        <sz val="10"/>
        <color theme="1"/>
        <rFont val="Inherit"/>
      </rPr>
      <t>—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t>
    </r>
  </si>
  <si>
    <t>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 xml:space="preserve">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Our policy for percentage rental income is to defer recognition of contingent rental income until the specified target (i.e. breakpoint) that triggers the contingent rental income is achieved. </t>
  </si>
  <si>
    <t>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t>
  </si>
  <si>
    <t xml:space="preserve">We periodically review the collectability of outstanding receivables. Allowances will be taken for those balances that we deem to be uncollectible, including any amounts relating to straight-line rent receivables and/or receivables for recoverable expenses. As of December 31, 2014 and 2013, the bad debt reserve for uncollectible amounts was $1.2 million and $0.2 million, respectively. </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r>
      <t>Income Taxes</t>
    </r>
    <r>
      <rPr>
        <sz val="10"/>
        <color theme="1"/>
        <rFont val="Inherit"/>
      </rPr>
      <t>—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r>
  </si>
  <si>
    <t>The tax composition of our distributions declared for the years ended December 31, 2014 and 2013 was as follows:</t>
  </si>
  <si>
    <t>Ordinary Income</t>
  </si>
  <si>
    <t>%</t>
  </si>
  <si>
    <t>Return of Capital</t>
  </si>
  <si>
    <r>
      <t>Repurchase of Common Stock</t>
    </r>
    <r>
      <rPr>
        <sz val="10"/>
        <color theme="1"/>
        <rFont val="Inherit"/>
      </rPr>
      <t xml:space="preserve">—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t>
    </r>
  </si>
  <si>
    <t>Under our share repurchase program,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We record amounts that are redeemable under the share repurchase program as redeemable common stock outside of permanent equity in our consolidated balance sheets because redemptions are at the option of the holders and are not solely within our control. At December 31, 2014, there were 3.0 million shares represented in this amount on the consolidated balance sheet. Changes in the amount of redeemable common stock from period to period are recorded as an adjustment to capital in excess of par value.</t>
  </si>
  <si>
    <r>
      <t>Class B Units</t>
    </r>
    <r>
      <rPr>
        <sz val="10"/>
        <color theme="1"/>
        <rFont val="Inherit"/>
      </rPr>
      <t>—We issue to ARC and PE-NTR Class B units of the Operating Partnership as compensation for the asset management services provided by PE-NTR under our current advisory agreement. Previously, we also issued to ARC and PE-NTR Class B units in connection with the asset management services provided by ARC and PE-NTR under our prior advisory agreement. Our prior advisory agreement was terminated on December 3, 2014 and was replaced with our current advisory agreement.</t>
    </r>
  </si>
  <si>
    <t xml:space="preserve">Under the limited partnership agreement of the Operating Partnership, the Class B units vest,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2) a listing event; or (3) another liquidity event; and (z) the advisor under such advisory agreement is still providing advisory services to us (the “service condition”). Such Class B units are forfeited immediately if: (a) the advisory agreement is terminated for cause; or (b) the advisory agreement is terminated by an affirmative vote of a majority of our independent directors without cause before the economic hurdle has been met. </t>
  </si>
  <si>
    <t>The Class B units have both a market condition and a service condition up to and through a Liquidity Event. A Liquidity Event (“Liquidity Event”) is defined as being the first to occur of the following: (i) a termination without cause (as discussed above), (ii) a listing, or (iii) another liquidity event. Therefore, the vesting of Class B units occurs only upon completion of both the market condition and service condition. Because PE-NTR can be terminated as the advisor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ARC or PE-NTR could not control the Liquidity Event because each of the aforementioned events that represent a Liquidity Event must be approved by our independent directors. As a result, we have concluded that the service condition is not probable because of each party’s ability to terminate the current advisory agreement at any time without cause.</t>
  </si>
  <si>
    <t>Because the satisfaction of the market or service condition is not probable, no expense for services rendered will be recognized unless the market condition or service condition becomes probable. Based on our conclusion of the market condition and service condition not being probable, the Class B Units issued under our current advisory agreement will be treated as unissued for accounting purposes until the market condition and service condition have been achieved.  However, as the Class B unitholders are not required to return the distributions if the Class B units are forfeited before they vest, the distributions paid to ARC and PE-NTR will be treated as expense for services rendered. This expense will be calculated as the product of the number of unvested units issued to date and the stated distribution rate at the time such distribution is authorized.</t>
  </si>
  <si>
    <t xml:space="preserve">In connection with the termination of our prior advisory agreement with ARC on December 3, 2014, we evaluated whether the market condition and service condition had been met as of that date and therefore whether the Class B units issued to ARC and PE-NTR for asset management services provided from October 1, 2012 through December 3, 2014 had vested. As part of this evaluation, PE-NTR presented information to our independent directors that illustrated PE-NTR’s belief that the market condition had been met as of December 3, 2014. Our independent directors, along with an independent advisor engaged by the independent directors, reviewed these materials and confirmed PE-NTR’s belief that the market condition had been met as of December 3, 2014. As a result, all Class B units issued to ARC and PE-NTR for asset management services provided pursuant to our prior advisory agreement are deemed to have vested as of December 3, 2014. Despite the vesting of the Class B units, our current advisory agreement with PE-NTR prohibits PE-NTR from exercising any rights it may have to exchange any Class B units for cash or shares of our common stock until the occurrence of a liquidity event for stockholders. Any and all Class B units issued to ARC and PE-NTR for asset management services provided subsequent to December 3, 2014 will remain unvested and subject to forfeiture until the occurrence of the events described above. </t>
  </si>
  <si>
    <r>
      <t>Earnings Per Share</t>
    </r>
    <r>
      <rPr>
        <sz val="10"/>
        <color theme="1"/>
        <rFont val="Inherit"/>
      </rPr>
      <t xml:space="preserve">—We use the two-class method of computing earnings per share (“EPS”), which is an earnings allocation formula that determines EPS for common stock and any participating securities (in our case the vested Class B unit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 The vested Class B units were excluded from diluted net loss per share computations as their effect would have been antidilutive. </t>
    </r>
  </si>
  <si>
    <r>
      <t xml:space="preserve">There were 2.8 million vested Class B units of the Operating Partnership outstanding or held by ARC and PE-NTR as of December 31, 2014. There were 0.5 million and zero unvested Class B units outstanding as of December 31, 2013 and 2012, respectively, which had no effect on EPS. The effects on EPS of the two-class method were immaterial to the financial statements as of December 31, </t>
    </r>
    <r>
      <rPr>
        <sz val="10"/>
        <color rgb="FF000000"/>
        <rFont val="Times New Roman"/>
        <family val="1"/>
      </rPr>
      <t>2014</t>
    </r>
    <r>
      <rPr>
        <sz val="10"/>
        <color theme="1"/>
        <rFont val="Inherit"/>
      </rPr>
      <t>.</t>
    </r>
  </si>
  <si>
    <r>
      <t>Segment Reporting</t>
    </r>
    <r>
      <rPr>
        <sz val="10"/>
        <color theme="1"/>
        <rFont val="Inherit"/>
      </rPr>
      <t xml:space="preserve">—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other segment disclosures in </t>
    </r>
    <r>
      <rPr>
        <sz val="10"/>
        <color rgb="FF000000"/>
        <rFont val="Times New Roman"/>
        <family val="1"/>
      </rPr>
      <t>2014</t>
    </r>
    <r>
      <rPr>
        <sz val="10"/>
        <color theme="1"/>
        <rFont val="Inherit"/>
      </rPr>
      <t xml:space="preserve">. </t>
    </r>
  </si>
  <si>
    <r>
      <t>Noncontrolling Interests</t>
    </r>
    <r>
      <rPr>
        <sz val="10"/>
        <color theme="1"/>
        <rFont val="Inherit"/>
      </rPr>
      <t>—The vested Class B units issued as of December 31, 2014 are classified as noncontrolling interests within permanent equity on our consolidated balance sheets. Please refer to Note 3 for additional information regarding these vested units issued under our prior advisory agreement.</t>
    </r>
  </si>
  <si>
    <t>Prior to December 31, 2013, we owned a 54% interest in a joint venture (the “Joint Venture”) with a group of institutional investors advised by CBRE Investors Global Multi Manager (the “CBRE Investors) that owned 20 of our real estate properties. On December 31, 2013, we acquired the 46% interest of the CBRE Investors for a purchase price of $57.0 million. As a result, we owned 100% of the Joint Venture as of December 31, 2013. There is a remaining noncontrolling interest in a subsidiary REIT of the Joint Venture in the form of preferred stock.</t>
  </si>
  <si>
    <r>
      <t> </t>
    </r>
    <r>
      <rPr>
        <sz val="10"/>
        <color theme="1"/>
        <rFont val="Inherit"/>
      </rPr>
      <t> </t>
    </r>
  </si>
  <si>
    <r>
      <t>Impact of Recently Issued Accounting Pronouncements</t>
    </r>
    <r>
      <rPr>
        <sz val="10"/>
        <color theme="1"/>
        <rFont val="Inherit"/>
      </rPr>
      <t>—The following table provides a brief description of recent accounting pronouncements that could have a material effect on our financial statements:</t>
    </r>
  </si>
  <si>
    <t>Standard</t>
  </si>
  <si>
    <t>Description</t>
  </si>
  <si>
    <t>Date of Adoption</t>
  </si>
  <si>
    <t>Effect on the Financial Statements or Other Significant Matters</t>
  </si>
  <si>
    <r>
      <t xml:space="preserve">ASU 2014-08, </t>
    </r>
    <r>
      <rPr>
        <i/>
        <sz val="9"/>
        <color theme="1"/>
        <rFont val="Inherit"/>
      </rPr>
      <t>Reporting Discontinued Operations and Disclosures of Disposals of Components of an Entity</t>
    </r>
    <r>
      <rPr>
        <sz val="9"/>
        <color theme="1"/>
        <rFont val="Inherit"/>
      </rPr>
      <t>.</t>
    </r>
  </si>
  <si>
    <t>The amendments in this update raise the threshold for a property disposal to qualify as a discontinued operation and require new disclosures of both discontinued operations and certain other disposals that do not meet the definition of a discontinued operation.</t>
  </si>
  <si>
    <t>January 1, 2014 (early adoption elected)</t>
  </si>
  <si>
    <t>The adoption of this pronouncement may result in property disposals not qualifying for discontinued operations presentation, and thus the results of those disposals will remain in income from continuing operations.</t>
  </si>
  <si>
    <r>
      <t>Reclassifications</t>
    </r>
    <r>
      <rPr>
        <sz val="10"/>
        <color theme="1"/>
        <rFont val="Inherit"/>
      </rPr>
      <t>—The following line items on our consolidated balance sheet as of December 31, 2013 were reclassified to conform to the current year presentation:</t>
    </r>
  </si>
  <si>
    <t>Land improvements were reclassified from building and improvements to the same balance sheet caption as land, changing the current year presentation of this balance sheet caption to land and improvements;</t>
  </si>
  <si>
    <t>Acquired intangible lease assets and the related accumulated amortization were reclassified to be included in the subtotal for total investment in real estate assets, net;</t>
  </si>
  <si>
    <t>Accounts receivable, net of bad debt reserve, prepaid expenses and other, and the derivative asset were each reclassified from their own respective line items to other assets, net; and</t>
  </si>
  <si>
    <t>Accounts payable and accrued and other liabilities were each reclassified from their own respective line items to accounts payable and other liabilities.</t>
  </si>
  <si>
    <t>The following line items on our consolidated statements of cash flows for the years ended December 31, 2013 and 2012 were reclassified to conform to the current year presentation:</t>
  </si>
  <si>
    <t>The change in accounts receivable and the change in prepaid expenses and other were reclassified to the change in other assets;</t>
  </si>
  <si>
    <t>The change in accounts payable and the change in accrued and other liabilities were reclassified to the change in accounts payable and other liabilities; and</t>
  </si>
  <si>
    <t>Borrowings and repayments on our unsecured credit facility were reclassified from proceeds on mortgages and loans payable and payments on mortgages and loans payable, respectively, to the net change in credit facility borrowings.</t>
  </si>
  <si>
    <t>Equity</t>
  </si>
  <si>
    <t>Stockholders' Equity Note [Abstract]</t>
  </si>
  <si>
    <t>EQUITY</t>
  </si>
  <si>
    <r>
      <t>General</t>
    </r>
    <r>
      <rPr>
        <sz val="10"/>
        <color theme="1"/>
        <rFont val="Inherit"/>
      </rPr>
      <t xml:space="preserve">—We have the authority to issue a total of 1 billion shares of common stock with a par value of </t>
    </r>
    <r>
      <rPr>
        <sz val="10"/>
        <color rgb="FF000000"/>
        <rFont val="Inherit"/>
      </rPr>
      <t>$0.01</t>
    </r>
    <r>
      <rPr>
        <sz val="10"/>
        <color theme="1"/>
        <rFont val="Inherit"/>
      </rPr>
      <t xml:space="preserve"> per share and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As of December 31, 2014, we had issued 182.6 million shares of common stock generating gross proceeds of $1.8 billion. As of December 31, 2014, there were 182.1 million shares of our common stock outstanding, which is net of 0.5 million shares repurchased from stockholders pursuant to our share repurchase program, and we had issued no shares of preferred stock. The holders of common stock are entitled to one vote per share on all matters voted on by stockholders, including election of the board of directors. Our charter does not provide for cumulative voting in the election of directors.</t>
    </r>
  </si>
  <si>
    <r>
      <t>Dividend Reinvestment Plan</t>
    </r>
    <r>
      <rPr>
        <sz val="10"/>
        <color theme="1"/>
        <rFont val="Inherit"/>
      </rPr>
      <t>—We have adopted a dividend reinvestment plan (the “DRIP”) that allows stockholders to invest distributions in additional shares of our common stock. We continue to offer up to a total of approximately 18.2 million shares of common stock under the DRIP. Stockholders who elect to participate in the DRIP may choose to invest all or a portion of their cash distributions in shares of our common stock at a purchase price of $9.50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Distributions reinvested through the DRIP for the years ended December 31, 2014, 2013 and 2012, were $63.0 million, $18.7 million and $1.3 million, respectively.</t>
    </r>
  </si>
  <si>
    <r>
      <t>Share Repurchase Program</t>
    </r>
    <r>
      <rPr>
        <sz val="10"/>
        <color theme="1"/>
        <rFont val="Inherit"/>
      </rPr>
      <t>—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  </t>
    </r>
  </si>
  <si>
    <r>
      <t xml:space="preserve">Repurchase of shares of common stock will be made monthly upon written notice received by us at least five days prior to the end of the applicable month. Stockholders may withdraw their repurchase request at any time up to </t>
    </r>
    <r>
      <rPr>
        <sz val="10"/>
        <color rgb="FF000000"/>
        <rFont val="Inherit"/>
      </rPr>
      <t>five</t>
    </r>
    <r>
      <rPr>
        <sz val="10"/>
        <color theme="1"/>
        <rFont val="Inherit"/>
      </rPr>
      <t xml:space="preserve"> business days prior to the repurchase date.</t>
    </r>
  </si>
  <si>
    <t xml:space="preserve">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
  </si>
  <si>
    <t xml:space="preserve">The following table presents the activity of the share repurchase program for the years ended December 31, 2014, 2013, and 2012 (in thousands, except per share amounts): </t>
  </si>
  <si>
    <t>Shares repurchased</t>
  </si>
  <si>
    <t>Cost of repurchases</t>
  </si>
  <si>
    <t>$</t>
  </si>
  <si>
    <t>Average repurchase price</t>
  </si>
  <si>
    <t>We record a liability representing our obligation to repurchase shares of common stock submitted for repurchase as of year end but not yet repurchased. Below is a summary of our obligation to repurchase shares of common stock recorded as a component of accounts payable and other liabilities on our consolidated balance sheets as of December 31, 2014 and 2013 (in thousands):</t>
  </si>
  <si>
    <t>Shares submitted for repurchase</t>
  </si>
  <si>
    <t>Liability recorded</t>
  </si>
  <si>
    <r>
      <t>Class B Units</t>
    </r>
    <r>
      <rPr>
        <sz val="10"/>
        <color theme="1"/>
        <rFont val="Inherit"/>
      </rPr>
      <t xml:space="preserve">—Under our prior advisory agreement, in connection with asset management services provided by ARC and PE-NTR, we had issued 2.4 million Class B units to both parties for services performed from October 1, 2012 through September 30, 2014. There were 0.4 million additional unissued units for services provided from October 1, 2014 through December 3, 2014, the date of the termination of our prior advisory agreement, for which we recorded a liability as of December 31, 2014, pending formal approval of the issuance of such units by our board of directors. In connection with the termination of the prior advisory agreement, we determined that the economic hurdle had been met as of that date and that the units issued to ARC and PE-NTR for asset management services provided through December 3, 2014 had vested. </t>
    </r>
  </si>
  <si>
    <t>As a result of the vesting of the 2.8 million issued and unissued Class B units, we recognized a non-cash expense of $27.9 million for asset management services provided to us by ARC and PE-NTR. We recorded the expense at fair value based upon the market value of the asset management services that had been provided.</t>
  </si>
  <si>
    <t>Under the terms of the limited partnership agreement of the Operating Partnership, at any time following the first anniversary of the date of their issuance, the Class B units held by ARC may be redeemed at the election of the holder for cash or, at our option, for shares of our common stock, under the terms of exchange rights agreements to be prepared at a future date. Class B units held by PE-NTR may be redeemed in a similar fashion subsequent to the occurrence of a listing of our common stock or liquidation of our portfolio, provided that a year has passed since the issuance of the Class B Units at such time as the listing of our common stock or the liquidation of our portfolio occurs.</t>
  </si>
  <si>
    <t>As the form of the redemptions for the vested Class B units is within our control, the Class B units issued as of December 31, 2014 are classified as noncontrolling interests within permanent equity on our consolidated balance sheets. As of December 31, 2014, the fair value of the vested Class B units was $23.8 million (with an additional $4.1 million recorded as a liability related to the unissued units as described above). The unissued units will be recorded as noncontrolling interests during the first quarter of 2015, upon approval of their issuance by our board of directors, which occurred in February 2015. Additionally, as a result of the vesting, the cumulative distributions that had been paid on these Class B units through December 3, 2014 were reclassified from general and administrative expense into noncontrolling interests as distributions to noncontrolling interests.</t>
  </si>
  <si>
    <t>Fair Value Measurements</t>
  </si>
  <si>
    <t>Fair Value Disclosures [Abstract]</t>
  </si>
  <si>
    <t>FAIR VALUE MEASUREMENT</t>
  </si>
  <si>
    <t>The following describes the methods we use to estimate the fair value of our financial and non-financial assets and liabilities:</t>
  </si>
  <si>
    <r>
      <t>Cash and cash equivalents, restricted cash and investments, 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t>
    </r>
  </si>
  <si>
    <r>
      <t>Mortgages and loans payable</t>
    </r>
    <r>
      <rPr>
        <sz val="10"/>
        <color theme="1"/>
        <rFont val="Inherit"/>
      </rPr>
      <t>—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
    </r>
  </si>
  <si>
    <t>The following is a summary of discount rates and borrowings as of December 31, 2014 and 2013 (in thousands):</t>
  </si>
  <si>
    <t>Discount rates:</t>
  </si>
  <si>
    <t>Fixed-rate debt</t>
  </si>
  <si>
    <t>Secured variable-rate debt</t>
  </si>
  <si>
    <t>N/A</t>
  </si>
  <si>
    <t>Unsecured variable-rate debt</t>
  </si>
  <si>
    <t>Borrowings:</t>
  </si>
  <si>
    <t xml:space="preserve">Fair value </t>
  </si>
  <si>
    <t xml:space="preserve">Recorded value </t>
  </si>
  <si>
    <r>
      <t>Derivative instruments</t>
    </r>
    <r>
      <rPr>
        <sz val="10"/>
        <color theme="1"/>
        <rFont val="Inherit"/>
      </rPr>
      <t xml:space="preserve">—As of December 31, 2014, we were party to </t>
    </r>
    <r>
      <rPr>
        <sz val="10"/>
        <color rgb="FF000000"/>
        <rFont val="Times New Roman"/>
        <family val="1"/>
      </rPr>
      <t>one</t>
    </r>
    <r>
      <rPr>
        <sz val="10"/>
        <color theme="1"/>
        <rFont val="Inherit"/>
      </rPr>
      <t xml:space="preserve"> interest rate swap agreement with a notional amount of </t>
    </r>
    <r>
      <rPr>
        <sz val="10"/>
        <color rgb="FF000000"/>
        <rFont val="Times New Roman"/>
        <family val="1"/>
      </rPr>
      <t>$11.6 million</t>
    </r>
    <r>
      <rPr>
        <sz val="10"/>
        <color theme="1"/>
        <rFont val="Inherit"/>
      </rPr>
      <t xml:space="preserve">, assumed as part of an acquisition, which is measured at fair value on a recurring basis. The interest rate swap agreement in effect fixes the variable interest rate of our secured variable-rate mortgage note at an annual interest rate of </t>
    </r>
    <r>
      <rPr>
        <sz val="10"/>
        <color rgb="FF000000"/>
        <rFont val="Times New Roman"/>
        <family val="1"/>
      </rPr>
      <t>5.22%</t>
    </r>
    <r>
      <rPr>
        <sz val="10"/>
        <color theme="1"/>
        <rFont val="Inherit"/>
      </rPr>
      <t xml:space="preserve"> through June 10, 2018. </t>
    </r>
  </si>
  <si>
    <t>As of December 31, 2013, we were party to one interest rate swap agreement with a notional amount of $50.0 million that was measured at fair value on a recurring basis. The interest rate swap agreement effectively fixed the variable interest rate of a $50.0 million portion of our unsecured credit facility at 2.10% through December 2017. On February 21, 2014, we sold this interest rate swap to an unaffiliated party.</t>
  </si>
  <si>
    <t>The fair values of the interest rate swap agreements as of December 31, 2014 and 2013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4 and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see Note 10).</t>
  </si>
  <si>
    <t>These interest rate swaps were our only financial assets and liabilities that were measured at fair value as of December 31, 2014 and 2013. The value recorded as a component of accounts payable and other liabilities for the interest rate swaps was $0.6 million as of December 31, 2014. The value recorded as a component of other assets, net for the interest rate swaps was $0.8 million as of December 31, 2013.</t>
  </si>
  <si>
    <t>Real Estate Acquisitions</t>
  </si>
  <si>
    <t>Business Combinations [Abstract]</t>
  </si>
  <si>
    <t>REAL ESTATE ACQUISITIONS</t>
  </si>
  <si>
    <t xml:space="preserve">For the year ended December 31, 2014, we acquired 56 grocery-anchored retail centers and one strip center adjacent to a previously acquired grocery-anchored retail center for a combined purchase price of approximately $906.5 million, including $183.5 million of assumed debt with a fair value of $189.0 million.  Additionally, we assumed an interest rate swap agreement valued as a $0.7 million liability at the time of our acquisition of Townfair Shopping Center. The following tables present certain additional information regarding our acquisitions of properties which were deemed individually immaterial when acquired, but are material in the aggregate. </t>
  </si>
  <si>
    <t>For the years ended December 31, 2014 and 2013, we allocated the purchase price of acquisitions to the fair value of the assets acquired and liabilities assumed as follows (in thousands):</t>
  </si>
  <si>
    <t xml:space="preserve">Building and improvements </t>
  </si>
  <si>
    <t>Acquired in-place leases</t>
  </si>
  <si>
    <t>Acquired above-market leases</t>
  </si>
  <si>
    <t>Acquired below-market leases</t>
  </si>
  <si>
    <t>(26,978</t>
  </si>
  <si>
    <t>)</t>
  </si>
  <si>
    <t>(17,393</t>
  </si>
  <si>
    <t>Total assets and lease liabilities acquired</t>
  </si>
  <si>
    <t>Debt assumed</t>
  </si>
  <si>
    <t>—</t>
  </si>
  <si>
    <t>Net assets acquired</t>
  </si>
  <si>
    <t xml:space="preserve">The weighted-average amortization periods for acquired in-place lease, above-market lease, and below-market lease intangibles acquired during the years ended December 31, 2014 and 2013 are as follows (in years): </t>
  </si>
  <si>
    <t>The amounts recognized for revenues, acquisition expenses and net loss, recorded during the year of acquisition, related to the operating activities of our material acquisitions are as follows (in thousands):</t>
  </si>
  <si>
    <t>For the Year Ended December 31,</t>
  </si>
  <si>
    <t xml:space="preserve">Revenue </t>
  </si>
  <si>
    <t>The following unaudited information summarizes selected financial information from our combined results of operations, as if all of our acquisitions for 2013 and 2014 had been acquired on January 1, 2013 (in thousands, except per share amoun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in thousands)</t>
  </si>
  <si>
    <t>Pro forma revenues</t>
  </si>
  <si>
    <t>Pro forma net income (loss) attributable to stockholders</t>
  </si>
  <si>
    <t>(3,367</t>
  </si>
  <si>
    <t>Acquired Intangible Lease Assets</t>
  </si>
  <si>
    <t>Finite Lived Intangible Assets Disclosure [Abstract]</t>
  </si>
  <si>
    <t>Acquired Intangible Assets</t>
  </si>
  <si>
    <t>ACQUIRED INTANGIBLE LEASE ASSETS</t>
  </si>
  <si>
    <t>Acquired intangible lease assets consisted of the following as of December 31, 2014 and 2013 (in thousands):</t>
  </si>
  <si>
    <t>  </t>
  </si>
  <si>
    <t>Total acquired intangible lease assets</t>
  </si>
  <si>
    <t>Accumulated amortization</t>
  </si>
  <si>
    <t>(43,915</t>
  </si>
  <si>
    <t>(14,330</t>
  </si>
  <si>
    <t>Net acquired intangible lease assets</t>
  </si>
  <si>
    <t xml:space="preserve">Summarized below is the amortization recorded on the intangible assets for the years ended December 31, 2014, 2013, and 2012 (in thousands): </t>
  </si>
  <si>
    <r>
      <t>Acquired in-place leases</t>
    </r>
    <r>
      <rPr>
        <sz val="7"/>
        <color theme="1"/>
        <rFont val="Inherit"/>
      </rPr>
      <t>(1)</t>
    </r>
  </si>
  <si>
    <r>
      <t>Acquired above-market leases</t>
    </r>
    <r>
      <rPr>
        <sz val="7"/>
        <color theme="1"/>
        <rFont val="Inherit"/>
      </rPr>
      <t>(2)</t>
    </r>
  </si>
  <si>
    <t xml:space="preserve">Total </t>
  </si>
  <si>
    <r>
      <t xml:space="preserve">(1) </t>
    </r>
    <r>
      <rPr>
        <sz val="9"/>
        <color theme="1"/>
        <rFont val="Inherit"/>
      </rPr>
      <t xml:space="preserve">Amortization recorded on acquired in-place leases was included in depreciation and amortization in the consolidated statements of operations. </t>
    </r>
  </si>
  <si>
    <r>
      <t>(2)</t>
    </r>
    <r>
      <rPr>
        <sz val="9"/>
        <color theme="1"/>
        <rFont val="Inherit"/>
      </rPr>
      <t xml:space="preserve"> Amortization recorded on acquired above-market leases was an adjustment to rental revenue in the consolidated statements of operations.</t>
    </r>
  </si>
  <si>
    <t>Estimated future amortization of the respective acquired intangible lease assets as of December 31, 2014 for each of the five succeeding calendar years and thereafter is as follows (in thousands): </t>
  </si>
  <si>
    <t>Year</t>
  </si>
  <si>
    <t>In-Place Leases</t>
  </si>
  <si>
    <t>Above-Market Leases</t>
  </si>
  <si>
    <t>2020 and thereafter</t>
  </si>
  <si>
    <t>Mortgages and Loans Payable</t>
  </si>
  <si>
    <t>Debt Disclosure [Abstract]</t>
  </si>
  <si>
    <t>MORTGAGES AND LOANS PAYABLE</t>
  </si>
  <si>
    <r>
      <t xml:space="preserve">As of December 31, 2014 and 2013, we had approximately $350.9 million and </t>
    </r>
    <r>
      <rPr>
        <sz val="10"/>
        <color rgb="FF000000"/>
        <rFont val="Inherit"/>
      </rPr>
      <t>$196.1 million</t>
    </r>
    <r>
      <rPr>
        <sz val="10"/>
        <color theme="1"/>
        <rFont val="Inherit"/>
      </rPr>
      <t xml:space="preserve">, respectively, of outstanding mortgage notes payable, excluding fair value of debt adjustments. Each mortgage note payable is secured by the respective property on which the debt was placed.  </t>
    </r>
  </si>
  <si>
    <t>As of December 31, 2014, we had access to a $700 million unsecured revolving credit facility, which may be expanded to $1 billion, with a $291.7 million outstanding principal balance from which we may draw funds to pay certain long-term debt obligations as they mature. The interest rate on amounts outstanding under this credit facility is currently LIBOR plus 1.3%. The credit facility matures on December 18, 2017, with two six-month options to extend the maturity to December 18, 2018.</t>
  </si>
  <si>
    <r>
      <t xml:space="preserve">Of the amount outstanding on our mortgage notes and loans payable at December 31, 2014, </t>
    </r>
    <r>
      <rPr>
        <sz val="10"/>
        <color rgb="FF000000"/>
        <rFont val="Times New Roman"/>
        <family val="1"/>
      </rPr>
      <t>$59.6 million</t>
    </r>
    <r>
      <rPr>
        <sz val="10"/>
        <color theme="1"/>
        <rFont val="Inherit"/>
      </rPr>
      <t xml:space="preserve"> is for loans that mature in </t>
    </r>
    <r>
      <rPr>
        <sz val="10"/>
        <color rgb="FF000000"/>
        <rFont val="Times New Roman"/>
        <family val="1"/>
      </rPr>
      <t>2015</t>
    </r>
    <r>
      <rPr>
        <sz val="10"/>
        <color theme="1"/>
        <rFont val="Inherit"/>
      </rPr>
      <t xml:space="preserve">, excluding monthly scheduled principal payments. We intend to repay or refinance any principal balance outstanding on loans maturing in 2015 as they mature. As of December 31, 2014 and 2013, the weighted-average interest rates for all of our mortgage notes and loans payable were 3.7% and </t>
    </r>
    <r>
      <rPr>
        <sz val="10"/>
        <color rgb="FF000000"/>
        <rFont val="Inherit"/>
      </rPr>
      <t>5.6%</t>
    </r>
    <r>
      <rPr>
        <sz val="10"/>
        <color theme="1"/>
        <rFont val="Inherit"/>
      </rPr>
      <t>, respectively.</t>
    </r>
  </si>
  <si>
    <t>The table below summarizes our loan assumptions in conjunction with property acquisitions for the years ended December 31, 2014 and 2013 (dollars in thousands):</t>
  </si>
  <si>
    <t>Number of properties acquired with loan assumptions</t>
  </si>
  <si>
    <t>Carrying value of assumed debt</t>
  </si>
  <si>
    <r>
      <t xml:space="preserve">The assumed net below-market debt adjustment will be amortized over the remaining life of the loans, and this amortization is classified as a component of interest expense. The amortization recorded on the assumed below-market debt adjustment was $2.5 million and $1.2 million for the years ended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The following is a summary of the outstanding principal balances of our debt obligations as of December 31, 2014 and 2013 (in thousands):</t>
  </si>
  <si>
    <r>
      <t> </t>
    </r>
    <r>
      <rPr>
        <sz val="8"/>
        <color theme="1"/>
        <rFont val="Inherit"/>
      </rPr>
      <t>  </t>
    </r>
  </si>
  <si>
    <r>
      <t>Fixed rate mortgages payable</t>
    </r>
    <r>
      <rPr>
        <sz val="7"/>
        <color theme="1"/>
        <rFont val="Inherit"/>
      </rPr>
      <t>(1)(2)</t>
    </r>
  </si>
  <si>
    <r>
      <t>Unsecured credit facility - variable rate</t>
    </r>
    <r>
      <rPr>
        <sz val="7"/>
        <color theme="1"/>
        <rFont val="Inherit"/>
      </rPr>
      <t>(3)</t>
    </r>
  </si>
  <si>
    <r>
      <t xml:space="preserve">Assumed net below-market debt adjustment </t>
    </r>
    <r>
      <rPr>
        <sz val="8"/>
        <color theme="1"/>
        <rFont val="Inherit"/>
      </rPr>
      <t> </t>
    </r>
  </si>
  <si>
    <r>
      <t xml:space="preserve">Total </t>
    </r>
    <r>
      <rPr>
        <sz val="8"/>
        <color theme="1"/>
        <rFont val="Inherit"/>
      </rPr>
      <t> </t>
    </r>
  </si>
  <si>
    <r>
      <t>(1)</t>
    </r>
    <r>
      <rPr>
        <sz val="9"/>
        <color theme="1"/>
        <rFont val="Inherit"/>
      </rPr>
      <t> </t>
    </r>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rcadia Plaza, Savoy Plaza, Coppell Market Center, Statler Square, Hamilton Village, Waynesboro Plaza, Thompson Valley Towne Center, Lumina Commons, Driftwood Village, and Orchard Square. The outstanding principal balance of these non-recourse mortgages as of December 31, 2014 and 2013 was $252.1 million and $157.8 million, respectively.</t>
  </si>
  <si>
    <r>
      <t>(2)</t>
    </r>
    <r>
      <rPr>
        <sz val="9"/>
        <color theme="1"/>
        <rFont val="Inherit"/>
      </rPr>
      <t> </t>
    </r>
  </si>
  <si>
    <t>As of December 31, 2014, the interest rate on $11.6 million outstanding under one of our variable-rate mortgage notes payable was, in effect, fixed at 5.22% by an interest rate swap agreement (see Notes 4 and 10).</t>
  </si>
  <si>
    <r>
      <t>(3)</t>
    </r>
    <r>
      <rPr>
        <sz val="9"/>
        <color theme="1"/>
        <rFont val="Inherit"/>
      </rPr>
      <t> </t>
    </r>
  </si>
  <si>
    <t>As of December 31, 2014 and 2013, the maximum borrowing capacity of the unsecured credit facility was $700.0 million and $176.7 million, respectively. The gross borrowings under credit facilities were $306.7 million, $146.4 million, and $36.7 million during the years ended December 31, 2014, 2013, and 2012, respectively. The gross payments on credit facilities were $15.0 million, $183.1 million, and zero during the years ended December 31, 2014, 2013, and 2012, respectively.</t>
  </si>
  <si>
    <t>Below is a listing of our maturity schedule with the respective principal payment obligations (in thousands) and weighted-average interest rates:</t>
  </si>
  <si>
    <t>Thereafter</t>
  </si>
  <si>
    <r>
      <t>Maturing debt:</t>
    </r>
    <r>
      <rPr>
        <sz val="5"/>
        <color theme="1"/>
        <rFont val="Inherit"/>
      </rPr>
      <t>(1)</t>
    </r>
  </si>
  <si>
    <r>
      <t>Fixed rate mortgages payable</t>
    </r>
    <r>
      <rPr>
        <sz val="5"/>
        <color theme="1"/>
        <rFont val="Inherit"/>
      </rPr>
      <t>(2)(3)</t>
    </r>
    <r>
      <rPr>
        <sz val="8"/>
        <color theme="1"/>
        <rFont val="Inherit"/>
      </rPr>
      <t>  </t>
    </r>
  </si>
  <si>
    <t>Unsecured credit facility - variable rate</t>
  </si>
  <si>
    <t>Total maturing debt  </t>
  </si>
  <si>
    <t>Weighted-average interest rate on debt:  </t>
  </si>
  <si>
    <r>
      <t>Fixed rate mortgages payable</t>
    </r>
    <r>
      <rPr>
        <sz val="5"/>
        <color theme="1"/>
        <rFont val="Inherit"/>
      </rPr>
      <t>(2)(3)</t>
    </r>
  </si>
  <si>
    <t>Total  </t>
  </si>
  <si>
    <r>
      <t>(1)</t>
    </r>
    <r>
      <rPr>
        <sz val="10"/>
        <color theme="1"/>
        <rFont val="Inherit"/>
      </rPr>
      <t> </t>
    </r>
  </si>
  <si>
    <t>The debt maturity table does not include any net below-market debt adjustments, of which $7.8 million, net of accumulated amortization, was unamortized as of December 31, 2014.</t>
  </si>
  <si>
    <r>
      <t>(3)</t>
    </r>
    <r>
      <rPr>
        <sz val="10"/>
        <color theme="1"/>
        <rFont val="Inherit"/>
      </rPr>
      <t> </t>
    </r>
  </si>
  <si>
    <t>All but $6.4 million of the fixed rate debt represents loans assumed as part of certain acquisitions.</t>
  </si>
  <si>
    <t>Acquired Below-Market Lease Intangibles</t>
  </si>
  <si>
    <t>Below Market Lease [Abstract]</t>
  </si>
  <si>
    <t>ACQUIRED BELOW-MARKET LEASE INTANGIBLES</t>
  </si>
  <si>
    <t xml:space="preserve">Summarized below is the amortization recorded on the below-market lease intangible liabilities for the years ended December 31, 2014, 2013, and 2012 (in thousands): </t>
  </si>
  <si>
    <r>
      <t>Acquired below-market leases</t>
    </r>
    <r>
      <rPr>
        <sz val="7"/>
        <color theme="1"/>
        <rFont val="Inherit"/>
      </rPr>
      <t>(1)</t>
    </r>
  </si>
  <si>
    <r>
      <t xml:space="preserve">(1) </t>
    </r>
    <r>
      <rPr>
        <sz val="9"/>
        <color theme="1"/>
        <rFont val="Inherit"/>
      </rPr>
      <t>Amortization recorded on acquired below-market leases was an adjustment to rental revenue in the consolidated statements of operations.</t>
    </r>
  </si>
  <si>
    <t>Estimated future amortization income of the intangible lease liabilities as of December 31, 2014 for each of the five succeeding calendar years and thereafter is as follows (in thousands):</t>
  </si>
  <si>
    <t>Below-Market Lease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 and Hedging Activities</t>
  </si>
  <si>
    <t>DERIVATIVES AND HEDGING ACTIVITIES</t>
  </si>
  <si>
    <t>Risk Management Objective of Using Derivatives</t>
  </si>
  <si>
    <t xml:space="preserve">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
  </si>
  <si>
    <t>Cash Flow Hedges of Interest Rate Risk</t>
  </si>
  <si>
    <r>
      <t xml:space="preserve">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t>
    </r>
    <r>
      <rPr>
        <sz val="10"/>
        <color rgb="FF000000"/>
        <rFont val="Times New Roman"/>
        <family val="1"/>
      </rPr>
      <t>2014</t>
    </r>
    <r>
      <rPr>
        <sz val="10"/>
        <color theme="1"/>
        <rFont val="Inherit"/>
      </rPr>
      <t xml:space="preserve"> and 2013, such derivatives were used to hedge the variable cash flows associated with certain variable-rate debt. The ineffective portion of the change in fair value of the derivatives is recognized directly in earnings prior to de-designation. </t>
    </r>
  </si>
  <si>
    <r>
      <t xml:space="preserve">During the year ended December 31, </t>
    </r>
    <r>
      <rPr>
        <sz val="10"/>
        <color rgb="FF000000"/>
        <rFont val="Times New Roman"/>
        <family val="1"/>
      </rPr>
      <t>2014</t>
    </r>
    <r>
      <rPr>
        <sz val="10"/>
        <color theme="1"/>
        <rFont val="Inherit"/>
      </rPr>
      <t xml:space="preserve">, we terminated our only designated interest rate swap and accelerated the reclassification of amounts in other comprehensive income to earnings as a result of the hedged forecasted transactions becoming probable not to occur. The accelerated amounts resulted in a gain of $690,000 recorded in other income, net, in the consolidated statements of operations and comprehensive loss for the year ended December 31, </t>
    </r>
    <r>
      <rPr>
        <sz val="10"/>
        <color rgb="FF000000"/>
        <rFont val="Times New Roman"/>
        <family val="1"/>
      </rPr>
      <t>2014</t>
    </r>
    <r>
      <rPr>
        <sz val="10"/>
        <color theme="1"/>
        <rFont val="Inherit"/>
      </rPr>
      <t xml:space="preserve">. As a result of the hedged forecasted transaction becoming probable not to occur, the swap was de-designated as a cash flow hedge in February 2014, and changes in fair value of a loss of $326,000 were recorded directly in other income, net during the year ended December 31, 2014. During the year ended December 31, 2013, we accelerated the reclassification of amounts in other comprehensive income to earnings as a result of the hedged forecasted transactions becoming probable not to occur. The accelerated amounts were a loss of </t>
    </r>
    <r>
      <rPr>
        <sz val="10"/>
        <color rgb="FF000000"/>
        <rFont val="Times New Roman"/>
        <family val="1"/>
      </rPr>
      <t>$6,000</t>
    </r>
    <r>
      <rPr>
        <sz val="10"/>
        <color theme="1"/>
        <rFont val="Inherit"/>
      </rPr>
      <t xml:space="preserve"> for the year ended December 31, 2013.</t>
    </r>
  </si>
  <si>
    <r>
      <t xml:space="preserve">As of December 31, </t>
    </r>
    <r>
      <rPr>
        <sz val="10"/>
        <color rgb="FF000000"/>
        <rFont val="Times New Roman"/>
        <family val="1"/>
      </rPr>
      <t>2014</t>
    </r>
    <r>
      <rPr>
        <sz val="10"/>
        <color theme="1"/>
        <rFont val="Inherit"/>
      </rPr>
      <t>, we had no active outstanding interest rate derivatives that were designated as cash flow hedges.</t>
    </r>
  </si>
  <si>
    <t>Derivatives Not Designated as Hedging Instruments</t>
  </si>
  <si>
    <r>
      <t xml:space="preserve">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income, net, and resulted in a loss of $350,000 for the year ended December 31, </t>
    </r>
    <r>
      <rPr>
        <sz val="10"/>
        <color rgb="FF000000"/>
        <rFont val="Times New Roman"/>
        <family val="1"/>
      </rPr>
      <t>2014</t>
    </r>
    <r>
      <rPr>
        <sz val="10"/>
        <color theme="1"/>
        <rFont val="Inherit"/>
      </rPr>
      <t xml:space="preserve">, including the loss recorded in relation to the aforementioned de-designated swap. We did not have any derivatives that were not designated as hedges during the year ended December 31, 2013. </t>
    </r>
  </si>
  <si>
    <r>
      <t>Tabular Disclosure of the Effect of Derivative Instruments on the Consolidated Statements of Operations and Comprehensive Loss</t>
    </r>
    <r>
      <rPr>
        <sz val="10"/>
        <color theme="1"/>
        <rFont val="Inherit"/>
      </rPr>
      <t xml:space="preserve"> </t>
    </r>
  </si>
  <si>
    <r>
      <t xml:space="preserve">The table below presents the effect of our derivative financial instruments on the consolidated statements of operations and comprehensive loss for the years ended December 31, </t>
    </r>
    <r>
      <rPr>
        <sz val="10"/>
        <color rgb="FF000000"/>
        <rFont val="Times New Roman"/>
        <family val="1"/>
      </rPr>
      <t>2014</t>
    </r>
    <r>
      <rPr>
        <sz val="10"/>
        <color theme="1"/>
        <rFont val="Inherit"/>
      </rPr>
      <t xml:space="preserve"> and 2013, respectively (in thousands).</t>
    </r>
  </si>
  <si>
    <t>Derivatives in Cash Flow Hedging Relationships (Interest Rate Swap)</t>
  </si>
  <si>
    <t>Amount of gain recognized in other comprehensive income on derivative</t>
  </si>
  <si>
    <t>Amount of loss reclassified from accumulated other comprehensive income into interest expense</t>
  </si>
  <si>
    <t>(57</t>
  </si>
  <si>
    <t>Amount of gain (loss) recognized in income on derivative (ineffective portion, reclassifications of missed forecasted transactions and amounts excluded from effectiveness testing)</t>
  </si>
  <si>
    <t>(48</t>
  </si>
  <si>
    <t xml:space="preserve">Credit risk-related Contingent Features </t>
  </si>
  <si>
    <t>We have an agreement with our derivative counterparty that contains a provision where if we either default or are capable of being declared in default on any of our indebtedness, we could also be declared to be in default on our derivative obligations.</t>
  </si>
  <si>
    <r>
      <t xml:space="preserve">As of December 31, </t>
    </r>
    <r>
      <rPr>
        <sz val="10"/>
        <color rgb="FF000000"/>
        <rFont val="Times New Roman"/>
        <family val="1"/>
      </rPr>
      <t>2014</t>
    </r>
    <r>
      <rPr>
        <sz val="10"/>
        <color theme="1"/>
        <rFont val="Inherit"/>
      </rPr>
      <t xml:space="preserve">, the fair value of our derivative was a net liability position including accrued interest, but excluding any adjustment for nonperformance risk related to this agreement. As of December 31, </t>
    </r>
    <r>
      <rPr>
        <sz val="10"/>
        <color rgb="FF000000"/>
        <rFont val="Times New Roman"/>
        <family val="1"/>
      </rPr>
      <t>2014</t>
    </r>
    <r>
      <rPr>
        <sz val="10"/>
        <color theme="1"/>
        <rFont val="Inherit"/>
      </rPr>
      <t>, we have not posted any collateral related to this agreement.</t>
    </r>
  </si>
  <si>
    <t>Related-Party Transactions</t>
  </si>
  <si>
    <t>Related Party Transactions [Abstract]</t>
  </si>
  <si>
    <t>Related Party Transactions</t>
  </si>
  <si>
    <t>RELATED-PARTY TRANSACTIONS</t>
  </si>
  <si>
    <r>
      <t>Economic Dependency</t>
    </r>
    <r>
      <rPr>
        <sz val="10"/>
        <color theme="1"/>
        <rFont val="Inherit"/>
      </rPr>
      <t>—We are dependent on PE-NTR, Phillips Edison &amp; Company Ltd. (the “Property Manager”), and their respective affiliates for certain services that are essential to us, asset acquisition and disposition decisions, asset management, operating and leasing of our properties, and other general and administrative responsibilities. In the event that PE-NTR, and/or the Property Manager, and their respective affiliates are unable to provide such services, we would be required to find alternative service providers, which could result in higher costs and expenses.</t>
    </r>
  </si>
  <si>
    <r>
      <t>Advisory Agreement</t>
    </r>
    <r>
      <rPr>
        <sz val="10"/>
        <color theme="1"/>
        <rFont val="Inherit"/>
      </rPr>
      <t xml:space="preserve">—Pursuant to the ARC Agreement, ARC was entitled to specified fees for certain services, including managing our day-to-day activities and implementing our investment strategy. ARC had entered into a Sub-advisory Agreement with PE-NTR, who managed our day-to-day affairs and our portfolio of real estate investments on behalf of ARC, subject to the board’s supervision and certain major decisions requiring the consent of ARC and PE-NTR. The expenses to be reimbursed to ARC and PE-NTR would be reimbursed in proportion to the amount of expenses incurred on our behalf by ARC and PE-NTR, respectively. </t>
    </r>
  </si>
  <si>
    <t>Pursuant to the PE-NTR Agreement effective on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to be reimbursed to PE-NTR based on amounts incurred on our behalf by PE-NTR.</t>
  </si>
  <si>
    <r>
      <t>Organization and Offering Costs</t>
    </r>
    <r>
      <rPr>
        <sz val="10"/>
        <color theme="1"/>
        <rFont val="Inherit"/>
      </rPr>
      <t xml:space="preserve">—Under the terms of the ARC Agreement, we were to reimburse, on a monthly basis, ARC, PE-NTR or their respective affiliates for cumulative organization and offering costs and future organization and offering costs they might incur on our behalf, but only to the extent that the reimbursement would not exceed </t>
    </r>
    <r>
      <rPr>
        <sz val="10"/>
        <color rgb="FF000000"/>
        <rFont val="Inherit"/>
      </rPr>
      <t>1.5%</t>
    </r>
    <r>
      <rPr>
        <sz val="10"/>
        <color theme="1"/>
        <rFont val="Inherit"/>
      </rPr>
      <t xml:space="preserve"> of gross offering proceeds over the life of our primary initial public offering and our DRIP offering. </t>
    </r>
  </si>
  <si>
    <t>Summarized below are the organization and offering costs charged by and the costs reimbursed to ARC, PE-NTR, and their affiliates for the years ended December 31, 2014 and 2013, and any related amounts unpaid as of December 31, 2014 and 2013 (in thousands):</t>
  </si>
  <si>
    <r>
      <t>Total Organization and Offering costs charged</t>
    </r>
    <r>
      <rPr>
        <sz val="7"/>
        <color theme="1"/>
        <rFont val="Inherit"/>
      </rPr>
      <t>(1)</t>
    </r>
  </si>
  <si>
    <t>Total Organization and Offering costs reimbursed</t>
  </si>
  <si>
    <r>
      <t>Total unpaid Organization and Offering costs</t>
    </r>
    <r>
      <rPr>
        <sz val="7"/>
        <color theme="1"/>
        <rFont val="Inherit"/>
      </rPr>
      <t>(1)</t>
    </r>
  </si>
  <si>
    <t>Certain of these cumulative organization and offering costs were charged to us by our former advisor. The net payable of $75 is due to our former advisor as of December 31, 2014.</t>
  </si>
  <si>
    <r>
      <t>Acquisition Fee</t>
    </r>
    <r>
      <rPr>
        <sz val="10"/>
        <color theme="1"/>
        <rFont val="Inherit"/>
      </rPr>
      <t xml:space="preserve">—We paid ARC under the ARC Agreement and we pay PE-NTR under the PE-NTR Agreement an acquisition fee related to services provided in connection with the selection and purchase or origination of real estate and real estate-related investments. The acquisition fee is equal to </t>
    </r>
    <r>
      <rPr>
        <sz val="10"/>
        <color rgb="FF000000"/>
        <rFont val="Inherit"/>
      </rPr>
      <t>1.0%</t>
    </r>
    <r>
      <rPr>
        <sz val="10"/>
        <color theme="1"/>
        <rFont val="Inherit"/>
      </rPr>
      <t xml:space="preserve"> of the cost of investments we acquire or originate, including any debt attributable to such investments.  </t>
    </r>
  </si>
  <si>
    <r>
      <t>Acquisition Expenses</t>
    </r>
    <r>
      <rPr>
        <sz val="10"/>
        <color theme="1"/>
        <rFont val="Inherit"/>
      </rPr>
      <t>—We reimburse PE-NTR for direct expenses incurred related to selecting, evaluating, and acquiring assets on our behalf. During the year ended December 31, 2014, we reimbursed PE-NT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PE-NTR and ARC equal to: (i) the excess of the product of (x) the cost of our assets multiplied by (y) 0.25%; divided by (ii) the value of one share of common stock as of the last day of such calendar quarter net of the selling commissions and dealer manager fees payable on shares of our common stock in our initial public offering.</t>
    </r>
  </si>
  <si>
    <t xml:space="preserve">ARC and PE-NTR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ARC, PE-NTR and their affiliates may receive from us. During the year ended December 31, 2014, the Operating Partnership issued 1.8 million Class B units to ARC and PE-NTR under the ARC Agreement for the asset management services performed by ARC and PE-NTR during the period from October 1, 2013 to September 30, 2014. </t>
  </si>
  <si>
    <t xml:space="preserve">On December 3, 2014, we terminated our advisory agreement with ARC. As a result, 2.8 million Class B units vested, which includes the Class B units referred to in the preceding paragraph. These units vested upon our determination that the requisite economic hurdle had been met on the same date. Such economic hurdle required that the value of the Operating Partnership’s assets plus all distributions made equaled or exceeded the total amount of capital contributed by investors plus a 6% cumulative, pre-tax, non-compounded annual return thereon. </t>
  </si>
  <si>
    <t>We continue to issue Class B units to PE-NTR and ARC in connection with the asset management services provided by PE-NTR under our current advisory agreement. Such Class B units will not vest until the economic hurdle is met in conjunction with (i) a termination of the advisory agreement by our independent directors without cause, (ii) a listing event, or (iii) a liquidity event; provided that PE-NTR serves as our advisor at the time of any of the foregoing events.</t>
  </si>
  <si>
    <r>
      <t>Financing Fee—</t>
    </r>
    <r>
      <rPr>
        <sz val="10"/>
        <color theme="1"/>
        <rFont val="Inherit"/>
      </rPr>
      <t xml:space="preserve">We paid ARC under the ARC Agreement and we pay PE-NTR under the PE-NTR Agreement a financing fee equal to </t>
    </r>
    <r>
      <rPr>
        <sz val="10"/>
        <color rgb="FF000000"/>
        <rFont val="Inherit"/>
      </rPr>
      <t>0.75%</t>
    </r>
    <r>
      <rPr>
        <sz val="10"/>
        <color theme="1"/>
        <rFont val="Inherit"/>
      </rPr>
      <t xml:space="preserve"> of all amounts made available under any loan or line of credit.</t>
    </r>
  </si>
  <si>
    <r>
      <t>Disposition Fee</t>
    </r>
    <r>
      <rPr>
        <sz val="10"/>
        <color theme="1"/>
        <rFont val="Inherit"/>
      </rPr>
      <t xml:space="preserve">—We paid ARC under the ARC Agreement and we pay PE-NTR under the PE-NTR Agreement for substantial assistance by ARC, PE-NTR or any of their affiliates in connection with the sale of properties or other investments, 2.0% of the contract sales price of each property or other investment sold. The conflicts committee of our board of directors will determine whether ARC, PE-NTR or its respective affiliates have provided substantial assistance to us in connection with the sale of an asset. Substantial assistance in connection with the sale of a property includes ARC, PE-NTR or its respective affiliates’ preparation of an investment package for the property (including an investment analysis, rent rolls, tenant information regarding credit, a property title report, an environmental report, a structural report and exhibits) or such other substantial services performed by ARC, PE-NTR in connection with a sale. However, if we sold an asset to an affiliate, our organizational documents would prohibit us from paying ARC, PE-NTR or its respective affiliates a disposition fee. As of December 31, 2014, we had sold one property for which we were charged a disposition fee, which is classified as a component of other income, net on the consolidated statement of operations and comprehensive loss. </t>
    </r>
  </si>
  <si>
    <r>
      <t>General and Administrative Expenses</t>
    </r>
    <r>
      <rPr>
        <sz val="10"/>
        <color theme="1"/>
        <rFont val="Inherit"/>
      </rPr>
      <t>—As of December 31, 2014 and 2013, we owed PE-NTR $26,000 and $85,000, respectively, for general and administrative expenses paid on our behalf. As of December 31, 2014, PE-NTR has not allocated any portion of its employees’ salaries to general and administrative expenses.</t>
    </r>
  </si>
  <si>
    <r>
      <t xml:space="preserve">Summarized below are the fees earned by and the expenses reimbursable to ARC and PE-NTR, except for organization and offering costs and general and administrative expenses, which we disclose abo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and any related amounts unpaid 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n thousands):</t>
    </r>
  </si>
  <si>
    <t>For the Year Ended</t>
  </si>
  <si>
    <t>Unpaid Amount as of</t>
  </si>
  <si>
    <t>December 31,</t>
  </si>
  <si>
    <t>Acquisition fees</t>
  </si>
  <si>
    <r>
      <t>Asset management fees</t>
    </r>
    <r>
      <rPr>
        <sz val="7"/>
        <color theme="1"/>
        <rFont val="Inherit"/>
      </rPr>
      <t>(1)</t>
    </r>
  </si>
  <si>
    <r>
      <t>Class B unit distribution</t>
    </r>
    <r>
      <rPr>
        <sz val="7"/>
        <color theme="1"/>
        <rFont val="Inherit"/>
      </rPr>
      <t>(2)</t>
    </r>
  </si>
  <si>
    <t>Financing fees</t>
  </si>
  <si>
    <t>Disposition fees</t>
  </si>
  <si>
    <t xml:space="preserve">For the year ended December 31, 2014, these fees were related to the vesting of 2.8 million Class B units issued by the Operating Partnership in connection with asset management services provided by PE-NTR and ARC. For the years ended December 31, 2013 and 2012, these fees were paid by a group of institutional investors advised by CBRE Global Multi-Manager (the “CBRE Investors”) pursuant to the advisory agreement between our joint venture with the CBRE Investors and ARC. </t>
  </si>
  <si>
    <t>Represents the distributions paid to ARC and PE-NTR as holders of Class B units of the Operating Partnership.</t>
  </si>
  <si>
    <r>
      <t>Subordinated Participation in Net Sales Proceeds—</t>
    </r>
    <r>
      <rPr>
        <sz val="10"/>
        <color theme="1"/>
        <rFont val="Inherit"/>
      </rPr>
      <t xml:space="preserve">The Operating Partnership may pay to Phillips Edison Special Limited Partner LLC (the “Special Limited Partner”) a subordinated participation in the net sales proceeds of the sale of real estate assets equal to </t>
    </r>
    <r>
      <rPr>
        <sz val="10"/>
        <color rgb="FF000000"/>
        <rFont val="Inherit"/>
      </rPr>
      <t>15.0%</t>
    </r>
    <r>
      <rPr>
        <sz val="10"/>
        <color theme="1"/>
        <rFont val="Inherit"/>
      </rPr>
      <t xml:space="preserve"> of remaining net sales proceeds after return of capital contributions to stockholders plus payment to stockholders of a </t>
    </r>
    <r>
      <rPr>
        <sz val="10"/>
        <color rgb="FF000000"/>
        <rFont val="Inherit"/>
      </rPr>
      <t>7.0%</t>
    </r>
    <r>
      <rPr>
        <sz val="10"/>
        <color theme="1"/>
        <rFont val="Inherit"/>
      </rPr>
      <t xml:space="preserve"> cumulative, pre-tax, non-compounded return on the capital contributed by stockholders.  ARC has a </t>
    </r>
    <r>
      <rPr>
        <sz val="10"/>
        <color rgb="FF000000"/>
        <rFont val="Inherit"/>
      </rPr>
      <t>15.0%</t>
    </r>
    <r>
      <rPr>
        <sz val="10"/>
        <color theme="1"/>
        <rFont val="Inherit"/>
      </rPr>
      <t xml:space="preserve"> interest and PE-NTR has an </t>
    </r>
    <r>
      <rPr>
        <sz val="10"/>
        <color rgb="FF000000"/>
        <rFont val="Inherit"/>
      </rPr>
      <t>85.0%</t>
    </r>
    <r>
      <rPr>
        <sz val="10"/>
        <color theme="1"/>
        <rFont val="Inherit"/>
      </rPr>
      <t xml:space="preserve"> interest in the Special Limited Partner. </t>
    </r>
  </si>
  <si>
    <r>
      <t>Subordinated Incentive Listing Distribution</t>
    </r>
    <r>
      <rPr>
        <sz val="10"/>
        <color theme="1"/>
        <rFont val="Inherit"/>
      </rPr>
      <t>—The Operating Partnership may pay to the Special Limited Partner a subordinated incentive listing distribution upon the listing of our common stock on a national securities exchange. Such incentive listing distribution is equal to</t>
    </r>
    <r>
      <rPr>
        <sz val="10"/>
        <color rgb="FF000000"/>
        <rFont val="Inherit"/>
      </rPr>
      <t>15.0%</t>
    </r>
    <r>
      <rPr>
        <sz val="10"/>
        <color theme="1"/>
        <rFont val="Inherit"/>
      </rPr>
      <t xml:space="preserve"> of the amount by which the market value of all of our issued and outstanding common stock plus distributions exceeds the aggregate capital contributed by stockholders plus an amount equal to a </t>
    </r>
    <r>
      <rPr>
        <sz val="10"/>
        <color rgb="FF000000"/>
        <rFont val="Inherit"/>
      </rPr>
      <t>7.0%</t>
    </r>
    <r>
      <rPr>
        <sz val="10"/>
        <color theme="1"/>
        <rFont val="Inherit"/>
      </rPr>
      <t xml:space="preserve">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has been earned to date.</t>
  </si>
  <si>
    <r>
      <t>Subordinated Distribution Upon Termination of the Advisor Agreement</t>
    </r>
    <r>
      <rPr>
        <sz val="10"/>
        <color theme="1"/>
        <rFont val="Inherit"/>
      </rPr>
      <t xml:space="preserve">—Upon termination or non-renewal of our advisory agreement with PE-NTR, the Special Limited Partner shall be entitled to a subordinated termination distribution in the form of a non-interest bearing promissory note equal to </t>
    </r>
    <r>
      <rPr>
        <sz val="10"/>
        <color rgb="FF000000"/>
        <rFont val="Inherit"/>
      </rPr>
      <t>15.0%</t>
    </r>
    <r>
      <rPr>
        <sz val="10"/>
        <color theme="1"/>
        <rFont val="Inherit"/>
      </rPr>
      <t xml:space="preserve"> of the amount by which the value of our assets owned at the time of such termination or non-renewal plus distributions exceeds the aggregate capital contributed by stockholders plus an amount equal to a </t>
    </r>
    <r>
      <rPr>
        <sz val="10"/>
        <color rgb="FF000000"/>
        <rFont val="Inherit"/>
      </rPr>
      <t>7.0%</t>
    </r>
    <r>
      <rPr>
        <sz val="10"/>
        <color theme="1"/>
        <rFont val="Inherit"/>
      </rPr>
      <t xml:space="preserve">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t>
    </r>
  </si>
  <si>
    <r>
      <t>Property Manager</t>
    </r>
    <r>
      <rPr>
        <sz val="10"/>
        <color theme="1"/>
        <rFont val="Inherit"/>
      </rPr>
      <t>—All of our real properties are managed and leased by the Property Manager. The Property Manager is wholly owned by our Phillips Edison sponsor. The Property Manager also manages real properties acquired by the Phillips Edison affiliates or other third parties.</t>
    </r>
  </si>
  <si>
    <r>
      <t xml:space="preserve">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t>
    </r>
    <r>
      <rPr>
        <sz val="10"/>
        <color rgb="FF000000"/>
        <rFont val="Inherit"/>
      </rPr>
      <t>1.0%</t>
    </r>
    <r>
      <rPr>
        <sz val="10"/>
        <color theme="1"/>
        <rFont val="Inherit"/>
      </rPr>
      <t xml:space="preserve">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r>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will supervise all maintenance activity.</t>
  </si>
  <si>
    <t>Summarized below are the fees earned by and the expenses reimbursable to the Property Manager for the years ended December 31, 2014, 2013 and 2012, and any related amounts unpaid as of December 31, 2014 and 2013 (in thousands):</t>
  </si>
  <si>
    <t>Property management fees</t>
  </si>
  <si>
    <t>Leasing commissions</t>
  </si>
  <si>
    <t>Construction management fees</t>
  </si>
  <si>
    <t>Other fees and reimbursements</t>
  </si>
  <si>
    <r>
      <t>Dealer Manager</t>
    </r>
    <r>
      <rPr>
        <sz val="10"/>
        <color theme="1"/>
        <rFont val="Inherit"/>
      </rPr>
      <t xml:space="preserve">—The Dealer Manager for the primary portion of our initial public offering is a member firm of the Financial Industry Regulatory Authority, Inc. (“FINRA”). The Dealer Manager is a subsidiary of an entity which is under common control with our AR Capital sponsor and provided certain sales, promotional and marketing services in connection with the distribution of the shares of common stock offered under the primary portion of our initial public offering. Excluding shares sold pursuant to the “friends and family” program, the Dealer Manager was generally paid a sales commission equal to </t>
    </r>
    <r>
      <rPr>
        <sz val="10"/>
        <color rgb="FF000000"/>
        <rFont val="Inherit"/>
      </rPr>
      <t>7.0%</t>
    </r>
    <r>
      <rPr>
        <sz val="10"/>
        <color theme="1"/>
        <rFont val="Inherit"/>
      </rPr>
      <t xml:space="preserve"> of the gross proceeds from the sale of shares of the common stock sold in the primary offering and a dealer manager fee equal to </t>
    </r>
    <r>
      <rPr>
        <sz val="10"/>
        <color rgb="FF000000"/>
        <rFont val="Inherit"/>
      </rPr>
      <t>3.0%</t>
    </r>
    <r>
      <rPr>
        <sz val="10"/>
        <color theme="1"/>
        <rFont val="Inherit"/>
      </rPr>
      <t xml:space="preserve"> of the gross proceeds from the sale of shares of the common stock sold in the primary offering. The Dealer Manager typically reallowed </t>
    </r>
    <r>
      <rPr>
        <sz val="10"/>
        <color rgb="FF000000"/>
        <rFont val="Inherit"/>
      </rPr>
      <t>100%</t>
    </r>
    <r>
      <rPr>
        <sz val="10"/>
        <color theme="1"/>
        <rFont val="Inherit"/>
      </rPr>
      <t xml:space="preserve"> of the selling commissions and a portion of the dealer manager fee to participating broker-dealers. Our agreement with the Dealer Manager terminated by its terms in connection with the close of our primary offering on February 7, 2014.</t>
    </r>
  </si>
  <si>
    <t>Summarized below are the fees earned by the Dealer Manager for the years ended December 31, 2014, 2013 and 2012 (in thousands):</t>
  </si>
  <si>
    <t>Selling commissions</t>
  </si>
  <si>
    <t>Selling commissions reallowed</t>
  </si>
  <si>
    <t>Dealer manager fees</t>
  </si>
  <si>
    <t>Dealer manager fees reallowed</t>
  </si>
  <si>
    <r>
      <t>Share Purchases by PE-NTR</t>
    </r>
    <r>
      <rPr>
        <sz val="10"/>
        <color theme="1"/>
        <rFont val="Inherit"/>
      </rPr>
      <t xml:space="preserve">—PE-NTR agreed to purchase on a monthly basis sufficient shares sold in our public offering such that the total shares owned by PE-NTR was equal to at least </t>
    </r>
    <r>
      <rPr>
        <sz val="10"/>
        <color rgb="FF000000"/>
        <rFont val="Inherit"/>
      </rPr>
      <t>0.10%</t>
    </r>
    <r>
      <rPr>
        <sz val="10"/>
        <color theme="1"/>
        <rFont val="Inherit"/>
      </rPr>
      <t xml:space="preserve"> of our outstanding shares (excluding shares issued after the commencement of, and outside of, the initial public offering) at the end of each immediately preceding month. PE-NTR purchased shares at a purchase price of </t>
    </r>
    <r>
      <rPr>
        <sz val="10"/>
        <color rgb="FF000000"/>
        <rFont val="Inherit"/>
      </rPr>
      <t>$9.00</t>
    </r>
    <r>
      <rPr>
        <sz val="10"/>
        <color theme="1"/>
        <rFont val="Inherit"/>
      </rPr>
      <t xml:space="preserve"> per share, reflecting no dealer manager fee or selling commissions paid on such shares. </t>
    </r>
  </si>
  <si>
    <t>As of December 31, 2014, PE-NTR owned 176,509 shares of our common stock, or approximately 0.10% of our outstanding common stock issued during our initial public offering period, which closed on February 7, 2014.  PE-NTR may not sell any of these shares while serving as our advisor.</t>
  </si>
  <si>
    <t>Operating Leases</t>
  </si>
  <si>
    <t>Leases, Operating [Abstract]</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December 31, 2014, assuming no new or renegotiated leases or option extensions on lease agreements, are as follows (in thousands):</t>
  </si>
  <si>
    <t>Amount</t>
  </si>
  <si>
    <t>No single tenant comprised 10% or more of our aggregate annualized effective rent as of December 31, 2014.</t>
  </si>
  <si>
    <t>Quarterly Financial Data</t>
  </si>
  <si>
    <t>Quarterly Financial Data [Abstract]</t>
  </si>
  <si>
    <t>Quarterly Financial Data (Unaudited)</t>
  </si>
  <si>
    <t>QUARTERLY FINANCIAL DATA (UNAUDITED)</t>
  </si>
  <si>
    <t>The following is a summary of the unaudited quarterly financial information for the years ended December 31, 2014 and 2013. We believe that all necessary adjustments, consisting only of normal recurring adjustments, have been included in the amounts stated below to present fairly, and in accordance with GAAP, the selected quarterly information.</t>
  </si>
  <si>
    <t>First</t>
  </si>
  <si>
    <t>Second</t>
  </si>
  <si>
    <t>Third</t>
  </si>
  <si>
    <t>Fourth</t>
  </si>
  <si>
    <t>(in thousands, except per share amounts)</t>
  </si>
  <si>
    <t>Quarter</t>
  </si>
  <si>
    <t>Total revenue</t>
  </si>
  <si>
    <t>Net (loss) income attributable to stockholders</t>
  </si>
  <si>
    <t>(423</t>
  </si>
  <si>
    <t>(1,879</t>
  </si>
  <si>
    <t>(22,476</t>
  </si>
  <si>
    <t>Net (loss) income per share - basic and diluted</t>
  </si>
  <si>
    <t>(0.00</t>
  </si>
  <si>
    <t>(0.01</t>
  </si>
  <si>
    <t>(0.13</t>
  </si>
  <si>
    <t>(2,848</t>
  </si>
  <si>
    <t>(1,993</t>
  </si>
  <si>
    <t>(1,408</t>
  </si>
  <si>
    <t>(6,155</t>
  </si>
  <si>
    <t>Net loss per share - basic and diluted</t>
  </si>
  <si>
    <t>(0.16</t>
  </si>
  <si>
    <t>(0.05</t>
  </si>
  <si>
    <t>(0.02</t>
  </si>
  <si>
    <t>Subsequent Events</t>
  </si>
  <si>
    <t>Subsequent Events [Abstract]</t>
  </si>
  <si>
    <t>SUBSEQUENT EVENTS</t>
  </si>
  <si>
    <t>Distributions</t>
  </si>
  <si>
    <r>
      <t xml:space="preserve">Distributions equal to a daily amount of </t>
    </r>
    <r>
      <rPr>
        <sz val="10"/>
        <color rgb="FF000000"/>
        <rFont val="Times New Roman"/>
        <family val="1"/>
      </rPr>
      <t>$0.00183562</t>
    </r>
    <r>
      <rPr>
        <sz val="10"/>
        <color theme="1"/>
        <rFont val="Inherit"/>
      </rPr>
      <t xml:space="preserve"> per share of common stock outstanding were paid subsequent to December 31, 2014 to the stockholders of record from December 1, 2014 through February 28, 2015 as follows (in thousands):</t>
    </r>
  </si>
  <si>
    <t>Distribution Period</t>
  </si>
  <si>
    <t>Date Distribution Paid</t>
  </si>
  <si>
    <t>Gross Amount of Distribution Paid</t>
  </si>
  <si>
    <t>Distribution Reinvested through the DRIP</t>
  </si>
  <si>
    <t>Net Cash Distribution</t>
  </si>
  <si>
    <t>December 1, 2014 through December 31, 2014</t>
  </si>
  <si>
    <t>January 1, 2015 through January 31, 2015</t>
  </si>
  <si>
    <t>February 1, 2015 through February 28, 2015</t>
  </si>
  <si>
    <r>
      <t xml:space="preserve">On January 27, 2015, our board of directors authorized distributions to the stockholders of record at the close of business each day in the period commencing March 1, 2015 through and including March 31, 2015. The authorized distributions equal an amount of $0.00183562 per share of common stock, par value </t>
    </r>
    <r>
      <rPr>
        <sz val="10"/>
        <color rgb="FF000000"/>
        <rFont val="Inherit"/>
      </rPr>
      <t>$0.01</t>
    </r>
    <r>
      <rPr>
        <sz val="10"/>
        <color theme="1"/>
        <rFont val="Inherit"/>
      </rPr>
      <t xml:space="preserve"> per share. We expect to pay these distributions on April 1, 2015. On March 4, 2015, our board of directors authorized distributions to the stockholders of record at the close of business each day in the period commencing April 1, 2015 through and including April 30, 2015. The authorized distributions equal an amount of $0.00183562 per share of common stock, par value $0.01 per share. We expect to pay these distributions on May 1, 2015. This equates to an approximate 6.70% annualized yield when calculated on a </t>
    </r>
    <r>
      <rPr>
        <sz val="10"/>
        <color rgb="FF000000"/>
        <rFont val="Inherit"/>
      </rPr>
      <t>$10.00</t>
    </r>
    <r>
      <rPr>
        <sz val="10"/>
        <color theme="1"/>
        <rFont val="Inherit"/>
      </rPr>
      <t xml:space="preserve"> per share purchase price. A portion of each distribution is expected to constitute a return of capital for tax purposes.</t>
    </r>
  </si>
  <si>
    <t xml:space="preserve">Acquisitions </t>
  </si>
  <si>
    <t>Subsequent to December 31, 2014, we acquired a 100% ownership interest in the following properties (dollars in thousands):</t>
  </si>
  <si>
    <t>Property Name</t>
  </si>
  <si>
    <t>Location</t>
  </si>
  <si>
    <t>Anchor</t>
  </si>
  <si>
    <t>Acquisition Date</t>
  </si>
  <si>
    <t>Purchase Price</t>
  </si>
  <si>
    <t>Square Footage</t>
  </si>
  <si>
    <t>Leased % Rentable Square Feet at Acquisition</t>
  </si>
  <si>
    <t>Nor’Wood Shopping Center</t>
  </si>
  <si>
    <t>Colorado Springs, CO</t>
  </si>
  <si>
    <t>Albertson’s</t>
  </si>
  <si>
    <t>Sunburst Plaza Shopping Center</t>
  </si>
  <si>
    <t>Glendale, AZ</t>
  </si>
  <si>
    <t>Fry’s Food and Drug</t>
  </si>
  <si>
    <t>Rivermont Station</t>
  </si>
  <si>
    <t>Alpharetta, GA</t>
  </si>
  <si>
    <t>Kroger</t>
  </si>
  <si>
    <t xml:space="preserve">The supplemental purchase accounting disclosures required by GAAP relating to the recent acquisitions of the aforementioned properties have not been presented as the initial accounting for these acquisitions was incomplete at the time this Annual Report on Form 10-K was filed with the SEC. The initial accounting was incomplete due to the late closing dates of the acquisitions. </t>
  </si>
  <si>
    <r>
      <t>Appointment</t>
    </r>
    <r>
      <rPr>
        <sz val="10"/>
        <color theme="1"/>
        <rFont val="Inherit"/>
      </rPr>
      <t xml:space="preserve"> </t>
    </r>
    <r>
      <rPr>
        <b/>
        <sz val="10"/>
        <color theme="1"/>
        <rFont val="Inherit"/>
      </rPr>
      <t>of</t>
    </r>
    <r>
      <rPr>
        <sz val="10"/>
        <color theme="1"/>
        <rFont val="Inherit"/>
      </rPr>
      <t xml:space="preserve"> </t>
    </r>
    <r>
      <rPr>
        <b/>
        <sz val="10"/>
        <color theme="1"/>
        <rFont val="Inherit"/>
      </rPr>
      <t>Chief</t>
    </r>
    <r>
      <rPr>
        <sz val="10"/>
        <color theme="1"/>
        <rFont val="Inherit"/>
      </rPr>
      <t xml:space="preserve"> </t>
    </r>
    <r>
      <rPr>
        <b/>
        <sz val="10"/>
        <color theme="1"/>
        <rFont val="Inherit"/>
      </rPr>
      <t>Accounting</t>
    </r>
    <r>
      <rPr>
        <sz val="10"/>
        <color theme="1"/>
        <rFont val="Inherit"/>
      </rPr>
      <t xml:space="preserve"> </t>
    </r>
    <r>
      <rPr>
        <b/>
        <sz val="10"/>
        <color theme="1"/>
        <rFont val="Inherit"/>
      </rPr>
      <t>Officer</t>
    </r>
  </si>
  <si>
    <t>On March 4, 2015, our board of directors appointed Jennifer L. Robison to serve as our Chief Accounting Officer.</t>
  </si>
  <si>
    <t>Schedule III - Real Estate Assets and Accumulated Depreciation</t>
  </si>
  <si>
    <t>SEC Schedule III, Real Estate and Accumulated Depreciation Disclosure [Abstract]</t>
  </si>
  <si>
    <t>Real Estate and Accumulated Depreciation Disclosure [Text Block]</t>
  </si>
  <si>
    <t>SCHEDULE III—REAL ESTATE ASSETS AND ACCUMULATED DEPRECIATION</t>
  </si>
  <si>
    <t>As of December 31, 2014</t>
  </si>
  <si>
    <r>
      <t xml:space="preserve">Initial Cost </t>
    </r>
    <r>
      <rPr>
        <b/>
        <sz val="5"/>
        <color theme="1"/>
        <rFont val="Inherit"/>
      </rPr>
      <t>(1)</t>
    </r>
  </si>
  <si>
    <t>Cost Capitalized Subsequent to Acquisition</t>
  </si>
  <si>
    <r>
      <t>Gross Amount Carried at End of Period</t>
    </r>
    <r>
      <rPr>
        <b/>
        <sz val="5"/>
        <color theme="1"/>
        <rFont val="Inherit"/>
      </rPr>
      <t>(2)</t>
    </r>
  </si>
  <si>
    <t>City, State</t>
  </si>
  <si>
    <t>Encumbrances</t>
  </si>
  <si>
    <t>Land and Improvements</t>
  </si>
  <si>
    <t>Buildings and Improvements</t>
  </si>
  <si>
    <r>
      <t>Total</t>
    </r>
    <r>
      <rPr>
        <b/>
        <sz val="5"/>
        <color theme="1"/>
        <rFont val="Inherit"/>
      </rPr>
      <t>(3)</t>
    </r>
  </si>
  <si>
    <r>
      <t>Accumulated Depreciation</t>
    </r>
    <r>
      <rPr>
        <b/>
        <sz val="5"/>
        <color theme="1"/>
        <rFont val="Inherit"/>
      </rPr>
      <t>(4)</t>
    </r>
  </si>
  <si>
    <t>Date Constructed/ Renovated</t>
  </si>
  <si>
    <t>Date Acquired</t>
  </si>
  <si>
    <t>Lakeside Plaza</t>
  </si>
  <si>
    <t>Salem, VA</t>
  </si>
  <si>
    <t>Snow View Plaza</t>
  </si>
  <si>
    <t>Parma, OH</t>
  </si>
  <si>
    <t>1981/2008</t>
  </si>
  <si>
    <t>St. Charles Plaza</t>
  </si>
  <si>
    <t>Haines City, FL</t>
  </si>
  <si>
    <t>Centerpoint</t>
  </si>
  <si>
    <t>Easley, SC</t>
  </si>
  <si>
    <t>Southampton Village</t>
  </si>
  <si>
    <t>Tyrone, GA</t>
  </si>
  <si>
    <t>Burwood Village Center</t>
  </si>
  <si>
    <t>Glen Burnie, MD</t>
  </si>
  <si>
    <t>Cureton Town Center</t>
  </si>
  <si>
    <t>Waxhaw, NC</t>
  </si>
  <si>
    <t>Tramway Crossing</t>
  </si>
  <si>
    <t>Sanford, NC</t>
  </si>
  <si>
    <t>1996/2000</t>
  </si>
  <si>
    <t>Westin Centre</t>
  </si>
  <si>
    <t>Fayetteville, NC</t>
  </si>
  <si>
    <t>1996/1999</t>
  </si>
  <si>
    <t>The Village at Glynn Place</t>
  </si>
  <si>
    <t>Brunswick, GA</t>
  </si>
  <si>
    <t>Meadowthorpe Shopping Center</t>
  </si>
  <si>
    <t>Lexington, KY</t>
  </si>
  <si>
    <t>1989/2008</t>
  </si>
  <si>
    <t>New Windsor Marketplace</t>
  </si>
  <si>
    <t>Windsor, CO</t>
  </si>
  <si>
    <t>Vine Street Square</t>
  </si>
  <si>
    <t>Kissimmee, FL</t>
  </si>
  <si>
    <t>1996/2011</t>
  </si>
  <si>
    <t>Northtowne Square</t>
  </si>
  <si>
    <t>Gibsonia, PA</t>
  </si>
  <si>
    <t>Brentwood Commons</t>
  </si>
  <si>
    <t>Bensenville, IL</t>
  </si>
  <si>
    <t>1981/2001</t>
  </si>
  <si>
    <t>Sidney Towne Center</t>
  </si>
  <si>
    <t>Sidney, OH</t>
  </si>
  <si>
    <t>1981/2007</t>
  </si>
  <si>
    <t>Broadway Plaza</t>
  </si>
  <si>
    <t>Tucson, AZ</t>
  </si>
  <si>
    <t>1982-1995</t>
  </si>
  <si>
    <t>Richmond Plaza</t>
  </si>
  <si>
    <t>Augusta, GA</t>
  </si>
  <si>
    <t>1980/2009</t>
  </si>
  <si>
    <t>Publix at Northridge</t>
  </si>
  <si>
    <t>Sarasota, FL</t>
  </si>
  <si>
    <t>Baker Hill Center</t>
  </si>
  <si>
    <t>Glen Ellyn, IL</t>
  </si>
  <si>
    <t>New Prague Commons</t>
  </si>
  <si>
    <t>New Prague, MN</t>
  </si>
  <si>
    <t>Brook Park Plaza</t>
  </si>
  <si>
    <t>Brook Park, OH</t>
  </si>
  <si>
    <t>Heron Creek Towne Center</t>
  </si>
  <si>
    <t>North Port, FL</t>
  </si>
  <si>
    <t>Quartz Hill Towne Centre</t>
  </si>
  <si>
    <t>Lancaster, CA</t>
  </si>
  <si>
    <t>1991/2012</t>
  </si>
  <si>
    <t>Hilfiker Square</t>
  </si>
  <si>
    <t>Salem, OR</t>
  </si>
  <si>
    <t>1984/2011</t>
  </si>
  <si>
    <t>Village One Plaza</t>
  </si>
  <si>
    <t>Modesto, CA</t>
  </si>
  <si>
    <t>Butler Creek</t>
  </si>
  <si>
    <t>Acworth, GA</t>
  </si>
  <si>
    <t>Fairview Oaks</t>
  </si>
  <si>
    <t>Ellenwood, GA</t>
  </si>
  <si>
    <t>Grassland Crossing</t>
  </si>
  <si>
    <t>Hamilton Ridge</t>
  </si>
  <si>
    <t>Buford, GA</t>
  </si>
  <si>
    <t>Mableton Crossing</t>
  </si>
  <si>
    <t>Mableton, GA</t>
  </si>
  <si>
    <t>The Shops at Westridge</t>
  </si>
  <si>
    <t>McDonough, GA</t>
  </si>
  <si>
    <t>Fairlawn Town Centre</t>
  </si>
  <si>
    <t>Fairlawn, OH</t>
  </si>
  <si>
    <t>1962/1996</t>
  </si>
  <si>
    <t>Macland Pointe</t>
  </si>
  <si>
    <t>Marietta, GA</t>
  </si>
  <si>
    <t xml:space="preserve">Murray Landing </t>
  </si>
  <si>
    <t>Irmo, SC</t>
  </si>
  <si>
    <t xml:space="preserve">Vineyard Center </t>
  </si>
  <si>
    <t>Tallahassee, FL</t>
  </si>
  <si>
    <t xml:space="preserve">Kleinwood Center </t>
  </si>
  <si>
    <t>Spring, TX</t>
  </si>
  <si>
    <t>Lutz Lake Crossing</t>
  </si>
  <si>
    <t>Lutz, FL</t>
  </si>
  <si>
    <t>Publix at Seven Hills</t>
  </si>
  <si>
    <t>Spring Hill, FL</t>
  </si>
  <si>
    <t>1991/2006</t>
  </si>
  <si>
    <t>Hartville Centre</t>
  </si>
  <si>
    <t>Hartville, OH</t>
  </si>
  <si>
    <t>1988/2008</t>
  </si>
  <si>
    <t xml:space="preserve">Sunset Center </t>
  </si>
  <si>
    <t>Corvallis, OR</t>
  </si>
  <si>
    <t>1998/2000</t>
  </si>
  <si>
    <t>Savage Town Square</t>
  </si>
  <si>
    <t>Savage, MN</t>
  </si>
  <si>
    <t>Northcross</t>
  </si>
  <si>
    <t>Austin, TX</t>
  </si>
  <si>
    <t>1975/2006/2010</t>
  </si>
  <si>
    <t>Glenwood Crossing</t>
  </si>
  <si>
    <t>Kenosha, WI</t>
  </si>
  <si>
    <t>Pavilions at San Mateo</t>
  </si>
  <si>
    <t>Albuquerque, NM</t>
  </si>
  <si>
    <t>Shiloh Square</t>
  </si>
  <si>
    <t>Kennesaw, GA</t>
  </si>
  <si>
    <t>1996/2003</t>
  </si>
  <si>
    <t>Boronda Plaza</t>
  </si>
  <si>
    <t>Salinas, CA</t>
  </si>
  <si>
    <t>2003/2006</t>
  </si>
  <si>
    <t>Rivergate</t>
  </si>
  <si>
    <t>Macon, GA</t>
  </si>
  <si>
    <t>1990/2005</t>
  </si>
  <si>
    <t xml:space="preserve">Westwoods Shopping Center </t>
  </si>
  <si>
    <t>Arvada, CO</t>
  </si>
  <si>
    <t>Paradise Crossing</t>
  </si>
  <si>
    <t>Lithia Springs, GA</t>
  </si>
  <si>
    <t>Contra Loma Plaza</t>
  </si>
  <si>
    <t>Antioch, CA</t>
  </si>
  <si>
    <t>South Oaks Plaza</t>
  </si>
  <si>
    <t>St. Louis, MO</t>
  </si>
  <si>
    <t>1969/1987</t>
  </si>
  <si>
    <t>Yorktown Centre</t>
  </si>
  <si>
    <t>Erie, PA</t>
  </si>
  <si>
    <t>1989/2013</t>
  </si>
  <si>
    <t xml:space="preserve">Stockbridge Commons </t>
  </si>
  <si>
    <t>Fort Mill, SC</t>
  </si>
  <si>
    <t>2003/2012</t>
  </si>
  <si>
    <t>Dyer Crossing</t>
  </si>
  <si>
    <t>Dyer, IN</t>
  </si>
  <si>
    <t>2004/2005</t>
  </si>
  <si>
    <t xml:space="preserve">East Burnside Plaza </t>
  </si>
  <si>
    <t>Portland, OR</t>
  </si>
  <si>
    <t>1955/1999</t>
  </si>
  <si>
    <t>Red Maple Village</t>
  </si>
  <si>
    <t>Tracy, CA</t>
  </si>
  <si>
    <t>Crystal Beach Plaza</t>
  </si>
  <si>
    <t>Palm Harbor, FL</t>
  </si>
  <si>
    <t>CitiCentre Plaza</t>
  </si>
  <si>
    <t>Carroll, IA</t>
  </si>
  <si>
    <t>1991/1995</t>
  </si>
  <si>
    <t>Duck Creek Plaza</t>
  </si>
  <si>
    <t>Bettendorf, IA</t>
  </si>
  <si>
    <t>2005/2006</t>
  </si>
  <si>
    <t>Cahill Plaza</t>
  </si>
  <si>
    <t>Inver Grove Heights, MN</t>
  </si>
  <si>
    <t>Pioneer Plaza</t>
  </si>
  <si>
    <t>Springfield, OR</t>
  </si>
  <si>
    <t xml:space="preserve">Fresh Market </t>
  </si>
  <si>
    <t>Normal, IL</t>
  </si>
  <si>
    <t>Courthouse Marketplace</t>
  </si>
  <si>
    <t>Virginia Beach, VA</t>
  </si>
  <si>
    <t>Hastings Marketplace</t>
  </si>
  <si>
    <t>Hastings, MN</t>
  </si>
  <si>
    <t xml:space="preserve">Shoppes of Paradise Lakes </t>
  </si>
  <si>
    <t>Miami, FL</t>
  </si>
  <si>
    <t xml:space="preserve">Coquina Plaza </t>
  </si>
  <si>
    <t>Davie, FL</t>
  </si>
  <si>
    <t>Butler’s Crossing</t>
  </si>
  <si>
    <t>Watkinsville, GA</t>
  </si>
  <si>
    <t>Lakewood Plaza</t>
  </si>
  <si>
    <t>1993/1997</t>
  </si>
  <si>
    <t xml:space="preserve">Collington Plaza </t>
  </si>
  <si>
    <t>Bowie, MD</t>
  </si>
  <si>
    <t>Golden Town Center</t>
  </si>
  <si>
    <t>Golden, CO</t>
  </si>
  <si>
    <t>1993/2003</t>
  </si>
  <si>
    <t>Northstar Marketplace</t>
  </si>
  <si>
    <t>Ramsey, MN</t>
  </si>
  <si>
    <t>Bear Creek Plaza</t>
  </si>
  <si>
    <t>Petoskey, MI</t>
  </si>
  <si>
    <t>1998/2009</t>
  </si>
  <si>
    <t>Flag City Station</t>
  </si>
  <si>
    <t>Findlay, OH</t>
  </si>
  <si>
    <t>Southern Hills Crossing</t>
  </si>
  <si>
    <t>Moraine, OH</t>
  </si>
  <si>
    <t>Sulphur Grove</t>
  </si>
  <si>
    <t>Huber Heights, OH</t>
  </si>
  <si>
    <t>East Side Square</t>
  </si>
  <si>
    <t>Springfield, OH</t>
  </si>
  <si>
    <t>Hoke Crossing</t>
  </si>
  <si>
    <t>Clayton, OH</t>
  </si>
  <si>
    <t>Town &amp; Country Shopping Center</t>
  </si>
  <si>
    <t>Noblesville, IN</t>
  </si>
  <si>
    <t>Sterling Pointe Center</t>
  </si>
  <si>
    <t>Lincoln, CA</t>
  </si>
  <si>
    <t>Southgate Shopping Center</t>
  </si>
  <si>
    <t>Des Moines, IA</t>
  </si>
  <si>
    <t>1972/2013</t>
  </si>
  <si>
    <t>Arcadia Plaza</t>
  </si>
  <si>
    <t>Phoenix, AZ</t>
  </si>
  <si>
    <t>Stop &amp; Shop Plaza</t>
  </si>
  <si>
    <t>Enfield, CT</t>
  </si>
  <si>
    <t>Fairacres Shopping Center</t>
  </si>
  <si>
    <t>Oshkosh, WI</t>
  </si>
  <si>
    <t>1992/2013</t>
  </si>
  <si>
    <t>Savoy Plaza</t>
  </si>
  <si>
    <t>Savoy, IL</t>
  </si>
  <si>
    <t>1999/2007</t>
  </si>
  <si>
    <t>The Shops of Uptown</t>
  </si>
  <si>
    <t>Park Ridge, IL</t>
  </si>
  <si>
    <t>Chapel Hill North</t>
  </si>
  <si>
    <t>Chapel Hill, NC</t>
  </si>
  <si>
    <t>Winchester Gateway</t>
  </si>
  <si>
    <t>Winchester, VA</t>
  </si>
  <si>
    <t>Stonewall Plaza</t>
  </si>
  <si>
    <t>Coppell Market Center</t>
  </si>
  <si>
    <t>Coppell, TX</t>
  </si>
  <si>
    <t>Harrison Pointe</t>
  </si>
  <si>
    <t>Cary, NC</t>
  </si>
  <si>
    <t>Town Fair Center</t>
  </si>
  <si>
    <t>Louisville, KY</t>
  </si>
  <si>
    <t>1988/1994</t>
  </si>
  <si>
    <t>Villages at Eagles Landing</t>
  </si>
  <si>
    <t>Stockbridge, GA</t>
  </si>
  <si>
    <t>Towne Centre at Wesley Chapel</t>
  </si>
  <si>
    <t>Wesley Chapel, FL</t>
  </si>
  <si>
    <t>Dean Taylor Crossing</t>
  </si>
  <si>
    <t>Suwanee, GA</t>
  </si>
  <si>
    <t>Champions Gate Village</t>
  </si>
  <si>
    <t>Davenport, FL</t>
  </si>
  <si>
    <t>Goolsby Pointe</t>
  </si>
  <si>
    <t>Riverview, FL</t>
  </si>
  <si>
    <t>Statler Square</t>
  </si>
  <si>
    <t>Staunton, VA</t>
  </si>
  <si>
    <t>Burbank Plaza</t>
  </si>
  <si>
    <t>Burbank, IL</t>
  </si>
  <si>
    <t>1972/1995</t>
  </si>
  <si>
    <t>Hamilton Village</t>
  </si>
  <si>
    <t>Chattanooga, TN</t>
  </si>
  <si>
    <t>Waynesboro Plaza</t>
  </si>
  <si>
    <t>Waynesboro, VA</t>
  </si>
  <si>
    <t>Southwest Marketplace</t>
  </si>
  <si>
    <t>Las Vegas, NV</t>
  </si>
  <si>
    <t>2007/2009</t>
  </si>
  <si>
    <t>Hampton Village</t>
  </si>
  <si>
    <t>Taylors, SC</t>
  </si>
  <si>
    <t>Central Station</t>
  </si>
  <si>
    <t>Louisville , KY</t>
  </si>
  <si>
    <t>2005/2007</t>
  </si>
  <si>
    <t>Kirkwood Market Place</t>
  </si>
  <si>
    <t>Houston, TX</t>
  </si>
  <si>
    <t>1979/2008</t>
  </si>
  <si>
    <t>Fairview Plaza</t>
  </si>
  <si>
    <t>New Cumberland, PA</t>
  </si>
  <si>
    <t>1992/1999</t>
  </si>
  <si>
    <t>Broadway Promenade</t>
  </si>
  <si>
    <t>Townfair Shopping Center</t>
  </si>
  <si>
    <t>Indiana, PA</t>
  </si>
  <si>
    <t>1995/2002/2010</t>
  </si>
  <si>
    <t>Deerwood Lake Commons</t>
  </si>
  <si>
    <t>Jacksonville, FL</t>
  </si>
  <si>
    <t>Heath Brook Commons</t>
  </si>
  <si>
    <t>Ocala, FL</t>
  </si>
  <si>
    <t>Park View Square</t>
  </si>
  <si>
    <t>Miramar, FL</t>
  </si>
  <si>
    <t>St. Johns Commons</t>
  </si>
  <si>
    <t>West Creek Commons</t>
  </si>
  <si>
    <t>Coconut Creek, FL</t>
  </si>
  <si>
    <t>Lovejoy Village</t>
  </si>
  <si>
    <t>Jonesboro, GA</t>
  </si>
  <si>
    <t>The Orchards</t>
  </si>
  <si>
    <t>Yakima, WA</t>
  </si>
  <si>
    <t>Hannaford</t>
  </si>
  <si>
    <t>Waltham, MA</t>
  </si>
  <si>
    <t>1950/1993</t>
  </si>
  <si>
    <t>Shaw’s Plaza Easton</t>
  </si>
  <si>
    <t>Easton, MA</t>
  </si>
  <si>
    <t>1984/2004</t>
  </si>
  <si>
    <t>Shaw’s Plaza Hanover</t>
  </si>
  <si>
    <t>Hanover, MA</t>
  </si>
  <si>
    <t>Cushing Plaza</t>
  </si>
  <si>
    <t>Cohasset, MA</t>
  </si>
  <si>
    <t>Lynnwood Place</t>
  </si>
  <si>
    <t>Jackson, TN</t>
  </si>
  <si>
    <t>1986/2013</t>
  </si>
  <si>
    <t>Foothills Shopping Center</t>
  </si>
  <si>
    <t>Lakewood, CO</t>
  </si>
  <si>
    <t>Battle Ridge Pavilion</t>
  </si>
  <si>
    <t>Thompson Valley Towne Center</t>
  </si>
  <si>
    <t>Loveland, CO</t>
  </si>
  <si>
    <t>Lumina Commons</t>
  </si>
  <si>
    <t>Wilmington, NC</t>
  </si>
  <si>
    <t>1974/2007</t>
  </si>
  <si>
    <t>Driftwood Village</t>
  </si>
  <si>
    <t>Ontario, CA</t>
  </si>
  <si>
    <t>French Golden Gate</t>
  </si>
  <si>
    <t>Bartow, FL</t>
  </si>
  <si>
    <t>1960/2011</t>
  </si>
  <si>
    <t>Orchard Square</t>
  </si>
  <si>
    <t>Washington Township, MI</t>
  </si>
  <si>
    <t>Trader Joe’s Center</t>
  </si>
  <si>
    <t>Dublin, OH</t>
  </si>
  <si>
    <t>Palmetto Pavilion</t>
  </si>
  <si>
    <t>North Charleston, SC</t>
  </si>
  <si>
    <t>Five Town Plaza</t>
  </si>
  <si>
    <t>Springfield, MA</t>
  </si>
  <si>
    <t>1970/2013</t>
  </si>
  <si>
    <t>Beavercreek Towne Center</t>
  </si>
  <si>
    <t>Beavercreek, OH</t>
  </si>
  <si>
    <t>Fairfield Crossing</t>
  </si>
  <si>
    <t>Grayson Village</t>
  </si>
  <si>
    <t>Loganville, GA</t>
  </si>
  <si>
    <t>The Fresh Market Commons</t>
  </si>
  <si>
    <t>Pawleys Island, SC</t>
  </si>
  <si>
    <t>Claremont Village</t>
  </si>
  <si>
    <t>Everett, WA</t>
  </si>
  <si>
    <t>1994/2012</t>
  </si>
  <si>
    <t>Juan Tabo Plaza</t>
  </si>
  <si>
    <t>Cherry Hill Marketplace</t>
  </si>
  <si>
    <t>Westland, MI</t>
  </si>
  <si>
    <t>1992/2000</t>
  </si>
  <si>
    <t>The Shoppes at Ardrey Kell</t>
  </si>
  <si>
    <t>Charlotte, NC</t>
  </si>
  <si>
    <t>Totals</t>
  </si>
  <si>
    <r>
      <t xml:space="preserve">(1) </t>
    </r>
    <r>
      <rPr>
        <sz val="8"/>
        <color theme="1"/>
        <rFont val="Inherit"/>
      </rPr>
      <t>The initial cost to us represents the original purchase price of the property, including amounts incurred subsequent to acquisition which were contemplated at the time the property was acquired.</t>
    </r>
  </si>
  <si>
    <r>
      <t xml:space="preserve">(2) </t>
    </r>
    <r>
      <rPr>
        <sz val="8"/>
        <color theme="1"/>
        <rFont val="Inherit"/>
      </rPr>
      <t>The aggregate cost of real estate owned at December 31, 2014.</t>
    </r>
  </si>
  <si>
    <r>
      <t xml:space="preserve">(3) </t>
    </r>
    <r>
      <rPr>
        <sz val="8"/>
        <color theme="1"/>
        <rFont val="Inherit"/>
      </rPr>
      <t>Reconciliation of real estate owned:</t>
    </r>
  </si>
  <si>
    <t>Balance at January 1</t>
  </si>
  <si>
    <t>Additions during the year:</t>
  </si>
  <si>
    <t xml:space="preserve">Real estate acquisitions </t>
  </si>
  <si>
    <t>Net additions to/improvements of real estate</t>
  </si>
  <si>
    <t>Deductions during the year:</t>
  </si>
  <si>
    <t>Real estate dispositions</t>
  </si>
  <si>
    <t>(6,589</t>
  </si>
  <si>
    <t>Balance at December 31</t>
  </si>
  <si>
    <r>
      <t xml:space="preserve">(4) </t>
    </r>
    <r>
      <rPr>
        <sz val="8"/>
        <color theme="1"/>
        <rFont val="Inherit"/>
      </rPr>
      <t>Reconciliation of accumulated depreciation:</t>
    </r>
  </si>
  <si>
    <t>Depreciation expense</t>
  </si>
  <si>
    <t>Accumulated depreciation of real estate dispositions</t>
  </si>
  <si>
    <t>(145</t>
  </si>
  <si>
    <t>* * * * *</t>
  </si>
  <si>
    <t>Summary Of Significant Accounting Policies (Policies)</t>
  </si>
  <si>
    <t>Basis of Presentation and Principles of Consolidation</t>
  </si>
  <si>
    <t>Partially Owned Entities</t>
  </si>
  <si>
    <t>Use of Estimates</t>
  </si>
  <si>
    <r>
      <t>Use of Estimates</t>
    </r>
    <r>
      <rPr>
        <sz val="10"/>
        <color theme="1"/>
        <rFont val="Inherit"/>
      </rPr>
      <t>—The preparation of the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t>
    </r>
  </si>
  <si>
    <t>Cash and Cash Equivalents</t>
  </si>
  <si>
    <r>
      <t>Cash and Cash Equivalents</t>
    </r>
    <r>
      <rPr>
        <sz val="10"/>
        <color theme="1"/>
        <rFont val="Inherit"/>
      </rPr>
      <t xml:space="preserve">—We consider all highly liquid investments purchased with an original maturity of </t>
    </r>
    <r>
      <rPr>
        <sz val="10"/>
        <color rgb="FF000000"/>
        <rFont val="Inherit"/>
      </rPr>
      <t>three months</t>
    </r>
    <r>
      <rPr>
        <sz val="10"/>
        <color theme="1"/>
        <rFont val="Inherit"/>
      </rPr>
      <t xml:space="preserve"> or less to be cash equivalents. Cash equivalents may include cash and short-term investments. Short-term investments are stated at cost, which approximates fair value and may consist of investments in money market accounts.</t>
    </r>
  </si>
  <si>
    <t>Restricted Cash</t>
  </si>
  <si>
    <t>Organizational and Offering Costs</t>
  </si>
  <si>
    <r>
      <t>Organizational and Offering Costs</t>
    </r>
    <r>
      <rPr>
        <sz val="10"/>
        <color theme="1"/>
        <rFont val="Inherit"/>
      </rPr>
      <t xml:space="preserve">—PE-NTR has paid offering expenses on our behalf. We reimbursed on a monthly basis PE-NTR for those costs it, ARC, or any of their respective affiliates incurred on our behalf but only to the extent that the reimbursement did not exceed </t>
    </r>
    <r>
      <rPr>
        <sz val="10"/>
        <color rgb="FF000000"/>
        <rFont val="Inherit"/>
      </rPr>
      <t>1.5%</t>
    </r>
    <r>
      <rPr>
        <sz val="10"/>
        <color theme="1"/>
        <rFont val="Inherit"/>
      </rPr>
      <t xml:space="preserve"> of gross offering proceeds over the life of the offering or cause the selling commissions, the dealer manager fee and the other organization and offering expenses borne by us to exceed </t>
    </r>
    <r>
      <rPr>
        <sz val="10"/>
        <color rgb="FF000000"/>
        <rFont val="Inherit"/>
      </rPr>
      <t>15.0%</t>
    </r>
    <r>
      <rPr>
        <sz val="10"/>
        <color theme="1"/>
        <rFont val="Inherit"/>
      </rPr>
      <t xml:space="preserve"> of gross offering proceeds as of the date of the reimbursement. These offering expenses included all expenses (other than selling commissions and the dealer manager fee) to be paid by us in connection with the offering, including legal, accounting, printing, mailing and filing fees, charges of the escrow holder and transfer agent, reimbursement to ARC and PE-NTR for our portion of the salaries and related employment costs of ARC and PE-NTR’s employees who provided services to us (excluding costs related to employees who provided services for which ARC or PE-NTR, as applicable, receive acquisition or disposition fees), reimbursement to Realty Capital Securities, LLC, the dealer manager (“the Dealer Manager”), for amounts it paid to reimburse the bona fide due diligence expenses of broker-dealers, costs in connection with preparing supplemental sales materials, our costs of conducting bona fide training and education meetings (primarily the travel, meal and lodging costs of our non-registered officers and the non-registered officers of ARC and PE-NTR to attend such meetings), and cost reimbursement for non-registered employees of our affiliates to attend retail seminars conducted by broker-dealers. These offering costs included travel services provided to ARC or PE-NTR by a related party of one or more of the sponsors. Costs associated with the offering were charged against the gross proceeds of the offering.  Organizational costs were expensed as incurred.</t>
    </r>
  </si>
  <si>
    <t>Investment in Property and Lease Intangibles</t>
  </si>
  <si>
    <t>Deferred Financing Expenses</t>
  </si>
  <si>
    <r>
      <t>Deferred Financing Expenses</t>
    </r>
    <r>
      <rPr>
        <sz val="10"/>
        <color theme="1"/>
        <rFont val="Inherit"/>
      </rPr>
      <t>—Deferred financing expenses are capitalized and amortized on a straight-line basis over the term of the related financing arrangement, which approximates the effective interest method.</t>
    </r>
  </si>
  <si>
    <t>Fair Value Measurement</t>
  </si>
  <si>
    <t>Derivative Instruments and Hedging Activities</t>
  </si>
  <si>
    <t>Gain on Sale of Assets</t>
  </si>
  <si>
    <r>
      <t>Gain on Sale of Assets</t>
    </r>
    <r>
      <rPr>
        <sz val="10"/>
        <color theme="1"/>
        <rFont val="Inherit"/>
      </rPr>
      <t>—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r>
  </si>
  <si>
    <t>Revenue Recognition</t>
  </si>
  <si>
    <t>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Income Taxes</t>
  </si>
  <si>
    <t>Repurchase of Common Stock</t>
  </si>
  <si>
    <t>Class B Units</t>
  </si>
  <si>
    <t>Earnings Per Share</t>
  </si>
  <si>
    <r>
      <t>Earnings Per Share</t>
    </r>
    <r>
      <rPr>
        <sz val="10"/>
        <color theme="1"/>
        <rFont val="Inherit"/>
      </rPr>
      <t>—We use the two-class method of computing earnings per share (“EPS”), which is an earnings allocation formula that determines EPS for common stock and any participating securities (in our case the vested Class B units) according to dividends declared (whether paid or unpaid). Under the two-class method, basic EPS is computed by dividing the sum of distributed earnings to common stockholders by the weighted-average number of common shares outstanding for the period. Diluted EPS reflects the potential dilution that could occur from share equivalent activity.</t>
    </r>
  </si>
  <si>
    <t>Segment Reporting</t>
  </si>
  <si>
    <r>
      <t>Segment Reporting</t>
    </r>
    <r>
      <rPr>
        <sz val="10"/>
        <color theme="1"/>
        <rFont val="Inherit"/>
      </rPr>
      <t xml:space="preserve">—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other segment disclosures in </t>
    </r>
    <r>
      <rPr>
        <sz val="10"/>
        <color rgb="FF000000"/>
        <rFont val="Times New Roman"/>
        <family val="1"/>
      </rPr>
      <t>2014</t>
    </r>
    <r>
      <rPr>
        <sz val="10"/>
        <color theme="1"/>
        <rFont val="Inherit"/>
      </rPr>
      <t>.</t>
    </r>
  </si>
  <si>
    <t>Noncontrolling Interests</t>
  </si>
  <si>
    <t>Impact of Recently Issued Accounting Pronouncements</t>
  </si>
  <si>
    <t>Reclassification</t>
  </si>
  <si>
    <t>Summary Of Significant Accounting Policies (Tables)</t>
  </si>
  <si>
    <t>Schedule of Tax Treatment of Distributions</t>
  </si>
  <si>
    <t>New Accounting Pronouncements and Changes in Accounting Principles</t>
  </si>
  <si>
    <t>The following table provides a brief description of recent accounting pronouncements that could have a material effect on our financial statements:</t>
  </si>
  <si>
    <t>Equity (Tables)</t>
  </si>
  <si>
    <t>Share repurchase program</t>
  </si>
  <si>
    <t>Share repurchase program, repurchase obligations</t>
  </si>
  <si>
    <t>Fair Value Measurements (Tables)</t>
  </si>
  <si>
    <t>Fair Value Inputs, Liabilities, Quantitative Information</t>
  </si>
  <si>
    <t>Real Estate Acquisitions (Tables)</t>
  </si>
  <si>
    <t>Schedule of Recognized Identified Assets Acquired and Liabilities Assumed</t>
  </si>
  <si>
    <t>Weighted-average Amortization Periods of Acquired Lease Intangibles</t>
  </si>
  <si>
    <t>Business Acquisition, Pro Forma Information</t>
  </si>
  <si>
    <t>Acquired Intangible Lease Assets (Tables)</t>
  </si>
  <si>
    <t>Finite-lived Intangible Assets Amortization Expense [Table Text Block]</t>
  </si>
  <si>
    <t>Schedule of Acquired Intangible Assets, Future Amortization Expense</t>
  </si>
  <si>
    <t>Mortgages and Loans Payable (Tables)</t>
  </si>
  <si>
    <t>Schedule of Assumed Debt</t>
  </si>
  <si>
    <t>Schedule of Debt Obligations</t>
  </si>
  <si>
    <t>Schedule of Maturities of Long-Term Debt</t>
  </si>
  <si>
    <t>Acquired Below-Market Lease Intangibles (Tables)</t>
  </si>
  <si>
    <t>Below Market Lease, Amortization</t>
  </si>
  <si>
    <t>Below Market Lease, Future Amortization Income</t>
  </si>
  <si>
    <t>Derivatives and Hedging Activities (Tables)</t>
  </si>
  <si>
    <t>Effect of Derivative Instruments</t>
  </si>
  <si>
    <t>Related-Party Transactions (Tables)</t>
  </si>
  <si>
    <t>Summary of Organization and Offering Costs [Table Text Block]</t>
  </si>
  <si>
    <t>Advisor Transactions</t>
  </si>
  <si>
    <t>Property Manager Transactions</t>
  </si>
  <si>
    <t>Dealer Manager Transactions</t>
  </si>
  <si>
    <t>Operating Leases (Tables)</t>
  </si>
  <si>
    <t>Future Minimum Rents</t>
  </si>
  <si>
    <t>Quarterly Financial Data (Tables)</t>
  </si>
  <si>
    <t>Schedule of Quarterly Financial Information</t>
  </si>
  <si>
    <t>Subsequent Events (Tables)</t>
  </si>
  <si>
    <t>Dividends Declared</t>
  </si>
  <si>
    <t>Schedule of Business Acquisitions, by Acquisition</t>
  </si>
  <si>
    <t>Organization (Details)</t>
  </si>
  <si>
    <t>Properties</t>
  </si>
  <si>
    <t>Number of real estate properties owned</t>
  </si>
  <si>
    <t>Summary Of Significant Accounting Policies (Details) (USD $)</t>
  </si>
  <si>
    <t>Sep. 20, 2011</t>
  </si>
  <si>
    <t>Partially owned entity general ownership interest for consolidation</t>
  </si>
  <si>
    <t>Cash and cash equivalents maximum original maturity</t>
  </si>
  <si>
    <t>3 months</t>
  </si>
  <si>
    <t>Offering costs maximum reimbursement percentage</t>
  </si>
  <si>
    <t>Organization and offering costs maximum percentage of gross proceeds</t>
  </si>
  <si>
    <t>Impairment of real estate</t>
  </si>
  <si>
    <t>Gain on disposition of assets</t>
  </si>
  <si>
    <t>Bad debt reserve</t>
  </si>
  <si>
    <t>Ordinary Income Percentage of Distributions</t>
  </si>
  <si>
    <t>Return of Capital Percentage of Distributions</t>
  </si>
  <si>
    <t>Stock repurchase program, number of shares authorized to be repurchased, percentage of weighted-average shares</t>
  </si>
  <si>
    <t>Redeemable common stock, shares issued</t>
  </si>
  <si>
    <t>Operating partnership return for class B to vest</t>
  </si>
  <si>
    <t>Class B units of the Operating Partnership, vested</t>
  </si>
  <si>
    <t>Class B units of Operating Partnership, outstanding</t>
  </si>
  <si>
    <t>CBRE Investors' ownership percentage in Joint Venture</t>
  </si>
  <si>
    <t>Number of real estate properties owned through the Joint Venture</t>
  </si>
  <si>
    <t>CBRE Investors ownership percentage in Joint Venture, acquired</t>
  </si>
  <si>
    <t>Payments to acquire noncontrolling interest in Joint Venture</t>
  </si>
  <si>
    <t>Joint venture investment, ownership percentage</t>
  </si>
  <si>
    <t>Land Improvements [Member]</t>
  </si>
  <si>
    <t>Property, Plant and Equipment [Line Items]</t>
  </si>
  <si>
    <t>Property, plant and equipment, useful life, minimum</t>
  </si>
  <si>
    <t>15 years</t>
  </si>
  <si>
    <t>Building and Building Improvements [Member]</t>
  </si>
  <si>
    <t>30 years</t>
  </si>
  <si>
    <t>Minimum [Member] | Furniture and Fixtures [Member]</t>
  </si>
  <si>
    <t>5 years</t>
  </si>
  <si>
    <t>Maximum [Member] | Furniture and Fixtures [Member]</t>
  </si>
  <si>
    <t>7 years</t>
  </si>
  <si>
    <t>Equity (Details) (USD $)</t>
  </si>
  <si>
    <t>Class of Stock [Line Items]</t>
  </si>
  <si>
    <t>Common stock, par value (in usd per share)</t>
  </si>
  <si>
    <t>Preferred stock, par value (in usd per share)</t>
  </si>
  <si>
    <t>Common stock, shares issued</t>
  </si>
  <si>
    <t>Common stock, including additional paid in capital</t>
  </si>
  <si>
    <t>Common stock repurchased since inception</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Class B units vested</t>
  </si>
  <si>
    <t>Issuance of Class B units, value</t>
  </si>
  <si>
    <t>Dividend Reinvestment Plan [Member]</t>
  </si>
  <si>
    <t>Remaining shares under dividend reinvestment plan</t>
  </si>
  <si>
    <t>Common stock, price per share for DRIP</t>
  </si>
  <si>
    <t>Share Repurchase Program [Member]</t>
  </si>
  <si>
    <t>Common stock, share repurchase notice days</t>
  </si>
  <si>
    <t>5 days</t>
  </si>
  <si>
    <t>Common stock, share repurchase withdrawal notice days</t>
  </si>
  <si>
    <t>Common stock, share repurchase plan termination notice days</t>
  </si>
  <si>
    <t>30 days</t>
  </si>
  <si>
    <t>Common stock, shares repurchased</t>
  </si>
  <si>
    <t>Common stock, cost of repurchases</t>
  </si>
  <si>
    <t>Common stock, average repurchase price</t>
  </si>
  <si>
    <t>Share repurchase program, shares submitted for repurchase</t>
  </si>
  <si>
    <t>Share repurchase program, liability recorded</t>
  </si>
  <si>
    <t>Clas B Units [Member]</t>
  </si>
  <si>
    <t>Class B units of operating partnership, issued in connection with asset management services</t>
  </si>
  <si>
    <t>Class B units, unissued and accrued</t>
  </si>
  <si>
    <t>Class B units, unissued and accrued, value</t>
  </si>
  <si>
    <t>Fair Value Measurements (Details) (USD $)</t>
  </si>
  <si>
    <t>Fair value discount rate, fixed-rate debt</t>
  </si>
  <si>
    <t>Fair value discount rate, secured, variable-rate debt</t>
  </si>
  <si>
    <t>Fair value discount rate, unsecured, variable-rate debt</t>
  </si>
  <si>
    <t>Mortgage loans payable, fair value disclosure</t>
  </si>
  <si>
    <t>Number of interest rate swap agreements</t>
  </si>
  <si>
    <t>Notional amount of interest rate cash flow hedge derivatives</t>
  </si>
  <si>
    <t>Secured mortgage note swap agreement interest rate</t>
  </si>
  <si>
    <t>Portion of hedged debt</t>
  </si>
  <si>
    <t>Unsecured credit facility interest rate</t>
  </si>
  <si>
    <t>Level 2 [Member]</t>
  </si>
  <si>
    <t>Fair Value, Assets and Liabilities Measured on Recurring and Nonrecurring Basis [Line Items]</t>
  </si>
  <si>
    <t>Derivative liability</t>
  </si>
  <si>
    <t>Derivative asset</t>
  </si>
  <si>
    <t>Real Estate Acquisitions (Details) (USD $)</t>
  </si>
  <si>
    <t>Business Acquisition [Line Items]</t>
  </si>
  <si>
    <t>Business acquisition, cost of acquired entities, debt assumed</t>
  </si>
  <si>
    <t>Series of Individually Immaterial Business Acquisitions [Member]</t>
  </si>
  <si>
    <t>Number of properties acquired during period</t>
  </si>
  <si>
    <t>Number of non-grocery anchored properties acquired during period</t>
  </si>
  <si>
    <t>Business acquisition, cost of acquired entities, purchase price</t>
  </si>
  <si>
    <t>Business acquisition, cost of acquired entities, value of interest rate swap assumed</t>
  </si>
  <si>
    <t>Real Estate Acquisitions (Details) - Allocation (Series of Individually Immaterial Business Acquisitions [Member], USD $)</t>
  </si>
  <si>
    <t>Purchase price allocation, land and improvements</t>
  </si>
  <si>
    <t>Purchase price allocation, building and improvements</t>
  </si>
  <si>
    <t>Purchase price allocation, in-place leases</t>
  </si>
  <si>
    <t>Purchase price allocation, above-market leases</t>
  </si>
  <si>
    <t>Purchase price allocation, below-market leases</t>
  </si>
  <si>
    <t>Purchase price allocation, assets and lease liabilities acquired</t>
  </si>
  <si>
    <t>Purchase price allocation, debt assumed</t>
  </si>
  <si>
    <t>Purchase price allocation, assumed interest rate swap</t>
  </si>
  <si>
    <t>Purchase price allocation, net assets acquired</t>
  </si>
  <si>
    <t>Real Estate Acquisitions (Details) - Weighted-average amortization</t>
  </si>
  <si>
    <t>Acquired in-place leases [Member]</t>
  </si>
  <si>
    <t>Finite-Lived Intangible Asset, Useful Life</t>
  </si>
  <si>
    <t>9 years</t>
  </si>
  <si>
    <t>Above Market Leases [Member]</t>
  </si>
  <si>
    <t>10 years</t>
  </si>
  <si>
    <t>Acquired Below-Market Leases [Member]</t>
  </si>
  <si>
    <t>13 years</t>
  </si>
  <si>
    <t>Real Estate Acquisitions (Details) - Operations (USD $)</t>
  </si>
  <si>
    <t>Revenue</t>
  </si>
  <si>
    <t>Real Estate Acquisitions (Details) - Pro Forma (Acquisitions in 2014 and 2013 [Member], USD $)</t>
  </si>
  <si>
    <t>Acquisitions in 2014 and 2013 [Member]</t>
  </si>
  <si>
    <t>Acquired Intangible Lease Assets (Details) - Period Ending (USD $)</t>
  </si>
  <si>
    <t>Acquired Finite-Lived Intangible Assets [Line Items]</t>
  </si>
  <si>
    <t>Acquired intangible assets, accumulated amortization</t>
  </si>
  <si>
    <t>Acquired intangible assets, net of accumulated amortization</t>
  </si>
  <si>
    <t>Acquired above-market leases [Member]</t>
  </si>
  <si>
    <t>Acquired Intangible Lease Assets (Details) - Amortization Expense (USD $)</t>
  </si>
  <si>
    <t>Acquired intangible assets, amortization expense</t>
  </si>
  <si>
    <t>[1]</t>
  </si>
  <si>
    <t>[2]</t>
  </si>
  <si>
    <t>Amortization recorded on acquired in-place leases was included in depreciation and amortization in the consolidated statements of operations.</t>
  </si>
  <si>
    <t>Amortization recorded on acquired above-market leases was an adjustment to rental revenue in the consolidated statements of operations.</t>
  </si>
  <si>
    <t>Acquired Intangible Lease Assets (Details) - Five Succeeding Calendar Years (USD $)</t>
  </si>
  <si>
    <t>Mortgages and Loans Payable (Details) (USD $)</t>
  </si>
  <si>
    <t>Debt Instrument [Line Items]</t>
  </si>
  <si>
    <t>Outstanding principal balance</t>
  </si>
  <si>
    <t>Outstanding mortgage notes payable maturing in 2015</t>
  </si>
  <si>
    <t>Weighted-average interest rate on debt</t>
  </si>
  <si>
    <t>Amortization on assumed below-market debt adjustment</t>
  </si>
  <si>
    <t>Fixed Rate Mortgages Payable [Member]</t>
  </si>
  <si>
    <t>[1],[2],[3],[4]</t>
  </si>
  <si>
    <t>[2],[3]</t>
  </si>
  <si>
    <t>[2],[4]</t>
  </si>
  <si>
    <t>Revolving Credit Facility [Member] | Unsecured Debt [Member]</t>
  </si>
  <si>
    <t>Credit facility, borrowing capacity</t>
  </si>
  <si>
    <t>Credit facility, maximum potential borrowing capacity</t>
  </si>
  <si>
    <t>Credit facility, outstanding principal balance</t>
  </si>
  <si>
    <t>Debt instrument, number of extension options</t>
  </si>
  <si>
    <t>Revolving Credit Facility [Member] | Unsecured Debt [Member] | LIBOR [Member]</t>
  </si>
  <si>
    <t>Basis spread on variable rate</t>
  </si>
  <si>
    <t>[3]</t>
  </si>
  <si>
    <t>Due to the non-recourse nature of certain mortgages, the assets and liabilities of the following properties are neither available to pay the debts of the consolidated limited liability companies nor constitute obligations of the consolidated limited liability companies: Baker Hill Center, Broadway Plaza, Publix at Northridge, Kleinwood Center, Murray Landing, Vineyard Center, Sunset Center, Westwoods Shopping Center, Stockbridge Commons, East Burnside Plaza, Fresh Market, Collington Plaza, Stop &amp; Shop Plaza, Arcadia Plaza, Savoy Plaza, Coppell Market Center, Statler Square, Hamilton Village, Waynesboro Plaza, Thompson Valley Towne Center, Lumina Commons, Driftwood Village, and Orchard Square. The outstanding principal balance of these non-recourse mortgages as of December 31, 2014 and 2013 was $252.1 million and $157.8 million, respectively.</t>
  </si>
  <si>
    <t>[4]</t>
  </si>
  <si>
    <t>Mortgages and Loans Payable (Details) - Debt Obligations (USD $)</t>
  </si>
  <si>
    <t>Outstanding principal balance, total long-term debt</t>
  </si>
  <si>
    <t>Variable-rate mortgage note payable swap agreement interest rate</t>
  </si>
  <si>
    <t>Line of credit facility, gross borrowings</t>
  </si>
  <si>
    <t>Line of credit facility, gross paydowns</t>
  </si>
  <si>
    <t>Non-recourse debt</t>
  </si>
  <si>
    <t>Unsecured Credit Facility - Variable rate [Member]</t>
  </si>
  <si>
    <t>[1],[5]</t>
  </si>
  <si>
    <t>[5]</t>
  </si>
  <si>
    <t>Maximum Borrowing Capacity</t>
  </si>
  <si>
    <t>Assumed Below-Market Debt Adjustment [Member]</t>
  </si>
  <si>
    <t>Outstanding principal balance, assumed below-market debt adjustment</t>
  </si>
  <si>
    <t>Long-term Debt, Total [Member]</t>
  </si>
  <si>
    <t>Interest Rate Swap [Member]</t>
  </si>
  <si>
    <t>As of December 31, 2014 and 2013, the maximum borrowing capacity of the unsecured credit facility was $700.0 million and $176.7 million, respectively.</t>
  </si>
  <si>
    <t>Mortgages and Loans Payable (Details) - Principal Payment Obligations (USD $)</t>
  </si>
  <si>
    <t>Mortgage principal payment obligation, 2015</t>
  </si>
  <si>
    <t>Mortgage principal payment obligation, 2016</t>
  </si>
  <si>
    <t>Mortgage principal payment obligation, 2017</t>
  </si>
  <si>
    <t>Mortgage principal payment obligation, 2018</t>
  </si>
  <si>
    <t>Mortgage principal payment obligation, 2019</t>
  </si>
  <si>
    <t>Mortgage principal payment obligation, thereafter</t>
  </si>
  <si>
    <t>Total maturing debt</t>
  </si>
  <si>
    <t>Weighted-average interest rate on debt, 2015</t>
  </si>
  <si>
    <t>Weighted-average interest rate on debt, 2016</t>
  </si>
  <si>
    <t>Weighted-average interest rate on debt, 2017</t>
  </si>
  <si>
    <t>Weighted-average interest rate on debt, 2018</t>
  </si>
  <si>
    <t>Weighted-average interest rate on debt, 2019</t>
  </si>
  <si>
    <t>Weighted-average interest rate on debt, thereafter</t>
  </si>
  <si>
    <t>Fixed rate debt not assumed</t>
  </si>
  <si>
    <t>[1],[2],[3]</t>
  </si>
  <si>
    <t>[3],[4]</t>
  </si>
  <si>
    <t>Below-market assumed debt adjustment</t>
  </si>
  <si>
    <t>Acquired Below-Market Lease Intangibles (Details) - Amortization Expense (USD $)</t>
  </si>
  <si>
    <t>Acquired below-market leases, amortization</t>
  </si>
  <si>
    <t>Amortization recorded on acquired below-market leases was an adjustment to rental revenue in the consolidated statements of operations.</t>
  </si>
  <si>
    <t>Acquired Below-Market Lease Intangibles (Details) - Five Succeeding Calendar Years (USD $)</t>
  </si>
  <si>
    <t>Below Market Lease, Net, Amortization Income, Fiscal Year Maturity [Abstract]</t>
  </si>
  <si>
    <t>Below Market Lease, Amortization Income, 2015</t>
  </si>
  <si>
    <t>Below Market Lease, Amortization Income, 2016</t>
  </si>
  <si>
    <t>Below Market Lease, Amortization Income, 2017</t>
  </si>
  <si>
    <t>Below Market Lease, Amortization Income, 2018</t>
  </si>
  <si>
    <t>Below Market Lease, Amortization Income, 2019</t>
  </si>
  <si>
    <t>Below Market Lease, Amortization Income, 2020 and thereafter</t>
  </si>
  <si>
    <t>Below Market Lease, Net</t>
  </si>
  <si>
    <t>Derivatives and Hedging Activities (Details) (Interest Rate Swap [Member], USD $)</t>
  </si>
  <si>
    <t>Derivative Instruments, Gain (Loss) [Line Items]</t>
  </si>
  <si>
    <t>Loss recorded in earnings for changes in fair value on discontinuation of cash flow hedge due to forecasted transaction becoming probably not to occur</t>
  </si>
  <si>
    <t>Loss on derivative not designated as hedges</t>
  </si>
  <si>
    <t>Designated as Hedging Instrument [Member] | Cash Flow Hedging [Member]</t>
  </si>
  <si>
    <t>Loss due to accelerated reclassification from AOCI to earnings</t>
  </si>
  <si>
    <t>Related-Party Transactions (Details) - Advisor (USD $)</t>
  </si>
  <si>
    <t>In Thousands, except Share data in Millions, unless otherwise specified</t>
  </si>
  <si>
    <t>Total organization and offering costs charged</t>
  </si>
  <si>
    <t>Total organization and offering costs reimbursed</t>
  </si>
  <si>
    <t>Total unpaid organization and offering costs</t>
  </si>
  <si>
    <t>Acquisition fee percentage</t>
  </si>
  <si>
    <t>Class B units issuance due date</t>
  </si>
  <si>
    <t>60 days</t>
  </si>
  <si>
    <t>Class B units of operating partnership issued</t>
  </si>
  <si>
    <t>Financing fee percentage</t>
  </si>
  <si>
    <t>Disposition fee percentage</t>
  </si>
  <si>
    <t>General and administrative expenses payable to related parties</t>
  </si>
  <si>
    <t>Asset management fees</t>
  </si>
  <si>
    <t>Class B unit distributions</t>
  </si>
  <si>
    <t>Acquisition fees, unpaid amount</t>
  </si>
  <si>
    <t>Acquisition expenses, unpaid amount</t>
  </si>
  <si>
    <t>Asset management fees, unpaid amount</t>
  </si>
  <si>
    <t>Class B distributions, unpaid amount</t>
  </si>
  <si>
    <t>Financing fees, unpaid amount</t>
  </si>
  <si>
    <t>Disposition fees, unpaid amount</t>
  </si>
  <si>
    <t>Subordinated participation in net sales proceeds percentage</t>
  </si>
  <si>
    <t>Investor return before subordinated participation in net sales proceeds</t>
  </si>
  <si>
    <t>ARC's interest in special limited partner</t>
  </si>
  <si>
    <t>PE-NTR's interest in special limited partner</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For the year ended December 31, 2014, these fees were related to the vesting of 2.8 million Class B units issued by the Operating Partnership in connection with asset management services provided by PE-NTR and ARC. For the years ended December 31, 2013 and 2012, these fees were paid by a group of institutional investors advised by CBRE Global Multi-Manager (the â€œCBRE Investorsâ€) pursuant to the advisory agreement between our joint venture with the CBRE Investors and ARC.</t>
  </si>
  <si>
    <t>Related-Party Transactions (Details) - Property Manager Transactions (USD $)</t>
  </si>
  <si>
    <t>5 Months Ended</t>
  </si>
  <si>
    <t>7 Months Ended</t>
  </si>
  <si>
    <t>Property management fee, percent fee</t>
  </si>
  <si>
    <t>Property management oversight fee percent</t>
  </si>
  <si>
    <t>Total property manager fees and reimbursements</t>
  </si>
  <si>
    <t>Property management fees, unpaid amount</t>
  </si>
  <si>
    <t>Leasing commissions payable, unpaid amount</t>
  </si>
  <si>
    <t>Construction management fees, unpaid amount</t>
  </si>
  <si>
    <t>Other fees and reimbursements, unpaid amount</t>
  </si>
  <si>
    <t>Total property manager fees and reimbursements, unpaid amount</t>
  </si>
  <si>
    <t>Related-Party Transactions (Details) - Other (USD $)</t>
  </si>
  <si>
    <t>Dealer manager selling commission percentage</t>
  </si>
  <si>
    <t>Dealer manager fee percentage</t>
  </si>
  <si>
    <t>Percentage of dealer manager selling commissions typically reallowed</t>
  </si>
  <si>
    <t>Minimum percentage of shares owned by PE-NTR</t>
  </si>
  <si>
    <t>PE-NTR share purchase price</t>
  </si>
  <si>
    <t>Shares owned by PE-NTR</t>
  </si>
  <si>
    <t>Percentage of shares owned by PE-NTR</t>
  </si>
  <si>
    <t>Operating Leases (Details) (USD $)</t>
  </si>
  <si>
    <t>Future rentals to be received under non-cancelable operating leases:</t>
  </si>
  <si>
    <t>Other Tenants Maximum [Member]</t>
  </si>
  <si>
    <t>Concentration Risk [Line Items]</t>
  </si>
  <si>
    <t>Concentration Risk, Percentage</t>
  </si>
  <si>
    <t>Aggregate Annulized Effective Rent [Member] | Tenant Concentration Risk [Member]</t>
  </si>
  <si>
    <t>Number of tenants accounting for 10% or more of aggregate annualized effective rent</t>
  </si>
  <si>
    <t>Quarterly Financial Data (Details) (USD $)</t>
  </si>
  <si>
    <t>3 Months Ended</t>
  </si>
  <si>
    <t>Sep. 30, 2014</t>
  </si>
  <si>
    <t>Mar. 31, 2014</t>
  </si>
  <si>
    <t>Sep. 30, 2013</t>
  </si>
  <si>
    <t>Jun. 30, 2013</t>
  </si>
  <si>
    <t>Mar. 31, 2013</t>
  </si>
  <si>
    <t>Net (loss) income per share - basis and diluted</t>
  </si>
  <si>
    <t>Subsequent Events (Details) - Distributions (USD $)</t>
  </si>
  <si>
    <t>0 Months Ended</t>
  </si>
  <si>
    <t>1 Months Ended</t>
  </si>
  <si>
    <t>Mar. 02, 2015</t>
  </si>
  <si>
    <t>Feb. 02, 2015</t>
  </si>
  <si>
    <t>Jan. 02, 2015</t>
  </si>
  <si>
    <t>Apr. 30, 2015</t>
  </si>
  <si>
    <t>Mar. 31, 2015</t>
  </si>
  <si>
    <t>Subsequent Event [Line Items]</t>
  </si>
  <si>
    <t>Gross amount of distribution paid</t>
  </si>
  <si>
    <t>Net cash distribution</t>
  </si>
  <si>
    <t>Dividend Paid [Member] | Subsequent Event [Member]</t>
  </si>
  <si>
    <t>Common stock, distributions per share daily rate</t>
  </si>
  <si>
    <t>Dividend Declared [Member] | Subsequent Event [Member]</t>
  </si>
  <si>
    <t>Common stock, dividend yield per share</t>
  </si>
  <si>
    <t>Common stock, price per share</t>
  </si>
  <si>
    <t>Subsequent Events (Details) - Acquisitions (Subsequent Event [Member], USD $)</t>
  </si>
  <si>
    <t>Jan. 08, 2015</t>
  </si>
  <si>
    <t>Feb. 11, 2015</t>
  </si>
  <si>
    <t>Feb. 27, 2015</t>
  </si>
  <si>
    <t>Nor'Wood Shopping Center [Member]</t>
  </si>
  <si>
    <t>Sunburst Plaza Shopping Center [Member]</t>
  </si>
  <si>
    <t>Rivermont Station [Member]</t>
  </si>
  <si>
    <t>Schedule III - Real Estate Assets and Accumulated Depreciation (Details) (USD $)</t>
  </si>
  <si>
    <t>Real Estate and Accumulated Depreciation [Line Items]</t>
  </si>
  <si>
    <t>Initial Cost, Land and Improvements</t>
  </si>
  <si>
    <t>Initial Cost, Buildings and Improvements</t>
  </si>
  <si>
    <t>Costs Capitalized Subsequent to Acquisition, Carrying Costs</t>
  </si>
  <si>
    <t>Carrying Amount, Land</t>
  </si>
  <si>
    <t>Carrying Amount, Buildings and Improvements</t>
  </si>
  <si>
    <t>Carrying Amount, Total</t>
  </si>
  <si>
    <t>Accumulated Depreciation</t>
  </si>
  <si>
    <t>Lakeside Plaza [Member]</t>
  </si>
  <si>
    <t>Snow View Plaza [Member]</t>
  </si>
  <si>
    <t>St. Charles Plaza [Member]</t>
  </si>
  <si>
    <t>Centerpoint [Member]</t>
  </si>
  <si>
    <t>Southampton Village [Member]</t>
  </si>
  <si>
    <t>Burwood Village Center [Member]</t>
  </si>
  <si>
    <t>Cureton Town Center [Member]</t>
  </si>
  <si>
    <t>Tramway Crossing [Member]</t>
  </si>
  <si>
    <t>Westin Centre [Member]</t>
  </si>
  <si>
    <t>Village at Glynn Place [Member]</t>
  </si>
  <si>
    <t>Meadowthorpe Shopping Center [Member]</t>
  </si>
  <si>
    <t>New Windsor Marketplace [Member]</t>
  </si>
  <si>
    <t>Vine Street Square [Member]</t>
  </si>
  <si>
    <t>Northtowne Square [Member]</t>
  </si>
  <si>
    <t>Brentwood Commons [Member]</t>
  </si>
  <si>
    <t>Sidney Towne Center [Member]</t>
  </si>
  <si>
    <t>Broadway Plaza [Member]</t>
  </si>
  <si>
    <t>Richmond Plaza [Member]</t>
  </si>
  <si>
    <t>Publix at Northridge [Member]</t>
  </si>
  <si>
    <t>Baker Hill Center [Member]</t>
  </si>
  <si>
    <t>New Prague Commons [Member]</t>
  </si>
  <si>
    <t>Brook Park Plaza [Member]</t>
  </si>
  <si>
    <t>Heron Creek Towne Center [Member]</t>
  </si>
  <si>
    <t>Quartz Hill Towne Centre [Member]</t>
  </si>
  <si>
    <t>Hilfiker Square [Member]</t>
  </si>
  <si>
    <t>Village One Plaza [Member]</t>
  </si>
  <si>
    <t>Butler Creek [Member]</t>
  </si>
  <si>
    <t>Fairview Oaks [Member]</t>
  </si>
  <si>
    <t>Grassland Crossing [Member]</t>
  </si>
  <si>
    <t>Hamilton Ridge [Member]</t>
  </si>
  <si>
    <t>Marbleton Crossing [Member]</t>
  </si>
  <si>
    <t>The Shops at Westridge [Member]</t>
  </si>
  <si>
    <t>Fairlawn Town Centre [Member]</t>
  </si>
  <si>
    <t>Macland Pointe [Member]</t>
  </si>
  <si>
    <t>Murray Landing [Member]</t>
  </si>
  <si>
    <t>Vineyard Center [Member]</t>
  </si>
  <si>
    <t>Kleinwood Center [Member]</t>
  </si>
  <si>
    <t>Lutz Lake Crossing [Member]</t>
  </si>
  <si>
    <t>Publix at Seven Hills [Member]</t>
  </si>
  <si>
    <t>Hartville Centre [Member]</t>
  </si>
  <si>
    <t>Sunset Center [Member]</t>
  </si>
  <si>
    <t>Savage Town Square [Member]</t>
  </si>
  <si>
    <t>Northcross [Member]</t>
  </si>
  <si>
    <t>Glenwood Crossing [Member]</t>
  </si>
  <si>
    <t>Pavilions at San Mateo [Member]</t>
  </si>
  <si>
    <t>Shiloh Square [Member]</t>
  </si>
  <si>
    <t>Boronda Plaza [Member]</t>
  </si>
  <si>
    <t>Rivergate [Member]</t>
  </si>
  <si>
    <t>Westwoods Shopping Center [Member]</t>
  </si>
  <si>
    <t>Paradise Crossing [Member]</t>
  </si>
  <si>
    <t>Conta Loma Plaza [Member]</t>
  </si>
  <si>
    <t>South Oaks Plaza [Member]</t>
  </si>
  <si>
    <t>Yorktown Centre [Member]</t>
  </si>
  <si>
    <t>Stockbridge Commons [Member]</t>
  </si>
  <si>
    <t>Dyer Crossing [Member]</t>
  </si>
  <si>
    <t>East Burnside Plaza [Member]</t>
  </si>
  <si>
    <t>Red Maple Village [Member]</t>
  </si>
  <si>
    <t>Crystal Beach Plaza [Member]</t>
  </si>
  <si>
    <t>CitiCentre Plaza [Member]</t>
  </si>
  <si>
    <t>Duck Creek Plaza [Member]</t>
  </si>
  <si>
    <t>Cahill Plaza [Member]</t>
  </si>
  <si>
    <t>Pioneer Plaza [Member]</t>
  </si>
  <si>
    <t>Fresh Market [Member]</t>
  </si>
  <si>
    <t>Courthouse Marketplace [Member]</t>
  </si>
  <si>
    <t>Hastings Marketplace [Member]</t>
  </si>
  <si>
    <t>Shoppes of Paradise Lakes [Member]</t>
  </si>
  <si>
    <t>Conquina Plaza [Member]</t>
  </si>
  <si>
    <t>Butler's Crossing [Member]</t>
  </si>
  <si>
    <t>Lakewood Plaza [Member]</t>
  </si>
  <si>
    <t>Collington Plaza [Member]</t>
  </si>
  <si>
    <t>Golden Town Center [Member]</t>
  </si>
  <si>
    <t>Northstar Marketplace [Member]</t>
  </si>
  <si>
    <t>Bear Creek Plaza [Member]</t>
  </si>
  <si>
    <t>Flag City Station [Member]</t>
  </si>
  <si>
    <t>Southern Hills Crossing [Member]</t>
  </si>
  <si>
    <t>Sulphur Grove [Member]</t>
  </si>
  <si>
    <t>East Side Square [Member]</t>
  </si>
  <si>
    <t>Hoke Crossing [Member]</t>
  </si>
  <si>
    <t>Town &amp; Country Shopping Center [Member]</t>
  </si>
  <si>
    <t>Sterling Pointe Center [Member]</t>
  </si>
  <si>
    <t>Southgate Shopping Center [Member]</t>
  </si>
  <si>
    <t>Arcadia Plaza [Member]</t>
  </si>
  <si>
    <t>Stop &amp; Shop Plaza [Member]</t>
  </si>
  <si>
    <t>Fairacres Shopping Center [Member]</t>
  </si>
  <si>
    <t>Savoy Plaza [Member]</t>
  </si>
  <si>
    <t>The Shops of Uptown [Member]</t>
  </si>
  <si>
    <t>Chapel Hill North [Member]</t>
  </si>
  <si>
    <t>Winchester Gateway [Member]</t>
  </si>
  <si>
    <t>Stonewall Plaza [Member]</t>
  </si>
  <si>
    <t>Coppell Market Center [Member]</t>
  </si>
  <si>
    <t>Harrison Pointe [Member]</t>
  </si>
  <si>
    <t>Town Fair Center [Member]</t>
  </si>
  <si>
    <t>Villages at Eagles Landing [Member]</t>
  </si>
  <si>
    <t>Towne Centre at Wesley Chapel [Member]</t>
  </si>
  <si>
    <t>Dean Taylor Crossing [Member]</t>
  </si>
  <si>
    <t>Champions Gate Village [Member]</t>
  </si>
  <si>
    <t>Goolsby Pointe [Member]</t>
  </si>
  <si>
    <t>Statler Square [Member]</t>
  </si>
  <si>
    <t>Burbank Plaza [Member]</t>
  </si>
  <si>
    <t>Hamilton Village [Member]</t>
  </si>
  <si>
    <t>Waynesboro Plaza [Member]</t>
  </si>
  <si>
    <t>Southwest Marketplace [Member]</t>
  </si>
  <si>
    <t>Hampton Village [Member]</t>
  </si>
  <si>
    <t>Central Station [Member]</t>
  </si>
  <si>
    <t>Kirkwood Market Place [Member]</t>
  </si>
  <si>
    <t>Fairview Plaza [Member]</t>
  </si>
  <si>
    <t>Broadway Promenade [Member]</t>
  </si>
  <si>
    <t>Townfair Shopping Center [Member]</t>
  </si>
  <si>
    <t>Deerwood Lake Commons [Member]</t>
  </si>
  <si>
    <t>Heath Brook Commons [Member]</t>
  </si>
  <si>
    <t>Park View Square [Member]</t>
  </si>
  <si>
    <t>St. Johns Commons [Member]</t>
  </si>
  <si>
    <t>West Creek Commons [Member]</t>
  </si>
  <si>
    <t>Lovejoy Village [Member]</t>
  </si>
  <si>
    <t>The Orchards [Member]</t>
  </si>
  <si>
    <t>Hannaford [Member]</t>
  </si>
  <si>
    <t>Shaw's Plaza Easton [Member]</t>
  </si>
  <si>
    <t>Shaw's Plaza Hanover [Member]</t>
  </si>
  <si>
    <t>Cushing Plaza [Member]</t>
  </si>
  <si>
    <t>Lynnwood Place [Member]</t>
  </si>
  <si>
    <t>Foothills Shopping Center [Member]</t>
  </si>
  <si>
    <t>Battle Ridge Pavilion [Member]</t>
  </si>
  <si>
    <t>Thompson Valley Towne Center [Member]</t>
  </si>
  <si>
    <t>Lumina Commons [Member]</t>
  </si>
  <si>
    <t>Driftwood Village [Member]</t>
  </si>
  <si>
    <t>French Golden Gate [Member]</t>
  </si>
  <si>
    <t>Orchard Square [Member]</t>
  </si>
  <si>
    <t>Trader Joe's Center [Member]</t>
  </si>
  <si>
    <t>Palmetto Pavilion [Member]</t>
  </si>
  <si>
    <t>Five Town Plaza [Member]</t>
  </si>
  <si>
    <t>Beavercreek Towne Center [Member]</t>
  </si>
  <si>
    <t>Fairfield Crossing [Member]</t>
  </si>
  <si>
    <t>Grayson Village [Member]</t>
  </si>
  <si>
    <t>The Fresh Market Commons [Member]</t>
  </si>
  <si>
    <t>Claremont Village [Member]</t>
  </si>
  <si>
    <t>Juan Tabo Plaza [Member]</t>
  </si>
  <si>
    <t>Cherry Hill Marketplace [Member]</t>
  </si>
  <si>
    <t>The Shoppes at Ardrey Kell [Member]</t>
  </si>
  <si>
    <t>Schedule III - Real Estate Assets and Accumulated Depreciation (Details) - Schedule III - Reconciliation of Real Estate Owned (USD $)</t>
  </si>
  <si>
    <t>SEC Schedule III, Reconciliation of Carrying Amount of Real Estate Investments [Roll Forward]</t>
  </si>
  <si>
    <t>Schedule III - Real Estate Assets and Accumulated Depreciation (Details) - Schedule III - Reconciliation of Accumulated Depreciation (USD $)</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9"/>
      <color theme="1"/>
      <name val="Inherit"/>
    </font>
    <font>
      <i/>
      <sz val="9"/>
      <color theme="1"/>
      <name val="Inherit"/>
    </font>
    <font>
      <b/>
      <sz val="9"/>
      <color theme="1"/>
      <name val="Inherit"/>
    </font>
    <font>
      <sz val="7"/>
      <color theme="1"/>
      <name val="Inherit"/>
    </font>
    <font>
      <sz val="6"/>
      <color theme="1"/>
      <name val="Inherit"/>
    </font>
    <font>
      <sz val="8"/>
      <color theme="1"/>
      <name val="Inherit"/>
    </font>
    <font>
      <sz val="5"/>
      <color theme="1"/>
      <name val="Inherit"/>
    </font>
    <font>
      <b/>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vertical="top" wrapText="1"/>
    </xf>
    <xf numFmtId="0" fontId="25" fillId="33" borderId="0" xfId="0" applyFont="1" applyFill="1" applyAlignment="1">
      <alignment horizontal="left" vertical="top" wrapText="1"/>
    </xf>
    <xf numFmtId="0" fontId="25" fillId="33" borderId="0" xfId="0"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7"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2" fillId="0" borderId="0" xfId="0" applyFont="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3" fontId="20" fillId="0" borderId="10" xfId="0" applyNumberFormat="1" applyFont="1" applyBorder="1" applyAlignment="1">
      <alignment horizontal="right" wrapText="1"/>
    </xf>
    <xf numFmtId="0" fontId="27" fillId="0" borderId="0" xfId="0" applyFont="1" applyAlignment="1">
      <alignment horizontal="left" wrapText="1"/>
    </xf>
    <xf numFmtId="0" fontId="19" fillId="33" borderId="0" xfId="0" applyFont="1" applyFill="1" applyAlignment="1">
      <alignment horizontal="left" wrapText="1"/>
    </xf>
    <xf numFmtId="0" fontId="28" fillId="0" borderId="0" xfId="0" applyFont="1" applyAlignment="1">
      <alignment horizontal="left" wrapText="1" indent="2"/>
    </xf>
    <xf numFmtId="0" fontId="29"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9" fillId="0" borderId="0" xfId="0" applyFont="1" applyAlignment="1">
      <alignment vertical="top" wrapText="1"/>
    </xf>
    <xf numFmtId="0" fontId="25" fillId="0" borderId="0" xfId="0" applyFont="1" applyAlignment="1">
      <alignment vertical="top" wrapText="1"/>
    </xf>
    <xf numFmtId="0" fontId="30" fillId="33" borderId="0" xfId="0" applyFont="1" applyFill="1" applyAlignment="1">
      <alignment wrapText="1"/>
    </xf>
    <xf numFmtId="0" fontId="30" fillId="33" borderId="0" xfId="0" applyFont="1" applyFill="1" applyAlignment="1">
      <alignment horizontal="left" wrapText="1"/>
    </xf>
    <xf numFmtId="0" fontId="30" fillId="0" borderId="0" xfId="0" applyFont="1" applyAlignment="1">
      <alignment horizontal="left" wrapText="1" indent="2"/>
    </xf>
    <xf numFmtId="0" fontId="30" fillId="0" borderId="0" xfId="0" applyFont="1" applyAlignment="1">
      <alignment horizontal="left" wrapText="1"/>
    </xf>
    <xf numFmtId="0" fontId="30" fillId="33" borderId="0" xfId="0" applyFont="1" applyFill="1" applyAlignment="1">
      <alignment horizontal="left" wrapText="1" indent="2"/>
    </xf>
    <xf numFmtId="0" fontId="30" fillId="33" borderId="13" xfId="0" applyFont="1" applyFill="1" applyBorder="1" applyAlignment="1">
      <alignment horizontal="left" wrapText="1"/>
    </xf>
    <xf numFmtId="0" fontId="24"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indent="2"/>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right" wrapText="1"/>
    </xf>
    <xf numFmtId="0" fontId="28" fillId="0" borderId="0" xfId="0" applyFont="1" applyAlignment="1">
      <alignment vertical="top" wrapText="1"/>
    </xf>
    <xf numFmtId="0" fontId="20" fillId="0" borderId="0" xfId="0" applyFont="1" applyAlignment="1">
      <alignment horizontal="justify"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19" fillId="0" borderId="0" xfId="0" applyFont="1" applyAlignment="1">
      <alignment horizontal="justify"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12" xfId="0" applyFont="1" applyBorder="1" applyAlignment="1">
      <alignment horizontal="center" wrapText="1"/>
    </xf>
    <xf numFmtId="0" fontId="27" fillId="0" borderId="10" xfId="0" applyFont="1" applyBorder="1" applyAlignment="1">
      <alignment horizontal="left"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14" fontId="20" fillId="0" borderId="0" xfId="0" applyNumberFormat="1" applyFont="1" applyAlignment="1">
      <alignment horizontal="center" wrapText="1"/>
    </xf>
    <xf numFmtId="14" fontId="25" fillId="33" borderId="0" xfId="0" applyNumberFormat="1" applyFont="1" applyFill="1" applyAlignment="1">
      <alignment horizontal="right" wrapText="1"/>
    </xf>
    <xf numFmtId="14" fontId="25" fillId="33" borderId="12"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14" fontId="25" fillId="0" borderId="0" xfId="0" applyNumberFormat="1" applyFont="1" applyAlignment="1">
      <alignment horizontal="right" wrapText="1"/>
    </xf>
    <xf numFmtId="3" fontId="25" fillId="0" borderId="0" xfId="0" applyNumberFormat="1" applyFont="1" applyAlignment="1">
      <alignment horizontal="right" wrapText="1"/>
    </xf>
    <xf numFmtId="0" fontId="32" fillId="0" borderId="10"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8" fillId="0" borderId="0" xfId="0" applyFont="1" applyAlignment="1">
      <alignment horizontal="right" wrapText="1"/>
    </xf>
    <xf numFmtId="0" fontId="32"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32" fillId="0" borderId="13"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2" xfId="0" applyFont="1" applyFill="1" applyBorder="1" applyAlignment="1">
      <alignment horizontal="center" wrapText="1"/>
    </xf>
    <xf numFmtId="0" fontId="29" fillId="33" borderId="0" xfId="0" applyFont="1" applyFill="1" applyBorder="1" applyAlignment="1">
      <alignment horizontal="center" wrapText="1"/>
    </xf>
    <xf numFmtId="14" fontId="29" fillId="33" borderId="0" xfId="0" applyNumberFormat="1" applyFont="1" applyFill="1" applyAlignment="1">
      <alignment horizontal="right" wrapText="1"/>
    </xf>
    <xf numFmtId="14" fontId="29" fillId="33" borderId="12"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center" wrapText="1"/>
    </xf>
    <xf numFmtId="14" fontId="29" fillId="0" borderId="0" xfId="0" applyNumberFormat="1" applyFont="1" applyAlignment="1">
      <alignment horizontal="right" wrapText="1"/>
    </xf>
    <xf numFmtId="0" fontId="29" fillId="33" borderId="0" xfId="0" applyFont="1" applyFill="1" applyAlignment="1">
      <alignment horizontal="center"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3" fontId="29" fillId="33" borderId="0" xfId="0" applyNumberFormat="1" applyFont="1" applyFill="1" applyAlignment="1">
      <alignment horizontal="right" vertical="center" wrapText="1"/>
    </xf>
    <xf numFmtId="0" fontId="29" fillId="33" borderId="0" xfId="0" applyFont="1" applyFill="1" applyAlignment="1">
      <alignment horizontal="center" vertical="center" wrapText="1"/>
    </xf>
    <xf numFmtId="14" fontId="29" fillId="33" borderId="0" xfId="0" applyNumberFormat="1" applyFont="1" applyFill="1" applyAlignment="1">
      <alignment horizontal="right" vertic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3" fontId="29" fillId="0" borderId="0" xfId="0" applyNumberFormat="1" applyFont="1" applyAlignment="1">
      <alignment horizontal="right" vertical="center" wrapText="1"/>
    </xf>
    <xf numFmtId="0" fontId="29" fillId="0" borderId="0" xfId="0" applyFont="1" applyAlignment="1">
      <alignment horizontal="center" vertical="center" wrapText="1"/>
    </xf>
    <xf numFmtId="14" fontId="29" fillId="0" borderId="0" xfId="0" applyNumberFormat="1" applyFont="1" applyAlignment="1">
      <alignment horizontal="right" vertical="center"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center"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28" fillId="0" borderId="0" xfId="0" applyFont="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ht="30">
      <c r="A9" s="2" t="s">
        <v>14</v>
      </c>
      <c r="B9" s="4" t="s">
        <v>15</v>
      </c>
      <c r="C9" s="4"/>
      <c r="D9" s="4"/>
    </row>
    <row r="10" spans="1:4">
      <c r="A10" s="2" t="s">
        <v>16</v>
      </c>
      <c r="B10" s="4">
        <v>1476204</v>
      </c>
      <c r="C10" s="4"/>
      <c r="D10" s="4"/>
    </row>
    <row r="11" spans="1:4">
      <c r="A11" s="2" t="s">
        <v>17</v>
      </c>
      <c r="B11" s="4" t="s">
        <v>18</v>
      </c>
      <c r="C11" s="4"/>
      <c r="D11" s="4"/>
    </row>
    <row r="12" spans="1:4">
      <c r="A12" s="2" t="s">
        <v>19</v>
      </c>
      <c r="B12" s="4" t="s">
        <v>18</v>
      </c>
      <c r="C12" s="4"/>
      <c r="D12" s="4"/>
    </row>
    <row r="13" spans="1:4">
      <c r="A13" s="2" t="s">
        <v>20</v>
      </c>
      <c r="B13" s="4" t="s">
        <v>21</v>
      </c>
      <c r="C13" s="4"/>
      <c r="D13" s="4"/>
    </row>
    <row r="14" spans="1:4">
      <c r="A14" s="2" t="s">
        <v>22</v>
      </c>
      <c r="B14" s="4">
        <f>--12-31</f>
        <v>-19</v>
      </c>
      <c r="C14" s="4"/>
      <c r="D14" s="4"/>
    </row>
    <row r="15" spans="1:4">
      <c r="A15" s="2" t="s">
        <v>23</v>
      </c>
      <c r="B15" s="4" t="s">
        <v>24</v>
      </c>
      <c r="C15" s="4"/>
      <c r="D15" s="4"/>
    </row>
    <row r="16" spans="1:4" ht="30">
      <c r="A16" s="2" t="s">
        <v>25</v>
      </c>
      <c r="B16" s="4"/>
      <c r="C16" s="4">
        <v>182.9</v>
      </c>
      <c r="D16" s="4"/>
    </row>
    <row r="17" spans="1:4">
      <c r="A17" s="2" t="s">
        <v>26</v>
      </c>
      <c r="B17" s="4"/>
      <c r="C17" s="4"/>
      <c r="D17" s="6">
        <v>1.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3.85546875" bestFit="1" customWidth="1"/>
    <col min="2" max="2" width="36.5703125" customWidth="1"/>
    <col min="3" max="3" width="32.28515625" customWidth="1"/>
    <col min="4" max="4" width="7" customWidth="1"/>
    <col min="5" max="5" width="19.5703125" customWidth="1"/>
    <col min="6" max="7" width="32.28515625" customWidth="1"/>
    <col min="8" max="8" width="7" customWidth="1"/>
    <col min="9" max="9" width="17.5703125" customWidth="1"/>
    <col min="10" max="11" width="32.28515625" customWidth="1"/>
    <col min="12" max="12" width="7" customWidth="1"/>
    <col min="13" max="13" width="17.5703125" customWidth="1"/>
    <col min="14" max="14" width="32.28515625" customWidth="1"/>
  </cols>
  <sheetData>
    <row r="1" spans="1:14" ht="15" customHeight="1">
      <c r="A1" s="9" t="s">
        <v>2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61</v>
      </c>
      <c r="B3" s="32"/>
      <c r="C3" s="32"/>
      <c r="D3" s="32"/>
      <c r="E3" s="32"/>
      <c r="F3" s="32"/>
      <c r="G3" s="32"/>
      <c r="H3" s="32"/>
      <c r="I3" s="32"/>
      <c r="J3" s="32"/>
      <c r="K3" s="32"/>
      <c r="L3" s="32"/>
      <c r="M3" s="32"/>
      <c r="N3" s="32"/>
    </row>
    <row r="4" spans="1:14">
      <c r="A4" s="13" t="s">
        <v>260</v>
      </c>
      <c r="B4" s="33" t="s">
        <v>262</v>
      </c>
      <c r="C4" s="33"/>
      <c r="D4" s="33"/>
      <c r="E4" s="33"/>
      <c r="F4" s="33"/>
      <c r="G4" s="33"/>
      <c r="H4" s="33"/>
      <c r="I4" s="33"/>
      <c r="J4" s="33"/>
      <c r="K4" s="33"/>
      <c r="L4" s="33"/>
      <c r="M4" s="33"/>
      <c r="N4" s="33"/>
    </row>
    <row r="5" spans="1:14">
      <c r="A5" s="13"/>
      <c r="B5" s="33"/>
      <c r="C5" s="33"/>
      <c r="D5" s="33"/>
      <c r="E5" s="33"/>
      <c r="F5" s="33"/>
      <c r="G5" s="33"/>
      <c r="H5" s="33"/>
      <c r="I5" s="33"/>
      <c r="J5" s="33"/>
      <c r="K5" s="33"/>
      <c r="L5" s="33"/>
      <c r="M5" s="33"/>
      <c r="N5" s="33"/>
    </row>
    <row r="6" spans="1:14" ht="38.25" customHeight="1">
      <c r="A6" s="13"/>
      <c r="B6" s="33" t="s">
        <v>263</v>
      </c>
      <c r="C6" s="33"/>
      <c r="D6" s="33"/>
      <c r="E6" s="33"/>
      <c r="F6" s="33"/>
      <c r="G6" s="33"/>
      <c r="H6" s="33"/>
      <c r="I6" s="33"/>
      <c r="J6" s="33"/>
      <c r="K6" s="33"/>
      <c r="L6" s="33"/>
      <c r="M6" s="33"/>
      <c r="N6" s="33"/>
    </row>
    <row r="7" spans="1:14">
      <c r="A7" s="13"/>
      <c r="B7" s="33"/>
      <c r="C7" s="33"/>
      <c r="D7" s="33"/>
      <c r="E7" s="33"/>
      <c r="F7" s="33"/>
      <c r="G7" s="33"/>
      <c r="H7" s="33"/>
      <c r="I7" s="33"/>
      <c r="J7" s="33"/>
      <c r="K7" s="33"/>
      <c r="L7" s="33"/>
      <c r="M7" s="33"/>
      <c r="N7" s="33"/>
    </row>
    <row r="8" spans="1:14" ht="38.25" customHeight="1">
      <c r="A8" s="13"/>
      <c r="B8" s="33" t="s">
        <v>264</v>
      </c>
      <c r="C8" s="33"/>
      <c r="D8" s="33"/>
      <c r="E8" s="33"/>
      <c r="F8" s="33"/>
      <c r="G8" s="33"/>
      <c r="H8" s="33"/>
      <c r="I8" s="33"/>
      <c r="J8" s="33"/>
      <c r="K8" s="33"/>
      <c r="L8" s="33"/>
      <c r="M8" s="33"/>
      <c r="N8" s="33"/>
    </row>
    <row r="9" spans="1:14">
      <c r="A9" s="13"/>
      <c r="B9" s="32"/>
      <c r="C9" s="32"/>
      <c r="D9" s="32"/>
      <c r="E9" s="32"/>
      <c r="F9" s="32"/>
      <c r="G9" s="32"/>
      <c r="H9" s="32"/>
      <c r="I9" s="32"/>
      <c r="J9" s="32"/>
      <c r="K9" s="32"/>
      <c r="L9" s="32"/>
      <c r="M9" s="32"/>
      <c r="N9" s="32"/>
    </row>
    <row r="10" spans="1:14">
      <c r="A10" s="13"/>
      <c r="B10" s="33" t="s">
        <v>265</v>
      </c>
      <c r="C10" s="33"/>
      <c r="D10" s="33"/>
      <c r="E10" s="33"/>
      <c r="F10" s="33"/>
      <c r="G10" s="33"/>
      <c r="H10" s="33"/>
      <c r="I10" s="33"/>
      <c r="J10" s="33"/>
      <c r="K10" s="33"/>
      <c r="L10" s="33"/>
      <c r="M10" s="33"/>
      <c r="N10" s="33"/>
    </row>
    <row r="11" spans="1:14">
      <c r="A11" s="13"/>
      <c r="B11" s="32"/>
      <c r="C11" s="32"/>
      <c r="D11" s="32"/>
      <c r="E11" s="32"/>
      <c r="F11" s="32"/>
      <c r="G11" s="32"/>
      <c r="H11" s="32"/>
      <c r="I11" s="32"/>
      <c r="J11" s="32"/>
      <c r="K11" s="32"/>
      <c r="L11" s="32"/>
      <c r="M11" s="32"/>
      <c r="N11" s="32"/>
    </row>
    <row r="12" spans="1:14">
      <c r="A12" s="13"/>
      <c r="B12" s="34" t="s">
        <v>266</v>
      </c>
      <c r="C12" s="34"/>
      <c r="D12" s="34"/>
      <c r="E12" s="34"/>
      <c r="F12" s="34"/>
      <c r="G12" s="34"/>
      <c r="H12" s="34"/>
      <c r="I12" s="34"/>
      <c r="J12" s="34"/>
      <c r="K12" s="34"/>
      <c r="L12" s="34"/>
      <c r="M12" s="34"/>
      <c r="N12" s="34"/>
    </row>
    <row r="13" spans="1:14">
      <c r="A13" s="13"/>
      <c r="B13" s="34"/>
      <c r="C13" s="34"/>
      <c r="D13" s="34"/>
      <c r="E13" s="34"/>
      <c r="F13" s="34"/>
      <c r="G13" s="34"/>
      <c r="H13" s="34"/>
      <c r="I13" s="34"/>
      <c r="J13" s="34"/>
      <c r="K13" s="34"/>
      <c r="L13" s="34"/>
      <c r="M13" s="34"/>
      <c r="N13" s="34"/>
    </row>
    <row r="14" spans="1:14">
      <c r="A14" s="13"/>
      <c r="B14" s="34" t="s">
        <v>267</v>
      </c>
      <c r="C14" s="34"/>
      <c r="D14" s="34"/>
      <c r="E14" s="34"/>
      <c r="F14" s="34"/>
      <c r="G14" s="34"/>
      <c r="H14" s="34"/>
      <c r="I14" s="34"/>
      <c r="J14" s="34"/>
      <c r="K14" s="34"/>
      <c r="L14" s="34"/>
      <c r="M14" s="34"/>
      <c r="N14" s="34"/>
    </row>
    <row r="15" spans="1:14">
      <c r="A15" s="13"/>
      <c r="B15" s="32"/>
      <c r="C15" s="32"/>
      <c r="D15" s="32"/>
      <c r="E15" s="32"/>
      <c r="F15" s="32"/>
      <c r="G15" s="32"/>
      <c r="H15" s="32"/>
      <c r="I15" s="32"/>
      <c r="J15" s="32"/>
      <c r="K15" s="32"/>
      <c r="L15" s="32"/>
      <c r="M15" s="32"/>
      <c r="N15" s="32"/>
    </row>
    <row r="16" spans="1:14">
      <c r="A16" s="13"/>
      <c r="B16" s="34" t="s">
        <v>268</v>
      </c>
      <c r="C16" s="34"/>
      <c r="D16" s="34"/>
      <c r="E16" s="34"/>
      <c r="F16" s="34"/>
      <c r="G16" s="34"/>
      <c r="H16" s="34"/>
      <c r="I16" s="34"/>
      <c r="J16" s="34"/>
      <c r="K16" s="34"/>
      <c r="L16" s="34"/>
      <c r="M16" s="34"/>
      <c r="N16" s="34"/>
    </row>
    <row r="17" spans="1:14">
      <c r="A17" s="13"/>
      <c r="B17" s="24"/>
      <c r="C17" s="24"/>
      <c r="D17" s="24"/>
      <c r="E17" s="24"/>
      <c r="F17" s="24"/>
      <c r="G17" s="24"/>
      <c r="H17" s="24"/>
      <c r="I17" s="24"/>
      <c r="J17" s="24"/>
      <c r="K17" s="24"/>
      <c r="L17" s="24"/>
      <c r="M17" s="24"/>
      <c r="N17" s="24"/>
    </row>
    <row r="18" spans="1:14">
      <c r="A18" s="13"/>
      <c r="B18" s="11"/>
      <c r="C18" s="11"/>
      <c r="D18" s="11"/>
      <c r="E18" s="11"/>
      <c r="F18" s="11"/>
      <c r="G18" s="11"/>
      <c r="H18" s="11"/>
      <c r="I18" s="11"/>
      <c r="J18" s="11"/>
      <c r="K18" s="11"/>
      <c r="L18" s="11"/>
      <c r="M18" s="11"/>
      <c r="N18" s="11"/>
    </row>
    <row r="19" spans="1:14">
      <c r="A19" s="13"/>
      <c r="B19" s="34"/>
      <c r="C19" s="34"/>
      <c r="D19" s="38">
        <v>2014</v>
      </c>
      <c r="E19" s="38"/>
      <c r="F19" s="38"/>
      <c r="G19" s="40"/>
      <c r="H19" s="38">
        <v>2013</v>
      </c>
      <c r="I19" s="38"/>
      <c r="J19" s="38"/>
      <c r="K19" s="34"/>
      <c r="L19" s="38">
        <v>2012</v>
      </c>
      <c r="M19" s="38"/>
      <c r="N19" s="38"/>
    </row>
    <row r="20" spans="1:14" ht="15.75" thickBot="1">
      <c r="A20" s="13"/>
      <c r="B20" s="34"/>
      <c r="C20" s="34"/>
      <c r="D20" s="39"/>
      <c r="E20" s="39"/>
      <c r="F20" s="39"/>
      <c r="G20" s="40"/>
      <c r="H20" s="39"/>
      <c r="I20" s="39"/>
      <c r="J20" s="39"/>
      <c r="K20" s="34"/>
      <c r="L20" s="39"/>
      <c r="M20" s="39"/>
      <c r="N20" s="39"/>
    </row>
    <row r="21" spans="1:14">
      <c r="A21" s="13"/>
      <c r="B21" s="17" t="s">
        <v>269</v>
      </c>
      <c r="C21" s="19"/>
      <c r="D21" s="41">
        <v>346</v>
      </c>
      <c r="E21" s="41"/>
      <c r="F21" s="41"/>
      <c r="G21" s="19"/>
      <c r="H21" s="41">
        <v>86</v>
      </c>
      <c r="I21" s="41"/>
      <c r="J21" s="41"/>
      <c r="K21" s="19"/>
      <c r="L21" s="41">
        <v>4</v>
      </c>
      <c r="M21" s="41"/>
      <c r="N21" s="41"/>
    </row>
    <row r="22" spans="1:14">
      <c r="A22" s="13"/>
      <c r="B22" s="37" t="s">
        <v>270</v>
      </c>
      <c r="C22" s="34"/>
      <c r="D22" s="37" t="s">
        <v>271</v>
      </c>
      <c r="E22" s="42">
        <v>3323</v>
      </c>
      <c r="F22" s="34"/>
      <c r="G22" s="34"/>
      <c r="H22" s="37" t="s">
        <v>271</v>
      </c>
      <c r="I22" s="43">
        <v>849</v>
      </c>
      <c r="J22" s="34"/>
      <c r="K22" s="34"/>
      <c r="L22" s="37" t="s">
        <v>271</v>
      </c>
      <c r="M22" s="43">
        <v>35</v>
      </c>
      <c r="N22" s="34"/>
    </row>
    <row r="23" spans="1:14">
      <c r="A23" s="13"/>
      <c r="B23" s="37"/>
      <c r="C23" s="34"/>
      <c r="D23" s="37"/>
      <c r="E23" s="42"/>
      <c r="F23" s="34"/>
      <c r="G23" s="34"/>
      <c r="H23" s="37"/>
      <c r="I23" s="43"/>
      <c r="J23" s="34"/>
      <c r="K23" s="34"/>
      <c r="L23" s="37"/>
      <c r="M23" s="43"/>
      <c r="N23" s="34"/>
    </row>
    <row r="24" spans="1:14">
      <c r="A24" s="13"/>
      <c r="B24" s="44" t="s">
        <v>272</v>
      </c>
      <c r="C24" s="45"/>
      <c r="D24" s="44" t="s">
        <v>271</v>
      </c>
      <c r="E24" s="46">
        <v>9.6</v>
      </c>
      <c r="F24" s="45"/>
      <c r="G24" s="45"/>
      <c r="H24" s="44" t="s">
        <v>271</v>
      </c>
      <c r="I24" s="46">
        <v>9.8699999999999992</v>
      </c>
      <c r="J24" s="45"/>
      <c r="K24" s="45"/>
      <c r="L24" s="44" t="s">
        <v>271</v>
      </c>
      <c r="M24" s="46">
        <v>9.36</v>
      </c>
      <c r="N24" s="45"/>
    </row>
    <row r="25" spans="1:14">
      <c r="A25" s="13"/>
      <c r="B25" s="44"/>
      <c r="C25" s="45"/>
      <c r="D25" s="44"/>
      <c r="E25" s="46"/>
      <c r="F25" s="45"/>
      <c r="G25" s="45"/>
      <c r="H25" s="44"/>
      <c r="I25" s="46"/>
      <c r="J25" s="45"/>
      <c r="K25" s="45"/>
      <c r="L25" s="44"/>
      <c r="M25" s="46"/>
      <c r="N25" s="45"/>
    </row>
    <row r="26" spans="1:14">
      <c r="A26" s="13"/>
      <c r="B26" s="32"/>
      <c r="C26" s="32"/>
      <c r="D26" s="32"/>
      <c r="E26" s="32"/>
      <c r="F26" s="32"/>
      <c r="G26" s="32"/>
      <c r="H26" s="32"/>
      <c r="I26" s="32"/>
      <c r="J26" s="32"/>
      <c r="K26" s="32"/>
      <c r="L26" s="32"/>
      <c r="M26" s="32"/>
      <c r="N26" s="32"/>
    </row>
    <row r="27" spans="1:14" ht="25.5" customHeight="1">
      <c r="A27" s="13"/>
      <c r="B27" s="37" t="s">
        <v>273</v>
      </c>
      <c r="C27" s="37"/>
      <c r="D27" s="37"/>
      <c r="E27" s="37"/>
      <c r="F27" s="37"/>
      <c r="G27" s="37"/>
      <c r="H27" s="37"/>
      <c r="I27" s="37"/>
      <c r="J27" s="37"/>
      <c r="K27" s="37"/>
      <c r="L27" s="37"/>
      <c r="M27" s="37"/>
      <c r="N27" s="37"/>
    </row>
    <row r="28" spans="1:14">
      <c r="A28" s="13"/>
      <c r="B28" s="24"/>
      <c r="C28" s="24"/>
      <c r="D28" s="24"/>
      <c r="E28" s="24"/>
      <c r="F28" s="24"/>
      <c r="G28" s="24"/>
      <c r="H28" s="24"/>
      <c r="I28" s="24"/>
      <c r="J28" s="24"/>
    </row>
    <row r="29" spans="1:14">
      <c r="A29" s="13"/>
      <c r="B29" s="11"/>
      <c r="C29" s="11"/>
      <c r="D29" s="11"/>
      <c r="E29" s="11"/>
      <c r="F29" s="11"/>
      <c r="G29" s="11"/>
      <c r="H29" s="11"/>
      <c r="I29" s="11"/>
      <c r="J29" s="11"/>
    </row>
    <row r="30" spans="1:14" ht="15.75" thickBot="1">
      <c r="A30" s="13"/>
      <c r="B30" s="12"/>
      <c r="C30" s="12"/>
      <c r="D30" s="39">
        <v>2014</v>
      </c>
      <c r="E30" s="39"/>
      <c r="F30" s="39"/>
      <c r="G30" s="12"/>
      <c r="H30" s="39">
        <v>2013</v>
      </c>
      <c r="I30" s="39"/>
      <c r="J30" s="39"/>
    </row>
    <row r="31" spans="1:14">
      <c r="A31" s="13"/>
      <c r="B31" s="44" t="s">
        <v>274</v>
      </c>
      <c r="C31" s="45"/>
      <c r="D31" s="41">
        <v>177</v>
      </c>
      <c r="E31" s="41"/>
      <c r="F31" s="49"/>
      <c r="G31" s="45"/>
      <c r="H31" s="41">
        <v>8</v>
      </c>
      <c r="I31" s="41"/>
      <c r="J31" s="49"/>
    </row>
    <row r="32" spans="1:14">
      <c r="A32" s="13"/>
      <c r="B32" s="44"/>
      <c r="C32" s="45"/>
      <c r="D32" s="48"/>
      <c r="E32" s="48"/>
      <c r="F32" s="50"/>
      <c r="G32" s="45"/>
      <c r="H32" s="48"/>
      <c r="I32" s="48"/>
      <c r="J32" s="50"/>
    </row>
    <row r="33" spans="1:14">
      <c r="A33" s="13"/>
      <c r="B33" s="37" t="s">
        <v>275</v>
      </c>
      <c r="C33" s="34"/>
      <c r="D33" s="37" t="s">
        <v>271</v>
      </c>
      <c r="E33" s="42">
        <v>1669</v>
      </c>
      <c r="F33" s="34"/>
      <c r="G33" s="34"/>
      <c r="H33" s="37" t="s">
        <v>271</v>
      </c>
      <c r="I33" s="43">
        <v>76</v>
      </c>
      <c r="J33" s="34"/>
    </row>
    <row r="34" spans="1:14">
      <c r="A34" s="13"/>
      <c r="B34" s="37"/>
      <c r="C34" s="34"/>
      <c r="D34" s="37"/>
      <c r="E34" s="42"/>
      <c r="F34" s="34"/>
      <c r="G34" s="34"/>
      <c r="H34" s="37"/>
      <c r="I34" s="43"/>
      <c r="J34" s="34"/>
    </row>
    <row r="35" spans="1:14">
      <c r="A35" s="13"/>
      <c r="B35" s="32"/>
      <c r="C35" s="32"/>
      <c r="D35" s="32"/>
      <c r="E35" s="32"/>
      <c r="F35" s="32"/>
      <c r="G35" s="32"/>
      <c r="H35" s="32"/>
      <c r="I35" s="32"/>
      <c r="J35" s="32"/>
      <c r="K35" s="32"/>
      <c r="L35" s="32"/>
      <c r="M35" s="32"/>
      <c r="N35" s="32"/>
    </row>
    <row r="36" spans="1:14" ht="38.25" customHeight="1">
      <c r="A36" s="13"/>
      <c r="B36" s="36" t="s">
        <v>276</v>
      </c>
      <c r="C36" s="36"/>
      <c r="D36" s="36"/>
      <c r="E36" s="36"/>
      <c r="F36" s="36"/>
      <c r="G36" s="36"/>
      <c r="H36" s="36"/>
      <c r="I36" s="36"/>
      <c r="J36" s="36"/>
      <c r="K36" s="36"/>
      <c r="L36" s="36"/>
      <c r="M36" s="36"/>
      <c r="N36" s="36"/>
    </row>
    <row r="37" spans="1:14">
      <c r="A37" s="13"/>
      <c r="B37" s="32"/>
      <c r="C37" s="32"/>
      <c r="D37" s="32"/>
      <c r="E37" s="32"/>
      <c r="F37" s="32"/>
      <c r="G37" s="32"/>
      <c r="H37" s="32"/>
      <c r="I37" s="32"/>
      <c r="J37" s="32"/>
      <c r="K37" s="32"/>
      <c r="L37" s="32"/>
      <c r="M37" s="32"/>
      <c r="N37" s="32"/>
    </row>
    <row r="38" spans="1:14">
      <c r="A38" s="13"/>
      <c r="B38" s="37" t="s">
        <v>277</v>
      </c>
      <c r="C38" s="37"/>
      <c r="D38" s="37"/>
      <c r="E38" s="37"/>
      <c r="F38" s="37"/>
      <c r="G38" s="37"/>
      <c r="H38" s="37"/>
      <c r="I38" s="37"/>
      <c r="J38" s="37"/>
      <c r="K38" s="37"/>
      <c r="L38" s="37"/>
      <c r="M38" s="37"/>
      <c r="N38" s="37"/>
    </row>
    <row r="39" spans="1:14">
      <c r="A39" s="13"/>
      <c r="B39" s="32"/>
      <c r="C39" s="32"/>
      <c r="D39" s="32"/>
      <c r="E39" s="32"/>
      <c r="F39" s="32"/>
      <c r="G39" s="32"/>
      <c r="H39" s="32"/>
      <c r="I39" s="32"/>
      <c r="J39" s="32"/>
      <c r="K39" s="32"/>
      <c r="L39" s="32"/>
      <c r="M39" s="32"/>
      <c r="N39" s="32"/>
    </row>
    <row r="40" spans="1:14" ht="25.5" customHeight="1">
      <c r="A40" s="13"/>
      <c r="B40" s="37" t="s">
        <v>278</v>
      </c>
      <c r="C40" s="37"/>
      <c r="D40" s="37"/>
      <c r="E40" s="37"/>
      <c r="F40" s="37"/>
      <c r="G40" s="37"/>
      <c r="H40" s="37"/>
      <c r="I40" s="37"/>
      <c r="J40" s="37"/>
      <c r="K40" s="37"/>
      <c r="L40" s="37"/>
      <c r="M40" s="37"/>
      <c r="N40" s="37"/>
    </row>
    <row r="41" spans="1:14">
      <c r="A41" s="13"/>
      <c r="B41" s="32"/>
      <c r="C41" s="32"/>
      <c r="D41" s="32"/>
      <c r="E41" s="32"/>
      <c r="F41" s="32"/>
      <c r="G41" s="32"/>
      <c r="H41" s="32"/>
      <c r="I41" s="32"/>
      <c r="J41" s="32"/>
      <c r="K41" s="32"/>
      <c r="L41" s="32"/>
      <c r="M41" s="32"/>
      <c r="N41" s="32"/>
    </row>
    <row r="42" spans="1:14" ht="38.25" customHeight="1">
      <c r="A42" s="13"/>
      <c r="B42" s="37" t="s">
        <v>279</v>
      </c>
      <c r="C42" s="37"/>
      <c r="D42" s="37"/>
      <c r="E42" s="37"/>
      <c r="F42" s="37"/>
      <c r="G42" s="37"/>
      <c r="H42" s="37"/>
      <c r="I42" s="37"/>
      <c r="J42" s="37"/>
      <c r="K42" s="37"/>
      <c r="L42" s="37"/>
      <c r="M42" s="37"/>
      <c r="N42" s="37"/>
    </row>
  </sheetData>
  <mergeCells count="84">
    <mergeCell ref="B37:N37"/>
    <mergeCell ref="B38:N38"/>
    <mergeCell ref="B39:N39"/>
    <mergeCell ref="B40:N40"/>
    <mergeCell ref="B41:N41"/>
    <mergeCell ref="B42:N42"/>
    <mergeCell ref="B15:N15"/>
    <mergeCell ref="B16:N16"/>
    <mergeCell ref="B26:N26"/>
    <mergeCell ref="B27:N27"/>
    <mergeCell ref="B35:N35"/>
    <mergeCell ref="B36:N36"/>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J31:J32"/>
    <mergeCell ref="B33:B34"/>
    <mergeCell ref="C33:C34"/>
    <mergeCell ref="D33:D34"/>
    <mergeCell ref="E33:E34"/>
    <mergeCell ref="F33:F34"/>
    <mergeCell ref="G33:G34"/>
    <mergeCell ref="H33:H34"/>
    <mergeCell ref="I33:I34"/>
    <mergeCell ref="J33:J34"/>
    <mergeCell ref="N24:N25"/>
    <mergeCell ref="B28:J28"/>
    <mergeCell ref="D30:F30"/>
    <mergeCell ref="H30:J30"/>
    <mergeCell ref="B31:B32"/>
    <mergeCell ref="C31:C32"/>
    <mergeCell ref="D31:E32"/>
    <mergeCell ref="F31:F32"/>
    <mergeCell ref="G31:G32"/>
    <mergeCell ref="H31:I32"/>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B17:N17"/>
    <mergeCell ref="B19:B20"/>
    <mergeCell ref="C19:C20"/>
    <mergeCell ref="D19:F20"/>
    <mergeCell ref="G19:G20"/>
    <mergeCell ref="H19:J20"/>
    <mergeCell ref="K19:K20"/>
    <mergeCell ref="L19: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0.140625" bestFit="1" customWidth="1"/>
    <col min="2" max="2" width="36.5703125" customWidth="1"/>
    <col min="3" max="3" width="31.140625" customWidth="1"/>
    <col min="4" max="4" width="6.5703125" customWidth="1"/>
    <col min="5" max="5" width="25.7109375" customWidth="1"/>
    <col min="6" max="6" width="9.140625" customWidth="1"/>
    <col min="7" max="7" width="31.140625" customWidth="1"/>
    <col min="8" max="8" width="6.5703125" customWidth="1"/>
    <col min="9" max="9" width="25.7109375" customWidth="1"/>
    <col min="10" max="10" width="9.140625" customWidth="1"/>
  </cols>
  <sheetData>
    <row r="1" spans="1:10" ht="15" customHeight="1">
      <c r="A1" s="9" t="s">
        <v>280</v>
      </c>
      <c r="B1" s="9" t="s">
        <v>2</v>
      </c>
      <c r="C1" s="9"/>
      <c r="D1" s="9"/>
      <c r="E1" s="9"/>
      <c r="F1" s="9"/>
      <c r="G1" s="9"/>
      <c r="H1" s="9"/>
      <c r="I1" s="9"/>
      <c r="J1" s="9"/>
    </row>
    <row r="2" spans="1:10" ht="15" customHeight="1">
      <c r="A2" s="9"/>
      <c r="B2" s="9" t="s">
        <v>3</v>
      </c>
      <c r="C2" s="9"/>
      <c r="D2" s="9"/>
      <c r="E2" s="9"/>
      <c r="F2" s="9"/>
      <c r="G2" s="9"/>
      <c r="H2" s="9"/>
      <c r="I2" s="9"/>
      <c r="J2" s="9"/>
    </row>
    <row r="3" spans="1:10">
      <c r="A3" s="3" t="s">
        <v>281</v>
      </c>
      <c r="B3" s="32"/>
      <c r="C3" s="32"/>
      <c r="D3" s="32"/>
      <c r="E3" s="32"/>
      <c r="F3" s="32"/>
      <c r="G3" s="32"/>
      <c r="H3" s="32"/>
      <c r="I3" s="32"/>
      <c r="J3" s="32"/>
    </row>
    <row r="4" spans="1:10">
      <c r="A4" s="13" t="s">
        <v>280</v>
      </c>
      <c r="B4" s="33" t="s">
        <v>282</v>
      </c>
      <c r="C4" s="33"/>
      <c r="D4" s="33"/>
      <c r="E4" s="33"/>
      <c r="F4" s="33"/>
      <c r="G4" s="33"/>
      <c r="H4" s="33"/>
      <c r="I4" s="33"/>
      <c r="J4" s="33"/>
    </row>
    <row r="5" spans="1:10">
      <c r="A5" s="13"/>
      <c r="B5" s="34"/>
      <c r="C5" s="34"/>
      <c r="D5" s="34"/>
      <c r="E5" s="34"/>
      <c r="F5" s="34"/>
      <c r="G5" s="34"/>
      <c r="H5" s="34"/>
      <c r="I5" s="34"/>
      <c r="J5" s="34"/>
    </row>
    <row r="6" spans="1:10">
      <c r="A6" s="13"/>
      <c r="B6" s="34" t="s">
        <v>283</v>
      </c>
      <c r="C6" s="34"/>
      <c r="D6" s="34"/>
      <c r="E6" s="34"/>
      <c r="F6" s="34"/>
      <c r="G6" s="34"/>
      <c r="H6" s="34"/>
      <c r="I6" s="34"/>
      <c r="J6" s="34"/>
    </row>
    <row r="7" spans="1:10">
      <c r="A7" s="13"/>
      <c r="B7" s="56"/>
      <c r="C7" s="56"/>
      <c r="D7" s="56"/>
      <c r="E7" s="56"/>
      <c r="F7" s="56"/>
      <c r="G7" s="56"/>
      <c r="H7" s="56"/>
      <c r="I7" s="56"/>
      <c r="J7" s="56"/>
    </row>
    <row r="8" spans="1:10" ht="25.5" customHeight="1">
      <c r="A8" s="13"/>
      <c r="B8" s="33" t="s">
        <v>284</v>
      </c>
      <c r="C8" s="33"/>
      <c r="D8" s="33"/>
      <c r="E8" s="33"/>
      <c r="F8" s="33"/>
      <c r="G8" s="33"/>
      <c r="H8" s="33"/>
      <c r="I8" s="33"/>
      <c r="J8" s="33"/>
    </row>
    <row r="9" spans="1:10">
      <c r="A9" s="13"/>
      <c r="B9" s="56"/>
      <c r="C9" s="56"/>
      <c r="D9" s="56"/>
      <c r="E9" s="56"/>
      <c r="F9" s="56"/>
      <c r="G9" s="56"/>
      <c r="H9" s="56"/>
      <c r="I9" s="56"/>
      <c r="J9" s="56"/>
    </row>
    <row r="10" spans="1:10" ht="51" customHeight="1">
      <c r="A10" s="13"/>
      <c r="B10" s="33" t="s">
        <v>285</v>
      </c>
      <c r="C10" s="33"/>
      <c r="D10" s="33"/>
      <c r="E10" s="33"/>
      <c r="F10" s="33"/>
      <c r="G10" s="33"/>
      <c r="H10" s="33"/>
      <c r="I10" s="33"/>
      <c r="J10" s="33"/>
    </row>
    <row r="11" spans="1:10">
      <c r="A11" s="13"/>
      <c r="B11" s="56"/>
      <c r="C11" s="56"/>
      <c r="D11" s="56"/>
      <c r="E11" s="56"/>
      <c r="F11" s="56"/>
      <c r="G11" s="56"/>
      <c r="H11" s="56"/>
      <c r="I11" s="56"/>
      <c r="J11" s="56"/>
    </row>
    <row r="12" spans="1:10" ht="38.25" customHeight="1">
      <c r="A12" s="13"/>
      <c r="B12" s="33" t="s">
        <v>286</v>
      </c>
      <c r="C12" s="33"/>
      <c r="D12" s="33"/>
      <c r="E12" s="33"/>
      <c r="F12" s="33"/>
      <c r="G12" s="33"/>
      <c r="H12" s="33"/>
      <c r="I12" s="33"/>
      <c r="J12" s="33"/>
    </row>
    <row r="13" spans="1:10">
      <c r="A13" s="13"/>
      <c r="B13" s="32"/>
      <c r="C13" s="32"/>
      <c r="D13" s="32"/>
      <c r="E13" s="32"/>
      <c r="F13" s="32"/>
      <c r="G13" s="32"/>
      <c r="H13" s="32"/>
      <c r="I13" s="32"/>
      <c r="J13" s="32"/>
    </row>
    <row r="14" spans="1:10">
      <c r="A14" s="13"/>
      <c r="B14" s="34" t="s">
        <v>287</v>
      </c>
      <c r="C14" s="34"/>
      <c r="D14" s="34"/>
      <c r="E14" s="34"/>
      <c r="F14" s="34"/>
      <c r="G14" s="34"/>
      <c r="H14" s="34"/>
      <c r="I14" s="34"/>
      <c r="J14" s="34"/>
    </row>
    <row r="15" spans="1:10">
      <c r="A15" s="13"/>
      <c r="B15" s="24"/>
      <c r="C15" s="24"/>
      <c r="D15" s="24"/>
      <c r="E15" s="24"/>
      <c r="F15" s="24"/>
      <c r="G15" s="24"/>
      <c r="H15" s="24"/>
      <c r="I15" s="24"/>
      <c r="J15" s="24"/>
    </row>
    <row r="16" spans="1:10">
      <c r="A16" s="13"/>
      <c r="B16" s="11"/>
      <c r="C16" s="11"/>
      <c r="D16" s="11"/>
      <c r="E16" s="11"/>
      <c r="F16" s="11"/>
      <c r="G16" s="11"/>
      <c r="H16" s="11"/>
      <c r="I16" s="11"/>
      <c r="J16" s="11"/>
    </row>
    <row r="17" spans="1:10">
      <c r="A17" s="13"/>
      <c r="B17" s="34"/>
      <c r="C17" s="34"/>
      <c r="D17" s="38">
        <v>2014</v>
      </c>
      <c r="E17" s="38"/>
      <c r="F17" s="38"/>
      <c r="G17" s="34"/>
      <c r="H17" s="38">
        <v>2013</v>
      </c>
      <c r="I17" s="38"/>
      <c r="J17" s="38"/>
    </row>
    <row r="18" spans="1:10" ht="15.75" thickBot="1">
      <c r="A18" s="13"/>
      <c r="B18" s="34"/>
      <c r="C18" s="34"/>
      <c r="D18" s="39"/>
      <c r="E18" s="39"/>
      <c r="F18" s="39"/>
      <c r="G18" s="34"/>
      <c r="H18" s="39"/>
      <c r="I18" s="39"/>
      <c r="J18" s="39"/>
    </row>
    <row r="19" spans="1:10">
      <c r="A19" s="13"/>
      <c r="B19" s="17" t="s">
        <v>288</v>
      </c>
      <c r="C19" s="19"/>
      <c r="D19" s="49"/>
      <c r="E19" s="49"/>
      <c r="F19" s="49"/>
      <c r="G19" s="19"/>
      <c r="H19" s="49"/>
      <c r="I19" s="49"/>
      <c r="J19" s="49"/>
    </row>
    <row r="20" spans="1:10">
      <c r="A20" s="13"/>
      <c r="B20" s="52" t="s">
        <v>289</v>
      </c>
      <c r="C20" s="12"/>
      <c r="D20" s="43">
        <v>3.4</v>
      </c>
      <c r="E20" s="43"/>
      <c r="F20" s="16" t="s">
        <v>227</v>
      </c>
      <c r="G20" s="12"/>
      <c r="H20" s="43">
        <v>4.5</v>
      </c>
      <c r="I20" s="43"/>
      <c r="J20" s="16" t="s">
        <v>227</v>
      </c>
    </row>
    <row r="21" spans="1:10">
      <c r="A21" s="13"/>
      <c r="B21" s="53" t="s">
        <v>290</v>
      </c>
      <c r="C21" s="45"/>
      <c r="D21" s="46">
        <v>2.48</v>
      </c>
      <c r="E21" s="46"/>
      <c r="F21" s="44" t="s">
        <v>227</v>
      </c>
      <c r="G21" s="45"/>
      <c r="H21" s="46" t="s">
        <v>291</v>
      </c>
      <c r="I21" s="46"/>
      <c r="J21" s="45"/>
    </row>
    <row r="22" spans="1:10">
      <c r="A22" s="13"/>
      <c r="B22" s="53"/>
      <c r="C22" s="45"/>
      <c r="D22" s="46"/>
      <c r="E22" s="46"/>
      <c r="F22" s="44"/>
      <c r="G22" s="45"/>
      <c r="H22" s="46"/>
      <c r="I22" s="46"/>
      <c r="J22" s="45"/>
    </row>
    <row r="23" spans="1:10">
      <c r="A23" s="13"/>
      <c r="B23" s="54" t="s">
        <v>292</v>
      </c>
      <c r="C23" s="34"/>
      <c r="D23" s="43">
        <v>1.93</v>
      </c>
      <c r="E23" s="43"/>
      <c r="F23" s="37" t="s">
        <v>227</v>
      </c>
      <c r="G23" s="34"/>
      <c r="H23" s="43" t="s">
        <v>291</v>
      </c>
      <c r="I23" s="43"/>
      <c r="J23" s="34"/>
    </row>
    <row r="24" spans="1:10">
      <c r="A24" s="13"/>
      <c r="B24" s="54"/>
      <c r="C24" s="34"/>
      <c r="D24" s="43"/>
      <c r="E24" s="43"/>
      <c r="F24" s="37"/>
      <c r="G24" s="34"/>
      <c r="H24" s="43"/>
      <c r="I24" s="43"/>
      <c r="J24" s="34"/>
    </row>
    <row r="25" spans="1:10">
      <c r="A25" s="13"/>
      <c r="B25" s="17" t="s">
        <v>293</v>
      </c>
      <c r="C25" s="19"/>
      <c r="D25" s="45"/>
      <c r="E25" s="45"/>
      <c r="F25" s="45"/>
      <c r="G25" s="19"/>
      <c r="H25" s="45"/>
      <c r="I25" s="45"/>
      <c r="J25" s="45"/>
    </row>
    <row r="26" spans="1:10">
      <c r="A26" s="13"/>
      <c r="B26" s="37" t="s">
        <v>294</v>
      </c>
      <c r="C26" s="34"/>
      <c r="D26" s="37" t="s">
        <v>271</v>
      </c>
      <c r="E26" s="42">
        <v>665982</v>
      </c>
      <c r="F26" s="34"/>
      <c r="G26" s="34"/>
      <c r="H26" s="37" t="s">
        <v>271</v>
      </c>
      <c r="I26" s="42">
        <v>201450</v>
      </c>
      <c r="J26" s="34"/>
    </row>
    <row r="27" spans="1:10">
      <c r="A27" s="13"/>
      <c r="B27" s="37"/>
      <c r="C27" s="34"/>
      <c r="D27" s="37"/>
      <c r="E27" s="42"/>
      <c r="F27" s="34"/>
      <c r="G27" s="34"/>
      <c r="H27" s="37"/>
      <c r="I27" s="42"/>
      <c r="J27" s="34"/>
    </row>
    <row r="28" spans="1:10">
      <c r="A28" s="13"/>
      <c r="B28" s="53" t="s">
        <v>295</v>
      </c>
      <c r="C28" s="45"/>
      <c r="D28" s="55">
        <v>650462</v>
      </c>
      <c r="E28" s="55"/>
      <c r="F28" s="45"/>
      <c r="G28" s="45"/>
      <c r="H28" s="55">
        <v>200872</v>
      </c>
      <c r="I28" s="55"/>
      <c r="J28" s="45"/>
    </row>
    <row r="29" spans="1:10">
      <c r="A29" s="13"/>
      <c r="B29" s="53"/>
      <c r="C29" s="45"/>
      <c r="D29" s="55"/>
      <c r="E29" s="55"/>
      <c r="F29" s="45"/>
      <c r="G29" s="45"/>
      <c r="H29" s="55"/>
      <c r="I29" s="55"/>
      <c r="J29" s="45"/>
    </row>
    <row r="30" spans="1:10">
      <c r="A30" s="13"/>
      <c r="B30" s="32"/>
      <c r="C30" s="32"/>
      <c r="D30" s="32"/>
      <c r="E30" s="32"/>
      <c r="F30" s="32"/>
      <c r="G30" s="32"/>
      <c r="H30" s="32"/>
      <c r="I30" s="32"/>
      <c r="J30" s="32"/>
    </row>
    <row r="31" spans="1:10" ht="25.5" customHeight="1">
      <c r="A31" s="13"/>
      <c r="B31" s="36" t="s">
        <v>296</v>
      </c>
      <c r="C31" s="36"/>
      <c r="D31" s="36"/>
      <c r="E31" s="36"/>
      <c r="F31" s="36"/>
      <c r="G31" s="36"/>
      <c r="H31" s="36"/>
      <c r="I31" s="36"/>
      <c r="J31" s="36"/>
    </row>
    <row r="32" spans="1:10">
      <c r="A32" s="13"/>
      <c r="B32" s="32"/>
      <c r="C32" s="32"/>
      <c r="D32" s="32"/>
      <c r="E32" s="32"/>
      <c r="F32" s="32"/>
      <c r="G32" s="32"/>
      <c r="H32" s="32"/>
      <c r="I32" s="32"/>
      <c r="J32" s="32"/>
    </row>
    <row r="33" spans="1:10" ht="25.5" customHeight="1">
      <c r="A33" s="13"/>
      <c r="B33" s="37" t="s">
        <v>297</v>
      </c>
      <c r="C33" s="37"/>
      <c r="D33" s="37"/>
      <c r="E33" s="37"/>
      <c r="F33" s="37"/>
      <c r="G33" s="37"/>
      <c r="H33" s="37"/>
      <c r="I33" s="37"/>
      <c r="J33" s="37"/>
    </row>
    <row r="34" spans="1:10">
      <c r="A34" s="13"/>
      <c r="B34" s="32"/>
      <c r="C34" s="32"/>
      <c r="D34" s="32"/>
      <c r="E34" s="32"/>
      <c r="F34" s="32"/>
      <c r="G34" s="32"/>
      <c r="H34" s="32"/>
      <c r="I34" s="32"/>
      <c r="J34" s="32"/>
    </row>
    <row r="35" spans="1:10" ht="63.75" customHeight="1">
      <c r="A35" s="13"/>
      <c r="B35" s="37" t="s">
        <v>298</v>
      </c>
      <c r="C35" s="37"/>
      <c r="D35" s="37"/>
      <c r="E35" s="37"/>
      <c r="F35" s="37"/>
      <c r="G35" s="37"/>
      <c r="H35" s="37"/>
      <c r="I35" s="37"/>
      <c r="J35" s="37"/>
    </row>
    <row r="36" spans="1:10">
      <c r="A36" s="13"/>
      <c r="B36" s="32"/>
      <c r="C36" s="32"/>
      <c r="D36" s="32"/>
      <c r="E36" s="32"/>
      <c r="F36" s="32"/>
      <c r="G36" s="32"/>
      <c r="H36" s="32"/>
      <c r="I36" s="32"/>
      <c r="J36" s="32"/>
    </row>
    <row r="37" spans="1:10" ht="25.5" customHeight="1">
      <c r="A37" s="13"/>
      <c r="B37" s="34" t="s">
        <v>299</v>
      </c>
      <c r="C37" s="34"/>
      <c r="D37" s="34"/>
      <c r="E37" s="34"/>
      <c r="F37" s="34"/>
      <c r="G37" s="34"/>
      <c r="H37" s="34"/>
      <c r="I37" s="34"/>
      <c r="J37" s="34"/>
    </row>
    <row r="38" spans="1:10">
      <c r="A38" s="13"/>
      <c r="B38" s="32"/>
      <c r="C38" s="32"/>
      <c r="D38" s="32"/>
      <c r="E38" s="32"/>
      <c r="F38" s="32"/>
      <c r="G38" s="32"/>
      <c r="H38" s="32"/>
      <c r="I38" s="32"/>
      <c r="J38" s="32"/>
    </row>
    <row r="39" spans="1:10" ht="25.5" customHeight="1">
      <c r="A39" s="13"/>
      <c r="B39" s="34" t="s">
        <v>300</v>
      </c>
      <c r="C39" s="34"/>
      <c r="D39" s="34"/>
      <c r="E39" s="34"/>
      <c r="F39" s="34"/>
      <c r="G39" s="34"/>
      <c r="H39" s="34"/>
      <c r="I39" s="34"/>
      <c r="J39" s="34"/>
    </row>
  </sheetData>
  <mergeCells count="68">
    <mergeCell ref="B36:J36"/>
    <mergeCell ref="B37:J37"/>
    <mergeCell ref="B38:J38"/>
    <mergeCell ref="B39:J39"/>
    <mergeCell ref="B30:J30"/>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D19:F19"/>
    <mergeCell ref="H19:J19"/>
    <mergeCell ref="D20:E20"/>
    <mergeCell ref="H20:I20"/>
    <mergeCell ref="B21:B22"/>
    <mergeCell ref="C21:C22"/>
    <mergeCell ref="D21:E22"/>
    <mergeCell ref="F21:F22"/>
    <mergeCell ref="G21:G22"/>
    <mergeCell ref="H21:I22"/>
    <mergeCell ref="B15:J15"/>
    <mergeCell ref="B17:B18"/>
    <mergeCell ref="C17:C18"/>
    <mergeCell ref="D17:F18"/>
    <mergeCell ref="G17:G18"/>
    <mergeCell ref="H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1.28515625" bestFit="1" customWidth="1"/>
    <col min="2" max="2" width="36.5703125" bestFit="1" customWidth="1"/>
    <col min="3" max="3" width="26.85546875" customWidth="1"/>
    <col min="4" max="4" width="14.5703125" customWidth="1"/>
    <col min="5" max="5" width="22.140625" customWidth="1"/>
    <col min="6" max="6" width="14.5703125" customWidth="1"/>
    <col min="7" max="7" width="26.85546875" customWidth="1"/>
    <col min="8" max="8" width="5.85546875" customWidth="1"/>
    <col min="9" max="9" width="22.140625" customWidth="1"/>
    <col min="10" max="10" width="4.5703125" customWidth="1"/>
  </cols>
  <sheetData>
    <row r="1" spans="1:10" ht="15" customHeight="1">
      <c r="A1" s="9" t="s">
        <v>301</v>
      </c>
      <c r="B1" s="9" t="s">
        <v>2</v>
      </c>
      <c r="C1" s="9"/>
      <c r="D1" s="9"/>
      <c r="E1" s="9"/>
      <c r="F1" s="9"/>
      <c r="G1" s="9"/>
      <c r="H1" s="9"/>
      <c r="I1" s="9"/>
      <c r="J1" s="9"/>
    </row>
    <row r="2" spans="1:10" ht="15" customHeight="1">
      <c r="A2" s="9"/>
      <c r="B2" s="9" t="s">
        <v>3</v>
      </c>
      <c r="C2" s="9"/>
      <c r="D2" s="9"/>
      <c r="E2" s="9"/>
      <c r="F2" s="9"/>
      <c r="G2" s="9"/>
      <c r="H2" s="9"/>
      <c r="I2" s="9"/>
      <c r="J2" s="9"/>
    </row>
    <row r="3" spans="1:10">
      <c r="A3" s="3" t="s">
        <v>302</v>
      </c>
      <c r="B3" s="32"/>
      <c r="C3" s="32"/>
      <c r="D3" s="32"/>
      <c r="E3" s="32"/>
      <c r="F3" s="32"/>
      <c r="G3" s="32"/>
      <c r="H3" s="32"/>
      <c r="I3" s="32"/>
      <c r="J3" s="32"/>
    </row>
    <row r="4" spans="1:10">
      <c r="A4" s="13" t="s">
        <v>301</v>
      </c>
      <c r="B4" s="33" t="s">
        <v>303</v>
      </c>
      <c r="C4" s="33"/>
      <c r="D4" s="33"/>
      <c r="E4" s="33"/>
      <c r="F4" s="33"/>
      <c r="G4" s="33"/>
      <c r="H4" s="33"/>
      <c r="I4" s="33"/>
      <c r="J4" s="33"/>
    </row>
    <row r="5" spans="1:10">
      <c r="A5" s="13"/>
      <c r="B5" s="34"/>
      <c r="C5" s="34"/>
      <c r="D5" s="34"/>
      <c r="E5" s="34"/>
      <c r="F5" s="34"/>
      <c r="G5" s="34"/>
      <c r="H5" s="34"/>
      <c r="I5" s="34"/>
      <c r="J5" s="34"/>
    </row>
    <row r="6" spans="1:10" ht="51" customHeight="1">
      <c r="A6" s="13"/>
      <c r="B6" s="34" t="s">
        <v>304</v>
      </c>
      <c r="C6" s="34"/>
      <c r="D6" s="34"/>
      <c r="E6" s="34"/>
      <c r="F6" s="34"/>
      <c r="G6" s="34"/>
      <c r="H6" s="34"/>
      <c r="I6" s="34"/>
      <c r="J6" s="34"/>
    </row>
    <row r="7" spans="1:10">
      <c r="A7" s="13"/>
      <c r="B7" s="32"/>
      <c r="C7" s="32"/>
      <c r="D7" s="32"/>
      <c r="E7" s="32"/>
      <c r="F7" s="32"/>
      <c r="G7" s="32"/>
      <c r="H7" s="32"/>
      <c r="I7" s="32"/>
      <c r="J7" s="32"/>
    </row>
    <row r="8" spans="1:10">
      <c r="A8" s="13"/>
      <c r="B8" s="34" t="s">
        <v>305</v>
      </c>
      <c r="C8" s="34"/>
      <c r="D8" s="34"/>
      <c r="E8" s="34"/>
      <c r="F8" s="34"/>
      <c r="G8" s="34"/>
      <c r="H8" s="34"/>
      <c r="I8" s="34"/>
      <c r="J8" s="34"/>
    </row>
    <row r="9" spans="1:10">
      <c r="A9" s="13"/>
      <c r="B9" s="24"/>
      <c r="C9" s="24"/>
      <c r="D9" s="24"/>
      <c r="E9" s="24"/>
      <c r="F9" s="24"/>
      <c r="G9" s="24"/>
      <c r="H9" s="24"/>
      <c r="I9" s="24"/>
      <c r="J9" s="24"/>
    </row>
    <row r="10" spans="1:10">
      <c r="A10" s="13"/>
      <c r="B10" s="11"/>
      <c r="C10" s="11"/>
      <c r="D10" s="11"/>
      <c r="E10" s="11"/>
      <c r="F10" s="11"/>
      <c r="G10" s="11"/>
      <c r="H10" s="11"/>
      <c r="I10" s="11"/>
      <c r="J10" s="11"/>
    </row>
    <row r="11" spans="1:10" ht="15.75" thickBot="1">
      <c r="A11" s="13"/>
      <c r="B11" s="12"/>
      <c r="C11" s="12"/>
      <c r="D11" s="39">
        <v>2014</v>
      </c>
      <c r="E11" s="39"/>
      <c r="F11" s="39"/>
      <c r="G11" s="12"/>
      <c r="H11" s="39">
        <v>2013</v>
      </c>
      <c r="I11" s="39"/>
      <c r="J11" s="39"/>
    </row>
    <row r="12" spans="1:10">
      <c r="A12" s="13"/>
      <c r="B12" s="44" t="s">
        <v>31</v>
      </c>
      <c r="C12" s="45"/>
      <c r="D12" s="59" t="s">
        <v>271</v>
      </c>
      <c r="E12" s="61">
        <v>276615</v>
      </c>
      <c r="F12" s="49"/>
      <c r="G12" s="45"/>
      <c r="H12" s="59" t="s">
        <v>271</v>
      </c>
      <c r="I12" s="61">
        <v>283277</v>
      </c>
      <c r="J12" s="49"/>
    </row>
    <row r="13" spans="1:10">
      <c r="A13" s="13"/>
      <c r="B13" s="44"/>
      <c r="C13" s="45"/>
      <c r="D13" s="60"/>
      <c r="E13" s="62"/>
      <c r="F13" s="50"/>
      <c r="G13" s="45"/>
      <c r="H13" s="60"/>
      <c r="I13" s="62"/>
      <c r="J13" s="50"/>
    </row>
    <row r="14" spans="1:10">
      <c r="A14" s="13"/>
      <c r="B14" s="37" t="s">
        <v>306</v>
      </c>
      <c r="C14" s="34"/>
      <c r="D14" s="42">
        <v>557454</v>
      </c>
      <c r="E14" s="42"/>
      <c r="F14" s="34"/>
      <c r="G14" s="34"/>
      <c r="H14" s="42">
        <v>554606</v>
      </c>
      <c r="I14" s="42"/>
      <c r="J14" s="34"/>
    </row>
    <row r="15" spans="1:10">
      <c r="A15" s="13"/>
      <c r="B15" s="37"/>
      <c r="C15" s="34"/>
      <c r="D15" s="42"/>
      <c r="E15" s="42"/>
      <c r="F15" s="34"/>
      <c r="G15" s="34"/>
      <c r="H15" s="42"/>
      <c r="I15" s="42"/>
      <c r="J15" s="34"/>
    </row>
    <row r="16" spans="1:10">
      <c r="A16" s="13"/>
      <c r="B16" s="44" t="s">
        <v>307</v>
      </c>
      <c r="C16" s="45"/>
      <c r="D16" s="55">
        <v>81299</v>
      </c>
      <c r="E16" s="55"/>
      <c r="F16" s="45"/>
      <c r="G16" s="45"/>
      <c r="H16" s="55">
        <v>84229</v>
      </c>
      <c r="I16" s="55"/>
      <c r="J16" s="45"/>
    </row>
    <row r="17" spans="1:10">
      <c r="A17" s="13"/>
      <c r="B17" s="44"/>
      <c r="C17" s="45"/>
      <c r="D17" s="55"/>
      <c r="E17" s="55"/>
      <c r="F17" s="45"/>
      <c r="G17" s="45"/>
      <c r="H17" s="55"/>
      <c r="I17" s="55"/>
      <c r="J17" s="45"/>
    </row>
    <row r="18" spans="1:10">
      <c r="A18" s="13"/>
      <c r="B18" s="37" t="s">
        <v>308</v>
      </c>
      <c r="C18" s="34"/>
      <c r="D18" s="42">
        <v>18060</v>
      </c>
      <c r="E18" s="42"/>
      <c r="F18" s="34"/>
      <c r="G18" s="34"/>
      <c r="H18" s="42">
        <v>13031</v>
      </c>
      <c r="I18" s="42"/>
      <c r="J18" s="34"/>
    </row>
    <row r="19" spans="1:10">
      <c r="A19" s="13"/>
      <c r="B19" s="37"/>
      <c r="C19" s="34"/>
      <c r="D19" s="42"/>
      <c r="E19" s="42"/>
      <c r="F19" s="34"/>
      <c r="G19" s="34"/>
      <c r="H19" s="42"/>
      <c r="I19" s="42"/>
      <c r="J19" s="34"/>
    </row>
    <row r="20" spans="1:10" ht="15.75" thickBot="1">
      <c r="A20" s="13"/>
      <c r="B20" s="17" t="s">
        <v>309</v>
      </c>
      <c r="C20" s="19"/>
      <c r="D20" s="63" t="s">
        <v>310</v>
      </c>
      <c r="E20" s="63"/>
      <c r="F20" s="57" t="s">
        <v>311</v>
      </c>
      <c r="G20" s="19"/>
      <c r="H20" s="63" t="s">
        <v>312</v>
      </c>
      <c r="I20" s="63"/>
      <c r="J20" s="57" t="s">
        <v>311</v>
      </c>
    </row>
    <row r="21" spans="1:10">
      <c r="A21" s="13"/>
      <c r="B21" s="37" t="s">
        <v>313</v>
      </c>
      <c r="C21" s="34"/>
      <c r="D21" s="64">
        <v>906450</v>
      </c>
      <c r="E21" s="64"/>
      <c r="F21" s="65"/>
      <c r="G21" s="34"/>
      <c r="H21" s="64">
        <v>917750</v>
      </c>
      <c r="I21" s="64"/>
      <c r="J21" s="65"/>
    </row>
    <row r="22" spans="1:10">
      <c r="A22" s="13"/>
      <c r="B22" s="37"/>
      <c r="C22" s="34"/>
      <c r="D22" s="42"/>
      <c r="E22" s="42"/>
      <c r="F22" s="34"/>
      <c r="G22" s="34"/>
      <c r="H22" s="42"/>
      <c r="I22" s="42"/>
      <c r="J22" s="34"/>
    </row>
    <row r="23" spans="1:10">
      <c r="A23" s="13"/>
      <c r="B23" s="44" t="s">
        <v>314</v>
      </c>
      <c r="C23" s="45"/>
      <c r="D23" s="55">
        <v>189006</v>
      </c>
      <c r="E23" s="55"/>
      <c r="F23" s="45"/>
      <c r="G23" s="45"/>
      <c r="H23" s="55">
        <v>157866</v>
      </c>
      <c r="I23" s="55"/>
      <c r="J23" s="45"/>
    </row>
    <row r="24" spans="1:10">
      <c r="A24" s="13"/>
      <c r="B24" s="44"/>
      <c r="C24" s="45"/>
      <c r="D24" s="55"/>
      <c r="E24" s="55"/>
      <c r="F24" s="45"/>
      <c r="G24" s="45"/>
      <c r="H24" s="55"/>
      <c r="I24" s="55"/>
      <c r="J24" s="45"/>
    </row>
    <row r="25" spans="1:10">
      <c r="A25" s="13"/>
      <c r="B25" s="37" t="s">
        <v>174</v>
      </c>
      <c r="C25" s="34"/>
      <c r="D25" s="43">
        <v>714</v>
      </c>
      <c r="E25" s="43"/>
      <c r="F25" s="34"/>
      <c r="G25" s="34"/>
      <c r="H25" s="43" t="s">
        <v>315</v>
      </c>
      <c r="I25" s="43"/>
      <c r="J25" s="34"/>
    </row>
    <row r="26" spans="1:10" ht="15.75" thickBot="1">
      <c r="A26" s="13"/>
      <c r="B26" s="37"/>
      <c r="C26" s="34"/>
      <c r="D26" s="66"/>
      <c r="E26" s="66"/>
      <c r="F26" s="67"/>
      <c r="G26" s="34"/>
      <c r="H26" s="66"/>
      <c r="I26" s="66"/>
      <c r="J26" s="67"/>
    </row>
    <row r="27" spans="1:10">
      <c r="A27" s="13"/>
      <c r="B27" s="44" t="s">
        <v>316</v>
      </c>
      <c r="C27" s="45"/>
      <c r="D27" s="59" t="s">
        <v>271</v>
      </c>
      <c r="E27" s="61">
        <v>716730</v>
      </c>
      <c r="F27" s="49"/>
      <c r="G27" s="45"/>
      <c r="H27" s="59" t="s">
        <v>271</v>
      </c>
      <c r="I27" s="61">
        <v>759884</v>
      </c>
      <c r="J27" s="49"/>
    </row>
    <row r="28" spans="1:10" ht="15.75" thickBot="1">
      <c r="A28" s="13"/>
      <c r="B28" s="44"/>
      <c r="C28" s="45"/>
      <c r="D28" s="68"/>
      <c r="E28" s="69"/>
      <c r="F28" s="70"/>
      <c r="G28" s="45"/>
      <c r="H28" s="68"/>
      <c r="I28" s="69"/>
      <c r="J28" s="70"/>
    </row>
    <row r="29" spans="1:10" ht="15.75" thickTop="1">
      <c r="A29" s="13"/>
      <c r="B29" s="32"/>
      <c r="C29" s="32"/>
      <c r="D29" s="32"/>
      <c r="E29" s="32"/>
      <c r="F29" s="32"/>
      <c r="G29" s="32"/>
      <c r="H29" s="32"/>
      <c r="I29" s="32"/>
      <c r="J29" s="32"/>
    </row>
    <row r="30" spans="1:10" ht="25.5" customHeight="1">
      <c r="A30" s="13"/>
      <c r="B30" s="34" t="s">
        <v>317</v>
      </c>
      <c r="C30" s="34"/>
      <c r="D30" s="34"/>
      <c r="E30" s="34"/>
      <c r="F30" s="34"/>
      <c r="G30" s="34"/>
      <c r="H30" s="34"/>
      <c r="I30" s="34"/>
      <c r="J30" s="34"/>
    </row>
    <row r="31" spans="1:10">
      <c r="A31" s="13"/>
      <c r="B31" s="24"/>
      <c r="C31" s="24"/>
      <c r="D31" s="24"/>
      <c r="E31" s="24"/>
      <c r="F31" s="24"/>
    </row>
    <row r="32" spans="1:10">
      <c r="A32" s="13"/>
      <c r="B32" s="11"/>
      <c r="C32" s="11"/>
      <c r="D32" s="11"/>
      <c r="E32" s="11"/>
      <c r="F32" s="11"/>
    </row>
    <row r="33" spans="1:10" ht="15.75" thickBot="1">
      <c r="A33" s="13"/>
      <c r="B33" s="12"/>
      <c r="C33" s="12"/>
      <c r="D33" s="47">
        <v>2014</v>
      </c>
      <c r="E33" s="12"/>
      <c r="F33" s="47">
        <v>2013</v>
      </c>
    </row>
    <row r="34" spans="1:10">
      <c r="A34" s="13"/>
      <c r="B34" s="17" t="s">
        <v>307</v>
      </c>
      <c r="C34" s="19"/>
      <c r="D34" s="71">
        <v>9</v>
      </c>
      <c r="E34" s="19"/>
      <c r="F34" s="72">
        <v>5</v>
      </c>
    </row>
    <row r="35" spans="1:10">
      <c r="A35" s="13"/>
      <c r="B35" s="16" t="s">
        <v>308</v>
      </c>
      <c r="C35" s="12"/>
      <c r="D35" s="73">
        <v>10</v>
      </c>
      <c r="E35" s="12"/>
      <c r="F35" s="73">
        <v>7</v>
      </c>
    </row>
    <row r="36" spans="1:10">
      <c r="A36" s="13"/>
      <c r="B36" s="17" t="s">
        <v>309</v>
      </c>
      <c r="C36" s="19"/>
      <c r="D36" s="71">
        <v>13</v>
      </c>
      <c r="E36" s="19"/>
      <c r="F36" s="71">
        <v>9</v>
      </c>
    </row>
    <row r="37" spans="1:10">
      <c r="A37" s="13"/>
      <c r="B37" s="32"/>
      <c r="C37" s="32"/>
      <c r="D37" s="32"/>
      <c r="E37" s="32"/>
      <c r="F37" s="32"/>
      <c r="G37" s="32"/>
      <c r="H37" s="32"/>
      <c r="I37" s="32"/>
      <c r="J37" s="32"/>
    </row>
    <row r="38" spans="1:10">
      <c r="A38" s="13"/>
      <c r="B38" s="34" t="s">
        <v>318</v>
      </c>
      <c r="C38" s="34"/>
      <c r="D38" s="34"/>
      <c r="E38" s="34"/>
      <c r="F38" s="34"/>
      <c r="G38" s="34"/>
      <c r="H38" s="34"/>
      <c r="I38" s="34"/>
      <c r="J38" s="34"/>
    </row>
    <row r="39" spans="1:10">
      <c r="A39" s="13"/>
      <c r="B39" s="24"/>
      <c r="C39" s="24"/>
      <c r="D39" s="24"/>
      <c r="E39" s="24"/>
      <c r="F39" s="24"/>
      <c r="G39" s="24"/>
      <c r="H39" s="24"/>
      <c r="I39" s="24"/>
      <c r="J39" s="24"/>
    </row>
    <row r="40" spans="1:10">
      <c r="A40" s="13"/>
      <c r="B40" s="11"/>
      <c r="C40" s="11"/>
      <c r="D40" s="11"/>
      <c r="E40" s="11"/>
      <c r="F40" s="11"/>
      <c r="G40" s="11"/>
      <c r="H40" s="11"/>
      <c r="I40" s="11"/>
      <c r="J40" s="11"/>
    </row>
    <row r="41" spans="1:10">
      <c r="A41" s="13"/>
      <c r="B41" s="12"/>
      <c r="C41" s="12"/>
      <c r="D41" s="38" t="s">
        <v>319</v>
      </c>
      <c r="E41" s="38"/>
      <c r="F41" s="38"/>
      <c r="G41" s="38"/>
      <c r="H41" s="38"/>
      <c r="I41" s="38"/>
      <c r="J41" s="38"/>
    </row>
    <row r="42" spans="1:10" ht="15.75" thickBot="1">
      <c r="A42" s="13"/>
      <c r="B42" s="12"/>
      <c r="C42" s="12"/>
      <c r="D42" s="39">
        <v>2014</v>
      </c>
      <c r="E42" s="39"/>
      <c r="F42" s="39"/>
      <c r="G42" s="12"/>
      <c r="H42" s="39">
        <v>2013</v>
      </c>
      <c r="I42" s="39"/>
      <c r="J42" s="39"/>
    </row>
    <row r="43" spans="1:10">
      <c r="A43" s="13"/>
      <c r="B43" s="44" t="s">
        <v>320</v>
      </c>
      <c r="C43" s="45"/>
      <c r="D43" s="59" t="s">
        <v>271</v>
      </c>
      <c r="E43" s="61">
        <v>52248</v>
      </c>
      <c r="F43" s="49"/>
      <c r="G43" s="45"/>
      <c r="H43" s="59" t="s">
        <v>271</v>
      </c>
      <c r="I43" s="61">
        <v>37683</v>
      </c>
      <c r="J43" s="49"/>
    </row>
    <row r="44" spans="1:10">
      <c r="A44" s="13"/>
      <c r="B44" s="44"/>
      <c r="C44" s="45"/>
      <c r="D44" s="44"/>
      <c r="E44" s="55"/>
      <c r="F44" s="45"/>
      <c r="G44" s="45"/>
      <c r="H44" s="60"/>
      <c r="I44" s="62"/>
      <c r="J44" s="50"/>
    </row>
    <row r="45" spans="1:10">
      <c r="A45" s="13"/>
      <c r="B45" s="37" t="s">
        <v>84</v>
      </c>
      <c r="C45" s="34"/>
      <c r="D45" s="42">
        <v>17407</v>
      </c>
      <c r="E45" s="42"/>
      <c r="F45" s="34"/>
      <c r="G45" s="34"/>
      <c r="H45" s="42">
        <v>17266</v>
      </c>
      <c r="I45" s="42"/>
      <c r="J45" s="34"/>
    </row>
    <row r="46" spans="1:10">
      <c r="A46" s="13"/>
      <c r="B46" s="37"/>
      <c r="C46" s="34"/>
      <c r="D46" s="42"/>
      <c r="E46" s="42"/>
      <c r="F46" s="34"/>
      <c r="G46" s="34"/>
      <c r="H46" s="42"/>
      <c r="I46" s="42"/>
      <c r="J46" s="34"/>
    </row>
    <row r="47" spans="1:10">
      <c r="A47" s="13"/>
      <c r="B47" s="44" t="s">
        <v>91</v>
      </c>
      <c r="C47" s="45"/>
      <c r="D47" s="55">
        <v>11278</v>
      </c>
      <c r="E47" s="55"/>
      <c r="F47" s="45"/>
      <c r="G47" s="45"/>
      <c r="H47" s="55">
        <v>9170</v>
      </c>
      <c r="I47" s="55"/>
      <c r="J47" s="45"/>
    </row>
    <row r="48" spans="1:10">
      <c r="A48" s="13"/>
      <c r="B48" s="44"/>
      <c r="C48" s="45"/>
      <c r="D48" s="55"/>
      <c r="E48" s="55"/>
      <c r="F48" s="45"/>
      <c r="G48" s="45"/>
      <c r="H48" s="55"/>
      <c r="I48" s="55"/>
      <c r="J48" s="45"/>
    </row>
    <row r="49" spans="1:10">
      <c r="A49" s="13"/>
      <c r="B49" s="32"/>
      <c r="C49" s="32"/>
      <c r="D49" s="32"/>
      <c r="E49" s="32"/>
      <c r="F49" s="32"/>
      <c r="G49" s="32"/>
      <c r="H49" s="32"/>
      <c r="I49" s="32"/>
      <c r="J49" s="32"/>
    </row>
    <row r="50" spans="1:10" ht="38.25" customHeight="1">
      <c r="A50" s="13"/>
      <c r="B50" s="34" t="s">
        <v>321</v>
      </c>
      <c r="C50" s="34"/>
      <c r="D50" s="34"/>
      <c r="E50" s="34"/>
      <c r="F50" s="34"/>
      <c r="G50" s="34"/>
      <c r="H50" s="34"/>
      <c r="I50" s="34"/>
      <c r="J50" s="34"/>
    </row>
    <row r="51" spans="1:10">
      <c r="A51" s="13"/>
      <c r="B51" s="24"/>
      <c r="C51" s="24"/>
      <c r="D51" s="24"/>
      <c r="E51" s="24"/>
      <c r="F51" s="24"/>
      <c r="G51" s="24"/>
      <c r="H51" s="24"/>
      <c r="I51" s="24"/>
      <c r="J51" s="24"/>
    </row>
    <row r="52" spans="1:10">
      <c r="A52" s="13"/>
      <c r="B52" s="11"/>
      <c r="C52" s="11"/>
      <c r="D52" s="11"/>
      <c r="E52" s="11"/>
      <c r="F52" s="11"/>
      <c r="G52" s="11"/>
      <c r="H52" s="11"/>
      <c r="I52" s="11"/>
      <c r="J52" s="11"/>
    </row>
    <row r="53" spans="1:10">
      <c r="A53" s="13"/>
      <c r="B53" s="12"/>
      <c r="C53" s="12"/>
      <c r="D53" s="38" t="s">
        <v>319</v>
      </c>
      <c r="E53" s="38"/>
      <c r="F53" s="38"/>
      <c r="G53" s="38"/>
      <c r="H53" s="38"/>
      <c r="I53" s="38"/>
      <c r="J53" s="38"/>
    </row>
    <row r="54" spans="1:10" ht="15.75" thickBot="1">
      <c r="A54" s="13"/>
      <c r="B54" s="74" t="s">
        <v>322</v>
      </c>
      <c r="C54" s="12"/>
      <c r="D54" s="39">
        <v>2014</v>
      </c>
      <c r="E54" s="39"/>
      <c r="F54" s="39"/>
      <c r="G54" s="12"/>
      <c r="H54" s="39">
        <v>2013</v>
      </c>
      <c r="I54" s="39"/>
      <c r="J54" s="39"/>
    </row>
    <row r="55" spans="1:10">
      <c r="A55" s="13"/>
      <c r="B55" s="44" t="s">
        <v>323</v>
      </c>
      <c r="C55" s="45"/>
      <c r="D55" s="59" t="s">
        <v>271</v>
      </c>
      <c r="E55" s="61">
        <v>228502</v>
      </c>
      <c r="F55" s="49"/>
      <c r="G55" s="45"/>
      <c r="H55" s="59" t="s">
        <v>271</v>
      </c>
      <c r="I55" s="61">
        <v>223812</v>
      </c>
      <c r="J55" s="49"/>
    </row>
    <row r="56" spans="1:10">
      <c r="A56" s="13"/>
      <c r="B56" s="44"/>
      <c r="C56" s="45"/>
      <c r="D56" s="44"/>
      <c r="E56" s="55"/>
      <c r="F56" s="45"/>
      <c r="G56" s="45"/>
      <c r="H56" s="44"/>
      <c r="I56" s="55"/>
      <c r="J56" s="45"/>
    </row>
    <row r="57" spans="1:10">
      <c r="A57" s="13"/>
      <c r="B57" s="37" t="s">
        <v>324</v>
      </c>
      <c r="C57" s="34"/>
      <c r="D57" s="42">
        <v>2547</v>
      </c>
      <c r="E57" s="42"/>
      <c r="F57" s="34"/>
      <c r="G57" s="34"/>
      <c r="H57" s="43" t="s">
        <v>325</v>
      </c>
      <c r="I57" s="43"/>
      <c r="J57" s="37" t="s">
        <v>311</v>
      </c>
    </row>
    <row r="58" spans="1:10">
      <c r="A58" s="13"/>
      <c r="B58" s="37"/>
      <c r="C58" s="34"/>
      <c r="D58" s="42"/>
      <c r="E58" s="42"/>
      <c r="F58" s="34"/>
      <c r="G58" s="34"/>
      <c r="H58" s="43"/>
      <c r="I58" s="43"/>
      <c r="J58" s="37"/>
    </row>
  </sheetData>
  <mergeCells count="129">
    <mergeCell ref="B29:J29"/>
    <mergeCell ref="B30:J30"/>
    <mergeCell ref="B37:J37"/>
    <mergeCell ref="B38:J38"/>
    <mergeCell ref="B49:J49"/>
    <mergeCell ref="B50:J50"/>
    <mergeCell ref="A1:A2"/>
    <mergeCell ref="B1:J1"/>
    <mergeCell ref="B2:J2"/>
    <mergeCell ref="B3:J3"/>
    <mergeCell ref="A4:A58"/>
    <mergeCell ref="B4:J4"/>
    <mergeCell ref="B5:J5"/>
    <mergeCell ref="B6:J6"/>
    <mergeCell ref="B7:J7"/>
    <mergeCell ref="B8:J8"/>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B31:F31"/>
    <mergeCell ref="B39:J39"/>
    <mergeCell ref="D41:J41"/>
    <mergeCell ref="D42:F42"/>
    <mergeCell ref="H42:J42"/>
    <mergeCell ref="B43:B44"/>
    <mergeCell ref="C43:C44"/>
    <mergeCell ref="D43:D44"/>
    <mergeCell ref="E43:E44"/>
    <mergeCell ref="F43:F4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3.5703125" customWidth="1"/>
    <col min="4" max="4" width="15.42578125" customWidth="1"/>
    <col min="5" max="5" width="2.7109375" customWidth="1"/>
    <col min="6" max="6" width="18.7109375" customWidth="1"/>
    <col min="7" max="7" width="3.5703125" customWidth="1"/>
    <col min="8" max="8" width="15.42578125" customWidth="1"/>
    <col min="9" max="9" width="2.7109375" customWidth="1"/>
    <col min="10" max="10" width="18.7109375" customWidth="1"/>
    <col min="11" max="11" width="3.5703125" customWidth="1"/>
    <col min="12" max="12" width="11.140625" customWidth="1"/>
    <col min="13" max="13" width="18.7109375" customWidth="1"/>
  </cols>
  <sheetData>
    <row r="1" spans="1:13" ht="15" customHeight="1">
      <c r="A1" s="9" t="s">
        <v>3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7</v>
      </c>
      <c r="B3" s="32"/>
      <c r="C3" s="32"/>
      <c r="D3" s="32"/>
      <c r="E3" s="32"/>
      <c r="F3" s="32"/>
      <c r="G3" s="32"/>
      <c r="H3" s="32"/>
      <c r="I3" s="32"/>
      <c r="J3" s="32"/>
      <c r="K3" s="32"/>
      <c r="L3" s="32"/>
      <c r="M3" s="32"/>
    </row>
    <row r="4" spans="1:13">
      <c r="A4" s="13" t="s">
        <v>328</v>
      </c>
      <c r="B4" s="33" t="s">
        <v>329</v>
      </c>
      <c r="C4" s="33"/>
      <c r="D4" s="33"/>
      <c r="E4" s="33"/>
      <c r="F4" s="33"/>
      <c r="G4" s="33"/>
      <c r="H4" s="33"/>
      <c r="I4" s="33"/>
      <c r="J4" s="33"/>
      <c r="K4" s="33"/>
      <c r="L4" s="33"/>
      <c r="M4" s="33"/>
    </row>
    <row r="5" spans="1:13">
      <c r="A5" s="13"/>
      <c r="B5" s="32"/>
      <c r="C5" s="32"/>
      <c r="D5" s="32"/>
      <c r="E5" s="32"/>
      <c r="F5" s="32"/>
      <c r="G5" s="32"/>
      <c r="H5" s="32"/>
      <c r="I5" s="32"/>
      <c r="J5" s="32"/>
      <c r="K5" s="32"/>
      <c r="L5" s="32"/>
      <c r="M5" s="32"/>
    </row>
    <row r="6" spans="1:13">
      <c r="A6" s="13"/>
      <c r="B6" s="34" t="s">
        <v>330</v>
      </c>
      <c r="C6" s="34"/>
      <c r="D6" s="34"/>
      <c r="E6" s="34"/>
      <c r="F6" s="34"/>
      <c r="G6" s="34"/>
      <c r="H6" s="34"/>
      <c r="I6" s="34"/>
      <c r="J6" s="34"/>
      <c r="K6" s="34"/>
      <c r="L6" s="34"/>
      <c r="M6" s="34"/>
    </row>
    <row r="7" spans="1:13">
      <c r="A7" s="13"/>
      <c r="B7" s="24"/>
      <c r="C7" s="24"/>
      <c r="D7" s="24"/>
      <c r="E7" s="24"/>
      <c r="F7" s="24"/>
      <c r="G7" s="24"/>
      <c r="H7" s="24"/>
      <c r="I7" s="24"/>
    </row>
    <row r="8" spans="1:13">
      <c r="A8" s="13"/>
      <c r="B8" s="11"/>
      <c r="C8" s="11"/>
      <c r="D8" s="11"/>
      <c r="E8" s="11"/>
      <c r="F8" s="11"/>
      <c r="G8" s="11"/>
      <c r="H8" s="11"/>
      <c r="I8" s="11"/>
    </row>
    <row r="9" spans="1:13" ht="15.75" thickBot="1">
      <c r="A9" s="13"/>
      <c r="B9" s="16" t="s">
        <v>331</v>
      </c>
      <c r="C9" s="39">
        <v>2014</v>
      </c>
      <c r="D9" s="39"/>
      <c r="E9" s="39"/>
      <c r="F9" s="12"/>
      <c r="G9" s="39">
        <v>2013</v>
      </c>
      <c r="H9" s="39"/>
      <c r="I9" s="39"/>
    </row>
    <row r="10" spans="1:13">
      <c r="A10" s="13"/>
      <c r="B10" s="44" t="s">
        <v>307</v>
      </c>
      <c r="C10" s="59" t="s">
        <v>271</v>
      </c>
      <c r="D10" s="61">
        <v>182690</v>
      </c>
      <c r="E10" s="49"/>
      <c r="F10" s="45"/>
      <c r="G10" s="59" t="s">
        <v>271</v>
      </c>
      <c r="H10" s="61">
        <v>102192</v>
      </c>
      <c r="I10" s="49"/>
    </row>
    <row r="11" spans="1:13">
      <c r="A11" s="13"/>
      <c r="B11" s="44"/>
      <c r="C11" s="44"/>
      <c r="D11" s="55"/>
      <c r="E11" s="45"/>
      <c r="F11" s="45"/>
      <c r="G11" s="44"/>
      <c r="H11" s="55"/>
      <c r="I11" s="45"/>
    </row>
    <row r="12" spans="1:13">
      <c r="A12" s="13"/>
      <c r="B12" s="37" t="s">
        <v>308</v>
      </c>
      <c r="C12" s="42">
        <v>37911</v>
      </c>
      <c r="D12" s="42"/>
      <c r="E12" s="34"/>
      <c r="F12" s="34"/>
      <c r="G12" s="42">
        <v>19868</v>
      </c>
      <c r="H12" s="42"/>
      <c r="I12" s="34"/>
    </row>
    <row r="13" spans="1:13" ht="15.75" thickBot="1">
      <c r="A13" s="13"/>
      <c r="B13" s="37"/>
      <c r="C13" s="75"/>
      <c r="D13" s="75"/>
      <c r="E13" s="67"/>
      <c r="F13" s="34"/>
      <c r="G13" s="75"/>
      <c r="H13" s="75"/>
      <c r="I13" s="67"/>
    </row>
    <row r="14" spans="1:13">
      <c r="A14" s="13"/>
      <c r="B14" s="44" t="s">
        <v>332</v>
      </c>
      <c r="C14" s="61">
        <v>220601</v>
      </c>
      <c r="D14" s="61"/>
      <c r="E14" s="49"/>
      <c r="F14" s="45"/>
      <c r="G14" s="61">
        <v>122060</v>
      </c>
      <c r="H14" s="61"/>
      <c r="I14" s="49"/>
    </row>
    <row r="15" spans="1:13">
      <c r="A15" s="13"/>
      <c r="B15" s="44"/>
      <c r="C15" s="62"/>
      <c r="D15" s="62"/>
      <c r="E15" s="50"/>
      <c r="F15" s="45"/>
      <c r="G15" s="62"/>
      <c r="H15" s="62"/>
      <c r="I15" s="50"/>
    </row>
    <row r="16" spans="1:13" ht="15.75" thickBot="1">
      <c r="A16" s="13"/>
      <c r="B16" s="16" t="s">
        <v>333</v>
      </c>
      <c r="C16" s="66" t="s">
        <v>334</v>
      </c>
      <c r="D16" s="66"/>
      <c r="E16" s="21" t="s">
        <v>311</v>
      </c>
      <c r="F16" s="12"/>
      <c r="G16" s="66" t="s">
        <v>335</v>
      </c>
      <c r="H16" s="66"/>
      <c r="I16" s="21" t="s">
        <v>311</v>
      </c>
    </row>
    <row r="17" spans="1:13">
      <c r="A17" s="13"/>
      <c r="B17" s="44" t="s">
        <v>336</v>
      </c>
      <c r="C17" s="59" t="s">
        <v>271</v>
      </c>
      <c r="D17" s="61">
        <v>176686</v>
      </c>
      <c r="E17" s="49"/>
      <c r="F17" s="45"/>
      <c r="G17" s="59" t="s">
        <v>271</v>
      </c>
      <c r="H17" s="61">
        <v>107730</v>
      </c>
      <c r="I17" s="49"/>
    </row>
    <row r="18" spans="1:13" ht="15.75" thickBot="1">
      <c r="A18" s="13"/>
      <c r="B18" s="44"/>
      <c r="C18" s="68"/>
      <c r="D18" s="69"/>
      <c r="E18" s="70"/>
      <c r="F18" s="45"/>
      <c r="G18" s="68"/>
      <c r="H18" s="69"/>
      <c r="I18" s="70"/>
    </row>
    <row r="19" spans="1:13" ht="15.75" thickTop="1">
      <c r="A19" s="13"/>
      <c r="B19" s="34"/>
      <c r="C19" s="34"/>
      <c r="D19" s="34"/>
      <c r="E19" s="34"/>
      <c r="F19" s="34"/>
      <c r="G19" s="34"/>
      <c r="H19" s="34"/>
      <c r="I19" s="34"/>
      <c r="J19" s="34"/>
      <c r="K19" s="34"/>
      <c r="L19" s="34"/>
      <c r="M19" s="34"/>
    </row>
    <row r="20" spans="1:13">
      <c r="A20" s="13"/>
      <c r="B20" s="34" t="s">
        <v>337</v>
      </c>
      <c r="C20" s="34"/>
      <c r="D20" s="34"/>
      <c r="E20" s="34"/>
      <c r="F20" s="34"/>
      <c r="G20" s="34"/>
      <c r="H20" s="34"/>
      <c r="I20" s="34"/>
      <c r="J20" s="34"/>
      <c r="K20" s="34"/>
      <c r="L20" s="34"/>
      <c r="M20" s="34"/>
    </row>
    <row r="21" spans="1:13">
      <c r="A21" s="13"/>
      <c r="B21" s="24"/>
      <c r="C21" s="24"/>
      <c r="D21" s="24"/>
      <c r="E21" s="24"/>
      <c r="F21" s="24"/>
      <c r="G21" s="24"/>
      <c r="H21" s="24"/>
      <c r="I21" s="24"/>
      <c r="J21" s="24"/>
      <c r="K21" s="24"/>
      <c r="L21" s="24"/>
      <c r="M21" s="24"/>
    </row>
    <row r="22" spans="1:13">
      <c r="A22" s="13"/>
      <c r="B22" s="11"/>
      <c r="C22" s="11"/>
      <c r="D22" s="11"/>
      <c r="E22" s="11"/>
      <c r="F22" s="11"/>
      <c r="G22" s="11"/>
      <c r="H22" s="11"/>
      <c r="I22" s="11"/>
      <c r="J22" s="11"/>
      <c r="K22" s="11"/>
      <c r="L22" s="11"/>
      <c r="M22" s="11"/>
    </row>
    <row r="23" spans="1:13" ht="15.75" thickBot="1">
      <c r="A23" s="13"/>
      <c r="B23" s="12"/>
      <c r="C23" s="39">
        <v>2014</v>
      </c>
      <c r="D23" s="39"/>
      <c r="E23" s="39"/>
      <c r="F23" s="12"/>
      <c r="G23" s="39">
        <v>2013</v>
      </c>
      <c r="H23" s="39"/>
      <c r="I23" s="39"/>
      <c r="J23" s="12"/>
      <c r="K23" s="39">
        <v>2012</v>
      </c>
      <c r="L23" s="39"/>
      <c r="M23" s="39"/>
    </row>
    <row r="24" spans="1:13">
      <c r="A24" s="13"/>
      <c r="B24" s="45" t="s">
        <v>338</v>
      </c>
      <c r="C24" s="59" t="s">
        <v>271</v>
      </c>
      <c r="D24" s="61">
        <v>24697</v>
      </c>
      <c r="E24" s="49"/>
      <c r="F24" s="45"/>
      <c r="G24" s="59" t="s">
        <v>271</v>
      </c>
      <c r="H24" s="61">
        <v>8054</v>
      </c>
      <c r="I24" s="49"/>
      <c r="J24" s="45"/>
      <c r="K24" s="59" t="s">
        <v>271</v>
      </c>
      <c r="L24" s="61">
        <v>1992</v>
      </c>
      <c r="M24" s="49"/>
    </row>
    <row r="25" spans="1:13">
      <c r="A25" s="13"/>
      <c r="B25" s="45"/>
      <c r="C25" s="60"/>
      <c r="D25" s="62"/>
      <c r="E25" s="50"/>
      <c r="F25" s="45"/>
      <c r="G25" s="44"/>
      <c r="H25" s="55"/>
      <c r="I25" s="45"/>
      <c r="J25" s="45"/>
      <c r="K25" s="44"/>
      <c r="L25" s="55"/>
      <c r="M25" s="45"/>
    </row>
    <row r="26" spans="1:13">
      <c r="A26" s="13"/>
      <c r="B26" s="34" t="s">
        <v>339</v>
      </c>
      <c r="C26" s="42">
        <v>4996</v>
      </c>
      <c r="D26" s="42"/>
      <c r="E26" s="34"/>
      <c r="F26" s="34"/>
      <c r="G26" s="42">
        <v>2433</v>
      </c>
      <c r="H26" s="42"/>
      <c r="I26" s="34"/>
      <c r="J26" s="34"/>
      <c r="K26" s="42">
        <v>1045</v>
      </c>
      <c r="L26" s="42"/>
      <c r="M26" s="34"/>
    </row>
    <row r="27" spans="1:13" ht="15.75" thickBot="1">
      <c r="A27" s="13"/>
      <c r="B27" s="34"/>
      <c r="C27" s="75"/>
      <c r="D27" s="75"/>
      <c r="E27" s="67"/>
      <c r="F27" s="34"/>
      <c r="G27" s="75"/>
      <c r="H27" s="75"/>
      <c r="I27" s="67"/>
      <c r="J27" s="34"/>
      <c r="K27" s="75"/>
      <c r="L27" s="75"/>
      <c r="M27" s="67"/>
    </row>
    <row r="28" spans="1:13">
      <c r="A28" s="13"/>
      <c r="B28" s="44" t="s">
        <v>340</v>
      </c>
      <c r="C28" s="59" t="s">
        <v>271</v>
      </c>
      <c r="D28" s="61">
        <v>29693</v>
      </c>
      <c r="E28" s="49"/>
      <c r="F28" s="45"/>
      <c r="G28" s="59" t="s">
        <v>271</v>
      </c>
      <c r="H28" s="61">
        <v>10487</v>
      </c>
      <c r="I28" s="49"/>
      <c r="J28" s="45"/>
      <c r="K28" s="59" t="s">
        <v>271</v>
      </c>
      <c r="L28" s="61">
        <v>3037</v>
      </c>
      <c r="M28" s="49"/>
    </row>
    <row r="29" spans="1:13" ht="15.75" thickBot="1">
      <c r="A29" s="13"/>
      <c r="B29" s="44"/>
      <c r="C29" s="68"/>
      <c r="D29" s="69"/>
      <c r="E29" s="70"/>
      <c r="F29" s="45"/>
      <c r="G29" s="68"/>
      <c r="H29" s="69"/>
      <c r="I29" s="70"/>
      <c r="J29" s="45"/>
      <c r="K29" s="68"/>
      <c r="L29" s="69"/>
      <c r="M29" s="70"/>
    </row>
    <row r="30" spans="1:13" ht="15.75" thickTop="1">
      <c r="A30" s="13"/>
      <c r="B30" s="78" t="s">
        <v>341</v>
      </c>
      <c r="C30" s="78"/>
      <c r="D30" s="78"/>
      <c r="E30" s="78"/>
      <c r="F30" s="78"/>
      <c r="G30" s="78"/>
      <c r="H30" s="78"/>
      <c r="I30" s="78"/>
      <c r="J30" s="78"/>
      <c r="K30" s="78"/>
      <c r="L30" s="78"/>
      <c r="M30" s="78"/>
    </row>
    <row r="31" spans="1:13">
      <c r="A31" s="13"/>
      <c r="B31" s="79" t="s">
        <v>342</v>
      </c>
      <c r="C31" s="79"/>
      <c r="D31" s="79"/>
      <c r="E31" s="79"/>
      <c r="F31" s="79"/>
      <c r="G31" s="79"/>
      <c r="H31" s="79"/>
      <c r="I31" s="79"/>
      <c r="J31" s="79"/>
      <c r="K31" s="79"/>
      <c r="L31" s="79"/>
      <c r="M31" s="79"/>
    </row>
    <row r="32" spans="1:13">
      <c r="A32" s="13"/>
      <c r="B32" s="32"/>
      <c r="C32" s="32"/>
      <c r="D32" s="32"/>
      <c r="E32" s="32"/>
      <c r="F32" s="32"/>
      <c r="G32" s="32"/>
      <c r="H32" s="32"/>
      <c r="I32" s="32"/>
      <c r="J32" s="32"/>
      <c r="K32" s="32"/>
      <c r="L32" s="32"/>
      <c r="M32" s="32"/>
    </row>
    <row r="33" spans="1:13" ht="25.5" customHeight="1">
      <c r="A33" s="13"/>
      <c r="B33" s="34" t="s">
        <v>343</v>
      </c>
      <c r="C33" s="34"/>
      <c r="D33" s="34"/>
      <c r="E33" s="34"/>
      <c r="F33" s="34"/>
      <c r="G33" s="34"/>
      <c r="H33" s="34"/>
      <c r="I33" s="34"/>
      <c r="J33" s="34"/>
      <c r="K33" s="34"/>
      <c r="L33" s="34"/>
      <c r="M33" s="34"/>
    </row>
    <row r="34" spans="1:13">
      <c r="A34" s="13"/>
      <c r="B34" s="24"/>
      <c r="C34" s="24"/>
      <c r="D34" s="24"/>
      <c r="E34" s="24"/>
      <c r="F34" s="24"/>
      <c r="G34" s="24"/>
      <c r="H34" s="24"/>
      <c r="I34" s="24"/>
    </row>
    <row r="35" spans="1:13">
      <c r="A35" s="13"/>
      <c r="B35" s="11"/>
      <c r="C35" s="11"/>
      <c r="D35" s="11"/>
      <c r="E35" s="11"/>
      <c r="F35" s="11"/>
      <c r="G35" s="11"/>
      <c r="H35" s="11"/>
      <c r="I35" s="11"/>
    </row>
    <row r="36" spans="1:13" ht="15.75" thickBot="1">
      <c r="A36" s="13"/>
      <c r="B36" s="76" t="s">
        <v>344</v>
      </c>
      <c r="C36" s="39" t="s">
        <v>345</v>
      </c>
      <c r="D36" s="39"/>
      <c r="E36" s="39"/>
      <c r="F36" s="12"/>
      <c r="G36" s="39" t="s">
        <v>346</v>
      </c>
      <c r="H36" s="39"/>
      <c r="I36" s="39"/>
    </row>
    <row r="37" spans="1:13">
      <c r="A37" s="13"/>
      <c r="B37" s="44">
        <v>2015</v>
      </c>
      <c r="C37" s="59" t="s">
        <v>271</v>
      </c>
      <c r="D37" s="61">
        <v>29130</v>
      </c>
      <c r="E37" s="49"/>
      <c r="F37" s="45"/>
      <c r="G37" s="59" t="s">
        <v>271</v>
      </c>
      <c r="H37" s="61">
        <v>5688</v>
      </c>
      <c r="I37" s="49"/>
    </row>
    <row r="38" spans="1:13">
      <c r="A38" s="13"/>
      <c r="B38" s="44"/>
      <c r="C38" s="44"/>
      <c r="D38" s="55"/>
      <c r="E38" s="45"/>
      <c r="F38" s="45"/>
      <c r="G38" s="44"/>
      <c r="H38" s="55"/>
      <c r="I38" s="45"/>
    </row>
    <row r="39" spans="1:13">
      <c r="A39" s="13"/>
      <c r="B39" s="37">
        <v>2016</v>
      </c>
      <c r="C39" s="42">
        <v>26776</v>
      </c>
      <c r="D39" s="42"/>
      <c r="E39" s="34"/>
      <c r="F39" s="34"/>
      <c r="G39" s="42">
        <v>4782</v>
      </c>
      <c r="H39" s="42"/>
      <c r="I39" s="34"/>
    </row>
    <row r="40" spans="1:13">
      <c r="A40" s="13"/>
      <c r="B40" s="37"/>
      <c r="C40" s="42"/>
      <c r="D40" s="42"/>
      <c r="E40" s="34"/>
      <c r="F40" s="34"/>
      <c r="G40" s="42"/>
      <c r="H40" s="42"/>
      <c r="I40" s="34"/>
    </row>
    <row r="41" spans="1:13">
      <c r="A41" s="13"/>
      <c r="B41" s="44">
        <v>2017</v>
      </c>
      <c r="C41" s="55">
        <v>23825</v>
      </c>
      <c r="D41" s="55"/>
      <c r="E41" s="45"/>
      <c r="F41" s="45"/>
      <c r="G41" s="55">
        <v>3959</v>
      </c>
      <c r="H41" s="55"/>
      <c r="I41" s="45"/>
    </row>
    <row r="42" spans="1:13">
      <c r="A42" s="13"/>
      <c r="B42" s="44"/>
      <c r="C42" s="55"/>
      <c r="D42" s="55"/>
      <c r="E42" s="45"/>
      <c r="F42" s="45"/>
      <c r="G42" s="55"/>
      <c r="H42" s="55"/>
      <c r="I42" s="45"/>
    </row>
    <row r="43" spans="1:13">
      <c r="A43" s="13"/>
      <c r="B43" s="37">
        <v>2018</v>
      </c>
      <c r="C43" s="42">
        <v>18632</v>
      </c>
      <c r="D43" s="42"/>
      <c r="E43" s="34"/>
      <c r="F43" s="34"/>
      <c r="G43" s="42">
        <v>3182</v>
      </c>
      <c r="H43" s="42"/>
      <c r="I43" s="34"/>
    </row>
    <row r="44" spans="1:13">
      <c r="A44" s="13"/>
      <c r="B44" s="37"/>
      <c r="C44" s="42"/>
      <c r="D44" s="42"/>
      <c r="E44" s="34"/>
      <c r="F44" s="34"/>
      <c r="G44" s="42"/>
      <c r="H44" s="42"/>
      <c r="I44" s="34"/>
    </row>
    <row r="45" spans="1:13">
      <c r="A45" s="13"/>
      <c r="B45" s="44">
        <v>2019</v>
      </c>
      <c r="C45" s="55">
        <v>13484</v>
      </c>
      <c r="D45" s="55"/>
      <c r="E45" s="45"/>
      <c r="F45" s="45"/>
      <c r="G45" s="55">
        <v>2435</v>
      </c>
      <c r="H45" s="55"/>
      <c r="I45" s="45"/>
    </row>
    <row r="46" spans="1:13">
      <c r="A46" s="13"/>
      <c r="B46" s="44"/>
      <c r="C46" s="55"/>
      <c r="D46" s="55"/>
      <c r="E46" s="45"/>
      <c r="F46" s="45"/>
      <c r="G46" s="55"/>
      <c r="H46" s="55"/>
      <c r="I46" s="45"/>
    </row>
    <row r="47" spans="1:13">
      <c r="A47" s="13"/>
      <c r="B47" s="37" t="s">
        <v>347</v>
      </c>
      <c r="C47" s="42">
        <v>35879</v>
      </c>
      <c r="D47" s="42"/>
      <c r="E47" s="34"/>
      <c r="F47" s="34"/>
      <c r="G47" s="42">
        <v>8914</v>
      </c>
      <c r="H47" s="42"/>
      <c r="I47" s="34"/>
    </row>
    <row r="48" spans="1:13" ht="15.75" thickBot="1">
      <c r="A48" s="13"/>
      <c r="B48" s="37"/>
      <c r="C48" s="75"/>
      <c r="D48" s="75"/>
      <c r="E48" s="67"/>
      <c r="F48" s="34"/>
      <c r="G48" s="75"/>
      <c r="H48" s="75"/>
      <c r="I48" s="67"/>
    </row>
    <row r="49" spans="1:9">
      <c r="A49" s="13"/>
      <c r="B49" s="77" t="s">
        <v>104</v>
      </c>
      <c r="C49" s="59" t="s">
        <v>271</v>
      </c>
      <c r="D49" s="61">
        <v>147726</v>
      </c>
      <c r="E49" s="49"/>
      <c r="F49" s="45"/>
      <c r="G49" s="59" t="s">
        <v>271</v>
      </c>
      <c r="H49" s="61">
        <v>28960</v>
      </c>
      <c r="I49" s="49"/>
    </row>
    <row r="50" spans="1:9" ht="15.75" thickBot="1">
      <c r="A50" s="13"/>
      <c r="B50" s="77"/>
      <c r="C50" s="68"/>
      <c r="D50" s="69"/>
      <c r="E50" s="70"/>
      <c r="F50" s="45"/>
      <c r="G50" s="68"/>
      <c r="H50" s="69"/>
      <c r="I50" s="70"/>
    </row>
    <row r="51" spans="1:9" ht="15.75" thickTop="1"/>
  </sheetData>
  <mergeCells count="133">
    <mergeCell ref="B19:M19"/>
    <mergeCell ref="B20:M20"/>
    <mergeCell ref="B30:M30"/>
    <mergeCell ref="B31:M31"/>
    <mergeCell ref="B32:M32"/>
    <mergeCell ref="B33:M33"/>
    <mergeCell ref="H49:H50"/>
    <mergeCell ref="I49:I50"/>
    <mergeCell ref="A1:A2"/>
    <mergeCell ref="B1:M1"/>
    <mergeCell ref="B2:M2"/>
    <mergeCell ref="B3:M3"/>
    <mergeCell ref="A4:A50"/>
    <mergeCell ref="B4:M4"/>
    <mergeCell ref="B5:M5"/>
    <mergeCell ref="B6:M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I17:I18"/>
    <mergeCell ref="B21:M21"/>
    <mergeCell ref="C23:E23"/>
    <mergeCell ref="G23:I23"/>
    <mergeCell ref="K23:M23"/>
    <mergeCell ref="B24:B25"/>
    <mergeCell ref="C24:C25"/>
    <mergeCell ref="D24:D25"/>
    <mergeCell ref="E24:E25"/>
    <mergeCell ref="F24:F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27.5703125" bestFit="1" customWidth="1"/>
    <col min="2" max="3" width="36.5703125" bestFit="1" customWidth="1"/>
    <col min="4" max="4" width="18.140625" customWidth="1"/>
    <col min="5" max="5" width="5.7109375" customWidth="1"/>
    <col min="6" max="6" width="21.85546875" customWidth="1"/>
    <col min="7" max="7" width="4.42578125" customWidth="1"/>
    <col min="8" max="8" width="18.140625" customWidth="1"/>
    <col min="9" max="9" width="5.7109375" customWidth="1"/>
    <col min="10" max="10" width="21.85546875" customWidth="1"/>
    <col min="11" max="11" width="4.140625" customWidth="1"/>
    <col min="12" max="12" width="15.5703125" customWidth="1"/>
    <col min="13" max="13" width="5.7109375" customWidth="1"/>
    <col min="14" max="14" width="21.85546875" customWidth="1"/>
    <col min="15" max="15" width="4.140625" customWidth="1"/>
    <col min="16" max="16" width="13.5703125" customWidth="1"/>
    <col min="17" max="17" width="5.7109375" customWidth="1"/>
    <col min="18" max="18" width="21.85546875" customWidth="1"/>
    <col min="19" max="19" width="4.140625" customWidth="1"/>
    <col min="20" max="20" width="11.5703125" customWidth="1"/>
    <col min="21" max="21" width="5.7109375" customWidth="1"/>
    <col min="22" max="22" width="21.85546875" customWidth="1"/>
    <col min="23" max="23" width="4.140625" customWidth="1"/>
    <col min="24" max="24" width="15.5703125" customWidth="1"/>
    <col min="25" max="25" width="5.7109375" customWidth="1"/>
    <col min="26" max="26" width="21.85546875" customWidth="1"/>
    <col min="27" max="27" width="4.140625" customWidth="1"/>
    <col min="28" max="28" width="15.5703125" customWidth="1"/>
    <col min="29" max="29" width="5.7109375" customWidth="1"/>
  </cols>
  <sheetData>
    <row r="1" spans="1:29" ht="15" customHeight="1">
      <c r="A1" s="9" t="s">
        <v>34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13" t="s">
        <v>348</v>
      </c>
      <c r="B4" s="36" t="s">
        <v>350</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34" t="s">
        <v>351</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ht="25.5" customHeight="1">
      <c r="A8" s="13"/>
      <c r="B8" s="113" t="s">
        <v>352</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row>
    <row r="9" spans="1:29">
      <c r="A9" s="13"/>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3"/>
      <c r="B10" s="113" t="s">
        <v>353</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c r="AB10" s="113"/>
      <c r="AC10" s="113"/>
    </row>
    <row r="11" spans="1:29">
      <c r="A11" s="13"/>
      <c r="B11" s="37" t="s">
        <v>354</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c r="A12" s="13"/>
      <c r="B12" s="24"/>
      <c r="C12" s="24"/>
      <c r="D12" s="24"/>
      <c r="E12" s="24"/>
      <c r="F12" s="24"/>
      <c r="G12" s="24"/>
      <c r="H12" s="24"/>
      <c r="I12" s="24"/>
    </row>
    <row r="13" spans="1:29">
      <c r="A13" s="13"/>
      <c r="B13" s="11"/>
      <c r="C13" s="11"/>
      <c r="D13" s="11"/>
      <c r="E13" s="11"/>
      <c r="F13" s="11"/>
      <c r="G13" s="11"/>
      <c r="H13" s="11"/>
      <c r="I13" s="11"/>
    </row>
    <row r="14" spans="1:29" ht="15.75" thickBot="1">
      <c r="A14" s="13"/>
      <c r="B14" s="12"/>
      <c r="C14" s="39">
        <v>2014</v>
      </c>
      <c r="D14" s="39"/>
      <c r="E14" s="39"/>
      <c r="F14" s="12"/>
      <c r="G14" s="39">
        <v>2013</v>
      </c>
      <c r="H14" s="39"/>
      <c r="I14" s="39"/>
    </row>
    <row r="15" spans="1:29">
      <c r="A15" s="13"/>
      <c r="B15" s="44" t="s">
        <v>355</v>
      </c>
      <c r="C15" s="41">
        <v>15</v>
      </c>
      <c r="D15" s="41"/>
      <c r="E15" s="49"/>
      <c r="F15" s="45"/>
      <c r="G15" s="41">
        <v>14</v>
      </c>
      <c r="H15" s="41"/>
      <c r="I15" s="41"/>
    </row>
    <row r="16" spans="1:29">
      <c r="A16" s="13"/>
      <c r="B16" s="44"/>
      <c r="C16" s="46"/>
      <c r="D16" s="46"/>
      <c r="E16" s="45"/>
      <c r="F16" s="45"/>
      <c r="G16" s="46"/>
      <c r="H16" s="46"/>
      <c r="I16" s="46"/>
    </row>
    <row r="17" spans="1:29">
      <c r="A17" s="13"/>
      <c r="B17" s="37" t="s">
        <v>356</v>
      </c>
      <c r="C17" s="37" t="s">
        <v>271</v>
      </c>
      <c r="D17" s="42">
        <v>183506</v>
      </c>
      <c r="E17" s="34"/>
      <c r="F17" s="34"/>
      <c r="G17" s="37" t="s">
        <v>271</v>
      </c>
      <c r="H17" s="42">
        <v>153784</v>
      </c>
      <c r="I17" s="34"/>
    </row>
    <row r="18" spans="1:29">
      <c r="A18" s="13"/>
      <c r="B18" s="37"/>
      <c r="C18" s="37"/>
      <c r="D18" s="42"/>
      <c r="E18" s="34"/>
      <c r="F18" s="34"/>
      <c r="G18" s="37"/>
      <c r="H18" s="42"/>
      <c r="I18" s="34"/>
    </row>
    <row r="19" spans="1:29">
      <c r="A19" s="13"/>
      <c r="B19" s="44" t="s">
        <v>173</v>
      </c>
      <c r="C19" s="55">
        <v>189006</v>
      </c>
      <c r="D19" s="55"/>
      <c r="E19" s="45"/>
      <c r="F19" s="45"/>
      <c r="G19" s="55">
        <v>157866</v>
      </c>
      <c r="H19" s="55"/>
      <c r="I19" s="45"/>
    </row>
    <row r="20" spans="1:29">
      <c r="A20" s="13"/>
      <c r="B20" s="44"/>
      <c r="C20" s="55"/>
      <c r="D20" s="55"/>
      <c r="E20" s="45"/>
      <c r="F20" s="45"/>
      <c r="G20" s="55"/>
      <c r="H20" s="55"/>
      <c r="I20" s="45"/>
    </row>
    <row r="21" spans="1:29">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c r="A22" s="13"/>
      <c r="B22" s="37" t="s">
        <v>357</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row r="23" spans="1:29">
      <c r="A23" s="13"/>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row>
    <row r="24" spans="1:29">
      <c r="A24" s="13"/>
      <c r="B24" s="34" t="s">
        <v>35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24"/>
      <c r="C25" s="24"/>
      <c r="D25" s="24"/>
      <c r="E25" s="24"/>
      <c r="F25" s="24"/>
      <c r="G25" s="24"/>
      <c r="H25" s="24"/>
      <c r="I25" s="24"/>
    </row>
    <row r="26" spans="1:29">
      <c r="A26" s="13"/>
      <c r="B26" s="11"/>
      <c r="C26" s="11"/>
      <c r="D26" s="11"/>
      <c r="E26" s="11"/>
      <c r="F26" s="11"/>
      <c r="G26" s="11"/>
      <c r="H26" s="11"/>
      <c r="I26" s="11"/>
    </row>
    <row r="27" spans="1:29" ht="15.75" thickBot="1">
      <c r="A27" s="13"/>
      <c r="B27" s="12" t="s">
        <v>359</v>
      </c>
      <c r="C27" s="39">
        <v>2014</v>
      </c>
      <c r="D27" s="39"/>
      <c r="E27" s="39"/>
      <c r="F27" s="12"/>
      <c r="G27" s="39">
        <v>2013</v>
      </c>
      <c r="H27" s="39"/>
      <c r="I27" s="39"/>
    </row>
    <row r="28" spans="1:29">
      <c r="A28" s="13"/>
      <c r="B28" s="45" t="s">
        <v>360</v>
      </c>
      <c r="C28" s="59" t="s">
        <v>271</v>
      </c>
      <c r="D28" s="61">
        <v>350922</v>
      </c>
      <c r="E28" s="49"/>
      <c r="F28" s="45"/>
      <c r="G28" s="59" t="s">
        <v>271</v>
      </c>
      <c r="H28" s="61">
        <v>196052</v>
      </c>
      <c r="I28" s="49"/>
    </row>
    <row r="29" spans="1:29">
      <c r="A29" s="13"/>
      <c r="B29" s="45"/>
      <c r="C29" s="44"/>
      <c r="D29" s="55"/>
      <c r="E29" s="45"/>
      <c r="F29" s="45"/>
      <c r="G29" s="44"/>
      <c r="H29" s="55"/>
      <c r="I29" s="45"/>
    </row>
    <row r="30" spans="1:29">
      <c r="A30" s="13"/>
      <c r="B30" s="34" t="s">
        <v>361</v>
      </c>
      <c r="C30" s="42">
        <v>291700</v>
      </c>
      <c r="D30" s="42"/>
      <c r="E30" s="34"/>
      <c r="F30" s="34"/>
      <c r="G30" s="43" t="s">
        <v>315</v>
      </c>
      <c r="H30" s="43"/>
      <c r="I30" s="34"/>
    </row>
    <row r="31" spans="1:29">
      <c r="A31" s="13"/>
      <c r="B31" s="34"/>
      <c r="C31" s="42"/>
      <c r="D31" s="42"/>
      <c r="E31" s="34"/>
      <c r="F31" s="34"/>
      <c r="G31" s="43"/>
      <c r="H31" s="43"/>
      <c r="I31" s="34"/>
    </row>
    <row r="32" spans="1:29">
      <c r="A32" s="13"/>
      <c r="B32" s="45" t="s">
        <v>362</v>
      </c>
      <c r="C32" s="55">
        <v>7840</v>
      </c>
      <c r="D32" s="55"/>
      <c r="E32" s="45"/>
      <c r="F32" s="45"/>
      <c r="G32" s="55">
        <v>4820</v>
      </c>
      <c r="H32" s="55"/>
      <c r="I32" s="45"/>
    </row>
    <row r="33" spans="1:29" ht="15.75" thickBot="1">
      <c r="A33" s="13"/>
      <c r="B33" s="45"/>
      <c r="C33" s="80"/>
      <c r="D33" s="80"/>
      <c r="E33" s="81"/>
      <c r="F33" s="45"/>
      <c r="G33" s="80"/>
      <c r="H33" s="80"/>
      <c r="I33" s="81"/>
    </row>
    <row r="34" spans="1:29">
      <c r="A34" s="13"/>
      <c r="B34" s="34" t="s">
        <v>363</v>
      </c>
      <c r="C34" s="82" t="s">
        <v>271</v>
      </c>
      <c r="D34" s="64">
        <v>650462</v>
      </c>
      <c r="E34" s="65"/>
      <c r="F34" s="34"/>
      <c r="G34" s="82" t="s">
        <v>271</v>
      </c>
      <c r="H34" s="64">
        <v>200872</v>
      </c>
      <c r="I34" s="65"/>
    </row>
    <row r="35" spans="1:29" ht="15.75" thickBot="1">
      <c r="A35" s="13"/>
      <c r="B35" s="34"/>
      <c r="C35" s="83"/>
      <c r="D35" s="84"/>
      <c r="E35" s="85"/>
      <c r="F35" s="34"/>
      <c r="G35" s="83"/>
      <c r="H35" s="84"/>
      <c r="I35" s="85"/>
    </row>
    <row r="36" spans="1:29" ht="15.75" thickTop="1">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3"/>
      <c r="B37" s="11"/>
      <c r="C37" s="11"/>
    </row>
    <row r="38" spans="1:29" ht="264">
      <c r="A38" s="13"/>
      <c r="B38" s="86" t="s">
        <v>364</v>
      </c>
      <c r="C38" s="87" t="s">
        <v>365</v>
      </c>
    </row>
    <row r="39" spans="1:29">
      <c r="A39" s="13"/>
      <c r="B39" s="11"/>
      <c r="C39" s="11"/>
    </row>
    <row r="40" spans="1:29" ht="60">
      <c r="A40" s="13"/>
      <c r="B40" s="86" t="s">
        <v>366</v>
      </c>
      <c r="C40" s="87" t="s">
        <v>367</v>
      </c>
    </row>
    <row r="41" spans="1:29">
      <c r="A41" s="13"/>
      <c r="B41" s="11"/>
      <c r="C41" s="11"/>
    </row>
    <row r="42" spans="1:29" ht="144">
      <c r="A42" s="13"/>
      <c r="B42" s="86" t="s">
        <v>368</v>
      </c>
      <c r="C42" s="87" t="s">
        <v>369</v>
      </c>
    </row>
    <row r="43" spans="1:29">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row>
    <row r="44" spans="1:29">
      <c r="A44" s="13"/>
      <c r="B44" s="34" t="s">
        <v>370</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row>
    <row r="45" spans="1:29">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13"/>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15.75" thickBot="1">
      <c r="A47" s="13"/>
      <c r="B47" s="12" t="s">
        <v>359</v>
      </c>
      <c r="C47" s="94">
        <v>2015</v>
      </c>
      <c r="D47" s="94"/>
      <c r="E47" s="94"/>
      <c r="F47" s="12"/>
      <c r="G47" s="94">
        <v>2016</v>
      </c>
      <c r="H47" s="94"/>
      <c r="I47" s="94"/>
      <c r="J47" s="12"/>
      <c r="K47" s="94">
        <v>2017</v>
      </c>
      <c r="L47" s="94"/>
      <c r="M47" s="94"/>
      <c r="N47" s="12"/>
      <c r="O47" s="94">
        <v>2018</v>
      </c>
      <c r="P47" s="94"/>
      <c r="Q47" s="94"/>
      <c r="R47" s="12"/>
      <c r="S47" s="94">
        <v>2019</v>
      </c>
      <c r="T47" s="94"/>
      <c r="U47" s="94"/>
      <c r="V47" s="12"/>
      <c r="W47" s="94" t="s">
        <v>371</v>
      </c>
      <c r="X47" s="94"/>
      <c r="Y47" s="94"/>
      <c r="Z47" s="12"/>
      <c r="AA47" s="94" t="s">
        <v>104</v>
      </c>
      <c r="AB47" s="94"/>
      <c r="AC47" s="94"/>
    </row>
    <row r="48" spans="1:29">
      <c r="A48" s="13"/>
      <c r="B48" s="88" t="s">
        <v>372</v>
      </c>
      <c r="C48" s="96" t="s">
        <v>331</v>
      </c>
      <c r="D48" s="96"/>
      <c r="E48" s="96"/>
      <c r="F48" s="19"/>
      <c r="G48" s="96" t="s">
        <v>331</v>
      </c>
      <c r="H48" s="96"/>
      <c r="I48" s="96"/>
      <c r="J48" s="19"/>
      <c r="K48" s="96" t="s">
        <v>331</v>
      </c>
      <c r="L48" s="96"/>
      <c r="M48" s="96"/>
      <c r="N48" s="19"/>
      <c r="O48" s="96" t="s">
        <v>331</v>
      </c>
      <c r="P48" s="96"/>
      <c r="Q48" s="96"/>
      <c r="R48" s="19"/>
      <c r="S48" s="96" t="s">
        <v>331</v>
      </c>
      <c r="T48" s="96"/>
      <c r="U48" s="96"/>
      <c r="V48" s="19"/>
      <c r="W48" s="96" t="s">
        <v>331</v>
      </c>
      <c r="X48" s="96"/>
      <c r="Y48" s="96"/>
      <c r="Z48" s="19"/>
      <c r="AA48" s="96" t="s">
        <v>331</v>
      </c>
      <c r="AB48" s="96"/>
      <c r="AC48" s="96"/>
    </row>
    <row r="49" spans="1:29">
      <c r="A49" s="13"/>
      <c r="B49" s="97" t="s">
        <v>373</v>
      </c>
      <c r="C49" s="98" t="s">
        <v>271</v>
      </c>
      <c r="D49" s="99">
        <v>65885</v>
      </c>
      <c r="E49" s="34"/>
      <c r="F49" s="34"/>
      <c r="G49" s="98" t="s">
        <v>271</v>
      </c>
      <c r="H49" s="99">
        <v>104797</v>
      </c>
      <c r="I49" s="34"/>
      <c r="J49" s="34"/>
      <c r="K49" s="98" t="s">
        <v>271</v>
      </c>
      <c r="L49" s="99">
        <v>47290</v>
      </c>
      <c r="M49" s="34"/>
      <c r="N49" s="34"/>
      <c r="O49" s="98" t="s">
        <v>271</v>
      </c>
      <c r="P49" s="99">
        <v>20857</v>
      </c>
      <c r="Q49" s="34"/>
      <c r="R49" s="34"/>
      <c r="S49" s="98" t="s">
        <v>271</v>
      </c>
      <c r="T49" s="99">
        <v>4206</v>
      </c>
      <c r="U49" s="34"/>
      <c r="V49" s="34"/>
      <c r="W49" s="98" t="s">
        <v>271</v>
      </c>
      <c r="X49" s="99">
        <v>107887</v>
      </c>
      <c r="Y49" s="34"/>
      <c r="Z49" s="34"/>
      <c r="AA49" s="98" t="s">
        <v>271</v>
      </c>
      <c r="AB49" s="99">
        <v>350922</v>
      </c>
      <c r="AC49" s="34"/>
    </row>
    <row r="50" spans="1:29">
      <c r="A50" s="13"/>
      <c r="B50" s="97"/>
      <c r="C50" s="98"/>
      <c r="D50" s="99"/>
      <c r="E50" s="34"/>
      <c r="F50" s="34"/>
      <c r="G50" s="98"/>
      <c r="H50" s="99"/>
      <c r="I50" s="34"/>
      <c r="J50" s="34"/>
      <c r="K50" s="98"/>
      <c r="L50" s="99"/>
      <c r="M50" s="34"/>
      <c r="N50" s="34"/>
      <c r="O50" s="98"/>
      <c r="P50" s="99"/>
      <c r="Q50" s="34"/>
      <c r="R50" s="34"/>
      <c r="S50" s="98"/>
      <c r="T50" s="99"/>
      <c r="U50" s="34"/>
      <c r="V50" s="34"/>
      <c r="W50" s="98"/>
      <c r="X50" s="99"/>
      <c r="Y50" s="34"/>
      <c r="Z50" s="34"/>
      <c r="AA50" s="98"/>
      <c r="AB50" s="99"/>
      <c r="AC50" s="34"/>
    </row>
    <row r="51" spans="1:29">
      <c r="A51" s="13"/>
      <c r="B51" s="100" t="s">
        <v>374</v>
      </c>
      <c r="C51" s="101" t="s">
        <v>315</v>
      </c>
      <c r="D51" s="101"/>
      <c r="E51" s="45"/>
      <c r="F51" s="45"/>
      <c r="G51" s="101" t="s">
        <v>315</v>
      </c>
      <c r="H51" s="101"/>
      <c r="I51" s="45"/>
      <c r="J51" s="45"/>
      <c r="K51" s="103">
        <v>291700</v>
      </c>
      <c r="L51" s="103"/>
      <c r="M51" s="45"/>
      <c r="N51" s="45"/>
      <c r="O51" s="101" t="s">
        <v>315</v>
      </c>
      <c r="P51" s="101"/>
      <c r="Q51" s="45"/>
      <c r="R51" s="45"/>
      <c r="S51" s="101" t="s">
        <v>315</v>
      </c>
      <c r="T51" s="101"/>
      <c r="U51" s="45"/>
      <c r="V51" s="45"/>
      <c r="W51" s="101" t="s">
        <v>315</v>
      </c>
      <c r="X51" s="101"/>
      <c r="Y51" s="45"/>
      <c r="Z51" s="45"/>
      <c r="AA51" s="103">
        <v>291700</v>
      </c>
      <c r="AB51" s="103"/>
      <c r="AC51" s="45"/>
    </row>
    <row r="52" spans="1:29" ht="15.75" thickBot="1">
      <c r="A52" s="13"/>
      <c r="B52" s="100"/>
      <c r="C52" s="102"/>
      <c r="D52" s="102"/>
      <c r="E52" s="81"/>
      <c r="F52" s="45"/>
      <c r="G52" s="102"/>
      <c r="H52" s="102"/>
      <c r="I52" s="81"/>
      <c r="J52" s="45"/>
      <c r="K52" s="104"/>
      <c r="L52" s="104"/>
      <c r="M52" s="81"/>
      <c r="N52" s="45"/>
      <c r="O52" s="102"/>
      <c r="P52" s="102"/>
      <c r="Q52" s="81"/>
      <c r="R52" s="45"/>
      <c r="S52" s="102"/>
      <c r="T52" s="102"/>
      <c r="U52" s="81"/>
      <c r="V52" s="45"/>
      <c r="W52" s="102"/>
      <c r="X52" s="102"/>
      <c r="Y52" s="81"/>
      <c r="Z52" s="45"/>
      <c r="AA52" s="104"/>
      <c r="AB52" s="104"/>
      <c r="AC52" s="81"/>
    </row>
    <row r="53" spans="1:29">
      <c r="A53" s="13"/>
      <c r="B53" s="98" t="s">
        <v>375</v>
      </c>
      <c r="C53" s="105" t="s">
        <v>271</v>
      </c>
      <c r="D53" s="107">
        <v>65885</v>
      </c>
      <c r="E53" s="65"/>
      <c r="F53" s="34"/>
      <c r="G53" s="105" t="s">
        <v>271</v>
      </c>
      <c r="H53" s="107">
        <v>104797</v>
      </c>
      <c r="I53" s="65"/>
      <c r="J53" s="34"/>
      <c r="K53" s="105" t="s">
        <v>271</v>
      </c>
      <c r="L53" s="107">
        <v>338990</v>
      </c>
      <c r="M53" s="65"/>
      <c r="N53" s="34"/>
      <c r="O53" s="105" t="s">
        <v>271</v>
      </c>
      <c r="P53" s="107">
        <v>20857</v>
      </c>
      <c r="Q53" s="65"/>
      <c r="R53" s="34"/>
      <c r="S53" s="105" t="s">
        <v>271</v>
      </c>
      <c r="T53" s="107">
        <v>4206</v>
      </c>
      <c r="U53" s="65"/>
      <c r="V53" s="34"/>
      <c r="W53" s="105" t="s">
        <v>271</v>
      </c>
      <c r="X53" s="107">
        <v>107887</v>
      </c>
      <c r="Y53" s="65"/>
      <c r="Z53" s="34"/>
      <c r="AA53" s="105" t="s">
        <v>271</v>
      </c>
      <c r="AB53" s="107">
        <v>642622</v>
      </c>
      <c r="AC53" s="65"/>
    </row>
    <row r="54" spans="1:29" ht="15.75" thickBot="1">
      <c r="A54" s="13"/>
      <c r="B54" s="98"/>
      <c r="C54" s="106"/>
      <c r="D54" s="108"/>
      <c r="E54" s="67"/>
      <c r="F54" s="34"/>
      <c r="G54" s="106"/>
      <c r="H54" s="108"/>
      <c r="I54" s="67"/>
      <c r="J54" s="34"/>
      <c r="K54" s="106"/>
      <c r="L54" s="108"/>
      <c r="M54" s="67"/>
      <c r="N54" s="34"/>
      <c r="O54" s="106"/>
      <c r="P54" s="108"/>
      <c r="Q54" s="67"/>
      <c r="R54" s="34"/>
      <c r="S54" s="106"/>
      <c r="T54" s="108"/>
      <c r="U54" s="67"/>
      <c r="V54" s="34"/>
      <c r="W54" s="106"/>
      <c r="X54" s="108"/>
      <c r="Y54" s="67"/>
      <c r="Z54" s="34"/>
      <c r="AA54" s="106"/>
      <c r="AB54" s="108"/>
      <c r="AC54" s="67"/>
    </row>
    <row r="55" spans="1:29">
      <c r="A55" s="13"/>
      <c r="B55" s="89"/>
      <c r="C55" s="49"/>
      <c r="D55" s="49"/>
      <c r="E55" s="49"/>
      <c r="F55" s="19"/>
      <c r="G55" s="49"/>
      <c r="H55" s="49"/>
      <c r="I55" s="49"/>
      <c r="J55" s="19"/>
      <c r="K55" s="49"/>
      <c r="L55" s="49"/>
      <c r="M55" s="49"/>
      <c r="N55" s="19"/>
      <c r="O55" s="49"/>
      <c r="P55" s="49"/>
      <c r="Q55" s="49"/>
      <c r="R55" s="19"/>
      <c r="S55" s="49"/>
      <c r="T55" s="49"/>
      <c r="U55" s="49"/>
      <c r="V55" s="19"/>
      <c r="W55" s="49"/>
      <c r="X55" s="49"/>
      <c r="Y55" s="49"/>
      <c r="Z55" s="19"/>
      <c r="AA55" s="49"/>
      <c r="AB55" s="49"/>
      <c r="AC55" s="49"/>
    </row>
    <row r="56" spans="1:29">
      <c r="A56" s="13"/>
      <c r="B56" s="91" t="s">
        <v>376</v>
      </c>
      <c r="C56" s="98" t="s">
        <v>331</v>
      </c>
      <c r="D56" s="98"/>
      <c r="E56" s="98"/>
      <c r="F56" s="12"/>
      <c r="G56" s="98" t="s">
        <v>331</v>
      </c>
      <c r="H56" s="98"/>
      <c r="I56" s="98"/>
      <c r="J56" s="12"/>
      <c r="K56" s="98" t="s">
        <v>331</v>
      </c>
      <c r="L56" s="98"/>
      <c r="M56" s="98"/>
      <c r="N56" s="12"/>
      <c r="O56" s="98" t="s">
        <v>331</v>
      </c>
      <c r="P56" s="98"/>
      <c r="Q56" s="98"/>
      <c r="R56" s="12"/>
      <c r="S56" s="98" t="s">
        <v>331</v>
      </c>
      <c r="T56" s="98"/>
      <c r="U56" s="98"/>
      <c r="V56" s="12"/>
      <c r="W56" s="98" t="s">
        <v>331</v>
      </c>
      <c r="X56" s="98"/>
      <c r="Y56" s="98"/>
      <c r="Z56" s="12"/>
      <c r="AA56" s="98" t="s">
        <v>331</v>
      </c>
      <c r="AB56" s="98"/>
      <c r="AC56" s="98"/>
    </row>
    <row r="57" spans="1:29">
      <c r="A57" s="13"/>
      <c r="B57" s="92" t="s">
        <v>377</v>
      </c>
      <c r="C57" s="101">
        <v>5.2</v>
      </c>
      <c r="D57" s="101"/>
      <c r="E57" s="89" t="s">
        <v>227</v>
      </c>
      <c r="F57" s="19"/>
      <c r="G57" s="101">
        <v>5.7</v>
      </c>
      <c r="H57" s="101"/>
      <c r="I57" s="89" t="s">
        <v>227</v>
      </c>
      <c r="J57" s="19"/>
      <c r="K57" s="101">
        <v>5.3</v>
      </c>
      <c r="L57" s="101"/>
      <c r="M57" s="89" t="s">
        <v>227</v>
      </c>
      <c r="N57" s="19"/>
      <c r="O57" s="101">
        <v>6.3</v>
      </c>
      <c r="P57" s="101"/>
      <c r="Q57" s="89" t="s">
        <v>227</v>
      </c>
      <c r="R57" s="19"/>
      <c r="S57" s="101">
        <v>5.8</v>
      </c>
      <c r="T57" s="101"/>
      <c r="U57" s="89" t="s">
        <v>227</v>
      </c>
      <c r="V57" s="19"/>
      <c r="W57" s="101">
        <v>5.2</v>
      </c>
      <c r="X57" s="101"/>
      <c r="Y57" s="89" t="s">
        <v>227</v>
      </c>
      <c r="Z57" s="19"/>
      <c r="AA57" s="101">
        <v>5.5</v>
      </c>
      <c r="AB57" s="101"/>
      <c r="AC57" s="89" t="s">
        <v>227</v>
      </c>
    </row>
    <row r="58" spans="1:29" ht="15.75" thickBot="1">
      <c r="A58" s="13"/>
      <c r="B58" s="90" t="s">
        <v>374</v>
      </c>
      <c r="C58" s="110" t="s">
        <v>315</v>
      </c>
      <c r="D58" s="110"/>
      <c r="E58" s="91" t="s">
        <v>227</v>
      </c>
      <c r="F58" s="12"/>
      <c r="G58" s="110" t="s">
        <v>315</v>
      </c>
      <c r="H58" s="110"/>
      <c r="I58" s="91" t="s">
        <v>227</v>
      </c>
      <c r="J58" s="12"/>
      <c r="K58" s="110">
        <v>1.5</v>
      </c>
      <c r="L58" s="110"/>
      <c r="M58" s="91" t="s">
        <v>227</v>
      </c>
      <c r="N58" s="12"/>
      <c r="O58" s="110" t="s">
        <v>315</v>
      </c>
      <c r="P58" s="110"/>
      <c r="Q58" s="91" t="s">
        <v>227</v>
      </c>
      <c r="R58" s="12"/>
      <c r="S58" s="110" t="s">
        <v>315</v>
      </c>
      <c r="T58" s="110"/>
      <c r="U58" s="91" t="s">
        <v>227</v>
      </c>
      <c r="V58" s="12"/>
      <c r="W58" s="110" t="s">
        <v>315</v>
      </c>
      <c r="X58" s="110"/>
      <c r="Y58" s="91" t="s">
        <v>227</v>
      </c>
      <c r="Z58" s="12"/>
      <c r="AA58" s="110">
        <v>1.5</v>
      </c>
      <c r="AB58" s="110"/>
      <c r="AC58" s="91" t="s">
        <v>227</v>
      </c>
    </row>
    <row r="59" spans="1:29" ht="15.75" thickBot="1">
      <c r="A59" s="13"/>
      <c r="B59" s="89" t="s">
        <v>378</v>
      </c>
      <c r="C59" s="111">
        <v>5.2</v>
      </c>
      <c r="D59" s="111"/>
      <c r="E59" s="93" t="s">
        <v>227</v>
      </c>
      <c r="F59" s="19"/>
      <c r="G59" s="111">
        <v>5.7</v>
      </c>
      <c r="H59" s="111"/>
      <c r="I59" s="93" t="s">
        <v>227</v>
      </c>
      <c r="J59" s="19"/>
      <c r="K59" s="111">
        <v>2</v>
      </c>
      <c r="L59" s="111"/>
      <c r="M59" s="93" t="s">
        <v>227</v>
      </c>
      <c r="N59" s="19"/>
      <c r="O59" s="111">
        <v>6.3</v>
      </c>
      <c r="P59" s="111"/>
      <c r="Q59" s="93" t="s">
        <v>227</v>
      </c>
      <c r="R59" s="19"/>
      <c r="S59" s="111">
        <v>5.8</v>
      </c>
      <c r="T59" s="111"/>
      <c r="U59" s="93" t="s">
        <v>227</v>
      </c>
      <c r="V59" s="19"/>
      <c r="W59" s="111">
        <v>5.2</v>
      </c>
      <c r="X59" s="111"/>
      <c r="Y59" s="93" t="s">
        <v>227</v>
      </c>
      <c r="Z59" s="19"/>
      <c r="AA59" s="111">
        <v>3.7</v>
      </c>
      <c r="AB59" s="111"/>
      <c r="AC59" s="93" t="s">
        <v>227</v>
      </c>
    </row>
    <row r="60" spans="1:29">
      <c r="A60" s="13"/>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3"/>
      <c r="B61" s="11"/>
      <c r="C61" s="11"/>
    </row>
    <row r="62" spans="1:29" ht="60">
      <c r="A62" s="13"/>
      <c r="B62" s="112" t="s">
        <v>379</v>
      </c>
      <c r="C62" s="87" t="s">
        <v>380</v>
      </c>
    </row>
    <row r="63" spans="1:29">
      <c r="A63" s="13"/>
      <c r="B63" s="11"/>
      <c r="C63" s="11"/>
    </row>
    <row r="64" spans="1:29" ht="60">
      <c r="A64" s="13"/>
      <c r="B64" s="86" t="s">
        <v>366</v>
      </c>
      <c r="C64" s="87" t="s">
        <v>367</v>
      </c>
    </row>
    <row r="65" spans="1:3">
      <c r="A65" s="13"/>
      <c r="B65" s="11"/>
      <c r="C65" s="11"/>
    </row>
    <row r="66" spans="1:3" ht="36">
      <c r="A66" s="13"/>
      <c r="B66" s="112" t="s">
        <v>381</v>
      </c>
      <c r="C66" s="87" t="s">
        <v>382</v>
      </c>
    </row>
  </sheetData>
  <mergeCells count="201">
    <mergeCell ref="B23:AC23"/>
    <mergeCell ref="B24:AC24"/>
    <mergeCell ref="B36:AC36"/>
    <mergeCell ref="B43:AC43"/>
    <mergeCell ref="B44:AC44"/>
    <mergeCell ref="B60:AC60"/>
    <mergeCell ref="B8:AC8"/>
    <mergeCell ref="B9:AC9"/>
    <mergeCell ref="B10:AC10"/>
    <mergeCell ref="B11:AC11"/>
    <mergeCell ref="B21:AC21"/>
    <mergeCell ref="B22:AC22"/>
    <mergeCell ref="AA59:AB59"/>
    <mergeCell ref="A1:A2"/>
    <mergeCell ref="B1:AC1"/>
    <mergeCell ref="B2:AC2"/>
    <mergeCell ref="B3:AC3"/>
    <mergeCell ref="A4:A66"/>
    <mergeCell ref="B4:AC4"/>
    <mergeCell ref="B5:AC5"/>
    <mergeCell ref="B6:AC6"/>
    <mergeCell ref="B7:AC7"/>
    <mergeCell ref="C59:D59"/>
    <mergeCell ref="G59:H59"/>
    <mergeCell ref="K59:L59"/>
    <mergeCell ref="O59:P59"/>
    <mergeCell ref="S59:T59"/>
    <mergeCell ref="W59:X59"/>
    <mergeCell ref="AA57:AB57"/>
    <mergeCell ref="C58:D58"/>
    <mergeCell ref="G58:H58"/>
    <mergeCell ref="K58:L58"/>
    <mergeCell ref="O58:P58"/>
    <mergeCell ref="S58:T58"/>
    <mergeCell ref="W58:X58"/>
    <mergeCell ref="AA58:AB58"/>
    <mergeCell ref="C57:D57"/>
    <mergeCell ref="G57:H57"/>
    <mergeCell ref="K57:L57"/>
    <mergeCell ref="O57:P57"/>
    <mergeCell ref="S57:T57"/>
    <mergeCell ref="W57:X57"/>
    <mergeCell ref="AA55:AC55"/>
    <mergeCell ref="C56:E56"/>
    <mergeCell ref="G56:I56"/>
    <mergeCell ref="K56:M56"/>
    <mergeCell ref="O56:Q56"/>
    <mergeCell ref="S56:U56"/>
    <mergeCell ref="W56:Y56"/>
    <mergeCell ref="AA56:AC56"/>
    <mergeCell ref="Z53:Z54"/>
    <mergeCell ref="AA53:AA54"/>
    <mergeCell ref="AB53:AB54"/>
    <mergeCell ref="AC53:AC54"/>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H34:H35"/>
    <mergeCell ref="I34:I35"/>
    <mergeCell ref="B45:AC45"/>
    <mergeCell ref="C47:E47"/>
    <mergeCell ref="G47:I47"/>
    <mergeCell ref="K47:M47"/>
    <mergeCell ref="O47:Q47"/>
    <mergeCell ref="S47:U47"/>
    <mergeCell ref="W47:Y47"/>
    <mergeCell ref="AA47:AC47"/>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 customWidth="1"/>
    <col min="4" max="4" width="10.42578125" customWidth="1"/>
    <col min="5" max="5" width="8.85546875" customWidth="1"/>
    <col min="6" max="7" width="14.42578125" customWidth="1"/>
    <col min="8" max="8" width="3" customWidth="1"/>
    <col min="9" max="9" width="8.85546875" customWidth="1"/>
    <col min="10" max="11" width="14.42578125" customWidth="1"/>
    <col min="12" max="12" width="3" customWidth="1"/>
    <col min="13" max="13" width="6.28515625" customWidth="1"/>
    <col min="14" max="14" width="14.42578125" customWidth="1"/>
  </cols>
  <sheetData>
    <row r="1" spans="1:14" ht="15" customHeight="1">
      <c r="A1" s="9" t="s">
        <v>3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84</v>
      </c>
      <c r="B3" s="32"/>
      <c r="C3" s="32"/>
      <c r="D3" s="32"/>
      <c r="E3" s="32"/>
      <c r="F3" s="32"/>
      <c r="G3" s="32"/>
      <c r="H3" s="32"/>
      <c r="I3" s="32"/>
      <c r="J3" s="32"/>
      <c r="K3" s="32"/>
      <c r="L3" s="32"/>
      <c r="M3" s="32"/>
      <c r="N3" s="32"/>
    </row>
    <row r="4" spans="1:14">
      <c r="A4" s="13" t="s">
        <v>383</v>
      </c>
      <c r="B4" s="33" t="s">
        <v>385</v>
      </c>
      <c r="C4" s="33"/>
      <c r="D4" s="33"/>
      <c r="E4" s="33"/>
      <c r="F4" s="33"/>
      <c r="G4" s="33"/>
      <c r="H4" s="33"/>
      <c r="I4" s="33"/>
      <c r="J4" s="33"/>
      <c r="K4" s="33"/>
      <c r="L4" s="33"/>
      <c r="M4" s="33"/>
      <c r="N4" s="33"/>
    </row>
    <row r="5" spans="1:14">
      <c r="A5" s="13"/>
      <c r="B5" s="32"/>
      <c r="C5" s="32"/>
      <c r="D5" s="32"/>
      <c r="E5" s="32"/>
      <c r="F5" s="32"/>
      <c r="G5" s="32"/>
      <c r="H5" s="32"/>
      <c r="I5" s="32"/>
      <c r="J5" s="32"/>
      <c r="K5" s="32"/>
      <c r="L5" s="32"/>
      <c r="M5" s="32"/>
      <c r="N5" s="32"/>
    </row>
    <row r="6" spans="1:14">
      <c r="A6" s="13"/>
      <c r="B6" s="34" t="s">
        <v>386</v>
      </c>
      <c r="C6" s="34"/>
      <c r="D6" s="34"/>
      <c r="E6" s="34"/>
      <c r="F6" s="34"/>
      <c r="G6" s="34"/>
      <c r="H6" s="34"/>
      <c r="I6" s="34"/>
      <c r="J6" s="34"/>
      <c r="K6" s="34"/>
      <c r="L6" s="34"/>
      <c r="M6" s="34"/>
      <c r="N6" s="34"/>
    </row>
    <row r="7" spans="1:14">
      <c r="A7" s="13"/>
      <c r="B7" s="24"/>
      <c r="C7" s="24"/>
      <c r="D7" s="24"/>
      <c r="E7" s="24"/>
      <c r="F7" s="24"/>
      <c r="G7" s="24"/>
      <c r="H7" s="24"/>
      <c r="I7" s="24"/>
      <c r="J7" s="24"/>
      <c r="K7" s="24"/>
      <c r="L7" s="24"/>
      <c r="M7" s="24"/>
      <c r="N7" s="24"/>
    </row>
    <row r="8" spans="1:14">
      <c r="A8" s="13"/>
      <c r="B8" s="11"/>
      <c r="C8" s="11"/>
      <c r="D8" s="11"/>
      <c r="E8" s="11"/>
      <c r="F8" s="11"/>
      <c r="G8" s="11"/>
      <c r="H8" s="11"/>
      <c r="I8" s="11"/>
      <c r="J8" s="11"/>
      <c r="K8" s="11"/>
      <c r="L8" s="11"/>
      <c r="M8" s="11"/>
      <c r="N8" s="11"/>
    </row>
    <row r="9" spans="1:14" ht="15.75" thickBot="1">
      <c r="A9" s="13"/>
      <c r="B9" s="12"/>
      <c r="C9" s="12"/>
      <c r="D9" s="25">
        <v>2014</v>
      </c>
      <c r="E9" s="25"/>
      <c r="F9" s="25"/>
      <c r="G9" s="12"/>
      <c r="H9" s="25">
        <v>2013</v>
      </c>
      <c r="I9" s="25"/>
      <c r="J9" s="25"/>
      <c r="K9" s="12"/>
      <c r="L9" s="25">
        <v>2012</v>
      </c>
      <c r="M9" s="25"/>
      <c r="N9" s="25"/>
    </row>
    <row r="10" spans="1:14">
      <c r="A10" s="13"/>
      <c r="B10" s="45" t="s">
        <v>387</v>
      </c>
      <c r="C10" s="45"/>
      <c r="D10" s="59" t="s">
        <v>271</v>
      </c>
      <c r="E10" s="61">
        <v>4911</v>
      </c>
      <c r="F10" s="49"/>
      <c r="G10" s="45"/>
      <c r="H10" s="59" t="s">
        <v>271</v>
      </c>
      <c r="I10" s="61">
        <v>1897</v>
      </c>
      <c r="J10" s="49"/>
      <c r="K10" s="45"/>
      <c r="L10" s="59" t="s">
        <v>271</v>
      </c>
      <c r="M10" s="41">
        <v>650</v>
      </c>
      <c r="N10" s="49"/>
    </row>
    <row r="11" spans="1:14">
      <c r="A11" s="13"/>
      <c r="B11" s="45"/>
      <c r="C11" s="45"/>
      <c r="D11" s="44"/>
      <c r="E11" s="55"/>
      <c r="F11" s="45"/>
      <c r="G11" s="45"/>
      <c r="H11" s="44"/>
      <c r="I11" s="55"/>
      <c r="J11" s="45"/>
      <c r="K11" s="45"/>
      <c r="L11" s="44"/>
      <c r="M11" s="46"/>
      <c r="N11" s="45"/>
    </row>
    <row r="12" spans="1:14">
      <c r="A12" s="13"/>
      <c r="B12" s="32"/>
      <c r="C12" s="32"/>
      <c r="D12" s="32"/>
      <c r="E12" s="32"/>
      <c r="F12" s="32"/>
      <c r="G12" s="32"/>
      <c r="H12" s="32"/>
      <c r="I12" s="32"/>
      <c r="J12" s="32"/>
      <c r="K12" s="32"/>
      <c r="L12" s="32"/>
      <c r="M12" s="32"/>
      <c r="N12" s="32"/>
    </row>
    <row r="13" spans="1:14">
      <c r="A13" s="13"/>
      <c r="B13" s="78" t="s">
        <v>388</v>
      </c>
      <c r="C13" s="78"/>
      <c r="D13" s="78"/>
      <c r="E13" s="78"/>
      <c r="F13" s="78"/>
      <c r="G13" s="78"/>
      <c r="H13" s="78"/>
      <c r="I13" s="78"/>
      <c r="J13" s="78"/>
      <c r="K13" s="78"/>
      <c r="L13" s="78"/>
      <c r="M13" s="78"/>
      <c r="N13" s="78"/>
    </row>
    <row r="14" spans="1:14">
      <c r="A14" s="13"/>
      <c r="B14" s="32"/>
      <c r="C14" s="32"/>
      <c r="D14" s="32"/>
      <c r="E14" s="32"/>
      <c r="F14" s="32"/>
      <c r="G14" s="32"/>
      <c r="H14" s="32"/>
      <c r="I14" s="32"/>
      <c r="J14" s="32"/>
      <c r="K14" s="32"/>
      <c r="L14" s="32"/>
      <c r="M14" s="32"/>
      <c r="N14" s="32"/>
    </row>
    <row r="15" spans="1:14" ht="25.5" customHeight="1">
      <c r="A15" s="13"/>
      <c r="B15" s="34" t="s">
        <v>389</v>
      </c>
      <c r="C15" s="34"/>
      <c r="D15" s="34"/>
      <c r="E15" s="34"/>
      <c r="F15" s="34"/>
      <c r="G15" s="34"/>
      <c r="H15" s="34"/>
      <c r="I15" s="34"/>
      <c r="J15" s="34"/>
      <c r="K15" s="34"/>
      <c r="L15" s="34"/>
      <c r="M15" s="34"/>
      <c r="N15" s="34"/>
    </row>
    <row r="16" spans="1:14">
      <c r="A16" s="13"/>
      <c r="B16" s="24"/>
      <c r="C16" s="24"/>
      <c r="D16" s="24"/>
      <c r="E16" s="24"/>
    </row>
    <row r="17" spans="1:5">
      <c r="A17" s="13"/>
      <c r="B17" s="11"/>
      <c r="C17" s="11"/>
      <c r="D17" s="11"/>
      <c r="E17" s="11"/>
    </row>
    <row r="18" spans="1:5" ht="15.75" thickBot="1">
      <c r="A18" s="13"/>
      <c r="B18" s="76" t="s">
        <v>344</v>
      </c>
      <c r="C18" s="39" t="s">
        <v>390</v>
      </c>
      <c r="D18" s="39"/>
      <c r="E18" s="39"/>
    </row>
    <row r="19" spans="1:5">
      <c r="A19" s="13"/>
      <c r="B19" s="44">
        <v>2015</v>
      </c>
      <c r="C19" s="59" t="s">
        <v>271</v>
      </c>
      <c r="D19" s="61">
        <v>6423</v>
      </c>
      <c r="E19" s="49"/>
    </row>
    <row r="20" spans="1:5">
      <c r="A20" s="13"/>
      <c r="B20" s="44"/>
      <c r="C20" s="44"/>
      <c r="D20" s="55"/>
      <c r="E20" s="45"/>
    </row>
    <row r="21" spans="1:5">
      <c r="A21" s="13"/>
      <c r="B21" s="37">
        <v>2016</v>
      </c>
      <c r="C21" s="42">
        <v>5925</v>
      </c>
      <c r="D21" s="42"/>
      <c r="E21" s="34"/>
    </row>
    <row r="22" spans="1:5">
      <c r="A22" s="13"/>
      <c r="B22" s="37"/>
      <c r="C22" s="42"/>
      <c r="D22" s="42"/>
      <c r="E22" s="34"/>
    </row>
    <row r="23" spans="1:5">
      <c r="A23" s="13"/>
      <c r="B23" s="44">
        <v>2017</v>
      </c>
      <c r="C23" s="55">
        <v>4993</v>
      </c>
      <c r="D23" s="55"/>
      <c r="E23" s="45"/>
    </row>
    <row r="24" spans="1:5">
      <c r="A24" s="13"/>
      <c r="B24" s="44"/>
      <c r="C24" s="55"/>
      <c r="D24" s="55"/>
      <c r="E24" s="45"/>
    </row>
    <row r="25" spans="1:5">
      <c r="A25" s="13"/>
      <c r="B25" s="37">
        <v>2018</v>
      </c>
      <c r="C25" s="42">
        <v>3950</v>
      </c>
      <c r="D25" s="42"/>
      <c r="E25" s="34"/>
    </row>
    <row r="26" spans="1:5">
      <c r="A26" s="13"/>
      <c r="B26" s="37"/>
      <c r="C26" s="42"/>
      <c r="D26" s="42"/>
      <c r="E26" s="34"/>
    </row>
    <row r="27" spans="1:5">
      <c r="A27" s="13"/>
      <c r="B27" s="44">
        <v>2019</v>
      </c>
      <c r="C27" s="55">
        <v>3216</v>
      </c>
      <c r="D27" s="55"/>
      <c r="E27" s="45"/>
    </row>
    <row r="28" spans="1:5">
      <c r="A28" s="13"/>
      <c r="B28" s="44"/>
      <c r="C28" s="55"/>
      <c r="D28" s="55"/>
      <c r="E28" s="45"/>
    </row>
    <row r="29" spans="1:5">
      <c r="A29" s="13"/>
      <c r="B29" s="37" t="s">
        <v>347</v>
      </c>
      <c r="C29" s="42">
        <v>17947</v>
      </c>
      <c r="D29" s="42"/>
      <c r="E29" s="34"/>
    </row>
    <row r="30" spans="1:5" ht="15.75" thickBot="1">
      <c r="A30" s="13"/>
      <c r="B30" s="37"/>
      <c r="C30" s="75"/>
      <c r="D30" s="75"/>
      <c r="E30" s="67"/>
    </row>
    <row r="31" spans="1:5">
      <c r="A31" s="13"/>
      <c r="B31" s="44" t="s">
        <v>104</v>
      </c>
      <c r="C31" s="59" t="s">
        <v>271</v>
      </c>
      <c r="D31" s="61">
        <v>42454</v>
      </c>
      <c r="E31" s="49"/>
    </row>
    <row r="32" spans="1:5" ht="15.75" thickBot="1">
      <c r="A32" s="13"/>
      <c r="B32" s="44"/>
      <c r="C32" s="68"/>
      <c r="D32" s="69"/>
      <c r="E32" s="70"/>
    </row>
    <row r="33" ht="15.75" thickTop="1"/>
  </sheetData>
  <mergeCells count="54">
    <mergeCell ref="A1:A2"/>
    <mergeCell ref="B1:N1"/>
    <mergeCell ref="B2:N2"/>
    <mergeCell ref="B3:N3"/>
    <mergeCell ref="A4:A32"/>
    <mergeCell ref="B4:N4"/>
    <mergeCell ref="B5:N5"/>
    <mergeCell ref="B6:N6"/>
    <mergeCell ref="B12:N12"/>
    <mergeCell ref="B13:N13"/>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N10:N11"/>
    <mergeCell ref="B16:E16"/>
    <mergeCell ref="C18:E18"/>
    <mergeCell ref="B19:B20"/>
    <mergeCell ref="C19:C20"/>
    <mergeCell ref="D19:D20"/>
    <mergeCell ref="E19:E20"/>
    <mergeCell ref="B14:N14"/>
    <mergeCell ref="B15:N15"/>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91</v>
      </c>
      <c r="B1" s="1" t="s">
        <v>2</v>
      </c>
    </row>
    <row r="2" spans="1:2">
      <c r="A2" s="9"/>
      <c r="B2" s="1" t="s">
        <v>3</v>
      </c>
    </row>
    <row r="3" spans="1:2" ht="30">
      <c r="A3" s="3" t="s">
        <v>392</v>
      </c>
      <c r="B3" s="4"/>
    </row>
    <row r="4" spans="1:2">
      <c r="A4" s="13" t="s">
        <v>391</v>
      </c>
      <c r="B4" s="10" t="s">
        <v>393</v>
      </c>
    </row>
    <row r="5" spans="1:2">
      <c r="A5" s="13"/>
      <c r="B5" s="51"/>
    </row>
    <row r="6" spans="1:2">
      <c r="A6" s="13"/>
      <c r="B6" s="10" t="s">
        <v>394</v>
      </c>
    </row>
    <row r="7" spans="1:2">
      <c r="A7" s="13"/>
      <c r="B7" s="12"/>
    </row>
    <row r="8" spans="1:2" ht="64.5">
      <c r="A8" s="13"/>
      <c r="B8" s="12" t="s">
        <v>395</v>
      </c>
    </row>
    <row r="9" spans="1:2">
      <c r="A9" s="13"/>
      <c r="B9" s="51"/>
    </row>
    <row r="10" spans="1:2">
      <c r="A10" s="13"/>
      <c r="B10" s="10" t="s">
        <v>396</v>
      </c>
    </row>
    <row r="11" spans="1:2">
      <c r="A11" s="13"/>
      <c r="B11" s="12"/>
    </row>
    <row r="12" spans="1:2" ht="153.75">
      <c r="A12" s="13"/>
      <c r="B12" s="12" t="s">
        <v>39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0.28515625" customWidth="1"/>
    <col min="4" max="4" width="6.5703125" customWidth="1"/>
    <col min="5" max="5" width="8.85546875" customWidth="1"/>
    <col min="6" max="7" width="30.28515625" customWidth="1"/>
    <col min="8" max="8" width="6.5703125" customWidth="1"/>
    <col min="9" max="9" width="13.140625" customWidth="1"/>
    <col min="10" max="10" width="5.140625" customWidth="1"/>
  </cols>
  <sheetData>
    <row r="1" spans="1:10" ht="15" customHeight="1">
      <c r="A1" s="9" t="s">
        <v>398</v>
      </c>
      <c r="B1" s="9" t="s">
        <v>2</v>
      </c>
      <c r="C1" s="9"/>
      <c r="D1" s="9"/>
      <c r="E1" s="9"/>
      <c r="F1" s="9"/>
      <c r="G1" s="9"/>
      <c r="H1" s="9"/>
      <c r="I1" s="9"/>
      <c r="J1" s="9"/>
    </row>
    <row r="2" spans="1:10" ht="15" customHeight="1">
      <c r="A2" s="9"/>
      <c r="B2" s="9" t="s">
        <v>3</v>
      </c>
      <c r="C2" s="9"/>
      <c r="D2" s="9"/>
      <c r="E2" s="9"/>
      <c r="F2" s="9"/>
      <c r="G2" s="9"/>
      <c r="H2" s="9"/>
      <c r="I2" s="9"/>
      <c r="J2" s="9"/>
    </row>
    <row r="3" spans="1:10" ht="30">
      <c r="A3" s="3" t="s">
        <v>399</v>
      </c>
      <c r="B3" s="32"/>
      <c r="C3" s="32"/>
      <c r="D3" s="32"/>
      <c r="E3" s="32"/>
      <c r="F3" s="32"/>
      <c r="G3" s="32"/>
      <c r="H3" s="32"/>
      <c r="I3" s="32"/>
      <c r="J3" s="32"/>
    </row>
    <row r="4" spans="1:10">
      <c r="A4" s="13" t="s">
        <v>400</v>
      </c>
      <c r="B4" s="121" t="s">
        <v>401</v>
      </c>
      <c r="C4" s="121"/>
      <c r="D4" s="121"/>
      <c r="E4" s="121"/>
      <c r="F4" s="121"/>
      <c r="G4" s="121"/>
      <c r="H4" s="121"/>
      <c r="I4" s="121"/>
      <c r="J4" s="121"/>
    </row>
    <row r="5" spans="1:10">
      <c r="A5" s="13"/>
      <c r="B5" s="32"/>
      <c r="C5" s="32"/>
      <c r="D5" s="32"/>
      <c r="E5" s="32"/>
      <c r="F5" s="32"/>
      <c r="G5" s="32"/>
      <c r="H5" s="32"/>
      <c r="I5" s="32"/>
      <c r="J5" s="32"/>
    </row>
    <row r="6" spans="1:10">
      <c r="A6" s="13"/>
      <c r="B6" s="36" t="s">
        <v>402</v>
      </c>
      <c r="C6" s="36"/>
      <c r="D6" s="36"/>
      <c r="E6" s="36"/>
      <c r="F6" s="36"/>
      <c r="G6" s="36"/>
      <c r="H6" s="36"/>
      <c r="I6" s="36"/>
      <c r="J6" s="36"/>
    </row>
    <row r="7" spans="1:10">
      <c r="A7" s="13"/>
      <c r="B7" s="32"/>
      <c r="C7" s="32"/>
      <c r="D7" s="32"/>
      <c r="E7" s="32"/>
      <c r="F7" s="32"/>
      <c r="G7" s="32"/>
      <c r="H7" s="32"/>
      <c r="I7" s="32"/>
      <c r="J7" s="32"/>
    </row>
    <row r="8" spans="1:10" ht="63.75" customHeight="1">
      <c r="A8" s="13"/>
      <c r="B8" s="37" t="s">
        <v>403</v>
      </c>
      <c r="C8" s="37"/>
      <c r="D8" s="37"/>
      <c r="E8" s="37"/>
      <c r="F8" s="37"/>
      <c r="G8" s="37"/>
      <c r="H8" s="37"/>
      <c r="I8" s="37"/>
      <c r="J8" s="37"/>
    </row>
    <row r="9" spans="1:10">
      <c r="A9" s="13"/>
      <c r="B9" s="32"/>
      <c r="C9" s="32"/>
      <c r="D9" s="32"/>
      <c r="E9" s="32"/>
      <c r="F9" s="32"/>
      <c r="G9" s="32"/>
      <c r="H9" s="32"/>
      <c r="I9" s="32"/>
      <c r="J9" s="32"/>
    </row>
    <row r="10" spans="1:10">
      <c r="A10" s="13"/>
      <c r="B10" s="36" t="s">
        <v>404</v>
      </c>
      <c r="C10" s="36"/>
      <c r="D10" s="36"/>
      <c r="E10" s="36"/>
      <c r="F10" s="36"/>
      <c r="G10" s="36"/>
      <c r="H10" s="36"/>
      <c r="I10" s="36"/>
      <c r="J10" s="36"/>
    </row>
    <row r="11" spans="1:10">
      <c r="A11" s="13"/>
      <c r="B11" s="32"/>
      <c r="C11" s="32"/>
      <c r="D11" s="32"/>
      <c r="E11" s="32"/>
      <c r="F11" s="32"/>
      <c r="G11" s="32"/>
      <c r="H11" s="32"/>
      <c r="I11" s="32"/>
      <c r="J11" s="32"/>
    </row>
    <row r="12" spans="1:10" ht="76.5" customHeight="1">
      <c r="A12" s="13"/>
      <c r="B12" s="37" t="s">
        <v>405</v>
      </c>
      <c r="C12" s="37"/>
      <c r="D12" s="37"/>
      <c r="E12" s="37"/>
      <c r="F12" s="37"/>
      <c r="G12" s="37"/>
      <c r="H12" s="37"/>
      <c r="I12" s="37"/>
      <c r="J12" s="37"/>
    </row>
    <row r="13" spans="1:10">
      <c r="A13" s="13"/>
      <c r="B13" s="32"/>
      <c r="C13" s="32"/>
      <c r="D13" s="32"/>
      <c r="E13" s="32"/>
      <c r="F13" s="32"/>
      <c r="G13" s="32"/>
      <c r="H13" s="32"/>
      <c r="I13" s="32"/>
      <c r="J13" s="32"/>
    </row>
    <row r="14" spans="1:10" ht="76.5" customHeight="1">
      <c r="A14" s="13"/>
      <c r="B14" s="37" t="s">
        <v>406</v>
      </c>
      <c r="C14" s="37"/>
      <c r="D14" s="37"/>
      <c r="E14" s="37"/>
      <c r="F14" s="37"/>
      <c r="G14" s="37"/>
      <c r="H14" s="37"/>
      <c r="I14" s="37"/>
      <c r="J14" s="37"/>
    </row>
    <row r="15" spans="1:10">
      <c r="A15" s="13"/>
      <c r="B15" s="32"/>
      <c r="C15" s="32"/>
      <c r="D15" s="32"/>
      <c r="E15" s="32"/>
      <c r="F15" s="32"/>
      <c r="G15" s="32"/>
      <c r="H15" s="32"/>
      <c r="I15" s="32"/>
      <c r="J15" s="32"/>
    </row>
    <row r="16" spans="1:10">
      <c r="A16" s="13"/>
      <c r="B16" s="37" t="s">
        <v>407</v>
      </c>
      <c r="C16" s="37"/>
      <c r="D16" s="37"/>
      <c r="E16" s="37"/>
      <c r="F16" s="37"/>
      <c r="G16" s="37"/>
      <c r="H16" s="37"/>
      <c r="I16" s="37"/>
      <c r="J16" s="37"/>
    </row>
    <row r="17" spans="1:10">
      <c r="A17" s="13"/>
      <c r="B17" s="32"/>
      <c r="C17" s="32"/>
      <c r="D17" s="32"/>
      <c r="E17" s="32"/>
      <c r="F17" s="32"/>
      <c r="G17" s="32"/>
      <c r="H17" s="32"/>
      <c r="I17" s="32"/>
      <c r="J17" s="32"/>
    </row>
    <row r="18" spans="1:10">
      <c r="A18" s="13"/>
      <c r="B18" s="121" t="s">
        <v>408</v>
      </c>
      <c r="C18" s="121"/>
      <c r="D18" s="121"/>
      <c r="E18" s="121"/>
      <c r="F18" s="121"/>
      <c r="G18" s="121"/>
      <c r="H18" s="121"/>
      <c r="I18" s="121"/>
      <c r="J18" s="121"/>
    </row>
    <row r="19" spans="1:10" ht="51" customHeight="1">
      <c r="A19" s="13"/>
      <c r="B19" s="34" t="s">
        <v>409</v>
      </c>
      <c r="C19" s="34"/>
      <c r="D19" s="34"/>
      <c r="E19" s="34"/>
      <c r="F19" s="34"/>
      <c r="G19" s="34"/>
      <c r="H19" s="34"/>
      <c r="I19" s="34"/>
      <c r="J19" s="34"/>
    </row>
    <row r="20" spans="1:10">
      <c r="A20" s="13"/>
      <c r="B20" s="32"/>
      <c r="C20" s="32"/>
      <c r="D20" s="32"/>
      <c r="E20" s="32"/>
      <c r="F20" s="32"/>
      <c r="G20" s="32"/>
      <c r="H20" s="32"/>
      <c r="I20" s="32"/>
      <c r="J20" s="32"/>
    </row>
    <row r="21" spans="1:10">
      <c r="A21" s="13"/>
      <c r="B21" s="36" t="s">
        <v>410</v>
      </c>
      <c r="C21" s="36"/>
      <c r="D21" s="36"/>
      <c r="E21" s="36"/>
      <c r="F21" s="36"/>
      <c r="G21" s="36"/>
      <c r="H21" s="36"/>
      <c r="I21" s="36"/>
      <c r="J21" s="36"/>
    </row>
    <row r="22" spans="1:10">
      <c r="A22" s="13"/>
      <c r="B22" s="32"/>
      <c r="C22" s="32"/>
      <c r="D22" s="32"/>
      <c r="E22" s="32"/>
      <c r="F22" s="32"/>
      <c r="G22" s="32"/>
      <c r="H22" s="32"/>
      <c r="I22" s="32"/>
      <c r="J22" s="32"/>
    </row>
    <row r="23" spans="1:10" ht="25.5" customHeight="1">
      <c r="A23" s="13"/>
      <c r="B23" s="37" t="s">
        <v>411</v>
      </c>
      <c r="C23" s="37"/>
      <c r="D23" s="37"/>
      <c r="E23" s="37"/>
      <c r="F23" s="37"/>
      <c r="G23" s="37"/>
      <c r="H23" s="37"/>
      <c r="I23" s="37"/>
      <c r="J23" s="37"/>
    </row>
    <row r="24" spans="1:10">
      <c r="A24" s="13"/>
      <c r="B24" s="24"/>
      <c r="C24" s="24"/>
      <c r="D24" s="24"/>
      <c r="E24" s="24"/>
      <c r="F24" s="24"/>
      <c r="G24" s="24"/>
      <c r="H24" s="24"/>
      <c r="I24" s="24"/>
      <c r="J24" s="24"/>
    </row>
    <row r="25" spans="1:10">
      <c r="A25" s="13"/>
      <c r="B25" s="11"/>
      <c r="C25" s="11"/>
      <c r="D25" s="11"/>
      <c r="E25" s="11"/>
      <c r="F25" s="11"/>
      <c r="G25" s="11"/>
      <c r="H25" s="11"/>
      <c r="I25" s="11"/>
      <c r="J25" s="11"/>
    </row>
    <row r="26" spans="1:10" ht="24" thickBot="1">
      <c r="A26" s="13"/>
      <c r="B26" s="114" t="s">
        <v>412</v>
      </c>
      <c r="C26" s="12"/>
      <c r="D26" s="94">
        <v>2014</v>
      </c>
      <c r="E26" s="94"/>
      <c r="F26" s="94"/>
      <c r="G26" s="12"/>
      <c r="H26" s="94">
        <v>2013</v>
      </c>
      <c r="I26" s="94"/>
      <c r="J26" s="94"/>
    </row>
    <row r="27" spans="1:10">
      <c r="A27" s="13"/>
      <c r="B27" s="116" t="s">
        <v>413</v>
      </c>
      <c r="C27" s="45"/>
      <c r="D27" s="116" t="s">
        <v>271</v>
      </c>
      <c r="E27" s="118" t="s">
        <v>315</v>
      </c>
      <c r="F27" s="49"/>
      <c r="G27" s="45"/>
      <c r="H27" s="116" t="s">
        <v>271</v>
      </c>
      <c r="I27" s="118">
        <v>633</v>
      </c>
      <c r="J27" s="49"/>
    </row>
    <row r="28" spans="1:10">
      <c r="A28" s="13"/>
      <c r="B28" s="115"/>
      <c r="C28" s="45"/>
      <c r="D28" s="115"/>
      <c r="E28" s="117"/>
      <c r="F28" s="45"/>
      <c r="G28" s="45"/>
      <c r="H28" s="115"/>
      <c r="I28" s="117"/>
      <c r="J28" s="45"/>
    </row>
    <row r="29" spans="1:10" ht="21" customHeight="1">
      <c r="A29" s="13"/>
      <c r="B29" s="119" t="s">
        <v>414</v>
      </c>
      <c r="C29" s="119"/>
      <c r="D29" s="120" t="s">
        <v>315</v>
      </c>
      <c r="E29" s="120"/>
      <c r="F29" s="34"/>
      <c r="G29" s="34"/>
      <c r="H29" s="120" t="s">
        <v>415</v>
      </c>
      <c r="I29" s="120"/>
      <c r="J29" s="119" t="s">
        <v>311</v>
      </c>
    </row>
    <row r="30" spans="1:10">
      <c r="A30" s="13"/>
      <c r="B30" s="119"/>
      <c r="C30" s="119"/>
      <c r="D30" s="120"/>
      <c r="E30" s="120"/>
      <c r="F30" s="34"/>
      <c r="G30" s="34"/>
      <c r="H30" s="120"/>
      <c r="I30" s="120"/>
      <c r="J30" s="119"/>
    </row>
    <row r="31" spans="1:10" ht="45" customHeight="1">
      <c r="A31" s="13"/>
      <c r="B31" s="115" t="s">
        <v>416</v>
      </c>
      <c r="C31" s="115"/>
      <c r="D31" s="117">
        <v>690</v>
      </c>
      <c r="E31" s="117"/>
      <c r="F31" s="45"/>
      <c r="G31" s="45"/>
      <c r="H31" s="117" t="s">
        <v>417</v>
      </c>
      <c r="I31" s="117"/>
      <c r="J31" s="115" t="s">
        <v>311</v>
      </c>
    </row>
    <row r="32" spans="1:10">
      <c r="A32" s="13"/>
      <c r="B32" s="115"/>
      <c r="C32" s="115"/>
      <c r="D32" s="117"/>
      <c r="E32" s="117"/>
      <c r="F32" s="45"/>
      <c r="G32" s="45"/>
      <c r="H32" s="117"/>
      <c r="I32" s="117"/>
      <c r="J32" s="115"/>
    </row>
    <row r="33" spans="1:10">
      <c r="A33" s="13"/>
      <c r="B33" s="32"/>
      <c r="C33" s="32"/>
      <c r="D33" s="32"/>
      <c r="E33" s="32"/>
      <c r="F33" s="32"/>
      <c r="G33" s="32"/>
      <c r="H33" s="32"/>
      <c r="I33" s="32"/>
      <c r="J33" s="32"/>
    </row>
    <row r="34" spans="1:10">
      <c r="A34" s="13"/>
      <c r="B34" s="36" t="s">
        <v>418</v>
      </c>
      <c r="C34" s="36"/>
      <c r="D34" s="36"/>
      <c r="E34" s="36"/>
      <c r="F34" s="36"/>
      <c r="G34" s="36"/>
      <c r="H34" s="36"/>
      <c r="I34" s="36"/>
      <c r="J34" s="36"/>
    </row>
    <row r="35" spans="1:10">
      <c r="A35" s="13"/>
      <c r="B35" s="32"/>
      <c r="C35" s="32"/>
      <c r="D35" s="32"/>
      <c r="E35" s="32"/>
      <c r="F35" s="32"/>
      <c r="G35" s="32"/>
      <c r="H35" s="32"/>
      <c r="I35" s="32"/>
      <c r="J35" s="32"/>
    </row>
    <row r="36" spans="1:10" ht="25.5" customHeight="1">
      <c r="A36" s="13"/>
      <c r="B36" s="37" t="s">
        <v>419</v>
      </c>
      <c r="C36" s="37"/>
      <c r="D36" s="37"/>
      <c r="E36" s="37"/>
      <c r="F36" s="37"/>
      <c r="G36" s="37"/>
      <c r="H36" s="37"/>
      <c r="I36" s="37"/>
      <c r="J36" s="37"/>
    </row>
    <row r="37" spans="1:10">
      <c r="A37" s="13"/>
      <c r="B37" s="32"/>
      <c r="C37" s="32"/>
      <c r="D37" s="32"/>
      <c r="E37" s="32"/>
      <c r="F37" s="32"/>
      <c r="G37" s="32"/>
      <c r="H37" s="32"/>
      <c r="I37" s="32"/>
      <c r="J37" s="32"/>
    </row>
    <row r="38" spans="1:10" ht="25.5" customHeight="1">
      <c r="A38" s="13"/>
      <c r="B38" s="37" t="s">
        <v>420</v>
      </c>
      <c r="C38" s="37"/>
      <c r="D38" s="37"/>
      <c r="E38" s="37"/>
      <c r="F38" s="37"/>
      <c r="G38" s="37"/>
      <c r="H38" s="37"/>
      <c r="I38" s="37"/>
      <c r="J38" s="37"/>
    </row>
  </sheetData>
  <mergeCells count="57">
    <mergeCell ref="B35:J35"/>
    <mergeCell ref="B36:J36"/>
    <mergeCell ref="B37:J37"/>
    <mergeCell ref="B38:J38"/>
    <mergeCell ref="B20:J20"/>
    <mergeCell ref="B21:J21"/>
    <mergeCell ref="B22:J22"/>
    <mergeCell ref="B23:J23"/>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J31:J32"/>
    <mergeCell ref="A1:A2"/>
    <mergeCell ref="B1:J1"/>
    <mergeCell ref="B2:J2"/>
    <mergeCell ref="B3:J3"/>
    <mergeCell ref="A4:A38"/>
    <mergeCell ref="B4:J4"/>
    <mergeCell ref="B5:J5"/>
    <mergeCell ref="B6:J6"/>
    <mergeCell ref="B7:J7"/>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1" width="34.28515625" bestFit="1" customWidth="1"/>
    <col min="2" max="3" width="36.5703125" bestFit="1" customWidth="1"/>
    <col min="4" max="4" width="31.28515625" customWidth="1"/>
    <col min="5" max="5" width="9.42578125" customWidth="1"/>
    <col min="6" max="6" width="26.42578125" customWidth="1"/>
    <col min="7" max="7" width="9.42578125" customWidth="1"/>
    <col min="8" max="8" width="36" customWidth="1"/>
    <col min="9" max="9" width="9.42578125" customWidth="1"/>
    <col min="10" max="10" width="31.28515625" customWidth="1"/>
    <col min="11" max="11" width="9.42578125" customWidth="1"/>
    <col min="12" max="12" width="26.42578125" customWidth="1"/>
    <col min="13" max="13" width="9.42578125" customWidth="1"/>
    <col min="14" max="14" width="26.42578125" customWidth="1"/>
    <col min="15" max="15" width="9.42578125" customWidth="1"/>
    <col min="16" max="16" width="18.85546875" customWidth="1"/>
    <col min="17" max="17" width="9.42578125" customWidth="1"/>
    <col min="18" max="18" width="13.42578125" customWidth="1"/>
    <col min="19" max="19" width="9.42578125" customWidth="1"/>
    <col min="20" max="20" width="18.85546875" customWidth="1"/>
    <col min="21" max="21" width="9.42578125" customWidth="1"/>
    <col min="22" max="22" width="13.42578125" customWidth="1"/>
    <col min="23" max="23" width="36.5703125" customWidth="1"/>
  </cols>
  <sheetData>
    <row r="1" spans="1:23" ht="15" customHeight="1">
      <c r="A1" s="9" t="s">
        <v>42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22</v>
      </c>
      <c r="B3" s="32"/>
      <c r="C3" s="32"/>
      <c r="D3" s="32"/>
      <c r="E3" s="32"/>
      <c r="F3" s="32"/>
      <c r="G3" s="32"/>
      <c r="H3" s="32"/>
      <c r="I3" s="32"/>
      <c r="J3" s="32"/>
      <c r="K3" s="32"/>
      <c r="L3" s="32"/>
      <c r="M3" s="32"/>
      <c r="N3" s="32"/>
      <c r="O3" s="32"/>
      <c r="P3" s="32"/>
      <c r="Q3" s="32"/>
      <c r="R3" s="32"/>
      <c r="S3" s="32"/>
      <c r="T3" s="32"/>
      <c r="U3" s="32"/>
      <c r="V3" s="32"/>
      <c r="W3" s="32"/>
    </row>
    <row r="4" spans="1:23">
      <c r="A4" s="13" t="s">
        <v>423</v>
      </c>
      <c r="B4" s="33" t="s">
        <v>424</v>
      </c>
      <c r="C4" s="33"/>
      <c r="D4" s="33"/>
      <c r="E4" s="33"/>
      <c r="F4" s="33"/>
      <c r="G4" s="33"/>
      <c r="H4" s="33"/>
      <c r="I4" s="33"/>
      <c r="J4" s="33"/>
      <c r="K4" s="33"/>
      <c r="L4" s="33"/>
      <c r="M4" s="33"/>
      <c r="N4" s="33"/>
      <c r="O4" s="33"/>
      <c r="P4" s="33"/>
      <c r="Q4" s="33"/>
      <c r="R4" s="33"/>
      <c r="S4" s="33"/>
      <c r="T4" s="33"/>
      <c r="U4" s="33"/>
      <c r="V4" s="33"/>
      <c r="W4" s="33"/>
    </row>
    <row r="5" spans="1:23">
      <c r="A5" s="13"/>
      <c r="B5" s="33"/>
      <c r="C5" s="33"/>
      <c r="D5" s="33"/>
      <c r="E5" s="33"/>
      <c r="F5" s="33"/>
      <c r="G5" s="33"/>
      <c r="H5" s="33"/>
      <c r="I5" s="33"/>
      <c r="J5" s="33"/>
      <c r="K5" s="33"/>
      <c r="L5" s="33"/>
      <c r="M5" s="33"/>
      <c r="N5" s="33"/>
      <c r="O5" s="33"/>
      <c r="P5" s="33"/>
      <c r="Q5" s="33"/>
      <c r="R5" s="33"/>
      <c r="S5" s="33"/>
      <c r="T5" s="33"/>
      <c r="U5" s="33"/>
      <c r="V5" s="33"/>
      <c r="W5" s="33"/>
    </row>
    <row r="6" spans="1:23" ht="25.5" customHeight="1">
      <c r="A6" s="13"/>
      <c r="B6" s="33" t="s">
        <v>425</v>
      </c>
      <c r="C6" s="33"/>
      <c r="D6" s="33"/>
      <c r="E6" s="33"/>
      <c r="F6" s="33"/>
      <c r="G6" s="33"/>
      <c r="H6" s="33"/>
      <c r="I6" s="33"/>
      <c r="J6" s="33"/>
      <c r="K6" s="33"/>
      <c r="L6" s="33"/>
      <c r="M6" s="33"/>
      <c r="N6" s="33"/>
      <c r="O6" s="33"/>
      <c r="P6" s="33"/>
      <c r="Q6" s="33"/>
      <c r="R6" s="33"/>
      <c r="S6" s="33"/>
      <c r="T6" s="33"/>
      <c r="U6" s="33"/>
      <c r="V6" s="33"/>
      <c r="W6" s="33"/>
    </row>
    <row r="7" spans="1:23">
      <c r="A7" s="13"/>
      <c r="B7" s="32"/>
      <c r="C7" s="32"/>
      <c r="D7" s="32"/>
      <c r="E7" s="32"/>
      <c r="F7" s="32"/>
      <c r="G7" s="32"/>
      <c r="H7" s="32"/>
      <c r="I7" s="32"/>
      <c r="J7" s="32"/>
      <c r="K7" s="32"/>
      <c r="L7" s="32"/>
      <c r="M7" s="32"/>
      <c r="N7" s="32"/>
      <c r="O7" s="32"/>
      <c r="P7" s="32"/>
      <c r="Q7" s="32"/>
      <c r="R7" s="32"/>
      <c r="S7" s="32"/>
      <c r="T7" s="32"/>
      <c r="U7" s="32"/>
      <c r="V7" s="32"/>
      <c r="W7" s="32"/>
    </row>
    <row r="8" spans="1:23" ht="25.5" customHeight="1">
      <c r="A8" s="13"/>
      <c r="B8" s="33" t="s">
        <v>426</v>
      </c>
      <c r="C8" s="33"/>
      <c r="D8" s="33"/>
      <c r="E8" s="33"/>
      <c r="F8" s="33"/>
      <c r="G8" s="33"/>
      <c r="H8" s="33"/>
      <c r="I8" s="33"/>
      <c r="J8" s="33"/>
      <c r="K8" s="33"/>
      <c r="L8" s="33"/>
      <c r="M8" s="33"/>
      <c r="N8" s="33"/>
      <c r="O8" s="33"/>
      <c r="P8" s="33"/>
      <c r="Q8" s="33"/>
      <c r="R8" s="33"/>
      <c r="S8" s="33"/>
      <c r="T8" s="33"/>
      <c r="U8" s="33"/>
      <c r="V8" s="33"/>
      <c r="W8" s="33"/>
    </row>
    <row r="9" spans="1:23">
      <c r="A9" s="13"/>
      <c r="B9" s="32"/>
      <c r="C9" s="32"/>
      <c r="D9" s="32"/>
      <c r="E9" s="32"/>
      <c r="F9" s="32"/>
      <c r="G9" s="32"/>
      <c r="H9" s="32"/>
      <c r="I9" s="32"/>
      <c r="J9" s="32"/>
      <c r="K9" s="32"/>
      <c r="L9" s="32"/>
      <c r="M9" s="32"/>
      <c r="N9" s="32"/>
      <c r="O9" s="32"/>
      <c r="P9" s="32"/>
      <c r="Q9" s="32"/>
      <c r="R9" s="32"/>
      <c r="S9" s="32"/>
      <c r="T9" s="32"/>
      <c r="U9" s="32"/>
      <c r="V9" s="32"/>
      <c r="W9" s="32"/>
    </row>
    <row r="10" spans="1:23">
      <c r="A10" s="13"/>
      <c r="B10" s="34" t="s">
        <v>427</v>
      </c>
      <c r="C10" s="34"/>
      <c r="D10" s="34"/>
      <c r="E10" s="34"/>
      <c r="F10" s="34"/>
      <c r="G10" s="34"/>
      <c r="H10" s="34"/>
      <c r="I10" s="34"/>
      <c r="J10" s="34"/>
      <c r="K10" s="34"/>
      <c r="L10" s="34"/>
      <c r="M10" s="34"/>
      <c r="N10" s="34"/>
      <c r="O10" s="34"/>
      <c r="P10" s="34"/>
      <c r="Q10" s="34"/>
      <c r="R10" s="34"/>
      <c r="S10" s="34"/>
      <c r="T10" s="34"/>
      <c r="U10" s="34"/>
      <c r="V10" s="34"/>
      <c r="W10" s="34"/>
    </row>
    <row r="11" spans="1:23">
      <c r="A11" s="13"/>
      <c r="B11" s="56"/>
      <c r="C11" s="56"/>
      <c r="D11" s="56"/>
      <c r="E11" s="56"/>
      <c r="F11" s="56"/>
      <c r="G11" s="56"/>
      <c r="H11" s="56"/>
      <c r="I11" s="56"/>
      <c r="J11" s="56"/>
      <c r="K11" s="56"/>
      <c r="L11" s="56"/>
      <c r="M11" s="56"/>
      <c r="N11" s="56"/>
      <c r="O11" s="56"/>
      <c r="P11" s="56"/>
      <c r="Q11" s="56"/>
      <c r="R11" s="56"/>
      <c r="S11" s="56"/>
      <c r="T11" s="56"/>
      <c r="U11" s="56"/>
      <c r="V11" s="56"/>
      <c r="W11" s="56"/>
    </row>
    <row r="12" spans="1:23">
      <c r="A12" s="13"/>
      <c r="B12" s="56" t="s">
        <v>428</v>
      </c>
      <c r="C12" s="56"/>
      <c r="D12" s="56"/>
      <c r="E12" s="56"/>
      <c r="F12" s="56"/>
      <c r="G12" s="56"/>
      <c r="H12" s="56"/>
      <c r="I12" s="56"/>
      <c r="J12" s="56"/>
      <c r="K12" s="56"/>
      <c r="L12" s="56"/>
      <c r="M12" s="56"/>
      <c r="N12" s="56"/>
      <c r="O12" s="56"/>
      <c r="P12" s="56"/>
      <c r="Q12" s="56"/>
      <c r="R12" s="56"/>
      <c r="S12" s="56"/>
      <c r="T12" s="56"/>
      <c r="U12" s="56"/>
      <c r="V12" s="56"/>
      <c r="W12" s="56"/>
    </row>
    <row r="13" spans="1:23">
      <c r="A13" s="13"/>
      <c r="B13" s="32"/>
      <c r="C13" s="32"/>
      <c r="D13" s="32"/>
      <c r="E13" s="32"/>
      <c r="F13" s="32"/>
      <c r="G13" s="32"/>
      <c r="H13" s="32"/>
      <c r="I13" s="32"/>
      <c r="J13" s="32"/>
      <c r="K13" s="32"/>
      <c r="L13" s="32"/>
      <c r="M13" s="32"/>
      <c r="N13" s="32"/>
      <c r="O13" s="32"/>
      <c r="P13" s="32"/>
      <c r="Q13" s="32"/>
      <c r="R13" s="32"/>
      <c r="S13" s="32"/>
      <c r="T13" s="32"/>
      <c r="U13" s="32"/>
      <c r="V13" s="32"/>
      <c r="W13" s="32"/>
    </row>
    <row r="14" spans="1:23">
      <c r="A14" s="13"/>
      <c r="B14" s="34" t="s">
        <v>429</v>
      </c>
      <c r="C14" s="34"/>
      <c r="D14" s="34"/>
      <c r="E14" s="34"/>
      <c r="F14" s="34"/>
      <c r="G14" s="34"/>
      <c r="H14" s="34"/>
      <c r="I14" s="34"/>
      <c r="J14" s="34"/>
      <c r="K14" s="34"/>
      <c r="L14" s="34"/>
      <c r="M14" s="34"/>
      <c r="N14" s="34"/>
      <c r="O14" s="34"/>
      <c r="P14" s="34"/>
      <c r="Q14" s="34"/>
      <c r="R14" s="34"/>
      <c r="S14" s="34"/>
      <c r="T14" s="34"/>
      <c r="U14" s="34"/>
      <c r="V14" s="34"/>
      <c r="W14" s="34"/>
    </row>
    <row r="15" spans="1:23">
      <c r="A15" s="13"/>
      <c r="B15" s="24"/>
      <c r="C15" s="24"/>
      <c r="D15" s="24"/>
      <c r="E15" s="24"/>
      <c r="F15" s="24"/>
      <c r="G15" s="24"/>
      <c r="H15" s="24"/>
      <c r="I15" s="24"/>
    </row>
    <row r="16" spans="1:23">
      <c r="A16" s="13"/>
      <c r="B16" s="11"/>
      <c r="C16" s="11"/>
      <c r="D16" s="11"/>
      <c r="E16" s="11"/>
      <c r="F16" s="11"/>
      <c r="G16" s="11"/>
      <c r="H16" s="11"/>
      <c r="I16" s="11"/>
    </row>
    <row r="17" spans="1:23" ht="15.75" thickBot="1">
      <c r="A17" s="13"/>
      <c r="B17" s="12"/>
      <c r="C17" s="39">
        <v>2014</v>
      </c>
      <c r="D17" s="39"/>
      <c r="E17" s="39"/>
      <c r="F17" s="12"/>
      <c r="G17" s="39">
        <v>2013</v>
      </c>
      <c r="H17" s="39"/>
      <c r="I17" s="39"/>
    </row>
    <row r="18" spans="1:23">
      <c r="A18" s="13"/>
      <c r="B18" s="45" t="s">
        <v>430</v>
      </c>
      <c r="C18" s="59" t="s">
        <v>271</v>
      </c>
      <c r="D18" s="61">
        <v>27104</v>
      </c>
      <c r="E18" s="49"/>
      <c r="F18" s="45"/>
      <c r="G18" s="59" t="s">
        <v>271</v>
      </c>
      <c r="H18" s="61">
        <v>26252</v>
      </c>
      <c r="I18" s="49"/>
    </row>
    <row r="19" spans="1:23">
      <c r="A19" s="13"/>
      <c r="B19" s="45"/>
      <c r="C19" s="60"/>
      <c r="D19" s="62"/>
      <c r="E19" s="50"/>
      <c r="F19" s="45"/>
      <c r="G19" s="60"/>
      <c r="H19" s="62"/>
      <c r="I19" s="50"/>
    </row>
    <row r="20" spans="1:23">
      <c r="A20" s="13"/>
      <c r="B20" s="37" t="s">
        <v>431</v>
      </c>
      <c r="C20" s="42">
        <v>27029</v>
      </c>
      <c r="D20" s="42"/>
      <c r="E20" s="34"/>
      <c r="F20" s="34"/>
      <c r="G20" s="42">
        <v>25873</v>
      </c>
      <c r="H20" s="42"/>
      <c r="I20" s="34"/>
    </row>
    <row r="21" spans="1:23" ht="15.75" thickBot="1">
      <c r="A21" s="13"/>
      <c r="B21" s="37"/>
      <c r="C21" s="75"/>
      <c r="D21" s="75"/>
      <c r="E21" s="67"/>
      <c r="F21" s="34"/>
      <c r="G21" s="75"/>
      <c r="H21" s="75"/>
      <c r="I21" s="67"/>
    </row>
    <row r="22" spans="1:23">
      <c r="A22" s="13"/>
      <c r="B22" s="45" t="s">
        <v>432</v>
      </c>
      <c r="C22" s="59" t="s">
        <v>271</v>
      </c>
      <c r="D22" s="41">
        <v>75</v>
      </c>
      <c r="E22" s="49"/>
      <c r="F22" s="45"/>
      <c r="G22" s="59" t="s">
        <v>271</v>
      </c>
      <c r="H22" s="41">
        <v>379</v>
      </c>
      <c r="I22" s="49"/>
    </row>
    <row r="23" spans="1:23" ht="15.75" thickBot="1">
      <c r="A23" s="13"/>
      <c r="B23" s="45"/>
      <c r="C23" s="68"/>
      <c r="D23" s="122"/>
      <c r="E23" s="70"/>
      <c r="F23" s="45"/>
      <c r="G23" s="68"/>
      <c r="H23" s="122"/>
      <c r="I23" s="70"/>
    </row>
    <row r="24" spans="1:23" ht="15.75" thickTop="1">
      <c r="A24" s="13"/>
      <c r="B24" s="11"/>
      <c r="C24" s="11"/>
    </row>
    <row r="25" spans="1:23" ht="60">
      <c r="A25" s="13"/>
      <c r="B25" s="112" t="s">
        <v>379</v>
      </c>
      <c r="C25" s="87" t="s">
        <v>433</v>
      </c>
    </row>
    <row r="26" spans="1:23">
      <c r="A26" s="13"/>
      <c r="B26" s="56" t="s">
        <v>434</v>
      </c>
      <c r="C26" s="56"/>
      <c r="D26" s="56"/>
      <c r="E26" s="56"/>
      <c r="F26" s="56"/>
      <c r="G26" s="56"/>
      <c r="H26" s="56"/>
      <c r="I26" s="56"/>
      <c r="J26" s="56"/>
      <c r="K26" s="56"/>
      <c r="L26" s="56"/>
      <c r="M26" s="56"/>
      <c r="N26" s="56"/>
      <c r="O26" s="56"/>
      <c r="P26" s="56"/>
      <c r="Q26" s="56"/>
      <c r="R26" s="56"/>
      <c r="S26" s="56"/>
      <c r="T26" s="56"/>
      <c r="U26" s="56"/>
      <c r="V26" s="56"/>
      <c r="W26" s="56"/>
    </row>
    <row r="27" spans="1:23">
      <c r="A27" s="13"/>
      <c r="B27" s="32"/>
      <c r="C27" s="32"/>
      <c r="D27" s="32"/>
      <c r="E27" s="32"/>
      <c r="F27" s="32"/>
      <c r="G27" s="32"/>
      <c r="H27" s="32"/>
      <c r="I27" s="32"/>
      <c r="J27" s="32"/>
      <c r="K27" s="32"/>
      <c r="L27" s="32"/>
      <c r="M27" s="32"/>
      <c r="N27" s="32"/>
      <c r="O27" s="32"/>
      <c r="P27" s="32"/>
      <c r="Q27" s="32"/>
      <c r="R27" s="32"/>
      <c r="S27" s="32"/>
      <c r="T27" s="32"/>
      <c r="U27" s="32"/>
      <c r="V27" s="32"/>
      <c r="W27" s="32"/>
    </row>
    <row r="28" spans="1:23">
      <c r="A28" s="13"/>
      <c r="B28" s="56" t="s">
        <v>435</v>
      </c>
      <c r="C28" s="56"/>
      <c r="D28" s="56"/>
      <c r="E28" s="56"/>
      <c r="F28" s="56"/>
      <c r="G28" s="56"/>
      <c r="H28" s="56"/>
      <c r="I28" s="56"/>
      <c r="J28" s="56"/>
      <c r="K28" s="56"/>
      <c r="L28" s="56"/>
      <c r="M28" s="56"/>
      <c r="N28" s="56"/>
      <c r="O28" s="56"/>
      <c r="P28" s="56"/>
      <c r="Q28" s="56"/>
      <c r="R28" s="56"/>
      <c r="S28" s="56"/>
      <c r="T28" s="56"/>
      <c r="U28" s="56"/>
      <c r="V28" s="56"/>
      <c r="W28" s="56"/>
    </row>
    <row r="29" spans="1:23">
      <c r="A29" s="13"/>
      <c r="B29" s="32"/>
      <c r="C29" s="32"/>
      <c r="D29" s="32"/>
      <c r="E29" s="32"/>
      <c r="F29" s="32"/>
      <c r="G29" s="32"/>
      <c r="H29" s="32"/>
      <c r="I29" s="32"/>
      <c r="J29" s="32"/>
      <c r="K29" s="32"/>
      <c r="L29" s="32"/>
      <c r="M29" s="32"/>
      <c r="N29" s="32"/>
      <c r="O29" s="32"/>
      <c r="P29" s="32"/>
      <c r="Q29" s="32"/>
      <c r="R29" s="32"/>
      <c r="S29" s="32"/>
      <c r="T29" s="32"/>
      <c r="U29" s="32"/>
      <c r="V29" s="32"/>
      <c r="W29" s="32"/>
    </row>
    <row r="30" spans="1:23" ht="25.5" customHeight="1">
      <c r="A30" s="13"/>
      <c r="B30" s="56" t="s">
        <v>436</v>
      </c>
      <c r="C30" s="56"/>
      <c r="D30" s="56"/>
      <c r="E30" s="56"/>
      <c r="F30" s="56"/>
      <c r="G30" s="56"/>
      <c r="H30" s="56"/>
      <c r="I30" s="56"/>
      <c r="J30" s="56"/>
      <c r="K30" s="56"/>
      <c r="L30" s="56"/>
      <c r="M30" s="56"/>
      <c r="N30" s="56"/>
      <c r="O30" s="56"/>
      <c r="P30" s="56"/>
      <c r="Q30" s="56"/>
      <c r="R30" s="56"/>
      <c r="S30" s="56"/>
      <c r="T30" s="56"/>
      <c r="U30" s="56"/>
      <c r="V30" s="56"/>
      <c r="W30" s="56"/>
    </row>
    <row r="31" spans="1:23">
      <c r="A31" s="13"/>
      <c r="B31" s="32"/>
      <c r="C31" s="32"/>
      <c r="D31" s="32"/>
      <c r="E31" s="32"/>
      <c r="F31" s="32"/>
      <c r="G31" s="32"/>
      <c r="H31" s="32"/>
      <c r="I31" s="32"/>
      <c r="J31" s="32"/>
      <c r="K31" s="32"/>
      <c r="L31" s="32"/>
      <c r="M31" s="32"/>
      <c r="N31" s="32"/>
      <c r="O31" s="32"/>
      <c r="P31" s="32"/>
      <c r="Q31" s="32"/>
      <c r="R31" s="32"/>
      <c r="S31" s="32"/>
      <c r="T31" s="32"/>
      <c r="U31" s="32"/>
      <c r="V31" s="32"/>
      <c r="W31" s="32"/>
    </row>
    <row r="32" spans="1:23" ht="25.5" customHeight="1">
      <c r="A32" s="13"/>
      <c r="B32" s="34" t="s">
        <v>437</v>
      </c>
      <c r="C32" s="34"/>
      <c r="D32" s="34"/>
      <c r="E32" s="34"/>
      <c r="F32" s="34"/>
      <c r="G32" s="34"/>
      <c r="H32" s="34"/>
      <c r="I32" s="34"/>
      <c r="J32" s="34"/>
      <c r="K32" s="34"/>
      <c r="L32" s="34"/>
      <c r="M32" s="34"/>
      <c r="N32" s="34"/>
      <c r="O32" s="34"/>
      <c r="P32" s="34"/>
      <c r="Q32" s="34"/>
      <c r="R32" s="34"/>
      <c r="S32" s="34"/>
      <c r="T32" s="34"/>
      <c r="U32" s="34"/>
      <c r="V32" s="34"/>
      <c r="W32" s="34"/>
    </row>
    <row r="33" spans="1:23">
      <c r="A33" s="13"/>
      <c r="B33" s="32"/>
      <c r="C33" s="32"/>
      <c r="D33" s="32"/>
      <c r="E33" s="32"/>
      <c r="F33" s="32"/>
      <c r="G33" s="32"/>
      <c r="H33" s="32"/>
      <c r="I33" s="32"/>
      <c r="J33" s="32"/>
      <c r="K33" s="32"/>
      <c r="L33" s="32"/>
      <c r="M33" s="32"/>
      <c r="N33" s="32"/>
      <c r="O33" s="32"/>
      <c r="P33" s="32"/>
      <c r="Q33" s="32"/>
      <c r="R33" s="32"/>
      <c r="S33" s="32"/>
      <c r="T33" s="32"/>
      <c r="U33" s="32"/>
      <c r="V33" s="32"/>
      <c r="W33" s="32"/>
    </row>
    <row r="34" spans="1:23" ht="25.5" customHeight="1">
      <c r="A34" s="13"/>
      <c r="B34" s="34" t="s">
        <v>438</v>
      </c>
      <c r="C34" s="34"/>
      <c r="D34" s="34"/>
      <c r="E34" s="34"/>
      <c r="F34" s="34"/>
      <c r="G34" s="34"/>
      <c r="H34" s="34"/>
      <c r="I34" s="34"/>
      <c r="J34" s="34"/>
      <c r="K34" s="34"/>
      <c r="L34" s="34"/>
      <c r="M34" s="34"/>
      <c r="N34" s="34"/>
      <c r="O34" s="34"/>
      <c r="P34" s="34"/>
      <c r="Q34" s="34"/>
      <c r="R34" s="34"/>
      <c r="S34" s="34"/>
      <c r="T34" s="34"/>
      <c r="U34" s="34"/>
      <c r="V34" s="34"/>
      <c r="W34" s="34"/>
    </row>
    <row r="35" spans="1:23">
      <c r="A35" s="13"/>
      <c r="B35" s="32"/>
      <c r="C35" s="32"/>
      <c r="D35" s="32"/>
      <c r="E35" s="32"/>
      <c r="F35" s="32"/>
      <c r="G35" s="32"/>
      <c r="H35" s="32"/>
      <c r="I35" s="32"/>
      <c r="J35" s="32"/>
      <c r="K35" s="32"/>
      <c r="L35" s="32"/>
      <c r="M35" s="32"/>
      <c r="N35" s="32"/>
      <c r="O35" s="32"/>
      <c r="P35" s="32"/>
      <c r="Q35" s="32"/>
      <c r="R35" s="32"/>
      <c r="S35" s="32"/>
      <c r="T35" s="32"/>
      <c r="U35" s="32"/>
      <c r="V35" s="32"/>
      <c r="W35" s="32"/>
    </row>
    <row r="36" spans="1:23">
      <c r="A36" s="13"/>
      <c r="B36" s="34" t="s">
        <v>439</v>
      </c>
      <c r="C36" s="34"/>
      <c r="D36" s="34"/>
      <c r="E36" s="34"/>
      <c r="F36" s="34"/>
      <c r="G36" s="34"/>
      <c r="H36" s="34"/>
      <c r="I36" s="34"/>
      <c r="J36" s="34"/>
      <c r="K36" s="34"/>
      <c r="L36" s="34"/>
      <c r="M36" s="34"/>
      <c r="N36" s="34"/>
      <c r="O36" s="34"/>
      <c r="P36" s="34"/>
      <c r="Q36" s="34"/>
      <c r="R36" s="34"/>
      <c r="S36" s="34"/>
      <c r="T36" s="34"/>
      <c r="U36" s="34"/>
      <c r="V36" s="34"/>
      <c r="W36" s="34"/>
    </row>
    <row r="37" spans="1:23">
      <c r="A37" s="13"/>
      <c r="B37" s="37"/>
      <c r="C37" s="37"/>
      <c r="D37" s="37"/>
      <c r="E37" s="37"/>
      <c r="F37" s="37"/>
      <c r="G37" s="37"/>
      <c r="H37" s="37"/>
      <c r="I37" s="37"/>
      <c r="J37" s="37"/>
      <c r="K37" s="37"/>
      <c r="L37" s="37"/>
      <c r="M37" s="37"/>
      <c r="N37" s="37"/>
      <c r="O37" s="37"/>
      <c r="P37" s="37"/>
      <c r="Q37" s="37"/>
      <c r="R37" s="37"/>
      <c r="S37" s="37"/>
      <c r="T37" s="37"/>
      <c r="U37" s="37"/>
      <c r="V37" s="37"/>
      <c r="W37" s="37"/>
    </row>
    <row r="38" spans="1:23">
      <c r="A38" s="13"/>
      <c r="B38" s="56" t="s">
        <v>440</v>
      </c>
      <c r="C38" s="56"/>
      <c r="D38" s="56"/>
      <c r="E38" s="56"/>
      <c r="F38" s="56"/>
      <c r="G38" s="56"/>
      <c r="H38" s="56"/>
      <c r="I38" s="56"/>
      <c r="J38" s="56"/>
      <c r="K38" s="56"/>
      <c r="L38" s="56"/>
      <c r="M38" s="56"/>
      <c r="N38" s="56"/>
      <c r="O38" s="56"/>
      <c r="P38" s="56"/>
      <c r="Q38" s="56"/>
      <c r="R38" s="56"/>
      <c r="S38" s="56"/>
      <c r="T38" s="56"/>
      <c r="U38" s="56"/>
      <c r="V38" s="56"/>
      <c r="W38" s="56"/>
    </row>
    <row r="39" spans="1:23">
      <c r="A39" s="13"/>
      <c r="B39" s="56"/>
      <c r="C39" s="56"/>
      <c r="D39" s="56"/>
      <c r="E39" s="56"/>
      <c r="F39" s="56"/>
      <c r="G39" s="56"/>
      <c r="H39" s="56"/>
      <c r="I39" s="56"/>
      <c r="J39" s="56"/>
      <c r="K39" s="56"/>
      <c r="L39" s="56"/>
      <c r="M39" s="56"/>
      <c r="N39" s="56"/>
      <c r="O39" s="56"/>
      <c r="P39" s="56"/>
      <c r="Q39" s="56"/>
      <c r="R39" s="56"/>
      <c r="S39" s="56"/>
      <c r="T39" s="56"/>
      <c r="U39" s="56"/>
      <c r="V39" s="56"/>
      <c r="W39" s="56"/>
    </row>
    <row r="40" spans="1:23" ht="38.25" customHeight="1">
      <c r="A40" s="13"/>
      <c r="B40" s="56" t="s">
        <v>441</v>
      </c>
      <c r="C40" s="56"/>
      <c r="D40" s="56"/>
      <c r="E40" s="56"/>
      <c r="F40" s="56"/>
      <c r="G40" s="56"/>
      <c r="H40" s="56"/>
      <c r="I40" s="56"/>
      <c r="J40" s="56"/>
      <c r="K40" s="56"/>
      <c r="L40" s="56"/>
      <c r="M40" s="56"/>
      <c r="N40" s="56"/>
      <c r="O40" s="56"/>
      <c r="P40" s="56"/>
      <c r="Q40" s="56"/>
      <c r="R40" s="56"/>
      <c r="S40" s="56"/>
      <c r="T40" s="56"/>
      <c r="U40" s="56"/>
      <c r="V40" s="56"/>
      <c r="W40" s="56"/>
    </row>
    <row r="41" spans="1:23">
      <c r="A41" s="13"/>
      <c r="B41" s="32"/>
      <c r="C41" s="32"/>
      <c r="D41" s="32"/>
      <c r="E41" s="32"/>
      <c r="F41" s="32"/>
      <c r="G41" s="32"/>
      <c r="H41" s="32"/>
      <c r="I41" s="32"/>
      <c r="J41" s="32"/>
      <c r="K41" s="32"/>
      <c r="L41" s="32"/>
      <c r="M41" s="32"/>
      <c r="N41" s="32"/>
      <c r="O41" s="32"/>
      <c r="P41" s="32"/>
      <c r="Q41" s="32"/>
      <c r="R41" s="32"/>
      <c r="S41" s="32"/>
      <c r="T41" s="32"/>
      <c r="U41" s="32"/>
      <c r="V41" s="32"/>
      <c r="W41" s="32"/>
    </row>
    <row r="42" spans="1:23">
      <c r="A42" s="13"/>
      <c r="B42" s="56" t="s">
        <v>442</v>
      </c>
      <c r="C42" s="56"/>
      <c r="D42" s="56"/>
      <c r="E42" s="56"/>
      <c r="F42" s="56"/>
      <c r="G42" s="56"/>
      <c r="H42" s="56"/>
      <c r="I42" s="56"/>
      <c r="J42" s="56"/>
      <c r="K42" s="56"/>
      <c r="L42" s="56"/>
      <c r="M42" s="56"/>
      <c r="N42" s="56"/>
      <c r="O42" s="56"/>
      <c r="P42" s="56"/>
      <c r="Q42" s="56"/>
      <c r="R42" s="56"/>
      <c r="S42" s="56"/>
      <c r="T42" s="56"/>
      <c r="U42" s="56"/>
      <c r="V42" s="56"/>
      <c r="W42" s="56"/>
    </row>
    <row r="43" spans="1:23">
      <c r="A43" s="13"/>
      <c r="B43" s="32"/>
      <c r="C43" s="32"/>
      <c r="D43" s="32"/>
      <c r="E43" s="32"/>
      <c r="F43" s="32"/>
      <c r="G43" s="32"/>
      <c r="H43" s="32"/>
      <c r="I43" s="32"/>
      <c r="J43" s="32"/>
      <c r="K43" s="32"/>
      <c r="L43" s="32"/>
      <c r="M43" s="32"/>
      <c r="N43" s="32"/>
      <c r="O43" s="32"/>
      <c r="P43" s="32"/>
      <c r="Q43" s="32"/>
      <c r="R43" s="32"/>
      <c r="S43" s="32"/>
      <c r="T43" s="32"/>
      <c r="U43" s="32"/>
      <c r="V43" s="32"/>
      <c r="W43" s="32"/>
    </row>
    <row r="44" spans="1:23">
      <c r="A44" s="13"/>
      <c r="B44" s="37" t="s">
        <v>443</v>
      </c>
      <c r="C44" s="37"/>
      <c r="D44" s="37"/>
      <c r="E44" s="37"/>
      <c r="F44" s="37"/>
      <c r="G44" s="37"/>
      <c r="H44" s="37"/>
      <c r="I44" s="37"/>
      <c r="J44" s="37"/>
      <c r="K44" s="37"/>
      <c r="L44" s="37"/>
      <c r="M44" s="37"/>
      <c r="N44" s="37"/>
      <c r="O44" s="37"/>
      <c r="P44" s="37"/>
      <c r="Q44" s="37"/>
      <c r="R44" s="37"/>
      <c r="S44" s="37"/>
      <c r="T44" s="37"/>
      <c r="U44" s="37"/>
      <c r="V44" s="37"/>
      <c r="W44" s="37"/>
    </row>
    <row r="45" spans="1:23">
      <c r="A45" s="13"/>
      <c r="B45" s="24"/>
      <c r="C45" s="24"/>
      <c r="D45" s="24"/>
      <c r="E45" s="24"/>
      <c r="F45" s="24"/>
      <c r="G45" s="24"/>
      <c r="H45" s="24"/>
      <c r="I45" s="24"/>
      <c r="J45" s="24"/>
      <c r="K45" s="24"/>
      <c r="L45" s="24"/>
      <c r="M45" s="24"/>
      <c r="N45" s="24"/>
      <c r="O45" s="24"/>
      <c r="P45" s="24"/>
      <c r="Q45" s="24"/>
      <c r="R45" s="24"/>
      <c r="S45" s="24"/>
      <c r="T45" s="24"/>
      <c r="U45" s="24"/>
      <c r="V45" s="24"/>
      <c r="W45" s="24"/>
    </row>
    <row r="46" spans="1:23">
      <c r="A46" s="13"/>
      <c r="B46" s="11"/>
      <c r="C46" s="11"/>
      <c r="D46" s="11"/>
      <c r="E46" s="11"/>
      <c r="F46" s="11"/>
      <c r="G46" s="11"/>
      <c r="H46" s="11"/>
      <c r="I46" s="11"/>
      <c r="J46" s="11"/>
      <c r="K46" s="11"/>
      <c r="L46" s="11"/>
      <c r="M46" s="11"/>
      <c r="N46" s="11"/>
      <c r="O46" s="11"/>
      <c r="P46" s="11"/>
      <c r="Q46" s="11"/>
      <c r="R46" s="11"/>
      <c r="S46" s="11"/>
      <c r="T46" s="11"/>
      <c r="U46" s="11"/>
      <c r="V46" s="11"/>
      <c r="W46" s="11"/>
    </row>
    <row r="47" spans="1:23">
      <c r="A47" s="13"/>
      <c r="B47" s="12"/>
      <c r="C47" s="12"/>
      <c r="D47" s="12"/>
      <c r="E47" s="38" t="s">
        <v>444</v>
      </c>
      <c r="F47" s="38"/>
      <c r="G47" s="38"/>
      <c r="H47" s="38"/>
      <c r="I47" s="38"/>
      <c r="J47" s="38"/>
      <c r="K47" s="38"/>
      <c r="L47" s="38"/>
      <c r="M47" s="38"/>
      <c r="N47" s="38"/>
      <c r="O47" s="38"/>
      <c r="P47" s="12"/>
      <c r="Q47" s="38" t="s">
        <v>445</v>
      </c>
      <c r="R47" s="38"/>
      <c r="S47" s="38"/>
      <c r="T47" s="38"/>
      <c r="U47" s="38"/>
      <c r="V47" s="38"/>
      <c r="W47" s="38"/>
    </row>
    <row r="48" spans="1:23">
      <c r="A48" s="13"/>
      <c r="B48" s="12"/>
      <c r="C48" s="12"/>
      <c r="D48" s="12"/>
      <c r="E48" s="38" t="s">
        <v>446</v>
      </c>
      <c r="F48" s="38"/>
      <c r="G48" s="38"/>
      <c r="H48" s="38"/>
      <c r="I48" s="38"/>
      <c r="J48" s="38"/>
      <c r="K48" s="38"/>
      <c r="L48" s="38"/>
      <c r="M48" s="38"/>
      <c r="N48" s="38"/>
      <c r="O48" s="38"/>
      <c r="P48" s="12"/>
      <c r="Q48" s="38" t="s">
        <v>446</v>
      </c>
      <c r="R48" s="38"/>
      <c r="S48" s="38"/>
      <c r="T48" s="38"/>
      <c r="U48" s="38"/>
      <c r="V48" s="38"/>
      <c r="W48" s="38"/>
    </row>
    <row r="49" spans="1:23" ht="15.75" thickBot="1">
      <c r="A49" s="13"/>
      <c r="B49" s="12"/>
      <c r="C49" s="12"/>
      <c r="D49" s="12"/>
      <c r="E49" s="39">
        <v>2014</v>
      </c>
      <c r="F49" s="39"/>
      <c r="G49" s="39"/>
      <c r="H49" s="12"/>
      <c r="I49" s="39">
        <v>2013</v>
      </c>
      <c r="J49" s="39"/>
      <c r="K49" s="39"/>
      <c r="L49" s="12"/>
      <c r="M49" s="39">
        <v>2012</v>
      </c>
      <c r="N49" s="39"/>
      <c r="O49" s="39"/>
      <c r="P49" s="12"/>
      <c r="Q49" s="39">
        <v>2014</v>
      </c>
      <c r="R49" s="39"/>
      <c r="S49" s="39"/>
      <c r="T49" s="12"/>
      <c r="U49" s="39">
        <v>2013</v>
      </c>
      <c r="V49" s="39"/>
      <c r="W49" s="39"/>
    </row>
    <row r="50" spans="1:23">
      <c r="A50" s="13"/>
      <c r="B50" s="44" t="s">
        <v>447</v>
      </c>
      <c r="C50" s="44"/>
      <c r="D50" s="45"/>
      <c r="E50" s="59" t="s">
        <v>271</v>
      </c>
      <c r="F50" s="61">
        <v>9011</v>
      </c>
      <c r="G50" s="49"/>
      <c r="H50" s="45"/>
      <c r="I50" s="59" t="s">
        <v>271</v>
      </c>
      <c r="J50" s="61">
        <v>10095</v>
      </c>
      <c r="K50" s="49"/>
      <c r="L50" s="45"/>
      <c r="M50" s="59" t="s">
        <v>271</v>
      </c>
      <c r="N50" s="61">
        <v>1705</v>
      </c>
      <c r="O50" s="49"/>
      <c r="P50" s="45"/>
      <c r="Q50" s="59" t="s">
        <v>271</v>
      </c>
      <c r="R50" s="41" t="s">
        <v>315</v>
      </c>
      <c r="S50" s="49"/>
      <c r="T50" s="45"/>
      <c r="U50" s="59" t="s">
        <v>271</v>
      </c>
      <c r="V50" s="41" t="s">
        <v>315</v>
      </c>
      <c r="W50" s="49"/>
    </row>
    <row r="51" spans="1:23">
      <c r="A51" s="13"/>
      <c r="B51" s="44"/>
      <c r="C51" s="44"/>
      <c r="D51" s="45"/>
      <c r="E51" s="44"/>
      <c r="F51" s="55"/>
      <c r="G51" s="45"/>
      <c r="H51" s="45"/>
      <c r="I51" s="44"/>
      <c r="J51" s="55"/>
      <c r="K51" s="45"/>
      <c r="L51" s="45"/>
      <c r="M51" s="44"/>
      <c r="N51" s="55"/>
      <c r="O51" s="45"/>
      <c r="P51" s="45"/>
      <c r="Q51" s="44"/>
      <c r="R51" s="46"/>
      <c r="S51" s="45"/>
      <c r="T51" s="45"/>
      <c r="U51" s="44"/>
      <c r="V51" s="46"/>
      <c r="W51" s="45"/>
    </row>
    <row r="52" spans="1:23">
      <c r="A52" s="13"/>
      <c r="B52" s="37" t="s">
        <v>84</v>
      </c>
      <c r="C52" s="37"/>
      <c r="D52" s="34"/>
      <c r="E52" s="42">
        <v>1074</v>
      </c>
      <c r="F52" s="42"/>
      <c r="G52" s="34"/>
      <c r="H52" s="34"/>
      <c r="I52" s="43" t="s">
        <v>315</v>
      </c>
      <c r="J52" s="43"/>
      <c r="K52" s="34"/>
      <c r="L52" s="34"/>
      <c r="M52" s="43" t="s">
        <v>315</v>
      </c>
      <c r="N52" s="43"/>
      <c r="O52" s="34"/>
      <c r="P52" s="34"/>
      <c r="Q52" s="43" t="s">
        <v>315</v>
      </c>
      <c r="R52" s="43"/>
      <c r="S52" s="34"/>
      <c r="T52" s="34"/>
      <c r="U52" s="43" t="s">
        <v>315</v>
      </c>
      <c r="V52" s="43"/>
      <c r="W52" s="34"/>
    </row>
    <row r="53" spans="1:23">
      <c r="A53" s="13"/>
      <c r="B53" s="37"/>
      <c r="C53" s="37"/>
      <c r="D53" s="34"/>
      <c r="E53" s="42"/>
      <c r="F53" s="42"/>
      <c r="G53" s="34"/>
      <c r="H53" s="34"/>
      <c r="I53" s="43"/>
      <c r="J53" s="43"/>
      <c r="K53" s="34"/>
      <c r="L53" s="34"/>
      <c r="M53" s="43"/>
      <c r="N53" s="43"/>
      <c r="O53" s="34"/>
      <c r="P53" s="34"/>
      <c r="Q53" s="43"/>
      <c r="R53" s="43"/>
      <c r="S53" s="34"/>
      <c r="T53" s="34"/>
      <c r="U53" s="43"/>
      <c r="V53" s="43"/>
      <c r="W53" s="34"/>
    </row>
    <row r="54" spans="1:23">
      <c r="A54" s="13"/>
      <c r="B54" s="45" t="s">
        <v>448</v>
      </c>
      <c r="C54" s="45"/>
      <c r="D54" s="45"/>
      <c r="E54" s="55">
        <v>27853</v>
      </c>
      <c r="F54" s="55"/>
      <c r="G54" s="45"/>
      <c r="H54" s="45"/>
      <c r="I54" s="46">
        <v>999</v>
      </c>
      <c r="J54" s="46"/>
      <c r="K54" s="45"/>
      <c r="L54" s="45"/>
      <c r="M54" s="46">
        <v>697</v>
      </c>
      <c r="N54" s="46"/>
      <c r="O54" s="45"/>
      <c r="P54" s="45"/>
      <c r="Q54" s="46" t="s">
        <v>315</v>
      </c>
      <c r="R54" s="46"/>
      <c r="S54" s="45"/>
      <c r="T54" s="45"/>
      <c r="U54" s="46" t="s">
        <v>315</v>
      </c>
      <c r="V54" s="46"/>
      <c r="W54" s="45"/>
    </row>
    <row r="55" spans="1:23">
      <c r="A55" s="13"/>
      <c r="B55" s="45"/>
      <c r="C55" s="45"/>
      <c r="D55" s="45"/>
      <c r="E55" s="55"/>
      <c r="F55" s="55"/>
      <c r="G55" s="45"/>
      <c r="H55" s="45"/>
      <c r="I55" s="46"/>
      <c r="J55" s="46"/>
      <c r="K55" s="45"/>
      <c r="L55" s="45"/>
      <c r="M55" s="46"/>
      <c r="N55" s="46"/>
      <c r="O55" s="45"/>
      <c r="P55" s="45"/>
      <c r="Q55" s="46"/>
      <c r="R55" s="46"/>
      <c r="S55" s="45"/>
      <c r="T55" s="45"/>
      <c r="U55" s="46"/>
      <c r="V55" s="46"/>
      <c r="W55" s="45"/>
    </row>
    <row r="56" spans="1:23">
      <c r="A56" s="13"/>
      <c r="B56" s="34" t="s">
        <v>449</v>
      </c>
      <c r="C56" s="34"/>
      <c r="D56" s="34"/>
      <c r="E56" s="43">
        <v>965</v>
      </c>
      <c r="F56" s="43"/>
      <c r="G56" s="34"/>
      <c r="H56" s="34"/>
      <c r="I56" s="43">
        <v>154</v>
      </c>
      <c r="J56" s="43"/>
      <c r="K56" s="34"/>
      <c r="L56" s="34"/>
      <c r="M56" s="43" t="s">
        <v>315</v>
      </c>
      <c r="N56" s="43"/>
      <c r="O56" s="34"/>
      <c r="P56" s="34"/>
      <c r="Q56" s="43">
        <v>135</v>
      </c>
      <c r="R56" s="43"/>
      <c r="S56" s="34"/>
      <c r="T56" s="34"/>
      <c r="U56" s="43">
        <v>30</v>
      </c>
      <c r="V56" s="43"/>
      <c r="W56" s="34"/>
    </row>
    <row r="57" spans="1:23">
      <c r="A57" s="13"/>
      <c r="B57" s="34"/>
      <c r="C57" s="34"/>
      <c r="D57" s="34"/>
      <c r="E57" s="43"/>
      <c r="F57" s="43"/>
      <c r="G57" s="34"/>
      <c r="H57" s="34"/>
      <c r="I57" s="43"/>
      <c r="J57" s="43"/>
      <c r="K57" s="34"/>
      <c r="L57" s="34"/>
      <c r="M57" s="43"/>
      <c r="N57" s="43"/>
      <c r="O57" s="34"/>
      <c r="P57" s="34"/>
      <c r="Q57" s="43"/>
      <c r="R57" s="43"/>
      <c r="S57" s="34"/>
      <c r="T57" s="34"/>
      <c r="U57" s="43"/>
      <c r="V57" s="43"/>
      <c r="W57" s="34"/>
    </row>
    <row r="58" spans="1:23">
      <c r="A58" s="13"/>
      <c r="B58" s="44" t="s">
        <v>450</v>
      </c>
      <c r="C58" s="44"/>
      <c r="D58" s="45"/>
      <c r="E58" s="55">
        <v>4001</v>
      </c>
      <c r="F58" s="55"/>
      <c r="G58" s="45"/>
      <c r="H58" s="45"/>
      <c r="I58" s="55">
        <v>5581</v>
      </c>
      <c r="J58" s="55"/>
      <c r="K58" s="45"/>
      <c r="L58" s="45"/>
      <c r="M58" s="46">
        <v>816</v>
      </c>
      <c r="N58" s="46"/>
      <c r="O58" s="45"/>
      <c r="P58" s="45"/>
      <c r="Q58" s="46" t="s">
        <v>315</v>
      </c>
      <c r="R58" s="46"/>
      <c r="S58" s="45"/>
      <c r="T58" s="45"/>
      <c r="U58" s="46" t="s">
        <v>315</v>
      </c>
      <c r="V58" s="46"/>
      <c r="W58" s="45"/>
    </row>
    <row r="59" spans="1:23">
      <c r="A59" s="13"/>
      <c r="B59" s="44"/>
      <c r="C59" s="44"/>
      <c r="D59" s="45"/>
      <c r="E59" s="55"/>
      <c r="F59" s="55"/>
      <c r="G59" s="45"/>
      <c r="H59" s="45"/>
      <c r="I59" s="55"/>
      <c r="J59" s="55"/>
      <c r="K59" s="45"/>
      <c r="L59" s="45"/>
      <c r="M59" s="46"/>
      <c r="N59" s="46"/>
      <c r="O59" s="45"/>
      <c r="P59" s="45"/>
      <c r="Q59" s="46"/>
      <c r="R59" s="46"/>
      <c r="S59" s="45"/>
      <c r="T59" s="45"/>
      <c r="U59" s="46"/>
      <c r="V59" s="46"/>
      <c r="W59" s="45"/>
    </row>
    <row r="60" spans="1:23">
      <c r="A60" s="13"/>
      <c r="B60" s="37" t="s">
        <v>451</v>
      </c>
      <c r="C60" s="37"/>
      <c r="D60" s="34"/>
      <c r="E60" s="43">
        <v>129</v>
      </c>
      <c r="F60" s="43"/>
      <c r="G60" s="34"/>
      <c r="H60" s="34"/>
      <c r="I60" s="43" t="s">
        <v>315</v>
      </c>
      <c r="J60" s="43"/>
      <c r="K60" s="34"/>
      <c r="L60" s="34"/>
      <c r="M60" s="43" t="s">
        <v>315</v>
      </c>
      <c r="N60" s="43"/>
      <c r="O60" s="34"/>
      <c r="P60" s="34"/>
      <c r="Q60" s="43" t="s">
        <v>315</v>
      </c>
      <c r="R60" s="43"/>
      <c r="S60" s="34"/>
      <c r="T60" s="34"/>
      <c r="U60" s="43" t="s">
        <v>315</v>
      </c>
      <c r="V60" s="43"/>
      <c r="W60" s="34"/>
    </row>
    <row r="61" spans="1:23">
      <c r="A61" s="13"/>
      <c r="B61" s="37"/>
      <c r="C61" s="37"/>
      <c r="D61" s="34"/>
      <c r="E61" s="43"/>
      <c r="F61" s="43"/>
      <c r="G61" s="34"/>
      <c r="H61" s="34"/>
      <c r="I61" s="43"/>
      <c r="J61" s="43"/>
      <c r="K61" s="34"/>
      <c r="L61" s="34"/>
      <c r="M61" s="43"/>
      <c r="N61" s="43"/>
      <c r="O61" s="34"/>
      <c r="P61" s="34"/>
      <c r="Q61" s="43"/>
      <c r="R61" s="43"/>
      <c r="S61" s="34"/>
      <c r="T61" s="34"/>
      <c r="U61" s="43"/>
      <c r="V61" s="43"/>
      <c r="W61" s="34"/>
    </row>
    <row r="62" spans="1:23">
      <c r="A62" s="13"/>
      <c r="B62" s="11"/>
      <c r="C62" s="11"/>
    </row>
    <row r="63" spans="1:23" ht="144">
      <c r="A63" s="13"/>
      <c r="B63" s="86" t="s">
        <v>364</v>
      </c>
      <c r="C63" s="87" t="s">
        <v>452</v>
      </c>
    </row>
    <row r="64" spans="1:23">
      <c r="A64" s="13"/>
      <c r="B64" s="11"/>
      <c r="C64" s="11"/>
    </row>
    <row r="65" spans="1:23" ht="36">
      <c r="A65" s="13"/>
      <c r="B65" s="86" t="s">
        <v>366</v>
      </c>
      <c r="C65" s="87" t="s">
        <v>453</v>
      </c>
    </row>
    <row r="66" spans="1:23">
      <c r="A66" s="13"/>
      <c r="B66" s="32"/>
      <c r="C66" s="32"/>
      <c r="D66" s="32"/>
      <c r="E66" s="32"/>
      <c r="F66" s="32"/>
      <c r="G66" s="32"/>
      <c r="H66" s="32"/>
      <c r="I66" s="32"/>
      <c r="J66" s="32"/>
      <c r="K66" s="32"/>
      <c r="L66" s="32"/>
      <c r="M66" s="32"/>
      <c r="N66" s="32"/>
      <c r="O66" s="32"/>
      <c r="P66" s="32"/>
      <c r="Q66" s="32"/>
      <c r="R66" s="32"/>
      <c r="S66" s="32"/>
      <c r="T66" s="32"/>
      <c r="U66" s="32"/>
      <c r="V66" s="32"/>
      <c r="W66" s="32"/>
    </row>
    <row r="67" spans="1:23" ht="25.5" customHeight="1">
      <c r="A67" s="13"/>
      <c r="B67" s="56" t="s">
        <v>454</v>
      </c>
      <c r="C67" s="56"/>
      <c r="D67" s="56"/>
      <c r="E67" s="56"/>
      <c r="F67" s="56"/>
      <c r="G67" s="56"/>
      <c r="H67" s="56"/>
      <c r="I67" s="56"/>
      <c r="J67" s="56"/>
      <c r="K67" s="56"/>
      <c r="L67" s="56"/>
      <c r="M67" s="56"/>
      <c r="N67" s="56"/>
      <c r="O67" s="56"/>
      <c r="P67" s="56"/>
      <c r="Q67" s="56"/>
      <c r="R67" s="56"/>
      <c r="S67" s="56"/>
      <c r="T67" s="56"/>
      <c r="U67" s="56"/>
      <c r="V67" s="56"/>
      <c r="W67" s="56"/>
    </row>
    <row r="68" spans="1:23">
      <c r="A68" s="13"/>
      <c r="B68" s="32"/>
      <c r="C68" s="32"/>
      <c r="D68" s="32"/>
      <c r="E68" s="32"/>
      <c r="F68" s="32"/>
      <c r="G68" s="32"/>
      <c r="H68" s="32"/>
      <c r="I68" s="32"/>
      <c r="J68" s="32"/>
      <c r="K68" s="32"/>
      <c r="L68" s="32"/>
      <c r="M68" s="32"/>
      <c r="N68" s="32"/>
      <c r="O68" s="32"/>
      <c r="P68" s="32"/>
      <c r="Q68" s="32"/>
      <c r="R68" s="32"/>
      <c r="S68" s="32"/>
      <c r="T68" s="32"/>
      <c r="U68" s="32"/>
      <c r="V68" s="32"/>
      <c r="W68" s="32"/>
    </row>
    <row r="69" spans="1:23" ht="25.5" customHeight="1">
      <c r="A69" s="13"/>
      <c r="B69" s="56" t="s">
        <v>455</v>
      </c>
      <c r="C69" s="56"/>
      <c r="D69" s="56"/>
      <c r="E69" s="56"/>
      <c r="F69" s="56"/>
      <c r="G69" s="56"/>
      <c r="H69" s="56"/>
      <c r="I69" s="56"/>
      <c r="J69" s="56"/>
      <c r="K69" s="56"/>
      <c r="L69" s="56"/>
      <c r="M69" s="56"/>
      <c r="N69" s="56"/>
      <c r="O69" s="56"/>
      <c r="P69" s="56"/>
      <c r="Q69" s="56"/>
      <c r="R69" s="56"/>
      <c r="S69" s="56"/>
      <c r="T69" s="56"/>
      <c r="U69" s="56"/>
      <c r="V69" s="56"/>
      <c r="W69" s="56"/>
    </row>
    <row r="70" spans="1:23">
      <c r="A70" s="13"/>
      <c r="B70" s="34"/>
      <c r="C70" s="34"/>
      <c r="D70" s="34"/>
      <c r="E70" s="34"/>
      <c r="F70" s="34"/>
      <c r="G70" s="34"/>
      <c r="H70" s="34"/>
      <c r="I70" s="34"/>
      <c r="J70" s="34"/>
      <c r="K70" s="34"/>
      <c r="L70" s="34"/>
      <c r="M70" s="34"/>
      <c r="N70" s="34"/>
      <c r="O70" s="34"/>
      <c r="P70" s="34"/>
      <c r="Q70" s="34"/>
      <c r="R70" s="34"/>
      <c r="S70" s="34"/>
      <c r="T70" s="34"/>
      <c r="U70" s="34"/>
      <c r="V70" s="34"/>
      <c r="W70" s="34"/>
    </row>
    <row r="71" spans="1:23">
      <c r="A71" s="13"/>
      <c r="B71" s="34" t="s">
        <v>456</v>
      </c>
      <c r="C71" s="34"/>
      <c r="D71" s="34"/>
      <c r="E71" s="34"/>
      <c r="F71" s="34"/>
      <c r="G71" s="34"/>
      <c r="H71" s="34"/>
      <c r="I71" s="34"/>
      <c r="J71" s="34"/>
      <c r="K71" s="34"/>
      <c r="L71" s="34"/>
      <c r="M71" s="34"/>
      <c r="N71" s="34"/>
      <c r="O71" s="34"/>
      <c r="P71" s="34"/>
      <c r="Q71" s="34"/>
      <c r="R71" s="34"/>
      <c r="S71" s="34"/>
      <c r="T71" s="34"/>
      <c r="U71" s="34"/>
      <c r="V71" s="34"/>
      <c r="W71" s="34"/>
    </row>
    <row r="72" spans="1:23">
      <c r="A72" s="13"/>
      <c r="B72" s="34"/>
      <c r="C72" s="34"/>
      <c r="D72" s="34"/>
      <c r="E72" s="34"/>
      <c r="F72" s="34"/>
      <c r="G72" s="34"/>
      <c r="H72" s="34"/>
      <c r="I72" s="34"/>
      <c r="J72" s="34"/>
      <c r="K72" s="34"/>
      <c r="L72" s="34"/>
      <c r="M72" s="34"/>
      <c r="N72" s="34"/>
      <c r="O72" s="34"/>
      <c r="P72" s="34"/>
      <c r="Q72" s="34"/>
      <c r="R72" s="34"/>
      <c r="S72" s="34"/>
      <c r="T72" s="34"/>
      <c r="U72" s="34"/>
      <c r="V72" s="34"/>
      <c r="W72" s="34"/>
    </row>
    <row r="73" spans="1:23" ht="25.5" customHeight="1">
      <c r="A73" s="13"/>
      <c r="B73" s="56" t="s">
        <v>457</v>
      </c>
      <c r="C73" s="56"/>
      <c r="D73" s="56"/>
      <c r="E73" s="56"/>
      <c r="F73" s="56"/>
      <c r="G73" s="56"/>
      <c r="H73" s="56"/>
      <c r="I73" s="56"/>
      <c r="J73" s="56"/>
      <c r="K73" s="56"/>
      <c r="L73" s="56"/>
      <c r="M73" s="56"/>
      <c r="N73" s="56"/>
      <c r="O73" s="56"/>
      <c r="P73" s="56"/>
      <c r="Q73" s="56"/>
      <c r="R73" s="56"/>
      <c r="S73" s="56"/>
      <c r="T73" s="56"/>
      <c r="U73" s="56"/>
      <c r="V73" s="56"/>
      <c r="W73" s="56"/>
    </row>
    <row r="74" spans="1:23">
      <c r="A74" s="13"/>
      <c r="B74" s="33"/>
      <c r="C74" s="33"/>
      <c r="D74" s="33"/>
      <c r="E74" s="33"/>
      <c r="F74" s="33"/>
      <c r="G74" s="33"/>
      <c r="H74" s="33"/>
      <c r="I74" s="33"/>
      <c r="J74" s="33"/>
      <c r="K74" s="33"/>
      <c r="L74" s="33"/>
      <c r="M74" s="33"/>
      <c r="N74" s="33"/>
      <c r="O74" s="33"/>
      <c r="P74" s="33"/>
      <c r="Q74" s="33"/>
      <c r="R74" s="33"/>
      <c r="S74" s="33"/>
      <c r="T74" s="33"/>
      <c r="U74" s="33"/>
      <c r="V74" s="33"/>
      <c r="W74" s="33"/>
    </row>
    <row r="75" spans="1:23">
      <c r="A75" s="13"/>
      <c r="B75" s="33" t="s">
        <v>458</v>
      </c>
      <c r="C75" s="33"/>
      <c r="D75" s="33"/>
      <c r="E75" s="33"/>
      <c r="F75" s="33"/>
      <c r="G75" s="33"/>
      <c r="H75" s="33"/>
      <c r="I75" s="33"/>
      <c r="J75" s="33"/>
      <c r="K75" s="33"/>
      <c r="L75" s="33"/>
      <c r="M75" s="33"/>
      <c r="N75" s="33"/>
      <c r="O75" s="33"/>
      <c r="P75" s="33"/>
      <c r="Q75" s="33"/>
      <c r="R75" s="33"/>
      <c r="S75" s="33"/>
      <c r="T75" s="33"/>
      <c r="U75" s="33"/>
      <c r="V75" s="33"/>
      <c r="W75" s="33"/>
    </row>
    <row r="76" spans="1:23">
      <c r="A76" s="13"/>
      <c r="B76" s="34"/>
      <c r="C76" s="34"/>
      <c r="D76" s="34"/>
      <c r="E76" s="34"/>
      <c r="F76" s="34"/>
      <c r="G76" s="34"/>
      <c r="H76" s="34"/>
      <c r="I76" s="34"/>
      <c r="J76" s="34"/>
      <c r="K76" s="34"/>
      <c r="L76" s="34"/>
      <c r="M76" s="34"/>
      <c r="N76" s="34"/>
      <c r="O76" s="34"/>
      <c r="P76" s="34"/>
      <c r="Q76" s="34"/>
      <c r="R76" s="34"/>
      <c r="S76" s="34"/>
      <c r="T76" s="34"/>
      <c r="U76" s="34"/>
      <c r="V76" s="34"/>
      <c r="W76" s="34"/>
    </row>
    <row r="77" spans="1:23" ht="38.25" customHeight="1">
      <c r="A77" s="13"/>
      <c r="B77" s="34" t="s">
        <v>459</v>
      </c>
      <c r="C77" s="34"/>
      <c r="D77" s="34"/>
      <c r="E77" s="34"/>
      <c r="F77" s="34"/>
      <c r="G77" s="34"/>
      <c r="H77" s="34"/>
      <c r="I77" s="34"/>
      <c r="J77" s="34"/>
      <c r="K77" s="34"/>
      <c r="L77" s="34"/>
      <c r="M77" s="34"/>
      <c r="N77" s="34"/>
      <c r="O77" s="34"/>
      <c r="P77" s="34"/>
      <c r="Q77" s="34"/>
      <c r="R77" s="34"/>
      <c r="S77" s="34"/>
      <c r="T77" s="34"/>
      <c r="U77" s="34"/>
      <c r="V77" s="34"/>
      <c r="W77" s="34"/>
    </row>
    <row r="78" spans="1:23">
      <c r="A78" s="13"/>
      <c r="B78" s="34"/>
      <c r="C78" s="34"/>
      <c r="D78" s="34"/>
      <c r="E78" s="34"/>
      <c r="F78" s="34"/>
      <c r="G78" s="34"/>
      <c r="H78" s="34"/>
      <c r="I78" s="34"/>
      <c r="J78" s="34"/>
      <c r="K78" s="34"/>
      <c r="L78" s="34"/>
      <c r="M78" s="34"/>
      <c r="N78" s="34"/>
      <c r="O78" s="34"/>
      <c r="P78" s="34"/>
      <c r="Q78" s="34"/>
      <c r="R78" s="34"/>
      <c r="S78" s="34"/>
      <c r="T78" s="34"/>
      <c r="U78" s="34"/>
      <c r="V78" s="34"/>
      <c r="W78" s="34"/>
    </row>
    <row r="79" spans="1:23">
      <c r="A79" s="13"/>
      <c r="B79" s="34" t="s">
        <v>460</v>
      </c>
      <c r="C79" s="34"/>
      <c r="D79" s="34"/>
      <c r="E79" s="34"/>
      <c r="F79" s="34"/>
      <c r="G79" s="34"/>
      <c r="H79" s="34"/>
      <c r="I79" s="34"/>
      <c r="J79" s="34"/>
      <c r="K79" s="34"/>
      <c r="L79" s="34"/>
      <c r="M79" s="34"/>
      <c r="N79" s="34"/>
      <c r="O79" s="34"/>
      <c r="P79" s="34"/>
      <c r="Q79" s="34"/>
      <c r="R79" s="34"/>
      <c r="S79" s="34"/>
      <c r="T79" s="34"/>
      <c r="U79" s="34"/>
      <c r="V79" s="34"/>
      <c r="W79" s="34"/>
    </row>
    <row r="80" spans="1:23">
      <c r="A80" s="13"/>
      <c r="B80" s="34"/>
      <c r="C80" s="34"/>
      <c r="D80" s="34"/>
      <c r="E80" s="34"/>
      <c r="F80" s="34"/>
      <c r="G80" s="34"/>
      <c r="H80" s="34"/>
      <c r="I80" s="34"/>
      <c r="J80" s="34"/>
      <c r="K80" s="34"/>
      <c r="L80" s="34"/>
      <c r="M80" s="34"/>
      <c r="N80" s="34"/>
      <c r="O80" s="34"/>
      <c r="P80" s="34"/>
      <c r="Q80" s="34"/>
      <c r="R80" s="34"/>
      <c r="S80" s="34"/>
      <c r="T80" s="34"/>
      <c r="U80" s="34"/>
      <c r="V80" s="34"/>
      <c r="W80" s="34"/>
    </row>
    <row r="81" spans="1:23">
      <c r="A81" s="13"/>
      <c r="B81" s="34" t="s">
        <v>461</v>
      </c>
      <c r="C81" s="34"/>
      <c r="D81" s="34"/>
      <c r="E81" s="34"/>
      <c r="F81" s="34"/>
      <c r="G81" s="34"/>
      <c r="H81" s="34"/>
      <c r="I81" s="34"/>
      <c r="J81" s="34"/>
      <c r="K81" s="34"/>
      <c r="L81" s="34"/>
      <c r="M81" s="34"/>
      <c r="N81" s="34"/>
      <c r="O81" s="34"/>
      <c r="P81" s="34"/>
      <c r="Q81" s="34"/>
      <c r="R81" s="34"/>
      <c r="S81" s="34"/>
      <c r="T81" s="34"/>
      <c r="U81" s="34"/>
      <c r="V81" s="34"/>
      <c r="W81" s="34"/>
    </row>
    <row r="82" spans="1:23">
      <c r="A82" s="13"/>
      <c r="B82" s="34"/>
      <c r="C82" s="34"/>
      <c r="D82" s="34"/>
      <c r="E82" s="34"/>
      <c r="F82" s="34"/>
      <c r="G82" s="34"/>
      <c r="H82" s="34"/>
      <c r="I82" s="34"/>
      <c r="J82" s="34"/>
      <c r="K82" s="34"/>
      <c r="L82" s="34"/>
      <c r="M82" s="34"/>
      <c r="N82" s="34"/>
      <c r="O82" s="34"/>
      <c r="P82" s="34"/>
      <c r="Q82" s="34"/>
      <c r="R82" s="34"/>
      <c r="S82" s="34"/>
      <c r="T82" s="34"/>
      <c r="U82" s="34"/>
      <c r="V82" s="34"/>
      <c r="W82" s="34"/>
    </row>
    <row r="83" spans="1:23">
      <c r="A83" s="13"/>
      <c r="B83" s="34" t="s">
        <v>462</v>
      </c>
      <c r="C83" s="34"/>
      <c r="D83" s="34"/>
      <c r="E83" s="34"/>
      <c r="F83" s="34"/>
      <c r="G83" s="34"/>
      <c r="H83" s="34"/>
      <c r="I83" s="34"/>
      <c r="J83" s="34"/>
      <c r="K83" s="34"/>
      <c r="L83" s="34"/>
      <c r="M83" s="34"/>
      <c r="N83" s="34"/>
      <c r="O83" s="34"/>
      <c r="P83" s="34"/>
      <c r="Q83" s="34"/>
      <c r="R83" s="34"/>
      <c r="S83" s="34"/>
      <c r="T83" s="34"/>
      <c r="U83" s="34"/>
      <c r="V83" s="34"/>
      <c r="W83" s="34"/>
    </row>
    <row r="84" spans="1:23">
      <c r="A84" s="13"/>
      <c r="B84" s="24"/>
      <c r="C84" s="24"/>
      <c r="D84" s="24"/>
      <c r="E84" s="24"/>
      <c r="F84" s="24"/>
      <c r="G84" s="24"/>
      <c r="H84" s="24"/>
      <c r="I84" s="24"/>
      <c r="J84" s="24"/>
      <c r="K84" s="24"/>
      <c r="L84" s="24"/>
      <c r="M84" s="24"/>
      <c r="N84" s="24"/>
      <c r="O84" s="24"/>
      <c r="P84" s="24"/>
      <c r="Q84" s="24"/>
      <c r="R84" s="24"/>
      <c r="S84" s="24"/>
      <c r="T84" s="24"/>
      <c r="U84" s="24"/>
    </row>
    <row r="85" spans="1:23">
      <c r="A85" s="13"/>
      <c r="B85" s="11"/>
      <c r="C85" s="11"/>
      <c r="D85" s="11"/>
      <c r="E85" s="11"/>
      <c r="F85" s="11"/>
      <c r="G85" s="11"/>
      <c r="H85" s="11"/>
      <c r="I85" s="11"/>
      <c r="J85" s="11"/>
      <c r="K85" s="11"/>
      <c r="L85" s="11"/>
      <c r="M85" s="11"/>
      <c r="N85" s="11"/>
      <c r="O85" s="11"/>
      <c r="P85" s="11"/>
      <c r="Q85" s="11"/>
      <c r="R85" s="11"/>
      <c r="S85" s="11"/>
      <c r="T85" s="11"/>
      <c r="U85" s="11"/>
    </row>
    <row r="86" spans="1:23">
      <c r="A86" s="13"/>
      <c r="B86" s="91" t="s">
        <v>331</v>
      </c>
      <c r="C86" s="38" t="s">
        <v>331</v>
      </c>
      <c r="D86" s="38"/>
      <c r="E86" s="38"/>
      <c r="F86" s="38"/>
      <c r="G86" s="38"/>
      <c r="H86" s="38"/>
      <c r="I86" s="38"/>
      <c r="J86" s="38"/>
      <c r="K86" s="38"/>
      <c r="L86" s="38"/>
      <c r="M86" s="38"/>
      <c r="N86" s="12"/>
      <c r="O86" s="38" t="s">
        <v>445</v>
      </c>
      <c r="P86" s="38"/>
      <c r="Q86" s="38"/>
      <c r="R86" s="38"/>
      <c r="S86" s="38"/>
      <c r="T86" s="38"/>
      <c r="U86" s="38"/>
    </row>
    <row r="87" spans="1:23">
      <c r="A87" s="13"/>
      <c r="B87" s="91" t="s">
        <v>331</v>
      </c>
      <c r="C87" s="38" t="s">
        <v>319</v>
      </c>
      <c r="D87" s="38"/>
      <c r="E87" s="38"/>
      <c r="F87" s="38"/>
      <c r="G87" s="38"/>
      <c r="H87" s="38"/>
      <c r="I87" s="38"/>
      <c r="J87" s="38"/>
      <c r="K87" s="38"/>
      <c r="L87" s="38"/>
      <c r="M87" s="38"/>
      <c r="N87" s="12"/>
      <c r="O87" s="38" t="s">
        <v>446</v>
      </c>
      <c r="P87" s="38"/>
      <c r="Q87" s="38"/>
      <c r="R87" s="12"/>
      <c r="S87" s="38" t="s">
        <v>446</v>
      </c>
      <c r="T87" s="38"/>
      <c r="U87" s="38"/>
    </row>
    <row r="88" spans="1:23" ht="15.75" thickBot="1">
      <c r="A88" s="13"/>
      <c r="B88" s="91" t="s">
        <v>331</v>
      </c>
      <c r="C88" s="39">
        <v>2014</v>
      </c>
      <c r="D88" s="39"/>
      <c r="E88" s="39"/>
      <c r="F88" s="12"/>
      <c r="G88" s="39">
        <v>2013</v>
      </c>
      <c r="H88" s="39"/>
      <c r="I88" s="39"/>
      <c r="J88" s="12"/>
      <c r="K88" s="39">
        <v>2012</v>
      </c>
      <c r="L88" s="39"/>
      <c r="M88" s="39"/>
      <c r="N88" s="12"/>
      <c r="O88" s="39">
        <v>2014</v>
      </c>
      <c r="P88" s="39"/>
      <c r="Q88" s="39"/>
      <c r="R88" s="12"/>
      <c r="S88" s="39">
        <v>2013</v>
      </c>
      <c r="T88" s="39"/>
      <c r="U88" s="39"/>
    </row>
    <row r="89" spans="1:23">
      <c r="A89" s="13"/>
      <c r="B89" s="44" t="s">
        <v>463</v>
      </c>
      <c r="C89" s="59" t="s">
        <v>271</v>
      </c>
      <c r="D89" s="61">
        <v>7245</v>
      </c>
      <c r="E89" s="49"/>
      <c r="F89" s="45"/>
      <c r="G89" s="59" t="s">
        <v>271</v>
      </c>
      <c r="H89" s="61">
        <v>3011</v>
      </c>
      <c r="I89" s="49"/>
      <c r="J89" s="45"/>
      <c r="K89" s="59" t="s">
        <v>271</v>
      </c>
      <c r="L89" s="41">
        <v>756</v>
      </c>
      <c r="M89" s="49"/>
      <c r="N89" s="45"/>
      <c r="O89" s="59" t="s">
        <v>271</v>
      </c>
      <c r="P89" s="41">
        <v>474</v>
      </c>
      <c r="Q89" s="49"/>
      <c r="R89" s="45"/>
      <c r="S89" s="59" t="s">
        <v>271</v>
      </c>
      <c r="T89" s="41">
        <v>418</v>
      </c>
      <c r="U89" s="49"/>
    </row>
    <row r="90" spans="1:23">
      <c r="A90" s="13"/>
      <c r="B90" s="44"/>
      <c r="C90" s="44"/>
      <c r="D90" s="55"/>
      <c r="E90" s="45"/>
      <c r="F90" s="45"/>
      <c r="G90" s="44"/>
      <c r="H90" s="55"/>
      <c r="I90" s="45"/>
      <c r="J90" s="45"/>
      <c r="K90" s="44"/>
      <c r="L90" s="46"/>
      <c r="M90" s="45"/>
      <c r="N90" s="45"/>
      <c r="O90" s="60"/>
      <c r="P90" s="48"/>
      <c r="Q90" s="50"/>
      <c r="R90" s="45"/>
      <c r="S90" s="44"/>
      <c r="T90" s="46"/>
      <c r="U90" s="45"/>
    </row>
    <row r="91" spans="1:23">
      <c r="A91" s="13"/>
      <c r="B91" s="37" t="s">
        <v>464</v>
      </c>
      <c r="C91" s="42">
        <v>3561</v>
      </c>
      <c r="D91" s="42"/>
      <c r="E91" s="34"/>
      <c r="F91" s="34"/>
      <c r="G91" s="42">
        <v>1239</v>
      </c>
      <c r="H91" s="42"/>
      <c r="I91" s="34"/>
      <c r="J91" s="34"/>
      <c r="K91" s="43">
        <v>302</v>
      </c>
      <c r="L91" s="43"/>
      <c r="M91" s="34"/>
      <c r="N91" s="34"/>
      <c r="O91" s="43">
        <v>191</v>
      </c>
      <c r="P91" s="43"/>
      <c r="Q91" s="34"/>
      <c r="R91" s="34"/>
      <c r="S91" s="43">
        <v>80</v>
      </c>
      <c r="T91" s="43"/>
      <c r="U91" s="34"/>
    </row>
    <row r="92" spans="1:23">
      <c r="A92" s="13"/>
      <c r="B92" s="37"/>
      <c r="C92" s="42"/>
      <c r="D92" s="42"/>
      <c r="E92" s="34"/>
      <c r="F92" s="34"/>
      <c r="G92" s="42"/>
      <c r="H92" s="42"/>
      <c r="I92" s="34"/>
      <c r="J92" s="34"/>
      <c r="K92" s="43"/>
      <c r="L92" s="43"/>
      <c r="M92" s="34"/>
      <c r="N92" s="34"/>
      <c r="O92" s="43"/>
      <c r="P92" s="43"/>
      <c r="Q92" s="34"/>
      <c r="R92" s="34"/>
      <c r="S92" s="43"/>
      <c r="T92" s="43"/>
      <c r="U92" s="34"/>
    </row>
    <row r="93" spans="1:23">
      <c r="A93" s="13"/>
      <c r="B93" s="44" t="s">
        <v>465</v>
      </c>
      <c r="C93" s="46">
        <v>692</v>
      </c>
      <c r="D93" s="46"/>
      <c r="E93" s="45"/>
      <c r="F93" s="45"/>
      <c r="G93" s="46">
        <v>293</v>
      </c>
      <c r="H93" s="46"/>
      <c r="I93" s="45"/>
      <c r="J93" s="45"/>
      <c r="K93" s="46">
        <v>41</v>
      </c>
      <c r="L93" s="46"/>
      <c r="M93" s="45"/>
      <c r="N93" s="45"/>
      <c r="O93" s="46">
        <v>73</v>
      </c>
      <c r="P93" s="46"/>
      <c r="Q93" s="45"/>
      <c r="R93" s="45"/>
      <c r="S93" s="46">
        <v>50</v>
      </c>
      <c r="T93" s="46"/>
      <c r="U93" s="45"/>
    </row>
    <row r="94" spans="1:23">
      <c r="A94" s="13"/>
      <c r="B94" s="44"/>
      <c r="C94" s="46"/>
      <c r="D94" s="46"/>
      <c r="E94" s="45"/>
      <c r="F94" s="45"/>
      <c r="G94" s="46"/>
      <c r="H94" s="46"/>
      <c r="I94" s="45"/>
      <c r="J94" s="45"/>
      <c r="K94" s="46"/>
      <c r="L94" s="46"/>
      <c r="M94" s="45"/>
      <c r="N94" s="45"/>
      <c r="O94" s="46"/>
      <c r="P94" s="46"/>
      <c r="Q94" s="45"/>
      <c r="R94" s="45"/>
      <c r="S94" s="46"/>
      <c r="T94" s="46"/>
      <c r="U94" s="45"/>
    </row>
    <row r="95" spans="1:23">
      <c r="A95" s="13"/>
      <c r="B95" s="37" t="s">
        <v>466</v>
      </c>
      <c r="C95" s="42">
        <v>2328</v>
      </c>
      <c r="D95" s="42"/>
      <c r="E95" s="34"/>
      <c r="F95" s="34"/>
      <c r="G95" s="43">
        <v>684</v>
      </c>
      <c r="H95" s="43"/>
      <c r="I95" s="34"/>
      <c r="J95" s="34"/>
      <c r="K95" s="43">
        <v>191</v>
      </c>
      <c r="L95" s="43"/>
      <c r="M95" s="34"/>
      <c r="N95" s="34"/>
      <c r="O95" s="43" t="s">
        <v>315</v>
      </c>
      <c r="P95" s="43"/>
      <c r="Q95" s="34"/>
      <c r="R95" s="34"/>
      <c r="S95" s="43">
        <v>89</v>
      </c>
      <c r="T95" s="43"/>
      <c r="U95" s="34"/>
    </row>
    <row r="96" spans="1:23" ht="15.75" thickBot="1">
      <c r="A96" s="13"/>
      <c r="B96" s="37"/>
      <c r="C96" s="75"/>
      <c r="D96" s="75"/>
      <c r="E96" s="67"/>
      <c r="F96" s="34"/>
      <c r="G96" s="66"/>
      <c r="H96" s="66"/>
      <c r="I96" s="67"/>
      <c r="J96" s="34"/>
      <c r="K96" s="66"/>
      <c r="L96" s="66"/>
      <c r="M96" s="67"/>
      <c r="N96" s="34"/>
      <c r="O96" s="66"/>
      <c r="P96" s="66"/>
      <c r="Q96" s="67"/>
      <c r="R96" s="34"/>
      <c r="S96" s="66"/>
      <c r="T96" s="66"/>
      <c r="U96" s="67"/>
    </row>
    <row r="97" spans="1:23">
      <c r="A97" s="13"/>
      <c r="B97" s="44" t="s">
        <v>104</v>
      </c>
      <c r="C97" s="59" t="s">
        <v>271</v>
      </c>
      <c r="D97" s="61">
        <v>13826</v>
      </c>
      <c r="E97" s="49"/>
      <c r="F97" s="45"/>
      <c r="G97" s="59" t="s">
        <v>271</v>
      </c>
      <c r="H97" s="61">
        <v>5227</v>
      </c>
      <c r="I97" s="49"/>
      <c r="J97" s="45"/>
      <c r="K97" s="59" t="s">
        <v>271</v>
      </c>
      <c r="L97" s="61">
        <v>1290</v>
      </c>
      <c r="M97" s="49"/>
      <c r="N97" s="45"/>
      <c r="O97" s="59" t="s">
        <v>271</v>
      </c>
      <c r="P97" s="41">
        <v>738</v>
      </c>
      <c r="Q97" s="49"/>
      <c r="R97" s="45"/>
      <c r="S97" s="59" t="s">
        <v>271</v>
      </c>
      <c r="T97" s="41">
        <v>637</v>
      </c>
      <c r="U97" s="49"/>
    </row>
    <row r="98" spans="1:23" ht="15.75" thickBot="1">
      <c r="A98" s="13"/>
      <c r="B98" s="44"/>
      <c r="C98" s="68"/>
      <c r="D98" s="69"/>
      <c r="E98" s="70"/>
      <c r="F98" s="45"/>
      <c r="G98" s="68"/>
      <c r="H98" s="69"/>
      <c r="I98" s="70"/>
      <c r="J98" s="45"/>
      <c r="K98" s="68"/>
      <c r="L98" s="69"/>
      <c r="M98" s="70"/>
      <c r="N98" s="45"/>
      <c r="O98" s="68"/>
      <c r="P98" s="122"/>
      <c r="Q98" s="70"/>
      <c r="R98" s="45"/>
      <c r="S98" s="68"/>
      <c r="T98" s="122"/>
      <c r="U98" s="70"/>
    </row>
    <row r="99" spans="1:23" ht="15.75" thickTop="1">
      <c r="A99" s="13"/>
      <c r="B99" s="34"/>
      <c r="C99" s="34"/>
      <c r="D99" s="34"/>
      <c r="E99" s="34"/>
      <c r="F99" s="34"/>
      <c r="G99" s="34"/>
      <c r="H99" s="34"/>
      <c r="I99" s="34"/>
      <c r="J99" s="34"/>
      <c r="K99" s="34"/>
      <c r="L99" s="34"/>
      <c r="M99" s="34"/>
      <c r="N99" s="34"/>
      <c r="O99" s="34"/>
      <c r="P99" s="34"/>
      <c r="Q99" s="34"/>
      <c r="R99" s="34"/>
      <c r="S99" s="34"/>
      <c r="T99" s="34"/>
      <c r="U99" s="34"/>
      <c r="V99" s="34"/>
      <c r="W99" s="34"/>
    </row>
    <row r="100" spans="1:23" ht="38.25" customHeight="1">
      <c r="A100" s="13"/>
      <c r="B100" s="33" t="s">
        <v>467</v>
      </c>
      <c r="C100" s="33"/>
      <c r="D100" s="33"/>
      <c r="E100" s="33"/>
      <c r="F100" s="33"/>
      <c r="G100" s="33"/>
      <c r="H100" s="33"/>
      <c r="I100" s="33"/>
      <c r="J100" s="33"/>
      <c r="K100" s="33"/>
      <c r="L100" s="33"/>
      <c r="M100" s="33"/>
      <c r="N100" s="33"/>
      <c r="O100" s="33"/>
      <c r="P100" s="33"/>
      <c r="Q100" s="33"/>
      <c r="R100" s="33"/>
      <c r="S100" s="33"/>
      <c r="T100" s="33"/>
      <c r="U100" s="33"/>
      <c r="V100" s="33"/>
      <c r="W100" s="33"/>
    </row>
    <row r="101" spans="1:23">
      <c r="A101" s="13"/>
      <c r="B101" s="32"/>
      <c r="C101" s="32"/>
      <c r="D101" s="32"/>
      <c r="E101" s="32"/>
      <c r="F101" s="32"/>
      <c r="G101" s="32"/>
      <c r="H101" s="32"/>
      <c r="I101" s="32"/>
      <c r="J101" s="32"/>
      <c r="K101" s="32"/>
      <c r="L101" s="32"/>
      <c r="M101" s="32"/>
      <c r="N101" s="32"/>
      <c r="O101" s="32"/>
      <c r="P101" s="32"/>
      <c r="Q101" s="32"/>
      <c r="R101" s="32"/>
      <c r="S101" s="32"/>
      <c r="T101" s="32"/>
      <c r="U101" s="32"/>
      <c r="V101" s="32"/>
      <c r="W101" s="32"/>
    </row>
    <row r="102" spans="1:23">
      <c r="A102" s="13"/>
      <c r="B102" s="34" t="s">
        <v>468</v>
      </c>
      <c r="C102" s="34"/>
      <c r="D102" s="34"/>
      <c r="E102" s="34"/>
      <c r="F102" s="34"/>
      <c r="G102" s="34"/>
      <c r="H102" s="34"/>
      <c r="I102" s="34"/>
      <c r="J102" s="34"/>
      <c r="K102" s="34"/>
      <c r="L102" s="34"/>
      <c r="M102" s="34"/>
      <c r="N102" s="34"/>
      <c r="O102" s="34"/>
      <c r="P102" s="34"/>
      <c r="Q102" s="34"/>
      <c r="R102" s="34"/>
      <c r="S102" s="34"/>
      <c r="T102" s="34"/>
      <c r="U102" s="34"/>
      <c r="V102" s="34"/>
      <c r="W102" s="34"/>
    </row>
    <row r="103" spans="1:23">
      <c r="A103" s="13"/>
      <c r="B103" s="24"/>
      <c r="C103" s="24"/>
      <c r="D103" s="24"/>
      <c r="E103" s="24"/>
      <c r="F103" s="24"/>
      <c r="G103" s="24"/>
      <c r="H103" s="24"/>
      <c r="I103" s="24"/>
      <c r="J103" s="24"/>
      <c r="K103" s="24"/>
      <c r="L103" s="24"/>
      <c r="M103" s="24"/>
    </row>
    <row r="104" spans="1:23">
      <c r="A104" s="13"/>
      <c r="B104" s="11"/>
      <c r="C104" s="11"/>
      <c r="D104" s="11"/>
      <c r="E104" s="11"/>
      <c r="F104" s="11"/>
      <c r="G104" s="11"/>
      <c r="H104" s="11"/>
      <c r="I104" s="11"/>
      <c r="J104" s="11"/>
      <c r="K104" s="11"/>
      <c r="L104" s="11"/>
      <c r="M104" s="11"/>
    </row>
    <row r="105" spans="1:23" ht="15.75" thickBot="1">
      <c r="A105" s="13"/>
      <c r="B105" s="12"/>
      <c r="C105" s="39">
        <v>2014</v>
      </c>
      <c r="D105" s="39"/>
      <c r="E105" s="39"/>
      <c r="F105" s="12"/>
      <c r="G105" s="39">
        <v>2013</v>
      </c>
      <c r="H105" s="39"/>
      <c r="I105" s="39"/>
      <c r="J105" s="12"/>
      <c r="K105" s="39">
        <v>2012</v>
      </c>
      <c r="L105" s="39"/>
      <c r="M105" s="39"/>
    </row>
    <row r="106" spans="1:23">
      <c r="A106" s="13"/>
      <c r="B106" s="44" t="s">
        <v>469</v>
      </c>
      <c r="C106" s="59" t="s">
        <v>271</v>
      </c>
      <c r="D106" s="41">
        <v>157</v>
      </c>
      <c r="E106" s="49"/>
      <c r="F106" s="45"/>
      <c r="G106" s="59" t="s">
        <v>271</v>
      </c>
      <c r="H106" s="61">
        <v>100148</v>
      </c>
      <c r="I106" s="49"/>
      <c r="J106" s="45"/>
      <c r="K106" s="59" t="s">
        <v>271</v>
      </c>
      <c r="L106" s="61">
        <v>7880</v>
      </c>
      <c r="M106" s="49"/>
    </row>
    <row r="107" spans="1:23">
      <c r="A107" s="13"/>
      <c r="B107" s="44"/>
      <c r="C107" s="44"/>
      <c r="D107" s="46"/>
      <c r="E107" s="45"/>
      <c r="F107" s="45"/>
      <c r="G107" s="44"/>
      <c r="H107" s="55"/>
      <c r="I107" s="45"/>
      <c r="J107" s="45"/>
      <c r="K107" s="44"/>
      <c r="L107" s="55"/>
      <c r="M107" s="45"/>
    </row>
    <row r="108" spans="1:23">
      <c r="A108" s="13"/>
      <c r="B108" s="37" t="s">
        <v>470</v>
      </c>
      <c r="C108" s="43">
        <v>157</v>
      </c>
      <c r="D108" s="43"/>
      <c r="E108" s="34"/>
      <c r="F108" s="34"/>
      <c r="G108" s="42">
        <v>100148</v>
      </c>
      <c r="H108" s="42"/>
      <c r="I108" s="34"/>
      <c r="J108" s="34"/>
      <c r="K108" s="42">
        <v>7880</v>
      </c>
      <c r="L108" s="42"/>
      <c r="M108" s="34"/>
    </row>
    <row r="109" spans="1:23">
      <c r="A109" s="13"/>
      <c r="B109" s="37"/>
      <c r="C109" s="43"/>
      <c r="D109" s="43"/>
      <c r="E109" s="34"/>
      <c r="F109" s="34"/>
      <c r="G109" s="42"/>
      <c r="H109" s="42"/>
      <c r="I109" s="34"/>
      <c r="J109" s="34"/>
      <c r="K109" s="42"/>
      <c r="L109" s="42"/>
      <c r="M109" s="34"/>
    </row>
    <row r="110" spans="1:23">
      <c r="A110" s="13"/>
      <c r="B110" s="44" t="s">
        <v>471</v>
      </c>
      <c r="C110" s="46">
        <v>72</v>
      </c>
      <c r="D110" s="46"/>
      <c r="E110" s="45"/>
      <c r="F110" s="45"/>
      <c r="G110" s="55">
        <v>46981</v>
      </c>
      <c r="H110" s="55"/>
      <c r="I110" s="45"/>
      <c r="J110" s="45"/>
      <c r="K110" s="55">
        <v>2552</v>
      </c>
      <c r="L110" s="55"/>
      <c r="M110" s="45"/>
    </row>
    <row r="111" spans="1:23">
      <c r="A111" s="13"/>
      <c r="B111" s="44"/>
      <c r="C111" s="46"/>
      <c r="D111" s="46"/>
      <c r="E111" s="45"/>
      <c r="F111" s="45"/>
      <c r="G111" s="55"/>
      <c r="H111" s="55"/>
      <c r="I111" s="45"/>
      <c r="J111" s="45"/>
      <c r="K111" s="55"/>
      <c r="L111" s="55"/>
      <c r="M111" s="45"/>
    </row>
    <row r="112" spans="1:23">
      <c r="A112" s="13"/>
      <c r="B112" s="37" t="s">
        <v>472</v>
      </c>
      <c r="C112" s="43">
        <v>29</v>
      </c>
      <c r="D112" s="43"/>
      <c r="E112" s="34"/>
      <c r="F112" s="34"/>
      <c r="G112" s="42">
        <v>17116</v>
      </c>
      <c r="H112" s="42"/>
      <c r="I112" s="34"/>
      <c r="J112" s="34"/>
      <c r="K112" s="43">
        <v>767</v>
      </c>
      <c r="L112" s="43"/>
      <c r="M112" s="34"/>
    </row>
    <row r="113" spans="1:23">
      <c r="A113" s="13"/>
      <c r="B113" s="37"/>
      <c r="C113" s="43"/>
      <c r="D113" s="43"/>
      <c r="E113" s="34"/>
      <c r="F113" s="34"/>
      <c r="G113" s="42"/>
      <c r="H113" s="42"/>
      <c r="I113" s="34"/>
      <c r="J113" s="34"/>
      <c r="K113" s="43"/>
      <c r="L113" s="43"/>
      <c r="M113" s="34"/>
    </row>
    <row r="114" spans="1:23">
      <c r="A114" s="13"/>
      <c r="B114" s="32"/>
      <c r="C114" s="32"/>
      <c r="D114" s="32"/>
      <c r="E114" s="32"/>
      <c r="F114" s="32"/>
      <c r="G114" s="32"/>
      <c r="H114" s="32"/>
      <c r="I114" s="32"/>
      <c r="J114" s="32"/>
      <c r="K114" s="32"/>
      <c r="L114" s="32"/>
      <c r="M114" s="32"/>
      <c r="N114" s="32"/>
      <c r="O114" s="32"/>
      <c r="P114" s="32"/>
      <c r="Q114" s="32"/>
      <c r="R114" s="32"/>
      <c r="S114" s="32"/>
      <c r="T114" s="32"/>
      <c r="U114" s="32"/>
      <c r="V114" s="32"/>
      <c r="W114" s="32"/>
    </row>
    <row r="115" spans="1:23">
      <c r="A115" s="13"/>
      <c r="B115" s="33" t="s">
        <v>473</v>
      </c>
      <c r="C115" s="33"/>
      <c r="D115" s="33"/>
      <c r="E115" s="33"/>
      <c r="F115" s="33"/>
      <c r="G115" s="33"/>
      <c r="H115" s="33"/>
      <c r="I115" s="33"/>
      <c r="J115" s="33"/>
      <c r="K115" s="33"/>
      <c r="L115" s="33"/>
      <c r="M115" s="33"/>
      <c r="N115" s="33"/>
      <c r="O115" s="33"/>
      <c r="P115" s="33"/>
      <c r="Q115" s="33"/>
      <c r="R115" s="33"/>
      <c r="S115" s="33"/>
      <c r="T115" s="33"/>
      <c r="U115" s="33"/>
      <c r="V115" s="33"/>
      <c r="W115" s="33"/>
    </row>
    <row r="116" spans="1:23">
      <c r="A116" s="13"/>
      <c r="B116" s="34"/>
      <c r="C116" s="34"/>
      <c r="D116" s="34"/>
      <c r="E116" s="34"/>
      <c r="F116" s="34"/>
      <c r="G116" s="34"/>
      <c r="H116" s="34"/>
      <c r="I116" s="34"/>
      <c r="J116" s="34"/>
      <c r="K116" s="34"/>
      <c r="L116" s="34"/>
      <c r="M116" s="34"/>
      <c r="N116" s="34"/>
      <c r="O116" s="34"/>
      <c r="P116" s="34"/>
      <c r="Q116" s="34"/>
      <c r="R116" s="34"/>
      <c r="S116" s="34"/>
      <c r="T116" s="34"/>
      <c r="U116" s="34"/>
      <c r="V116" s="34"/>
      <c r="W116" s="34"/>
    </row>
    <row r="117" spans="1:23">
      <c r="A117" s="13"/>
      <c r="B117" s="34" t="s">
        <v>474</v>
      </c>
      <c r="C117" s="34"/>
      <c r="D117" s="34"/>
      <c r="E117" s="34"/>
      <c r="F117" s="34"/>
      <c r="G117" s="34"/>
      <c r="H117" s="34"/>
      <c r="I117" s="34"/>
      <c r="J117" s="34"/>
      <c r="K117" s="34"/>
      <c r="L117" s="34"/>
      <c r="M117" s="34"/>
      <c r="N117" s="34"/>
      <c r="O117" s="34"/>
      <c r="P117" s="34"/>
      <c r="Q117" s="34"/>
      <c r="R117" s="34"/>
      <c r="S117" s="34"/>
      <c r="T117" s="34"/>
      <c r="U117" s="34"/>
      <c r="V117" s="34"/>
      <c r="W117" s="34"/>
    </row>
  </sheetData>
  <mergeCells count="336">
    <mergeCell ref="B102:W102"/>
    <mergeCell ref="B114:W114"/>
    <mergeCell ref="B115:W115"/>
    <mergeCell ref="B116:W116"/>
    <mergeCell ref="B117:W117"/>
    <mergeCell ref="B81:W81"/>
    <mergeCell ref="B82:W82"/>
    <mergeCell ref="B83:W83"/>
    <mergeCell ref="B99:W99"/>
    <mergeCell ref="B100:W100"/>
    <mergeCell ref="B101:W101"/>
    <mergeCell ref="B75:W75"/>
    <mergeCell ref="B76:W76"/>
    <mergeCell ref="B77:W77"/>
    <mergeCell ref="B78:W78"/>
    <mergeCell ref="B79:W79"/>
    <mergeCell ref="B80:W80"/>
    <mergeCell ref="B69:W69"/>
    <mergeCell ref="B70:W70"/>
    <mergeCell ref="B71:W71"/>
    <mergeCell ref="B72:W72"/>
    <mergeCell ref="B73:W73"/>
    <mergeCell ref="B74:W74"/>
    <mergeCell ref="B39:W39"/>
    <mergeCell ref="B40:W40"/>
    <mergeCell ref="B41:W41"/>
    <mergeCell ref="B42:W42"/>
    <mergeCell ref="B43:W43"/>
    <mergeCell ref="B44:W44"/>
    <mergeCell ref="B33:W33"/>
    <mergeCell ref="B34:W34"/>
    <mergeCell ref="B35:W35"/>
    <mergeCell ref="B36:W36"/>
    <mergeCell ref="B37:W37"/>
    <mergeCell ref="B38:W38"/>
    <mergeCell ref="B13:W13"/>
    <mergeCell ref="B14:W14"/>
    <mergeCell ref="B26:W26"/>
    <mergeCell ref="B27:W27"/>
    <mergeCell ref="B28:W28"/>
    <mergeCell ref="B29:W29"/>
    <mergeCell ref="B7:W7"/>
    <mergeCell ref="B8:W8"/>
    <mergeCell ref="B9:W9"/>
    <mergeCell ref="B10:W10"/>
    <mergeCell ref="B11:W11"/>
    <mergeCell ref="B12:W12"/>
    <mergeCell ref="K112:L113"/>
    <mergeCell ref="M112:M113"/>
    <mergeCell ref="A1:A2"/>
    <mergeCell ref="B1:W1"/>
    <mergeCell ref="B2:W2"/>
    <mergeCell ref="B3:W3"/>
    <mergeCell ref="A4:A117"/>
    <mergeCell ref="B4:W4"/>
    <mergeCell ref="B5:W5"/>
    <mergeCell ref="B6:W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U97:U98"/>
    <mergeCell ref="B103:M103"/>
    <mergeCell ref="C105:E105"/>
    <mergeCell ref="G105:I105"/>
    <mergeCell ref="K105:M105"/>
    <mergeCell ref="B106:B107"/>
    <mergeCell ref="C106:C107"/>
    <mergeCell ref="D106:D107"/>
    <mergeCell ref="E106:E107"/>
    <mergeCell ref="F106:F107"/>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M87"/>
    <mergeCell ref="O87:Q87"/>
    <mergeCell ref="S87:U87"/>
    <mergeCell ref="C88:E88"/>
    <mergeCell ref="G88:I88"/>
    <mergeCell ref="K88:M88"/>
    <mergeCell ref="O88:Q88"/>
    <mergeCell ref="S88:U88"/>
    <mergeCell ref="S60:S61"/>
    <mergeCell ref="T60:T61"/>
    <mergeCell ref="U60:V61"/>
    <mergeCell ref="W60:W61"/>
    <mergeCell ref="B84:U84"/>
    <mergeCell ref="C86:M86"/>
    <mergeCell ref="O86:U86"/>
    <mergeCell ref="B66:W66"/>
    <mergeCell ref="B67:W67"/>
    <mergeCell ref="B68:W68"/>
    <mergeCell ref="K60:K61"/>
    <mergeCell ref="L60:L61"/>
    <mergeCell ref="M60:N61"/>
    <mergeCell ref="O60:O61"/>
    <mergeCell ref="P60:P61"/>
    <mergeCell ref="Q60:R61"/>
    <mergeCell ref="S58:S59"/>
    <mergeCell ref="T58:T59"/>
    <mergeCell ref="U58:V59"/>
    <mergeCell ref="W58:W59"/>
    <mergeCell ref="B60:C61"/>
    <mergeCell ref="D60:D61"/>
    <mergeCell ref="E60:F61"/>
    <mergeCell ref="G60:G61"/>
    <mergeCell ref="H60:H61"/>
    <mergeCell ref="I60:J61"/>
    <mergeCell ref="K58:K59"/>
    <mergeCell ref="L58:L59"/>
    <mergeCell ref="M58:N59"/>
    <mergeCell ref="O58:O59"/>
    <mergeCell ref="P58:P59"/>
    <mergeCell ref="Q58:R59"/>
    <mergeCell ref="S56:S57"/>
    <mergeCell ref="T56:T57"/>
    <mergeCell ref="U56:V57"/>
    <mergeCell ref="W56:W57"/>
    <mergeCell ref="B58:C59"/>
    <mergeCell ref="D58:D59"/>
    <mergeCell ref="E58:F59"/>
    <mergeCell ref="G58:G59"/>
    <mergeCell ref="H58:H59"/>
    <mergeCell ref="I58:J59"/>
    <mergeCell ref="K56:K57"/>
    <mergeCell ref="L56:L57"/>
    <mergeCell ref="M56:N57"/>
    <mergeCell ref="O56:O57"/>
    <mergeCell ref="P56:P57"/>
    <mergeCell ref="Q56:R57"/>
    <mergeCell ref="S54:S55"/>
    <mergeCell ref="T54:T55"/>
    <mergeCell ref="U54:V55"/>
    <mergeCell ref="W54:W55"/>
    <mergeCell ref="B56:C57"/>
    <mergeCell ref="D56:D57"/>
    <mergeCell ref="E56:F57"/>
    <mergeCell ref="G56:G57"/>
    <mergeCell ref="H56:H57"/>
    <mergeCell ref="I56:J57"/>
    <mergeCell ref="K54:K55"/>
    <mergeCell ref="L54:L55"/>
    <mergeCell ref="M54:N55"/>
    <mergeCell ref="O54:O55"/>
    <mergeCell ref="P54:P55"/>
    <mergeCell ref="Q54:R55"/>
    <mergeCell ref="S52:S53"/>
    <mergeCell ref="T52:T53"/>
    <mergeCell ref="U52:V53"/>
    <mergeCell ref="W52:W53"/>
    <mergeCell ref="B54:C55"/>
    <mergeCell ref="D54:D55"/>
    <mergeCell ref="E54:F55"/>
    <mergeCell ref="G54:G55"/>
    <mergeCell ref="H54:H55"/>
    <mergeCell ref="I54:J55"/>
    <mergeCell ref="K52:K53"/>
    <mergeCell ref="L52:L53"/>
    <mergeCell ref="M52:N53"/>
    <mergeCell ref="O52:O53"/>
    <mergeCell ref="P52:P53"/>
    <mergeCell ref="Q52:R53"/>
    <mergeCell ref="T50:T51"/>
    <mergeCell ref="U50:U51"/>
    <mergeCell ref="V50:V51"/>
    <mergeCell ref="W50:W51"/>
    <mergeCell ref="B52:C53"/>
    <mergeCell ref="D52:D53"/>
    <mergeCell ref="E52:F53"/>
    <mergeCell ref="G52:G53"/>
    <mergeCell ref="H52:H53"/>
    <mergeCell ref="I52:J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U49:W49"/>
    <mergeCell ref="B50:C51"/>
    <mergeCell ref="D50:D51"/>
    <mergeCell ref="E50:E51"/>
    <mergeCell ref="F50:F51"/>
    <mergeCell ref="G50:G51"/>
    <mergeCell ref="H22:H23"/>
    <mergeCell ref="I22:I23"/>
    <mergeCell ref="B45:W45"/>
    <mergeCell ref="E47:O47"/>
    <mergeCell ref="Q47:W47"/>
    <mergeCell ref="E48:O48"/>
    <mergeCell ref="Q48:W48"/>
    <mergeCell ref="B30:W30"/>
    <mergeCell ref="B31:W31"/>
    <mergeCell ref="B32:W32"/>
    <mergeCell ref="B22:B23"/>
    <mergeCell ref="C22:C23"/>
    <mergeCell ref="D22:D23"/>
    <mergeCell ref="E22:E23"/>
    <mergeCell ref="F22:F23"/>
    <mergeCell ref="G22:G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5.7109375" customWidth="1"/>
    <col min="4" max="5" width="26.7109375" customWidth="1"/>
  </cols>
  <sheetData>
    <row r="1" spans="1:5" ht="15" customHeight="1">
      <c r="A1" s="9" t="s">
        <v>475</v>
      </c>
      <c r="B1" s="9" t="s">
        <v>2</v>
      </c>
      <c r="C1" s="9"/>
      <c r="D1" s="9"/>
      <c r="E1" s="9"/>
    </row>
    <row r="2" spans="1:5" ht="15" customHeight="1">
      <c r="A2" s="9"/>
      <c r="B2" s="9" t="s">
        <v>3</v>
      </c>
      <c r="C2" s="9"/>
      <c r="D2" s="9"/>
      <c r="E2" s="9"/>
    </row>
    <row r="3" spans="1:5">
      <c r="A3" s="3" t="s">
        <v>476</v>
      </c>
      <c r="B3" s="32"/>
      <c r="C3" s="32"/>
      <c r="D3" s="32"/>
      <c r="E3" s="32"/>
    </row>
    <row r="4" spans="1:5">
      <c r="A4" s="13" t="s">
        <v>475</v>
      </c>
      <c r="B4" s="33" t="s">
        <v>477</v>
      </c>
      <c r="C4" s="33"/>
      <c r="D4" s="33"/>
      <c r="E4" s="33"/>
    </row>
    <row r="5" spans="1:5">
      <c r="A5" s="13"/>
      <c r="B5" s="34"/>
      <c r="C5" s="34"/>
      <c r="D5" s="34"/>
      <c r="E5" s="34"/>
    </row>
    <row r="6" spans="1:5" ht="38.25" customHeight="1">
      <c r="A6" s="13"/>
      <c r="B6" s="34" t="s">
        <v>478</v>
      </c>
      <c r="C6" s="34"/>
      <c r="D6" s="34"/>
      <c r="E6" s="34"/>
    </row>
    <row r="7" spans="1:5">
      <c r="A7" s="13"/>
      <c r="B7" s="32"/>
      <c r="C7" s="32"/>
      <c r="D7" s="32"/>
      <c r="E7" s="32"/>
    </row>
    <row r="8" spans="1:5" ht="25.5" customHeight="1">
      <c r="A8" s="13"/>
      <c r="B8" s="34" t="s">
        <v>479</v>
      </c>
      <c r="C8" s="34"/>
      <c r="D8" s="34"/>
      <c r="E8" s="34"/>
    </row>
    <row r="9" spans="1:5">
      <c r="A9" s="13"/>
      <c r="B9" s="24"/>
      <c r="C9" s="24"/>
      <c r="D9" s="24"/>
      <c r="E9" s="24"/>
    </row>
    <row r="10" spans="1:5">
      <c r="A10" s="13"/>
      <c r="B10" s="11"/>
      <c r="C10" s="11"/>
      <c r="D10" s="11"/>
      <c r="E10" s="11"/>
    </row>
    <row r="11" spans="1:5" ht="15.75" thickBot="1">
      <c r="A11" s="13"/>
      <c r="B11" s="76" t="s">
        <v>344</v>
      </c>
      <c r="C11" s="39" t="s">
        <v>480</v>
      </c>
      <c r="D11" s="39"/>
      <c r="E11" s="39"/>
    </row>
    <row r="12" spans="1:5">
      <c r="A12" s="13"/>
      <c r="B12" s="123">
        <v>2015</v>
      </c>
      <c r="C12" s="59" t="s">
        <v>271</v>
      </c>
      <c r="D12" s="61">
        <v>163969</v>
      </c>
      <c r="E12" s="49"/>
    </row>
    <row r="13" spans="1:5">
      <c r="A13" s="13"/>
      <c r="B13" s="123"/>
      <c r="C13" s="44"/>
      <c r="D13" s="55"/>
      <c r="E13" s="45"/>
    </row>
    <row r="14" spans="1:5">
      <c r="A14" s="13"/>
      <c r="B14" s="124">
        <v>2016</v>
      </c>
      <c r="C14" s="42">
        <v>150654</v>
      </c>
      <c r="D14" s="42"/>
      <c r="E14" s="34"/>
    </row>
    <row r="15" spans="1:5">
      <c r="A15" s="13"/>
      <c r="B15" s="124"/>
      <c r="C15" s="42"/>
      <c r="D15" s="42"/>
      <c r="E15" s="34"/>
    </row>
    <row r="16" spans="1:5">
      <c r="A16" s="13"/>
      <c r="B16" s="123">
        <v>2017</v>
      </c>
      <c r="C16" s="55">
        <v>134588</v>
      </c>
      <c r="D16" s="55"/>
      <c r="E16" s="45"/>
    </row>
    <row r="17" spans="1:5">
      <c r="A17" s="13"/>
      <c r="B17" s="123"/>
      <c r="C17" s="55"/>
      <c r="D17" s="55"/>
      <c r="E17" s="45"/>
    </row>
    <row r="18" spans="1:5">
      <c r="A18" s="13"/>
      <c r="B18" s="124">
        <v>2018</v>
      </c>
      <c r="C18" s="42">
        <v>116821</v>
      </c>
      <c r="D18" s="42"/>
      <c r="E18" s="34"/>
    </row>
    <row r="19" spans="1:5">
      <c r="A19" s="13"/>
      <c r="B19" s="124"/>
      <c r="C19" s="42"/>
      <c r="D19" s="42"/>
      <c r="E19" s="34"/>
    </row>
    <row r="20" spans="1:5">
      <c r="A20" s="13"/>
      <c r="B20" s="123">
        <v>2019</v>
      </c>
      <c r="C20" s="55">
        <v>94625</v>
      </c>
      <c r="D20" s="55"/>
      <c r="E20" s="45"/>
    </row>
    <row r="21" spans="1:5">
      <c r="A21" s="13"/>
      <c r="B21" s="123"/>
      <c r="C21" s="55"/>
      <c r="D21" s="55"/>
      <c r="E21" s="45"/>
    </row>
    <row r="22" spans="1:5">
      <c r="A22" s="13"/>
      <c r="B22" s="37" t="s">
        <v>347</v>
      </c>
      <c r="C22" s="42">
        <v>419014</v>
      </c>
      <c r="D22" s="42"/>
      <c r="E22" s="34"/>
    </row>
    <row r="23" spans="1:5" ht="15.75" thickBot="1">
      <c r="A23" s="13"/>
      <c r="B23" s="37"/>
      <c r="C23" s="75"/>
      <c r="D23" s="75"/>
      <c r="E23" s="67"/>
    </row>
    <row r="24" spans="1:5">
      <c r="A24" s="13"/>
      <c r="B24" s="123" t="s">
        <v>104</v>
      </c>
      <c r="C24" s="59" t="s">
        <v>271</v>
      </c>
      <c r="D24" s="61">
        <v>1079671</v>
      </c>
      <c r="E24" s="49"/>
    </row>
    <row r="25" spans="1:5" ht="15.75" thickBot="1">
      <c r="A25" s="13"/>
      <c r="B25" s="123"/>
      <c r="C25" s="68"/>
      <c r="D25" s="69"/>
      <c r="E25" s="70"/>
    </row>
    <row r="26" spans="1:5" ht="15.75" thickTop="1">
      <c r="A26" s="13"/>
      <c r="B26" s="34"/>
      <c r="C26" s="34"/>
      <c r="D26" s="34"/>
      <c r="E26" s="34"/>
    </row>
    <row r="27" spans="1:5">
      <c r="A27" s="13"/>
      <c r="B27" s="34" t="s">
        <v>481</v>
      </c>
      <c r="C27" s="34"/>
      <c r="D27" s="34"/>
      <c r="E27" s="34"/>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7">
        <v>675289</v>
      </c>
      <c r="C4" s="7">
        <v>397700</v>
      </c>
    </row>
    <row r="5" spans="1:3">
      <c r="A5" s="2" t="s">
        <v>32</v>
      </c>
      <c r="B5" s="8">
        <v>1305345</v>
      </c>
      <c r="C5" s="8">
        <v>738374</v>
      </c>
    </row>
    <row r="6" spans="1:3">
      <c r="A6" s="2" t="s">
        <v>33</v>
      </c>
      <c r="B6" s="8">
        <v>220601</v>
      </c>
      <c r="C6" s="8">
        <v>122060</v>
      </c>
    </row>
    <row r="7" spans="1:3">
      <c r="A7" s="2" t="s">
        <v>34</v>
      </c>
      <c r="B7" s="8">
        <v>2201235</v>
      </c>
      <c r="C7" s="8">
        <v>1258134</v>
      </c>
    </row>
    <row r="8" spans="1:3" ht="30">
      <c r="A8" s="2" t="s">
        <v>35</v>
      </c>
      <c r="B8" s="8">
        <v>-126965</v>
      </c>
      <c r="C8" s="8">
        <v>-43868</v>
      </c>
    </row>
    <row r="9" spans="1:3" ht="30">
      <c r="A9" s="2" t="s">
        <v>36</v>
      </c>
      <c r="B9" s="8">
        <v>2074270</v>
      </c>
      <c r="C9" s="8">
        <v>1214266</v>
      </c>
    </row>
    <row r="10" spans="1:3">
      <c r="A10" s="2" t="s">
        <v>37</v>
      </c>
      <c r="B10" s="8">
        <v>15649</v>
      </c>
      <c r="C10" s="8">
        <v>460250</v>
      </c>
    </row>
    <row r="11" spans="1:3">
      <c r="A11" s="2" t="s">
        <v>38</v>
      </c>
      <c r="B11" s="8">
        <v>6803</v>
      </c>
      <c r="C11" s="8">
        <v>9859</v>
      </c>
    </row>
    <row r="12" spans="1:3" ht="45">
      <c r="A12" s="2" t="s">
        <v>39</v>
      </c>
      <c r="B12" s="8">
        <v>13727</v>
      </c>
      <c r="C12" s="8">
        <v>10091</v>
      </c>
    </row>
    <row r="13" spans="1:3">
      <c r="A13" s="2" t="s">
        <v>40</v>
      </c>
      <c r="B13" s="8">
        <v>40320</v>
      </c>
      <c r="C13" s="8">
        <v>27061</v>
      </c>
    </row>
    <row r="14" spans="1:3">
      <c r="A14" s="2" t="s">
        <v>41</v>
      </c>
      <c r="B14" s="8">
        <v>2150769</v>
      </c>
      <c r="C14" s="8">
        <v>1721527</v>
      </c>
    </row>
    <row r="15" spans="1:3">
      <c r="A15" s="3" t="s">
        <v>42</v>
      </c>
      <c r="B15" s="4"/>
      <c r="C15" s="4"/>
    </row>
    <row r="16" spans="1:3">
      <c r="A16" s="2" t="s">
        <v>43</v>
      </c>
      <c r="B16" s="8">
        <v>650462</v>
      </c>
      <c r="C16" s="8">
        <v>200872</v>
      </c>
    </row>
    <row r="17" spans="1:3" ht="60">
      <c r="A17" s="2" t="s">
        <v>44</v>
      </c>
      <c r="B17" s="8">
        <v>42454</v>
      </c>
      <c r="C17" s="8">
        <v>20387</v>
      </c>
    </row>
    <row r="18" spans="1:3">
      <c r="A18" s="2" t="s">
        <v>45</v>
      </c>
      <c r="B18" s="4">
        <v>975</v>
      </c>
      <c r="C18" s="8">
        <v>1132</v>
      </c>
    </row>
    <row r="19" spans="1:3">
      <c r="A19" s="2" t="s">
        <v>46</v>
      </c>
      <c r="B19" s="8">
        <v>48738</v>
      </c>
      <c r="C19" s="8">
        <v>29604</v>
      </c>
    </row>
    <row r="20" spans="1:3">
      <c r="A20" s="2" t="s">
        <v>47</v>
      </c>
      <c r="B20" s="8">
        <v>742629</v>
      </c>
      <c r="C20" s="8">
        <v>251995</v>
      </c>
    </row>
    <row r="21" spans="1:3" ht="30">
      <c r="A21" s="2" t="s">
        <v>48</v>
      </c>
      <c r="B21" s="4">
        <v>0</v>
      </c>
      <c r="C21" s="4">
        <v>0</v>
      </c>
    </row>
    <row r="22" spans="1:3">
      <c r="A22" s="2" t="s">
        <v>49</v>
      </c>
      <c r="B22" s="8">
        <v>29878</v>
      </c>
      <c r="C22" s="4">
        <v>0</v>
      </c>
    </row>
    <row r="23" spans="1:3">
      <c r="A23" s="3" t="s">
        <v>50</v>
      </c>
      <c r="B23" s="4"/>
      <c r="C23" s="4"/>
    </row>
    <row r="24" spans="1:3" ht="60">
      <c r="A24" s="2" t="s">
        <v>51</v>
      </c>
      <c r="B24" s="4">
        <v>0</v>
      </c>
      <c r="C24" s="4">
        <v>0</v>
      </c>
    </row>
    <row r="25" spans="1:3" ht="75">
      <c r="A25" s="2" t="s">
        <v>52</v>
      </c>
      <c r="B25" s="8">
        <v>1820</v>
      </c>
      <c r="C25" s="8">
        <v>1756</v>
      </c>
    </row>
    <row r="26" spans="1:3">
      <c r="A26" s="2" t="s">
        <v>53</v>
      </c>
      <c r="B26" s="8">
        <v>1567653</v>
      </c>
      <c r="C26" s="8">
        <v>1538185</v>
      </c>
    </row>
    <row r="27" spans="1:3" ht="30">
      <c r="A27" s="2" t="s">
        <v>54</v>
      </c>
      <c r="B27" s="4">
        <v>0</v>
      </c>
      <c r="C27" s="4">
        <v>690</v>
      </c>
    </row>
    <row r="28" spans="1:3">
      <c r="A28" s="2" t="s">
        <v>55</v>
      </c>
      <c r="B28" s="8">
        <v>-213975</v>
      </c>
      <c r="C28" s="8">
        <v>-71192</v>
      </c>
    </row>
    <row r="29" spans="1:3">
      <c r="A29" s="2" t="s">
        <v>56</v>
      </c>
      <c r="B29" s="8">
        <v>1355498</v>
      </c>
      <c r="C29" s="8">
        <v>1469439</v>
      </c>
    </row>
    <row r="30" spans="1:3">
      <c r="A30" s="2" t="s">
        <v>57</v>
      </c>
      <c r="B30" s="8">
        <v>22764</v>
      </c>
      <c r="C30" s="4">
        <v>93</v>
      </c>
    </row>
    <row r="31" spans="1:3">
      <c r="A31" s="2" t="s">
        <v>58</v>
      </c>
      <c r="B31" s="8">
        <v>1378262</v>
      </c>
      <c r="C31" s="8">
        <v>1469532</v>
      </c>
    </row>
    <row r="32" spans="1:3">
      <c r="A32" s="2" t="s">
        <v>59</v>
      </c>
      <c r="B32" s="7">
        <v>2150769</v>
      </c>
      <c r="C32" s="7">
        <v>1721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140625" bestFit="1" customWidth="1"/>
    <col min="2" max="2" width="36.5703125" bestFit="1" customWidth="1"/>
    <col min="3" max="3" width="5.5703125" customWidth="1"/>
    <col min="4" max="4" width="18.7109375" customWidth="1"/>
    <col min="5" max="5" width="4.42578125" customWidth="1"/>
    <col min="6" max="6" width="26" customWidth="1"/>
    <col min="7" max="7" width="5.5703125" customWidth="1"/>
    <col min="8" max="8" width="18.7109375" customWidth="1"/>
    <col min="9" max="9" width="4.42578125" customWidth="1"/>
    <col min="10" max="10" width="26" customWidth="1"/>
    <col min="11" max="11" width="5.5703125" customWidth="1"/>
    <col min="12" max="12" width="18.7109375" customWidth="1"/>
    <col min="13" max="13" width="4.42578125" customWidth="1"/>
    <col min="14" max="14" width="26" customWidth="1"/>
    <col min="15" max="15" width="5.5703125" customWidth="1"/>
    <col min="16" max="16" width="18.7109375" customWidth="1"/>
    <col min="17" max="17" width="4.42578125" customWidth="1"/>
  </cols>
  <sheetData>
    <row r="1" spans="1:17" ht="15" customHeight="1">
      <c r="A1" s="9" t="s">
        <v>4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3</v>
      </c>
      <c r="B3" s="32"/>
      <c r="C3" s="32"/>
      <c r="D3" s="32"/>
      <c r="E3" s="32"/>
      <c r="F3" s="32"/>
      <c r="G3" s="32"/>
      <c r="H3" s="32"/>
      <c r="I3" s="32"/>
      <c r="J3" s="32"/>
      <c r="K3" s="32"/>
      <c r="L3" s="32"/>
      <c r="M3" s="32"/>
      <c r="N3" s="32"/>
      <c r="O3" s="32"/>
      <c r="P3" s="32"/>
      <c r="Q3" s="32"/>
    </row>
    <row r="4" spans="1:17">
      <c r="A4" s="13" t="s">
        <v>484</v>
      </c>
      <c r="B4" s="33" t="s">
        <v>485</v>
      </c>
      <c r="C4" s="33"/>
      <c r="D4" s="33"/>
      <c r="E4" s="33"/>
      <c r="F4" s="33"/>
      <c r="G4" s="33"/>
      <c r="H4" s="33"/>
      <c r="I4" s="33"/>
      <c r="J4" s="33"/>
      <c r="K4" s="33"/>
      <c r="L4" s="33"/>
      <c r="M4" s="33"/>
      <c r="N4" s="33"/>
      <c r="O4" s="33"/>
      <c r="P4" s="33"/>
      <c r="Q4" s="33"/>
    </row>
    <row r="5" spans="1:17">
      <c r="A5" s="13"/>
      <c r="B5" s="34"/>
      <c r="C5" s="34"/>
      <c r="D5" s="34"/>
      <c r="E5" s="34"/>
      <c r="F5" s="34"/>
      <c r="G5" s="34"/>
      <c r="H5" s="34"/>
      <c r="I5" s="34"/>
      <c r="J5" s="34"/>
      <c r="K5" s="34"/>
      <c r="L5" s="34"/>
      <c r="M5" s="34"/>
      <c r="N5" s="34"/>
      <c r="O5" s="34"/>
      <c r="P5" s="34"/>
      <c r="Q5" s="34"/>
    </row>
    <row r="6" spans="1:17" ht="25.5" customHeight="1">
      <c r="A6" s="13"/>
      <c r="B6" s="34" t="s">
        <v>486</v>
      </c>
      <c r="C6" s="34"/>
      <c r="D6" s="34"/>
      <c r="E6" s="34"/>
      <c r="F6" s="34"/>
      <c r="G6" s="34"/>
      <c r="H6" s="34"/>
      <c r="I6" s="34"/>
      <c r="J6" s="34"/>
      <c r="K6" s="34"/>
      <c r="L6" s="34"/>
      <c r="M6" s="34"/>
      <c r="N6" s="34"/>
      <c r="O6" s="34"/>
      <c r="P6" s="34"/>
      <c r="Q6" s="34"/>
    </row>
    <row r="7" spans="1:17">
      <c r="A7" s="13"/>
      <c r="B7" s="24"/>
      <c r="C7" s="24"/>
      <c r="D7" s="24"/>
      <c r="E7" s="24"/>
      <c r="F7" s="24"/>
      <c r="G7" s="24"/>
      <c r="H7" s="24"/>
      <c r="I7" s="24"/>
      <c r="J7" s="24"/>
      <c r="K7" s="24"/>
      <c r="L7" s="24"/>
      <c r="M7" s="24"/>
      <c r="N7" s="24"/>
      <c r="O7" s="24"/>
      <c r="P7" s="24"/>
      <c r="Q7" s="24"/>
    </row>
    <row r="8" spans="1:17">
      <c r="A8" s="13"/>
      <c r="B8" s="11"/>
      <c r="C8" s="11"/>
      <c r="D8" s="11"/>
      <c r="E8" s="11"/>
      <c r="F8" s="11"/>
      <c r="G8" s="11"/>
      <c r="H8" s="11"/>
      <c r="I8" s="11"/>
      <c r="J8" s="11"/>
      <c r="K8" s="11"/>
      <c r="L8" s="11"/>
      <c r="M8" s="11"/>
      <c r="N8" s="11"/>
      <c r="O8" s="11"/>
      <c r="P8" s="11"/>
      <c r="Q8" s="11"/>
    </row>
    <row r="9" spans="1:17" ht="15.75" thickBot="1">
      <c r="A9" s="13"/>
      <c r="B9" s="16" t="s">
        <v>331</v>
      </c>
      <c r="C9" s="39">
        <v>2014</v>
      </c>
      <c r="D9" s="39"/>
      <c r="E9" s="39"/>
      <c r="F9" s="39"/>
      <c r="G9" s="39"/>
      <c r="H9" s="39"/>
      <c r="I9" s="39"/>
      <c r="J9" s="39"/>
      <c r="K9" s="39"/>
      <c r="L9" s="39"/>
      <c r="M9" s="39"/>
      <c r="N9" s="39"/>
      <c r="O9" s="39"/>
      <c r="P9" s="39"/>
      <c r="Q9" s="39"/>
    </row>
    <row r="10" spans="1:17">
      <c r="A10" s="13"/>
      <c r="B10" s="74" t="s">
        <v>331</v>
      </c>
      <c r="C10" s="125" t="s">
        <v>487</v>
      </c>
      <c r="D10" s="125"/>
      <c r="E10" s="125"/>
      <c r="F10" s="12"/>
      <c r="G10" s="125" t="s">
        <v>488</v>
      </c>
      <c r="H10" s="125"/>
      <c r="I10" s="125"/>
      <c r="J10" s="12"/>
      <c r="K10" s="125" t="s">
        <v>489</v>
      </c>
      <c r="L10" s="125"/>
      <c r="M10" s="125"/>
      <c r="N10" s="12"/>
      <c r="O10" s="125" t="s">
        <v>490</v>
      </c>
      <c r="P10" s="125"/>
      <c r="Q10" s="125"/>
    </row>
    <row r="11" spans="1:17" ht="15.75" thickBot="1">
      <c r="A11" s="13"/>
      <c r="B11" s="74" t="s">
        <v>491</v>
      </c>
      <c r="C11" s="39" t="s">
        <v>492</v>
      </c>
      <c r="D11" s="39"/>
      <c r="E11" s="39"/>
      <c r="F11" s="12"/>
      <c r="G11" s="39" t="s">
        <v>492</v>
      </c>
      <c r="H11" s="39"/>
      <c r="I11" s="39"/>
      <c r="J11" s="12"/>
      <c r="K11" s="39" t="s">
        <v>492</v>
      </c>
      <c r="L11" s="39"/>
      <c r="M11" s="39"/>
      <c r="N11" s="12"/>
      <c r="O11" s="39" t="s">
        <v>492</v>
      </c>
      <c r="P11" s="39"/>
      <c r="Q11" s="39"/>
    </row>
    <row r="12" spans="1:17">
      <c r="A12" s="13"/>
      <c r="B12" s="44" t="s">
        <v>493</v>
      </c>
      <c r="C12" s="59" t="s">
        <v>271</v>
      </c>
      <c r="D12" s="61">
        <v>35677</v>
      </c>
      <c r="E12" s="49"/>
      <c r="F12" s="45"/>
      <c r="G12" s="59" t="s">
        <v>271</v>
      </c>
      <c r="H12" s="61">
        <v>43914</v>
      </c>
      <c r="I12" s="49"/>
      <c r="J12" s="45"/>
      <c r="K12" s="59" t="s">
        <v>271</v>
      </c>
      <c r="L12" s="61">
        <v>50031</v>
      </c>
      <c r="M12" s="49"/>
      <c r="N12" s="45"/>
      <c r="O12" s="59" t="s">
        <v>271</v>
      </c>
      <c r="P12" s="61">
        <v>58593</v>
      </c>
      <c r="Q12" s="49"/>
    </row>
    <row r="13" spans="1:17">
      <c r="A13" s="13"/>
      <c r="B13" s="44"/>
      <c r="C13" s="44"/>
      <c r="D13" s="55"/>
      <c r="E13" s="45"/>
      <c r="F13" s="45"/>
      <c r="G13" s="44"/>
      <c r="H13" s="55"/>
      <c r="I13" s="45"/>
      <c r="J13" s="45"/>
      <c r="K13" s="44"/>
      <c r="L13" s="55"/>
      <c r="M13" s="45"/>
      <c r="N13" s="45"/>
      <c r="O13" s="44"/>
      <c r="P13" s="55"/>
      <c r="Q13" s="45"/>
    </row>
    <row r="14" spans="1:17">
      <c r="A14" s="13"/>
      <c r="B14" s="37" t="s">
        <v>494</v>
      </c>
      <c r="C14" s="43" t="s">
        <v>495</v>
      </c>
      <c r="D14" s="43"/>
      <c r="E14" s="37" t="s">
        <v>311</v>
      </c>
      <c r="F14" s="34"/>
      <c r="G14" s="43" t="s">
        <v>496</v>
      </c>
      <c r="H14" s="43"/>
      <c r="I14" s="37" t="s">
        <v>311</v>
      </c>
      <c r="J14" s="34"/>
      <c r="K14" s="42">
        <v>2143</v>
      </c>
      <c r="L14" s="42"/>
      <c r="M14" s="34"/>
      <c r="N14" s="34"/>
      <c r="O14" s="43" t="s">
        <v>497</v>
      </c>
      <c r="P14" s="43"/>
      <c r="Q14" s="37" t="s">
        <v>311</v>
      </c>
    </row>
    <row r="15" spans="1:17">
      <c r="A15" s="13"/>
      <c r="B15" s="37"/>
      <c r="C15" s="43"/>
      <c r="D15" s="43"/>
      <c r="E15" s="37"/>
      <c r="F15" s="34"/>
      <c r="G15" s="43"/>
      <c r="H15" s="43"/>
      <c r="I15" s="37"/>
      <c r="J15" s="34"/>
      <c r="K15" s="42"/>
      <c r="L15" s="42"/>
      <c r="M15" s="34"/>
      <c r="N15" s="34"/>
      <c r="O15" s="43"/>
      <c r="P15" s="43"/>
      <c r="Q15" s="37"/>
    </row>
    <row r="16" spans="1:17">
      <c r="A16" s="13"/>
      <c r="B16" s="44" t="s">
        <v>498</v>
      </c>
      <c r="C16" s="46" t="s">
        <v>499</v>
      </c>
      <c r="D16" s="46"/>
      <c r="E16" s="44" t="s">
        <v>311</v>
      </c>
      <c r="F16" s="45"/>
      <c r="G16" s="46" t="s">
        <v>500</v>
      </c>
      <c r="H16" s="46"/>
      <c r="I16" s="44" t="s">
        <v>311</v>
      </c>
      <c r="J16" s="45"/>
      <c r="K16" s="46">
        <v>0.01</v>
      </c>
      <c r="L16" s="46"/>
      <c r="M16" s="45"/>
      <c r="N16" s="45"/>
      <c r="O16" s="46" t="s">
        <v>501</v>
      </c>
      <c r="P16" s="46"/>
      <c r="Q16" s="44" t="s">
        <v>311</v>
      </c>
    </row>
    <row r="17" spans="1:17">
      <c r="A17" s="13"/>
      <c r="B17" s="44"/>
      <c r="C17" s="46"/>
      <c r="D17" s="46"/>
      <c r="E17" s="44"/>
      <c r="F17" s="45"/>
      <c r="G17" s="46"/>
      <c r="H17" s="46"/>
      <c r="I17" s="44"/>
      <c r="J17" s="45"/>
      <c r="K17" s="46"/>
      <c r="L17" s="46"/>
      <c r="M17" s="45"/>
      <c r="N17" s="45"/>
      <c r="O17" s="46"/>
      <c r="P17" s="46"/>
      <c r="Q17" s="44"/>
    </row>
    <row r="18" spans="1:17">
      <c r="A18" s="13"/>
      <c r="B18" s="12"/>
      <c r="C18" s="34"/>
      <c r="D18" s="34"/>
      <c r="E18" s="34"/>
      <c r="F18" s="12"/>
      <c r="G18" s="34"/>
      <c r="H18" s="34"/>
      <c r="I18" s="34"/>
      <c r="J18" s="12"/>
      <c r="K18" s="34"/>
      <c r="L18" s="34"/>
      <c r="M18" s="34"/>
      <c r="N18" s="12"/>
      <c r="O18" s="34"/>
      <c r="P18" s="34"/>
      <c r="Q18" s="34"/>
    </row>
    <row r="19" spans="1:17" ht="15.75" thickBot="1">
      <c r="A19" s="13"/>
      <c r="B19" s="16" t="s">
        <v>331</v>
      </c>
      <c r="C19" s="39">
        <v>2013</v>
      </c>
      <c r="D19" s="39"/>
      <c r="E19" s="39"/>
      <c r="F19" s="39"/>
      <c r="G19" s="39"/>
      <c r="H19" s="39"/>
      <c r="I19" s="39"/>
      <c r="J19" s="39"/>
      <c r="K19" s="39"/>
      <c r="L19" s="39"/>
      <c r="M19" s="39"/>
      <c r="N19" s="39"/>
      <c r="O19" s="39"/>
      <c r="P19" s="39"/>
      <c r="Q19" s="39"/>
    </row>
    <row r="20" spans="1:17">
      <c r="A20" s="13"/>
      <c r="B20" s="74" t="s">
        <v>331</v>
      </c>
      <c r="C20" s="125" t="s">
        <v>487</v>
      </c>
      <c r="D20" s="125"/>
      <c r="E20" s="125"/>
      <c r="F20" s="12"/>
      <c r="G20" s="125" t="s">
        <v>488</v>
      </c>
      <c r="H20" s="125"/>
      <c r="I20" s="125"/>
      <c r="J20" s="12"/>
      <c r="K20" s="125" t="s">
        <v>489</v>
      </c>
      <c r="L20" s="125"/>
      <c r="M20" s="125"/>
      <c r="N20" s="12"/>
      <c r="O20" s="125" t="s">
        <v>490</v>
      </c>
      <c r="P20" s="125"/>
      <c r="Q20" s="125"/>
    </row>
    <row r="21" spans="1:17" ht="15.75" thickBot="1">
      <c r="A21" s="13"/>
      <c r="B21" s="74" t="s">
        <v>491</v>
      </c>
      <c r="C21" s="39" t="s">
        <v>492</v>
      </c>
      <c r="D21" s="39"/>
      <c r="E21" s="39"/>
      <c r="F21" s="12"/>
      <c r="G21" s="39" t="s">
        <v>492</v>
      </c>
      <c r="H21" s="39"/>
      <c r="I21" s="39"/>
      <c r="J21" s="12"/>
      <c r="K21" s="39" t="s">
        <v>492</v>
      </c>
      <c r="L21" s="39"/>
      <c r="M21" s="39"/>
      <c r="N21" s="12"/>
      <c r="O21" s="39" t="s">
        <v>492</v>
      </c>
      <c r="P21" s="39"/>
      <c r="Q21" s="39"/>
    </row>
    <row r="22" spans="1:17">
      <c r="A22" s="13"/>
      <c r="B22" s="44" t="s">
        <v>493</v>
      </c>
      <c r="C22" s="59" t="s">
        <v>271</v>
      </c>
      <c r="D22" s="61">
        <v>11237</v>
      </c>
      <c r="E22" s="49"/>
      <c r="F22" s="45"/>
      <c r="G22" s="59" t="s">
        <v>271</v>
      </c>
      <c r="H22" s="61">
        <v>15164</v>
      </c>
      <c r="I22" s="49"/>
      <c r="J22" s="45"/>
      <c r="K22" s="59" t="s">
        <v>271</v>
      </c>
      <c r="L22" s="61">
        <v>20144</v>
      </c>
      <c r="M22" s="49"/>
      <c r="N22" s="45"/>
      <c r="O22" s="59" t="s">
        <v>271</v>
      </c>
      <c r="P22" s="61">
        <v>26620</v>
      </c>
      <c r="Q22" s="49"/>
    </row>
    <row r="23" spans="1:17">
      <c r="A23" s="13"/>
      <c r="B23" s="44"/>
      <c r="C23" s="44"/>
      <c r="D23" s="55"/>
      <c r="E23" s="45"/>
      <c r="F23" s="45"/>
      <c r="G23" s="44"/>
      <c r="H23" s="55"/>
      <c r="I23" s="45"/>
      <c r="J23" s="45"/>
      <c r="K23" s="44"/>
      <c r="L23" s="55"/>
      <c r="M23" s="45"/>
      <c r="N23" s="45"/>
      <c r="O23" s="44"/>
      <c r="P23" s="55"/>
      <c r="Q23" s="45"/>
    </row>
    <row r="24" spans="1:17">
      <c r="A24" s="13"/>
      <c r="B24" s="16" t="s">
        <v>93</v>
      </c>
      <c r="C24" s="43" t="s">
        <v>502</v>
      </c>
      <c r="D24" s="43"/>
      <c r="E24" s="16" t="s">
        <v>311</v>
      </c>
      <c r="F24" s="12"/>
      <c r="G24" s="43" t="s">
        <v>503</v>
      </c>
      <c r="H24" s="43"/>
      <c r="I24" s="16" t="s">
        <v>311</v>
      </c>
      <c r="J24" s="12"/>
      <c r="K24" s="43" t="s">
        <v>504</v>
      </c>
      <c r="L24" s="43"/>
      <c r="M24" s="16" t="s">
        <v>311</v>
      </c>
      <c r="N24" s="12"/>
      <c r="O24" s="43" t="s">
        <v>505</v>
      </c>
      <c r="P24" s="43"/>
      <c r="Q24" s="16" t="s">
        <v>311</v>
      </c>
    </row>
    <row r="25" spans="1:17">
      <c r="A25" s="13"/>
      <c r="B25" s="17" t="s">
        <v>506</v>
      </c>
      <c r="C25" s="46" t="s">
        <v>507</v>
      </c>
      <c r="D25" s="46"/>
      <c r="E25" s="17" t="s">
        <v>311</v>
      </c>
      <c r="F25" s="19"/>
      <c r="G25" s="46" t="s">
        <v>508</v>
      </c>
      <c r="H25" s="46"/>
      <c r="I25" s="17" t="s">
        <v>311</v>
      </c>
      <c r="J25" s="19"/>
      <c r="K25" s="46" t="s">
        <v>509</v>
      </c>
      <c r="L25" s="46"/>
      <c r="M25" s="17" t="s">
        <v>311</v>
      </c>
      <c r="N25" s="19"/>
      <c r="O25" s="46" t="s">
        <v>508</v>
      </c>
      <c r="P25" s="46"/>
      <c r="Q25" s="17" t="s">
        <v>311</v>
      </c>
    </row>
  </sheetData>
  <mergeCells count="95">
    <mergeCell ref="B5:Q5"/>
    <mergeCell ref="B6:Q6"/>
    <mergeCell ref="C25:D25"/>
    <mergeCell ref="G25:H25"/>
    <mergeCell ref="K25:L25"/>
    <mergeCell ref="O25:P25"/>
    <mergeCell ref="A1:A2"/>
    <mergeCell ref="B1:Q1"/>
    <mergeCell ref="B2:Q2"/>
    <mergeCell ref="B3:Q3"/>
    <mergeCell ref="A4:A25"/>
    <mergeCell ref="B4:Q4"/>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8:E18"/>
    <mergeCell ref="G18:I18"/>
    <mergeCell ref="K18:M18"/>
    <mergeCell ref="O18:Q18"/>
    <mergeCell ref="C19:Q19"/>
    <mergeCell ref="C20:E20"/>
    <mergeCell ref="G20:I20"/>
    <mergeCell ref="K20:M20"/>
    <mergeCell ref="O20:Q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5703125" bestFit="1" customWidth="1"/>
    <col min="2" max="2" width="36.5703125" bestFit="1" customWidth="1"/>
    <col min="3" max="3" width="22.42578125" customWidth="1"/>
    <col min="4" max="4" width="36.5703125" customWidth="1"/>
    <col min="5" max="5" width="22.42578125" customWidth="1"/>
    <col min="6" max="6" width="36.5703125" customWidth="1"/>
    <col min="7" max="7" width="16.140625" customWidth="1"/>
    <col min="8" max="8" width="34.140625" customWidth="1"/>
    <col min="9" max="9" width="22.42578125" customWidth="1"/>
    <col min="10" max="10" width="4.7109375" customWidth="1"/>
    <col min="11" max="11" width="15.85546875" customWidth="1"/>
    <col min="12" max="13" width="22.42578125" customWidth="1"/>
    <col min="14" max="14" width="18.140625" customWidth="1"/>
    <col min="15" max="15" width="13.42578125" customWidth="1"/>
    <col min="16" max="16" width="22.42578125" customWidth="1"/>
    <col min="17" max="17" width="24.7109375" customWidth="1"/>
    <col min="18" max="18" width="12.7109375" customWidth="1"/>
  </cols>
  <sheetData>
    <row r="1" spans="1:18" ht="15" customHeight="1">
      <c r="A1" s="9" t="s">
        <v>5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1</v>
      </c>
      <c r="B3" s="32"/>
      <c r="C3" s="32"/>
      <c r="D3" s="32"/>
      <c r="E3" s="32"/>
      <c r="F3" s="32"/>
      <c r="G3" s="32"/>
      <c r="H3" s="32"/>
      <c r="I3" s="32"/>
      <c r="J3" s="32"/>
      <c r="K3" s="32"/>
      <c r="L3" s="32"/>
      <c r="M3" s="32"/>
      <c r="N3" s="32"/>
      <c r="O3" s="32"/>
      <c r="P3" s="32"/>
      <c r="Q3" s="32"/>
      <c r="R3" s="32"/>
    </row>
    <row r="4" spans="1:18">
      <c r="A4" s="13" t="s">
        <v>510</v>
      </c>
      <c r="B4" s="33" t="s">
        <v>512</v>
      </c>
      <c r="C4" s="33"/>
      <c r="D4" s="33"/>
      <c r="E4" s="33"/>
      <c r="F4" s="33"/>
      <c r="G4" s="33"/>
      <c r="H4" s="33"/>
      <c r="I4" s="33"/>
      <c r="J4" s="33"/>
      <c r="K4" s="33"/>
      <c r="L4" s="33"/>
      <c r="M4" s="33"/>
      <c r="N4" s="33"/>
      <c r="O4" s="33"/>
      <c r="P4" s="33"/>
      <c r="Q4" s="33"/>
      <c r="R4" s="33"/>
    </row>
    <row r="5" spans="1:18">
      <c r="A5" s="13"/>
      <c r="B5" s="34"/>
      <c r="C5" s="34"/>
      <c r="D5" s="34"/>
      <c r="E5" s="34"/>
      <c r="F5" s="34"/>
      <c r="G5" s="34"/>
      <c r="H5" s="34"/>
      <c r="I5" s="34"/>
      <c r="J5" s="34"/>
      <c r="K5" s="34"/>
      <c r="L5" s="34"/>
      <c r="M5" s="34"/>
      <c r="N5" s="34"/>
      <c r="O5" s="34"/>
      <c r="P5" s="34"/>
      <c r="Q5" s="34"/>
      <c r="R5" s="34"/>
    </row>
    <row r="6" spans="1:18">
      <c r="A6" s="13"/>
      <c r="B6" s="33" t="s">
        <v>513</v>
      </c>
      <c r="C6" s="33"/>
      <c r="D6" s="33"/>
      <c r="E6" s="33"/>
      <c r="F6" s="33"/>
      <c r="G6" s="33"/>
      <c r="H6" s="33"/>
      <c r="I6" s="33"/>
      <c r="J6" s="33"/>
      <c r="K6" s="33"/>
      <c r="L6" s="33"/>
      <c r="M6" s="33"/>
      <c r="N6" s="33"/>
      <c r="O6" s="33"/>
      <c r="P6" s="33"/>
      <c r="Q6" s="33"/>
      <c r="R6" s="33"/>
    </row>
    <row r="7" spans="1:18">
      <c r="A7" s="13"/>
      <c r="B7" s="32"/>
      <c r="C7" s="32"/>
      <c r="D7" s="32"/>
      <c r="E7" s="32"/>
      <c r="F7" s="32"/>
      <c r="G7" s="32"/>
      <c r="H7" s="32"/>
      <c r="I7" s="32"/>
      <c r="J7" s="32"/>
      <c r="K7" s="32"/>
      <c r="L7" s="32"/>
      <c r="M7" s="32"/>
      <c r="N7" s="32"/>
      <c r="O7" s="32"/>
      <c r="P7" s="32"/>
      <c r="Q7" s="32"/>
      <c r="R7" s="32"/>
    </row>
    <row r="8" spans="1:18">
      <c r="A8" s="13"/>
      <c r="B8" s="34" t="s">
        <v>514</v>
      </c>
      <c r="C8" s="34"/>
      <c r="D8" s="34"/>
      <c r="E8" s="34"/>
      <c r="F8" s="34"/>
      <c r="G8" s="34"/>
      <c r="H8" s="34"/>
      <c r="I8" s="34"/>
      <c r="J8" s="34"/>
      <c r="K8" s="34"/>
      <c r="L8" s="34"/>
      <c r="M8" s="34"/>
      <c r="N8" s="34"/>
      <c r="O8" s="34"/>
      <c r="P8" s="34"/>
      <c r="Q8" s="34"/>
      <c r="R8" s="34"/>
    </row>
    <row r="9" spans="1:18">
      <c r="A9" s="13"/>
      <c r="B9" s="24"/>
      <c r="C9" s="24"/>
      <c r="D9" s="24"/>
      <c r="E9" s="24"/>
      <c r="F9" s="24"/>
      <c r="G9" s="24"/>
      <c r="H9" s="24"/>
      <c r="I9" s="24"/>
      <c r="J9" s="24"/>
      <c r="K9" s="24"/>
      <c r="L9" s="24"/>
      <c r="M9" s="24"/>
      <c r="N9" s="24"/>
      <c r="O9" s="24"/>
      <c r="P9" s="24"/>
    </row>
    <row r="10" spans="1:18">
      <c r="A10" s="13"/>
      <c r="B10" s="11"/>
      <c r="C10" s="11"/>
      <c r="D10" s="11"/>
      <c r="E10" s="11"/>
      <c r="F10" s="11"/>
      <c r="G10" s="11"/>
      <c r="H10" s="11"/>
      <c r="I10" s="11"/>
      <c r="J10" s="11"/>
      <c r="K10" s="11"/>
      <c r="L10" s="11"/>
      <c r="M10" s="11"/>
      <c r="N10" s="11"/>
      <c r="O10" s="11"/>
      <c r="P10" s="11"/>
    </row>
    <row r="11" spans="1:18" ht="15.75" thickBot="1">
      <c r="A11" s="13"/>
      <c r="B11" s="126" t="s">
        <v>515</v>
      </c>
      <c r="C11" s="12"/>
      <c r="D11" s="47" t="s">
        <v>516</v>
      </c>
      <c r="E11" s="12"/>
      <c r="F11" s="39" t="s">
        <v>517</v>
      </c>
      <c r="G11" s="39"/>
      <c r="H11" s="39"/>
      <c r="I11" s="12"/>
      <c r="J11" s="39" t="s">
        <v>518</v>
      </c>
      <c r="K11" s="39"/>
      <c r="L11" s="39"/>
      <c r="M11" s="12"/>
      <c r="N11" s="39" t="s">
        <v>519</v>
      </c>
      <c r="O11" s="39"/>
      <c r="P11" s="39"/>
    </row>
    <row r="12" spans="1:18">
      <c r="A12" s="13"/>
      <c r="B12" s="59" t="s">
        <v>520</v>
      </c>
      <c r="C12" s="45"/>
      <c r="D12" s="128">
        <v>42006</v>
      </c>
      <c r="E12" s="45"/>
      <c r="F12" s="59" t="s">
        <v>271</v>
      </c>
      <c r="G12" s="61">
        <v>10364</v>
      </c>
      <c r="H12" s="49"/>
      <c r="I12" s="45"/>
      <c r="J12" s="59" t="s">
        <v>271</v>
      </c>
      <c r="K12" s="61">
        <v>5444</v>
      </c>
      <c r="L12" s="49"/>
      <c r="M12" s="45"/>
      <c r="N12" s="59" t="s">
        <v>271</v>
      </c>
      <c r="O12" s="61">
        <v>4921</v>
      </c>
      <c r="P12" s="49"/>
    </row>
    <row r="13" spans="1:18">
      <c r="A13" s="13"/>
      <c r="B13" s="44"/>
      <c r="C13" s="45"/>
      <c r="D13" s="127"/>
      <c r="E13" s="45"/>
      <c r="F13" s="44"/>
      <c r="G13" s="55"/>
      <c r="H13" s="45"/>
      <c r="I13" s="45"/>
      <c r="J13" s="44"/>
      <c r="K13" s="55"/>
      <c r="L13" s="45"/>
      <c r="M13" s="45"/>
      <c r="N13" s="44"/>
      <c r="O13" s="55"/>
      <c r="P13" s="45"/>
    </row>
    <row r="14" spans="1:18">
      <c r="A14" s="13"/>
      <c r="B14" s="37" t="s">
        <v>521</v>
      </c>
      <c r="C14" s="34"/>
      <c r="D14" s="129">
        <v>42037</v>
      </c>
      <c r="E14" s="34"/>
      <c r="F14" s="42">
        <v>10395</v>
      </c>
      <c r="G14" s="42"/>
      <c r="H14" s="34"/>
      <c r="I14" s="34"/>
      <c r="J14" s="42">
        <v>5448</v>
      </c>
      <c r="K14" s="42"/>
      <c r="L14" s="34"/>
      <c r="M14" s="34"/>
      <c r="N14" s="42">
        <v>4948</v>
      </c>
      <c r="O14" s="42"/>
      <c r="P14" s="34"/>
    </row>
    <row r="15" spans="1:18">
      <c r="A15" s="13"/>
      <c r="B15" s="37"/>
      <c r="C15" s="34"/>
      <c r="D15" s="129"/>
      <c r="E15" s="34"/>
      <c r="F15" s="42"/>
      <c r="G15" s="42"/>
      <c r="H15" s="34"/>
      <c r="I15" s="34"/>
      <c r="J15" s="42"/>
      <c r="K15" s="42"/>
      <c r="L15" s="34"/>
      <c r="M15" s="34"/>
      <c r="N15" s="42"/>
      <c r="O15" s="42"/>
      <c r="P15" s="34"/>
    </row>
    <row r="16" spans="1:18">
      <c r="A16" s="13"/>
      <c r="B16" s="44" t="s">
        <v>522</v>
      </c>
      <c r="C16" s="45"/>
      <c r="D16" s="127">
        <v>42065</v>
      </c>
      <c r="E16" s="45"/>
      <c r="F16" s="55">
        <v>9405</v>
      </c>
      <c r="G16" s="55"/>
      <c r="H16" s="45"/>
      <c r="I16" s="45"/>
      <c r="J16" s="55">
        <v>4912</v>
      </c>
      <c r="K16" s="55"/>
      <c r="L16" s="45"/>
      <c r="M16" s="45"/>
      <c r="N16" s="55">
        <v>4493</v>
      </c>
      <c r="O16" s="55"/>
      <c r="P16" s="45"/>
    </row>
    <row r="17" spans="1:18">
      <c r="A17" s="13"/>
      <c r="B17" s="44"/>
      <c r="C17" s="45"/>
      <c r="D17" s="127"/>
      <c r="E17" s="45"/>
      <c r="F17" s="55"/>
      <c r="G17" s="55"/>
      <c r="H17" s="45"/>
      <c r="I17" s="45"/>
      <c r="J17" s="55"/>
      <c r="K17" s="55"/>
      <c r="L17" s="45"/>
      <c r="M17" s="45"/>
      <c r="N17" s="55"/>
      <c r="O17" s="55"/>
      <c r="P17" s="45"/>
    </row>
    <row r="18" spans="1:18">
      <c r="A18" s="13"/>
      <c r="B18" s="32"/>
      <c r="C18" s="32"/>
      <c r="D18" s="32"/>
      <c r="E18" s="32"/>
      <c r="F18" s="32"/>
      <c r="G18" s="32"/>
      <c r="H18" s="32"/>
      <c r="I18" s="32"/>
      <c r="J18" s="32"/>
      <c r="K18" s="32"/>
      <c r="L18" s="32"/>
      <c r="M18" s="32"/>
      <c r="N18" s="32"/>
      <c r="O18" s="32"/>
      <c r="P18" s="32"/>
      <c r="Q18" s="32"/>
      <c r="R18" s="32"/>
    </row>
    <row r="19" spans="1:18" ht="38.25" customHeight="1">
      <c r="A19" s="13"/>
      <c r="B19" s="34" t="s">
        <v>523</v>
      </c>
      <c r="C19" s="34"/>
      <c r="D19" s="34"/>
      <c r="E19" s="34"/>
      <c r="F19" s="34"/>
      <c r="G19" s="34"/>
      <c r="H19" s="34"/>
      <c r="I19" s="34"/>
      <c r="J19" s="34"/>
      <c r="K19" s="34"/>
      <c r="L19" s="34"/>
      <c r="M19" s="34"/>
      <c r="N19" s="34"/>
      <c r="O19" s="34"/>
      <c r="P19" s="34"/>
      <c r="Q19" s="34"/>
      <c r="R19" s="34"/>
    </row>
    <row r="20" spans="1:18">
      <c r="A20" s="13"/>
      <c r="B20" s="32"/>
      <c r="C20" s="32"/>
      <c r="D20" s="32"/>
      <c r="E20" s="32"/>
      <c r="F20" s="32"/>
      <c r="G20" s="32"/>
      <c r="H20" s="32"/>
      <c r="I20" s="32"/>
      <c r="J20" s="32"/>
      <c r="K20" s="32"/>
      <c r="L20" s="32"/>
      <c r="M20" s="32"/>
      <c r="N20" s="32"/>
      <c r="O20" s="32"/>
      <c r="P20" s="32"/>
      <c r="Q20" s="32"/>
      <c r="R20" s="32"/>
    </row>
    <row r="21" spans="1:18">
      <c r="A21" s="13"/>
      <c r="B21" s="33" t="s">
        <v>524</v>
      </c>
      <c r="C21" s="33"/>
      <c r="D21" s="33"/>
      <c r="E21" s="33"/>
      <c r="F21" s="33"/>
      <c r="G21" s="33"/>
      <c r="H21" s="33"/>
      <c r="I21" s="33"/>
      <c r="J21" s="33"/>
      <c r="K21" s="33"/>
      <c r="L21" s="33"/>
      <c r="M21" s="33"/>
      <c r="N21" s="33"/>
      <c r="O21" s="33"/>
      <c r="P21" s="33"/>
      <c r="Q21" s="33"/>
      <c r="R21" s="33"/>
    </row>
    <row r="22" spans="1:18">
      <c r="A22" s="13"/>
      <c r="B22" s="34"/>
      <c r="C22" s="34"/>
      <c r="D22" s="34"/>
      <c r="E22" s="34"/>
      <c r="F22" s="34"/>
      <c r="G22" s="34"/>
      <c r="H22" s="34"/>
      <c r="I22" s="34"/>
      <c r="J22" s="34"/>
      <c r="K22" s="34"/>
      <c r="L22" s="34"/>
      <c r="M22" s="34"/>
      <c r="N22" s="34"/>
      <c r="O22" s="34"/>
      <c r="P22" s="34"/>
      <c r="Q22" s="34"/>
      <c r="R22" s="34"/>
    </row>
    <row r="23" spans="1:18">
      <c r="A23" s="13"/>
      <c r="B23" s="34" t="s">
        <v>525</v>
      </c>
      <c r="C23" s="34"/>
      <c r="D23" s="34"/>
      <c r="E23" s="34"/>
      <c r="F23" s="34"/>
      <c r="G23" s="34"/>
      <c r="H23" s="34"/>
      <c r="I23" s="34"/>
      <c r="J23" s="34"/>
      <c r="K23" s="34"/>
      <c r="L23" s="34"/>
      <c r="M23" s="34"/>
      <c r="N23" s="34"/>
      <c r="O23" s="34"/>
      <c r="P23" s="34"/>
      <c r="Q23" s="34"/>
      <c r="R23" s="34"/>
    </row>
    <row r="24" spans="1:18">
      <c r="A24" s="13"/>
      <c r="B24" s="24"/>
      <c r="C24" s="24"/>
      <c r="D24" s="24"/>
      <c r="E24" s="24"/>
      <c r="F24" s="24"/>
      <c r="G24" s="24"/>
      <c r="H24" s="24"/>
      <c r="I24" s="24"/>
      <c r="J24" s="24"/>
      <c r="K24" s="24"/>
      <c r="L24" s="24"/>
      <c r="M24" s="24"/>
      <c r="N24" s="24"/>
      <c r="O24" s="24"/>
      <c r="P24" s="24"/>
      <c r="Q24" s="24"/>
      <c r="R24" s="24"/>
    </row>
    <row r="25" spans="1:18">
      <c r="A25" s="13"/>
      <c r="B25" s="11"/>
      <c r="C25" s="11"/>
      <c r="D25" s="11"/>
      <c r="E25" s="11"/>
      <c r="F25" s="11"/>
      <c r="G25" s="11"/>
      <c r="H25" s="11"/>
      <c r="I25" s="11"/>
      <c r="J25" s="11"/>
      <c r="K25" s="11"/>
      <c r="L25" s="11"/>
      <c r="M25" s="11"/>
      <c r="N25" s="11"/>
      <c r="O25" s="11"/>
      <c r="P25" s="11"/>
      <c r="Q25" s="11"/>
      <c r="R25" s="11"/>
    </row>
    <row r="26" spans="1:18" ht="15.75" thickBot="1">
      <c r="A26" s="13"/>
      <c r="B26" s="26" t="s">
        <v>526</v>
      </c>
      <c r="C26" s="12"/>
      <c r="D26" s="26" t="s">
        <v>527</v>
      </c>
      <c r="E26" s="12"/>
      <c r="F26" s="26" t="s">
        <v>528</v>
      </c>
      <c r="G26" s="12"/>
      <c r="H26" s="26" t="s">
        <v>529</v>
      </c>
      <c r="I26" s="12"/>
      <c r="J26" s="94" t="s">
        <v>530</v>
      </c>
      <c r="K26" s="94"/>
      <c r="L26" s="94"/>
      <c r="M26" s="12"/>
      <c r="N26" s="94" t="s">
        <v>531</v>
      </c>
      <c r="O26" s="94"/>
      <c r="P26" s="12"/>
      <c r="Q26" s="94" t="s">
        <v>532</v>
      </c>
      <c r="R26" s="94"/>
    </row>
    <row r="27" spans="1:18">
      <c r="A27" s="13"/>
      <c r="B27" s="116" t="s">
        <v>533</v>
      </c>
      <c r="C27" s="45"/>
      <c r="D27" s="116" t="s">
        <v>534</v>
      </c>
      <c r="E27" s="45"/>
      <c r="F27" s="116" t="s">
        <v>535</v>
      </c>
      <c r="G27" s="45"/>
      <c r="H27" s="131">
        <v>42012</v>
      </c>
      <c r="I27" s="45"/>
      <c r="J27" s="116" t="s">
        <v>271</v>
      </c>
      <c r="K27" s="133">
        <v>12975</v>
      </c>
      <c r="L27" s="49"/>
      <c r="M27" s="45"/>
      <c r="N27" s="133">
        <v>75923</v>
      </c>
      <c r="O27" s="133"/>
      <c r="P27" s="45"/>
      <c r="Q27" s="118">
        <v>86.7</v>
      </c>
      <c r="R27" s="116" t="s">
        <v>227</v>
      </c>
    </row>
    <row r="28" spans="1:18">
      <c r="A28" s="13"/>
      <c r="B28" s="115"/>
      <c r="C28" s="45"/>
      <c r="D28" s="115"/>
      <c r="E28" s="45"/>
      <c r="F28" s="115"/>
      <c r="G28" s="45"/>
      <c r="H28" s="130"/>
      <c r="I28" s="45"/>
      <c r="J28" s="115"/>
      <c r="K28" s="132"/>
      <c r="L28" s="45"/>
      <c r="M28" s="45"/>
      <c r="N28" s="132"/>
      <c r="O28" s="132"/>
      <c r="P28" s="45"/>
      <c r="Q28" s="117"/>
      <c r="R28" s="115"/>
    </row>
    <row r="29" spans="1:18">
      <c r="A29" s="13"/>
      <c r="B29" s="119" t="s">
        <v>536</v>
      </c>
      <c r="C29" s="34"/>
      <c r="D29" s="119" t="s">
        <v>537</v>
      </c>
      <c r="E29" s="34"/>
      <c r="F29" s="119" t="s">
        <v>538</v>
      </c>
      <c r="G29" s="34"/>
      <c r="H29" s="134">
        <v>42046</v>
      </c>
      <c r="I29" s="34"/>
      <c r="J29" s="135">
        <v>9300</v>
      </c>
      <c r="K29" s="135"/>
      <c r="L29" s="34"/>
      <c r="M29" s="34"/>
      <c r="N29" s="135">
        <v>102087</v>
      </c>
      <c r="O29" s="34"/>
      <c r="P29" s="34"/>
      <c r="Q29" s="120">
        <v>88.3</v>
      </c>
      <c r="R29" s="119" t="s">
        <v>227</v>
      </c>
    </row>
    <row r="30" spans="1:18">
      <c r="A30" s="13"/>
      <c r="B30" s="119"/>
      <c r="C30" s="34"/>
      <c r="D30" s="119"/>
      <c r="E30" s="34"/>
      <c r="F30" s="119"/>
      <c r="G30" s="34"/>
      <c r="H30" s="134"/>
      <c r="I30" s="34"/>
      <c r="J30" s="135"/>
      <c r="K30" s="135"/>
      <c r="L30" s="34"/>
      <c r="M30" s="34"/>
      <c r="N30" s="135"/>
      <c r="O30" s="34"/>
      <c r="P30" s="34"/>
      <c r="Q30" s="120"/>
      <c r="R30" s="119"/>
    </row>
    <row r="31" spans="1:18">
      <c r="A31" s="13"/>
      <c r="B31" s="115" t="s">
        <v>539</v>
      </c>
      <c r="C31" s="45"/>
      <c r="D31" s="115" t="s">
        <v>540</v>
      </c>
      <c r="E31" s="45"/>
      <c r="F31" s="115" t="s">
        <v>541</v>
      </c>
      <c r="G31" s="45"/>
      <c r="H31" s="130">
        <v>42062</v>
      </c>
      <c r="I31" s="45"/>
      <c r="J31" s="132">
        <v>10900</v>
      </c>
      <c r="K31" s="132"/>
      <c r="L31" s="45"/>
      <c r="M31" s="45"/>
      <c r="N31" s="132">
        <v>90267</v>
      </c>
      <c r="O31" s="45"/>
      <c r="P31" s="45"/>
      <c r="Q31" s="117">
        <v>91.1</v>
      </c>
      <c r="R31" s="115" t="s">
        <v>227</v>
      </c>
    </row>
    <row r="32" spans="1:18">
      <c r="A32" s="13"/>
      <c r="B32" s="115"/>
      <c r="C32" s="45"/>
      <c r="D32" s="115"/>
      <c r="E32" s="45"/>
      <c r="F32" s="115"/>
      <c r="G32" s="45"/>
      <c r="H32" s="130"/>
      <c r="I32" s="45"/>
      <c r="J32" s="132"/>
      <c r="K32" s="132"/>
      <c r="L32" s="45"/>
      <c r="M32" s="45"/>
      <c r="N32" s="132"/>
      <c r="O32" s="45"/>
      <c r="P32" s="45"/>
      <c r="Q32" s="117"/>
      <c r="R32" s="115"/>
    </row>
    <row r="33" spans="1:18">
      <c r="A33" s="13"/>
      <c r="B33" s="37" t="s">
        <v>542</v>
      </c>
      <c r="C33" s="37"/>
      <c r="D33" s="37"/>
      <c r="E33" s="37"/>
      <c r="F33" s="37"/>
      <c r="G33" s="37"/>
      <c r="H33" s="37"/>
      <c r="I33" s="37"/>
      <c r="J33" s="37"/>
      <c r="K33" s="37"/>
      <c r="L33" s="37"/>
      <c r="M33" s="37"/>
      <c r="N33" s="37"/>
      <c r="O33" s="37"/>
      <c r="P33" s="37"/>
      <c r="Q33" s="37"/>
      <c r="R33" s="37"/>
    </row>
    <row r="34" spans="1:18">
      <c r="A34" s="13"/>
      <c r="B34" s="34"/>
      <c r="C34" s="34"/>
      <c r="D34" s="34"/>
      <c r="E34" s="34"/>
      <c r="F34" s="34"/>
      <c r="G34" s="34"/>
      <c r="H34" s="34"/>
      <c r="I34" s="34"/>
      <c r="J34" s="34"/>
      <c r="K34" s="34"/>
      <c r="L34" s="34"/>
      <c r="M34" s="34"/>
      <c r="N34" s="34"/>
      <c r="O34" s="34"/>
      <c r="P34" s="34"/>
      <c r="Q34" s="34"/>
      <c r="R34" s="34"/>
    </row>
    <row r="35" spans="1:18">
      <c r="A35" s="13"/>
      <c r="B35" s="33" t="s">
        <v>543</v>
      </c>
      <c r="C35" s="33"/>
      <c r="D35" s="33"/>
      <c r="E35" s="33"/>
      <c r="F35" s="33"/>
      <c r="G35" s="33"/>
      <c r="H35" s="33"/>
      <c r="I35" s="33"/>
      <c r="J35" s="33"/>
      <c r="K35" s="33"/>
      <c r="L35" s="33"/>
      <c r="M35" s="33"/>
      <c r="N35" s="33"/>
      <c r="O35" s="33"/>
      <c r="P35" s="33"/>
      <c r="Q35" s="33"/>
      <c r="R35" s="33"/>
    </row>
    <row r="36" spans="1:18">
      <c r="A36" s="13"/>
      <c r="B36" s="32"/>
      <c r="C36" s="32"/>
      <c r="D36" s="32"/>
      <c r="E36" s="32"/>
      <c r="F36" s="32"/>
      <c r="G36" s="32"/>
      <c r="H36" s="32"/>
      <c r="I36" s="32"/>
      <c r="J36" s="32"/>
      <c r="K36" s="32"/>
      <c r="L36" s="32"/>
      <c r="M36" s="32"/>
      <c r="N36" s="32"/>
      <c r="O36" s="32"/>
      <c r="P36" s="32"/>
      <c r="Q36" s="32"/>
      <c r="R36" s="32"/>
    </row>
    <row r="37" spans="1:18">
      <c r="A37" s="13"/>
      <c r="B37" s="37" t="s">
        <v>544</v>
      </c>
      <c r="C37" s="37"/>
      <c r="D37" s="37"/>
      <c r="E37" s="37"/>
      <c r="F37" s="37"/>
      <c r="G37" s="37"/>
      <c r="H37" s="37"/>
      <c r="I37" s="37"/>
      <c r="J37" s="37"/>
      <c r="K37" s="37"/>
      <c r="L37" s="37"/>
      <c r="M37" s="37"/>
      <c r="N37" s="37"/>
      <c r="O37" s="37"/>
      <c r="P37" s="37"/>
      <c r="Q37" s="37"/>
      <c r="R37" s="37"/>
    </row>
  </sheetData>
  <mergeCells count="116">
    <mergeCell ref="B34:R34"/>
    <mergeCell ref="B35:R35"/>
    <mergeCell ref="B36:R36"/>
    <mergeCell ref="B37:R37"/>
    <mergeCell ref="B19:R19"/>
    <mergeCell ref="B20:R20"/>
    <mergeCell ref="B21:R21"/>
    <mergeCell ref="B22:R22"/>
    <mergeCell ref="B23:R23"/>
    <mergeCell ref="B33:R33"/>
    <mergeCell ref="B4:R4"/>
    <mergeCell ref="B5:R5"/>
    <mergeCell ref="B6:R6"/>
    <mergeCell ref="B7:R7"/>
    <mergeCell ref="B8:R8"/>
    <mergeCell ref="B18:R18"/>
    <mergeCell ref="N31:N32"/>
    <mergeCell ref="O31:O32"/>
    <mergeCell ref="P31:P32"/>
    <mergeCell ref="Q31:Q32"/>
    <mergeCell ref="R31:R32"/>
    <mergeCell ref="A1:A2"/>
    <mergeCell ref="B1:R1"/>
    <mergeCell ref="B2:R2"/>
    <mergeCell ref="B3:R3"/>
    <mergeCell ref="A4:A37"/>
    <mergeCell ref="G31:G32"/>
    <mergeCell ref="H31:H32"/>
    <mergeCell ref="I31:I32"/>
    <mergeCell ref="J31:K32"/>
    <mergeCell ref="L31:L32"/>
    <mergeCell ref="M31:M32"/>
    <mergeCell ref="N29:N30"/>
    <mergeCell ref="O29:O30"/>
    <mergeCell ref="P29:P30"/>
    <mergeCell ref="Q29:Q30"/>
    <mergeCell ref="R29:R30"/>
    <mergeCell ref="B31:B32"/>
    <mergeCell ref="C31:C32"/>
    <mergeCell ref="D31:D32"/>
    <mergeCell ref="E31:E32"/>
    <mergeCell ref="F31:F32"/>
    <mergeCell ref="G29:G30"/>
    <mergeCell ref="H29:H30"/>
    <mergeCell ref="I29:I30"/>
    <mergeCell ref="J29:K30"/>
    <mergeCell ref="L29:L30"/>
    <mergeCell ref="M29:M30"/>
    <mergeCell ref="M27:M28"/>
    <mergeCell ref="N27:O28"/>
    <mergeCell ref="P27:P28"/>
    <mergeCell ref="Q27:Q28"/>
    <mergeCell ref="R27:R28"/>
    <mergeCell ref="B29:B30"/>
    <mergeCell ref="C29:C30"/>
    <mergeCell ref="D29:D30"/>
    <mergeCell ref="E29:E30"/>
    <mergeCell ref="F29:F30"/>
    <mergeCell ref="G27:G28"/>
    <mergeCell ref="H27:H28"/>
    <mergeCell ref="I27:I28"/>
    <mergeCell ref="J27:J28"/>
    <mergeCell ref="K27:K28"/>
    <mergeCell ref="L27:L28"/>
    <mergeCell ref="P16:P17"/>
    <mergeCell ref="B24:R24"/>
    <mergeCell ref="J26:L26"/>
    <mergeCell ref="N26:O26"/>
    <mergeCell ref="Q26:R26"/>
    <mergeCell ref="B27:B28"/>
    <mergeCell ref="C27:C28"/>
    <mergeCell ref="D27:D28"/>
    <mergeCell ref="E27:E28"/>
    <mergeCell ref="F27:F28"/>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9:P9"/>
    <mergeCell ref="F11:H11"/>
    <mergeCell ref="J11:L11"/>
    <mergeCell ref="N11:P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7"/>
  <sheetViews>
    <sheetView showGridLines="0" workbookViewId="0"/>
  </sheetViews>
  <sheetFormatPr defaultRowHeight="15"/>
  <cols>
    <col min="1" max="2" width="36.5703125" bestFit="1" customWidth="1"/>
    <col min="3" max="3" width="14.5703125" bestFit="1" customWidth="1"/>
    <col min="4" max="4" width="7.85546875" bestFit="1" customWidth="1"/>
    <col min="5" max="5" width="5.5703125" bestFit="1" customWidth="1"/>
    <col min="7" max="7" width="1.85546875" bestFit="1" customWidth="1"/>
    <col min="8" max="8" width="7.85546875" bestFit="1" customWidth="1"/>
    <col min="9" max="9" width="5.5703125" bestFit="1" customWidth="1"/>
    <col min="11" max="11" width="2.28515625" customWidth="1"/>
    <col min="12" max="12" width="8" customWidth="1"/>
    <col min="13" max="13" width="11.5703125" customWidth="1"/>
    <col min="15" max="15" width="3.85546875" customWidth="1"/>
    <col min="16" max="16" width="9.7109375" customWidth="1"/>
    <col min="17" max="17" width="19.7109375" customWidth="1"/>
    <col min="19" max="19" width="2" customWidth="1"/>
    <col min="20" max="20" width="6.140625" customWidth="1"/>
    <col min="21" max="21" width="10.28515625" customWidth="1"/>
    <col min="22" max="22" width="2.28515625" customWidth="1"/>
    <col min="23" max="23" width="8" customWidth="1"/>
    <col min="24" max="24" width="11.5703125" customWidth="1"/>
    <col min="25" max="25" width="1.85546875" bestFit="1" customWidth="1"/>
    <col min="26" max="26" width="6.28515625" bestFit="1" customWidth="1"/>
    <col min="29" max="29" width="2.5703125" customWidth="1"/>
    <col min="30" max="30" width="6.85546875" customWidth="1"/>
    <col min="31" max="31" width="13.140625" customWidth="1"/>
    <col min="33" max="33" width="23.42578125" bestFit="1" customWidth="1"/>
    <col min="35" max="35" width="11.5703125" bestFit="1" customWidth="1"/>
  </cols>
  <sheetData>
    <row r="1" spans="1:35" ht="15" customHeight="1">
      <c r="A1" s="9" t="s">
        <v>5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45">
      <c r="A3" s="3" t="s">
        <v>54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row>
    <row r="4" spans="1:35">
      <c r="A4" s="13" t="s">
        <v>547</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c r="A5" s="13"/>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c r="A6" s="13"/>
      <c r="B6" s="137" t="s">
        <v>548</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row>
    <row r="7" spans="1:35">
      <c r="A7" s="13"/>
      <c r="B7" s="137" t="s">
        <v>549</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row>
    <row r="8" spans="1:35">
      <c r="A8" s="13"/>
      <c r="B8" s="138" t="s">
        <v>322</v>
      </c>
      <c r="C8" s="138"/>
      <c r="D8" s="138"/>
      <c r="E8" s="138"/>
      <c r="F8" s="138"/>
      <c r="G8" s="138"/>
      <c r="H8" s="138"/>
      <c r="I8" s="138"/>
      <c r="J8" s="138"/>
      <c r="K8" s="138"/>
      <c r="L8" s="138"/>
      <c r="M8" s="138"/>
      <c r="N8" s="138"/>
      <c r="O8" s="138"/>
      <c r="P8" s="138"/>
      <c r="Q8" s="138"/>
      <c r="R8" s="138"/>
      <c r="S8" s="138"/>
      <c r="T8" s="138"/>
      <c r="U8" s="138"/>
      <c r="V8" s="138"/>
      <c r="W8" s="138"/>
      <c r="X8" s="138"/>
      <c r="Y8" s="138"/>
      <c r="Z8" s="138"/>
      <c r="AA8" s="138"/>
      <c r="AB8" s="138"/>
      <c r="AC8" s="138"/>
      <c r="AD8" s="138"/>
      <c r="AE8" s="138"/>
      <c r="AF8" s="138"/>
      <c r="AG8" s="138"/>
      <c r="AH8" s="138"/>
      <c r="AI8" s="138"/>
    </row>
    <row r="9" spans="1:35">
      <c r="A9" s="13"/>
      <c r="B9" s="34"/>
      <c r="C9" s="139" t="s">
        <v>331</v>
      </c>
      <c r="D9" s="140" t="s">
        <v>331</v>
      </c>
      <c r="E9" s="140"/>
      <c r="F9" s="34"/>
      <c r="G9" s="34"/>
      <c r="H9" s="141" t="s">
        <v>550</v>
      </c>
      <c r="I9" s="141"/>
      <c r="J9" s="141"/>
      <c r="K9" s="141"/>
      <c r="L9" s="141"/>
      <c r="M9" s="141"/>
      <c r="N9" s="34"/>
      <c r="O9" s="141" t="s">
        <v>551</v>
      </c>
      <c r="P9" s="141"/>
      <c r="Q9" s="141"/>
      <c r="R9" s="34"/>
      <c r="S9" s="141" t="s">
        <v>552</v>
      </c>
      <c r="T9" s="141"/>
      <c r="U9" s="141"/>
      <c r="V9" s="141"/>
      <c r="W9" s="141"/>
      <c r="X9" s="141"/>
      <c r="Y9" s="141"/>
      <c r="Z9" s="141"/>
      <c r="AA9" s="141"/>
      <c r="AB9" s="34"/>
      <c r="AC9" s="143" t="s">
        <v>331</v>
      </c>
      <c r="AD9" s="143"/>
      <c r="AE9" s="143"/>
      <c r="AF9" s="34"/>
      <c r="AG9" s="143" t="s">
        <v>331</v>
      </c>
      <c r="AH9" s="34"/>
      <c r="AI9" s="144" t="s">
        <v>331</v>
      </c>
    </row>
    <row r="10" spans="1:35" ht="15.75" thickBot="1">
      <c r="A10" s="13"/>
      <c r="B10" s="34"/>
      <c r="C10" s="139"/>
      <c r="D10" s="140"/>
      <c r="E10" s="140"/>
      <c r="F10" s="34"/>
      <c r="G10" s="34"/>
      <c r="H10" s="142"/>
      <c r="I10" s="142"/>
      <c r="J10" s="142"/>
      <c r="K10" s="142"/>
      <c r="L10" s="142"/>
      <c r="M10" s="142"/>
      <c r="N10" s="34"/>
      <c r="O10" s="141"/>
      <c r="P10" s="141"/>
      <c r="Q10" s="141"/>
      <c r="R10" s="34"/>
      <c r="S10" s="142"/>
      <c r="T10" s="142"/>
      <c r="U10" s="142"/>
      <c r="V10" s="142"/>
      <c r="W10" s="142"/>
      <c r="X10" s="142"/>
      <c r="Y10" s="142"/>
      <c r="Z10" s="142"/>
      <c r="AA10" s="142"/>
      <c r="AB10" s="34"/>
      <c r="AC10" s="143"/>
      <c r="AD10" s="143"/>
      <c r="AE10" s="143"/>
      <c r="AF10" s="34"/>
      <c r="AG10" s="143"/>
      <c r="AH10" s="34"/>
      <c r="AI10" s="144"/>
    </row>
    <row r="11" spans="1:35" ht="15.75" thickBot="1">
      <c r="A11" s="13"/>
      <c r="B11" s="136" t="s">
        <v>526</v>
      </c>
      <c r="C11" s="136" t="s">
        <v>553</v>
      </c>
      <c r="D11" s="142" t="s">
        <v>554</v>
      </c>
      <c r="E11" s="142"/>
      <c r="F11" s="142"/>
      <c r="G11" s="58"/>
      <c r="H11" s="145" t="s">
        <v>555</v>
      </c>
      <c r="I11" s="145"/>
      <c r="J11" s="145"/>
      <c r="K11" s="145" t="s">
        <v>556</v>
      </c>
      <c r="L11" s="145"/>
      <c r="M11" s="145"/>
      <c r="N11" s="58"/>
      <c r="O11" s="142"/>
      <c r="P11" s="142"/>
      <c r="Q11" s="142"/>
      <c r="R11" s="58"/>
      <c r="S11" s="145" t="s">
        <v>555</v>
      </c>
      <c r="T11" s="145"/>
      <c r="U11" s="145"/>
      <c r="V11" s="145" t="s">
        <v>556</v>
      </c>
      <c r="W11" s="145"/>
      <c r="X11" s="145"/>
      <c r="Y11" s="145" t="s">
        <v>557</v>
      </c>
      <c r="Z11" s="145"/>
      <c r="AA11" s="145"/>
      <c r="AB11" s="58"/>
      <c r="AC11" s="142" t="s">
        <v>558</v>
      </c>
      <c r="AD11" s="142"/>
      <c r="AE11" s="142"/>
      <c r="AF11" s="58"/>
      <c r="AG11" s="136" t="s">
        <v>559</v>
      </c>
      <c r="AH11" s="58"/>
      <c r="AI11" s="136" t="s">
        <v>560</v>
      </c>
    </row>
    <row r="12" spans="1:35">
      <c r="A12" s="13"/>
      <c r="B12" s="147" t="s">
        <v>561</v>
      </c>
      <c r="C12" s="147" t="s">
        <v>562</v>
      </c>
      <c r="D12" s="147" t="s">
        <v>271</v>
      </c>
      <c r="E12" s="149" t="s">
        <v>315</v>
      </c>
      <c r="F12" s="49"/>
      <c r="G12" s="49"/>
      <c r="H12" s="147" t="s">
        <v>271</v>
      </c>
      <c r="I12" s="151">
        <v>3344</v>
      </c>
      <c r="J12" s="49"/>
      <c r="K12" s="147" t="s">
        <v>271</v>
      </c>
      <c r="L12" s="151">
        <v>5247</v>
      </c>
      <c r="M12" s="49"/>
      <c r="N12" s="49"/>
      <c r="O12" s="147" t="s">
        <v>271</v>
      </c>
      <c r="P12" s="149">
        <v>135</v>
      </c>
      <c r="Q12" s="49"/>
      <c r="R12" s="49"/>
      <c r="S12" s="147" t="s">
        <v>271</v>
      </c>
      <c r="T12" s="151">
        <v>3397</v>
      </c>
      <c r="U12" s="49"/>
      <c r="V12" s="147" t="s">
        <v>271</v>
      </c>
      <c r="W12" s="151">
        <v>5329</v>
      </c>
      <c r="X12" s="49"/>
      <c r="Y12" s="147" t="s">
        <v>271</v>
      </c>
      <c r="Z12" s="151">
        <v>8726</v>
      </c>
      <c r="AA12" s="49"/>
      <c r="AB12" s="49"/>
      <c r="AC12" s="147" t="s">
        <v>271</v>
      </c>
      <c r="AD12" s="151">
        <v>1432</v>
      </c>
      <c r="AE12" s="49"/>
      <c r="AF12" s="49"/>
      <c r="AG12" s="155">
        <v>1988</v>
      </c>
      <c r="AH12" s="49"/>
      <c r="AI12" s="158">
        <v>40522</v>
      </c>
    </row>
    <row r="13" spans="1:35">
      <c r="A13" s="13"/>
      <c r="B13" s="146"/>
      <c r="C13" s="146"/>
      <c r="D13" s="148"/>
      <c r="E13" s="150"/>
      <c r="F13" s="50"/>
      <c r="G13" s="45"/>
      <c r="H13" s="148"/>
      <c r="I13" s="152"/>
      <c r="J13" s="50"/>
      <c r="K13" s="148"/>
      <c r="L13" s="152"/>
      <c r="M13" s="50"/>
      <c r="N13" s="45"/>
      <c r="O13" s="146"/>
      <c r="P13" s="153"/>
      <c r="Q13" s="45"/>
      <c r="R13" s="45"/>
      <c r="S13" s="148"/>
      <c r="T13" s="152"/>
      <c r="U13" s="50"/>
      <c r="V13" s="148"/>
      <c r="W13" s="152"/>
      <c r="X13" s="50"/>
      <c r="Y13" s="146"/>
      <c r="Z13" s="154"/>
      <c r="AA13" s="45"/>
      <c r="AB13" s="45"/>
      <c r="AC13" s="148"/>
      <c r="AD13" s="152"/>
      <c r="AE13" s="50"/>
      <c r="AF13" s="45"/>
      <c r="AG13" s="156"/>
      <c r="AH13" s="45"/>
      <c r="AI13" s="157"/>
    </row>
    <row r="14" spans="1:35">
      <c r="A14" s="13"/>
      <c r="B14" s="159" t="s">
        <v>563</v>
      </c>
      <c r="C14" s="159" t="s">
        <v>564</v>
      </c>
      <c r="D14" s="160" t="s">
        <v>315</v>
      </c>
      <c r="E14" s="160"/>
      <c r="F14" s="34"/>
      <c r="G14" s="34"/>
      <c r="H14" s="161">
        <v>4104</v>
      </c>
      <c r="I14" s="161"/>
      <c r="J14" s="34"/>
      <c r="K14" s="161">
        <v>6432</v>
      </c>
      <c r="L14" s="161"/>
      <c r="M14" s="34"/>
      <c r="N14" s="34"/>
      <c r="O14" s="160">
        <v>358</v>
      </c>
      <c r="P14" s="160"/>
      <c r="Q14" s="34"/>
      <c r="R14" s="34"/>
      <c r="S14" s="161">
        <v>4219</v>
      </c>
      <c r="T14" s="161"/>
      <c r="U14" s="34"/>
      <c r="V14" s="161">
        <v>6675</v>
      </c>
      <c r="W14" s="161"/>
      <c r="X14" s="34"/>
      <c r="Y14" s="161">
        <v>10894</v>
      </c>
      <c r="Z14" s="161"/>
      <c r="AA14" s="34"/>
      <c r="AB14" s="34"/>
      <c r="AC14" s="161">
        <v>1946</v>
      </c>
      <c r="AD14" s="161"/>
      <c r="AE14" s="34"/>
      <c r="AF14" s="34"/>
      <c r="AG14" s="162" t="s">
        <v>565</v>
      </c>
      <c r="AH14" s="34"/>
      <c r="AI14" s="163">
        <v>40527</v>
      </c>
    </row>
    <row r="15" spans="1:35">
      <c r="A15" s="13"/>
      <c r="B15" s="159"/>
      <c r="C15" s="159"/>
      <c r="D15" s="160"/>
      <c r="E15" s="160"/>
      <c r="F15" s="34"/>
      <c r="G15" s="34"/>
      <c r="H15" s="161"/>
      <c r="I15" s="161"/>
      <c r="J15" s="34"/>
      <c r="K15" s="161"/>
      <c r="L15" s="161"/>
      <c r="M15" s="34"/>
      <c r="N15" s="34"/>
      <c r="O15" s="160"/>
      <c r="P15" s="160"/>
      <c r="Q15" s="34"/>
      <c r="R15" s="34"/>
      <c r="S15" s="161"/>
      <c r="T15" s="161"/>
      <c r="U15" s="34"/>
      <c r="V15" s="161"/>
      <c r="W15" s="161"/>
      <c r="X15" s="34"/>
      <c r="Y15" s="161"/>
      <c r="Z15" s="161"/>
      <c r="AA15" s="34"/>
      <c r="AB15" s="34"/>
      <c r="AC15" s="161"/>
      <c r="AD15" s="161"/>
      <c r="AE15" s="34"/>
      <c r="AF15" s="34"/>
      <c r="AG15" s="162"/>
      <c r="AH15" s="34"/>
      <c r="AI15" s="163"/>
    </row>
    <row r="16" spans="1:35">
      <c r="A16" s="13"/>
      <c r="B16" s="146" t="s">
        <v>566</v>
      </c>
      <c r="C16" s="146" t="s">
        <v>567</v>
      </c>
      <c r="D16" s="153" t="s">
        <v>315</v>
      </c>
      <c r="E16" s="153"/>
      <c r="F16" s="45"/>
      <c r="G16" s="45"/>
      <c r="H16" s="154">
        <v>4090</v>
      </c>
      <c r="I16" s="154"/>
      <c r="J16" s="45"/>
      <c r="K16" s="154">
        <v>4399</v>
      </c>
      <c r="L16" s="154"/>
      <c r="M16" s="45"/>
      <c r="N16" s="45"/>
      <c r="O16" s="153">
        <v>70</v>
      </c>
      <c r="P16" s="153"/>
      <c r="Q16" s="45"/>
      <c r="R16" s="45"/>
      <c r="S16" s="154">
        <v>4099</v>
      </c>
      <c r="T16" s="154"/>
      <c r="U16" s="45"/>
      <c r="V16" s="154">
        <v>4460</v>
      </c>
      <c r="W16" s="154"/>
      <c r="X16" s="45"/>
      <c r="Y16" s="154">
        <v>8559</v>
      </c>
      <c r="Z16" s="154"/>
      <c r="AA16" s="45"/>
      <c r="AB16" s="45"/>
      <c r="AC16" s="154">
        <v>1301</v>
      </c>
      <c r="AD16" s="154"/>
      <c r="AE16" s="45"/>
      <c r="AF16" s="45"/>
      <c r="AG16" s="164">
        <v>2007</v>
      </c>
      <c r="AH16" s="45"/>
      <c r="AI16" s="157">
        <v>40704</v>
      </c>
    </row>
    <row r="17" spans="1:35">
      <c r="A17" s="13"/>
      <c r="B17" s="146"/>
      <c r="C17" s="146"/>
      <c r="D17" s="153"/>
      <c r="E17" s="153"/>
      <c r="F17" s="45"/>
      <c r="G17" s="45"/>
      <c r="H17" s="154"/>
      <c r="I17" s="154"/>
      <c r="J17" s="45"/>
      <c r="K17" s="154"/>
      <c r="L17" s="154"/>
      <c r="M17" s="45"/>
      <c r="N17" s="45"/>
      <c r="O17" s="153"/>
      <c r="P17" s="153"/>
      <c r="Q17" s="45"/>
      <c r="R17" s="45"/>
      <c r="S17" s="154"/>
      <c r="T17" s="154"/>
      <c r="U17" s="45"/>
      <c r="V17" s="154"/>
      <c r="W17" s="154"/>
      <c r="X17" s="45"/>
      <c r="Y17" s="154"/>
      <c r="Z17" s="154"/>
      <c r="AA17" s="45"/>
      <c r="AB17" s="45"/>
      <c r="AC17" s="154"/>
      <c r="AD17" s="154"/>
      <c r="AE17" s="45"/>
      <c r="AF17" s="45"/>
      <c r="AG17" s="164"/>
      <c r="AH17" s="45"/>
      <c r="AI17" s="157"/>
    </row>
    <row r="18" spans="1:35">
      <c r="A18" s="13"/>
      <c r="B18" s="159" t="s">
        <v>568</v>
      </c>
      <c r="C18" s="159" t="s">
        <v>569</v>
      </c>
      <c r="D18" s="160" t="s">
        <v>315</v>
      </c>
      <c r="E18" s="160"/>
      <c r="F18" s="34"/>
      <c r="G18" s="34"/>
      <c r="H18" s="161">
        <v>2404</v>
      </c>
      <c r="I18" s="161"/>
      <c r="J18" s="34"/>
      <c r="K18" s="161">
        <v>4361</v>
      </c>
      <c r="L18" s="161"/>
      <c r="M18" s="34"/>
      <c r="N18" s="34"/>
      <c r="O18" s="160">
        <v>341</v>
      </c>
      <c r="P18" s="160"/>
      <c r="Q18" s="34"/>
      <c r="R18" s="34"/>
      <c r="S18" s="161">
        <v>2427</v>
      </c>
      <c r="T18" s="161"/>
      <c r="U18" s="34"/>
      <c r="V18" s="161">
        <v>4679</v>
      </c>
      <c r="W18" s="161"/>
      <c r="X18" s="34"/>
      <c r="Y18" s="161">
        <v>7106</v>
      </c>
      <c r="Z18" s="161"/>
      <c r="AA18" s="34"/>
      <c r="AB18" s="34"/>
      <c r="AC18" s="160">
        <v>820</v>
      </c>
      <c r="AD18" s="160"/>
      <c r="AE18" s="34"/>
      <c r="AF18" s="34"/>
      <c r="AG18" s="162">
        <v>2002</v>
      </c>
      <c r="AH18" s="34"/>
      <c r="AI18" s="163">
        <v>40830</v>
      </c>
    </row>
    <row r="19" spans="1:35">
      <c r="A19" s="13"/>
      <c r="B19" s="159"/>
      <c r="C19" s="159"/>
      <c r="D19" s="160"/>
      <c r="E19" s="160"/>
      <c r="F19" s="34"/>
      <c r="G19" s="34"/>
      <c r="H19" s="161"/>
      <c r="I19" s="161"/>
      <c r="J19" s="34"/>
      <c r="K19" s="161"/>
      <c r="L19" s="161"/>
      <c r="M19" s="34"/>
      <c r="N19" s="34"/>
      <c r="O19" s="160"/>
      <c r="P19" s="160"/>
      <c r="Q19" s="34"/>
      <c r="R19" s="34"/>
      <c r="S19" s="161"/>
      <c r="T19" s="161"/>
      <c r="U19" s="34"/>
      <c r="V19" s="161"/>
      <c r="W19" s="161"/>
      <c r="X19" s="34"/>
      <c r="Y19" s="161"/>
      <c r="Z19" s="161"/>
      <c r="AA19" s="34"/>
      <c r="AB19" s="34"/>
      <c r="AC19" s="160"/>
      <c r="AD19" s="160"/>
      <c r="AE19" s="34"/>
      <c r="AF19" s="34"/>
      <c r="AG19" s="162"/>
      <c r="AH19" s="34"/>
      <c r="AI19" s="163"/>
    </row>
    <row r="20" spans="1:35">
      <c r="A20" s="13"/>
      <c r="B20" s="146" t="s">
        <v>570</v>
      </c>
      <c r="C20" s="146" t="s">
        <v>571</v>
      </c>
      <c r="D20" s="153" t="s">
        <v>315</v>
      </c>
      <c r="E20" s="153"/>
      <c r="F20" s="45"/>
      <c r="G20" s="45"/>
      <c r="H20" s="154">
        <v>2670</v>
      </c>
      <c r="I20" s="154"/>
      <c r="J20" s="45"/>
      <c r="K20" s="154">
        <v>5176</v>
      </c>
      <c r="L20" s="154"/>
      <c r="M20" s="45"/>
      <c r="N20" s="45"/>
      <c r="O20" s="153">
        <v>337</v>
      </c>
      <c r="P20" s="153"/>
      <c r="Q20" s="45"/>
      <c r="R20" s="45"/>
      <c r="S20" s="154">
        <v>2757</v>
      </c>
      <c r="T20" s="154"/>
      <c r="U20" s="45"/>
      <c r="V20" s="154">
        <v>5426</v>
      </c>
      <c r="W20" s="154"/>
      <c r="X20" s="45"/>
      <c r="Y20" s="154">
        <v>8183</v>
      </c>
      <c r="Z20" s="154"/>
      <c r="AA20" s="45"/>
      <c r="AB20" s="45"/>
      <c r="AC20" s="154">
        <v>1059</v>
      </c>
      <c r="AD20" s="154"/>
      <c r="AE20" s="45"/>
      <c r="AF20" s="45"/>
      <c r="AG20" s="164">
        <v>2003</v>
      </c>
      <c r="AH20" s="45"/>
      <c r="AI20" s="157">
        <v>40830</v>
      </c>
    </row>
    <row r="21" spans="1:35">
      <c r="A21" s="13"/>
      <c r="B21" s="146"/>
      <c r="C21" s="146"/>
      <c r="D21" s="153"/>
      <c r="E21" s="153"/>
      <c r="F21" s="45"/>
      <c r="G21" s="45"/>
      <c r="H21" s="154"/>
      <c r="I21" s="154"/>
      <c r="J21" s="45"/>
      <c r="K21" s="154"/>
      <c r="L21" s="154"/>
      <c r="M21" s="45"/>
      <c r="N21" s="45"/>
      <c r="O21" s="153"/>
      <c r="P21" s="153"/>
      <c r="Q21" s="45"/>
      <c r="R21" s="45"/>
      <c r="S21" s="154"/>
      <c r="T21" s="154"/>
      <c r="U21" s="45"/>
      <c r="V21" s="154"/>
      <c r="W21" s="154"/>
      <c r="X21" s="45"/>
      <c r="Y21" s="154"/>
      <c r="Z21" s="154"/>
      <c r="AA21" s="45"/>
      <c r="AB21" s="45"/>
      <c r="AC21" s="154"/>
      <c r="AD21" s="154"/>
      <c r="AE21" s="45"/>
      <c r="AF21" s="45"/>
      <c r="AG21" s="164"/>
      <c r="AH21" s="45"/>
      <c r="AI21" s="157"/>
    </row>
    <row r="22" spans="1:35">
      <c r="A22" s="13"/>
      <c r="B22" s="159" t="s">
        <v>572</v>
      </c>
      <c r="C22" s="159" t="s">
        <v>573</v>
      </c>
      <c r="D22" s="160" t="s">
        <v>315</v>
      </c>
      <c r="E22" s="160"/>
      <c r="F22" s="34"/>
      <c r="G22" s="34"/>
      <c r="H22" s="161">
        <v>5447</v>
      </c>
      <c r="I22" s="161"/>
      <c r="J22" s="34"/>
      <c r="K22" s="161">
        <v>10167</v>
      </c>
      <c r="L22" s="161"/>
      <c r="M22" s="34"/>
      <c r="N22" s="34"/>
      <c r="O22" s="160">
        <v>84</v>
      </c>
      <c r="P22" s="160"/>
      <c r="Q22" s="34"/>
      <c r="R22" s="34"/>
      <c r="S22" s="161">
        <v>5497</v>
      </c>
      <c r="T22" s="161"/>
      <c r="U22" s="34"/>
      <c r="V22" s="161">
        <v>10201</v>
      </c>
      <c r="W22" s="161"/>
      <c r="X22" s="34"/>
      <c r="Y22" s="161">
        <v>15698</v>
      </c>
      <c r="Z22" s="161"/>
      <c r="AA22" s="34"/>
      <c r="AB22" s="34"/>
      <c r="AC22" s="161">
        <v>1984</v>
      </c>
      <c r="AD22" s="161"/>
      <c r="AE22" s="34"/>
      <c r="AF22" s="34"/>
      <c r="AG22" s="162">
        <v>1971</v>
      </c>
      <c r="AH22" s="34"/>
      <c r="AI22" s="163">
        <v>40856</v>
      </c>
    </row>
    <row r="23" spans="1:35">
      <c r="A23" s="13"/>
      <c r="B23" s="159"/>
      <c r="C23" s="159"/>
      <c r="D23" s="160"/>
      <c r="E23" s="160"/>
      <c r="F23" s="34"/>
      <c r="G23" s="34"/>
      <c r="H23" s="161"/>
      <c r="I23" s="161"/>
      <c r="J23" s="34"/>
      <c r="K23" s="161"/>
      <c r="L23" s="161"/>
      <c r="M23" s="34"/>
      <c r="N23" s="34"/>
      <c r="O23" s="160"/>
      <c r="P23" s="160"/>
      <c r="Q23" s="34"/>
      <c r="R23" s="34"/>
      <c r="S23" s="161"/>
      <c r="T23" s="161"/>
      <c r="U23" s="34"/>
      <c r="V23" s="161"/>
      <c r="W23" s="161"/>
      <c r="X23" s="34"/>
      <c r="Y23" s="161"/>
      <c r="Z23" s="161"/>
      <c r="AA23" s="34"/>
      <c r="AB23" s="34"/>
      <c r="AC23" s="161"/>
      <c r="AD23" s="161"/>
      <c r="AE23" s="34"/>
      <c r="AF23" s="34"/>
      <c r="AG23" s="162"/>
      <c r="AH23" s="34"/>
      <c r="AI23" s="163"/>
    </row>
    <row r="24" spans="1:35">
      <c r="A24" s="13"/>
      <c r="B24" s="146" t="s">
        <v>574</v>
      </c>
      <c r="C24" s="146" t="s">
        <v>575</v>
      </c>
      <c r="D24" s="153" t="s">
        <v>315</v>
      </c>
      <c r="E24" s="153"/>
      <c r="F24" s="45"/>
      <c r="G24" s="45"/>
      <c r="H24" s="154">
        <v>6569</v>
      </c>
      <c r="I24" s="154"/>
      <c r="J24" s="45"/>
      <c r="K24" s="154">
        <v>6197</v>
      </c>
      <c r="L24" s="154"/>
      <c r="M24" s="45"/>
      <c r="N24" s="45"/>
      <c r="O24" s="153">
        <v>270</v>
      </c>
      <c r="P24" s="153"/>
      <c r="Q24" s="45"/>
      <c r="R24" s="45"/>
      <c r="S24" s="154">
        <v>6585</v>
      </c>
      <c r="T24" s="154"/>
      <c r="U24" s="45"/>
      <c r="V24" s="154">
        <v>6451</v>
      </c>
      <c r="W24" s="154"/>
      <c r="X24" s="45"/>
      <c r="Y24" s="154">
        <v>13036</v>
      </c>
      <c r="Z24" s="154"/>
      <c r="AA24" s="45"/>
      <c r="AB24" s="45"/>
      <c r="AC24" s="154">
        <v>1429</v>
      </c>
      <c r="AD24" s="154"/>
      <c r="AE24" s="45"/>
      <c r="AF24" s="45"/>
      <c r="AG24" s="164">
        <v>2006</v>
      </c>
      <c r="AH24" s="45"/>
      <c r="AI24" s="157">
        <v>40906</v>
      </c>
    </row>
    <row r="25" spans="1:35">
      <c r="A25" s="13"/>
      <c r="B25" s="146"/>
      <c r="C25" s="146"/>
      <c r="D25" s="153"/>
      <c r="E25" s="153"/>
      <c r="F25" s="45"/>
      <c r="G25" s="45"/>
      <c r="H25" s="154"/>
      <c r="I25" s="154"/>
      <c r="J25" s="45"/>
      <c r="K25" s="154"/>
      <c r="L25" s="154"/>
      <c r="M25" s="45"/>
      <c r="N25" s="45"/>
      <c r="O25" s="153"/>
      <c r="P25" s="153"/>
      <c r="Q25" s="45"/>
      <c r="R25" s="45"/>
      <c r="S25" s="154"/>
      <c r="T25" s="154"/>
      <c r="U25" s="45"/>
      <c r="V25" s="154"/>
      <c r="W25" s="154"/>
      <c r="X25" s="45"/>
      <c r="Y25" s="154"/>
      <c r="Z25" s="154"/>
      <c r="AA25" s="45"/>
      <c r="AB25" s="45"/>
      <c r="AC25" s="154"/>
      <c r="AD25" s="154"/>
      <c r="AE25" s="45"/>
      <c r="AF25" s="45"/>
      <c r="AG25" s="164"/>
      <c r="AH25" s="45"/>
      <c r="AI25" s="157"/>
    </row>
    <row r="26" spans="1:35">
      <c r="A26" s="13"/>
      <c r="B26" s="159" t="s">
        <v>576</v>
      </c>
      <c r="C26" s="159" t="s">
        <v>577</v>
      </c>
      <c r="D26" s="160" t="s">
        <v>315</v>
      </c>
      <c r="E26" s="160"/>
      <c r="F26" s="34"/>
      <c r="G26" s="34"/>
      <c r="H26" s="161">
        <v>2016</v>
      </c>
      <c r="I26" s="161"/>
      <c r="J26" s="34"/>
      <c r="K26" s="161">
        <v>3070</v>
      </c>
      <c r="L26" s="161"/>
      <c r="M26" s="34"/>
      <c r="N26" s="34"/>
      <c r="O26" s="160">
        <v>104</v>
      </c>
      <c r="P26" s="160"/>
      <c r="Q26" s="34"/>
      <c r="R26" s="34"/>
      <c r="S26" s="161">
        <v>2038</v>
      </c>
      <c r="T26" s="161"/>
      <c r="U26" s="34"/>
      <c r="V26" s="161">
        <v>3152</v>
      </c>
      <c r="W26" s="161"/>
      <c r="X26" s="34"/>
      <c r="Y26" s="161">
        <v>5190</v>
      </c>
      <c r="Z26" s="161"/>
      <c r="AA26" s="34"/>
      <c r="AB26" s="34"/>
      <c r="AC26" s="160">
        <v>844</v>
      </c>
      <c r="AD26" s="160"/>
      <c r="AE26" s="34"/>
      <c r="AF26" s="34"/>
      <c r="AG26" s="162" t="s">
        <v>578</v>
      </c>
      <c r="AH26" s="34"/>
      <c r="AI26" s="163">
        <v>40962</v>
      </c>
    </row>
    <row r="27" spans="1:35">
      <c r="A27" s="13"/>
      <c r="B27" s="159"/>
      <c r="C27" s="159"/>
      <c r="D27" s="160"/>
      <c r="E27" s="160"/>
      <c r="F27" s="34"/>
      <c r="G27" s="34"/>
      <c r="H27" s="161"/>
      <c r="I27" s="161"/>
      <c r="J27" s="34"/>
      <c r="K27" s="161"/>
      <c r="L27" s="161"/>
      <c r="M27" s="34"/>
      <c r="N27" s="34"/>
      <c r="O27" s="160"/>
      <c r="P27" s="160"/>
      <c r="Q27" s="34"/>
      <c r="R27" s="34"/>
      <c r="S27" s="161"/>
      <c r="T27" s="161"/>
      <c r="U27" s="34"/>
      <c r="V27" s="161"/>
      <c r="W27" s="161"/>
      <c r="X27" s="34"/>
      <c r="Y27" s="161"/>
      <c r="Z27" s="161"/>
      <c r="AA27" s="34"/>
      <c r="AB27" s="34"/>
      <c r="AC27" s="160"/>
      <c r="AD27" s="160"/>
      <c r="AE27" s="34"/>
      <c r="AF27" s="34"/>
      <c r="AG27" s="162"/>
      <c r="AH27" s="34"/>
      <c r="AI27" s="163"/>
    </row>
    <row r="28" spans="1:35">
      <c r="A28" s="13"/>
      <c r="B28" s="146" t="s">
        <v>579</v>
      </c>
      <c r="C28" s="146" t="s">
        <v>580</v>
      </c>
      <c r="D28" s="153" t="s">
        <v>315</v>
      </c>
      <c r="E28" s="153"/>
      <c r="F28" s="45"/>
      <c r="G28" s="45"/>
      <c r="H28" s="154">
        <v>2190</v>
      </c>
      <c r="I28" s="154"/>
      <c r="J28" s="45"/>
      <c r="K28" s="154">
        <v>3499</v>
      </c>
      <c r="L28" s="154"/>
      <c r="M28" s="45"/>
      <c r="N28" s="45"/>
      <c r="O28" s="153">
        <v>49</v>
      </c>
      <c r="P28" s="153"/>
      <c r="Q28" s="45"/>
      <c r="R28" s="45"/>
      <c r="S28" s="154">
        <v>2197</v>
      </c>
      <c r="T28" s="154"/>
      <c r="U28" s="45"/>
      <c r="V28" s="154">
        <v>3541</v>
      </c>
      <c r="W28" s="154"/>
      <c r="X28" s="45"/>
      <c r="Y28" s="154">
        <v>5738</v>
      </c>
      <c r="Z28" s="154"/>
      <c r="AA28" s="45"/>
      <c r="AB28" s="45"/>
      <c r="AC28" s="153">
        <v>980</v>
      </c>
      <c r="AD28" s="153"/>
      <c r="AE28" s="45"/>
      <c r="AF28" s="45"/>
      <c r="AG28" s="164" t="s">
        <v>581</v>
      </c>
      <c r="AH28" s="45"/>
      <c r="AI28" s="157">
        <v>40962</v>
      </c>
    </row>
    <row r="29" spans="1:35">
      <c r="A29" s="13"/>
      <c r="B29" s="146"/>
      <c r="C29" s="146"/>
      <c r="D29" s="153"/>
      <c r="E29" s="153"/>
      <c r="F29" s="45"/>
      <c r="G29" s="45"/>
      <c r="H29" s="154"/>
      <c r="I29" s="154"/>
      <c r="J29" s="45"/>
      <c r="K29" s="154"/>
      <c r="L29" s="154"/>
      <c r="M29" s="45"/>
      <c r="N29" s="45"/>
      <c r="O29" s="153"/>
      <c r="P29" s="153"/>
      <c r="Q29" s="45"/>
      <c r="R29" s="45"/>
      <c r="S29" s="154"/>
      <c r="T29" s="154"/>
      <c r="U29" s="45"/>
      <c r="V29" s="154"/>
      <c r="W29" s="154"/>
      <c r="X29" s="45"/>
      <c r="Y29" s="154"/>
      <c r="Z29" s="154"/>
      <c r="AA29" s="45"/>
      <c r="AB29" s="45"/>
      <c r="AC29" s="153"/>
      <c r="AD29" s="153"/>
      <c r="AE29" s="45"/>
      <c r="AF29" s="45"/>
      <c r="AG29" s="164"/>
      <c r="AH29" s="45"/>
      <c r="AI29" s="157"/>
    </row>
    <row r="30" spans="1:35">
      <c r="A30" s="13"/>
      <c r="B30" s="159" t="s">
        <v>582</v>
      </c>
      <c r="C30" s="159" t="s">
        <v>583</v>
      </c>
      <c r="D30" s="160" t="s">
        <v>315</v>
      </c>
      <c r="E30" s="160"/>
      <c r="F30" s="34"/>
      <c r="G30" s="34"/>
      <c r="H30" s="161">
        <v>5202</v>
      </c>
      <c r="I30" s="161"/>
      <c r="J30" s="34"/>
      <c r="K30" s="161">
        <v>6095</v>
      </c>
      <c r="L30" s="161"/>
      <c r="M30" s="34"/>
      <c r="N30" s="34"/>
      <c r="O30" s="160">
        <v>187</v>
      </c>
      <c r="P30" s="160"/>
      <c r="Q30" s="34"/>
      <c r="R30" s="34"/>
      <c r="S30" s="161">
        <v>5232</v>
      </c>
      <c r="T30" s="161"/>
      <c r="U30" s="34"/>
      <c r="V30" s="161">
        <v>6252</v>
      </c>
      <c r="W30" s="161"/>
      <c r="X30" s="34"/>
      <c r="Y30" s="161">
        <v>11484</v>
      </c>
      <c r="Z30" s="161"/>
      <c r="AA30" s="34"/>
      <c r="AB30" s="34"/>
      <c r="AC30" s="161">
        <v>1482</v>
      </c>
      <c r="AD30" s="161"/>
      <c r="AE30" s="34"/>
      <c r="AF30" s="34"/>
      <c r="AG30" s="162">
        <v>1996</v>
      </c>
      <c r="AH30" s="34"/>
      <c r="AI30" s="163">
        <v>41026</v>
      </c>
    </row>
    <row r="31" spans="1:35">
      <c r="A31" s="13"/>
      <c r="B31" s="159"/>
      <c r="C31" s="159"/>
      <c r="D31" s="160"/>
      <c r="E31" s="160"/>
      <c r="F31" s="34"/>
      <c r="G31" s="34"/>
      <c r="H31" s="161"/>
      <c r="I31" s="161"/>
      <c r="J31" s="34"/>
      <c r="K31" s="161"/>
      <c r="L31" s="161"/>
      <c r="M31" s="34"/>
      <c r="N31" s="34"/>
      <c r="O31" s="160"/>
      <c r="P31" s="160"/>
      <c r="Q31" s="34"/>
      <c r="R31" s="34"/>
      <c r="S31" s="161"/>
      <c r="T31" s="161"/>
      <c r="U31" s="34"/>
      <c r="V31" s="161"/>
      <c r="W31" s="161"/>
      <c r="X31" s="34"/>
      <c r="Y31" s="161"/>
      <c r="Z31" s="161"/>
      <c r="AA31" s="34"/>
      <c r="AB31" s="34"/>
      <c r="AC31" s="161"/>
      <c r="AD31" s="161"/>
      <c r="AE31" s="34"/>
      <c r="AF31" s="34"/>
      <c r="AG31" s="162"/>
      <c r="AH31" s="34"/>
      <c r="AI31" s="163"/>
    </row>
    <row r="32" spans="1:35">
      <c r="A32" s="13"/>
      <c r="B32" s="146" t="s">
        <v>584</v>
      </c>
      <c r="C32" s="146" t="s">
        <v>585</v>
      </c>
      <c r="D32" s="153" t="s">
        <v>315</v>
      </c>
      <c r="E32" s="153"/>
      <c r="F32" s="45"/>
      <c r="G32" s="45"/>
      <c r="H32" s="154">
        <v>4093</v>
      </c>
      <c r="I32" s="154"/>
      <c r="J32" s="45"/>
      <c r="K32" s="154">
        <v>4185</v>
      </c>
      <c r="L32" s="154"/>
      <c r="M32" s="45"/>
      <c r="N32" s="45"/>
      <c r="O32" s="153">
        <v>213</v>
      </c>
      <c r="P32" s="153"/>
      <c r="Q32" s="45"/>
      <c r="R32" s="45"/>
      <c r="S32" s="154">
        <v>4133</v>
      </c>
      <c r="T32" s="154"/>
      <c r="U32" s="45"/>
      <c r="V32" s="154">
        <v>4358</v>
      </c>
      <c r="W32" s="154"/>
      <c r="X32" s="45"/>
      <c r="Y32" s="154">
        <v>8491</v>
      </c>
      <c r="Z32" s="154"/>
      <c r="AA32" s="45"/>
      <c r="AB32" s="45"/>
      <c r="AC32" s="154">
        <v>1048</v>
      </c>
      <c r="AD32" s="154"/>
      <c r="AE32" s="45"/>
      <c r="AF32" s="45"/>
      <c r="AG32" s="164" t="s">
        <v>586</v>
      </c>
      <c r="AH32" s="45"/>
      <c r="AI32" s="157">
        <v>41038</v>
      </c>
    </row>
    <row r="33" spans="1:35">
      <c r="A33" s="13"/>
      <c r="B33" s="146"/>
      <c r="C33" s="146"/>
      <c r="D33" s="153"/>
      <c r="E33" s="153"/>
      <c r="F33" s="45"/>
      <c r="G33" s="45"/>
      <c r="H33" s="154"/>
      <c r="I33" s="154"/>
      <c r="J33" s="45"/>
      <c r="K33" s="154"/>
      <c r="L33" s="154"/>
      <c r="M33" s="45"/>
      <c r="N33" s="45"/>
      <c r="O33" s="153"/>
      <c r="P33" s="153"/>
      <c r="Q33" s="45"/>
      <c r="R33" s="45"/>
      <c r="S33" s="154"/>
      <c r="T33" s="154"/>
      <c r="U33" s="45"/>
      <c r="V33" s="154"/>
      <c r="W33" s="154"/>
      <c r="X33" s="45"/>
      <c r="Y33" s="154"/>
      <c r="Z33" s="154"/>
      <c r="AA33" s="45"/>
      <c r="AB33" s="45"/>
      <c r="AC33" s="154"/>
      <c r="AD33" s="154"/>
      <c r="AE33" s="45"/>
      <c r="AF33" s="45"/>
      <c r="AG33" s="164"/>
      <c r="AH33" s="45"/>
      <c r="AI33" s="157"/>
    </row>
    <row r="34" spans="1:35">
      <c r="A34" s="13"/>
      <c r="B34" s="159" t="s">
        <v>587</v>
      </c>
      <c r="C34" s="159" t="s">
        <v>588</v>
      </c>
      <c r="D34" s="160" t="s">
        <v>315</v>
      </c>
      <c r="E34" s="160"/>
      <c r="F34" s="34"/>
      <c r="G34" s="34"/>
      <c r="H34" s="161">
        <v>3867</v>
      </c>
      <c r="I34" s="161"/>
      <c r="J34" s="34"/>
      <c r="K34" s="161">
        <v>1329</v>
      </c>
      <c r="L34" s="161"/>
      <c r="M34" s="34"/>
      <c r="N34" s="34"/>
      <c r="O34" s="160">
        <v>159</v>
      </c>
      <c r="P34" s="160"/>
      <c r="Q34" s="34"/>
      <c r="R34" s="34"/>
      <c r="S34" s="161">
        <v>3907</v>
      </c>
      <c r="T34" s="161"/>
      <c r="U34" s="34"/>
      <c r="V34" s="161">
        <v>1448</v>
      </c>
      <c r="W34" s="161"/>
      <c r="X34" s="34"/>
      <c r="Y34" s="161">
        <v>5355</v>
      </c>
      <c r="Z34" s="161"/>
      <c r="AA34" s="34"/>
      <c r="AB34" s="34"/>
      <c r="AC34" s="160">
        <v>392</v>
      </c>
      <c r="AD34" s="160"/>
      <c r="AE34" s="34"/>
      <c r="AF34" s="34"/>
      <c r="AG34" s="162">
        <v>2003</v>
      </c>
      <c r="AH34" s="34"/>
      <c r="AI34" s="163">
        <v>41038</v>
      </c>
    </row>
    <row r="35" spans="1:35">
      <c r="A35" s="13"/>
      <c r="B35" s="159"/>
      <c r="C35" s="159"/>
      <c r="D35" s="160"/>
      <c r="E35" s="160"/>
      <c r="F35" s="34"/>
      <c r="G35" s="34"/>
      <c r="H35" s="161"/>
      <c r="I35" s="161"/>
      <c r="J35" s="34"/>
      <c r="K35" s="161"/>
      <c r="L35" s="161"/>
      <c r="M35" s="34"/>
      <c r="N35" s="34"/>
      <c r="O35" s="160"/>
      <c r="P35" s="160"/>
      <c r="Q35" s="34"/>
      <c r="R35" s="34"/>
      <c r="S35" s="161"/>
      <c r="T35" s="161"/>
      <c r="U35" s="34"/>
      <c r="V35" s="161"/>
      <c r="W35" s="161"/>
      <c r="X35" s="34"/>
      <c r="Y35" s="161"/>
      <c r="Z35" s="161"/>
      <c r="AA35" s="34"/>
      <c r="AB35" s="34"/>
      <c r="AC35" s="160"/>
      <c r="AD35" s="160"/>
      <c r="AE35" s="34"/>
      <c r="AF35" s="34"/>
      <c r="AG35" s="162"/>
      <c r="AH35" s="34"/>
      <c r="AI35" s="163"/>
    </row>
    <row r="36" spans="1:35">
      <c r="A36" s="13"/>
      <c r="B36" s="146" t="s">
        <v>589</v>
      </c>
      <c r="C36" s="146" t="s">
        <v>590</v>
      </c>
      <c r="D36" s="153" t="s">
        <v>315</v>
      </c>
      <c r="E36" s="153"/>
      <c r="F36" s="45"/>
      <c r="G36" s="45"/>
      <c r="H36" s="154">
        <v>7049</v>
      </c>
      <c r="I36" s="154"/>
      <c r="J36" s="45"/>
      <c r="K36" s="154">
        <v>5618</v>
      </c>
      <c r="L36" s="154"/>
      <c r="M36" s="45"/>
      <c r="N36" s="45"/>
      <c r="O36" s="153">
        <v>197</v>
      </c>
      <c r="P36" s="153"/>
      <c r="Q36" s="45"/>
      <c r="R36" s="45"/>
      <c r="S36" s="154">
        <v>7058</v>
      </c>
      <c r="T36" s="154"/>
      <c r="U36" s="45"/>
      <c r="V36" s="154">
        <v>5806</v>
      </c>
      <c r="W36" s="154"/>
      <c r="X36" s="45"/>
      <c r="Y36" s="154">
        <v>12864</v>
      </c>
      <c r="Z36" s="154"/>
      <c r="AA36" s="45"/>
      <c r="AB36" s="45"/>
      <c r="AC36" s="154">
        <v>1289</v>
      </c>
      <c r="AD36" s="154"/>
      <c r="AE36" s="45"/>
      <c r="AF36" s="45"/>
      <c r="AG36" s="164" t="s">
        <v>591</v>
      </c>
      <c r="AH36" s="45"/>
      <c r="AI36" s="157">
        <v>41064</v>
      </c>
    </row>
    <row r="37" spans="1:35">
      <c r="A37" s="13"/>
      <c r="B37" s="146"/>
      <c r="C37" s="146"/>
      <c r="D37" s="153"/>
      <c r="E37" s="153"/>
      <c r="F37" s="45"/>
      <c r="G37" s="45"/>
      <c r="H37" s="154"/>
      <c r="I37" s="154"/>
      <c r="J37" s="45"/>
      <c r="K37" s="154"/>
      <c r="L37" s="154"/>
      <c r="M37" s="45"/>
      <c r="N37" s="45"/>
      <c r="O37" s="153"/>
      <c r="P37" s="153"/>
      <c r="Q37" s="45"/>
      <c r="R37" s="45"/>
      <c r="S37" s="154"/>
      <c r="T37" s="154"/>
      <c r="U37" s="45"/>
      <c r="V37" s="154"/>
      <c r="W37" s="154"/>
      <c r="X37" s="45"/>
      <c r="Y37" s="154"/>
      <c r="Z37" s="154"/>
      <c r="AA37" s="45"/>
      <c r="AB37" s="45"/>
      <c r="AC37" s="154"/>
      <c r="AD37" s="154"/>
      <c r="AE37" s="45"/>
      <c r="AF37" s="45"/>
      <c r="AG37" s="164"/>
      <c r="AH37" s="45"/>
      <c r="AI37" s="157"/>
    </row>
    <row r="38" spans="1:35">
      <c r="A38" s="13"/>
      <c r="B38" s="159" t="s">
        <v>592</v>
      </c>
      <c r="C38" s="159" t="s">
        <v>593</v>
      </c>
      <c r="D38" s="161">
        <v>6339</v>
      </c>
      <c r="E38" s="161"/>
      <c r="F38" s="34"/>
      <c r="G38" s="34"/>
      <c r="H38" s="161">
        <v>2844</v>
      </c>
      <c r="I38" s="161"/>
      <c r="J38" s="34"/>
      <c r="K38" s="161">
        <v>7210</v>
      </c>
      <c r="L38" s="161"/>
      <c r="M38" s="34"/>
      <c r="N38" s="34"/>
      <c r="O38" s="160">
        <v>266</v>
      </c>
      <c r="P38" s="160"/>
      <c r="Q38" s="34"/>
      <c r="R38" s="34"/>
      <c r="S38" s="161">
        <v>2926</v>
      </c>
      <c r="T38" s="161"/>
      <c r="U38" s="34"/>
      <c r="V38" s="161">
        <v>7394</v>
      </c>
      <c r="W38" s="161"/>
      <c r="X38" s="34"/>
      <c r="Y38" s="161">
        <v>10320</v>
      </c>
      <c r="Z38" s="161"/>
      <c r="AA38" s="34"/>
      <c r="AB38" s="34"/>
      <c r="AC38" s="161">
        <v>1530</v>
      </c>
      <c r="AD38" s="161"/>
      <c r="AE38" s="34"/>
      <c r="AF38" s="34"/>
      <c r="AG38" s="162">
        <v>1993</v>
      </c>
      <c r="AH38" s="34"/>
      <c r="AI38" s="163">
        <v>41079</v>
      </c>
    </row>
    <row r="39" spans="1:35">
      <c r="A39" s="13"/>
      <c r="B39" s="159"/>
      <c r="C39" s="159"/>
      <c r="D39" s="161"/>
      <c r="E39" s="161"/>
      <c r="F39" s="34"/>
      <c r="G39" s="34"/>
      <c r="H39" s="161"/>
      <c r="I39" s="161"/>
      <c r="J39" s="34"/>
      <c r="K39" s="161"/>
      <c r="L39" s="161"/>
      <c r="M39" s="34"/>
      <c r="N39" s="34"/>
      <c r="O39" s="160"/>
      <c r="P39" s="160"/>
      <c r="Q39" s="34"/>
      <c r="R39" s="34"/>
      <c r="S39" s="161"/>
      <c r="T39" s="161"/>
      <c r="U39" s="34"/>
      <c r="V39" s="161"/>
      <c r="W39" s="161"/>
      <c r="X39" s="34"/>
      <c r="Y39" s="161"/>
      <c r="Z39" s="161"/>
      <c r="AA39" s="34"/>
      <c r="AB39" s="34"/>
      <c r="AC39" s="161"/>
      <c r="AD39" s="161"/>
      <c r="AE39" s="34"/>
      <c r="AF39" s="34"/>
      <c r="AG39" s="162"/>
      <c r="AH39" s="34"/>
      <c r="AI39" s="163"/>
    </row>
    <row r="40" spans="1:35">
      <c r="A40" s="13"/>
      <c r="B40" s="146" t="s">
        <v>594</v>
      </c>
      <c r="C40" s="146" t="s">
        <v>595</v>
      </c>
      <c r="D40" s="153" t="s">
        <v>315</v>
      </c>
      <c r="E40" s="153"/>
      <c r="F40" s="45"/>
      <c r="G40" s="45"/>
      <c r="H40" s="154">
        <v>6106</v>
      </c>
      <c r="I40" s="154"/>
      <c r="J40" s="45"/>
      <c r="K40" s="154">
        <v>8025</v>
      </c>
      <c r="L40" s="154"/>
      <c r="M40" s="45"/>
      <c r="N40" s="45"/>
      <c r="O40" s="153">
        <v>162</v>
      </c>
      <c r="P40" s="153"/>
      <c r="Q40" s="45"/>
      <c r="R40" s="45"/>
      <c r="S40" s="154">
        <v>6123</v>
      </c>
      <c r="T40" s="154"/>
      <c r="U40" s="45"/>
      <c r="V40" s="154">
        <v>8170</v>
      </c>
      <c r="W40" s="154"/>
      <c r="X40" s="45"/>
      <c r="Y40" s="154">
        <v>14293</v>
      </c>
      <c r="Z40" s="154"/>
      <c r="AA40" s="45"/>
      <c r="AB40" s="45"/>
      <c r="AC40" s="154">
        <v>1529</v>
      </c>
      <c r="AD40" s="154"/>
      <c r="AE40" s="45"/>
      <c r="AF40" s="45"/>
      <c r="AG40" s="164" t="s">
        <v>596</v>
      </c>
      <c r="AH40" s="45"/>
      <c r="AI40" s="157">
        <v>41095</v>
      </c>
    </row>
    <row r="41" spans="1:35">
      <c r="A41" s="13"/>
      <c r="B41" s="146"/>
      <c r="C41" s="146"/>
      <c r="D41" s="153"/>
      <c r="E41" s="153"/>
      <c r="F41" s="45"/>
      <c r="G41" s="45"/>
      <c r="H41" s="154"/>
      <c r="I41" s="154"/>
      <c r="J41" s="45"/>
      <c r="K41" s="154"/>
      <c r="L41" s="154"/>
      <c r="M41" s="45"/>
      <c r="N41" s="45"/>
      <c r="O41" s="153"/>
      <c r="P41" s="153"/>
      <c r="Q41" s="45"/>
      <c r="R41" s="45"/>
      <c r="S41" s="154"/>
      <c r="T41" s="154"/>
      <c r="U41" s="45"/>
      <c r="V41" s="154"/>
      <c r="W41" s="154"/>
      <c r="X41" s="45"/>
      <c r="Y41" s="154"/>
      <c r="Z41" s="154"/>
      <c r="AA41" s="45"/>
      <c r="AB41" s="45"/>
      <c r="AC41" s="154"/>
      <c r="AD41" s="154"/>
      <c r="AE41" s="45"/>
      <c r="AF41" s="45"/>
      <c r="AG41" s="164"/>
      <c r="AH41" s="45"/>
      <c r="AI41" s="157"/>
    </row>
    <row r="42" spans="1:35">
      <c r="A42" s="13"/>
      <c r="B42" s="159" t="s">
        <v>597</v>
      </c>
      <c r="C42" s="159" t="s">
        <v>598</v>
      </c>
      <c r="D42" s="160" t="s">
        <v>315</v>
      </c>
      <c r="E42" s="160"/>
      <c r="F42" s="34"/>
      <c r="G42" s="34"/>
      <c r="H42" s="161">
        <v>1430</v>
      </c>
      <c r="I42" s="161"/>
      <c r="J42" s="34"/>
      <c r="K42" s="161">
        <v>3802</v>
      </c>
      <c r="L42" s="161"/>
      <c r="M42" s="34"/>
      <c r="N42" s="34"/>
      <c r="O42" s="160">
        <v>399</v>
      </c>
      <c r="P42" s="160"/>
      <c r="Q42" s="34"/>
      <c r="R42" s="34"/>
      <c r="S42" s="161">
        <v>1556</v>
      </c>
      <c r="T42" s="161"/>
      <c r="U42" s="34"/>
      <c r="V42" s="161">
        <v>4075</v>
      </c>
      <c r="W42" s="161"/>
      <c r="X42" s="34"/>
      <c r="Y42" s="161">
        <v>5631</v>
      </c>
      <c r="Z42" s="161"/>
      <c r="AA42" s="34"/>
      <c r="AB42" s="34"/>
      <c r="AC42" s="160">
        <v>737</v>
      </c>
      <c r="AD42" s="160"/>
      <c r="AE42" s="34"/>
      <c r="AF42" s="34"/>
      <c r="AG42" s="162" t="s">
        <v>599</v>
      </c>
      <c r="AH42" s="34"/>
      <c r="AI42" s="163">
        <v>41123</v>
      </c>
    </row>
    <row r="43" spans="1:35">
      <c r="A43" s="13"/>
      <c r="B43" s="159"/>
      <c r="C43" s="159"/>
      <c r="D43" s="160"/>
      <c r="E43" s="160"/>
      <c r="F43" s="34"/>
      <c r="G43" s="34"/>
      <c r="H43" s="161"/>
      <c r="I43" s="161"/>
      <c r="J43" s="34"/>
      <c r="K43" s="161"/>
      <c r="L43" s="161"/>
      <c r="M43" s="34"/>
      <c r="N43" s="34"/>
      <c r="O43" s="160"/>
      <c r="P43" s="160"/>
      <c r="Q43" s="34"/>
      <c r="R43" s="34"/>
      <c r="S43" s="161"/>
      <c r="T43" s="161"/>
      <c r="U43" s="34"/>
      <c r="V43" s="161"/>
      <c r="W43" s="161"/>
      <c r="X43" s="34"/>
      <c r="Y43" s="161"/>
      <c r="Z43" s="161"/>
      <c r="AA43" s="34"/>
      <c r="AB43" s="34"/>
      <c r="AC43" s="160"/>
      <c r="AD43" s="160"/>
      <c r="AE43" s="34"/>
      <c r="AF43" s="34"/>
      <c r="AG43" s="162"/>
      <c r="AH43" s="34"/>
      <c r="AI43" s="163"/>
    </row>
    <row r="44" spans="1:35">
      <c r="A44" s="13"/>
      <c r="B44" s="146" t="s">
        <v>600</v>
      </c>
      <c r="C44" s="146" t="s">
        <v>601</v>
      </c>
      <c r="D44" s="154">
        <v>6689</v>
      </c>
      <c r="E44" s="154"/>
      <c r="F44" s="45"/>
      <c r="G44" s="45"/>
      <c r="H44" s="154">
        <v>4979</v>
      </c>
      <c r="I44" s="154"/>
      <c r="J44" s="45"/>
      <c r="K44" s="154">
        <v>7169</v>
      </c>
      <c r="L44" s="154"/>
      <c r="M44" s="45"/>
      <c r="N44" s="45"/>
      <c r="O44" s="153">
        <v>358</v>
      </c>
      <c r="P44" s="153"/>
      <c r="Q44" s="45"/>
      <c r="R44" s="45"/>
      <c r="S44" s="154">
        <v>5214</v>
      </c>
      <c r="T44" s="154"/>
      <c r="U44" s="45"/>
      <c r="V44" s="154">
        <v>7292</v>
      </c>
      <c r="W44" s="154"/>
      <c r="X44" s="45"/>
      <c r="Y44" s="154">
        <v>12506</v>
      </c>
      <c r="Z44" s="154"/>
      <c r="AA44" s="45"/>
      <c r="AB44" s="45"/>
      <c r="AC44" s="154">
        <v>1138</v>
      </c>
      <c r="AD44" s="154"/>
      <c r="AE44" s="45"/>
      <c r="AF44" s="45"/>
      <c r="AG44" s="164" t="s">
        <v>602</v>
      </c>
      <c r="AH44" s="45"/>
      <c r="AI44" s="157">
        <v>41134</v>
      </c>
    </row>
    <row r="45" spans="1:35">
      <c r="A45" s="13"/>
      <c r="B45" s="146"/>
      <c r="C45" s="146"/>
      <c r="D45" s="154"/>
      <c r="E45" s="154"/>
      <c r="F45" s="45"/>
      <c r="G45" s="45"/>
      <c r="H45" s="154"/>
      <c r="I45" s="154"/>
      <c r="J45" s="45"/>
      <c r="K45" s="154"/>
      <c r="L45" s="154"/>
      <c r="M45" s="45"/>
      <c r="N45" s="45"/>
      <c r="O45" s="153"/>
      <c r="P45" s="153"/>
      <c r="Q45" s="45"/>
      <c r="R45" s="45"/>
      <c r="S45" s="154"/>
      <c r="T45" s="154"/>
      <c r="U45" s="45"/>
      <c r="V45" s="154"/>
      <c r="W45" s="154"/>
      <c r="X45" s="45"/>
      <c r="Y45" s="154"/>
      <c r="Z45" s="154"/>
      <c r="AA45" s="45"/>
      <c r="AB45" s="45"/>
      <c r="AC45" s="154"/>
      <c r="AD45" s="154"/>
      <c r="AE45" s="45"/>
      <c r="AF45" s="45"/>
      <c r="AG45" s="164"/>
      <c r="AH45" s="45"/>
      <c r="AI45" s="157"/>
    </row>
    <row r="46" spans="1:35">
      <c r="A46" s="13"/>
      <c r="B46" s="159" t="s">
        <v>603</v>
      </c>
      <c r="C46" s="159" t="s">
        <v>604</v>
      </c>
      <c r="D46" s="160" t="s">
        <v>315</v>
      </c>
      <c r="E46" s="160"/>
      <c r="F46" s="34"/>
      <c r="G46" s="34"/>
      <c r="H46" s="161">
        <v>7157</v>
      </c>
      <c r="I46" s="161"/>
      <c r="J46" s="34"/>
      <c r="K46" s="161">
        <v>11244</v>
      </c>
      <c r="L46" s="161"/>
      <c r="M46" s="34"/>
      <c r="N46" s="34"/>
      <c r="O46" s="160">
        <v>415</v>
      </c>
      <c r="P46" s="160"/>
      <c r="Q46" s="34"/>
      <c r="R46" s="34"/>
      <c r="S46" s="161">
        <v>7262</v>
      </c>
      <c r="T46" s="161"/>
      <c r="U46" s="34"/>
      <c r="V46" s="161">
        <v>11554</v>
      </c>
      <c r="W46" s="161"/>
      <c r="X46" s="34"/>
      <c r="Y46" s="161">
        <v>18816</v>
      </c>
      <c r="Z46" s="161"/>
      <c r="AA46" s="34"/>
      <c r="AB46" s="34"/>
      <c r="AC46" s="161">
        <v>1716</v>
      </c>
      <c r="AD46" s="161"/>
      <c r="AE46" s="34"/>
      <c r="AF46" s="34"/>
      <c r="AG46" s="162" t="s">
        <v>605</v>
      </c>
      <c r="AH46" s="34"/>
      <c r="AI46" s="163">
        <v>41151</v>
      </c>
    </row>
    <row r="47" spans="1:35">
      <c r="A47" s="13"/>
      <c r="B47" s="159"/>
      <c r="C47" s="159"/>
      <c r="D47" s="160"/>
      <c r="E47" s="160"/>
      <c r="F47" s="34"/>
      <c r="G47" s="34"/>
      <c r="H47" s="161"/>
      <c r="I47" s="161"/>
      <c r="J47" s="34"/>
      <c r="K47" s="161"/>
      <c r="L47" s="161"/>
      <c r="M47" s="34"/>
      <c r="N47" s="34"/>
      <c r="O47" s="160"/>
      <c r="P47" s="160"/>
      <c r="Q47" s="34"/>
      <c r="R47" s="34"/>
      <c r="S47" s="161"/>
      <c r="T47" s="161"/>
      <c r="U47" s="34"/>
      <c r="V47" s="161"/>
      <c r="W47" s="161"/>
      <c r="X47" s="34"/>
      <c r="Y47" s="161"/>
      <c r="Z47" s="161"/>
      <c r="AA47" s="34"/>
      <c r="AB47" s="34"/>
      <c r="AC47" s="161"/>
      <c r="AD47" s="161"/>
      <c r="AE47" s="34"/>
      <c r="AF47" s="34"/>
      <c r="AG47" s="162"/>
      <c r="AH47" s="34"/>
      <c r="AI47" s="163"/>
    </row>
    <row r="48" spans="1:35">
      <c r="A48" s="13"/>
      <c r="B48" s="146" t="s">
        <v>606</v>
      </c>
      <c r="C48" s="146" t="s">
        <v>607</v>
      </c>
      <c r="D48" s="154">
        <v>9606</v>
      </c>
      <c r="E48" s="154"/>
      <c r="F48" s="45"/>
      <c r="G48" s="45"/>
      <c r="H48" s="154">
        <v>5671</v>
      </c>
      <c r="I48" s="154"/>
      <c r="J48" s="45"/>
      <c r="K48" s="154">
        <v>5632</v>
      </c>
      <c r="L48" s="154"/>
      <c r="M48" s="45"/>
      <c r="N48" s="45"/>
      <c r="O48" s="153">
        <v>109</v>
      </c>
      <c r="P48" s="153"/>
      <c r="Q48" s="45"/>
      <c r="R48" s="45"/>
      <c r="S48" s="154">
        <v>5695</v>
      </c>
      <c r="T48" s="154"/>
      <c r="U48" s="45"/>
      <c r="V48" s="154">
        <v>5717</v>
      </c>
      <c r="W48" s="154"/>
      <c r="X48" s="45"/>
      <c r="Y48" s="154">
        <v>11412</v>
      </c>
      <c r="Z48" s="154"/>
      <c r="AA48" s="45"/>
      <c r="AB48" s="45"/>
      <c r="AC48" s="153">
        <v>776</v>
      </c>
      <c r="AD48" s="153"/>
      <c r="AE48" s="45"/>
      <c r="AF48" s="45"/>
      <c r="AG48" s="164">
        <v>2003</v>
      </c>
      <c r="AH48" s="45"/>
      <c r="AI48" s="157">
        <v>41151</v>
      </c>
    </row>
    <row r="49" spans="1:35">
      <c r="A49" s="13"/>
      <c r="B49" s="146"/>
      <c r="C49" s="146"/>
      <c r="D49" s="154"/>
      <c r="E49" s="154"/>
      <c r="F49" s="45"/>
      <c r="G49" s="45"/>
      <c r="H49" s="154"/>
      <c r="I49" s="154"/>
      <c r="J49" s="45"/>
      <c r="K49" s="154"/>
      <c r="L49" s="154"/>
      <c r="M49" s="45"/>
      <c r="N49" s="45"/>
      <c r="O49" s="153"/>
      <c r="P49" s="153"/>
      <c r="Q49" s="45"/>
      <c r="R49" s="45"/>
      <c r="S49" s="154"/>
      <c r="T49" s="154"/>
      <c r="U49" s="45"/>
      <c r="V49" s="154"/>
      <c r="W49" s="154"/>
      <c r="X49" s="45"/>
      <c r="Y49" s="154"/>
      <c r="Z49" s="154"/>
      <c r="AA49" s="45"/>
      <c r="AB49" s="45"/>
      <c r="AC49" s="153"/>
      <c r="AD49" s="153"/>
      <c r="AE49" s="45"/>
      <c r="AF49" s="45"/>
      <c r="AG49" s="164"/>
      <c r="AH49" s="45"/>
      <c r="AI49" s="157"/>
    </row>
    <row r="50" spans="1:35">
      <c r="A50" s="13"/>
      <c r="B50" s="159" t="s">
        <v>608</v>
      </c>
      <c r="C50" s="159" t="s">
        <v>609</v>
      </c>
      <c r="D50" s="160" t="s">
        <v>315</v>
      </c>
      <c r="E50" s="160"/>
      <c r="F50" s="34"/>
      <c r="G50" s="34"/>
      <c r="H50" s="161">
        <v>7068</v>
      </c>
      <c r="I50" s="161"/>
      <c r="J50" s="34"/>
      <c r="K50" s="161">
        <v>13737</v>
      </c>
      <c r="L50" s="161"/>
      <c r="M50" s="34"/>
      <c r="N50" s="34"/>
      <c r="O50" s="160">
        <v>150</v>
      </c>
      <c r="P50" s="160"/>
      <c r="Q50" s="34"/>
      <c r="R50" s="34"/>
      <c r="S50" s="161">
        <v>7118</v>
      </c>
      <c r="T50" s="161"/>
      <c r="U50" s="34"/>
      <c r="V50" s="161">
        <v>13837</v>
      </c>
      <c r="W50" s="161"/>
      <c r="X50" s="34"/>
      <c r="Y50" s="161">
        <v>20955</v>
      </c>
      <c r="Z50" s="161"/>
      <c r="AA50" s="34"/>
      <c r="AB50" s="34"/>
      <c r="AC50" s="161">
        <v>1664</v>
      </c>
      <c r="AD50" s="161"/>
      <c r="AE50" s="34"/>
      <c r="AF50" s="34"/>
      <c r="AG50" s="162">
        <v>1998</v>
      </c>
      <c r="AH50" s="34"/>
      <c r="AI50" s="163">
        <v>41158</v>
      </c>
    </row>
    <row r="51" spans="1:35">
      <c r="A51" s="13"/>
      <c r="B51" s="159"/>
      <c r="C51" s="159"/>
      <c r="D51" s="160"/>
      <c r="E51" s="160"/>
      <c r="F51" s="34"/>
      <c r="G51" s="34"/>
      <c r="H51" s="161"/>
      <c r="I51" s="161"/>
      <c r="J51" s="34"/>
      <c r="K51" s="161"/>
      <c r="L51" s="161"/>
      <c r="M51" s="34"/>
      <c r="N51" s="34"/>
      <c r="O51" s="160"/>
      <c r="P51" s="160"/>
      <c r="Q51" s="34"/>
      <c r="R51" s="34"/>
      <c r="S51" s="161"/>
      <c r="T51" s="161"/>
      <c r="U51" s="34"/>
      <c r="V51" s="161"/>
      <c r="W51" s="161"/>
      <c r="X51" s="34"/>
      <c r="Y51" s="161"/>
      <c r="Z51" s="161"/>
      <c r="AA51" s="34"/>
      <c r="AB51" s="34"/>
      <c r="AC51" s="161"/>
      <c r="AD51" s="161"/>
      <c r="AE51" s="34"/>
      <c r="AF51" s="34"/>
      <c r="AG51" s="162"/>
      <c r="AH51" s="34"/>
      <c r="AI51" s="163"/>
    </row>
    <row r="52" spans="1:35">
      <c r="A52" s="13"/>
      <c r="B52" s="146" t="s">
        <v>610</v>
      </c>
      <c r="C52" s="146" t="s">
        <v>611</v>
      </c>
      <c r="D52" s="153" t="s">
        <v>315</v>
      </c>
      <c r="E52" s="153"/>
      <c r="F52" s="45"/>
      <c r="G52" s="45"/>
      <c r="H52" s="154">
        <v>3248</v>
      </c>
      <c r="I52" s="154"/>
      <c r="J52" s="45"/>
      <c r="K52" s="154">
        <v>6605</v>
      </c>
      <c r="L52" s="154"/>
      <c r="M52" s="45"/>
      <c r="N52" s="45"/>
      <c r="O52" s="153">
        <v>46</v>
      </c>
      <c r="P52" s="153"/>
      <c r="Q52" s="45"/>
      <c r="R52" s="45"/>
      <c r="S52" s="154">
        <v>3260</v>
      </c>
      <c r="T52" s="154"/>
      <c r="U52" s="45"/>
      <c r="V52" s="154">
        <v>6639</v>
      </c>
      <c r="W52" s="154"/>
      <c r="X52" s="45"/>
      <c r="Y52" s="154">
        <v>9899</v>
      </c>
      <c r="Z52" s="154"/>
      <c r="AA52" s="45"/>
      <c r="AB52" s="45"/>
      <c r="AC52" s="153">
        <v>791</v>
      </c>
      <c r="AD52" s="153"/>
      <c r="AE52" s="45"/>
      <c r="AF52" s="45"/>
      <c r="AG52" s="164">
        <v>2008</v>
      </c>
      <c r="AH52" s="45"/>
      <c r="AI52" s="157">
        <v>41194</v>
      </c>
    </row>
    <row r="53" spans="1:35">
      <c r="A53" s="13"/>
      <c r="B53" s="146"/>
      <c r="C53" s="146"/>
      <c r="D53" s="153"/>
      <c r="E53" s="153"/>
      <c r="F53" s="45"/>
      <c r="G53" s="45"/>
      <c r="H53" s="154"/>
      <c r="I53" s="154"/>
      <c r="J53" s="45"/>
      <c r="K53" s="154"/>
      <c r="L53" s="154"/>
      <c r="M53" s="45"/>
      <c r="N53" s="45"/>
      <c r="O53" s="153"/>
      <c r="P53" s="153"/>
      <c r="Q53" s="45"/>
      <c r="R53" s="45"/>
      <c r="S53" s="154"/>
      <c r="T53" s="154"/>
      <c r="U53" s="45"/>
      <c r="V53" s="154"/>
      <c r="W53" s="154"/>
      <c r="X53" s="45"/>
      <c r="Y53" s="154"/>
      <c r="Z53" s="154"/>
      <c r="AA53" s="45"/>
      <c r="AB53" s="45"/>
      <c r="AC53" s="153"/>
      <c r="AD53" s="153"/>
      <c r="AE53" s="45"/>
      <c r="AF53" s="45"/>
      <c r="AG53" s="164"/>
      <c r="AH53" s="45"/>
      <c r="AI53" s="157"/>
    </row>
    <row r="54" spans="1:35">
      <c r="A54" s="13"/>
      <c r="B54" s="159" t="s">
        <v>612</v>
      </c>
      <c r="C54" s="159" t="s">
        <v>613</v>
      </c>
      <c r="D54" s="161">
        <v>2754</v>
      </c>
      <c r="E54" s="161"/>
      <c r="F54" s="34"/>
      <c r="G54" s="34"/>
      <c r="H54" s="161">
        <v>2545</v>
      </c>
      <c r="I54" s="161"/>
      <c r="J54" s="34"/>
      <c r="K54" s="161">
        <v>7594</v>
      </c>
      <c r="L54" s="161"/>
      <c r="M54" s="34"/>
      <c r="N54" s="34"/>
      <c r="O54" s="160">
        <v>344</v>
      </c>
      <c r="P54" s="160"/>
      <c r="Q54" s="34"/>
      <c r="R54" s="34"/>
      <c r="S54" s="161">
        <v>2599</v>
      </c>
      <c r="T54" s="161"/>
      <c r="U54" s="34"/>
      <c r="V54" s="161">
        <v>7884</v>
      </c>
      <c r="W54" s="161"/>
      <c r="X54" s="34"/>
      <c r="Y54" s="161">
        <v>10483</v>
      </c>
      <c r="Z54" s="161"/>
      <c r="AA54" s="34"/>
      <c r="AB54" s="34"/>
      <c r="AC54" s="160">
        <v>936</v>
      </c>
      <c r="AD54" s="160"/>
      <c r="AE54" s="34"/>
      <c r="AF54" s="34"/>
      <c r="AG54" s="162">
        <v>2001</v>
      </c>
      <c r="AH54" s="34"/>
      <c r="AI54" s="163">
        <v>41205</v>
      </c>
    </row>
    <row r="55" spans="1:35">
      <c r="A55" s="13"/>
      <c r="B55" s="159"/>
      <c r="C55" s="159"/>
      <c r="D55" s="161"/>
      <c r="E55" s="161"/>
      <c r="F55" s="34"/>
      <c r="G55" s="34"/>
      <c r="H55" s="161"/>
      <c r="I55" s="161"/>
      <c r="J55" s="34"/>
      <c r="K55" s="161"/>
      <c r="L55" s="161"/>
      <c r="M55" s="34"/>
      <c r="N55" s="34"/>
      <c r="O55" s="160"/>
      <c r="P55" s="160"/>
      <c r="Q55" s="34"/>
      <c r="R55" s="34"/>
      <c r="S55" s="161"/>
      <c r="T55" s="161"/>
      <c r="U55" s="34"/>
      <c r="V55" s="161"/>
      <c r="W55" s="161"/>
      <c r="X55" s="34"/>
      <c r="Y55" s="161"/>
      <c r="Z55" s="161"/>
      <c r="AA55" s="34"/>
      <c r="AB55" s="34"/>
      <c r="AC55" s="160"/>
      <c r="AD55" s="160"/>
      <c r="AE55" s="34"/>
      <c r="AF55" s="34"/>
      <c r="AG55" s="162"/>
      <c r="AH55" s="34"/>
      <c r="AI55" s="163"/>
    </row>
    <row r="56" spans="1:35">
      <c r="A56" s="13"/>
      <c r="B56" s="146" t="s">
        <v>614</v>
      </c>
      <c r="C56" s="146" t="s">
        <v>615</v>
      </c>
      <c r="D56" s="153" t="s">
        <v>315</v>
      </c>
      <c r="E56" s="153"/>
      <c r="F56" s="45"/>
      <c r="G56" s="45"/>
      <c r="H56" s="154">
        <v>4062</v>
      </c>
      <c r="I56" s="154"/>
      <c r="J56" s="45"/>
      <c r="K56" s="154">
        <v>4082</v>
      </c>
      <c r="L56" s="154"/>
      <c r="M56" s="45"/>
      <c r="N56" s="45"/>
      <c r="O56" s="153">
        <v>254</v>
      </c>
      <c r="P56" s="153"/>
      <c r="Q56" s="45"/>
      <c r="R56" s="45"/>
      <c r="S56" s="154">
        <v>4070</v>
      </c>
      <c r="T56" s="154"/>
      <c r="U56" s="45"/>
      <c r="V56" s="154">
        <v>4328</v>
      </c>
      <c r="W56" s="154"/>
      <c r="X56" s="45"/>
      <c r="Y56" s="154">
        <v>8398</v>
      </c>
      <c r="Z56" s="154"/>
      <c r="AA56" s="45"/>
      <c r="AB56" s="45"/>
      <c r="AC56" s="153">
        <v>549</v>
      </c>
      <c r="AD56" s="153"/>
      <c r="AE56" s="45"/>
      <c r="AF56" s="45"/>
      <c r="AG56" s="164">
        <v>2001</v>
      </c>
      <c r="AH56" s="45"/>
      <c r="AI56" s="157">
        <v>41260</v>
      </c>
    </row>
    <row r="57" spans="1:35">
      <c r="A57" s="13"/>
      <c r="B57" s="146"/>
      <c r="C57" s="146"/>
      <c r="D57" s="153"/>
      <c r="E57" s="153"/>
      <c r="F57" s="45"/>
      <c r="G57" s="45"/>
      <c r="H57" s="154"/>
      <c r="I57" s="154"/>
      <c r="J57" s="45"/>
      <c r="K57" s="154"/>
      <c r="L57" s="154"/>
      <c r="M57" s="45"/>
      <c r="N57" s="45"/>
      <c r="O57" s="153"/>
      <c r="P57" s="153"/>
      <c r="Q57" s="45"/>
      <c r="R57" s="45"/>
      <c r="S57" s="154"/>
      <c r="T57" s="154"/>
      <c r="U57" s="45"/>
      <c r="V57" s="154"/>
      <c r="W57" s="154"/>
      <c r="X57" s="45"/>
      <c r="Y57" s="154"/>
      <c r="Z57" s="154"/>
      <c r="AA57" s="45"/>
      <c r="AB57" s="45"/>
      <c r="AC57" s="153"/>
      <c r="AD57" s="153"/>
      <c r="AE57" s="45"/>
      <c r="AF57" s="45"/>
      <c r="AG57" s="164"/>
      <c r="AH57" s="45"/>
      <c r="AI57" s="157"/>
    </row>
    <row r="58" spans="1:35">
      <c r="A58" s="13"/>
      <c r="B58" s="159" t="s">
        <v>616</v>
      </c>
      <c r="C58" s="159" t="s">
        <v>617</v>
      </c>
      <c r="D58" s="160" t="s">
        <v>315</v>
      </c>
      <c r="E58" s="160"/>
      <c r="F58" s="34"/>
      <c r="G58" s="34"/>
      <c r="H58" s="161">
        <v>6352</v>
      </c>
      <c r="I58" s="161"/>
      <c r="J58" s="34"/>
      <c r="K58" s="161">
        <v>13529</v>
      </c>
      <c r="L58" s="161"/>
      <c r="M58" s="34"/>
      <c r="N58" s="34"/>
      <c r="O58" s="160">
        <v>33</v>
      </c>
      <c r="P58" s="160"/>
      <c r="Q58" s="34"/>
      <c r="R58" s="34"/>
      <c r="S58" s="161">
        <v>6372</v>
      </c>
      <c r="T58" s="161"/>
      <c r="U58" s="34"/>
      <c r="V58" s="161">
        <v>13542</v>
      </c>
      <c r="W58" s="161"/>
      <c r="X58" s="34"/>
      <c r="Y58" s="161">
        <v>19914</v>
      </c>
      <c r="Z58" s="161"/>
      <c r="AA58" s="34"/>
      <c r="AB58" s="34"/>
      <c r="AC58" s="161">
        <v>1436</v>
      </c>
      <c r="AD58" s="161"/>
      <c r="AE58" s="34"/>
      <c r="AF58" s="34"/>
      <c r="AG58" s="162" t="s">
        <v>618</v>
      </c>
      <c r="AH58" s="34"/>
      <c r="AI58" s="163">
        <v>41269</v>
      </c>
    </row>
    <row r="59" spans="1:35">
      <c r="A59" s="13"/>
      <c r="B59" s="159"/>
      <c r="C59" s="159"/>
      <c r="D59" s="160"/>
      <c r="E59" s="160"/>
      <c r="F59" s="34"/>
      <c r="G59" s="34"/>
      <c r="H59" s="161"/>
      <c r="I59" s="161"/>
      <c r="J59" s="34"/>
      <c r="K59" s="161"/>
      <c r="L59" s="161"/>
      <c r="M59" s="34"/>
      <c r="N59" s="34"/>
      <c r="O59" s="160"/>
      <c r="P59" s="160"/>
      <c r="Q59" s="34"/>
      <c r="R59" s="34"/>
      <c r="S59" s="161"/>
      <c r="T59" s="161"/>
      <c r="U59" s="34"/>
      <c r="V59" s="161"/>
      <c r="W59" s="161"/>
      <c r="X59" s="34"/>
      <c r="Y59" s="161"/>
      <c r="Z59" s="161"/>
      <c r="AA59" s="34"/>
      <c r="AB59" s="34"/>
      <c r="AC59" s="161"/>
      <c r="AD59" s="161"/>
      <c r="AE59" s="34"/>
      <c r="AF59" s="34"/>
      <c r="AG59" s="162"/>
      <c r="AH59" s="34"/>
      <c r="AI59" s="163"/>
    </row>
    <row r="60" spans="1:35">
      <c r="A60" s="13"/>
      <c r="B60" s="146" t="s">
        <v>619</v>
      </c>
      <c r="C60" s="146" t="s">
        <v>620</v>
      </c>
      <c r="D60" s="153" t="s">
        <v>315</v>
      </c>
      <c r="E60" s="153"/>
      <c r="F60" s="45"/>
      <c r="G60" s="45"/>
      <c r="H60" s="154">
        <v>2455</v>
      </c>
      <c r="I60" s="154"/>
      <c r="J60" s="45"/>
      <c r="K60" s="154">
        <v>4750</v>
      </c>
      <c r="L60" s="154"/>
      <c r="M60" s="45"/>
      <c r="N60" s="45"/>
      <c r="O60" s="153">
        <v>17</v>
      </c>
      <c r="P60" s="153"/>
      <c r="Q60" s="45"/>
      <c r="R60" s="45"/>
      <c r="S60" s="154">
        <v>2466</v>
      </c>
      <c r="T60" s="154"/>
      <c r="U60" s="45"/>
      <c r="V60" s="154">
        <v>4756</v>
      </c>
      <c r="W60" s="154"/>
      <c r="X60" s="45"/>
      <c r="Y60" s="154">
        <v>7222</v>
      </c>
      <c r="Z60" s="154"/>
      <c r="AA60" s="45"/>
      <c r="AB60" s="45"/>
      <c r="AC60" s="153">
        <v>434</v>
      </c>
      <c r="AD60" s="153"/>
      <c r="AE60" s="45"/>
      <c r="AF60" s="45"/>
      <c r="AG60" s="164" t="s">
        <v>621</v>
      </c>
      <c r="AH60" s="45"/>
      <c r="AI60" s="157">
        <v>41271</v>
      </c>
    </row>
    <row r="61" spans="1:35">
      <c r="A61" s="13"/>
      <c r="B61" s="146"/>
      <c r="C61" s="146"/>
      <c r="D61" s="153"/>
      <c r="E61" s="153"/>
      <c r="F61" s="45"/>
      <c r="G61" s="45"/>
      <c r="H61" s="154"/>
      <c r="I61" s="154"/>
      <c r="J61" s="45"/>
      <c r="K61" s="154"/>
      <c r="L61" s="154"/>
      <c r="M61" s="45"/>
      <c r="N61" s="45"/>
      <c r="O61" s="153"/>
      <c r="P61" s="153"/>
      <c r="Q61" s="45"/>
      <c r="R61" s="45"/>
      <c r="S61" s="154"/>
      <c r="T61" s="154"/>
      <c r="U61" s="45"/>
      <c r="V61" s="154"/>
      <c r="W61" s="154"/>
      <c r="X61" s="45"/>
      <c r="Y61" s="154"/>
      <c r="Z61" s="154"/>
      <c r="AA61" s="45"/>
      <c r="AB61" s="45"/>
      <c r="AC61" s="153"/>
      <c r="AD61" s="153"/>
      <c r="AE61" s="45"/>
      <c r="AF61" s="45"/>
      <c r="AG61" s="164"/>
      <c r="AH61" s="45"/>
      <c r="AI61" s="157"/>
    </row>
    <row r="62" spans="1:35">
      <c r="A62" s="13"/>
      <c r="B62" s="159" t="s">
        <v>622</v>
      </c>
      <c r="C62" s="159" t="s">
        <v>623</v>
      </c>
      <c r="D62" s="160" t="s">
        <v>315</v>
      </c>
      <c r="E62" s="160"/>
      <c r="F62" s="34"/>
      <c r="G62" s="34"/>
      <c r="H62" s="161">
        <v>5166</v>
      </c>
      <c r="I62" s="161"/>
      <c r="J62" s="34"/>
      <c r="K62" s="161">
        <v>18752</v>
      </c>
      <c r="L62" s="161"/>
      <c r="M62" s="34"/>
      <c r="N62" s="34"/>
      <c r="O62" s="160">
        <v>85</v>
      </c>
      <c r="P62" s="160"/>
      <c r="Q62" s="34"/>
      <c r="R62" s="34"/>
      <c r="S62" s="161">
        <v>5208</v>
      </c>
      <c r="T62" s="161"/>
      <c r="U62" s="34"/>
      <c r="V62" s="161">
        <v>18795</v>
      </c>
      <c r="W62" s="161"/>
      <c r="X62" s="34"/>
      <c r="Y62" s="161">
        <v>24003</v>
      </c>
      <c r="Z62" s="161"/>
      <c r="AA62" s="34"/>
      <c r="AB62" s="34"/>
      <c r="AC62" s="161">
        <v>1532</v>
      </c>
      <c r="AD62" s="161"/>
      <c r="AE62" s="34"/>
      <c r="AF62" s="34"/>
      <c r="AG62" s="162">
        <v>2007</v>
      </c>
      <c r="AH62" s="34"/>
      <c r="AI62" s="163">
        <v>41271</v>
      </c>
    </row>
    <row r="63" spans="1:35">
      <c r="A63" s="13"/>
      <c r="B63" s="159"/>
      <c r="C63" s="159"/>
      <c r="D63" s="160"/>
      <c r="E63" s="160"/>
      <c r="F63" s="34"/>
      <c r="G63" s="34"/>
      <c r="H63" s="161"/>
      <c r="I63" s="161"/>
      <c r="J63" s="34"/>
      <c r="K63" s="161"/>
      <c r="L63" s="161"/>
      <c r="M63" s="34"/>
      <c r="N63" s="34"/>
      <c r="O63" s="160"/>
      <c r="P63" s="160"/>
      <c r="Q63" s="34"/>
      <c r="R63" s="34"/>
      <c r="S63" s="161"/>
      <c r="T63" s="161"/>
      <c r="U63" s="34"/>
      <c r="V63" s="161"/>
      <c r="W63" s="161"/>
      <c r="X63" s="34"/>
      <c r="Y63" s="161"/>
      <c r="Z63" s="161"/>
      <c r="AA63" s="34"/>
      <c r="AB63" s="34"/>
      <c r="AC63" s="161"/>
      <c r="AD63" s="161"/>
      <c r="AE63" s="34"/>
      <c r="AF63" s="34"/>
      <c r="AG63" s="162"/>
      <c r="AH63" s="34"/>
      <c r="AI63" s="163"/>
    </row>
    <row r="64" spans="1:35">
      <c r="A64" s="13"/>
      <c r="B64" s="146" t="s">
        <v>624</v>
      </c>
      <c r="C64" s="146" t="s">
        <v>625</v>
      </c>
      <c r="D64" s="153" t="s">
        <v>315</v>
      </c>
      <c r="E64" s="153"/>
      <c r="F64" s="45"/>
      <c r="G64" s="45"/>
      <c r="H64" s="154">
        <v>3925</v>
      </c>
      <c r="I64" s="154"/>
      <c r="J64" s="45"/>
      <c r="K64" s="154">
        <v>6129</v>
      </c>
      <c r="L64" s="154"/>
      <c r="M64" s="45"/>
      <c r="N64" s="45"/>
      <c r="O64" s="153">
        <v>304</v>
      </c>
      <c r="P64" s="153"/>
      <c r="Q64" s="45"/>
      <c r="R64" s="45"/>
      <c r="S64" s="154">
        <v>4170</v>
      </c>
      <c r="T64" s="154"/>
      <c r="U64" s="45"/>
      <c r="V64" s="154">
        <v>6188</v>
      </c>
      <c r="W64" s="154"/>
      <c r="X64" s="45"/>
      <c r="Y64" s="154">
        <v>10358</v>
      </c>
      <c r="Z64" s="154"/>
      <c r="AA64" s="45"/>
      <c r="AB64" s="45"/>
      <c r="AC64" s="153">
        <v>728</v>
      </c>
      <c r="AD64" s="153"/>
      <c r="AE64" s="45"/>
      <c r="AF64" s="45"/>
      <c r="AG64" s="164">
        <v>1989</v>
      </c>
      <c r="AH64" s="45"/>
      <c r="AI64" s="157">
        <v>41289</v>
      </c>
    </row>
    <row r="65" spans="1:35">
      <c r="A65" s="13"/>
      <c r="B65" s="146"/>
      <c r="C65" s="146"/>
      <c r="D65" s="153"/>
      <c r="E65" s="153"/>
      <c r="F65" s="45"/>
      <c r="G65" s="45"/>
      <c r="H65" s="154"/>
      <c r="I65" s="154"/>
      <c r="J65" s="45"/>
      <c r="K65" s="154"/>
      <c r="L65" s="154"/>
      <c r="M65" s="45"/>
      <c r="N65" s="45"/>
      <c r="O65" s="153"/>
      <c r="P65" s="153"/>
      <c r="Q65" s="45"/>
      <c r="R65" s="45"/>
      <c r="S65" s="154"/>
      <c r="T65" s="154"/>
      <c r="U65" s="45"/>
      <c r="V65" s="154"/>
      <c r="W65" s="154"/>
      <c r="X65" s="45"/>
      <c r="Y65" s="154"/>
      <c r="Z65" s="154"/>
      <c r="AA65" s="45"/>
      <c r="AB65" s="45"/>
      <c r="AC65" s="153"/>
      <c r="AD65" s="153"/>
      <c r="AE65" s="45"/>
      <c r="AF65" s="45"/>
      <c r="AG65" s="164"/>
      <c r="AH65" s="45"/>
      <c r="AI65" s="157"/>
    </row>
    <row r="66" spans="1:35">
      <c r="A66" s="13"/>
      <c r="B66" s="159" t="s">
        <v>626</v>
      </c>
      <c r="C66" s="159" t="s">
        <v>627</v>
      </c>
      <c r="D66" s="160" t="s">
        <v>315</v>
      </c>
      <c r="E66" s="160"/>
      <c r="F66" s="34"/>
      <c r="G66" s="34"/>
      <c r="H66" s="161">
        <v>3563</v>
      </c>
      <c r="I66" s="161"/>
      <c r="J66" s="34"/>
      <c r="K66" s="161">
        <v>5266</v>
      </c>
      <c r="L66" s="161"/>
      <c r="M66" s="34"/>
      <c r="N66" s="34"/>
      <c r="O66" s="160">
        <v>96</v>
      </c>
      <c r="P66" s="160"/>
      <c r="Q66" s="34"/>
      <c r="R66" s="34"/>
      <c r="S66" s="161">
        <v>3594</v>
      </c>
      <c r="T66" s="161"/>
      <c r="U66" s="34"/>
      <c r="V66" s="161">
        <v>5331</v>
      </c>
      <c r="W66" s="161"/>
      <c r="X66" s="34"/>
      <c r="Y66" s="161">
        <v>8925</v>
      </c>
      <c r="Z66" s="161"/>
      <c r="AA66" s="34"/>
      <c r="AB66" s="34"/>
      <c r="AC66" s="160">
        <v>613</v>
      </c>
      <c r="AD66" s="160"/>
      <c r="AE66" s="34"/>
      <c r="AF66" s="34"/>
      <c r="AG66" s="162">
        <v>1996</v>
      </c>
      <c r="AH66" s="34"/>
      <c r="AI66" s="163">
        <v>41289</v>
      </c>
    </row>
    <row r="67" spans="1:35">
      <c r="A67" s="13"/>
      <c r="B67" s="159"/>
      <c r="C67" s="159"/>
      <c r="D67" s="160"/>
      <c r="E67" s="160"/>
      <c r="F67" s="34"/>
      <c r="G67" s="34"/>
      <c r="H67" s="161"/>
      <c r="I67" s="161"/>
      <c r="J67" s="34"/>
      <c r="K67" s="161"/>
      <c r="L67" s="161"/>
      <c r="M67" s="34"/>
      <c r="N67" s="34"/>
      <c r="O67" s="160"/>
      <c r="P67" s="160"/>
      <c r="Q67" s="34"/>
      <c r="R67" s="34"/>
      <c r="S67" s="161"/>
      <c r="T67" s="161"/>
      <c r="U67" s="34"/>
      <c r="V67" s="161"/>
      <c r="W67" s="161"/>
      <c r="X67" s="34"/>
      <c r="Y67" s="161"/>
      <c r="Z67" s="161"/>
      <c r="AA67" s="34"/>
      <c r="AB67" s="34"/>
      <c r="AC67" s="160"/>
      <c r="AD67" s="160"/>
      <c r="AE67" s="34"/>
      <c r="AF67" s="34"/>
      <c r="AG67" s="162"/>
      <c r="AH67" s="34"/>
      <c r="AI67" s="163"/>
    </row>
    <row r="68" spans="1:35">
      <c r="A68" s="13"/>
      <c r="B68" s="146" t="s">
        <v>628</v>
      </c>
      <c r="C68" s="146" t="s">
        <v>540</v>
      </c>
      <c r="D68" s="153" t="s">
        <v>315</v>
      </c>
      <c r="E68" s="153"/>
      <c r="F68" s="45"/>
      <c r="G68" s="45"/>
      <c r="H68" s="154">
        <v>3680</v>
      </c>
      <c r="I68" s="154"/>
      <c r="J68" s="45"/>
      <c r="K68" s="154">
        <v>5791</v>
      </c>
      <c r="L68" s="154"/>
      <c r="M68" s="45"/>
      <c r="N68" s="45"/>
      <c r="O68" s="153">
        <v>524</v>
      </c>
      <c r="P68" s="153"/>
      <c r="Q68" s="45"/>
      <c r="R68" s="45"/>
      <c r="S68" s="154">
        <v>3702</v>
      </c>
      <c r="T68" s="154"/>
      <c r="U68" s="45"/>
      <c r="V68" s="154">
        <v>6293</v>
      </c>
      <c r="W68" s="154"/>
      <c r="X68" s="45"/>
      <c r="Y68" s="154">
        <v>9995</v>
      </c>
      <c r="Z68" s="154"/>
      <c r="AA68" s="45"/>
      <c r="AB68" s="45"/>
      <c r="AC68" s="153">
        <v>655</v>
      </c>
      <c r="AD68" s="153"/>
      <c r="AE68" s="45"/>
      <c r="AF68" s="45"/>
      <c r="AG68" s="164">
        <v>1996</v>
      </c>
      <c r="AH68" s="45"/>
      <c r="AI68" s="157">
        <v>41289</v>
      </c>
    </row>
    <row r="69" spans="1:35">
      <c r="A69" s="13"/>
      <c r="B69" s="146"/>
      <c r="C69" s="146"/>
      <c r="D69" s="153"/>
      <c r="E69" s="153"/>
      <c r="F69" s="45"/>
      <c r="G69" s="45"/>
      <c r="H69" s="154"/>
      <c r="I69" s="154"/>
      <c r="J69" s="45"/>
      <c r="K69" s="154"/>
      <c r="L69" s="154"/>
      <c r="M69" s="45"/>
      <c r="N69" s="45"/>
      <c r="O69" s="153"/>
      <c r="P69" s="153"/>
      <c r="Q69" s="45"/>
      <c r="R69" s="45"/>
      <c r="S69" s="154"/>
      <c r="T69" s="154"/>
      <c r="U69" s="45"/>
      <c r="V69" s="154"/>
      <c r="W69" s="154"/>
      <c r="X69" s="45"/>
      <c r="Y69" s="154"/>
      <c r="Z69" s="154"/>
      <c r="AA69" s="45"/>
      <c r="AB69" s="45"/>
      <c r="AC69" s="153"/>
      <c r="AD69" s="153"/>
      <c r="AE69" s="45"/>
      <c r="AF69" s="45"/>
      <c r="AG69" s="164"/>
      <c r="AH69" s="45"/>
      <c r="AI69" s="157"/>
    </row>
    <row r="70" spans="1:35">
      <c r="A70" s="13"/>
      <c r="B70" s="159" t="s">
        <v>629</v>
      </c>
      <c r="C70" s="159" t="s">
        <v>630</v>
      </c>
      <c r="D70" s="160" t="s">
        <v>315</v>
      </c>
      <c r="E70" s="160"/>
      <c r="F70" s="34"/>
      <c r="G70" s="34"/>
      <c r="H70" s="161">
        <v>4054</v>
      </c>
      <c r="I70" s="161"/>
      <c r="J70" s="34"/>
      <c r="K70" s="161">
        <v>7168</v>
      </c>
      <c r="L70" s="161"/>
      <c r="M70" s="34"/>
      <c r="N70" s="34"/>
      <c r="O70" s="160">
        <v>252</v>
      </c>
      <c r="P70" s="160"/>
      <c r="Q70" s="34"/>
      <c r="R70" s="34"/>
      <c r="S70" s="161">
        <v>4076</v>
      </c>
      <c r="T70" s="161"/>
      <c r="U70" s="34"/>
      <c r="V70" s="161">
        <v>7398</v>
      </c>
      <c r="W70" s="161"/>
      <c r="X70" s="34"/>
      <c r="Y70" s="161">
        <v>11474</v>
      </c>
      <c r="Z70" s="161"/>
      <c r="AA70" s="34"/>
      <c r="AB70" s="34"/>
      <c r="AC70" s="160">
        <v>781</v>
      </c>
      <c r="AD70" s="160"/>
      <c r="AE70" s="34"/>
      <c r="AF70" s="34"/>
      <c r="AG70" s="162">
        <v>2002</v>
      </c>
      <c r="AH70" s="34"/>
      <c r="AI70" s="163">
        <v>41289</v>
      </c>
    </row>
    <row r="71" spans="1:35">
      <c r="A71" s="13"/>
      <c r="B71" s="159"/>
      <c r="C71" s="159"/>
      <c r="D71" s="160"/>
      <c r="E71" s="160"/>
      <c r="F71" s="34"/>
      <c r="G71" s="34"/>
      <c r="H71" s="161"/>
      <c r="I71" s="161"/>
      <c r="J71" s="34"/>
      <c r="K71" s="161"/>
      <c r="L71" s="161"/>
      <c r="M71" s="34"/>
      <c r="N71" s="34"/>
      <c r="O71" s="160"/>
      <c r="P71" s="160"/>
      <c r="Q71" s="34"/>
      <c r="R71" s="34"/>
      <c r="S71" s="161"/>
      <c r="T71" s="161"/>
      <c r="U71" s="34"/>
      <c r="V71" s="161"/>
      <c r="W71" s="161"/>
      <c r="X71" s="34"/>
      <c r="Y71" s="161"/>
      <c r="Z71" s="161"/>
      <c r="AA71" s="34"/>
      <c r="AB71" s="34"/>
      <c r="AC71" s="160"/>
      <c r="AD71" s="160"/>
      <c r="AE71" s="34"/>
      <c r="AF71" s="34"/>
      <c r="AG71" s="162"/>
      <c r="AH71" s="34"/>
      <c r="AI71" s="163"/>
    </row>
    <row r="72" spans="1:35">
      <c r="A72" s="13"/>
      <c r="B72" s="146" t="s">
        <v>631</v>
      </c>
      <c r="C72" s="146" t="s">
        <v>632</v>
      </c>
      <c r="D72" s="153" t="s">
        <v>315</v>
      </c>
      <c r="E72" s="153"/>
      <c r="F72" s="45"/>
      <c r="G72" s="45"/>
      <c r="H72" s="154">
        <v>4426</v>
      </c>
      <c r="I72" s="154"/>
      <c r="J72" s="45"/>
      <c r="K72" s="154">
        <v>6413</v>
      </c>
      <c r="L72" s="154"/>
      <c r="M72" s="45"/>
      <c r="N72" s="45"/>
      <c r="O72" s="153">
        <v>153</v>
      </c>
      <c r="P72" s="153"/>
      <c r="Q72" s="45"/>
      <c r="R72" s="45"/>
      <c r="S72" s="154">
        <v>4503</v>
      </c>
      <c r="T72" s="154"/>
      <c r="U72" s="45"/>
      <c r="V72" s="154">
        <v>6489</v>
      </c>
      <c r="W72" s="154"/>
      <c r="X72" s="45"/>
      <c r="Y72" s="154">
        <v>10992</v>
      </c>
      <c r="Z72" s="154"/>
      <c r="AA72" s="45"/>
      <c r="AB72" s="45"/>
      <c r="AC72" s="153">
        <v>768</v>
      </c>
      <c r="AD72" s="153"/>
      <c r="AE72" s="45"/>
      <c r="AF72" s="45"/>
      <c r="AG72" s="164">
        <v>1997</v>
      </c>
      <c r="AH72" s="45"/>
      <c r="AI72" s="157">
        <v>41289</v>
      </c>
    </row>
    <row r="73" spans="1:35">
      <c r="A73" s="13"/>
      <c r="B73" s="146"/>
      <c r="C73" s="146"/>
      <c r="D73" s="153"/>
      <c r="E73" s="153"/>
      <c r="F73" s="45"/>
      <c r="G73" s="45"/>
      <c r="H73" s="154"/>
      <c r="I73" s="154"/>
      <c r="J73" s="45"/>
      <c r="K73" s="154"/>
      <c r="L73" s="154"/>
      <c r="M73" s="45"/>
      <c r="N73" s="45"/>
      <c r="O73" s="153"/>
      <c r="P73" s="153"/>
      <c r="Q73" s="45"/>
      <c r="R73" s="45"/>
      <c r="S73" s="154"/>
      <c r="T73" s="154"/>
      <c r="U73" s="45"/>
      <c r="V73" s="154"/>
      <c r="W73" s="154"/>
      <c r="X73" s="45"/>
      <c r="Y73" s="154"/>
      <c r="Z73" s="154"/>
      <c r="AA73" s="45"/>
      <c r="AB73" s="45"/>
      <c r="AC73" s="153"/>
      <c r="AD73" s="153"/>
      <c r="AE73" s="45"/>
      <c r="AF73" s="45"/>
      <c r="AG73" s="164"/>
      <c r="AH73" s="45"/>
      <c r="AI73" s="157"/>
    </row>
    <row r="74" spans="1:35">
      <c r="A74" s="13"/>
      <c r="B74" s="159" t="s">
        <v>633</v>
      </c>
      <c r="C74" s="159" t="s">
        <v>634</v>
      </c>
      <c r="D74" s="160" t="s">
        <v>315</v>
      </c>
      <c r="E74" s="160"/>
      <c r="F74" s="34"/>
      <c r="G74" s="34"/>
      <c r="H74" s="161">
        <v>2788</v>
      </c>
      <c r="I74" s="161"/>
      <c r="J74" s="34"/>
      <c r="K74" s="161">
        <v>3901</v>
      </c>
      <c r="L74" s="161"/>
      <c r="M74" s="34"/>
      <c r="N74" s="34"/>
      <c r="O74" s="160">
        <v>209</v>
      </c>
      <c r="P74" s="160"/>
      <c r="Q74" s="34"/>
      <c r="R74" s="34"/>
      <c r="S74" s="161">
        <v>2788</v>
      </c>
      <c r="T74" s="161"/>
      <c r="U74" s="34"/>
      <c r="V74" s="161">
        <v>4110</v>
      </c>
      <c r="W74" s="161"/>
      <c r="X74" s="34"/>
      <c r="Y74" s="161">
        <v>6898</v>
      </c>
      <c r="Z74" s="161"/>
      <c r="AA74" s="34"/>
      <c r="AB74" s="34"/>
      <c r="AC74" s="160">
        <v>449</v>
      </c>
      <c r="AD74" s="160"/>
      <c r="AE74" s="34"/>
      <c r="AF74" s="34"/>
      <c r="AG74" s="162">
        <v>2006</v>
      </c>
      <c r="AH74" s="34"/>
      <c r="AI74" s="163">
        <v>41289</v>
      </c>
    </row>
    <row r="75" spans="1:35">
      <c r="A75" s="13"/>
      <c r="B75" s="159"/>
      <c r="C75" s="159"/>
      <c r="D75" s="160"/>
      <c r="E75" s="160"/>
      <c r="F75" s="34"/>
      <c r="G75" s="34"/>
      <c r="H75" s="161"/>
      <c r="I75" s="161"/>
      <c r="J75" s="34"/>
      <c r="K75" s="161"/>
      <c r="L75" s="161"/>
      <c r="M75" s="34"/>
      <c r="N75" s="34"/>
      <c r="O75" s="160"/>
      <c r="P75" s="160"/>
      <c r="Q75" s="34"/>
      <c r="R75" s="34"/>
      <c r="S75" s="161"/>
      <c r="T75" s="161"/>
      <c r="U75" s="34"/>
      <c r="V75" s="161"/>
      <c r="W75" s="161"/>
      <c r="X75" s="34"/>
      <c r="Y75" s="161"/>
      <c r="Z75" s="161"/>
      <c r="AA75" s="34"/>
      <c r="AB75" s="34"/>
      <c r="AC75" s="160"/>
      <c r="AD75" s="160"/>
      <c r="AE75" s="34"/>
      <c r="AF75" s="34"/>
      <c r="AG75" s="162"/>
      <c r="AH75" s="34"/>
      <c r="AI75" s="163"/>
    </row>
    <row r="76" spans="1:35">
      <c r="A76" s="13"/>
      <c r="B76" s="146" t="s">
        <v>635</v>
      </c>
      <c r="C76" s="146" t="s">
        <v>636</v>
      </c>
      <c r="D76" s="153" t="s">
        <v>315</v>
      </c>
      <c r="E76" s="153"/>
      <c r="F76" s="45"/>
      <c r="G76" s="45"/>
      <c r="H76" s="154">
        <v>10397</v>
      </c>
      <c r="I76" s="154"/>
      <c r="J76" s="45"/>
      <c r="K76" s="154">
        <v>29005</v>
      </c>
      <c r="L76" s="154"/>
      <c r="M76" s="45"/>
      <c r="N76" s="45"/>
      <c r="O76" s="154">
        <v>1233</v>
      </c>
      <c r="P76" s="154"/>
      <c r="Q76" s="45"/>
      <c r="R76" s="45"/>
      <c r="S76" s="154">
        <v>10578</v>
      </c>
      <c r="T76" s="154"/>
      <c r="U76" s="45"/>
      <c r="V76" s="154">
        <v>30057</v>
      </c>
      <c r="W76" s="154"/>
      <c r="X76" s="45"/>
      <c r="Y76" s="154">
        <v>40635</v>
      </c>
      <c r="Z76" s="154"/>
      <c r="AA76" s="45"/>
      <c r="AB76" s="45"/>
      <c r="AC76" s="154">
        <v>3135</v>
      </c>
      <c r="AD76" s="154"/>
      <c r="AE76" s="45"/>
      <c r="AF76" s="45"/>
      <c r="AG76" s="164" t="s">
        <v>637</v>
      </c>
      <c r="AH76" s="45"/>
      <c r="AI76" s="157">
        <v>41304</v>
      </c>
    </row>
    <row r="77" spans="1:35">
      <c r="A77" s="13"/>
      <c r="B77" s="146"/>
      <c r="C77" s="146"/>
      <c r="D77" s="153"/>
      <c r="E77" s="153"/>
      <c r="F77" s="45"/>
      <c r="G77" s="45"/>
      <c r="H77" s="154"/>
      <c r="I77" s="154"/>
      <c r="J77" s="45"/>
      <c r="K77" s="154"/>
      <c r="L77" s="154"/>
      <c r="M77" s="45"/>
      <c r="N77" s="45"/>
      <c r="O77" s="154"/>
      <c r="P77" s="154"/>
      <c r="Q77" s="45"/>
      <c r="R77" s="45"/>
      <c r="S77" s="154"/>
      <c r="T77" s="154"/>
      <c r="U77" s="45"/>
      <c r="V77" s="154"/>
      <c r="W77" s="154"/>
      <c r="X77" s="45"/>
      <c r="Y77" s="154"/>
      <c r="Z77" s="154"/>
      <c r="AA77" s="45"/>
      <c r="AB77" s="45"/>
      <c r="AC77" s="154"/>
      <c r="AD77" s="154"/>
      <c r="AE77" s="45"/>
      <c r="AF77" s="45"/>
      <c r="AG77" s="164"/>
      <c r="AH77" s="45"/>
      <c r="AI77" s="157"/>
    </row>
    <row r="78" spans="1:35">
      <c r="A78" s="13"/>
      <c r="B78" s="159" t="s">
        <v>638</v>
      </c>
      <c r="C78" s="159" t="s">
        <v>639</v>
      </c>
      <c r="D78" s="160" t="s">
        <v>315</v>
      </c>
      <c r="E78" s="160"/>
      <c r="F78" s="34"/>
      <c r="G78" s="34"/>
      <c r="H78" s="161">
        <v>3450</v>
      </c>
      <c r="I78" s="161"/>
      <c r="J78" s="34"/>
      <c r="K78" s="161">
        <v>5364</v>
      </c>
      <c r="L78" s="161"/>
      <c r="M78" s="34"/>
      <c r="N78" s="34"/>
      <c r="O78" s="160">
        <v>465</v>
      </c>
      <c r="P78" s="160"/>
      <c r="Q78" s="34"/>
      <c r="R78" s="34"/>
      <c r="S78" s="161">
        <v>3615</v>
      </c>
      <c r="T78" s="161"/>
      <c r="U78" s="34"/>
      <c r="V78" s="161">
        <v>5664</v>
      </c>
      <c r="W78" s="161"/>
      <c r="X78" s="34"/>
      <c r="Y78" s="161">
        <v>9279</v>
      </c>
      <c r="Z78" s="161"/>
      <c r="AA78" s="34"/>
      <c r="AB78" s="34"/>
      <c r="AC78" s="160">
        <v>655</v>
      </c>
      <c r="AD78" s="160"/>
      <c r="AE78" s="34"/>
      <c r="AF78" s="34"/>
      <c r="AG78" s="162">
        <v>1992</v>
      </c>
      <c r="AH78" s="34"/>
      <c r="AI78" s="163">
        <v>41318</v>
      </c>
    </row>
    <row r="79" spans="1:35">
      <c r="A79" s="13"/>
      <c r="B79" s="159"/>
      <c r="C79" s="159"/>
      <c r="D79" s="160"/>
      <c r="E79" s="160"/>
      <c r="F79" s="34"/>
      <c r="G79" s="34"/>
      <c r="H79" s="161"/>
      <c r="I79" s="161"/>
      <c r="J79" s="34"/>
      <c r="K79" s="161"/>
      <c r="L79" s="161"/>
      <c r="M79" s="34"/>
      <c r="N79" s="34"/>
      <c r="O79" s="160"/>
      <c r="P79" s="160"/>
      <c r="Q79" s="34"/>
      <c r="R79" s="34"/>
      <c r="S79" s="161"/>
      <c r="T79" s="161"/>
      <c r="U79" s="34"/>
      <c r="V79" s="161"/>
      <c r="W79" s="161"/>
      <c r="X79" s="34"/>
      <c r="Y79" s="161"/>
      <c r="Z79" s="161"/>
      <c r="AA79" s="34"/>
      <c r="AB79" s="34"/>
      <c r="AC79" s="160"/>
      <c r="AD79" s="160"/>
      <c r="AE79" s="34"/>
      <c r="AF79" s="34"/>
      <c r="AG79" s="162"/>
      <c r="AH79" s="34"/>
      <c r="AI79" s="163"/>
    </row>
    <row r="80" spans="1:35">
      <c r="A80" s="13"/>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row>
    <row r="81" spans="1:35">
      <c r="A81" s="13"/>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row>
    <row r="82" spans="1:35">
      <c r="A82" s="13"/>
      <c r="B82" s="137" t="s">
        <v>548</v>
      </c>
      <c r="C82" s="137"/>
      <c r="D82" s="137"/>
      <c r="E82" s="137"/>
      <c r="F82" s="137"/>
      <c r="G82" s="137"/>
      <c r="H82" s="137"/>
      <c r="I82" s="137"/>
      <c r="J82" s="137"/>
      <c r="K82" s="137"/>
      <c r="L82" s="137"/>
      <c r="M82" s="137"/>
      <c r="N82" s="137"/>
      <c r="O82" s="137"/>
      <c r="P82" s="137"/>
      <c r="Q82" s="137"/>
      <c r="R82" s="137"/>
      <c r="S82" s="137"/>
      <c r="T82" s="137"/>
      <c r="U82" s="137"/>
      <c r="V82" s="137"/>
      <c r="W82" s="137"/>
      <c r="X82" s="137"/>
      <c r="Y82" s="137"/>
      <c r="Z82" s="137"/>
      <c r="AA82" s="137"/>
      <c r="AB82" s="137"/>
      <c r="AC82" s="137"/>
      <c r="AD82" s="137"/>
      <c r="AE82" s="137"/>
      <c r="AF82" s="137"/>
      <c r="AG82" s="137"/>
      <c r="AH82" s="137"/>
      <c r="AI82" s="137"/>
    </row>
    <row r="83" spans="1:35">
      <c r="A83" s="13"/>
      <c r="B83" s="137" t="s">
        <v>549</v>
      </c>
      <c r="C83" s="137"/>
      <c r="D83" s="137"/>
      <c r="E83" s="137"/>
      <c r="F83" s="137"/>
      <c r="G83" s="137"/>
      <c r="H83" s="137"/>
      <c r="I83" s="137"/>
      <c r="J83" s="137"/>
      <c r="K83" s="137"/>
      <c r="L83" s="137"/>
      <c r="M83" s="137"/>
      <c r="N83" s="137"/>
      <c r="O83" s="137"/>
      <c r="P83" s="137"/>
      <c r="Q83" s="137"/>
      <c r="R83" s="137"/>
      <c r="S83" s="137"/>
      <c r="T83" s="137"/>
      <c r="U83" s="137"/>
      <c r="V83" s="137"/>
      <c r="W83" s="137"/>
      <c r="X83" s="137"/>
      <c r="Y83" s="137"/>
      <c r="Z83" s="137"/>
      <c r="AA83" s="137"/>
      <c r="AB83" s="137"/>
      <c r="AC83" s="137"/>
      <c r="AD83" s="137"/>
      <c r="AE83" s="137"/>
      <c r="AF83" s="137"/>
      <c r="AG83" s="137"/>
      <c r="AH83" s="137"/>
      <c r="AI83" s="137"/>
    </row>
    <row r="84" spans="1:35">
      <c r="A84" s="13"/>
      <c r="B84" s="138" t="s">
        <v>322</v>
      </c>
      <c r="C84" s="138"/>
      <c r="D84" s="138"/>
      <c r="E84" s="138"/>
      <c r="F84" s="138"/>
      <c r="G84" s="138"/>
      <c r="H84" s="138"/>
      <c r="I84" s="138"/>
      <c r="J84" s="138"/>
      <c r="K84" s="138"/>
      <c r="L84" s="138"/>
      <c r="M84" s="138"/>
      <c r="N84" s="138"/>
      <c r="O84" s="138"/>
      <c r="P84" s="138"/>
      <c r="Q84" s="138"/>
      <c r="R84" s="138"/>
      <c r="S84" s="138"/>
      <c r="T84" s="138"/>
      <c r="U84" s="138"/>
      <c r="V84" s="138"/>
      <c r="W84" s="138"/>
      <c r="X84" s="138"/>
      <c r="Y84" s="138"/>
      <c r="Z84" s="138"/>
      <c r="AA84" s="138"/>
      <c r="AB84" s="138"/>
      <c r="AC84" s="138"/>
      <c r="AD84" s="138"/>
      <c r="AE84" s="138"/>
      <c r="AF84" s="138"/>
      <c r="AG84" s="138"/>
      <c r="AH84" s="138"/>
      <c r="AI84" s="138"/>
    </row>
    <row r="85" spans="1:35">
      <c r="A85" s="13"/>
      <c r="B85" s="34"/>
      <c r="C85" s="139" t="s">
        <v>331</v>
      </c>
      <c r="D85" s="140" t="s">
        <v>331</v>
      </c>
      <c r="E85" s="140"/>
      <c r="F85" s="34"/>
      <c r="G85" s="34"/>
      <c r="H85" s="141" t="s">
        <v>550</v>
      </c>
      <c r="I85" s="141"/>
      <c r="J85" s="141"/>
      <c r="K85" s="141"/>
      <c r="L85" s="141"/>
      <c r="M85" s="141"/>
      <c r="N85" s="34"/>
      <c r="O85" s="141" t="s">
        <v>551</v>
      </c>
      <c r="P85" s="141"/>
      <c r="Q85" s="141"/>
      <c r="R85" s="34"/>
      <c r="S85" s="141" t="s">
        <v>552</v>
      </c>
      <c r="T85" s="141"/>
      <c r="U85" s="141"/>
      <c r="V85" s="141"/>
      <c r="W85" s="141"/>
      <c r="X85" s="141"/>
      <c r="Y85" s="141"/>
      <c r="Z85" s="141"/>
      <c r="AA85" s="141"/>
      <c r="AB85" s="34"/>
      <c r="AC85" s="143" t="s">
        <v>331</v>
      </c>
      <c r="AD85" s="143"/>
      <c r="AE85" s="143"/>
      <c r="AF85" s="34"/>
      <c r="AG85" s="143" t="s">
        <v>331</v>
      </c>
      <c r="AH85" s="34"/>
      <c r="AI85" s="144" t="s">
        <v>331</v>
      </c>
    </row>
    <row r="86" spans="1:35" ht="15.75" thickBot="1">
      <c r="A86" s="13"/>
      <c r="B86" s="34"/>
      <c r="C86" s="139"/>
      <c r="D86" s="140"/>
      <c r="E86" s="140"/>
      <c r="F86" s="34"/>
      <c r="G86" s="34"/>
      <c r="H86" s="142"/>
      <c r="I86" s="142"/>
      <c r="J86" s="142"/>
      <c r="K86" s="142"/>
      <c r="L86" s="142"/>
      <c r="M86" s="142"/>
      <c r="N86" s="34"/>
      <c r="O86" s="141"/>
      <c r="P86" s="141"/>
      <c r="Q86" s="141"/>
      <c r="R86" s="34"/>
      <c r="S86" s="142"/>
      <c r="T86" s="142"/>
      <c r="U86" s="142"/>
      <c r="V86" s="142"/>
      <c r="W86" s="142"/>
      <c r="X86" s="142"/>
      <c r="Y86" s="142"/>
      <c r="Z86" s="142"/>
      <c r="AA86" s="142"/>
      <c r="AB86" s="34"/>
      <c r="AC86" s="143"/>
      <c r="AD86" s="143"/>
      <c r="AE86" s="143"/>
      <c r="AF86" s="34"/>
      <c r="AG86" s="143"/>
      <c r="AH86" s="34"/>
      <c r="AI86" s="144"/>
    </row>
    <row r="87" spans="1:35" ht="15.75" thickBot="1">
      <c r="A87" s="13"/>
      <c r="B87" s="136" t="s">
        <v>526</v>
      </c>
      <c r="C87" s="136" t="s">
        <v>553</v>
      </c>
      <c r="D87" s="142" t="s">
        <v>554</v>
      </c>
      <c r="E87" s="142"/>
      <c r="F87" s="142"/>
      <c r="G87" s="58"/>
      <c r="H87" s="145" t="s">
        <v>555</v>
      </c>
      <c r="I87" s="145"/>
      <c r="J87" s="145"/>
      <c r="K87" s="145" t="s">
        <v>556</v>
      </c>
      <c r="L87" s="145"/>
      <c r="M87" s="145"/>
      <c r="N87" s="58"/>
      <c r="O87" s="142"/>
      <c r="P87" s="142"/>
      <c r="Q87" s="142"/>
      <c r="R87" s="58"/>
      <c r="S87" s="145" t="s">
        <v>555</v>
      </c>
      <c r="T87" s="145"/>
      <c r="U87" s="145"/>
      <c r="V87" s="145" t="s">
        <v>556</v>
      </c>
      <c r="W87" s="145"/>
      <c r="X87" s="145"/>
      <c r="Y87" s="145" t="s">
        <v>557</v>
      </c>
      <c r="Z87" s="145"/>
      <c r="AA87" s="145"/>
      <c r="AB87" s="58"/>
      <c r="AC87" s="142" t="s">
        <v>558</v>
      </c>
      <c r="AD87" s="142"/>
      <c r="AE87" s="142"/>
      <c r="AF87" s="58"/>
      <c r="AG87" s="136" t="s">
        <v>559</v>
      </c>
      <c r="AH87" s="58"/>
      <c r="AI87" s="136" t="s">
        <v>560</v>
      </c>
    </row>
    <row r="88" spans="1:35">
      <c r="A88" s="13"/>
      <c r="B88" s="147" t="s">
        <v>640</v>
      </c>
      <c r="C88" s="147" t="s">
        <v>641</v>
      </c>
      <c r="D88" s="147" t="s">
        <v>271</v>
      </c>
      <c r="E88" s="151">
        <v>6330</v>
      </c>
      <c r="F88" s="49"/>
      <c r="G88" s="49"/>
      <c r="H88" s="151">
        <v>2927</v>
      </c>
      <c r="I88" s="151"/>
      <c r="J88" s="49"/>
      <c r="K88" s="151">
        <v>6856</v>
      </c>
      <c r="L88" s="151"/>
      <c r="M88" s="49"/>
      <c r="N88" s="49"/>
      <c r="O88" s="149">
        <v>41</v>
      </c>
      <c r="P88" s="149"/>
      <c r="Q88" s="49"/>
      <c r="R88" s="49"/>
      <c r="S88" s="151">
        <v>2960</v>
      </c>
      <c r="T88" s="151"/>
      <c r="U88" s="49"/>
      <c r="V88" s="151">
        <v>6864</v>
      </c>
      <c r="W88" s="151"/>
      <c r="X88" s="49"/>
      <c r="Y88" s="151">
        <v>9824</v>
      </c>
      <c r="Z88" s="151"/>
      <c r="AA88" s="49"/>
      <c r="AB88" s="49"/>
      <c r="AC88" s="149">
        <v>617</v>
      </c>
      <c r="AD88" s="149"/>
      <c r="AE88" s="49"/>
      <c r="AF88" s="49"/>
      <c r="AG88" s="155">
        <v>2003</v>
      </c>
      <c r="AH88" s="49"/>
      <c r="AI88" s="158">
        <v>41354</v>
      </c>
    </row>
    <row r="89" spans="1:35">
      <c r="A89" s="13"/>
      <c r="B89" s="146"/>
      <c r="C89" s="146"/>
      <c r="D89" s="146"/>
      <c r="E89" s="154"/>
      <c r="F89" s="45"/>
      <c r="G89" s="45"/>
      <c r="H89" s="154"/>
      <c r="I89" s="154"/>
      <c r="J89" s="45"/>
      <c r="K89" s="154"/>
      <c r="L89" s="154"/>
      <c r="M89" s="45"/>
      <c r="N89" s="45"/>
      <c r="O89" s="153"/>
      <c r="P89" s="153"/>
      <c r="Q89" s="45"/>
      <c r="R89" s="45"/>
      <c r="S89" s="154"/>
      <c r="T89" s="154"/>
      <c r="U89" s="45"/>
      <c r="V89" s="154"/>
      <c r="W89" s="154"/>
      <c r="X89" s="45"/>
      <c r="Y89" s="154"/>
      <c r="Z89" s="154"/>
      <c r="AA89" s="45"/>
      <c r="AB89" s="45"/>
      <c r="AC89" s="153"/>
      <c r="AD89" s="153"/>
      <c r="AE89" s="45"/>
      <c r="AF89" s="45"/>
      <c r="AG89" s="164"/>
      <c r="AH89" s="45"/>
      <c r="AI89" s="157"/>
    </row>
    <row r="90" spans="1:35">
      <c r="A90" s="13"/>
      <c r="B90" s="159" t="s">
        <v>642</v>
      </c>
      <c r="C90" s="159" t="s">
        <v>643</v>
      </c>
      <c r="D90" s="161">
        <v>6600</v>
      </c>
      <c r="E90" s="161"/>
      <c r="F90" s="34"/>
      <c r="G90" s="34"/>
      <c r="H90" s="161">
        <v>2761</v>
      </c>
      <c r="I90" s="161"/>
      <c r="J90" s="34"/>
      <c r="K90" s="161">
        <v>4221</v>
      </c>
      <c r="L90" s="161"/>
      <c r="M90" s="34"/>
      <c r="N90" s="34"/>
      <c r="O90" s="160">
        <v>75</v>
      </c>
      <c r="P90" s="160"/>
      <c r="Q90" s="34"/>
      <c r="R90" s="34"/>
      <c r="S90" s="161">
        <v>2801</v>
      </c>
      <c r="T90" s="161"/>
      <c r="U90" s="34"/>
      <c r="V90" s="161">
        <v>4256</v>
      </c>
      <c r="W90" s="161"/>
      <c r="X90" s="34"/>
      <c r="Y90" s="161">
        <v>7057</v>
      </c>
      <c r="Z90" s="161"/>
      <c r="AA90" s="34"/>
      <c r="AB90" s="34"/>
      <c r="AC90" s="160">
        <v>405</v>
      </c>
      <c r="AD90" s="160"/>
      <c r="AE90" s="34"/>
      <c r="AF90" s="34"/>
      <c r="AG90" s="162">
        <v>2002</v>
      </c>
      <c r="AH90" s="34"/>
      <c r="AI90" s="163">
        <v>41354</v>
      </c>
    </row>
    <row r="91" spans="1:35">
      <c r="A91" s="13"/>
      <c r="B91" s="159"/>
      <c r="C91" s="159"/>
      <c r="D91" s="161"/>
      <c r="E91" s="161"/>
      <c r="F91" s="34"/>
      <c r="G91" s="34"/>
      <c r="H91" s="161"/>
      <c r="I91" s="161"/>
      <c r="J91" s="34"/>
      <c r="K91" s="161"/>
      <c r="L91" s="161"/>
      <c r="M91" s="34"/>
      <c r="N91" s="34"/>
      <c r="O91" s="160"/>
      <c r="P91" s="160"/>
      <c r="Q91" s="34"/>
      <c r="R91" s="34"/>
      <c r="S91" s="161"/>
      <c r="T91" s="161"/>
      <c r="U91" s="34"/>
      <c r="V91" s="161"/>
      <c r="W91" s="161"/>
      <c r="X91" s="34"/>
      <c r="Y91" s="161"/>
      <c r="Z91" s="161"/>
      <c r="AA91" s="34"/>
      <c r="AB91" s="34"/>
      <c r="AC91" s="160"/>
      <c r="AD91" s="160"/>
      <c r="AE91" s="34"/>
      <c r="AF91" s="34"/>
      <c r="AG91" s="162"/>
      <c r="AH91" s="34"/>
      <c r="AI91" s="163"/>
    </row>
    <row r="92" spans="1:35">
      <c r="A92" s="13"/>
      <c r="B92" s="146" t="s">
        <v>644</v>
      </c>
      <c r="C92" s="146" t="s">
        <v>645</v>
      </c>
      <c r="D92" s="154">
        <v>23640</v>
      </c>
      <c r="E92" s="154"/>
      <c r="F92" s="45"/>
      <c r="G92" s="45"/>
      <c r="H92" s="154">
        <v>11477</v>
      </c>
      <c r="I92" s="154"/>
      <c r="J92" s="45"/>
      <c r="K92" s="154">
        <v>18954</v>
      </c>
      <c r="L92" s="154"/>
      <c r="M92" s="45"/>
      <c r="N92" s="45"/>
      <c r="O92" s="153">
        <v>459</v>
      </c>
      <c r="P92" s="153"/>
      <c r="Q92" s="45"/>
      <c r="R92" s="45"/>
      <c r="S92" s="154">
        <v>11540</v>
      </c>
      <c r="T92" s="154"/>
      <c r="U92" s="45"/>
      <c r="V92" s="154">
        <v>19350</v>
      </c>
      <c r="W92" s="154"/>
      <c r="X92" s="45"/>
      <c r="Y92" s="154">
        <v>30890</v>
      </c>
      <c r="Z92" s="154"/>
      <c r="AA92" s="45"/>
      <c r="AB92" s="45"/>
      <c r="AC92" s="154">
        <v>1721</v>
      </c>
      <c r="AD92" s="154"/>
      <c r="AE92" s="45"/>
      <c r="AF92" s="45"/>
      <c r="AG92" s="164">
        <v>2003</v>
      </c>
      <c r="AH92" s="45"/>
      <c r="AI92" s="157">
        <v>41354</v>
      </c>
    </row>
    <row r="93" spans="1:35">
      <c r="A93" s="13"/>
      <c r="B93" s="146"/>
      <c r="C93" s="146"/>
      <c r="D93" s="154"/>
      <c r="E93" s="154"/>
      <c r="F93" s="45"/>
      <c r="G93" s="45"/>
      <c r="H93" s="154"/>
      <c r="I93" s="154"/>
      <c r="J93" s="45"/>
      <c r="K93" s="154"/>
      <c r="L93" s="154"/>
      <c r="M93" s="45"/>
      <c r="N93" s="45"/>
      <c r="O93" s="153"/>
      <c r="P93" s="153"/>
      <c r="Q93" s="45"/>
      <c r="R93" s="45"/>
      <c r="S93" s="154"/>
      <c r="T93" s="154"/>
      <c r="U93" s="45"/>
      <c r="V93" s="154"/>
      <c r="W93" s="154"/>
      <c r="X93" s="45"/>
      <c r="Y93" s="154"/>
      <c r="Z93" s="154"/>
      <c r="AA93" s="45"/>
      <c r="AB93" s="45"/>
      <c r="AC93" s="154"/>
      <c r="AD93" s="154"/>
      <c r="AE93" s="45"/>
      <c r="AF93" s="45"/>
      <c r="AG93" s="164"/>
      <c r="AH93" s="45"/>
      <c r="AI93" s="157"/>
    </row>
    <row r="94" spans="1:35">
      <c r="A94" s="13"/>
      <c r="B94" s="159" t="s">
        <v>646</v>
      </c>
      <c r="C94" s="159" t="s">
        <v>647</v>
      </c>
      <c r="D94" s="160" t="s">
        <v>315</v>
      </c>
      <c r="E94" s="160"/>
      <c r="F94" s="34"/>
      <c r="G94" s="34"/>
      <c r="H94" s="161">
        <v>2636</v>
      </c>
      <c r="I94" s="161"/>
      <c r="J94" s="34"/>
      <c r="K94" s="161">
        <v>6601</v>
      </c>
      <c r="L94" s="161"/>
      <c r="M94" s="34"/>
      <c r="N94" s="34"/>
      <c r="O94" s="160">
        <v>162</v>
      </c>
      <c r="P94" s="160"/>
      <c r="Q94" s="34"/>
      <c r="R94" s="34"/>
      <c r="S94" s="161">
        <v>2636</v>
      </c>
      <c r="T94" s="161"/>
      <c r="U94" s="34"/>
      <c r="V94" s="161">
        <v>6763</v>
      </c>
      <c r="W94" s="161"/>
      <c r="X94" s="34"/>
      <c r="Y94" s="161">
        <v>9399</v>
      </c>
      <c r="Z94" s="161"/>
      <c r="AA94" s="34"/>
      <c r="AB94" s="34"/>
      <c r="AC94" s="160">
        <v>535</v>
      </c>
      <c r="AD94" s="160"/>
      <c r="AE94" s="34"/>
      <c r="AF94" s="34"/>
      <c r="AG94" s="162">
        <v>2002</v>
      </c>
      <c r="AH94" s="34"/>
      <c r="AI94" s="163">
        <v>41368</v>
      </c>
    </row>
    <row r="95" spans="1:35">
      <c r="A95" s="13"/>
      <c r="B95" s="159"/>
      <c r="C95" s="159"/>
      <c r="D95" s="160"/>
      <c r="E95" s="160"/>
      <c r="F95" s="34"/>
      <c r="G95" s="34"/>
      <c r="H95" s="161"/>
      <c r="I95" s="161"/>
      <c r="J95" s="34"/>
      <c r="K95" s="161"/>
      <c r="L95" s="161"/>
      <c r="M95" s="34"/>
      <c r="N95" s="34"/>
      <c r="O95" s="160"/>
      <c r="P95" s="160"/>
      <c r="Q95" s="34"/>
      <c r="R95" s="34"/>
      <c r="S95" s="161"/>
      <c r="T95" s="161"/>
      <c r="U95" s="34"/>
      <c r="V95" s="161"/>
      <c r="W95" s="161"/>
      <c r="X95" s="34"/>
      <c r="Y95" s="161"/>
      <c r="Z95" s="161"/>
      <c r="AA95" s="34"/>
      <c r="AB95" s="34"/>
      <c r="AC95" s="160"/>
      <c r="AD95" s="160"/>
      <c r="AE95" s="34"/>
      <c r="AF95" s="34"/>
      <c r="AG95" s="162"/>
      <c r="AH95" s="34"/>
      <c r="AI95" s="163"/>
    </row>
    <row r="96" spans="1:35">
      <c r="A96" s="13"/>
      <c r="B96" s="146" t="s">
        <v>648</v>
      </c>
      <c r="C96" s="146" t="s">
        <v>649</v>
      </c>
      <c r="D96" s="153" t="s">
        <v>315</v>
      </c>
      <c r="E96" s="153"/>
      <c r="F96" s="45"/>
      <c r="G96" s="45"/>
      <c r="H96" s="154">
        <v>2171</v>
      </c>
      <c r="I96" s="154"/>
      <c r="J96" s="45"/>
      <c r="K96" s="154">
        <v>5642</v>
      </c>
      <c r="L96" s="154"/>
      <c r="M96" s="45"/>
      <c r="N96" s="45"/>
      <c r="O96" s="153">
        <v>177</v>
      </c>
      <c r="P96" s="153"/>
      <c r="Q96" s="45"/>
      <c r="R96" s="45"/>
      <c r="S96" s="154">
        <v>2306</v>
      </c>
      <c r="T96" s="154"/>
      <c r="U96" s="45"/>
      <c r="V96" s="154">
        <v>5684</v>
      </c>
      <c r="W96" s="154"/>
      <c r="X96" s="45"/>
      <c r="Y96" s="154">
        <v>7990</v>
      </c>
      <c r="Z96" s="154"/>
      <c r="AA96" s="45"/>
      <c r="AB96" s="45"/>
      <c r="AC96" s="153">
        <v>492</v>
      </c>
      <c r="AD96" s="153"/>
      <c r="AE96" s="45"/>
      <c r="AF96" s="45"/>
      <c r="AG96" s="164" t="s">
        <v>650</v>
      </c>
      <c r="AH96" s="45"/>
      <c r="AI96" s="157">
        <v>41368</v>
      </c>
    </row>
    <row r="97" spans="1:35">
      <c r="A97" s="13"/>
      <c r="B97" s="146"/>
      <c r="C97" s="146"/>
      <c r="D97" s="153"/>
      <c r="E97" s="153"/>
      <c r="F97" s="45"/>
      <c r="G97" s="45"/>
      <c r="H97" s="154"/>
      <c r="I97" s="154"/>
      <c r="J97" s="45"/>
      <c r="K97" s="154"/>
      <c r="L97" s="154"/>
      <c r="M97" s="45"/>
      <c r="N97" s="45"/>
      <c r="O97" s="153"/>
      <c r="P97" s="153"/>
      <c r="Q97" s="45"/>
      <c r="R97" s="45"/>
      <c r="S97" s="154"/>
      <c r="T97" s="154"/>
      <c r="U97" s="45"/>
      <c r="V97" s="154"/>
      <c r="W97" s="154"/>
      <c r="X97" s="45"/>
      <c r="Y97" s="154"/>
      <c r="Z97" s="154"/>
      <c r="AA97" s="45"/>
      <c r="AB97" s="45"/>
      <c r="AC97" s="153"/>
      <c r="AD97" s="153"/>
      <c r="AE97" s="45"/>
      <c r="AF97" s="45"/>
      <c r="AG97" s="164"/>
      <c r="AH97" s="45"/>
      <c r="AI97" s="157"/>
    </row>
    <row r="98" spans="1:35">
      <c r="A98" s="13"/>
      <c r="B98" s="159" t="s">
        <v>651</v>
      </c>
      <c r="C98" s="159" t="s">
        <v>652</v>
      </c>
      <c r="D98" s="160" t="s">
        <v>315</v>
      </c>
      <c r="E98" s="160"/>
      <c r="F98" s="34"/>
      <c r="G98" s="34"/>
      <c r="H98" s="161">
        <v>2069</v>
      </c>
      <c r="I98" s="161"/>
      <c r="J98" s="34"/>
      <c r="K98" s="161">
        <v>3692</v>
      </c>
      <c r="L98" s="161"/>
      <c r="M98" s="34"/>
      <c r="N98" s="34"/>
      <c r="O98" s="160">
        <v>792</v>
      </c>
      <c r="P98" s="160"/>
      <c r="Q98" s="34"/>
      <c r="R98" s="34"/>
      <c r="S98" s="161">
        <v>2153</v>
      </c>
      <c r="T98" s="161"/>
      <c r="U98" s="34"/>
      <c r="V98" s="161">
        <v>4400</v>
      </c>
      <c r="W98" s="161"/>
      <c r="X98" s="34"/>
      <c r="Y98" s="161">
        <v>6553</v>
      </c>
      <c r="Z98" s="161"/>
      <c r="AA98" s="34"/>
      <c r="AB98" s="34"/>
      <c r="AC98" s="160">
        <v>387</v>
      </c>
      <c r="AD98" s="160"/>
      <c r="AE98" s="34"/>
      <c r="AF98" s="34"/>
      <c r="AG98" s="162" t="s">
        <v>653</v>
      </c>
      <c r="AH98" s="34"/>
      <c r="AI98" s="163">
        <v>41387</v>
      </c>
    </row>
    <row r="99" spans="1:35">
      <c r="A99" s="13"/>
      <c r="B99" s="159"/>
      <c r="C99" s="159"/>
      <c r="D99" s="160"/>
      <c r="E99" s="160"/>
      <c r="F99" s="34"/>
      <c r="G99" s="34"/>
      <c r="H99" s="161"/>
      <c r="I99" s="161"/>
      <c r="J99" s="34"/>
      <c r="K99" s="161"/>
      <c r="L99" s="161"/>
      <c r="M99" s="34"/>
      <c r="N99" s="34"/>
      <c r="O99" s="160"/>
      <c r="P99" s="160"/>
      <c r="Q99" s="34"/>
      <c r="R99" s="34"/>
      <c r="S99" s="161"/>
      <c r="T99" s="161"/>
      <c r="U99" s="34"/>
      <c r="V99" s="161"/>
      <c r="W99" s="161"/>
      <c r="X99" s="34"/>
      <c r="Y99" s="161"/>
      <c r="Z99" s="161"/>
      <c r="AA99" s="34"/>
      <c r="AB99" s="34"/>
      <c r="AC99" s="160"/>
      <c r="AD99" s="160"/>
      <c r="AE99" s="34"/>
      <c r="AF99" s="34"/>
      <c r="AG99" s="162"/>
      <c r="AH99" s="34"/>
      <c r="AI99" s="163"/>
    </row>
    <row r="100" spans="1:35">
      <c r="A100" s="13"/>
      <c r="B100" s="146" t="s">
        <v>654</v>
      </c>
      <c r="C100" s="146" t="s">
        <v>655</v>
      </c>
      <c r="D100" s="154">
        <v>17396</v>
      </c>
      <c r="E100" s="154"/>
      <c r="F100" s="45"/>
      <c r="G100" s="45"/>
      <c r="H100" s="154">
        <v>7933</v>
      </c>
      <c r="I100" s="154"/>
      <c r="J100" s="45"/>
      <c r="K100" s="154">
        <v>14939</v>
      </c>
      <c r="L100" s="154"/>
      <c r="M100" s="45"/>
      <c r="N100" s="45"/>
      <c r="O100" s="153">
        <v>87</v>
      </c>
      <c r="P100" s="153"/>
      <c r="Q100" s="45"/>
      <c r="R100" s="45"/>
      <c r="S100" s="154">
        <v>7940</v>
      </c>
      <c r="T100" s="154"/>
      <c r="U100" s="45"/>
      <c r="V100" s="154">
        <v>15019</v>
      </c>
      <c r="W100" s="154"/>
      <c r="X100" s="45"/>
      <c r="Y100" s="154">
        <v>22959</v>
      </c>
      <c r="Z100" s="154"/>
      <c r="AA100" s="45"/>
      <c r="AB100" s="45"/>
      <c r="AC100" s="154">
        <v>1137</v>
      </c>
      <c r="AD100" s="154"/>
      <c r="AE100" s="45"/>
      <c r="AF100" s="45"/>
      <c r="AG100" s="164" t="s">
        <v>656</v>
      </c>
      <c r="AH100" s="45"/>
      <c r="AI100" s="157">
        <v>41425</v>
      </c>
    </row>
    <row r="101" spans="1:35">
      <c r="A101" s="13"/>
      <c r="B101" s="146"/>
      <c r="C101" s="146"/>
      <c r="D101" s="154"/>
      <c r="E101" s="154"/>
      <c r="F101" s="45"/>
      <c r="G101" s="45"/>
      <c r="H101" s="154"/>
      <c r="I101" s="154"/>
      <c r="J101" s="45"/>
      <c r="K101" s="154"/>
      <c r="L101" s="154"/>
      <c r="M101" s="45"/>
      <c r="N101" s="45"/>
      <c r="O101" s="153"/>
      <c r="P101" s="153"/>
      <c r="Q101" s="45"/>
      <c r="R101" s="45"/>
      <c r="S101" s="154"/>
      <c r="T101" s="154"/>
      <c r="U101" s="45"/>
      <c r="V101" s="154"/>
      <c r="W101" s="154"/>
      <c r="X101" s="45"/>
      <c r="Y101" s="154"/>
      <c r="Z101" s="154"/>
      <c r="AA101" s="45"/>
      <c r="AB101" s="45"/>
      <c r="AC101" s="154"/>
      <c r="AD101" s="154"/>
      <c r="AE101" s="45"/>
      <c r="AF101" s="45"/>
      <c r="AG101" s="164"/>
      <c r="AH101" s="45"/>
      <c r="AI101" s="157"/>
    </row>
    <row r="102" spans="1:35">
      <c r="A102" s="13"/>
      <c r="B102" s="159" t="s">
        <v>657</v>
      </c>
      <c r="C102" s="159" t="s">
        <v>658</v>
      </c>
      <c r="D102" s="160" t="s">
        <v>315</v>
      </c>
      <c r="E102" s="160"/>
      <c r="F102" s="34"/>
      <c r="G102" s="34"/>
      <c r="H102" s="161">
        <v>4106</v>
      </c>
      <c r="I102" s="161"/>
      <c r="J102" s="34"/>
      <c r="K102" s="161">
        <v>9409</v>
      </c>
      <c r="L102" s="161"/>
      <c r="M102" s="34"/>
      <c r="N102" s="34"/>
      <c r="O102" s="160">
        <v>48</v>
      </c>
      <c r="P102" s="160"/>
      <c r="Q102" s="34"/>
      <c r="R102" s="34"/>
      <c r="S102" s="161">
        <v>4146</v>
      </c>
      <c r="T102" s="161"/>
      <c r="U102" s="34"/>
      <c r="V102" s="161">
        <v>9417</v>
      </c>
      <c r="W102" s="161"/>
      <c r="X102" s="34"/>
      <c r="Y102" s="161">
        <v>13563</v>
      </c>
      <c r="Z102" s="161"/>
      <c r="AA102" s="34"/>
      <c r="AB102" s="34"/>
      <c r="AC102" s="160">
        <v>700</v>
      </c>
      <c r="AD102" s="160"/>
      <c r="AE102" s="34"/>
      <c r="AF102" s="34"/>
      <c r="AG102" s="162">
        <v>2003</v>
      </c>
      <c r="AH102" s="34"/>
      <c r="AI102" s="163">
        <v>41444</v>
      </c>
    </row>
    <row r="103" spans="1:35">
      <c r="A103" s="13"/>
      <c r="B103" s="159"/>
      <c r="C103" s="159"/>
      <c r="D103" s="160"/>
      <c r="E103" s="160"/>
      <c r="F103" s="34"/>
      <c r="G103" s="34"/>
      <c r="H103" s="161"/>
      <c r="I103" s="161"/>
      <c r="J103" s="34"/>
      <c r="K103" s="161"/>
      <c r="L103" s="161"/>
      <c r="M103" s="34"/>
      <c r="N103" s="34"/>
      <c r="O103" s="160"/>
      <c r="P103" s="160"/>
      <c r="Q103" s="34"/>
      <c r="R103" s="34"/>
      <c r="S103" s="161"/>
      <c r="T103" s="161"/>
      <c r="U103" s="34"/>
      <c r="V103" s="161"/>
      <c r="W103" s="161"/>
      <c r="X103" s="34"/>
      <c r="Y103" s="161"/>
      <c r="Z103" s="161"/>
      <c r="AA103" s="34"/>
      <c r="AB103" s="34"/>
      <c r="AC103" s="160"/>
      <c r="AD103" s="160"/>
      <c r="AE103" s="34"/>
      <c r="AF103" s="34"/>
      <c r="AG103" s="162"/>
      <c r="AH103" s="34"/>
      <c r="AI103" s="163"/>
    </row>
    <row r="104" spans="1:35">
      <c r="A104" s="13"/>
      <c r="B104" s="146" t="s">
        <v>659</v>
      </c>
      <c r="C104" s="146" t="s">
        <v>660</v>
      </c>
      <c r="D104" s="153" t="s">
        <v>315</v>
      </c>
      <c r="E104" s="153"/>
      <c r="F104" s="45"/>
      <c r="G104" s="45"/>
      <c r="H104" s="154">
        <v>30725</v>
      </c>
      <c r="I104" s="154"/>
      <c r="J104" s="45"/>
      <c r="K104" s="154">
        <v>25627</v>
      </c>
      <c r="L104" s="154"/>
      <c r="M104" s="45"/>
      <c r="N104" s="45"/>
      <c r="O104" s="153">
        <v>263</v>
      </c>
      <c r="P104" s="153"/>
      <c r="Q104" s="45"/>
      <c r="R104" s="45"/>
      <c r="S104" s="154">
        <v>30790</v>
      </c>
      <c r="T104" s="154"/>
      <c r="U104" s="45"/>
      <c r="V104" s="154">
        <v>25825</v>
      </c>
      <c r="W104" s="154"/>
      <c r="X104" s="45"/>
      <c r="Y104" s="154">
        <v>56615</v>
      </c>
      <c r="Z104" s="154"/>
      <c r="AA104" s="45"/>
      <c r="AB104" s="45"/>
      <c r="AC104" s="154">
        <v>1831</v>
      </c>
      <c r="AD104" s="154"/>
      <c r="AE104" s="45"/>
      <c r="AF104" s="45"/>
      <c r="AG104" s="164" t="s">
        <v>661</v>
      </c>
      <c r="AH104" s="45"/>
      <c r="AI104" s="157">
        <v>41449</v>
      </c>
    </row>
    <row r="105" spans="1:35">
      <c r="A105" s="13"/>
      <c r="B105" s="146"/>
      <c r="C105" s="146"/>
      <c r="D105" s="153"/>
      <c r="E105" s="153"/>
      <c r="F105" s="45"/>
      <c r="G105" s="45"/>
      <c r="H105" s="154"/>
      <c r="I105" s="154"/>
      <c r="J105" s="45"/>
      <c r="K105" s="154"/>
      <c r="L105" s="154"/>
      <c r="M105" s="45"/>
      <c r="N105" s="45"/>
      <c r="O105" s="153"/>
      <c r="P105" s="153"/>
      <c r="Q105" s="45"/>
      <c r="R105" s="45"/>
      <c r="S105" s="154"/>
      <c r="T105" s="154"/>
      <c r="U105" s="45"/>
      <c r="V105" s="154"/>
      <c r="W105" s="154"/>
      <c r="X105" s="45"/>
      <c r="Y105" s="154"/>
      <c r="Z105" s="154"/>
      <c r="AA105" s="45"/>
      <c r="AB105" s="45"/>
      <c r="AC105" s="154"/>
      <c r="AD105" s="154"/>
      <c r="AE105" s="45"/>
      <c r="AF105" s="45"/>
      <c r="AG105" s="164"/>
      <c r="AH105" s="45"/>
      <c r="AI105" s="157"/>
    </row>
    <row r="106" spans="1:35">
      <c r="A106" s="13"/>
      <c r="B106" s="159" t="s">
        <v>662</v>
      </c>
      <c r="C106" s="159" t="s">
        <v>663</v>
      </c>
      <c r="D106" s="160" t="s">
        <v>315</v>
      </c>
      <c r="E106" s="160"/>
      <c r="F106" s="34"/>
      <c r="G106" s="34"/>
      <c r="H106" s="161">
        <v>1872</v>
      </c>
      <c r="I106" s="161"/>
      <c r="J106" s="34"/>
      <c r="K106" s="161">
        <v>9914</v>
      </c>
      <c r="L106" s="161"/>
      <c r="M106" s="34"/>
      <c r="N106" s="34"/>
      <c r="O106" s="160">
        <v>130</v>
      </c>
      <c r="P106" s="160"/>
      <c r="Q106" s="34"/>
      <c r="R106" s="34"/>
      <c r="S106" s="161">
        <v>1905</v>
      </c>
      <c r="T106" s="161"/>
      <c r="U106" s="34"/>
      <c r="V106" s="161">
        <v>10011</v>
      </c>
      <c r="W106" s="161"/>
      <c r="X106" s="34"/>
      <c r="Y106" s="161">
        <v>11916</v>
      </c>
      <c r="Z106" s="161"/>
      <c r="AA106" s="34"/>
      <c r="AB106" s="34"/>
      <c r="AC106" s="160">
        <v>623</v>
      </c>
      <c r="AD106" s="160"/>
      <c r="AE106" s="34"/>
      <c r="AF106" s="34"/>
      <c r="AG106" s="162">
        <v>1992</v>
      </c>
      <c r="AH106" s="34"/>
      <c r="AI106" s="163">
        <v>41452</v>
      </c>
    </row>
    <row r="107" spans="1:35">
      <c r="A107" s="13"/>
      <c r="B107" s="159"/>
      <c r="C107" s="159"/>
      <c r="D107" s="160"/>
      <c r="E107" s="160"/>
      <c r="F107" s="34"/>
      <c r="G107" s="34"/>
      <c r="H107" s="161"/>
      <c r="I107" s="161"/>
      <c r="J107" s="34"/>
      <c r="K107" s="161"/>
      <c r="L107" s="161"/>
      <c r="M107" s="34"/>
      <c r="N107" s="34"/>
      <c r="O107" s="160"/>
      <c r="P107" s="160"/>
      <c r="Q107" s="34"/>
      <c r="R107" s="34"/>
      <c r="S107" s="161"/>
      <c r="T107" s="161"/>
      <c r="U107" s="34"/>
      <c r="V107" s="161"/>
      <c r="W107" s="161"/>
      <c r="X107" s="34"/>
      <c r="Y107" s="161"/>
      <c r="Z107" s="161"/>
      <c r="AA107" s="34"/>
      <c r="AB107" s="34"/>
      <c r="AC107" s="160"/>
      <c r="AD107" s="160"/>
      <c r="AE107" s="34"/>
      <c r="AF107" s="34"/>
      <c r="AG107" s="162"/>
      <c r="AH107" s="34"/>
      <c r="AI107" s="163"/>
    </row>
    <row r="108" spans="1:35">
      <c r="A108" s="13"/>
      <c r="B108" s="146" t="s">
        <v>664</v>
      </c>
      <c r="C108" s="146" t="s">
        <v>665</v>
      </c>
      <c r="D108" s="153" t="s">
        <v>315</v>
      </c>
      <c r="E108" s="153"/>
      <c r="F108" s="45"/>
      <c r="G108" s="45"/>
      <c r="H108" s="154">
        <v>6471</v>
      </c>
      <c r="I108" s="154"/>
      <c r="J108" s="45"/>
      <c r="K108" s="154">
        <v>18725</v>
      </c>
      <c r="L108" s="154"/>
      <c r="M108" s="45"/>
      <c r="N108" s="45"/>
      <c r="O108" s="153">
        <v>190</v>
      </c>
      <c r="P108" s="153"/>
      <c r="Q108" s="45"/>
      <c r="R108" s="45"/>
      <c r="S108" s="154">
        <v>6534</v>
      </c>
      <c r="T108" s="154"/>
      <c r="U108" s="45"/>
      <c r="V108" s="154">
        <v>18852</v>
      </c>
      <c r="W108" s="154"/>
      <c r="X108" s="45"/>
      <c r="Y108" s="154">
        <v>25386</v>
      </c>
      <c r="Z108" s="154"/>
      <c r="AA108" s="45"/>
      <c r="AB108" s="45"/>
      <c r="AC108" s="154">
        <v>1275</v>
      </c>
      <c r="AD108" s="154"/>
      <c r="AE108" s="45"/>
      <c r="AF108" s="45"/>
      <c r="AG108" s="164">
        <v>1997</v>
      </c>
      <c r="AH108" s="45"/>
      <c r="AI108" s="157">
        <v>41452</v>
      </c>
    </row>
    <row r="109" spans="1:35">
      <c r="A109" s="13"/>
      <c r="B109" s="146"/>
      <c r="C109" s="146"/>
      <c r="D109" s="153"/>
      <c r="E109" s="153"/>
      <c r="F109" s="45"/>
      <c r="G109" s="45"/>
      <c r="H109" s="154"/>
      <c r="I109" s="154"/>
      <c r="J109" s="45"/>
      <c r="K109" s="154"/>
      <c r="L109" s="154"/>
      <c r="M109" s="45"/>
      <c r="N109" s="45"/>
      <c r="O109" s="153"/>
      <c r="P109" s="153"/>
      <c r="Q109" s="45"/>
      <c r="R109" s="45"/>
      <c r="S109" s="154"/>
      <c r="T109" s="154"/>
      <c r="U109" s="45"/>
      <c r="V109" s="154"/>
      <c r="W109" s="154"/>
      <c r="X109" s="45"/>
      <c r="Y109" s="154"/>
      <c r="Z109" s="154"/>
      <c r="AA109" s="45"/>
      <c r="AB109" s="45"/>
      <c r="AC109" s="154"/>
      <c r="AD109" s="154"/>
      <c r="AE109" s="45"/>
      <c r="AF109" s="45"/>
      <c r="AG109" s="164"/>
      <c r="AH109" s="45"/>
      <c r="AI109" s="157"/>
    </row>
    <row r="110" spans="1:35">
      <c r="A110" s="13"/>
      <c r="B110" s="159" t="s">
        <v>666</v>
      </c>
      <c r="C110" s="159" t="s">
        <v>667</v>
      </c>
      <c r="D110" s="160" t="s">
        <v>315</v>
      </c>
      <c r="E110" s="160"/>
      <c r="F110" s="34"/>
      <c r="G110" s="34"/>
      <c r="H110" s="161">
        <v>4685</v>
      </c>
      <c r="I110" s="161"/>
      <c r="J110" s="34"/>
      <c r="K110" s="161">
        <v>8728</v>
      </c>
      <c r="L110" s="161"/>
      <c r="M110" s="34"/>
      <c r="N110" s="34"/>
      <c r="O110" s="160">
        <v>452</v>
      </c>
      <c r="P110" s="160"/>
      <c r="Q110" s="34"/>
      <c r="R110" s="34"/>
      <c r="S110" s="161">
        <v>4708</v>
      </c>
      <c r="T110" s="161"/>
      <c r="U110" s="34"/>
      <c r="V110" s="161">
        <v>9157</v>
      </c>
      <c r="W110" s="161"/>
      <c r="X110" s="34"/>
      <c r="Y110" s="161">
        <v>13865</v>
      </c>
      <c r="Z110" s="161"/>
      <c r="AA110" s="34"/>
      <c r="AB110" s="34"/>
      <c r="AC110" s="160">
        <v>634</v>
      </c>
      <c r="AD110" s="160"/>
      <c r="AE110" s="34"/>
      <c r="AF110" s="34"/>
      <c r="AG110" s="162" t="s">
        <v>668</v>
      </c>
      <c r="AH110" s="34"/>
      <c r="AI110" s="163">
        <v>41452</v>
      </c>
    </row>
    <row r="111" spans="1:35">
      <c r="A111" s="13"/>
      <c r="B111" s="159"/>
      <c r="C111" s="159"/>
      <c r="D111" s="160"/>
      <c r="E111" s="160"/>
      <c r="F111" s="34"/>
      <c r="G111" s="34"/>
      <c r="H111" s="161"/>
      <c r="I111" s="161"/>
      <c r="J111" s="34"/>
      <c r="K111" s="161"/>
      <c r="L111" s="161"/>
      <c r="M111" s="34"/>
      <c r="N111" s="34"/>
      <c r="O111" s="160"/>
      <c r="P111" s="160"/>
      <c r="Q111" s="34"/>
      <c r="R111" s="34"/>
      <c r="S111" s="161"/>
      <c r="T111" s="161"/>
      <c r="U111" s="34"/>
      <c r="V111" s="161"/>
      <c r="W111" s="161"/>
      <c r="X111" s="34"/>
      <c r="Y111" s="161"/>
      <c r="Z111" s="161"/>
      <c r="AA111" s="34"/>
      <c r="AB111" s="34"/>
      <c r="AC111" s="160"/>
      <c r="AD111" s="160"/>
      <c r="AE111" s="34"/>
      <c r="AF111" s="34"/>
      <c r="AG111" s="162"/>
      <c r="AH111" s="34"/>
      <c r="AI111" s="163"/>
    </row>
    <row r="112" spans="1:35">
      <c r="A112" s="13"/>
      <c r="B112" s="146" t="s">
        <v>669</v>
      </c>
      <c r="C112" s="146" t="s">
        <v>670</v>
      </c>
      <c r="D112" s="153" t="s">
        <v>315</v>
      </c>
      <c r="E112" s="153"/>
      <c r="F112" s="45"/>
      <c r="G112" s="45"/>
      <c r="H112" s="154">
        <v>9027</v>
      </c>
      <c r="I112" s="154"/>
      <c r="J112" s="45"/>
      <c r="K112" s="154">
        <v>11870</v>
      </c>
      <c r="L112" s="154"/>
      <c r="M112" s="45"/>
      <c r="N112" s="45"/>
      <c r="O112" s="153">
        <v>73</v>
      </c>
      <c r="P112" s="153"/>
      <c r="Q112" s="45"/>
      <c r="R112" s="45"/>
      <c r="S112" s="154">
        <v>9059</v>
      </c>
      <c r="T112" s="154"/>
      <c r="U112" s="45"/>
      <c r="V112" s="154">
        <v>11911</v>
      </c>
      <c r="W112" s="154"/>
      <c r="X112" s="45"/>
      <c r="Y112" s="154">
        <v>20970</v>
      </c>
      <c r="Z112" s="154"/>
      <c r="AA112" s="45"/>
      <c r="AB112" s="45"/>
      <c r="AC112" s="153">
        <v>801</v>
      </c>
      <c r="AD112" s="153"/>
      <c r="AE112" s="45"/>
      <c r="AF112" s="45"/>
      <c r="AG112" s="164" t="s">
        <v>671</v>
      </c>
      <c r="AH112" s="45"/>
      <c r="AI112" s="157">
        <v>41458</v>
      </c>
    </row>
    <row r="113" spans="1:35">
      <c r="A113" s="13"/>
      <c r="B113" s="146"/>
      <c r="C113" s="146"/>
      <c r="D113" s="153"/>
      <c r="E113" s="153"/>
      <c r="F113" s="45"/>
      <c r="G113" s="45"/>
      <c r="H113" s="154"/>
      <c r="I113" s="154"/>
      <c r="J113" s="45"/>
      <c r="K113" s="154"/>
      <c r="L113" s="154"/>
      <c r="M113" s="45"/>
      <c r="N113" s="45"/>
      <c r="O113" s="153"/>
      <c r="P113" s="153"/>
      <c r="Q113" s="45"/>
      <c r="R113" s="45"/>
      <c r="S113" s="154"/>
      <c r="T113" s="154"/>
      <c r="U113" s="45"/>
      <c r="V113" s="154"/>
      <c r="W113" s="154"/>
      <c r="X113" s="45"/>
      <c r="Y113" s="154"/>
      <c r="Z113" s="154"/>
      <c r="AA113" s="45"/>
      <c r="AB113" s="45"/>
      <c r="AC113" s="153"/>
      <c r="AD113" s="153"/>
      <c r="AE113" s="45"/>
      <c r="AF113" s="45"/>
      <c r="AG113" s="164"/>
      <c r="AH113" s="45"/>
      <c r="AI113" s="157"/>
    </row>
    <row r="114" spans="1:35">
      <c r="A114" s="13"/>
      <c r="B114" s="159" t="s">
        <v>672</v>
      </c>
      <c r="C114" s="159" t="s">
        <v>673</v>
      </c>
      <c r="D114" s="160" t="s">
        <v>315</v>
      </c>
      <c r="E114" s="160"/>
      <c r="F114" s="34"/>
      <c r="G114" s="34"/>
      <c r="H114" s="161">
        <v>6773</v>
      </c>
      <c r="I114" s="161"/>
      <c r="J114" s="34"/>
      <c r="K114" s="161">
        <v>22841</v>
      </c>
      <c r="L114" s="161"/>
      <c r="M114" s="34"/>
      <c r="N114" s="34"/>
      <c r="O114" s="160">
        <v>639</v>
      </c>
      <c r="P114" s="160"/>
      <c r="Q114" s="34"/>
      <c r="R114" s="34"/>
      <c r="S114" s="161">
        <v>6859</v>
      </c>
      <c r="T114" s="161"/>
      <c r="U114" s="34"/>
      <c r="V114" s="161">
        <v>23394</v>
      </c>
      <c r="W114" s="161"/>
      <c r="X114" s="34"/>
      <c r="Y114" s="161">
        <v>30253</v>
      </c>
      <c r="Z114" s="161"/>
      <c r="AA114" s="34"/>
      <c r="AB114" s="34"/>
      <c r="AC114" s="161">
        <v>1354</v>
      </c>
      <c r="AD114" s="161"/>
      <c r="AE114" s="34"/>
      <c r="AF114" s="34"/>
      <c r="AG114" s="162" t="s">
        <v>674</v>
      </c>
      <c r="AH114" s="34"/>
      <c r="AI114" s="163">
        <v>41473</v>
      </c>
    </row>
    <row r="115" spans="1:35">
      <c r="A115" s="13"/>
      <c r="B115" s="159"/>
      <c r="C115" s="159"/>
      <c r="D115" s="160"/>
      <c r="E115" s="160"/>
      <c r="F115" s="34"/>
      <c r="G115" s="34"/>
      <c r="H115" s="161"/>
      <c r="I115" s="161"/>
      <c r="J115" s="34"/>
      <c r="K115" s="161"/>
      <c r="L115" s="161"/>
      <c r="M115" s="34"/>
      <c r="N115" s="34"/>
      <c r="O115" s="160"/>
      <c r="P115" s="160"/>
      <c r="Q115" s="34"/>
      <c r="R115" s="34"/>
      <c r="S115" s="161"/>
      <c r="T115" s="161"/>
      <c r="U115" s="34"/>
      <c r="V115" s="161"/>
      <c r="W115" s="161"/>
      <c r="X115" s="34"/>
      <c r="Y115" s="161"/>
      <c r="Z115" s="161"/>
      <c r="AA115" s="34"/>
      <c r="AB115" s="34"/>
      <c r="AC115" s="161"/>
      <c r="AD115" s="161"/>
      <c r="AE115" s="34"/>
      <c r="AF115" s="34"/>
      <c r="AG115" s="162"/>
      <c r="AH115" s="34"/>
      <c r="AI115" s="163"/>
    </row>
    <row r="116" spans="1:35">
      <c r="A116" s="13"/>
      <c r="B116" s="146" t="s">
        <v>675</v>
      </c>
      <c r="C116" s="146" t="s">
        <v>676</v>
      </c>
      <c r="D116" s="154">
        <v>8800</v>
      </c>
      <c r="E116" s="154"/>
      <c r="F116" s="45"/>
      <c r="G116" s="45"/>
      <c r="H116" s="154">
        <v>3706</v>
      </c>
      <c r="I116" s="154"/>
      <c r="J116" s="45"/>
      <c r="K116" s="154">
        <v>11115</v>
      </c>
      <c r="L116" s="154"/>
      <c r="M116" s="45"/>
      <c r="N116" s="45"/>
      <c r="O116" s="153">
        <v>116</v>
      </c>
      <c r="P116" s="153"/>
      <c r="Q116" s="45"/>
      <c r="R116" s="45"/>
      <c r="S116" s="154">
        <v>3755</v>
      </c>
      <c r="T116" s="154"/>
      <c r="U116" s="45"/>
      <c r="V116" s="154">
        <v>11182</v>
      </c>
      <c r="W116" s="154"/>
      <c r="X116" s="45"/>
      <c r="Y116" s="154">
        <v>14937</v>
      </c>
      <c r="Z116" s="154"/>
      <c r="AA116" s="45"/>
      <c r="AB116" s="45"/>
      <c r="AC116" s="153">
        <v>717</v>
      </c>
      <c r="AD116" s="153"/>
      <c r="AE116" s="45"/>
      <c r="AF116" s="45"/>
      <c r="AG116" s="164">
        <v>2003</v>
      </c>
      <c r="AH116" s="45"/>
      <c r="AI116" s="157">
        <v>41494</v>
      </c>
    </row>
    <row r="117" spans="1:35">
      <c r="A117" s="13"/>
      <c r="B117" s="146"/>
      <c r="C117" s="146"/>
      <c r="D117" s="154"/>
      <c r="E117" s="154"/>
      <c r="F117" s="45"/>
      <c r="G117" s="45"/>
      <c r="H117" s="154"/>
      <c r="I117" s="154"/>
      <c r="J117" s="45"/>
      <c r="K117" s="154"/>
      <c r="L117" s="154"/>
      <c r="M117" s="45"/>
      <c r="N117" s="45"/>
      <c r="O117" s="153"/>
      <c r="P117" s="153"/>
      <c r="Q117" s="45"/>
      <c r="R117" s="45"/>
      <c r="S117" s="154"/>
      <c r="T117" s="154"/>
      <c r="U117" s="45"/>
      <c r="V117" s="154"/>
      <c r="W117" s="154"/>
      <c r="X117" s="45"/>
      <c r="Y117" s="154"/>
      <c r="Z117" s="154"/>
      <c r="AA117" s="45"/>
      <c r="AB117" s="45"/>
      <c r="AC117" s="153"/>
      <c r="AD117" s="153"/>
      <c r="AE117" s="45"/>
      <c r="AF117" s="45"/>
      <c r="AG117" s="164"/>
      <c r="AH117" s="45"/>
      <c r="AI117" s="157"/>
    </row>
    <row r="118" spans="1:35">
      <c r="A118" s="13"/>
      <c r="B118" s="159" t="s">
        <v>677</v>
      </c>
      <c r="C118" s="159" t="s">
        <v>678</v>
      </c>
      <c r="D118" s="160" t="s">
        <v>315</v>
      </c>
      <c r="E118" s="160"/>
      <c r="F118" s="34"/>
      <c r="G118" s="34"/>
      <c r="H118" s="161">
        <v>2204</v>
      </c>
      <c r="I118" s="161"/>
      <c r="J118" s="34"/>
      <c r="K118" s="161">
        <v>6064</v>
      </c>
      <c r="L118" s="161"/>
      <c r="M118" s="34"/>
      <c r="N118" s="34"/>
      <c r="O118" s="160">
        <v>109</v>
      </c>
      <c r="P118" s="160"/>
      <c r="Q118" s="34"/>
      <c r="R118" s="34"/>
      <c r="S118" s="161">
        <v>2270</v>
      </c>
      <c r="T118" s="161"/>
      <c r="U118" s="34"/>
      <c r="V118" s="161">
        <v>6107</v>
      </c>
      <c r="W118" s="161"/>
      <c r="X118" s="34"/>
      <c r="Y118" s="161">
        <v>8377</v>
      </c>
      <c r="Z118" s="161"/>
      <c r="AA118" s="34"/>
      <c r="AB118" s="34"/>
      <c r="AC118" s="160">
        <v>418</v>
      </c>
      <c r="AD118" s="160"/>
      <c r="AE118" s="34"/>
      <c r="AF118" s="34"/>
      <c r="AG118" s="162">
        <v>2000</v>
      </c>
      <c r="AH118" s="34"/>
      <c r="AI118" s="163">
        <v>41499</v>
      </c>
    </row>
    <row r="119" spans="1:35">
      <c r="A119" s="13"/>
      <c r="B119" s="159"/>
      <c r="C119" s="159"/>
      <c r="D119" s="160"/>
      <c r="E119" s="160"/>
      <c r="F119" s="34"/>
      <c r="G119" s="34"/>
      <c r="H119" s="161"/>
      <c r="I119" s="161"/>
      <c r="J119" s="34"/>
      <c r="K119" s="161"/>
      <c r="L119" s="161"/>
      <c r="M119" s="34"/>
      <c r="N119" s="34"/>
      <c r="O119" s="160"/>
      <c r="P119" s="160"/>
      <c r="Q119" s="34"/>
      <c r="R119" s="34"/>
      <c r="S119" s="161"/>
      <c r="T119" s="161"/>
      <c r="U119" s="34"/>
      <c r="V119" s="161"/>
      <c r="W119" s="161"/>
      <c r="X119" s="34"/>
      <c r="Y119" s="161"/>
      <c r="Z119" s="161"/>
      <c r="AA119" s="34"/>
      <c r="AB119" s="34"/>
      <c r="AC119" s="160"/>
      <c r="AD119" s="160"/>
      <c r="AE119" s="34"/>
      <c r="AF119" s="34"/>
      <c r="AG119" s="162"/>
      <c r="AH119" s="34"/>
      <c r="AI119" s="163"/>
    </row>
    <row r="120" spans="1:35">
      <c r="A120" s="13"/>
      <c r="B120" s="146" t="s">
        <v>679</v>
      </c>
      <c r="C120" s="146" t="s">
        <v>680</v>
      </c>
      <c r="D120" s="153" t="s">
        <v>315</v>
      </c>
      <c r="E120" s="153"/>
      <c r="F120" s="45"/>
      <c r="G120" s="45"/>
      <c r="H120" s="154">
        <v>2846</v>
      </c>
      <c r="I120" s="154"/>
      <c r="J120" s="45"/>
      <c r="K120" s="154">
        <v>3926</v>
      </c>
      <c r="L120" s="154"/>
      <c r="M120" s="45"/>
      <c r="N120" s="45"/>
      <c r="O120" s="153">
        <v>723</v>
      </c>
      <c r="P120" s="153"/>
      <c r="Q120" s="45"/>
      <c r="R120" s="45"/>
      <c r="S120" s="154">
        <v>2968</v>
      </c>
      <c r="T120" s="154"/>
      <c r="U120" s="45"/>
      <c r="V120" s="154">
        <v>4527</v>
      </c>
      <c r="W120" s="154"/>
      <c r="X120" s="45"/>
      <c r="Y120" s="154">
        <v>7495</v>
      </c>
      <c r="Z120" s="154"/>
      <c r="AA120" s="45"/>
      <c r="AB120" s="45"/>
      <c r="AC120" s="153">
        <v>229</v>
      </c>
      <c r="AD120" s="153"/>
      <c r="AE120" s="45"/>
      <c r="AF120" s="45"/>
      <c r="AG120" s="164">
        <v>1989</v>
      </c>
      <c r="AH120" s="45"/>
      <c r="AI120" s="157">
        <v>41505</v>
      </c>
    </row>
    <row r="121" spans="1:35">
      <c r="A121" s="13"/>
      <c r="B121" s="146"/>
      <c r="C121" s="146"/>
      <c r="D121" s="153"/>
      <c r="E121" s="153"/>
      <c r="F121" s="45"/>
      <c r="G121" s="45"/>
      <c r="H121" s="154"/>
      <c r="I121" s="154"/>
      <c r="J121" s="45"/>
      <c r="K121" s="154"/>
      <c r="L121" s="154"/>
      <c r="M121" s="45"/>
      <c r="N121" s="45"/>
      <c r="O121" s="153"/>
      <c r="P121" s="153"/>
      <c r="Q121" s="45"/>
      <c r="R121" s="45"/>
      <c r="S121" s="154"/>
      <c r="T121" s="154"/>
      <c r="U121" s="45"/>
      <c r="V121" s="154"/>
      <c r="W121" s="154"/>
      <c r="X121" s="45"/>
      <c r="Y121" s="154"/>
      <c r="Z121" s="154"/>
      <c r="AA121" s="45"/>
      <c r="AB121" s="45"/>
      <c r="AC121" s="153"/>
      <c r="AD121" s="153"/>
      <c r="AE121" s="45"/>
      <c r="AF121" s="45"/>
      <c r="AG121" s="164"/>
      <c r="AH121" s="45"/>
      <c r="AI121" s="157"/>
    </row>
    <row r="122" spans="1:35">
      <c r="A122" s="13"/>
      <c r="B122" s="159" t="s">
        <v>681</v>
      </c>
      <c r="C122" s="159" t="s">
        <v>682</v>
      </c>
      <c r="D122" s="160" t="s">
        <v>315</v>
      </c>
      <c r="E122" s="160"/>
      <c r="F122" s="34"/>
      <c r="G122" s="34"/>
      <c r="H122" s="161">
        <v>1938</v>
      </c>
      <c r="I122" s="161"/>
      <c r="J122" s="34"/>
      <c r="K122" s="161">
        <v>6634</v>
      </c>
      <c r="L122" s="161"/>
      <c r="M122" s="34"/>
      <c r="N122" s="34"/>
      <c r="O122" s="160">
        <v>111</v>
      </c>
      <c r="P122" s="160"/>
      <c r="Q122" s="34"/>
      <c r="R122" s="34"/>
      <c r="S122" s="161">
        <v>2009</v>
      </c>
      <c r="T122" s="161"/>
      <c r="U122" s="34"/>
      <c r="V122" s="161">
        <v>6674</v>
      </c>
      <c r="W122" s="161"/>
      <c r="X122" s="34"/>
      <c r="Y122" s="161">
        <v>8683</v>
      </c>
      <c r="Z122" s="161"/>
      <c r="AA122" s="34"/>
      <c r="AB122" s="34"/>
      <c r="AC122" s="160">
        <v>407</v>
      </c>
      <c r="AD122" s="160"/>
      <c r="AE122" s="34"/>
      <c r="AF122" s="34"/>
      <c r="AG122" s="162" t="s">
        <v>683</v>
      </c>
      <c r="AH122" s="34"/>
      <c r="AI122" s="163">
        <v>41507</v>
      </c>
    </row>
    <row r="123" spans="1:35">
      <c r="A123" s="13"/>
      <c r="B123" s="159"/>
      <c r="C123" s="159"/>
      <c r="D123" s="160"/>
      <c r="E123" s="160"/>
      <c r="F123" s="34"/>
      <c r="G123" s="34"/>
      <c r="H123" s="161"/>
      <c r="I123" s="161"/>
      <c r="J123" s="34"/>
      <c r="K123" s="161"/>
      <c r="L123" s="161"/>
      <c r="M123" s="34"/>
      <c r="N123" s="34"/>
      <c r="O123" s="160"/>
      <c r="P123" s="160"/>
      <c r="Q123" s="34"/>
      <c r="R123" s="34"/>
      <c r="S123" s="161"/>
      <c r="T123" s="161"/>
      <c r="U123" s="34"/>
      <c r="V123" s="161"/>
      <c r="W123" s="161"/>
      <c r="X123" s="34"/>
      <c r="Y123" s="161"/>
      <c r="Z123" s="161"/>
      <c r="AA123" s="34"/>
      <c r="AB123" s="34"/>
      <c r="AC123" s="160"/>
      <c r="AD123" s="160"/>
      <c r="AE123" s="34"/>
      <c r="AF123" s="34"/>
      <c r="AG123" s="162"/>
      <c r="AH123" s="34"/>
      <c r="AI123" s="163"/>
    </row>
    <row r="124" spans="1:35">
      <c r="A124" s="13"/>
      <c r="B124" s="146" t="s">
        <v>684</v>
      </c>
      <c r="C124" s="146" t="s">
        <v>685</v>
      </c>
      <c r="D124" s="153" t="s">
        <v>315</v>
      </c>
      <c r="E124" s="153"/>
      <c r="F124" s="45"/>
      <c r="G124" s="45"/>
      <c r="H124" s="154">
        <v>3736</v>
      </c>
      <c r="I124" s="154"/>
      <c r="J124" s="45"/>
      <c r="K124" s="154">
        <v>15395</v>
      </c>
      <c r="L124" s="154"/>
      <c r="M124" s="45"/>
      <c r="N124" s="45"/>
      <c r="O124" s="153">
        <v>221</v>
      </c>
      <c r="P124" s="153"/>
      <c r="Q124" s="45"/>
      <c r="R124" s="45"/>
      <c r="S124" s="154">
        <v>3860</v>
      </c>
      <c r="T124" s="154"/>
      <c r="U124" s="45"/>
      <c r="V124" s="154">
        <v>15492</v>
      </c>
      <c r="W124" s="154"/>
      <c r="X124" s="45"/>
      <c r="Y124" s="154">
        <v>19352</v>
      </c>
      <c r="Z124" s="154"/>
      <c r="AA124" s="45"/>
      <c r="AB124" s="45"/>
      <c r="AC124" s="154">
        <v>1116</v>
      </c>
      <c r="AD124" s="154"/>
      <c r="AE124" s="45"/>
      <c r="AF124" s="45"/>
      <c r="AG124" s="164" t="s">
        <v>686</v>
      </c>
      <c r="AH124" s="45"/>
      <c r="AI124" s="157">
        <v>41516</v>
      </c>
    </row>
    <row r="125" spans="1:35">
      <c r="A125" s="13"/>
      <c r="B125" s="146"/>
      <c r="C125" s="146"/>
      <c r="D125" s="153"/>
      <c r="E125" s="153"/>
      <c r="F125" s="45"/>
      <c r="G125" s="45"/>
      <c r="H125" s="154"/>
      <c r="I125" s="154"/>
      <c r="J125" s="45"/>
      <c r="K125" s="154"/>
      <c r="L125" s="154"/>
      <c r="M125" s="45"/>
      <c r="N125" s="45"/>
      <c r="O125" s="153"/>
      <c r="P125" s="153"/>
      <c r="Q125" s="45"/>
      <c r="R125" s="45"/>
      <c r="S125" s="154"/>
      <c r="T125" s="154"/>
      <c r="U125" s="45"/>
      <c r="V125" s="154"/>
      <c r="W125" s="154"/>
      <c r="X125" s="45"/>
      <c r="Y125" s="154"/>
      <c r="Z125" s="154"/>
      <c r="AA125" s="45"/>
      <c r="AB125" s="45"/>
      <c r="AC125" s="154"/>
      <c r="AD125" s="154"/>
      <c r="AE125" s="45"/>
      <c r="AF125" s="45"/>
      <c r="AG125" s="164"/>
      <c r="AH125" s="45"/>
      <c r="AI125" s="157"/>
    </row>
    <row r="126" spans="1:35">
      <c r="A126" s="13"/>
      <c r="B126" s="159" t="s">
        <v>687</v>
      </c>
      <c r="C126" s="159" t="s">
        <v>688</v>
      </c>
      <c r="D126" s="161">
        <v>9792</v>
      </c>
      <c r="E126" s="161"/>
      <c r="F126" s="34"/>
      <c r="G126" s="34"/>
      <c r="H126" s="161">
        <v>4818</v>
      </c>
      <c r="I126" s="161"/>
      <c r="J126" s="34"/>
      <c r="K126" s="161">
        <v>9281</v>
      </c>
      <c r="L126" s="161"/>
      <c r="M126" s="34"/>
      <c r="N126" s="34"/>
      <c r="O126" s="160">
        <v>176</v>
      </c>
      <c r="P126" s="160"/>
      <c r="Q126" s="34"/>
      <c r="R126" s="34"/>
      <c r="S126" s="161">
        <v>4916</v>
      </c>
      <c r="T126" s="161"/>
      <c r="U126" s="34"/>
      <c r="V126" s="161">
        <v>9359</v>
      </c>
      <c r="W126" s="161"/>
      <c r="X126" s="34"/>
      <c r="Y126" s="161">
        <v>14275</v>
      </c>
      <c r="Z126" s="161"/>
      <c r="AA126" s="34"/>
      <c r="AB126" s="34"/>
      <c r="AC126" s="160">
        <v>598</v>
      </c>
      <c r="AD126" s="160"/>
      <c r="AE126" s="34"/>
      <c r="AF126" s="34"/>
      <c r="AG126" s="162" t="s">
        <v>689</v>
      </c>
      <c r="AH126" s="34"/>
      <c r="AI126" s="163">
        <v>41520</v>
      </c>
    </row>
    <row r="127" spans="1:35">
      <c r="A127" s="13"/>
      <c r="B127" s="159"/>
      <c r="C127" s="159"/>
      <c r="D127" s="161"/>
      <c r="E127" s="161"/>
      <c r="F127" s="34"/>
      <c r="G127" s="34"/>
      <c r="H127" s="161"/>
      <c r="I127" s="161"/>
      <c r="J127" s="34"/>
      <c r="K127" s="161"/>
      <c r="L127" s="161"/>
      <c r="M127" s="34"/>
      <c r="N127" s="34"/>
      <c r="O127" s="160"/>
      <c r="P127" s="160"/>
      <c r="Q127" s="34"/>
      <c r="R127" s="34"/>
      <c r="S127" s="161"/>
      <c r="T127" s="161"/>
      <c r="U127" s="34"/>
      <c r="V127" s="161"/>
      <c r="W127" s="161"/>
      <c r="X127" s="34"/>
      <c r="Y127" s="161"/>
      <c r="Z127" s="161"/>
      <c r="AA127" s="34"/>
      <c r="AB127" s="34"/>
      <c r="AC127" s="160"/>
      <c r="AD127" s="160"/>
      <c r="AE127" s="34"/>
      <c r="AF127" s="34"/>
      <c r="AG127" s="162"/>
      <c r="AH127" s="34"/>
      <c r="AI127" s="163"/>
    </row>
    <row r="128" spans="1:35">
      <c r="A128" s="13"/>
      <c r="B128" s="146" t="s">
        <v>690</v>
      </c>
      <c r="C128" s="146" t="s">
        <v>691</v>
      </c>
      <c r="D128" s="154">
        <v>10461</v>
      </c>
      <c r="E128" s="154"/>
      <c r="F128" s="45"/>
      <c r="G128" s="45"/>
      <c r="H128" s="154">
        <v>6017</v>
      </c>
      <c r="I128" s="154"/>
      <c r="J128" s="45"/>
      <c r="K128" s="154">
        <v>10214</v>
      </c>
      <c r="L128" s="154"/>
      <c r="M128" s="45"/>
      <c r="N128" s="45"/>
      <c r="O128" s="153">
        <v>55</v>
      </c>
      <c r="P128" s="153"/>
      <c r="Q128" s="45"/>
      <c r="R128" s="45"/>
      <c r="S128" s="154">
        <v>6049</v>
      </c>
      <c r="T128" s="154"/>
      <c r="U128" s="45"/>
      <c r="V128" s="154">
        <v>10237</v>
      </c>
      <c r="W128" s="154"/>
      <c r="X128" s="45"/>
      <c r="Y128" s="154">
        <v>16286</v>
      </c>
      <c r="Z128" s="154"/>
      <c r="AA128" s="45"/>
      <c r="AB128" s="45"/>
      <c r="AC128" s="153">
        <v>655</v>
      </c>
      <c r="AD128" s="153"/>
      <c r="AE128" s="45"/>
      <c r="AF128" s="45"/>
      <c r="AG128" s="164" t="s">
        <v>692</v>
      </c>
      <c r="AH128" s="45"/>
      <c r="AI128" s="157">
        <v>41521</v>
      </c>
    </row>
    <row r="129" spans="1:35">
      <c r="A129" s="13"/>
      <c r="B129" s="146"/>
      <c r="C129" s="146"/>
      <c r="D129" s="154"/>
      <c r="E129" s="154"/>
      <c r="F129" s="45"/>
      <c r="G129" s="45"/>
      <c r="H129" s="154"/>
      <c r="I129" s="154"/>
      <c r="J129" s="45"/>
      <c r="K129" s="154"/>
      <c r="L129" s="154"/>
      <c r="M129" s="45"/>
      <c r="N129" s="45"/>
      <c r="O129" s="153"/>
      <c r="P129" s="153"/>
      <c r="Q129" s="45"/>
      <c r="R129" s="45"/>
      <c r="S129" s="154"/>
      <c r="T129" s="154"/>
      <c r="U129" s="45"/>
      <c r="V129" s="154"/>
      <c r="W129" s="154"/>
      <c r="X129" s="45"/>
      <c r="Y129" s="154"/>
      <c r="Z129" s="154"/>
      <c r="AA129" s="45"/>
      <c r="AB129" s="45"/>
      <c r="AC129" s="153"/>
      <c r="AD129" s="153"/>
      <c r="AE129" s="45"/>
      <c r="AF129" s="45"/>
      <c r="AG129" s="164"/>
      <c r="AH129" s="45"/>
      <c r="AI129" s="157"/>
    </row>
    <row r="130" spans="1:35">
      <c r="A130" s="13"/>
      <c r="B130" s="159" t="s">
        <v>693</v>
      </c>
      <c r="C130" s="159" t="s">
        <v>694</v>
      </c>
      <c r="D130" s="161">
        <v>6295</v>
      </c>
      <c r="E130" s="161"/>
      <c r="F130" s="34"/>
      <c r="G130" s="34"/>
      <c r="H130" s="161">
        <v>2484</v>
      </c>
      <c r="I130" s="161"/>
      <c r="J130" s="34"/>
      <c r="K130" s="161">
        <v>5422</v>
      </c>
      <c r="L130" s="161"/>
      <c r="M130" s="34"/>
      <c r="N130" s="34"/>
      <c r="O130" s="160">
        <v>17</v>
      </c>
      <c r="P130" s="160"/>
      <c r="Q130" s="34"/>
      <c r="R130" s="34"/>
      <c r="S130" s="161">
        <v>2494</v>
      </c>
      <c r="T130" s="161"/>
      <c r="U130" s="34"/>
      <c r="V130" s="161">
        <v>5429</v>
      </c>
      <c r="W130" s="161"/>
      <c r="X130" s="34"/>
      <c r="Y130" s="161">
        <v>7923</v>
      </c>
      <c r="Z130" s="161"/>
      <c r="AA130" s="34"/>
      <c r="AB130" s="34"/>
      <c r="AC130" s="160">
        <v>270</v>
      </c>
      <c r="AD130" s="160"/>
      <c r="AE130" s="34"/>
      <c r="AF130" s="34"/>
      <c r="AG130" s="162" t="s">
        <v>695</v>
      </c>
      <c r="AH130" s="34"/>
      <c r="AI130" s="163">
        <v>41529</v>
      </c>
    </row>
    <row r="131" spans="1:35">
      <c r="A131" s="13"/>
      <c r="B131" s="159"/>
      <c r="C131" s="159"/>
      <c r="D131" s="161"/>
      <c r="E131" s="161"/>
      <c r="F131" s="34"/>
      <c r="G131" s="34"/>
      <c r="H131" s="161"/>
      <c r="I131" s="161"/>
      <c r="J131" s="34"/>
      <c r="K131" s="161"/>
      <c r="L131" s="161"/>
      <c r="M131" s="34"/>
      <c r="N131" s="34"/>
      <c r="O131" s="160"/>
      <c r="P131" s="160"/>
      <c r="Q131" s="34"/>
      <c r="R131" s="34"/>
      <c r="S131" s="161"/>
      <c r="T131" s="161"/>
      <c r="U131" s="34"/>
      <c r="V131" s="161"/>
      <c r="W131" s="161"/>
      <c r="X131" s="34"/>
      <c r="Y131" s="161"/>
      <c r="Z131" s="161"/>
      <c r="AA131" s="34"/>
      <c r="AB131" s="34"/>
      <c r="AC131" s="160"/>
      <c r="AD131" s="160"/>
      <c r="AE131" s="34"/>
      <c r="AF131" s="34"/>
      <c r="AG131" s="162"/>
      <c r="AH131" s="34"/>
      <c r="AI131" s="163"/>
    </row>
    <row r="132" spans="1:35">
      <c r="A132" s="13"/>
      <c r="B132" s="146" t="s">
        <v>696</v>
      </c>
      <c r="C132" s="146" t="s">
        <v>697</v>
      </c>
      <c r="D132" s="153" t="s">
        <v>315</v>
      </c>
      <c r="E132" s="153"/>
      <c r="F132" s="45"/>
      <c r="G132" s="45"/>
      <c r="H132" s="154">
        <v>9250</v>
      </c>
      <c r="I132" s="154"/>
      <c r="J132" s="45"/>
      <c r="K132" s="154">
        <v>19466</v>
      </c>
      <c r="L132" s="154"/>
      <c r="M132" s="45"/>
      <c r="N132" s="45"/>
      <c r="O132" s="153">
        <v>288</v>
      </c>
      <c r="P132" s="153"/>
      <c r="Q132" s="45"/>
      <c r="R132" s="45"/>
      <c r="S132" s="154">
        <v>9306</v>
      </c>
      <c r="T132" s="154"/>
      <c r="U132" s="45"/>
      <c r="V132" s="154">
        <v>19698</v>
      </c>
      <c r="W132" s="154"/>
      <c r="X132" s="45"/>
      <c r="Y132" s="154">
        <v>29004</v>
      </c>
      <c r="Z132" s="154"/>
      <c r="AA132" s="45"/>
      <c r="AB132" s="45"/>
      <c r="AC132" s="153">
        <v>956</v>
      </c>
      <c r="AD132" s="153"/>
      <c r="AE132" s="45"/>
      <c r="AF132" s="45"/>
      <c r="AG132" s="164">
        <v>2009</v>
      </c>
      <c r="AH132" s="45"/>
      <c r="AI132" s="157">
        <v>41535</v>
      </c>
    </row>
    <row r="133" spans="1:35">
      <c r="A133" s="13"/>
      <c r="B133" s="146"/>
      <c r="C133" s="146"/>
      <c r="D133" s="153"/>
      <c r="E133" s="153"/>
      <c r="F133" s="45"/>
      <c r="G133" s="45"/>
      <c r="H133" s="154"/>
      <c r="I133" s="154"/>
      <c r="J133" s="45"/>
      <c r="K133" s="154"/>
      <c r="L133" s="154"/>
      <c r="M133" s="45"/>
      <c r="N133" s="45"/>
      <c r="O133" s="153"/>
      <c r="P133" s="153"/>
      <c r="Q133" s="45"/>
      <c r="R133" s="45"/>
      <c r="S133" s="154"/>
      <c r="T133" s="154"/>
      <c r="U133" s="45"/>
      <c r="V133" s="154"/>
      <c r="W133" s="154"/>
      <c r="X133" s="45"/>
      <c r="Y133" s="154"/>
      <c r="Z133" s="154"/>
      <c r="AA133" s="45"/>
      <c r="AB133" s="45"/>
      <c r="AC133" s="153"/>
      <c r="AD133" s="153"/>
      <c r="AE133" s="45"/>
      <c r="AF133" s="45"/>
      <c r="AG133" s="164"/>
      <c r="AH133" s="45"/>
      <c r="AI133" s="157"/>
    </row>
    <row r="134" spans="1:35">
      <c r="A134" s="13"/>
      <c r="B134" s="159" t="s">
        <v>698</v>
      </c>
      <c r="C134" s="159" t="s">
        <v>699</v>
      </c>
      <c r="D134" s="160" t="s">
        <v>315</v>
      </c>
      <c r="E134" s="160"/>
      <c r="F134" s="34"/>
      <c r="G134" s="34"/>
      <c r="H134" s="161">
        <v>2335</v>
      </c>
      <c r="I134" s="161"/>
      <c r="J134" s="34"/>
      <c r="K134" s="161">
        <v>7918</v>
      </c>
      <c r="L134" s="161"/>
      <c r="M134" s="34"/>
      <c r="N134" s="34"/>
      <c r="O134" s="160">
        <v>88</v>
      </c>
      <c r="P134" s="160"/>
      <c r="Q134" s="34"/>
      <c r="R134" s="34"/>
      <c r="S134" s="161">
        <v>2335</v>
      </c>
      <c r="T134" s="161"/>
      <c r="U134" s="34"/>
      <c r="V134" s="161">
        <v>8006</v>
      </c>
      <c r="W134" s="161"/>
      <c r="X134" s="34"/>
      <c r="Y134" s="161">
        <v>10341</v>
      </c>
      <c r="Z134" s="161"/>
      <c r="AA134" s="34"/>
      <c r="AB134" s="34"/>
      <c r="AC134" s="160">
        <v>432</v>
      </c>
      <c r="AD134" s="160"/>
      <c r="AE134" s="34"/>
      <c r="AF134" s="34"/>
      <c r="AG134" s="162">
        <v>2010</v>
      </c>
      <c r="AH134" s="34"/>
      <c r="AI134" s="163">
        <v>41542</v>
      </c>
    </row>
    <row r="135" spans="1:35">
      <c r="A135" s="13"/>
      <c r="B135" s="159"/>
      <c r="C135" s="159"/>
      <c r="D135" s="160"/>
      <c r="E135" s="160"/>
      <c r="F135" s="34"/>
      <c r="G135" s="34"/>
      <c r="H135" s="161"/>
      <c r="I135" s="161"/>
      <c r="J135" s="34"/>
      <c r="K135" s="161"/>
      <c r="L135" s="161"/>
      <c r="M135" s="34"/>
      <c r="N135" s="34"/>
      <c r="O135" s="160"/>
      <c r="P135" s="160"/>
      <c r="Q135" s="34"/>
      <c r="R135" s="34"/>
      <c r="S135" s="161"/>
      <c r="T135" s="161"/>
      <c r="U135" s="34"/>
      <c r="V135" s="161"/>
      <c r="W135" s="161"/>
      <c r="X135" s="34"/>
      <c r="Y135" s="161"/>
      <c r="Z135" s="161"/>
      <c r="AA135" s="34"/>
      <c r="AB135" s="34"/>
      <c r="AC135" s="160"/>
      <c r="AD135" s="160"/>
      <c r="AE135" s="34"/>
      <c r="AF135" s="34"/>
      <c r="AG135" s="162"/>
      <c r="AH135" s="34"/>
      <c r="AI135" s="163"/>
    </row>
    <row r="136" spans="1:35">
      <c r="A136" s="13"/>
      <c r="B136" s="146" t="s">
        <v>700</v>
      </c>
      <c r="C136" s="146" t="s">
        <v>701</v>
      </c>
      <c r="D136" s="153" t="s">
        <v>315</v>
      </c>
      <c r="E136" s="153"/>
      <c r="F136" s="45"/>
      <c r="G136" s="45"/>
      <c r="H136" s="153">
        <v>770</v>
      </c>
      <c r="I136" s="153"/>
      <c r="J136" s="45"/>
      <c r="K136" s="154">
        <v>2530</v>
      </c>
      <c r="L136" s="154"/>
      <c r="M136" s="45"/>
      <c r="N136" s="45"/>
      <c r="O136" s="153">
        <v>69</v>
      </c>
      <c r="P136" s="153"/>
      <c r="Q136" s="45"/>
      <c r="R136" s="45"/>
      <c r="S136" s="153">
        <v>837</v>
      </c>
      <c r="T136" s="153"/>
      <c r="U136" s="45"/>
      <c r="V136" s="154">
        <v>2532</v>
      </c>
      <c r="W136" s="154"/>
      <c r="X136" s="45"/>
      <c r="Y136" s="154">
        <v>3369</v>
      </c>
      <c r="Z136" s="154"/>
      <c r="AA136" s="45"/>
      <c r="AB136" s="45"/>
      <c r="AC136" s="153">
        <v>170</v>
      </c>
      <c r="AD136" s="153"/>
      <c r="AE136" s="45"/>
      <c r="AF136" s="45"/>
      <c r="AG136" s="164" t="s">
        <v>702</v>
      </c>
      <c r="AH136" s="45"/>
      <c r="AI136" s="157">
        <v>41549</v>
      </c>
    </row>
    <row r="137" spans="1:35">
      <c r="A137" s="13"/>
      <c r="B137" s="146"/>
      <c r="C137" s="146"/>
      <c r="D137" s="153"/>
      <c r="E137" s="153"/>
      <c r="F137" s="45"/>
      <c r="G137" s="45"/>
      <c r="H137" s="153"/>
      <c r="I137" s="153"/>
      <c r="J137" s="45"/>
      <c r="K137" s="154"/>
      <c r="L137" s="154"/>
      <c r="M137" s="45"/>
      <c r="N137" s="45"/>
      <c r="O137" s="153"/>
      <c r="P137" s="153"/>
      <c r="Q137" s="45"/>
      <c r="R137" s="45"/>
      <c r="S137" s="153"/>
      <c r="T137" s="153"/>
      <c r="U137" s="45"/>
      <c r="V137" s="154"/>
      <c r="W137" s="154"/>
      <c r="X137" s="45"/>
      <c r="Y137" s="154"/>
      <c r="Z137" s="154"/>
      <c r="AA137" s="45"/>
      <c r="AB137" s="45"/>
      <c r="AC137" s="153"/>
      <c r="AD137" s="153"/>
      <c r="AE137" s="45"/>
      <c r="AF137" s="45"/>
      <c r="AG137" s="164"/>
      <c r="AH137" s="45"/>
      <c r="AI137" s="157"/>
    </row>
    <row r="138" spans="1:35">
      <c r="A138" s="13"/>
      <c r="B138" s="159" t="s">
        <v>703</v>
      </c>
      <c r="C138" s="159" t="s">
        <v>704</v>
      </c>
      <c r="D138" s="160" t="s">
        <v>315</v>
      </c>
      <c r="E138" s="160"/>
      <c r="F138" s="34"/>
      <c r="G138" s="34"/>
      <c r="H138" s="161">
        <v>4611</v>
      </c>
      <c r="I138" s="161"/>
      <c r="J138" s="34"/>
      <c r="K138" s="161">
        <v>13007</v>
      </c>
      <c r="L138" s="161"/>
      <c r="M138" s="34"/>
      <c r="N138" s="34"/>
      <c r="O138" s="160">
        <v>464</v>
      </c>
      <c r="P138" s="160"/>
      <c r="Q138" s="34"/>
      <c r="R138" s="34"/>
      <c r="S138" s="161">
        <v>4719</v>
      </c>
      <c r="T138" s="161"/>
      <c r="U138" s="34"/>
      <c r="V138" s="161">
        <v>13363</v>
      </c>
      <c r="W138" s="161"/>
      <c r="X138" s="34"/>
      <c r="Y138" s="161">
        <v>18082</v>
      </c>
      <c r="Z138" s="161"/>
      <c r="AA138" s="34"/>
      <c r="AB138" s="34"/>
      <c r="AC138" s="160">
        <v>718</v>
      </c>
      <c r="AD138" s="160"/>
      <c r="AE138" s="34"/>
      <c r="AF138" s="34"/>
      <c r="AG138" s="162" t="s">
        <v>705</v>
      </c>
      <c r="AH138" s="34"/>
      <c r="AI138" s="163">
        <v>41555</v>
      </c>
    </row>
    <row r="139" spans="1:35">
      <c r="A139" s="13"/>
      <c r="B139" s="159"/>
      <c r="C139" s="159"/>
      <c r="D139" s="160"/>
      <c r="E139" s="160"/>
      <c r="F139" s="34"/>
      <c r="G139" s="34"/>
      <c r="H139" s="161"/>
      <c r="I139" s="161"/>
      <c r="J139" s="34"/>
      <c r="K139" s="161"/>
      <c r="L139" s="161"/>
      <c r="M139" s="34"/>
      <c r="N139" s="34"/>
      <c r="O139" s="160"/>
      <c r="P139" s="160"/>
      <c r="Q139" s="34"/>
      <c r="R139" s="34"/>
      <c r="S139" s="161"/>
      <c r="T139" s="161"/>
      <c r="U139" s="34"/>
      <c r="V139" s="161"/>
      <c r="W139" s="161"/>
      <c r="X139" s="34"/>
      <c r="Y139" s="161"/>
      <c r="Z139" s="161"/>
      <c r="AA139" s="34"/>
      <c r="AB139" s="34"/>
      <c r="AC139" s="160"/>
      <c r="AD139" s="160"/>
      <c r="AE139" s="34"/>
      <c r="AF139" s="34"/>
      <c r="AG139" s="162"/>
      <c r="AH139" s="34"/>
      <c r="AI139" s="163"/>
    </row>
    <row r="140" spans="1:35">
      <c r="A140" s="13"/>
      <c r="B140" s="165" t="s">
        <v>706</v>
      </c>
      <c r="C140" s="165" t="s">
        <v>707</v>
      </c>
      <c r="D140" s="166" t="s">
        <v>315</v>
      </c>
      <c r="E140" s="166"/>
      <c r="F140" s="45"/>
      <c r="G140" s="45"/>
      <c r="H140" s="167">
        <v>2587</v>
      </c>
      <c r="I140" s="167"/>
      <c r="J140" s="45"/>
      <c r="K140" s="167">
        <v>5113</v>
      </c>
      <c r="L140" s="167"/>
      <c r="M140" s="45"/>
      <c r="N140" s="45"/>
      <c r="O140" s="153">
        <v>184</v>
      </c>
      <c r="P140" s="153"/>
      <c r="Q140" s="45"/>
      <c r="R140" s="45"/>
      <c r="S140" s="167">
        <v>2663</v>
      </c>
      <c r="T140" s="167"/>
      <c r="U140" s="45"/>
      <c r="V140" s="167">
        <v>5221</v>
      </c>
      <c r="W140" s="167"/>
      <c r="X140" s="45"/>
      <c r="Y140" s="154">
        <v>7884</v>
      </c>
      <c r="Z140" s="154"/>
      <c r="AA140" s="45"/>
      <c r="AB140" s="45"/>
      <c r="AC140" s="166">
        <v>313</v>
      </c>
      <c r="AD140" s="166"/>
      <c r="AE140" s="45"/>
      <c r="AF140" s="45"/>
      <c r="AG140" s="168">
        <v>1995</v>
      </c>
      <c r="AH140" s="45"/>
      <c r="AI140" s="169">
        <v>41556</v>
      </c>
    </row>
    <row r="141" spans="1:35">
      <c r="A141" s="13"/>
      <c r="B141" s="165"/>
      <c r="C141" s="165"/>
      <c r="D141" s="166"/>
      <c r="E141" s="166"/>
      <c r="F141" s="45"/>
      <c r="G141" s="45"/>
      <c r="H141" s="167"/>
      <c r="I141" s="167"/>
      <c r="J141" s="45"/>
      <c r="K141" s="167"/>
      <c r="L141" s="167"/>
      <c r="M141" s="45"/>
      <c r="N141" s="45"/>
      <c r="O141" s="153"/>
      <c r="P141" s="153"/>
      <c r="Q141" s="45"/>
      <c r="R141" s="45"/>
      <c r="S141" s="167"/>
      <c r="T141" s="167"/>
      <c r="U141" s="45"/>
      <c r="V141" s="167"/>
      <c r="W141" s="167"/>
      <c r="X141" s="45"/>
      <c r="Y141" s="154"/>
      <c r="Z141" s="154"/>
      <c r="AA141" s="45"/>
      <c r="AB141" s="45"/>
      <c r="AC141" s="166"/>
      <c r="AD141" s="166"/>
      <c r="AE141" s="45"/>
      <c r="AF141" s="45"/>
      <c r="AG141" s="168"/>
      <c r="AH141" s="45"/>
      <c r="AI141" s="169"/>
    </row>
    <row r="142" spans="1:35">
      <c r="A142" s="13"/>
      <c r="B142" s="159" t="s">
        <v>708</v>
      </c>
      <c r="C142" s="159" t="s">
        <v>709</v>
      </c>
      <c r="D142" s="160" t="s">
        <v>315</v>
      </c>
      <c r="E142" s="160"/>
      <c r="F142" s="34"/>
      <c r="G142" s="34"/>
      <c r="H142" s="161">
        <v>4948</v>
      </c>
      <c r="I142" s="161"/>
      <c r="J142" s="34"/>
      <c r="K142" s="161">
        <v>5680</v>
      </c>
      <c r="L142" s="161"/>
      <c r="M142" s="34"/>
      <c r="N142" s="34"/>
      <c r="O142" s="160">
        <v>250</v>
      </c>
      <c r="P142" s="160"/>
      <c r="Q142" s="34"/>
      <c r="R142" s="34"/>
      <c r="S142" s="161">
        <v>5016</v>
      </c>
      <c r="T142" s="161"/>
      <c r="U142" s="34"/>
      <c r="V142" s="161">
        <v>5862</v>
      </c>
      <c r="W142" s="161"/>
      <c r="X142" s="34"/>
      <c r="Y142" s="161">
        <v>10878</v>
      </c>
      <c r="Z142" s="161"/>
      <c r="AA142" s="34"/>
      <c r="AB142" s="34"/>
      <c r="AC142" s="160">
        <v>322</v>
      </c>
      <c r="AD142" s="160"/>
      <c r="AE142" s="34"/>
      <c r="AF142" s="34"/>
      <c r="AG142" s="162" t="s">
        <v>586</v>
      </c>
      <c r="AH142" s="34"/>
      <c r="AI142" s="163">
        <v>41565</v>
      </c>
    </row>
    <row r="143" spans="1:35">
      <c r="A143" s="13"/>
      <c r="B143" s="159"/>
      <c r="C143" s="159"/>
      <c r="D143" s="160"/>
      <c r="E143" s="160"/>
      <c r="F143" s="34"/>
      <c r="G143" s="34"/>
      <c r="H143" s="161"/>
      <c r="I143" s="161"/>
      <c r="J143" s="34"/>
      <c r="K143" s="161"/>
      <c r="L143" s="161"/>
      <c r="M143" s="34"/>
      <c r="N143" s="34"/>
      <c r="O143" s="160"/>
      <c r="P143" s="160"/>
      <c r="Q143" s="34"/>
      <c r="R143" s="34"/>
      <c r="S143" s="161"/>
      <c r="T143" s="161"/>
      <c r="U143" s="34"/>
      <c r="V143" s="161"/>
      <c r="W143" s="161"/>
      <c r="X143" s="34"/>
      <c r="Y143" s="161"/>
      <c r="Z143" s="161"/>
      <c r="AA143" s="34"/>
      <c r="AB143" s="34"/>
      <c r="AC143" s="160"/>
      <c r="AD143" s="160"/>
      <c r="AE143" s="34"/>
      <c r="AF143" s="34"/>
      <c r="AG143" s="162"/>
      <c r="AH143" s="34"/>
      <c r="AI143" s="163"/>
    </row>
    <row r="144" spans="1:35">
      <c r="A144" s="13"/>
      <c r="B144" s="146" t="s">
        <v>710</v>
      </c>
      <c r="C144" s="146" t="s">
        <v>711</v>
      </c>
      <c r="D144" s="154">
        <v>5579</v>
      </c>
      <c r="E144" s="154"/>
      <c r="F144" s="45"/>
      <c r="G144" s="45"/>
      <c r="H144" s="154">
        <v>2343</v>
      </c>
      <c r="I144" s="154"/>
      <c r="J144" s="45"/>
      <c r="K144" s="154">
        <v>8790</v>
      </c>
      <c r="L144" s="154"/>
      <c r="M144" s="45"/>
      <c r="N144" s="45"/>
      <c r="O144" s="153">
        <v>32</v>
      </c>
      <c r="P144" s="153"/>
      <c r="Q144" s="45"/>
      <c r="R144" s="45"/>
      <c r="S144" s="154">
        <v>2376</v>
      </c>
      <c r="T144" s="154"/>
      <c r="U144" s="45"/>
      <c r="V144" s="154">
        <v>8789</v>
      </c>
      <c r="W144" s="154"/>
      <c r="X144" s="45"/>
      <c r="Y144" s="154">
        <v>11165</v>
      </c>
      <c r="Z144" s="154"/>
      <c r="AA144" s="45"/>
      <c r="AB144" s="45"/>
      <c r="AC144" s="153">
        <v>435</v>
      </c>
      <c r="AD144" s="153"/>
      <c r="AE144" s="45"/>
      <c r="AF144" s="45"/>
      <c r="AG144" s="164">
        <v>2002</v>
      </c>
      <c r="AH144" s="45"/>
      <c r="AI144" s="157">
        <v>41569</v>
      </c>
    </row>
    <row r="145" spans="1:35">
      <c r="A145" s="13"/>
      <c r="B145" s="146"/>
      <c r="C145" s="146"/>
      <c r="D145" s="154"/>
      <c r="E145" s="154"/>
      <c r="F145" s="45"/>
      <c r="G145" s="45"/>
      <c r="H145" s="154"/>
      <c r="I145" s="154"/>
      <c r="J145" s="45"/>
      <c r="K145" s="154"/>
      <c r="L145" s="154"/>
      <c r="M145" s="45"/>
      <c r="N145" s="45"/>
      <c r="O145" s="153"/>
      <c r="P145" s="153"/>
      <c r="Q145" s="45"/>
      <c r="R145" s="45"/>
      <c r="S145" s="154"/>
      <c r="T145" s="154"/>
      <c r="U145" s="45"/>
      <c r="V145" s="154"/>
      <c r="W145" s="154"/>
      <c r="X145" s="45"/>
      <c r="Y145" s="154"/>
      <c r="Z145" s="154"/>
      <c r="AA145" s="45"/>
      <c r="AB145" s="45"/>
      <c r="AC145" s="153"/>
      <c r="AD145" s="153"/>
      <c r="AE145" s="45"/>
      <c r="AF145" s="45"/>
      <c r="AG145" s="164"/>
      <c r="AH145" s="45"/>
      <c r="AI145" s="157"/>
    </row>
    <row r="146" spans="1:35">
      <c r="A146" s="13"/>
      <c r="B146" s="170" t="s">
        <v>712</v>
      </c>
      <c r="C146" s="170" t="s">
        <v>713</v>
      </c>
      <c r="D146" s="171" t="s">
        <v>315</v>
      </c>
      <c r="E146" s="171"/>
      <c r="F146" s="34"/>
      <c r="G146" s="34"/>
      <c r="H146" s="172">
        <v>6131</v>
      </c>
      <c r="I146" s="172"/>
      <c r="J146" s="34"/>
      <c r="K146" s="172">
        <v>8061</v>
      </c>
      <c r="L146" s="172"/>
      <c r="M146" s="34"/>
      <c r="N146" s="34"/>
      <c r="O146" s="160">
        <v>393</v>
      </c>
      <c r="P146" s="160"/>
      <c r="Q146" s="34"/>
      <c r="R146" s="34"/>
      <c r="S146" s="172">
        <v>6266</v>
      </c>
      <c r="T146" s="172"/>
      <c r="U146" s="34"/>
      <c r="V146" s="172">
        <v>8319</v>
      </c>
      <c r="W146" s="172"/>
      <c r="X146" s="34"/>
      <c r="Y146" s="161">
        <v>14585</v>
      </c>
      <c r="Z146" s="161"/>
      <c r="AA146" s="34"/>
      <c r="AB146" s="34"/>
      <c r="AC146" s="171">
        <v>438</v>
      </c>
      <c r="AD146" s="171"/>
      <c r="AE146" s="34"/>
      <c r="AF146" s="34"/>
      <c r="AG146" s="173">
        <v>2005</v>
      </c>
      <c r="AH146" s="34"/>
      <c r="AI146" s="174">
        <v>41572</v>
      </c>
    </row>
    <row r="147" spans="1:35">
      <c r="A147" s="13"/>
      <c r="B147" s="170"/>
      <c r="C147" s="170"/>
      <c r="D147" s="171"/>
      <c r="E147" s="171"/>
      <c r="F147" s="34"/>
      <c r="G147" s="34"/>
      <c r="H147" s="172"/>
      <c r="I147" s="172"/>
      <c r="J147" s="34"/>
      <c r="K147" s="172"/>
      <c r="L147" s="172"/>
      <c r="M147" s="34"/>
      <c r="N147" s="34"/>
      <c r="O147" s="160"/>
      <c r="P147" s="160"/>
      <c r="Q147" s="34"/>
      <c r="R147" s="34"/>
      <c r="S147" s="172"/>
      <c r="T147" s="172"/>
      <c r="U147" s="34"/>
      <c r="V147" s="172"/>
      <c r="W147" s="172"/>
      <c r="X147" s="34"/>
      <c r="Y147" s="161"/>
      <c r="Z147" s="161"/>
      <c r="AA147" s="34"/>
      <c r="AB147" s="34"/>
      <c r="AC147" s="171"/>
      <c r="AD147" s="171"/>
      <c r="AE147" s="34"/>
      <c r="AF147" s="34"/>
      <c r="AG147" s="173"/>
      <c r="AH147" s="34"/>
      <c r="AI147" s="174"/>
    </row>
    <row r="148" spans="1:35">
      <c r="A148" s="13"/>
      <c r="B148" s="146" t="s">
        <v>714</v>
      </c>
      <c r="C148" s="146" t="s">
        <v>715</v>
      </c>
      <c r="D148" s="153" t="s">
        <v>315</v>
      </c>
      <c r="E148" s="153"/>
      <c r="F148" s="45"/>
      <c r="G148" s="45"/>
      <c r="H148" s="154">
        <v>3980</v>
      </c>
      <c r="I148" s="154"/>
      <c r="J148" s="45"/>
      <c r="K148" s="154">
        <v>10044</v>
      </c>
      <c r="L148" s="154"/>
      <c r="M148" s="45"/>
      <c r="N148" s="45"/>
      <c r="O148" s="153">
        <v>194</v>
      </c>
      <c r="P148" s="153"/>
      <c r="Q148" s="45"/>
      <c r="R148" s="45"/>
      <c r="S148" s="154">
        <v>4043</v>
      </c>
      <c r="T148" s="154"/>
      <c r="U148" s="45"/>
      <c r="V148" s="154">
        <v>10175</v>
      </c>
      <c r="W148" s="154"/>
      <c r="X148" s="45"/>
      <c r="Y148" s="154">
        <v>14218</v>
      </c>
      <c r="Z148" s="154"/>
      <c r="AA148" s="45"/>
      <c r="AB148" s="45"/>
      <c r="AC148" s="153">
        <v>556</v>
      </c>
      <c r="AD148" s="153"/>
      <c r="AE148" s="45"/>
      <c r="AF148" s="45"/>
      <c r="AG148" s="164">
        <v>2002</v>
      </c>
      <c r="AH148" s="45"/>
      <c r="AI148" s="157">
        <v>41584</v>
      </c>
    </row>
    <row r="149" spans="1:35">
      <c r="A149" s="13"/>
      <c r="B149" s="146"/>
      <c r="C149" s="146"/>
      <c r="D149" s="153"/>
      <c r="E149" s="153"/>
      <c r="F149" s="45"/>
      <c r="G149" s="45"/>
      <c r="H149" s="154"/>
      <c r="I149" s="154"/>
      <c r="J149" s="45"/>
      <c r="K149" s="154"/>
      <c r="L149" s="154"/>
      <c r="M149" s="45"/>
      <c r="N149" s="45"/>
      <c r="O149" s="153"/>
      <c r="P149" s="153"/>
      <c r="Q149" s="45"/>
      <c r="R149" s="45"/>
      <c r="S149" s="154"/>
      <c r="T149" s="154"/>
      <c r="U149" s="45"/>
      <c r="V149" s="154"/>
      <c r="W149" s="154"/>
      <c r="X149" s="45"/>
      <c r="Y149" s="154"/>
      <c r="Z149" s="154"/>
      <c r="AA149" s="45"/>
      <c r="AB149" s="45"/>
      <c r="AC149" s="153"/>
      <c r="AD149" s="153"/>
      <c r="AE149" s="45"/>
      <c r="AF149" s="45"/>
      <c r="AG149" s="164"/>
      <c r="AH149" s="45"/>
      <c r="AI149" s="157"/>
    </row>
    <row r="150" spans="1:35">
      <c r="A150" s="13"/>
      <c r="B150" s="159" t="s">
        <v>716</v>
      </c>
      <c r="C150" s="159" t="s">
        <v>717</v>
      </c>
      <c r="D150" s="161">
        <v>5866</v>
      </c>
      <c r="E150" s="161"/>
      <c r="F150" s="34"/>
      <c r="G150" s="34"/>
      <c r="H150" s="161">
        <v>5811</v>
      </c>
      <c r="I150" s="161"/>
      <c r="J150" s="34"/>
      <c r="K150" s="161">
        <v>6019</v>
      </c>
      <c r="L150" s="161"/>
      <c r="M150" s="34"/>
      <c r="N150" s="34"/>
      <c r="O150" s="160">
        <v>113</v>
      </c>
      <c r="P150" s="160"/>
      <c r="Q150" s="34"/>
      <c r="R150" s="34"/>
      <c r="S150" s="161">
        <v>5831</v>
      </c>
      <c r="T150" s="161"/>
      <c r="U150" s="34"/>
      <c r="V150" s="161">
        <v>6112</v>
      </c>
      <c r="W150" s="161"/>
      <c r="X150" s="34"/>
      <c r="Y150" s="161">
        <v>11943</v>
      </c>
      <c r="Z150" s="161"/>
      <c r="AA150" s="34"/>
      <c r="AB150" s="34"/>
      <c r="AC150" s="160">
        <v>368</v>
      </c>
      <c r="AD150" s="160"/>
      <c r="AE150" s="34"/>
      <c r="AF150" s="34"/>
      <c r="AG150" s="162">
        <v>1999</v>
      </c>
      <c r="AH150" s="34"/>
      <c r="AI150" s="163">
        <v>41585</v>
      </c>
    </row>
    <row r="151" spans="1:35">
      <c r="A151" s="13"/>
      <c r="B151" s="159"/>
      <c r="C151" s="159"/>
      <c r="D151" s="161"/>
      <c r="E151" s="161"/>
      <c r="F151" s="34"/>
      <c r="G151" s="34"/>
      <c r="H151" s="161"/>
      <c r="I151" s="161"/>
      <c r="J151" s="34"/>
      <c r="K151" s="161"/>
      <c r="L151" s="161"/>
      <c r="M151" s="34"/>
      <c r="N151" s="34"/>
      <c r="O151" s="160"/>
      <c r="P151" s="160"/>
      <c r="Q151" s="34"/>
      <c r="R151" s="34"/>
      <c r="S151" s="161"/>
      <c r="T151" s="161"/>
      <c r="U151" s="34"/>
      <c r="V151" s="161"/>
      <c r="W151" s="161"/>
      <c r="X151" s="34"/>
      <c r="Y151" s="161"/>
      <c r="Z151" s="161"/>
      <c r="AA151" s="34"/>
      <c r="AB151" s="34"/>
      <c r="AC151" s="160"/>
      <c r="AD151" s="160"/>
      <c r="AE151" s="34"/>
      <c r="AF151" s="34"/>
      <c r="AG151" s="162"/>
      <c r="AH151" s="34"/>
      <c r="AI151" s="163"/>
    </row>
    <row r="152" spans="1:35">
      <c r="A152" s="13"/>
      <c r="B152" s="146" t="s">
        <v>718</v>
      </c>
      <c r="C152" s="146" t="s">
        <v>719</v>
      </c>
      <c r="D152" s="154">
        <v>7182</v>
      </c>
      <c r="E152" s="154"/>
      <c r="F152" s="45"/>
      <c r="G152" s="45"/>
      <c r="H152" s="154">
        <v>9458</v>
      </c>
      <c r="I152" s="154"/>
      <c r="J152" s="45"/>
      <c r="K152" s="154">
        <v>11770</v>
      </c>
      <c r="L152" s="154"/>
      <c r="M152" s="45"/>
      <c r="N152" s="45"/>
      <c r="O152" s="153">
        <v>30</v>
      </c>
      <c r="P152" s="153"/>
      <c r="Q152" s="45"/>
      <c r="R152" s="45"/>
      <c r="S152" s="154">
        <v>9476</v>
      </c>
      <c r="T152" s="154"/>
      <c r="U152" s="45"/>
      <c r="V152" s="154">
        <v>11782</v>
      </c>
      <c r="W152" s="154"/>
      <c r="X152" s="45"/>
      <c r="Y152" s="154">
        <v>21258</v>
      </c>
      <c r="Z152" s="154"/>
      <c r="AA152" s="45"/>
      <c r="AB152" s="45"/>
      <c r="AC152" s="153">
        <v>624</v>
      </c>
      <c r="AD152" s="153"/>
      <c r="AE152" s="45"/>
      <c r="AF152" s="45"/>
      <c r="AG152" s="164">
        <v>1998</v>
      </c>
      <c r="AH152" s="45"/>
      <c r="AI152" s="157">
        <v>41585</v>
      </c>
    </row>
    <row r="153" spans="1:35">
      <c r="A153" s="13"/>
      <c r="B153" s="146"/>
      <c r="C153" s="146"/>
      <c r="D153" s="154"/>
      <c r="E153" s="154"/>
      <c r="F153" s="45"/>
      <c r="G153" s="45"/>
      <c r="H153" s="154"/>
      <c r="I153" s="154"/>
      <c r="J153" s="45"/>
      <c r="K153" s="154"/>
      <c r="L153" s="154"/>
      <c r="M153" s="45"/>
      <c r="N153" s="45"/>
      <c r="O153" s="153"/>
      <c r="P153" s="153"/>
      <c r="Q153" s="45"/>
      <c r="R153" s="45"/>
      <c r="S153" s="154"/>
      <c r="T153" s="154"/>
      <c r="U153" s="45"/>
      <c r="V153" s="154"/>
      <c r="W153" s="154"/>
      <c r="X153" s="45"/>
      <c r="Y153" s="154"/>
      <c r="Z153" s="154"/>
      <c r="AA153" s="45"/>
      <c r="AB153" s="45"/>
      <c r="AC153" s="153"/>
      <c r="AD153" s="153"/>
      <c r="AE153" s="45"/>
      <c r="AF153" s="45"/>
      <c r="AG153" s="164"/>
      <c r="AH153" s="45"/>
      <c r="AI153" s="157"/>
    </row>
    <row r="154" spans="1:35">
      <c r="A154" s="13"/>
      <c r="B154" s="159" t="s">
        <v>720</v>
      </c>
      <c r="C154" s="159" t="s">
        <v>721</v>
      </c>
      <c r="D154" s="160" t="s">
        <v>315</v>
      </c>
      <c r="E154" s="160"/>
      <c r="F154" s="34"/>
      <c r="G154" s="34"/>
      <c r="H154" s="161">
        <v>1338</v>
      </c>
      <c r="I154" s="161"/>
      <c r="J154" s="34"/>
      <c r="K154" s="161">
        <v>6682</v>
      </c>
      <c r="L154" s="161"/>
      <c r="M154" s="34"/>
      <c r="N154" s="34"/>
      <c r="O154" s="160">
        <v>236</v>
      </c>
      <c r="P154" s="160"/>
      <c r="Q154" s="34"/>
      <c r="R154" s="34"/>
      <c r="S154" s="161">
        <v>1368</v>
      </c>
      <c r="T154" s="161"/>
      <c r="U154" s="34"/>
      <c r="V154" s="161">
        <v>6888</v>
      </c>
      <c r="W154" s="161"/>
      <c r="X154" s="34"/>
      <c r="Y154" s="161">
        <v>8256</v>
      </c>
      <c r="Z154" s="161"/>
      <c r="AA154" s="34"/>
      <c r="AB154" s="34"/>
      <c r="AC154" s="160">
        <v>380</v>
      </c>
      <c r="AD154" s="160"/>
      <c r="AE154" s="34"/>
      <c r="AF154" s="34"/>
      <c r="AG154" s="162">
        <v>1997</v>
      </c>
      <c r="AH154" s="34"/>
      <c r="AI154" s="163">
        <v>41585</v>
      </c>
    </row>
    <row r="155" spans="1:35">
      <c r="A155" s="13"/>
      <c r="B155" s="159"/>
      <c r="C155" s="159"/>
      <c r="D155" s="160"/>
      <c r="E155" s="160"/>
      <c r="F155" s="34"/>
      <c r="G155" s="34"/>
      <c r="H155" s="161"/>
      <c r="I155" s="161"/>
      <c r="J155" s="34"/>
      <c r="K155" s="161"/>
      <c r="L155" s="161"/>
      <c r="M155" s="34"/>
      <c r="N155" s="34"/>
      <c r="O155" s="160"/>
      <c r="P155" s="160"/>
      <c r="Q155" s="34"/>
      <c r="R155" s="34"/>
      <c r="S155" s="161"/>
      <c r="T155" s="161"/>
      <c r="U155" s="34"/>
      <c r="V155" s="161"/>
      <c r="W155" s="161"/>
      <c r="X155" s="34"/>
      <c r="Y155" s="161"/>
      <c r="Z155" s="161"/>
      <c r="AA155" s="34"/>
      <c r="AB155" s="34"/>
      <c r="AC155" s="160"/>
      <c r="AD155" s="160"/>
      <c r="AE155" s="34"/>
      <c r="AF155" s="34"/>
      <c r="AG155" s="162"/>
      <c r="AH155" s="34"/>
      <c r="AI155" s="163"/>
    </row>
    <row r="156" spans="1:35">
      <c r="A156" s="13"/>
      <c r="B156" s="146" t="s">
        <v>722</v>
      </c>
      <c r="C156" s="146" t="s">
        <v>649</v>
      </c>
      <c r="D156" s="153" t="s">
        <v>315</v>
      </c>
      <c r="E156" s="153"/>
      <c r="F156" s="45"/>
      <c r="G156" s="45"/>
      <c r="H156" s="154">
        <v>4495</v>
      </c>
      <c r="I156" s="154"/>
      <c r="J156" s="45"/>
      <c r="K156" s="154">
        <v>10028</v>
      </c>
      <c r="L156" s="154"/>
      <c r="M156" s="45"/>
      <c r="N156" s="45"/>
      <c r="O156" s="153">
        <v>196</v>
      </c>
      <c r="P156" s="153"/>
      <c r="Q156" s="45"/>
      <c r="R156" s="45"/>
      <c r="S156" s="154">
        <v>4495</v>
      </c>
      <c r="T156" s="154"/>
      <c r="U156" s="45"/>
      <c r="V156" s="154">
        <v>10224</v>
      </c>
      <c r="W156" s="154"/>
      <c r="X156" s="45"/>
      <c r="Y156" s="154">
        <v>14719</v>
      </c>
      <c r="Z156" s="154"/>
      <c r="AA156" s="45"/>
      <c r="AB156" s="45"/>
      <c r="AC156" s="153">
        <v>623</v>
      </c>
      <c r="AD156" s="153"/>
      <c r="AE156" s="45"/>
      <c r="AF156" s="45"/>
      <c r="AG156" s="164" t="s">
        <v>723</v>
      </c>
      <c r="AH156" s="45"/>
      <c r="AI156" s="157">
        <v>41585</v>
      </c>
    </row>
    <row r="157" spans="1:35">
      <c r="A157" s="13"/>
      <c r="B157" s="146"/>
      <c r="C157" s="146"/>
      <c r="D157" s="153"/>
      <c r="E157" s="153"/>
      <c r="F157" s="45"/>
      <c r="G157" s="45"/>
      <c r="H157" s="154"/>
      <c r="I157" s="154"/>
      <c r="J157" s="45"/>
      <c r="K157" s="154"/>
      <c r="L157" s="154"/>
      <c r="M157" s="45"/>
      <c r="N157" s="45"/>
      <c r="O157" s="153"/>
      <c r="P157" s="153"/>
      <c r="Q157" s="45"/>
      <c r="R157" s="45"/>
      <c r="S157" s="154"/>
      <c r="T157" s="154"/>
      <c r="U157" s="45"/>
      <c r="V157" s="154"/>
      <c r="W157" s="154"/>
      <c r="X157" s="45"/>
      <c r="Y157" s="154"/>
      <c r="Z157" s="154"/>
      <c r="AA157" s="45"/>
      <c r="AB157" s="45"/>
      <c r="AC157" s="153"/>
      <c r="AD157" s="153"/>
      <c r="AE157" s="45"/>
      <c r="AF157" s="45"/>
      <c r="AG157" s="164"/>
      <c r="AH157" s="45"/>
      <c r="AI157" s="157"/>
    </row>
    <row r="158" spans="1:35">
      <c r="A158" s="13"/>
      <c r="B158" s="159" t="s">
        <v>724</v>
      </c>
      <c r="C158" s="159" t="s">
        <v>725</v>
      </c>
      <c r="D158" s="161">
        <v>23888</v>
      </c>
      <c r="E158" s="161"/>
      <c r="F158" s="34"/>
      <c r="G158" s="34"/>
      <c r="H158" s="161">
        <v>12207</v>
      </c>
      <c r="I158" s="161"/>
      <c r="J158" s="34"/>
      <c r="K158" s="161">
        <v>15142</v>
      </c>
      <c r="L158" s="161"/>
      <c r="M158" s="34"/>
      <c r="N158" s="34"/>
      <c r="O158" s="160">
        <v>127</v>
      </c>
      <c r="P158" s="160"/>
      <c r="Q158" s="34"/>
      <c r="R158" s="34"/>
      <c r="S158" s="161">
        <v>12246</v>
      </c>
      <c r="T158" s="161"/>
      <c r="U158" s="34"/>
      <c r="V158" s="161">
        <v>15230</v>
      </c>
      <c r="W158" s="161"/>
      <c r="X158" s="34"/>
      <c r="Y158" s="161">
        <v>27476</v>
      </c>
      <c r="Z158" s="161"/>
      <c r="AA158" s="34"/>
      <c r="AB158" s="34"/>
      <c r="AC158" s="160">
        <v>717</v>
      </c>
      <c r="AD158" s="160"/>
      <c r="AE158" s="34"/>
      <c r="AF158" s="34"/>
      <c r="AG158" s="162">
        <v>1996</v>
      </c>
      <c r="AH158" s="34"/>
      <c r="AI158" s="163">
        <v>41599</v>
      </c>
    </row>
    <row r="159" spans="1:35">
      <c r="A159" s="13"/>
      <c r="B159" s="159"/>
      <c r="C159" s="159"/>
      <c r="D159" s="161"/>
      <c r="E159" s="161"/>
      <c r="F159" s="34"/>
      <c r="G159" s="34"/>
      <c r="H159" s="161"/>
      <c r="I159" s="161"/>
      <c r="J159" s="34"/>
      <c r="K159" s="161"/>
      <c r="L159" s="161"/>
      <c r="M159" s="34"/>
      <c r="N159" s="34"/>
      <c r="O159" s="160"/>
      <c r="P159" s="160"/>
      <c r="Q159" s="34"/>
      <c r="R159" s="34"/>
      <c r="S159" s="161"/>
      <c r="T159" s="161"/>
      <c r="U159" s="34"/>
      <c r="V159" s="161"/>
      <c r="W159" s="161"/>
      <c r="X159" s="34"/>
      <c r="Y159" s="161"/>
      <c r="Z159" s="161"/>
      <c r="AA159" s="34"/>
      <c r="AB159" s="34"/>
      <c r="AC159" s="160"/>
      <c r="AD159" s="160"/>
      <c r="AE159" s="34"/>
      <c r="AF159" s="34"/>
      <c r="AG159" s="162"/>
      <c r="AH159" s="34"/>
      <c r="AI159" s="163"/>
    </row>
    <row r="160" spans="1:35">
      <c r="A160" s="13"/>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row>
    <row r="161" spans="1:35">
      <c r="A161" s="13"/>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row>
    <row r="162" spans="1:35">
      <c r="A162" s="13"/>
      <c r="B162" s="137" t="s">
        <v>548</v>
      </c>
      <c r="C162" s="137"/>
      <c r="D162" s="137"/>
      <c r="E162" s="137"/>
      <c r="F162" s="137"/>
      <c r="G162" s="137"/>
      <c r="H162" s="137"/>
      <c r="I162" s="137"/>
      <c r="J162" s="137"/>
      <c r="K162" s="137"/>
      <c r="L162" s="137"/>
      <c r="M162" s="137"/>
      <c r="N162" s="137"/>
      <c r="O162" s="137"/>
      <c r="P162" s="137"/>
      <c r="Q162" s="137"/>
      <c r="R162" s="137"/>
      <c r="S162" s="137"/>
      <c r="T162" s="137"/>
      <c r="U162" s="137"/>
      <c r="V162" s="137"/>
      <c r="W162" s="137"/>
      <c r="X162" s="137"/>
      <c r="Y162" s="137"/>
      <c r="Z162" s="137"/>
      <c r="AA162" s="137"/>
      <c r="AB162" s="137"/>
      <c r="AC162" s="137"/>
      <c r="AD162" s="137"/>
      <c r="AE162" s="137"/>
      <c r="AF162" s="137"/>
      <c r="AG162" s="137"/>
      <c r="AH162" s="137"/>
      <c r="AI162" s="137"/>
    </row>
    <row r="163" spans="1:35">
      <c r="A163" s="13"/>
      <c r="B163" s="137" t="s">
        <v>549</v>
      </c>
      <c r="C163" s="137"/>
      <c r="D163" s="137"/>
      <c r="E163" s="137"/>
      <c r="F163" s="137"/>
      <c r="G163" s="137"/>
      <c r="H163" s="137"/>
      <c r="I163" s="137"/>
      <c r="J163" s="137"/>
      <c r="K163" s="137"/>
      <c r="L163" s="137"/>
      <c r="M163" s="137"/>
      <c r="N163" s="137"/>
      <c r="O163" s="137"/>
      <c r="P163" s="137"/>
      <c r="Q163" s="137"/>
      <c r="R163" s="137"/>
      <c r="S163" s="137"/>
      <c r="T163" s="137"/>
      <c r="U163" s="137"/>
      <c r="V163" s="137"/>
      <c r="W163" s="137"/>
      <c r="X163" s="137"/>
      <c r="Y163" s="137"/>
      <c r="Z163" s="137"/>
      <c r="AA163" s="137"/>
      <c r="AB163" s="137"/>
      <c r="AC163" s="137"/>
      <c r="AD163" s="137"/>
      <c r="AE163" s="137"/>
      <c r="AF163" s="137"/>
      <c r="AG163" s="137"/>
      <c r="AH163" s="137"/>
      <c r="AI163" s="137"/>
    </row>
    <row r="164" spans="1:35">
      <c r="A164" s="13"/>
      <c r="B164" s="138" t="s">
        <v>322</v>
      </c>
      <c r="C164" s="138"/>
      <c r="D164" s="138"/>
      <c r="E164" s="138"/>
      <c r="F164" s="138"/>
      <c r="G164" s="138"/>
      <c r="H164" s="138"/>
      <c r="I164" s="138"/>
      <c r="J164" s="138"/>
      <c r="K164" s="138"/>
      <c r="L164" s="138"/>
      <c r="M164" s="138"/>
      <c r="N164" s="138"/>
      <c r="O164" s="138"/>
      <c r="P164" s="138"/>
      <c r="Q164" s="138"/>
      <c r="R164" s="138"/>
      <c r="S164" s="138"/>
      <c r="T164" s="138"/>
      <c r="U164" s="138"/>
      <c r="V164" s="138"/>
      <c r="W164" s="138"/>
      <c r="X164" s="138"/>
      <c r="Y164" s="138"/>
      <c r="Z164" s="138"/>
      <c r="AA164" s="138"/>
      <c r="AB164" s="138"/>
      <c r="AC164" s="138"/>
      <c r="AD164" s="138"/>
      <c r="AE164" s="138"/>
      <c r="AF164" s="138"/>
      <c r="AG164" s="138"/>
      <c r="AH164" s="138"/>
      <c r="AI164" s="138"/>
    </row>
    <row r="165" spans="1:35">
      <c r="A165" s="13"/>
      <c r="B165" s="34"/>
      <c r="C165" s="139" t="s">
        <v>331</v>
      </c>
      <c r="D165" s="140" t="s">
        <v>331</v>
      </c>
      <c r="E165" s="140"/>
      <c r="F165" s="34"/>
      <c r="G165" s="34"/>
      <c r="H165" s="141" t="s">
        <v>550</v>
      </c>
      <c r="I165" s="141"/>
      <c r="J165" s="141"/>
      <c r="K165" s="141"/>
      <c r="L165" s="141"/>
      <c r="M165" s="141"/>
      <c r="N165" s="34"/>
      <c r="O165" s="141" t="s">
        <v>551</v>
      </c>
      <c r="P165" s="141"/>
      <c r="Q165" s="141"/>
      <c r="R165" s="34"/>
      <c r="S165" s="141" t="s">
        <v>552</v>
      </c>
      <c r="T165" s="141"/>
      <c r="U165" s="141"/>
      <c r="V165" s="141"/>
      <c r="W165" s="141"/>
      <c r="X165" s="141"/>
      <c r="Y165" s="141"/>
      <c r="Z165" s="141"/>
      <c r="AA165" s="141"/>
      <c r="AB165" s="34"/>
      <c r="AC165" s="143" t="s">
        <v>331</v>
      </c>
      <c r="AD165" s="143"/>
      <c r="AE165" s="143"/>
      <c r="AF165" s="34"/>
      <c r="AG165" s="143" t="s">
        <v>331</v>
      </c>
      <c r="AH165" s="34"/>
      <c r="AI165" s="144" t="s">
        <v>331</v>
      </c>
    </row>
    <row r="166" spans="1:35" ht="15.75" thickBot="1">
      <c r="A166" s="13"/>
      <c r="B166" s="34"/>
      <c r="C166" s="139"/>
      <c r="D166" s="140"/>
      <c r="E166" s="140"/>
      <c r="F166" s="34"/>
      <c r="G166" s="34"/>
      <c r="H166" s="142"/>
      <c r="I166" s="142"/>
      <c r="J166" s="142"/>
      <c r="K166" s="142"/>
      <c r="L166" s="142"/>
      <c r="M166" s="142"/>
      <c r="N166" s="34"/>
      <c r="O166" s="141"/>
      <c r="P166" s="141"/>
      <c r="Q166" s="141"/>
      <c r="R166" s="34"/>
      <c r="S166" s="142"/>
      <c r="T166" s="142"/>
      <c r="U166" s="142"/>
      <c r="V166" s="142"/>
      <c r="W166" s="142"/>
      <c r="X166" s="142"/>
      <c r="Y166" s="142"/>
      <c r="Z166" s="142"/>
      <c r="AA166" s="142"/>
      <c r="AB166" s="34"/>
      <c r="AC166" s="143"/>
      <c r="AD166" s="143"/>
      <c r="AE166" s="143"/>
      <c r="AF166" s="34"/>
      <c r="AG166" s="143"/>
      <c r="AH166" s="34"/>
      <c r="AI166" s="144"/>
    </row>
    <row r="167" spans="1:35" ht="15.75" thickBot="1">
      <c r="A167" s="13"/>
      <c r="B167" s="136" t="s">
        <v>526</v>
      </c>
      <c r="C167" s="136" t="s">
        <v>553</v>
      </c>
      <c r="D167" s="142" t="s">
        <v>554</v>
      </c>
      <c r="E167" s="142"/>
      <c r="F167" s="142"/>
      <c r="G167" s="58"/>
      <c r="H167" s="145" t="s">
        <v>555</v>
      </c>
      <c r="I167" s="145"/>
      <c r="J167" s="145"/>
      <c r="K167" s="145" t="s">
        <v>556</v>
      </c>
      <c r="L167" s="145"/>
      <c r="M167" s="145"/>
      <c r="N167" s="58"/>
      <c r="O167" s="142"/>
      <c r="P167" s="142"/>
      <c r="Q167" s="142"/>
      <c r="R167" s="58"/>
      <c r="S167" s="145" t="s">
        <v>555</v>
      </c>
      <c r="T167" s="145"/>
      <c r="U167" s="145"/>
      <c r="V167" s="145" t="s">
        <v>556</v>
      </c>
      <c r="W167" s="145"/>
      <c r="X167" s="145"/>
      <c r="Y167" s="145" t="s">
        <v>557</v>
      </c>
      <c r="Z167" s="145"/>
      <c r="AA167" s="145"/>
      <c r="AB167" s="58"/>
      <c r="AC167" s="142" t="s">
        <v>558</v>
      </c>
      <c r="AD167" s="142"/>
      <c r="AE167" s="142"/>
      <c r="AF167" s="58"/>
      <c r="AG167" s="136" t="s">
        <v>559</v>
      </c>
      <c r="AH167" s="58"/>
      <c r="AI167" s="136" t="s">
        <v>560</v>
      </c>
    </row>
    <row r="168" spans="1:35">
      <c r="A168" s="13"/>
      <c r="B168" s="147" t="s">
        <v>726</v>
      </c>
      <c r="C168" s="147" t="s">
        <v>727</v>
      </c>
      <c r="D168" s="149" t="s">
        <v>315</v>
      </c>
      <c r="E168" s="149"/>
      <c r="F168" s="49"/>
      <c r="G168" s="49"/>
      <c r="H168" s="151">
        <v>7066</v>
      </c>
      <c r="I168" s="151"/>
      <c r="J168" s="49"/>
      <c r="K168" s="151">
        <v>10166</v>
      </c>
      <c r="L168" s="151"/>
      <c r="M168" s="49"/>
      <c r="N168" s="49"/>
      <c r="O168" s="149">
        <v>211</v>
      </c>
      <c r="P168" s="149"/>
      <c r="Q168" s="49"/>
      <c r="R168" s="49"/>
      <c r="S168" s="151">
        <v>7198</v>
      </c>
      <c r="T168" s="151"/>
      <c r="U168" s="49"/>
      <c r="V168" s="151">
        <v>10245</v>
      </c>
      <c r="W168" s="151"/>
      <c r="X168" s="49"/>
      <c r="Y168" s="151">
        <v>17443</v>
      </c>
      <c r="Z168" s="151"/>
      <c r="AA168" s="49"/>
      <c r="AB168" s="49"/>
      <c r="AC168" s="149">
        <v>566</v>
      </c>
      <c r="AD168" s="149"/>
      <c r="AE168" s="49"/>
      <c r="AF168" s="49"/>
      <c r="AG168" s="155" t="s">
        <v>728</v>
      </c>
      <c r="AH168" s="49"/>
      <c r="AI168" s="158">
        <v>41600</v>
      </c>
    </row>
    <row r="169" spans="1:35">
      <c r="A169" s="13"/>
      <c r="B169" s="146"/>
      <c r="C169" s="146"/>
      <c r="D169" s="153"/>
      <c r="E169" s="153"/>
      <c r="F169" s="45"/>
      <c r="G169" s="45"/>
      <c r="H169" s="154"/>
      <c r="I169" s="154"/>
      <c r="J169" s="45"/>
      <c r="K169" s="154"/>
      <c r="L169" s="154"/>
      <c r="M169" s="45"/>
      <c r="N169" s="45"/>
      <c r="O169" s="153"/>
      <c r="P169" s="153"/>
      <c r="Q169" s="45"/>
      <c r="R169" s="45"/>
      <c r="S169" s="154"/>
      <c r="T169" s="154"/>
      <c r="U169" s="45"/>
      <c r="V169" s="154"/>
      <c r="W169" s="154"/>
      <c r="X169" s="45"/>
      <c r="Y169" s="154"/>
      <c r="Z169" s="154"/>
      <c r="AA169" s="45"/>
      <c r="AB169" s="45"/>
      <c r="AC169" s="153"/>
      <c r="AD169" s="153"/>
      <c r="AE169" s="45"/>
      <c r="AF169" s="45"/>
      <c r="AG169" s="164"/>
      <c r="AH169" s="45"/>
      <c r="AI169" s="157"/>
    </row>
    <row r="170" spans="1:35">
      <c r="A170" s="13"/>
      <c r="B170" s="159" t="s">
        <v>729</v>
      </c>
      <c r="C170" s="159" t="s">
        <v>730</v>
      </c>
      <c r="D170" s="160" t="s">
        <v>315</v>
      </c>
      <c r="E170" s="160"/>
      <c r="F170" s="34"/>
      <c r="G170" s="34"/>
      <c r="H170" s="161">
        <v>2810</v>
      </c>
      <c r="I170" s="161"/>
      <c r="J170" s="34"/>
      <c r="K170" s="161">
        <v>9204</v>
      </c>
      <c r="L170" s="161"/>
      <c r="M170" s="34"/>
      <c r="N170" s="34"/>
      <c r="O170" s="160">
        <v>169</v>
      </c>
      <c r="P170" s="160"/>
      <c r="Q170" s="34"/>
      <c r="R170" s="34"/>
      <c r="S170" s="161">
        <v>2843</v>
      </c>
      <c r="T170" s="161"/>
      <c r="U170" s="34"/>
      <c r="V170" s="161">
        <v>9340</v>
      </c>
      <c r="W170" s="161"/>
      <c r="X170" s="34"/>
      <c r="Y170" s="161">
        <v>12183</v>
      </c>
      <c r="Z170" s="161"/>
      <c r="AA170" s="34"/>
      <c r="AB170" s="34"/>
      <c r="AC170" s="160">
        <v>475</v>
      </c>
      <c r="AD170" s="160"/>
      <c r="AE170" s="34"/>
      <c r="AF170" s="34"/>
      <c r="AG170" s="162">
        <v>2004</v>
      </c>
      <c r="AH170" s="34"/>
      <c r="AI170" s="163">
        <v>41605</v>
      </c>
    </row>
    <row r="171" spans="1:35">
      <c r="A171" s="13"/>
      <c r="B171" s="159"/>
      <c r="C171" s="159"/>
      <c r="D171" s="160"/>
      <c r="E171" s="160"/>
      <c r="F171" s="34"/>
      <c r="G171" s="34"/>
      <c r="H171" s="161"/>
      <c r="I171" s="161"/>
      <c r="J171" s="34"/>
      <c r="K171" s="161"/>
      <c r="L171" s="161"/>
      <c r="M171" s="34"/>
      <c r="N171" s="34"/>
      <c r="O171" s="160"/>
      <c r="P171" s="160"/>
      <c r="Q171" s="34"/>
      <c r="R171" s="34"/>
      <c r="S171" s="161"/>
      <c r="T171" s="161"/>
      <c r="U171" s="34"/>
      <c r="V171" s="161"/>
      <c r="W171" s="161"/>
      <c r="X171" s="34"/>
      <c r="Y171" s="161"/>
      <c r="Z171" s="161"/>
      <c r="AA171" s="34"/>
      <c r="AB171" s="34"/>
      <c r="AC171" s="160"/>
      <c r="AD171" s="160"/>
      <c r="AE171" s="34"/>
      <c r="AF171" s="34"/>
      <c r="AG171" s="162"/>
      <c r="AH171" s="34"/>
      <c r="AI171" s="163"/>
    </row>
    <row r="172" spans="1:35">
      <c r="A172" s="13"/>
      <c r="B172" s="146" t="s">
        <v>731</v>
      </c>
      <c r="C172" s="146" t="s">
        <v>732</v>
      </c>
      <c r="D172" s="153" t="s">
        <v>315</v>
      </c>
      <c r="E172" s="153"/>
      <c r="F172" s="45"/>
      <c r="G172" s="45"/>
      <c r="H172" s="154">
        <v>5677</v>
      </c>
      <c r="I172" s="154"/>
      <c r="J172" s="45"/>
      <c r="K172" s="154">
        <v>17611</v>
      </c>
      <c r="L172" s="154"/>
      <c r="M172" s="45"/>
      <c r="N172" s="45"/>
      <c r="O172" s="153">
        <v>9</v>
      </c>
      <c r="P172" s="153"/>
      <c r="Q172" s="45"/>
      <c r="R172" s="45"/>
      <c r="S172" s="154">
        <v>5683</v>
      </c>
      <c r="T172" s="154"/>
      <c r="U172" s="45"/>
      <c r="V172" s="154">
        <v>17614</v>
      </c>
      <c r="W172" s="154"/>
      <c r="X172" s="45"/>
      <c r="Y172" s="154">
        <v>23297</v>
      </c>
      <c r="Z172" s="154"/>
      <c r="AA172" s="45"/>
      <c r="AB172" s="45"/>
      <c r="AC172" s="153">
        <v>847</v>
      </c>
      <c r="AD172" s="153"/>
      <c r="AE172" s="45"/>
      <c r="AF172" s="45"/>
      <c r="AG172" s="164" t="s">
        <v>733</v>
      </c>
      <c r="AH172" s="45"/>
      <c r="AI172" s="157">
        <v>41627</v>
      </c>
    </row>
    <row r="173" spans="1:35">
      <c r="A173" s="13"/>
      <c r="B173" s="146"/>
      <c r="C173" s="146"/>
      <c r="D173" s="153"/>
      <c r="E173" s="153"/>
      <c r="F173" s="45"/>
      <c r="G173" s="45"/>
      <c r="H173" s="154"/>
      <c r="I173" s="154"/>
      <c r="J173" s="45"/>
      <c r="K173" s="154"/>
      <c r="L173" s="154"/>
      <c r="M173" s="45"/>
      <c r="N173" s="45"/>
      <c r="O173" s="153"/>
      <c r="P173" s="153"/>
      <c r="Q173" s="45"/>
      <c r="R173" s="45"/>
      <c r="S173" s="154"/>
      <c r="T173" s="154"/>
      <c r="U173" s="45"/>
      <c r="V173" s="154"/>
      <c r="W173" s="154"/>
      <c r="X173" s="45"/>
      <c r="Y173" s="154"/>
      <c r="Z173" s="154"/>
      <c r="AA173" s="45"/>
      <c r="AB173" s="45"/>
      <c r="AC173" s="153"/>
      <c r="AD173" s="153"/>
      <c r="AE173" s="45"/>
      <c r="AF173" s="45"/>
      <c r="AG173" s="164"/>
      <c r="AH173" s="45"/>
      <c r="AI173" s="157"/>
    </row>
    <row r="174" spans="1:35">
      <c r="A174" s="13"/>
      <c r="B174" s="159" t="s">
        <v>734</v>
      </c>
      <c r="C174" s="159" t="s">
        <v>735</v>
      </c>
      <c r="D174" s="160" t="s">
        <v>315</v>
      </c>
      <c r="E174" s="160"/>
      <c r="F174" s="34"/>
      <c r="G174" s="34"/>
      <c r="H174" s="161">
        <v>4685</v>
      </c>
      <c r="I174" s="161"/>
      <c r="J174" s="34"/>
      <c r="K174" s="161">
        <v>9630</v>
      </c>
      <c r="L174" s="161"/>
      <c r="M174" s="34"/>
      <c r="N174" s="34"/>
      <c r="O174" s="160">
        <v>97</v>
      </c>
      <c r="P174" s="160"/>
      <c r="Q174" s="34"/>
      <c r="R174" s="34"/>
      <c r="S174" s="161">
        <v>4695</v>
      </c>
      <c r="T174" s="161"/>
      <c r="U174" s="34"/>
      <c r="V174" s="161">
        <v>9717</v>
      </c>
      <c r="W174" s="161"/>
      <c r="X174" s="34"/>
      <c r="Y174" s="161">
        <v>14412</v>
      </c>
      <c r="Z174" s="161"/>
      <c r="AA174" s="34"/>
      <c r="AB174" s="34"/>
      <c r="AC174" s="160">
        <v>521</v>
      </c>
      <c r="AD174" s="160"/>
      <c r="AE174" s="34"/>
      <c r="AF174" s="34"/>
      <c r="AG174" s="162">
        <v>1992</v>
      </c>
      <c r="AH174" s="34"/>
      <c r="AI174" s="163">
        <v>41627</v>
      </c>
    </row>
    <row r="175" spans="1:35">
      <c r="A175" s="13"/>
      <c r="B175" s="159"/>
      <c r="C175" s="159"/>
      <c r="D175" s="160"/>
      <c r="E175" s="160"/>
      <c r="F175" s="34"/>
      <c r="G175" s="34"/>
      <c r="H175" s="161"/>
      <c r="I175" s="161"/>
      <c r="J175" s="34"/>
      <c r="K175" s="161"/>
      <c r="L175" s="161"/>
      <c r="M175" s="34"/>
      <c r="N175" s="34"/>
      <c r="O175" s="160"/>
      <c r="P175" s="160"/>
      <c r="Q175" s="34"/>
      <c r="R175" s="34"/>
      <c r="S175" s="161"/>
      <c r="T175" s="161"/>
      <c r="U175" s="34"/>
      <c r="V175" s="161"/>
      <c r="W175" s="161"/>
      <c r="X175" s="34"/>
      <c r="Y175" s="161"/>
      <c r="Z175" s="161"/>
      <c r="AA175" s="34"/>
      <c r="AB175" s="34"/>
      <c r="AC175" s="160"/>
      <c r="AD175" s="160"/>
      <c r="AE175" s="34"/>
      <c r="AF175" s="34"/>
      <c r="AG175" s="162"/>
      <c r="AH175" s="34"/>
      <c r="AI175" s="163"/>
    </row>
    <row r="176" spans="1:35">
      <c r="A176" s="13"/>
      <c r="B176" s="146" t="s">
        <v>736</v>
      </c>
      <c r="C176" s="146" t="s">
        <v>737</v>
      </c>
      <c r="D176" s="153" t="s">
        <v>315</v>
      </c>
      <c r="E176" s="153"/>
      <c r="F176" s="45"/>
      <c r="G176" s="45"/>
      <c r="H176" s="153">
        <v>778</v>
      </c>
      <c r="I176" s="153"/>
      <c r="J176" s="45"/>
      <c r="K176" s="154">
        <v>1481</v>
      </c>
      <c r="L176" s="154"/>
      <c r="M176" s="45"/>
      <c r="N176" s="45"/>
      <c r="O176" s="153">
        <v>16</v>
      </c>
      <c r="P176" s="153"/>
      <c r="Q176" s="45"/>
      <c r="R176" s="45"/>
      <c r="S176" s="153">
        <v>778</v>
      </c>
      <c r="T176" s="153"/>
      <c r="U176" s="45"/>
      <c r="V176" s="154">
        <v>1497</v>
      </c>
      <c r="W176" s="154"/>
      <c r="X176" s="45"/>
      <c r="Y176" s="154">
        <v>2275</v>
      </c>
      <c r="Z176" s="154"/>
      <c r="AA176" s="45"/>
      <c r="AB176" s="45"/>
      <c r="AC176" s="153">
        <v>91</v>
      </c>
      <c r="AD176" s="153"/>
      <c r="AE176" s="45"/>
      <c r="AF176" s="45"/>
      <c r="AG176" s="164">
        <v>2002</v>
      </c>
      <c r="AH176" s="45"/>
      <c r="AI176" s="157">
        <v>41627</v>
      </c>
    </row>
    <row r="177" spans="1:35">
      <c r="A177" s="13"/>
      <c r="B177" s="146"/>
      <c r="C177" s="146"/>
      <c r="D177" s="153"/>
      <c r="E177" s="153"/>
      <c r="F177" s="45"/>
      <c r="G177" s="45"/>
      <c r="H177" s="153"/>
      <c r="I177" s="153"/>
      <c r="J177" s="45"/>
      <c r="K177" s="154"/>
      <c r="L177" s="154"/>
      <c r="M177" s="45"/>
      <c r="N177" s="45"/>
      <c r="O177" s="153"/>
      <c r="P177" s="153"/>
      <c r="Q177" s="45"/>
      <c r="R177" s="45"/>
      <c r="S177" s="153"/>
      <c r="T177" s="153"/>
      <c r="U177" s="45"/>
      <c r="V177" s="154"/>
      <c r="W177" s="154"/>
      <c r="X177" s="45"/>
      <c r="Y177" s="154"/>
      <c r="Z177" s="154"/>
      <c r="AA177" s="45"/>
      <c r="AB177" s="45"/>
      <c r="AC177" s="153"/>
      <c r="AD177" s="153"/>
      <c r="AE177" s="45"/>
      <c r="AF177" s="45"/>
      <c r="AG177" s="164"/>
      <c r="AH177" s="45"/>
      <c r="AI177" s="157"/>
    </row>
    <row r="178" spans="1:35">
      <c r="A178" s="13"/>
      <c r="B178" s="159" t="s">
        <v>738</v>
      </c>
      <c r="C178" s="159" t="s">
        <v>739</v>
      </c>
      <c r="D178" s="160" t="s">
        <v>315</v>
      </c>
      <c r="E178" s="160"/>
      <c r="F178" s="34"/>
      <c r="G178" s="34"/>
      <c r="H178" s="160">
        <v>553</v>
      </c>
      <c r="I178" s="160"/>
      <c r="J178" s="34"/>
      <c r="K178" s="161">
        <v>2142</v>
      </c>
      <c r="L178" s="161"/>
      <c r="M178" s="34"/>
      <c r="N178" s="34"/>
      <c r="O178" s="160">
        <v>16</v>
      </c>
      <c r="P178" s="160"/>
      <c r="Q178" s="34"/>
      <c r="R178" s="34"/>
      <c r="S178" s="160">
        <v>558</v>
      </c>
      <c r="T178" s="160"/>
      <c r="U178" s="34"/>
      <c r="V178" s="161">
        <v>2153</v>
      </c>
      <c r="W178" s="161"/>
      <c r="X178" s="34"/>
      <c r="Y178" s="161">
        <v>2711</v>
      </c>
      <c r="Z178" s="161"/>
      <c r="AA178" s="34"/>
      <c r="AB178" s="34"/>
      <c r="AC178" s="160">
        <v>93</v>
      </c>
      <c r="AD178" s="160"/>
      <c r="AE178" s="34"/>
      <c r="AF178" s="34"/>
      <c r="AG178" s="162">
        <v>2004</v>
      </c>
      <c r="AH178" s="34"/>
      <c r="AI178" s="163">
        <v>41627</v>
      </c>
    </row>
    <row r="179" spans="1:35">
      <c r="A179" s="13"/>
      <c r="B179" s="159"/>
      <c r="C179" s="159"/>
      <c r="D179" s="160"/>
      <c r="E179" s="160"/>
      <c r="F179" s="34"/>
      <c r="G179" s="34"/>
      <c r="H179" s="160"/>
      <c r="I179" s="160"/>
      <c r="J179" s="34"/>
      <c r="K179" s="161"/>
      <c r="L179" s="161"/>
      <c r="M179" s="34"/>
      <c r="N179" s="34"/>
      <c r="O179" s="160"/>
      <c r="P179" s="160"/>
      <c r="Q179" s="34"/>
      <c r="R179" s="34"/>
      <c r="S179" s="160"/>
      <c r="T179" s="160"/>
      <c r="U179" s="34"/>
      <c r="V179" s="161"/>
      <c r="W179" s="161"/>
      <c r="X179" s="34"/>
      <c r="Y179" s="161"/>
      <c r="Z179" s="161"/>
      <c r="AA179" s="34"/>
      <c r="AB179" s="34"/>
      <c r="AC179" s="160"/>
      <c r="AD179" s="160"/>
      <c r="AE179" s="34"/>
      <c r="AF179" s="34"/>
      <c r="AG179" s="162"/>
      <c r="AH179" s="34"/>
      <c r="AI179" s="163"/>
    </row>
    <row r="180" spans="1:35">
      <c r="A180" s="13"/>
      <c r="B180" s="146" t="s">
        <v>740</v>
      </c>
      <c r="C180" s="146" t="s">
        <v>741</v>
      </c>
      <c r="D180" s="153" t="s">
        <v>315</v>
      </c>
      <c r="E180" s="153"/>
      <c r="F180" s="45"/>
      <c r="G180" s="45"/>
      <c r="H180" s="153">
        <v>394</v>
      </c>
      <c r="I180" s="153"/>
      <c r="J180" s="45"/>
      <c r="K180" s="153">
        <v>963</v>
      </c>
      <c r="L180" s="153"/>
      <c r="M180" s="45"/>
      <c r="N180" s="45"/>
      <c r="O180" s="153">
        <v>6</v>
      </c>
      <c r="P180" s="153"/>
      <c r="Q180" s="45"/>
      <c r="R180" s="45"/>
      <c r="S180" s="153">
        <v>394</v>
      </c>
      <c r="T180" s="153"/>
      <c r="U180" s="45"/>
      <c r="V180" s="153">
        <v>969</v>
      </c>
      <c r="W180" s="153"/>
      <c r="X180" s="45"/>
      <c r="Y180" s="154">
        <v>1363</v>
      </c>
      <c r="Z180" s="154"/>
      <c r="AA180" s="45"/>
      <c r="AB180" s="45"/>
      <c r="AC180" s="153">
        <v>55</v>
      </c>
      <c r="AD180" s="153"/>
      <c r="AE180" s="45"/>
      <c r="AF180" s="45"/>
      <c r="AG180" s="164">
        <v>2007</v>
      </c>
      <c r="AH180" s="45"/>
      <c r="AI180" s="157">
        <v>41627</v>
      </c>
    </row>
    <row r="181" spans="1:35">
      <c r="A181" s="13"/>
      <c r="B181" s="146"/>
      <c r="C181" s="146"/>
      <c r="D181" s="153"/>
      <c r="E181" s="153"/>
      <c r="F181" s="45"/>
      <c r="G181" s="45"/>
      <c r="H181" s="153"/>
      <c r="I181" s="153"/>
      <c r="J181" s="45"/>
      <c r="K181" s="153"/>
      <c r="L181" s="153"/>
      <c r="M181" s="45"/>
      <c r="N181" s="45"/>
      <c r="O181" s="153"/>
      <c r="P181" s="153"/>
      <c r="Q181" s="45"/>
      <c r="R181" s="45"/>
      <c r="S181" s="153"/>
      <c r="T181" s="153"/>
      <c r="U181" s="45"/>
      <c r="V181" s="153"/>
      <c r="W181" s="153"/>
      <c r="X181" s="45"/>
      <c r="Y181" s="154"/>
      <c r="Z181" s="154"/>
      <c r="AA181" s="45"/>
      <c r="AB181" s="45"/>
      <c r="AC181" s="153"/>
      <c r="AD181" s="153"/>
      <c r="AE181" s="45"/>
      <c r="AF181" s="45"/>
      <c r="AG181" s="164"/>
      <c r="AH181" s="45"/>
      <c r="AI181" s="157"/>
    </row>
    <row r="182" spans="1:35">
      <c r="A182" s="13"/>
      <c r="B182" s="159" t="s">
        <v>742</v>
      </c>
      <c r="C182" s="159" t="s">
        <v>743</v>
      </c>
      <c r="D182" s="160" t="s">
        <v>315</v>
      </c>
      <c r="E182" s="160"/>
      <c r="F182" s="34"/>
      <c r="G182" s="34"/>
      <c r="H182" s="160">
        <v>481</v>
      </c>
      <c r="I182" s="160"/>
      <c r="J182" s="34"/>
      <c r="K182" s="161">
        <v>1059</v>
      </c>
      <c r="L182" s="161"/>
      <c r="M182" s="34"/>
      <c r="N182" s="34"/>
      <c r="O182" s="160">
        <v>6</v>
      </c>
      <c r="P182" s="160"/>
      <c r="Q182" s="34"/>
      <c r="R182" s="34"/>
      <c r="S182" s="160">
        <v>481</v>
      </c>
      <c r="T182" s="160"/>
      <c r="U182" s="34"/>
      <c r="V182" s="161">
        <v>1065</v>
      </c>
      <c r="W182" s="161"/>
      <c r="X182" s="34"/>
      <c r="Y182" s="161">
        <v>1546</v>
      </c>
      <c r="Z182" s="161"/>
      <c r="AA182" s="34"/>
      <c r="AB182" s="34"/>
      <c r="AC182" s="160">
        <v>58</v>
      </c>
      <c r="AD182" s="160"/>
      <c r="AE182" s="34"/>
      <c r="AF182" s="34"/>
      <c r="AG182" s="162">
        <v>2006</v>
      </c>
      <c r="AH182" s="34"/>
      <c r="AI182" s="163">
        <v>41627</v>
      </c>
    </row>
    <row r="183" spans="1:35">
      <c r="A183" s="13"/>
      <c r="B183" s="159"/>
      <c r="C183" s="159"/>
      <c r="D183" s="160"/>
      <c r="E183" s="160"/>
      <c r="F183" s="34"/>
      <c r="G183" s="34"/>
      <c r="H183" s="160"/>
      <c r="I183" s="160"/>
      <c r="J183" s="34"/>
      <c r="K183" s="161"/>
      <c r="L183" s="161"/>
      <c r="M183" s="34"/>
      <c r="N183" s="34"/>
      <c r="O183" s="160"/>
      <c r="P183" s="160"/>
      <c r="Q183" s="34"/>
      <c r="R183" s="34"/>
      <c r="S183" s="160"/>
      <c r="T183" s="160"/>
      <c r="U183" s="34"/>
      <c r="V183" s="161"/>
      <c r="W183" s="161"/>
      <c r="X183" s="34"/>
      <c r="Y183" s="161"/>
      <c r="Z183" s="161"/>
      <c r="AA183" s="34"/>
      <c r="AB183" s="34"/>
      <c r="AC183" s="160"/>
      <c r="AD183" s="160"/>
      <c r="AE183" s="34"/>
      <c r="AF183" s="34"/>
      <c r="AG183" s="162"/>
      <c r="AH183" s="34"/>
      <c r="AI183" s="163"/>
    </row>
    <row r="184" spans="1:35">
      <c r="A184" s="13"/>
      <c r="B184" s="146" t="s">
        <v>744</v>
      </c>
      <c r="C184" s="146" t="s">
        <v>745</v>
      </c>
      <c r="D184" s="153" t="s">
        <v>315</v>
      </c>
      <c r="E184" s="153"/>
      <c r="F184" s="45"/>
      <c r="G184" s="45"/>
      <c r="H184" s="154">
        <v>7360</v>
      </c>
      <c r="I184" s="154"/>
      <c r="J184" s="45"/>
      <c r="K184" s="154">
        <v>16269</v>
      </c>
      <c r="L184" s="154"/>
      <c r="M184" s="45"/>
      <c r="N184" s="45"/>
      <c r="O184" s="153">
        <v>1</v>
      </c>
      <c r="P184" s="153"/>
      <c r="Q184" s="45"/>
      <c r="R184" s="45"/>
      <c r="S184" s="154">
        <v>7361</v>
      </c>
      <c r="T184" s="154"/>
      <c r="U184" s="45"/>
      <c r="V184" s="154">
        <v>16269</v>
      </c>
      <c r="W184" s="154"/>
      <c r="X184" s="45"/>
      <c r="Y184" s="154">
        <v>23630</v>
      </c>
      <c r="Z184" s="154"/>
      <c r="AA184" s="45"/>
      <c r="AB184" s="45"/>
      <c r="AC184" s="153">
        <v>850</v>
      </c>
      <c r="AD184" s="153"/>
      <c r="AE184" s="45"/>
      <c r="AF184" s="45"/>
      <c r="AG184" s="164">
        <v>1998</v>
      </c>
      <c r="AH184" s="45"/>
      <c r="AI184" s="157">
        <v>41627</v>
      </c>
    </row>
    <row r="185" spans="1:35">
      <c r="A185" s="13"/>
      <c r="B185" s="146"/>
      <c r="C185" s="146"/>
      <c r="D185" s="153"/>
      <c r="E185" s="153"/>
      <c r="F185" s="45"/>
      <c r="G185" s="45"/>
      <c r="H185" s="154"/>
      <c r="I185" s="154"/>
      <c r="J185" s="45"/>
      <c r="K185" s="154"/>
      <c r="L185" s="154"/>
      <c r="M185" s="45"/>
      <c r="N185" s="45"/>
      <c r="O185" s="153"/>
      <c r="P185" s="153"/>
      <c r="Q185" s="45"/>
      <c r="R185" s="45"/>
      <c r="S185" s="154"/>
      <c r="T185" s="154"/>
      <c r="U185" s="45"/>
      <c r="V185" s="154"/>
      <c r="W185" s="154"/>
      <c r="X185" s="45"/>
      <c r="Y185" s="154"/>
      <c r="Z185" s="154"/>
      <c r="AA185" s="45"/>
      <c r="AB185" s="45"/>
      <c r="AC185" s="153"/>
      <c r="AD185" s="153"/>
      <c r="AE185" s="45"/>
      <c r="AF185" s="45"/>
      <c r="AG185" s="164"/>
      <c r="AH185" s="45"/>
      <c r="AI185" s="157"/>
    </row>
    <row r="186" spans="1:35">
      <c r="A186" s="13"/>
      <c r="B186" s="159" t="s">
        <v>746</v>
      </c>
      <c r="C186" s="159" t="s">
        <v>747</v>
      </c>
      <c r="D186" s="160" t="s">
        <v>315</v>
      </c>
      <c r="E186" s="160"/>
      <c r="F186" s="34"/>
      <c r="G186" s="34"/>
      <c r="H186" s="161">
        <v>7038</v>
      </c>
      <c r="I186" s="161"/>
      <c r="J186" s="34"/>
      <c r="K186" s="161">
        <v>20822</v>
      </c>
      <c r="L186" s="161"/>
      <c r="M186" s="34"/>
      <c r="N186" s="34"/>
      <c r="O186" s="160">
        <v>309</v>
      </c>
      <c r="P186" s="160"/>
      <c r="Q186" s="34"/>
      <c r="R186" s="34"/>
      <c r="S186" s="161">
        <v>7169</v>
      </c>
      <c r="T186" s="161"/>
      <c r="U186" s="34"/>
      <c r="V186" s="161">
        <v>21000</v>
      </c>
      <c r="W186" s="161"/>
      <c r="X186" s="34"/>
      <c r="Y186" s="161">
        <v>28169</v>
      </c>
      <c r="Z186" s="161"/>
      <c r="AA186" s="34"/>
      <c r="AB186" s="34"/>
      <c r="AC186" s="160">
        <v>787</v>
      </c>
      <c r="AD186" s="160"/>
      <c r="AE186" s="34"/>
      <c r="AF186" s="34"/>
      <c r="AG186" s="162">
        <v>2004</v>
      </c>
      <c r="AH186" s="34"/>
      <c r="AI186" s="163">
        <v>41628</v>
      </c>
    </row>
    <row r="187" spans="1:35">
      <c r="A187" s="13"/>
      <c r="B187" s="159"/>
      <c r="C187" s="159"/>
      <c r="D187" s="160"/>
      <c r="E187" s="160"/>
      <c r="F187" s="34"/>
      <c r="G187" s="34"/>
      <c r="H187" s="161"/>
      <c r="I187" s="161"/>
      <c r="J187" s="34"/>
      <c r="K187" s="161"/>
      <c r="L187" s="161"/>
      <c r="M187" s="34"/>
      <c r="N187" s="34"/>
      <c r="O187" s="160"/>
      <c r="P187" s="160"/>
      <c r="Q187" s="34"/>
      <c r="R187" s="34"/>
      <c r="S187" s="161"/>
      <c r="T187" s="161"/>
      <c r="U187" s="34"/>
      <c r="V187" s="161"/>
      <c r="W187" s="161"/>
      <c r="X187" s="34"/>
      <c r="Y187" s="161"/>
      <c r="Z187" s="161"/>
      <c r="AA187" s="34"/>
      <c r="AB187" s="34"/>
      <c r="AC187" s="160"/>
      <c r="AD187" s="160"/>
      <c r="AE187" s="34"/>
      <c r="AF187" s="34"/>
      <c r="AG187" s="162"/>
      <c r="AH187" s="34"/>
      <c r="AI187" s="163"/>
    </row>
    <row r="188" spans="1:35">
      <c r="A188" s="13"/>
      <c r="B188" s="146" t="s">
        <v>748</v>
      </c>
      <c r="C188" s="146" t="s">
        <v>749</v>
      </c>
      <c r="D188" s="153" t="s">
        <v>315</v>
      </c>
      <c r="E188" s="153"/>
      <c r="F188" s="45"/>
      <c r="G188" s="45"/>
      <c r="H188" s="154">
        <v>2434</v>
      </c>
      <c r="I188" s="154"/>
      <c r="J188" s="45"/>
      <c r="K188" s="154">
        <v>8357</v>
      </c>
      <c r="L188" s="154"/>
      <c r="M188" s="45"/>
      <c r="N188" s="45"/>
      <c r="O188" s="153">
        <v>144</v>
      </c>
      <c r="P188" s="153"/>
      <c r="Q188" s="45"/>
      <c r="R188" s="45"/>
      <c r="S188" s="154">
        <v>2519</v>
      </c>
      <c r="T188" s="154"/>
      <c r="U188" s="45"/>
      <c r="V188" s="154">
        <v>8416</v>
      </c>
      <c r="W188" s="154"/>
      <c r="X188" s="45"/>
      <c r="Y188" s="154">
        <v>10935</v>
      </c>
      <c r="Z188" s="154"/>
      <c r="AA188" s="45"/>
      <c r="AB188" s="45"/>
      <c r="AC188" s="153">
        <v>416</v>
      </c>
      <c r="AD188" s="153"/>
      <c r="AE188" s="45"/>
      <c r="AF188" s="45"/>
      <c r="AG188" s="164" t="s">
        <v>750</v>
      </c>
      <c r="AH188" s="45"/>
      <c r="AI188" s="157">
        <v>41628</v>
      </c>
    </row>
    <row r="189" spans="1:35">
      <c r="A189" s="13"/>
      <c r="B189" s="146"/>
      <c r="C189" s="146"/>
      <c r="D189" s="153"/>
      <c r="E189" s="153"/>
      <c r="F189" s="45"/>
      <c r="G189" s="45"/>
      <c r="H189" s="154"/>
      <c r="I189" s="154"/>
      <c r="J189" s="45"/>
      <c r="K189" s="154"/>
      <c r="L189" s="154"/>
      <c r="M189" s="45"/>
      <c r="N189" s="45"/>
      <c r="O189" s="153"/>
      <c r="P189" s="153"/>
      <c r="Q189" s="45"/>
      <c r="R189" s="45"/>
      <c r="S189" s="154"/>
      <c r="T189" s="154"/>
      <c r="U189" s="45"/>
      <c r="V189" s="154"/>
      <c r="W189" s="154"/>
      <c r="X189" s="45"/>
      <c r="Y189" s="154"/>
      <c r="Z189" s="154"/>
      <c r="AA189" s="45"/>
      <c r="AB189" s="45"/>
      <c r="AC189" s="153"/>
      <c r="AD189" s="153"/>
      <c r="AE189" s="45"/>
      <c r="AF189" s="45"/>
      <c r="AG189" s="164"/>
      <c r="AH189" s="45"/>
      <c r="AI189" s="157"/>
    </row>
    <row r="190" spans="1:35">
      <c r="A190" s="13"/>
      <c r="B190" s="159" t="s">
        <v>751</v>
      </c>
      <c r="C190" s="159" t="s">
        <v>752</v>
      </c>
      <c r="D190" s="160" t="s">
        <v>315</v>
      </c>
      <c r="E190" s="160"/>
      <c r="F190" s="34"/>
      <c r="G190" s="34"/>
      <c r="H190" s="161">
        <v>5774</v>
      </c>
      <c r="I190" s="161"/>
      <c r="J190" s="34"/>
      <c r="K190" s="161">
        <v>6904</v>
      </c>
      <c r="L190" s="161"/>
      <c r="M190" s="34"/>
      <c r="N190" s="34"/>
      <c r="O190" s="160">
        <v>140</v>
      </c>
      <c r="P190" s="160"/>
      <c r="Q190" s="34"/>
      <c r="R190" s="34"/>
      <c r="S190" s="161">
        <v>5793</v>
      </c>
      <c r="T190" s="161"/>
      <c r="U190" s="34"/>
      <c r="V190" s="161">
        <v>7025</v>
      </c>
      <c r="W190" s="161"/>
      <c r="X190" s="34"/>
      <c r="Y190" s="161">
        <v>12818</v>
      </c>
      <c r="Z190" s="161"/>
      <c r="AA190" s="34"/>
      <c r="AB190" s="34"/>
      <c r="AC190" s="160">
        <v>331</v>
      </c>
      <c r="AD190" s="160"/>
      <c r="AE190" s="34"/>
      <c r="AF190" s="34"/>
      <c r="AG190" s="162">
        <v>1980</v>
      </c>
      <c r="AH190" s="34"/>
      <c r="AI190" s="163">
        <v>41638</v>
      </c>
    </row>
    <row r="191" spans="1:35">
      <c r="A191" s="13"/>
      <c r="B191" s="159"/>
      <c r="C191" s="159"/>
      <c r="D191" s="160"/>
      <c r="E191" s="160"/>
      <c r="F191" s="34"/>
      <c r="G191" s="34"/>
      <c r="H191" s="161"/>
      <c r="I191" s="161"/>
      <c r="J191" s="34"/>
      <c r="K191" s="161"/>
      <c r="L191" s="161"/>
      <c r="M191" s="34"/>
      <c r="N191" s="34"/>
      <c r="O191" s="160"/>
      <c r="P191" s="160"/>
      <c r="Q191" s="34"/>
      <c r="R191" s="34"/>
      <c r="S191" s="161"/>
      <c r="T191" s="161"/>
      <c r="U191" s="34"/>
      <c r="V191" s="161"/>
      <c r="W191" s="161"/>
      <c r="X191" s="34"/>
      <c r="Y191" s="161"/>
      <c r="Z191" s="161"/>
      <c r="AA191" s="34"/>
      <c r="AB191" s="34"/>
      <c r="AC191" s="160"/>
      <c r="AD191" s="160"/>
      <c r="AE191" s="34"/>
      <c r="AF191" s="34"/>
      <c r="AG191" s="162"/>
      <c r="AH191" s="34"/>
      <c r="AI191" s="163"/>
    </row>
    <row r="192" spans="1:35">
      <c r="A192" s="13"/>
      <c r="B192" s="146" t="s">
        <v>753</v>
      </c>
      <c r="C192" s="146" t="s">
        <v>754</v>
      </c>
      <c r="D192" s="154">
        <v>13157</v>
      </c>
      <c r="E192" s="154"/>
      <c r="F192" s="45"/>
      <c r="G192" s="45"/>
      <c r="H192" s="154">
        <v>8892</v>
      </c>
      <c r="I192" s="154"/>
      <c r="J192" s="45"/>
      <c r="K192" s="154">
        <v>15028</v>
      </c>
      <c r="L192" s="154"/>
      <c r="M192" s="45"/>
      <c r="N192" s="45"/>
      <c r="O192" s="153">
        <v>116</v>
      </c>
      <c r="P192" s="153"/>
      <c r="Q192" s="45"/>
      <c r="R192" s="45"/>
      <c r="S192" s="154">
        <v>8993</v>
      </c>
      <c r="T192" s="154"/>
      <c r="U192" s="45"/>
      <c r="V192" s="154">
        <v>15043</v>
      </c>
      <c r="W192" s="154"/>
      <c r="X192" s="45"/>
      <c r="Y192" s="154">
        <v>24036</v>
      </c>
      <c r="Z192" s="154"/>
      <c r="AA192" s="45"/>
      <c r="AB192" s="45"/>
      <c r="AC192" s="153">
        <v>718</v>
      </c>
      <c r="AD192" s="153"/>
      <c r="AE192" s="45"/>
      <c r="AF192" s="45"/>
      <c r="AG192" s="164">
        <v>1988</v>
      </c>
      <c r="AH192" s="45"/>
      <c r="AI192" s="157">
        <v>41638</v>
      </c>
    </row>
    <row r="193" spans="1:35">
      <c r="A193" s="13"/>
      <c r="B193" s="146"/>
      <c r="C193" s="146"/>
      <c r="D193" s="154"/>
      <c r="E193" s="154"/>
      <c r="F193" s="45"/>
      <c r="G193" s="45"/>
      <c r="H193" s="154"/>
      <c r="I193" s="154"/>
      <c r="J193" s="45"/>
      <c r="K193" s="154"/>
      <c r="L193" s="154"/>
      <c r="M193" s="45"/>
      <c r="N193" s="45"/>
      <c r="O193" s="153"/>
      <c r="P193" s="153"/>
      <c r="Q193" s="45"/>
      <c r="R193" s="45"/>
      <c r="S193" s="154"/>
      <c r="T193" s="154"/>
      <c r="U193" s="45"/>
      <c r="V193" s="154"/>
      <c r="W193" s="154"/>
      <c r="X193" s="45"/>
      <c r="Y193" s="154"/>
      <c r="Z193" s="154"/>
      <c r="AA193" s="45"/>
      <c r="AB193" s="45"/>
      <c r="AC193" s="153"/>
      <c r="AD193" s="153"/>
      <c r="AE193" s="45"/>
      <c r="AF193" s="45"/>
      <c r="AG193" s="164"/>
      <c r="AH193" s="45"/>
      <c r="AI193" s="157"/>
    </row>
    <row r="194" spans="1:35">
      <c r="A194" s="13"/>
      <c r="B194" s="159" t="s">
        <v>755</v>
      </c>
      <c r="C194" s="159" t="s">
        <v>756</v>
      </c>
      <c r="D194" s="160" t="s">
        <v>315</v>
      </c>
      <c r="E194" s="160"/>
      <c r="F194" s="34"/>
      <c r="G194" s="34"/>
      <c r="H194" s="161">
        <v>3542</v>
      </c>
      <c r="I194" s="161"/>
      <c r="J194" s="34"/>
      <c r="K194" s="161">
        <v>5190</v>
      </c>
      <c r="L194" s="161"/>
      <c r="M194" s="34"/>
      <c r="N194" s="34"/>
      <c r="O194" s="160">
        <v>126</v>
      </c>
      <c r="P194" s="160"/>
      <c r="Q194" s="34"/>
      <c r="R194" s="34"/>
      <c r="S194" s="161">
        <v>3593</v>
      </c>
      <c r="T194" s="161"/>
      <c r="U194" s="34"/>
      <c r="V194" s="161">
        <v>5265</v>
      </c>
      <c r="W194" s="161"/>
      <c r="X194" s="34"/>
      <c r="Y194" s="161">
        <v>8858</v>
      </c>
      <c r="Z194" s="161"/>
      <c r="AA194" s="34"/>
      <c r="AB194" s="34"/>
      <c r="AC194" s="160">
        <v>296</v>
      </c>
      <c r="AD194" s="160"/>
      <c r="AE194" s="34"/>
      <c r="AF194" s="34"/>
      <c r="AG194" s="162" t="s">
        <v>757</v>
      </c>
      <c r="AH194" s="34"/>
      <c r="AI194" s="163">
        <v>41660</v>
      </c>
    </row>
    <row r="195" spans="1:35">
      <c r="A195" s="13"/>
      <c r="B195" s="159"/>
      <c r="C195" s="159"/>
      <c r="D195" s="160"/>
      <c r="E195" s="160"/>
      <c r="F195" s="34"/>
      <c r="G195" s="34"/>
      <c r="H195" s="161"/>
      <c r="I195" s="161"/>
      <c r="J195" s="34"/>
      <c r="K195" s="161"/>
      <c r="L195" s="161"/>
      <c r="M195" s="34"/>
      <c r="N195" s="34"/>
      <c r="O195" s="160"/>
      <c r="P195" s="160"/>
      <c r="Q195" s="34"/>
      <c r="R195" s="34"/>
      <c r="S195" s="161"/>
      <c r="T195" s="161"/>
      <c r="U195" s="34"/>
      <c r="V195" s="161"/>
      <c r="W195" s="161"/>
      <c r="X195" s="34"/>
      <c r="Y195" s="161"/>
      <c r="Z195" s="161"/>
      <c r="AA195" s="34"/>
      <c r="AB195" s="34"/>
      <c r="AC195" s="160"/>
      <c r="AD195" s="160"/>
      <c r="AE195" s="34"/>
      <c r="AF195" s="34"/>
      <c r="AG195" s="162"/>
      <c r="AH195" s="34"/>
      <c r="AI195" s="163"/>
    </row>
    <row r="196" spans="1:35">
      <c r="A196" s="13"/>
      <c r="B196" s="146" t="s">
        <v>758</v>
      </c>
      <c r="C196" s="146" t="s">
        <v>759</v>
      </c>
      <c r="D196" s="154">
        <v>14144</v>
      </c>
      <c r="E196" s="154"/>
      <c r="F196" s="45"/>
      <c r="G196" s="45"/>
      <c r="H196" s="154">
        <v>4304</v>
      </c>
      <c r="I196" s="154"/>
      <c r="J196" s="45"/>
      <c r="K196" s="154">
        <v>10895</v>
      </c>
      <c r="L196" s="154"/>
      <c r="M196" s="45"/>
      <c r="N196" s="45"/>
      <c r="O196" s="153">
        <v>79</v>
      </c>
      <c r="P196" s="153"/>
      <c r="Q196" s="45"/>
      <c r="R196" s="45"/>
      <c r="S196" s="154">
        <v>4346</v>
      </c>
      <c r="T196" s="154"/>
      <c r="U196" s="45"/>
      <c r="V196" s="154">
        <v>10932</v>
      </c>
      <c r="W196" s="154"/>
      <c r="X196" s="45"/>
      <c r="Y196" s="154">
        <v>15278</v>
      </c>
      <c r="Z196" s="154"/>
      <c r="AA196" s="45"/>
      <c r="AB196" s="45"/>
      <c r="AC196" s="153">
        <v>512</v>
      </c>
      <c r="AD196" s="153"/>
      <c r="AE196" s="45"/>
      <c r="AF196" s="45"/>
      <c r="AG196" s="164" t="s">
        <v>760</v>
      </c>
      <c r="AH196" s="45"/>
      <c r="AI196" s="157">
        <v>41670</v>
      </c>
    </row>
    <row r="197" spans="1:35">
      <c r="A197" s="13"/>
      <c r="B197" s="146"/>
      <c r="C197" s="146"/>
      <c r="D197" s="154"/>
      <c r="E197" s="154"/>
      <c r="F197" s="45"/>
      <c r="G197" s="45"/>
      <c r="H197" s="154"/>
      <c r="I197" s="154"/>
      <c r="J197" s="45"/>
      <c r="K197" s="154"/>
      <c r="L197" s="154"/>
      <c r="M197" s="45"/>
      <c r="N197" s="45"/>
      <c r="O197" s="153"/>
      <c r="P197" s="153"/>
      <c r="Q197" s="45"/>
      <c r="R197" s="45"/>
      <c r="S197" s="154"/>
      <c r="T197" s="154"/>
      <c r="U197" s="45"/>
      <c r="V197" s="154"/>
      <c r="W197" s="154"/>
      <c r="X197" s="45"/>
      <c r="Y197" s="154"/>
      <c r="Z197" s="154"/>
      <c r="AA197" s="45"/>
      <c r="AB197" s="45"/>
      <c r="AC197" s="153"/>
      <c r="AD197" s="153"/>
      <c r="AE197" s="45"/>
      <c r="AF197" s="45"/>
      <c r="AG197" s="164"/>
      <c r="AH197" s="45"/>
      <c r="AI197" s="157"/>
    </row>
    <row r="198" spans="1:35">
      <c r="A198" s="13"/>
      <c r="B198" s="159" t="s">
        <v>761</v>
      </c>
      <c r="C198" s="159" t="s">
        <v>762</v>
      </c>
      <c r="D198" s="160" t="s">
        <v>315</v>
      </c>
      <c r="E198" s="160"/>
      <c r="F198" s="34"/>
      <c r="G198" s="34"/>
      <c r="H198" s="161">
        <v>7744</v>
      </c>
      <c r="I198" s="161"/>
      <c r="J198" s="34"/>
      <c r="K198" s="161">
        <v>16884</v>
      </c>
      <c r="L198" s="161"/>
      <c r="M198" s="34"/>
      <c r="N198" s="34"/>
      <c r="O198" s="160">
        <v>29</v>
      </c>
      <c r="P198" s="160"/>
      <c r="Q198" s="34"/>
      <c r="R198" s="34"/>
      <c r="S198" s="161">
        <v>7763</v>
      </c>
      <c r="T198" s="161"/>
      <c r="U198" s="34"/>
      <c r="V198" s="161">
        <v>16894</v>
      </c>
      <c r="W198" s="161"/>
      <c r="X198" s="34"/>
      <c r="Y198" s="161">
        <v>24657</v>
      </c>
      <c r="Z198" s="161"/>
      <c r="AA198" s="34"/>
      <c r="AB198" s="34"/>
      <c r="AC198" s="160">
        <v>574</v>
      </c>
      <c r="AD198" s="160"/>
      <c r="AE198" s="34"/>
      <c r="AF198" s="34"/>
      <c r="AG198" s="162">
        <v>2006</v>
      </c>
      <c r="AH198" s="34"/>
      <c r="AI198" s="163">
        <v>41695</v>
      </c>
    </row>
    <row r="199" spans="1:35">
      <c r="A199" s="13"/>
      <c r="B199" s="159"/>
      <c r="C199" s="159"/>
      <c r="D199" s="160"/>
      <c r="E199" s="160"/>
      <c r="F199" s="34"/>
      <c r="G199" s="34"/>
      <c r="H199" s="161"/>
      <c r="I199" s="161"/>
      <c r="J199" s="34"/>
      <c r="K199" s="161"/>
      <c r="L199" s="161"/>
      <c r="M199" s="34"/>
      <c r="N199" s="34"/>
      <c r="O199" s="160"/>
      <c r="P199" s="160"/>
      <c r="Q199" s="34"/>
      <c r="R199" s="34"/>
      <c r="S199" s="161"/>
      <c r="T199" s="161"/>
      <c r="U199" s="34"/>
      <c r="V199" s="161"/>
      <c r="W199" s="161"/>
      <c r="X199" s="34"/>
      <c r="Y199" s="161"/>
      <c r="Z199" s="161"/>
      <c r="AA199" s="34"/>
      <c r="AB199" s="34"/>
      <c r="AC199" s="160"/>
      <c r="AD199" s="160"/>
      <c r="AE199" s="34"/>
      <c r="AF199" s="34"/>
      <c r="AG199" s="162"/>
      <c r="AH199" s="34"/>
      <c r="AI199" s="163"/>
    </row>
    <row r="200" spans="1:35">
      <c r="A200" s="13"/>
      <c r="B200" s="146" t="s">
        <v>763</v>
      </c>
      <c r="C200" s="146" t="s">
        <v>764</v>
      </c>
      <c r="D200" s="154">
        <v>7744</v>
      </c>
      <c r="E200" s="154"/>
      <c r="F200" s="45"/>
      <c r="G200" s="45"/>
      <c r="H200" s="154">
        <v>4776</v>
      </c>
      <c r="I200" s="154"/>
      <c r="J200" s="45"/>
      <c r="K200" s="154">
        <v>10190</v>
      </c>
      <c r="L200" s="154"/>
      <c r="M200" s="45"/>
      <c r="N200" s="45"/>
      <c r="O200" s="153">
        <v>146</v>
      </c>
      <c r="P200" s="153"/>
      <c r="Q200" s="45"/>
      <c r="R200" s="45"/>
      <c r="S200" s="154">
        <v>4837</v>
      </c>
      <c r="T200" s="154"/>
      <c r="U200" s="45"/>
      <c r="V200" s="154">
        <v>10275</v>
      </c>
      <c r="W200" s="154"/>
      <c r="X200" s="45"/>
      <c r="Y200" s="154">
        <v>15112</v>
      </c>
      <c r="Z200" s="154"/>
      <c r="AA200" s="45"/>
      <c r="AB200" s="45"/>
      <c r="AC200" s="153">
        <v>428</v>
      </c>
      <c r="AD200" s="153"/>
      <c r="AE200" s="45"/>
      <c r="AF200" s="45"/>
      <c r="AG200" s="164">
        <v>1998</v>
      </c>
      <c r="AH200" s="45"/>
      <c r="AI200" s="157">
        <v>41698</v>
      </c>
    </row>
    <row r="201" spans="1:35">
      <c r="A201" s="13"/>
      <c r="B201" s="146"/>
      <c r="C201" s="146"/>
      <c r="D201" s="154"/>
      <c r="E201" s="154"/>
      <c r="F201" s="45"/>
      <c r="G201" s="45"/>
      <c r="H201" s="154"/>
      <c r="I201" s="154"/>
      <c r="J201" s="45"/>
      <c r="K201" s="154"/>
      <c r="L201" s="154"/>
      <c r="M201" s="45"/>
      <c r="N201" s="45"/>
      <c r="O201" s="153"/>
      <c r="P201" s="153"/>
      <c r="Q201" s="45"/>
      <c r="R201" s="45"/>
      <c r="S201" s="154"/>
      <c r="T201" s="154"/>
      <c r="U201" s="45"/>
      <c r="V201" s="154"/>
      <c r="W201" s="154"/>
      <c r="X201" s="45"/>
      <c r="Y201" s="154"/>
      <c r="Z201" s="154"/>
      <c r="AA201" s="45"/>
      <c r="AB201" s="45"/>
      <c r="AC201" s="153"/>
      <c r="AD201" s="153"/>
      <c r="AE201" s="45"/>
      <c r="AF201" s="45"/>
      <c r="AG201" s="164"/>
      <c r="AH201" s="45"/>
      <c r="AI201" s="157"/>
    </row>
    <row r="202" spans="1:35">
      <c r="A202" s="13"/>
      <c r="B202" s="159" t="s">
        <v>765</v>
      </c>
      <c r="C202" s="159" t="s">
        <v>766</v>
      </c>
      <c r="D202" s="161">
        <v>22711</v>
      </c>
      <c r="E202" s="161"/>
      <c r="F202" s="34"/>
      <c r="G202" s="34"/>
      <c r="H202" s="161">
        <v>9342</v>
      </c>
      <c r="I202" s="161"/>
      <c r="J202" s="34"/>
      <c r="K202" s="161">
        <v>23468</v>
      </c>
      <c r="L202" s="161"/>
      <c r="M202" s="34"/>
      <c r="N202" s="34"/>
      <c r="O202" s="160">
        <v>45</v>
      </c>
      <c r="P202" s="160"/>
      <c r="Q202" s="34"/>
      <c r="R202" s="34"/>
      <c r="S202" s="161">
        <v>9350</v>
      </c>
      <c r="T202" s="161"/>
      <c r="U202" s="34"/>
      <c r="V202" s="161">
        <v>23505</v>
      </c>
      <c r="W202" s="161"/>
      <c r="X202" s="34"/>
      <c r="Y202" s="161">
        <v>32855</v>
      </c>
      <c r="Z202" s="161"/>
      <c r="AA202" s="34"/>
      <c r="AB202" s="34"/>
      <c r="AC202" s="160">
        <v>850</v>
      </c>
      <c r="AD202" s="160"/>
      <c r="AE202" s="34"/>
      <c r="AF202" s="34"/>
      <c r="AG202" s="162">
        <v>2006</v>
      </c>
      <c r="AH202" s="34"/>
      <c r="AI202" s="163">
        <v>41703</v>
      </c>
    </row>
    <row r="203" spans="1:35">
      <c r="A203" s="13"/>
      <c r="B203" s="159"/>
      <c r="C203" s="159"/>
      <c r="D203" s="161"/>
      <c r="E203" s="161"/>
      <c r="F203" s="34"/>
      <c r="G203" s="34"/>
      <c r="H203" s="161"/>
      <c r="I203" s="161"/>
      <c r="J203" s="34"/>
      <c r="K203" s="161"/>
      <c r="L203" s="161"/>
      <c r="M203" s="34"/>
      <c r="N203" s="34"/>
      <c r="O203" s="160"/>
      <c r="P203" s="160"/>
      <c r="Q203" s="34"/>
      <c r="R203" s="34"/>
      <c r="S203" s="161"/>
      <c r="T203" s="161"/>
      <c r="U203" s="34"/>
      <c r="V203" s="161"/>
      <c r="W203" s="161"/>
      <c r="X203" s="34"/>
      <c r="Y203" s="161"/>
      <c r="Z203" s="161"/>
      <c r="AA203" s="34"/>
      <c r="AB203" s="34"/>
      <c r="AC203" s="160"/>
      <c r="AD203" s="160"/>
      <c r="AE203" s="34"/>
      <c r="AF203" s="34"/>
      <c r="AG203" s="162"/>
      <c r="AH203" s="34"/>
      <c r="AI203" s="163"/>
    </row>
    <row r="204" spans="1:35">
      <c r="A204" s="13"/>
      <c r="B204" s="146" t="s">
        <v>767</v>
      </c>
      <c r="C204" s="146" t="s">
        <v>766</v>
      </c>
      <c r="D204" s="154">
        <v>14029</v>
      </c>
      <c r="E204" s="154"/>
      <c r="F204" s="45"/>
      <c r="G204" s="45"/>
      <c r="H204" s="154">
        <v>7929</v>
      </c>
      <c r="I204" s="154"/>
      <c r="J204" s="45"/>
      <c r="K204" s="154">
        <v>16642</v>
      </c>
      <c r="L204" s="154"/>
      <c r="M204" s="45"/>
      <c r="N204" s="45"/>
      <c r="O204" s="153">
        <v>122</v>
      </c>
      <c r="P204" s="153"/>
      <c r="Q204" s="45"/>
      <c r="R204" s="45"/>
      <c r="S204" s="154">
        <v>7929</v>
      </c>
      <c r="T204" s="154"/>
      <c r="U204" s="45"/>
      <c r="V204" s="154">
        <v>16764</v>
      </c>
      <c r="W204" s="154"/>
      <c r="X204" s="45"/>
      <c r="Y204" s="154">
        <v>24693</v>
      </c>
      <c r="Z204" s="154"/>
      <c r="AA204" s="45"/>
      <c r="AB204" s="45"/>
      <c r="AC204" s="153">
        <v>602</v>
      </c>
      <c r="AD204" s="153"/>
      <c r="AE204" s="45"/>
      <c r="AF204" s="45"/>
      <c r="AG204" s="164">
        <v>2007</v>
      </c>
      <c r="AH204" s="45"/>
      <c r="AI204" s="157">
        <v>41703</v>
      </c>
    </row>
    <row r="205" spans="1:35">
      <c r="A205" s="13"/>
      <c r="B205" s="146"/>
      <c r="C205" s="146"/>
      <c r="D205" s="154"/>
      <c r="E205" s="154"/>
      <c r="F205" s="45"/>
      <c r="G205" s="45"/>
      <c r="H205" s="154"/>
      <c r="I205" s="154"/>
      <c r="J205" s="45"/>
      <c r="K205" s="154"/>
      <c r="L205" s="154"/>
      <c r="M205" s="45"/>
      <c r="N205" s="45"/>
      <c r="O205" s="153"/>
      <c r="P205" s="153"/>
      <c r="Q205" s="45"/>
      <c r="R205" s="45"/>
      <c r="S205" s="154"/>
      <c r="T205" s="154"/>
      <c r="U205" s="45"/>
      <c r="V205" s="154"/>
      <c r="W205" s="154"/>
      <c r="X205" s="45"/>
      <c r="Y205" s="154"/>
      <c r="Z205" s="154"/>
      <c r="AA205" s="45"/>
      <c r="AB205" s="45"/>
      <c r="AC205" s="153"/>
      <c r="AD205" s="153"/>
      <c r="AE205" s="45"/>
      <c r="AF205" s="45"/>
      <c r="AG205" s="164"/>
      <c r="AH205" s="45"/>
      <c r="AI205" s="157"/>
    </row>
    <row r="206" spans="1:35">
      <c r="A206" s="13"/>
      <c r="B206" s="159" t="s">
        <v>768</v>
      </c>
      <c r="C206" s="159" t="s">
        <v>769</v>
      </c>
      <c r="D206" s="161">
        <v>13003</v>
      </c>
      <c r="E206" s="161"/>
      <c r="F206" s="34"/>
      <c r="G206" s="34"/>
      <c r="H206" s="161">
        <v>4869</v>
      </c>
      <c r="I206" s="161"/>
      <c r="J206" s="34"/>
      <c r="K206" s="161">
        <v>12237</v>
      </c>
      <c r="L206" s="161"/>
      <c r="M206" s="34"/>
      <c r="N206" s="34"/>
      <c r="O206" s="160">
        <v>12</v>
      </c>
      <c r="P206" s="160"/>
      <c r="Q206" s="34"/>
      <c r="R206" s="34"/>
      <c r="S206" s="161">
        <v>4877</v>
      </c>
      <c r="T206" s="161"/>
      <c r="U206" s="34"/>
      <c r="V206" s="161">
        <v>12241</v>
      </c>
      <c r="W206" s="161"/>
      <c r="X206" s="34"/>
      <c r="Y206" s="161">
        <v>17118</v>
      </c>
      <c r="Z206" s="161"/>
      <c r="AA206" s="34"/>
      <c r="AB206" s="34"/>
      <c r="AC206" s="160">
        <v>440</v>
      </c>
      <c r="AD206" s="160"/>
      <c r="AE206" s="34"/>
      <c r="AF206" s="34"/>
      <c r="AG206" s="162">
        <v>2008</v>
      </c>
      <c r="AH206" s="34"/>
      <c r="AI206" s="163">
        <v>41703</v>
      </c>
    </row>
    <row r="207" spans="1:35">
      <c r="A207" s="13"/>
      <c r="B207" s="159"/>
      <c r="C207" s="159"/>
      <c r="D207" s="161"/>
      <c r="E207" s="161"/>
      <c r="F207" s="34"/>
      <c r="G207" s="34"/>
      <c r="H207" s="161"/>
      <c r="I207" s="161"/>
      <c r="J207" s="34"/>
      <c r="K207" s="161"/>
      <c r="L207" s="161"/>
      <c r="M207" s="34"/>
      <c r="N207" s="34"/>
      <c r="O207" s="160"/>
      <c r="P207" s="160"/>
      <c r="Q207" s="34"/>
      <c r="R207" s="34"/>
      <c r="S207" s="161"/>
      <c r="T207" s="161"/>
      <c r="U207" s="34"/>
      <c r="V207" s="161"/>
      <c r="W207" s="161"/>
      <c r="X207" s="34"/>
      <c r="Y207" s="161"/>
      <c r="Z207" s="161"/>
      <c r="AA207" s="34"/>
      <c r="AB207" s="34"/>
      <c r="AC207" s="160"/>
      <c r="AD207" s="160"/>
      <c r="AE207" s="34"/>
      <c r="AF207" s="34"/>
      <c r="AG207" s="162"/>
      <c r="AH207" s="34"/>
      <c r="AI207" s="163"/>
    </row>
    <row r="208" spans="1:35">
      <c r="A208" s="13"/>
      <c r="B208" s="146" t="s">
        <v>770</v>
      </c>
      <c r="C208" s="146" t="s">
        <v>771</v>
      </c>
      <c r="D208" s="153" t="s">
        <v>315</v>
      </c>
      <c r="E208" s="153"/>
      <c r="F208" s="45"/>
      <c r="G208" s="45"/>
      <c r="H208" s="154">
        <v>10006</v>
      </c>
      <c r="I208" s="154"/>
      <c r="J208" s="45"/>
      <c r="K208" s="154">
        <v>11208</v>
      </c>
      <c r="L208" s="154"/>
      <c r="M208" s="45"/>
      <c r="N208" s="45"/>
      <c r="O208" s="153">
        <v>55</v>
      </c>
      <c r="P208" s="153"/>
      <c r="Q208" s="45"/>
      <c r="R208" s="45"/>
      <c r="S208" s="154">
        <v>10055</v>
      </c>
      <c r="T208" s="154"/>
      <c r="U208" s="45"/>
      <c r="V208" s="154">
        <v>11214</v>
      </c>
      <c r="W208" s="154"/>
      <c r="X208" s="45"/>
      <c r="Y208" s="154">
        <v>21269</v>
      </c>
      <c r="Z208" s="154"/>
      <c r="AA208" s="45"/>
      <c r="AB208" s="45"/>
      <c r="AC208" s="153">
        <v>577</v>
      </c>
      <c r="AD208" s="153"/>
      <c r="AE208" s="45"/>
      <c r="AF208" s="45"/>
      <c r="AG208" s="164">
        <v>2002</v>
      </c>
      <c r="AH208" s="45"/>
      <c r="AI208" s="157">
        <v>41709</v>
      </c>
    </row>
    <row r="209" spans="1:35">
      <c r="A209" s="13"/>
      <c r="B209" s="146"/>
      <c r="C209" s="146"/>
      <c r="D209" s="153"/>
      <c r="E209" s="153"/>
      <c r="F209" s="45"/>
      <c r="G209" s="45"/>
      <c r="H209" s="154"/>
      <c r="I209" s="154"/>
      <c r="J209" s="45"/>
      <c r="K209" s="154"/>
      <c r="L209" s="154"/>
      <c r="M209" s="45"/>
      <c r="N209" s="45"/>
      <c r="O209" s="153"/>
      <c r="P209" s="153"/>
      <c r="Q209" s="45"/>
      <c r="R209" s="45"/>
      <c r="S209" s="154"/>
      <c r="T209" s="154"/>
      <c r="U209" s="45"/>
      <c r="V209" s="154"/>
      <c r="W209" s="154"/>
      <c r="X209" s="45"/>
      <c r="Y209" s="154"/>
      <c r="Z209" s="154"/>
      <c r="AA209" s="45"/>
      <c r="AB209" s="45"/>
      <c r="AC209" s="153"/>
      <c r="AD209" s="153"/>
      <c r="AE209" s="45"/>
      <c r="AF209" s="45"/>
      <c r="AG209" s="164"/>
      <c r="AH209" s="45"/>
      <c r="AI209" s="157"/>
    </row>
    <row r="210" spans="1:35">
      <c r="A210" s="13"/>
      <c r="B210" s="159" t="s">
        <v>772</v>
      </c>
      <c r="C210" s="159" t="s">
        <v>773</v>
      </c>
      <c r="D210" s="160" t="s">
        <v>315</v>
      </c>
      <c r="E210" s="160"/>
      <c r="F210" s="34"/>
      <c r="G210" s="34"/>
      <c r="H210" s="161">
        <v>8108</v>
      </c>
      <c r="I210" s="161"/>
      <c r="J210" s="34"/>
      <c r="K210" s="161">
        <v>14411</v>
      </c>
      <c r="L210" s="161"/>
      <c r="M210" s="34"/>
      <c r="N210" s="34"/>
      <c r="O210" s="160">
        <v>135</v>
      </c>
      <c r="P210" s="160"/>
      <c r="Q210" s="34"/>
      <c r="R210" s="34"/>
      <c r="S210" s="161">
        <v>8163</v>
      </c>
      <c r="T210" s="161"/>
      <c r="U210" s="34"/>
      <c r="V210" s="161">
        <v>14491</v>
      </c>
      <c r="W210" s="161"/>
      <c r="X210" s="34"/>
      <c r="Y210" s="161">
        <v>22654</v>
      </c>
      <c r="Z210" s="161"/>
      <c r="AA210" s="34"/>
      <c r="AB210" s="34"/>
      <c r="AC210" s="160">
        <v>618</v>
      </c>
      <c r="AD210" s="160"/>
      <c r="AE210" s="34"/>
      <c r="AF210" s="34"/>
      <c r="AG210" s="162" t="s">
        <v>774</v>
      </c>
      <c r="AH210" s="34"/>
      <c r="AI210" s="163">
        <v>41710</v>
      </c>
    </row>
    <row r="211" spans="1:35">
      <c r="A211" s="13"/>
      <c r="B211" s="159"/>
      <c r="C211" s="159"/>
      <c r="D211" s="160"/>
      <c r="E211" s="160"/>
      <c r="F211" s="34"/>
      <c r="G211" s="34"/>
      <c r="H211" s="161"/>
      <c r="I211" s="161"/>
      <c r="J211" s="34"/>
      <c r="K211" s="161"/>
      <c r="L211" s="161"/>
      <c r="M211" s="34"/>
      <c r="N211" s="34"/>
      <c r="O211" s="160"/>
      <c r="P211" s="160"/>
      <c r="Q211" s="34"/>
      <c r="R211" s="34"/>
      <c r="S211" s="161"/>
      <c r="T211" s="161"/>
      <c r="U211" s="34"/>
      <c r="V211" s="161"/>
      <c r="W211" s="161"/>
      <c r="X211" s="34"/>
      <c r="Y211" s="161"/>
      <c r="Z211" s="161"/>
      <c r="AA211" s="34"/>
      <c r="AB211" s="34"/>
      <c r="AC211" s="160"/>
      <c r="AD211" s="160"/>
      <c r="AE211" s="34"/>
      <c r="AF211" s="34"/>
      <c r="AG211" s="162"/>
      <c r="AH211" s="34"/>
      <c r="AI211" s="163"/>
    </row>
    <row r="212" spans="1:35">
      <c r="A212" s="13"/>
      <c r="B212" s="146" t="s">
        <v>775</v>
      </c>
      <c r="C212" s="146" t="s">
        <v>776</v>
      </c>
      <c r="D212" s="154">
        <v>2844</v>
      </c>
      <c r="E212" s="154"/>
      <c r="F212" s="45"/>
      <c r="G212" s="45"/>
      <c r="H212" s="154">
        <v>2824</v>
      </c>
      <c r="I212" s="154"/>
      <c r="J212" s="45"/>
      <c r="K212" s="154">
        <v>5515</v>
      </c>
      <c r="L212" s="154"/>
      <c r="M212" s="45"/>
      <c r="N212" s="45"/>
      <c r="O212" s="153">
        <v>121</v>
      </c>
      <c r="P212" s="153"/>
      <c r="Q212" s="45"/>
      <c r="R212" s="45"/>
      <c r="S212" s="154">
        <v>2865</v>
      </c>
      <c r="T212" s="154"/>
      <c r="U212" s="45"/>
      <c r="V212" s="154">
        <v>5595</v>
      </c>
      <c r="W212" s="154"/>
      <c r="X212" s="45"/>
      <c r="Y212" s="154">
        <v>8460</v>
      </c>
      <c r="Z212" s="154"/>
      <c r="AA212" s="45"/>
      <c r="AB212" s="45"/>
      <c r="AC212" s="153">
        <v>290</v>
      </c>
      <c r="AD212" s="153"/>
      <c r="AE212" s="45"/>
      <c r="AF212" s="45"/>
      <c r="AG212" s="164">
        <v>1995</v>
      </c>
      <c r="AH212" s="45"/>
      <c r="AI212" s="157">
        <v>41711</v>
      </c>
    </row>
    <row r="213" spans="1:35">
      <c r="A213" s="13"/>
      <c r="B213" s="146"/>
      <c r="C213" s="146"/>
      <c r="D213" s="154"/>
      <c r="E213" s="154"/>
      <c r="F213" s="45"/>
      <c r="G213" s="45"/>
      <c r="H213" s="154"/>
      <c r="I213" s="154"/>
      <c r="J213" s="45"/>
      <c r="K213" s="154"/>
      <c r="L213" s="154"/>
      <c r="M213" s="45"/>
      <c r="N213" s="45"/>
      <c r="O213" s="153"/>
      <c r="P213" s="153"/>
      <c r="Q213" s="45"/>
      <c r="R213" s="45"/>
      <c r="S213" s="154"/>
      <c r="T213" s="154"/>
      <c r="U213" s="45"/>
      <c r="V213" s="154"/>
      <c r="W213" s="154"/>
      <c r="X213" s="45"/>
      <c r="Y213" s="154"/>
      <c r="Z213" s="154"/>
      <c r="AA213" s="45"/>
      <c r="AB213" s="45"/>
      <c r="AC213" s="153"/>
      <c r="AD213" s="153"/>
      <c r="AE213" s="45"/>
      <c r="AF213" s="45"/>
      <c r="AG213" s="164"/>
      <c r="AH213" s="45"/>
      <c r="AI213" s="157"/>
    </row>
    <row r="214" spans="1:35">
      <c r="A214" s="13"/>
      <c r="B214" s="159" t="s">
        <v>777</v>
      </c>
      <c r="C214" s="159" t="s">
        <v>778</v>
      </c>
      <c r="D214" s="160" t="s">
        <v>315</v>
      </c>
      <c r="E214" s="160"/>
      <c r="F214" s="34"/>
      <c r="G214" s="34"/>
      <c r="H214" s="161">
        <v>2465</v>
      </c>
      <c r="I214" s="161"/>
      <c r="J214" s="34"/>
      <c r="K214" s="161">
        <v>5554</v>
      </c>
      <c r="L214" s="161"/>
      <c r="M214" s="34"/>
      <c r="N214" s="34"/>
      <c r="O214" s="160">
        <v>50</v>
      </c>
      <c r="P214" s="160"/>
      <c r="Q214" s="34"/>
      <c r="R214" s="34"/>
      <c r="S214" s="161">
        <v>2465</v>
      </c>
      <c r="T214" s="161"/>
      <c r="U214" s="34"/>
      <c r="V214" s="161">
        <v>5604</v>
      </c>
      <c r="W214" s="161"/>
      <c r="X214" s="34"/>
      <c r="Y214" s="161">
        <v>8069</v>
      </c>
      <c r="Z214" s="161"/>
      <c r="AA214" s="34"/>
      <c r="AB214" s="34"/>
      <c r="AC214" s="160">
        <v>226</v>
      </c>
      <c r="AD214" s="160"/>
      <c r="AE214" s="34"/>
      <c r="AF214" s="34"/>
      <c r="AG214" s="162">
        <v>2000</v>
      </c>
      <c r="AH214" s="34"/>
      <c r="AI214" s="163">
        <v>41712</v>
      </c>
    </row>
    <row r="215" spans="1:35">
      <c r="A215" s="13"/>
      <c r="B215" s="159"/>
      <c r="C215" s="159"/>
      <c r="D215" s="160"/>
      <c r="E215" s="160"/>
      <c r="F215" s="34"/>
      <c r="G215" s="34"/>
      <c r="H215" s="161"/>
      <c r="I215" s="161"/>
      <c r="J215" s="34"/>
      <c r="K215" s="161"/>
      <c r="L215" s="161"/>
      <c r="M215" s="34"/>
      <c r="N215" s="34"/>
      <c r="O215" s="160"/>
      <c r="P215" s="160"/>
      <c r="Q215" s="34"/>
      <c r="R215" s="34"/>
      <c r="S215" s="161"/>
      <c r="T215" s="161"/>
      <c r="U215" s="34"/>
      <c r="V215" s="161"/>
      <c r="W215" s="161"/>
      <c r="X215" s="34"/>
      <c r="Y215" s="161"/>
      <c r="Z215" s="161"/>
      <c r="AA215" s="34"/>
      <c r="AB215" s="34"/>
      <c r="AC215" s="160"/>
      <c r="AD215" s="160"/>
      <c r="AE215" s="34"/>
      <c r="AF215" s="34"/>
      <c r="AG215" s="162"/>
      <c r="AH215" s="34"/>
      <c r="AI215" s="163"/>
    </row>
    <row r="216" spans="1:35">
      <c r="A216" s="13"/>
      <c r="B216" s="146" t="s">
        <v>779</v>
      </c>
      <c r="C216" s="146" t="s">
        <v>780</v>
      </c>
      <c r="D216" s="153" t="s">
        <v>315</v>
      </c>
      <c r="E216" s="153"/>
      <c r="F216" s="45"/>
      <c r="G216" s="45"/>
      <c r="H216" s="154">
        <v>3903</v>
      </c>
      <c r="I216" s="154"/>
      <c r="J216" s="45"/>
      <c r="K216" s="154">
        <v>8192</v>
      </c>
      <c r="L216" s="154"/>
      <c r="M216" s="45"/>
      <c r="N216" s="45"/>
      <c r="O216" s="153">
        <v>106</v>
      </c>
      <c r="P216" s="153"/>
      <c r="Q216" s="45"/>
      <c r="R216" s="45"/>
      <c r="S216" s="154">
        <v>3944</v>
      </c>
      <c r="T216" s="154"/>
      <c r="U216" s="45"/>
      <c r="V216" s="154">
        <v>8257</v>
      </c>
      <c r="W216" s="154"/>
      <c r="X216" s="45"/>
      <c r="Y216" s="154">
        <v>12201</v>
      </c>
      <c r="Z216" s="154"/>
      <c r="AA216" s="45"/>
      <c r="AB216" s="45"/>
      <c r="AC216" s="153">
        <v>367</v>
      </c>
      <c r="AD216" s="153"/>
      <c r="AE216" s="45"/>
      <c r="AF216" s="45"/>
      <c r="AG216" s="164">
        <v>2000</v>
      </c>
      <c r="AH216" s="45"/>
      <c r="AI216" s="157">
        <v>41712</v>
      </c>
    </row>
    <row r="217" spans="1:35">
      <c r="A217" s="13"/>
      <c r="B217" s="146"/>
      <c r="C217" s="146"/>
      <c r="D217" s="153"/>
      <c r="E217" s="153"/>
      <c r="F217" s="45"/>
      <c r="G217" s="45"/>
      <c r="H217" s="154"/>
      <c r="I217" s="154"/>
      <c r="J217" s="45"/>
      <c r="K217" s="154"/>
      <c r="L217" s="154"/>
      <c r="M217" s="45"/>
      <c r="N217" s="45"/>
      <c r="O217" s="153"/>
      <c r="P217" s="153"/>
      <c r="Q217" s="45"/>
      <c r="R217" s="45"/>
      <c r="S217" s="154"/>
      <c r="T217" s="154"/>
      <c r="U217" s="45"/>
      <c r="V217" s="154"/>
      <c r="W217" s="154"/>
      <c r="X217" s="45"/>
      <c r="Y217" s="154"/>
      <c r="Z217" s="154"/>
      <c r="AA217" s="45"/>
      <c r="AB217" s="45"/>
      <c r="AC217" s="153"/>
      <c r="AD217" s="153"/>
      <c r="AE217" s="45"/>
      <c r="AF217" s="45"/>
      <c r="AG217" s="164"/>
      <c r="AH217" s="45"/>
      <c r="AI217" s="157"/>
    </row>
    <row r="218" spans="1:35">
      <c r="A218" s="13"/>
      <c r="B218" s="159" t="s">
        <v>781</v>
      </c>
      <c r="C218" s="159" t="s">
        <v>782</v>
      </c>
      <c r="D218" s="160" t="s">
        <v>315</v>
      </c>
      <c r="E218" s="160"/>
      <c r="F218" s="34"/>
      <c r="G218" s="34"/>
      <c r="H218" s="161">
        <v>1813</v>
      </c>
      <c r="I218" s="161"/>
      <c r="J218" s="34"/>
      <c r="K218" s="161">
        <v>6060</v>
      </c>
      <c r="L218" s="161"/>
      <c r="M218" s="34"/>
      <c r="N218" s="34"/>
      <c r="O218" s="160">
        <v>62</v>
      </c>
      <c r="P218" s="160"/>
      <c r="Q218" s="34"/>
      <c r="R218" s="34"/>
      <c r="S218" s="161">
        <v>1826</v>
      </c>
      <c r="T218" s="161"/>
      <c r="U218" s="34"/>
      <c r="V218" s="161">
        <v>6109</v>
      </c>
      <c r="W218" s="161"/>
      <c r="X218" s="34"/>
      <c r="Y218" s="161">
        <v>7935</v>
      </c>
      <c r="Z218" s="161"/>
      <c r="AA218" s="34"/>
      <c r="AB218" s="34"/>
      <c r="AC218" s="160">
        <v>259</v>
      </c>
      <c r="AD218" s="160"/>
      <c r="AE218" s="34"/>
      <c r="AF218" s="34"/>
      <c r="AG218" s="162">
        <v>2001</v>
      </c>
      <c r="AH218" s="34"/>
      <c r="AI218" s="163">
        <v>41712</v>
      </c>
    </row>
    <row r="219" spans="1:35">
      <c r="A219" s="13"/>
      <c r="B219" s="159"/>
      <c r="C219" s="159"/>
      <c r="D219" s="160"/>
      <c r="E219" s="160"/>
      <c r="F219" s="34"/>
      <c r="G219" s="34"/>
      <c r="H219" s="161"/>
      <c r="I219" s="161"/>
      <c r="J219" s="34"/>
      <c r="K219" s="161"/>
      <c r="L219" s="161"/>
      <c r="M219" s="34"/>
      <c r="N219" s="34"/>
      <c r="O219" s="160"/>
      <c r="P219" s="160"/>
      <c r="Q219" s="34"/>
      <c r="R219" s="34"/>
      <c r="S219" s="161"/>
      <c r="T219" s="161"/>
      <c r="U219" s="34"/>
      <c r="V219" s="161"/>
      <c r="W219" s="161"/>
      <c r="X219" s="34"/>
      <c r="Y219" s="161"/>
      <c r="Z219" s="161"/>
      <c r="AA219" s="34"/>
      <c r="AB219" s="34"/>
      <c r="AC219" s="160"/>
      <c r="AD219" s="160"/>
      <c r="AE219" s="34"/>
      <c r="AF219" s="34"/>
      <c r="AG219" s="162"/>
      <c r="AH219" s="34"/>
      <c r="AI219" s="163"/>
    </row>
    <row r="220" spans="1:35">
      <c r="A220" s="13"/>
      <c r="B220" s="146" t="s">
        <v>783</v>
      </c>
      <c r="C220" s="146" t="s">
        <v>784</v>
      </c>
      <c r="D220" s="153" t="s">
        <v>315</v>
      </c>
      <c r="E220" s="153"/>
      <c r="F220" s="45"/>
      <c r="G220" s="45"/>
      <c r="H220" s="154">
        <v>4131</v>
      </c>
      <c r="I220" s="154"/>
      <c r="J220" s="45"/>
      <c r="K220" s="154">
        <v>5341</v>
      </c>
      <c r="L220" s="154"/>
      <c r="M220" s="45"/>
      <c r="N220" s="45"/>
      <c r="O220" s="153">
        <v>91</v>
      </c>
      <c r="P220" s="153"/>
      <c r="Q220" s="45"/>
      <c r="R220" s="45"/>
      <c r="S220" s="154">
        <v>4145</v>
      </c>
      <c r="T220" s="154"/>
      <c r="U220" s="45"/>
      <c r="V220" s="154">
        <v>5418</v>
      </c>
      <c r="W220" s="154"/>
      <c r="X220" s="45"/>
      <c r="Y220" s="154">
        <v>9563</v>
      </c>
      <c r="Z220" s="154"/>
      <c r="AA220" s="45"/>
      <c r="AB220" s="45"/>
      <c r="AC220" s="153">
        <v>244</v>
      </c>
      <c r="AD220" s="153"/>
      <c r="AE220" s="45"/>
      <c r="AF220" s="45"/>
      <c r="AG220" s="164">
        <v>2000</v>
      </c>
      <c r="AH220" s="45"/>
      <c r="AI220" s="157">
        <v>41712</v>
      </c>
    </row>
    <row r="221" spans="1:35">
      <c r="A221" s="13"/>
      <c r="B221" s="146"/>
      <c r="C221" s="146"/>
      <c r="D221" s="153"/>
      <c r="E221" s="153"/>
      <c r="F221" s="45"/>
      <c r="G221" s="45"/>
      <c r="H221" s="154"/>
      <c r="I221" s="154"/>
      <c r="J221" s="45"/>
      <c r="K221" s="154"/>
      <c r="L221" s="154"/>
      <c r="M221" s="45"/>
      <c r="N221" s="45"/>
      <c r="O221" s="153"/>
      <c r="P221" s="153"/>
      <c r="Q221" s="45"/>
      <c r="R221" s="45"/>
      <c r="S221" s="154"/>
      <c r="T221" s="154"/>
      <c r="U221" s="45"/>
      <c r="V221" s="154"/>
      <c r="W221" s="154"/>
      <c r="X221" s="45"/>
      <c r="Y221" s="154"/>
      <c r="Z221" s="154"/>
      <c r="AA221" s="45"/>
      <c r="AB221" s="45"/>
      <c r="AC221" s="153"/>
      <c r="AD221" s="153"/>
      <c r="AE221" s="45"/>
      <c r="AF221" s="45"/>
      <c r="AG221" s="164"/>
      <c r="AH221" s="45"/>
      <c r="AI221" s="157"/>
    </row>
    <row r="222" spans="1:35">
      <c r="A222" s="13"/>
      <c r="B222" s="159" t="s">
        <v>785</v>
      </c>
      <c r="C222" s="159" t="s">
        <v>786</v>
      </c>
      <c r="D222" s="161">
        <v>8113</v>
      </c>
      <c r="E222" s="161"/>
      <c r="F222" s="34"/>
      <c r="G222" s="34"/>
      <c r="H222" s="161">
        <v>4108</v>
      </c>
      <c r="I222" s="161"/>
      <c r="J222" s="34"/>
      <c r="K222" s="161">
        <v>9072</v>
      </c>
      <c r="L222" s="161"/>
      <c r="M222" s="34"/>
      <c r="N222" s="34"/>
      <c r="O222" s="160">
        <v>410</v>
      </c>
      <c r="P222" s="160"/>
      <c r="Q222" s="34"/>
      <c r="R222" s="34"/>
      <c r="S222" s="161">
        <v>4373</v>
      </c>
      <c r="T222" s="161"/>
      <c r="U222" s="34"/>
      <c r="V222" s="161">
        <v>9217</v>
      </c>
      <c r="W222" s="161"/>
      <c r="X222" s="34"/>
      <c r="Y222" s="161">
        <v>13590</v>
      </c>
      <c r="Z222" s="161"/>
      <c r="AA222" s="34"/>
      <c r="AB222" s="34"/>
      <c r="AC222" s="160">
        <v>352</v>
      </c>
      <c r="AD222" s="160"/>
      <c r="AE222" s="34"/>
      <c r="AF222" s="34"/>
      <c r="AG222" s="162">
        <v>1989</v>
      </c>
      <c r="AH222" s="34"/>
      <c r="AI222" s="163">
        <v>41719</v>
      </c>
    </row>
    <row r="223" spans="1:35">
      <c r="A223" s="13"/>
      <c r="B223" s="159"/>
      <c r="C223" s="159"/>
      <c r="D223" s="161"/>
      <c r="E223" s="161"/>
      <c r="F223" s="34"/>
      <c r="G223" s="34"/>
      <c r="H223" s="161"/>
      <c r="I223" s="161"/>
      <c r="J223" s="34"/>
      <c r="K223" s="161"/>
      <c r="L223" s="161"/>
      <c r="M223" s="34"/>
      <c r="N223" s="34"/>
      <c r="O223" s="160"/>
      <c r="P223" s="160"/>
      <c r="Q223" s="34"/>
      <c r="R223" s="34"/>
      <c r="S223" s="161"/>
      <c r="T223" s="161"/>
      <c r="U223" s="34"/>
      <c r="V223" s="161"/>
      <c r="W223" s="161"/>
      <c r="X223" s="34"/>
      <c r="Y223" s="161"/>
      <c r="Z223" s="161"/>
      <c r="AA223" s="34"/>
      <c r="AB223" s="34"/>
      <c r="AC223" s="160"/>
      <c r="AD223" s="160"/>
      <c r="AE223" s="34"/>
      <c r="AF223" s="34"/>
      <c r="AG223" s="162"/>
      <c r="AH223" s="34"/>
      <c r="AI223" s="163"/>
    </row>
    <row r="224" spans="1:35">
      <c r="A224" s="13"/>
      <c r="B224" s="146" t="s">
        <v>787</v>
      </c>
      <c r="C224" s="146" t="s">
        <v>788</v>
      </c>
      <c r="D224" s="153" t="s">
        <v>315</v>
      </c>
      <c r="E224" s="153"/>
      <c r="F224" s="45"/>
      <c r="G224" s="45"/>
      <c r="H224" s="154">
        <v>2971</v>
      </c>
      <c r="I224" s="154"/>
      <c r="J224" s="45"/>
      <c r="K224" s="154">
        <v>4546</v>
      </c>
      <c r="L224" s="154"/>
      <c r="M224" s="45"/>
      <c r="N224" s="45"/>
      <c r="O224" s="153" t="s">
        <v>315</v>
      </c>
      <c r="P224" s="153"/>
      <c r="Q224" s="45"/>
      <c r="R224" s="45"/>
      <c r="S224" s="154">
        <v>2971</v>
      </c>
      <c r="T224" s="154"/>
      <c r="U224" s="45"/>
      <c r="V224" s="154">
        <v>4546</v>
      </c>
      <c r="W224" s="154"/>
      <c r="X224" s="45"/>
      <c r="Y224" s="154">
        <v>7517</v>
      </c>
      <c r="Z224" s="154"/>
      <c r="AA224" s="45"/>
      <c r="AB224" s="45"/>
      <c r="AC224" s="153">
        <v>297</v>
      </c>
      <c r="AD224" s="153"/>
      <c r="AE224" s="45"/>
      <c r="AF224" s="45"/>
      <c r="AG224" s="164" t="s">
        <v>789</v>
      </c>
      <c r="AH224" s="45"/>
      <c r="AI224" s="157">
        <v>41723</v>
      </c>
    </row>
    <row r="225" spans="1:35">
      <c r="A225" s="13"/>
      <c r="B225" s="146"/>
      <c r="C225" s="146"/>
      <c r="D225" s="153"/>
      <c r="E225" s="153"/>
      <c r="F225" s="45"/>
      <c r="G225" s="45"/>
      <c r="H225" s="154"/>
      <c r="I225" s="154"/>
      <c r="J225" s="45"/>
      <c r="K225" s="154"/>
      <c r="L225" s="154"/>
      <c r="M225" s="45"/>
      <c r="N225" s="45"/>
      <c r="O225" s="153"/>
      <c r="P225" s="153"/>
      <c r="Q225" s="45"/>
      <c r="R225" s="45"/>
      <c r="S225" s="154"/>
      <c r="T225" s="154"/>
      <c r="U225" s="45"/>
      <c r="V225" s="154"/>
      <c r="W225" s="154"/>
      <c r="X225" s="45"/>
      <c r="Y225" s="154"/>
      <c r="Z225" s="154"/>
      <c r="AA225" s="45"/>
      <c r="AB225" s="45"/>
      <c r="AC225" s="153"/>
      <c r="AD225" s="153"/>
      <c r="AE225" s="45"/>
      <c r="AF225" s="45"/>
      <c r="AG225" s="164"/>
      <c r="AH225" s="45"/>
      <c r="AI225" s="157"/>
    </row>
    <row r="226" spans="1:35">
      <c r="A226" s="13"/>
      <c r="B226" s="159" t="s">
        <v>790</v>
      </c>
      <c r="C226" s="159" t="s">
        <v>791</v>
      </c>
      <c r="D226" s="161">
        <v>26851</v>
      </c>
      <c r="E226" s="161"/>
      <c r="F226" s="34"/>
      <c r="G226" s="34"/>
      <c r="H226" s="161">
        <v>12682</v>
      </c>
      <c r="I226" s="161"/>
      <c r="J226" s="34"/>
      <c r="K226" s="161">
        <v>19102</v>
      </c>
      <c r="L226" s="161"/>
      <c r="M226" s="34"/>
      <c r="N226" s="34"/>
      <c r="O226" s="160">
        <v>643</v>
      </c>
      <c r="P226" s="160"/>
      <c r="Q226" s="34"/>
      <c r="R226" s="34"/>
      <c r="S226" s="161">
        <v>12750</v>
      </c>
      <c r="T226" s="161"/>
      <c r="U226" s="34"/>
      <c r="V226" s="161">
        <v>19677</v>
      </c>
      <c r="W226" s="161"/>
      <c r="X226" s="34"/>
      <c r="Y226" s="161">
        <v>32427</v>
      </c>
      <c r="Z226" s="161"/>
      <c r="AA226" s="34"/>
      <c r="AB226" s="34"/>
      <c r="AC226" s="160">
        <v>787</v>
      </c>
      <c r="AD226" s="160"/>
      <c r="AE226" s="34"/>
      <c r="AF226" s="34"/>
      <c r="AG226" s="162">
        <v>1989</v>
      </c>
      <c r="AH226" s="34"/>
      <c r="AI226" s="163">
        <v>41732</v>
      </c>
    </row>
    <row r="227" spans="1:35">
      <c r="A227" s="13"/>
      <c r="B227" s="159"/>
      <c r="C227" s="159"/>
      <c r="D227" s="161"/>
      <c r="E227" s="161"/>
      <c r="F227" s="34"/>
      <c r="G227" s="34"/>
      <c r="H227" s="161"/>
      <c r="I227" s="161"/>
      <c r="J227" s="34"/>
      <c r="K227" s="161"/>
      <c r="L227" s="161"/>
      <c r="M227" s="34"/>
      <c r="N227" s="34"/>
      <c r="O227" s="160"/>
      <c r="P227" s="160"/>
      <c r="Q227" s="34"/>
      <c r="R227" s="34"/>
      <c r="S227" s="161"/>
      <c r="T227" s="161"/>
      <c r="U227" s="34"/>
      <c r="V227" s="161"/>
      <c r="W227" s="161"/>
      <c r="X227" s="34"/>
      <c r="Y227" s="161"/>
      <c r="Z227" s="161"/>
      <c r="AA227" s="34"/>
      <c r="AB227" s="34"/>
      <c r="AC227" s="160"/>
      <c r="AD227" s="160"/>
      <c r="AE227" s="34"/>
      <c r="AF227" s="34"/>
      <c r="AG227" s="162"/>
      <c r="AH227" s="34"/>
      <c r="AI227" s="163"/>
    </row>
    <row r="228" spans="1:35">
      <c r="A228" s="13"/>
      <c r="B228" s="146" t="s">
        <v>792</v>
      </c>
      <c r="C228" s="146" t="s">
        <v>793</v>
      </c>
      <c r="D228" s="154">
        <v>11619</v>
      </c>
      <c r="E228" s="154"/>
      <c r="F228" s="45"/>
      <c r="G228" s="45"/>
      <c r="H228" s="154">
        <v>5597</v>
      </c>
      <c r="I228" s="154"/>
      <c r="J228" s="45"/>
      <c r="K228" s="154">
        <v>8334</v>
      </c>
      <c r="L228" s="154"/>
      <c r="M228" s="45"/>
      <c r="N228" s="45"/>
      <c r="O228" s="153">
        <v>73</v>
      </c>
      <c r="P228" s="153"/>
      <c r="Q228" s="45"/>
      <c r="R228" s="45"/>
      <c r="S228" s="154">
        <v>5632</v>
      </c>
      <c r="T228" s="154"/>
      <c r="U228" s="45"/>
      <c r="V228" s="154">
        <v>8372</v>
      </c>
      <c r="W228" s="154"/>
      <c r="X228" s="45"/>
      <c r="Y228" s="154">
        <v>14004</v>
      </c>
      <c r="Z228" s="154"/>
      <c r="AA228" s="45"/>
      <c r="AB228" s="45"/>
      <c r="AC228" s="153">
        <v>288</v>
      </c>
      <c r="AD228" s="153"/>
      <c r="AE228" s="45"/>
      <c r="AF228" s="45"/>
      <c r="AG228" s="164">
        <v>2005</v>
      </c>
      <c r="AH228" s="45"/>
      <c r="AI228" s="157">
        <v>41759</v>
      </c>
    </row>
    <row r="229" spans="1:35">
      <c r="A229" s="13"/>
      <c r="B229" s="146"/>
      <c r="C229" s="146"/>
      <c r="D229" s="154"/>
      <c r="E229" s="154"/>
      <c r="F229" s="45"/>
      <c r="G229" s="45"/>
      <c r="H229" s="154"/>
      <c r="I229" s="154"/>
      <c r="J229" s="45"/>
      <c r="K229" s="154"/>
      <c r="L229" s="154"/>
      <c r="M229" s="45"/>
      <c r="N229" s="45"/>
      <c r="O229" s="153"/>
      <c r="P229" s="153"/>
      <c r="Q229" s="45"/>
      <c r="R229" s="45"/>
      <c r="S229" s="154"/>
      <c r="T229" s="154"/>
      <c r="U229" s="45"/>
      <c r="V229" s="154"/>
      <c r="W229" s="154"/>
      <c r="X229" s="45"/>
      <c r="Y229" s="154"/>
      <c r="Z229" s="154"/>
      <c r="AA229" s="45"/>
      <c r="AB229" s="45"/>
      <c r="AC229" s="153"/>
      <c r="AD229" s="153"/>
      <c r="AE229" s="45"/>
      <c r="AF229" s="45"/>
      <c r="AG229" s="164"/>
      <c r="AH229" s="45"/>
      <c r="AI229" s="157"/>
    </row>
    <row r="230" spans="1:35">
      <c r="A230" s="13"/>
      <c r="B230" s="159" t="s">
        <v>794</v>
      </c>
      <c r="C230" s="159" t="s">
        <v>795</v>
      </c>
      <c r="D230" s="160" t="s">
        <v>315</v>
      </c>
      <c r="E230" s="160"/>
      <c r="F230" s="34"/>
      <c r="G230" s="34"/>
      <c r="H230" s="161">
        <v>16019</v>
      </c>
      <c r="I230" s="161"/>
      <c r="J230" s="34"/>
      <c r="K230" s="161">
        <v>11270</v>
      </c>
      <c r="L230" s="161"/>
      <c r="M230" s="34"/>
      <c r="N230" s="34"/>
      <c r="O230" s="160">
        <v>59</v>
      </c>
      <c r="P230" s="160"/>
      <c r="Q230" s="34"/>
      <c r="R230" s="34"/>
      <c r="S230" s="161">
        <v>16019</v>
      </c>
      <c r="T230" s="161"/>
      <c r="U230" s="34"/>
      <c r="V230" s="161">
        <v>11329</v>
      </c>
      <c r="W230" s="161"/>
      <c r="X230" s="34"/>
      <c r="Y230" s="161">
        <v>27348</v>
      </c>
      <c r="Z230" s="161"/>
      <c r="AA230" s="34"/>
      <c r="AB230" s="34"/>
      <c r="AC230" s="160">
        <v>407</v>
      </c>
      <c r="AD230" s="160"/>
      <c r="AE230" s="34"/>
      <c r="AF230" s="34"/>
      <c r="AG230" s="162" t="s">
        <v>796</v>
      </c>
      <c r="AH230" s="34"/>
      <c r="AI230" s="163">
        <v>41764</v>
      </c>
    </row>
    <row r="231" spans="1:35">
      <c r="A231" s="13"/>
      <c r="B231" s="159"/>
      <c r="C231" s="159"/>
      <c r="D231" s="160"/>
      <c r="E231" s="160"/>
      <c r="F231" s="34"/>
      <c r="G231" s="34"/>
      <c r="H231" s="161"/>
      <c r="I231" s="161"/>
      <c r="J231" s="34"/>
      <c r="K231" s="161"/>
      <c r="L231" s="161"/>
      <c r="M231" s="34"/>
      <c r="N231" s="34"/>
      <c r="O231" s="160"/>
      <c r="P231" s="160"/>
      <c r="Q231" s="34"/>
      <c r="R231" s="34"/>
      <c r="S231" s="161"/>
      <c r="T231" s="161"/>
      <c r="U231" s="34"/>
      <c r="V231" s="161"/>
      <c r="W231" s="161"/>
      <c r="X231" s="34"/>
      <c r="Y231" s="161"/>
      <c r="Z231" s="161"/>
      <c r="AA231" s="34"/>
      <c r="AB231" s="34"/>
      <c r="AC231" s="160"/>
      <c r="AD231" s="160"/>
      <c r="AE231" s="34"/>
      <c r="AF231" s="34"/>
      <c r="AG231" s="162"/>
      <c r="AH231" s="34"/>
      <c r="AI231" s="163"/>
    </row>
    <row r="232" spans="1:35">
      <c r="A232" s="13"/>
      <c r="B232" s="146" t="s">
        <v>797</v>
      </c>
      <c r="C232" s="146" t="s">
        <v>798</v>
      </c>
      <c r="D232" s="153" t="s">
        <v>315</v>
      </c>
      <c r="E232" s="153"/>
      <c r="F232" s="45"/>
      <c r="G232" s="45"/>
      <c r="H232" s="154">
        <v>5456</v>
      </c>
      <c r="I232" s="154"/>
      <c r="J232" s="45"/>
      <c r="K232" s="154">
        <v>7254</v>
      </c>
      <c r="L232" s="154"/>
      <c r="M232" s="45"/>
      <c r="N232" s="45"/>
      <c r="O232" s="153">
        <v>433</v>
      </c>
      <c r="P232" s="153"/>
      <c r="Q232" s="45"/>
      <c r="R232" s="45"/>
      <c r="S232" s="154">
        <v>5624</v>
      </c>
      <c r="T232" s="154"/>
      <c r="U232" s="45"/>
      <c r="V232" s="154">
        <v>7519</v>
      </c>
      <c r="W232" s="154"/>
      <c r="X232" s="45"/>
      <c r="Y232" s="154">
        <v>13143</v>
      </c>
      <c r="Z232" s="154"/>
      <c r="AA232" s="45"/>
      <c r="AB232" s="45"/>
      <c r="AC232" s="153">
        <v>251</v>
      </c>
      <c r="AD232" s="153"/>
      <c r="AE232" s="45"/>
      <c r="AF232" s="45"/>
      <c r="AG232" s="164">
        <v>1998</v>
      </c>
      <c r="AH232" s="45"/>
      <c r="AI232" s="157">
        <v>41780</v>
      </c>
    </row>
    <row r="233" spans="1:35">
      <c r="A233" s="13"/>
      <c r="B233" s="146"/>
      <c r="C233" s="146"/>
      <c r="D233" s="153"/>
      <c r="E233" s="153"/>
      <c r="F233" s="45"/>
      <c r="G233" s="45"/>
      <c r="H233" s="154"/>
      <c r="I233" s="154"/>
      <c r="J233" s="45"/>
      <c r="K233" s="154"/>
      <c r="L233" s="154"/>
      <c r="M233" s="45"/>
      <c r="N233" s="45"/>
      <c r="O233" s="153"/>
      <c r="P233" s="153"/>
      <c r="Q233" s="45"/>
      <c r="R233" s="45"/>
      <c r="S233" s="154"/>
      <c r="T233" s="154"/>
      <c r="U233" s="45"/>
      <c r="V233" s="154"/>
      <c r="W233" s="154"/>
      <c r="X233" s="45"/>
      <c r="Y233" s="154"/>
      <c r="Z233" s="154"/>
      <c r="AA233" s="45"/>
      <c r="AB233" s="45"/>
      <c r="AC233" s="153"/>
      <c r="AD233" s="153"/>
      <c r="AE233" s="45"/>
      <c r="AF233" s="45"/>
      <c r="AG233" s="164"/>
      <c r="AH233" s="45"/>
      <c r="AI233" s="157"/>
    </row>
    <row r="234" spans="1:35">
      <c r="A234" s="13"/>
      <c r="B234" s="159" t="s">
        <v>799</v>
      </c>
      <c r="C234" s="159" t="s">
        <v>800</v>
      </c>
      <c r="D234" s="160" t="s">
        <v>315</v>
      </c>
      <c r="E234" s="160"/>
      <c r="F234" s="34"/>
      <c r="G234" s="34"/>
      <c r="H234" s="161">
        <v>6144</v>
      </c>
      <c r="I234" s="161"/>
      <c r="J234" s="34"/>
      <c r="K234" s="161">
        <v>6931</v>
      </c>
      <c r="L234" s="161"/>
      <c r="M234" s="34"/>
      <c r="N234" s="34"/>
      <c r="O234" s="160">
        <v>885</v>
      </c>
      <c r="P234" s="160"/>
      <c r="Q234" s="34"/>
      <c r="R234" s="34"/>
      <c r="S234" s="161">
        <v>6215</v>
      </c>
      <c r="T234" s="161"/>
      <c r="U234" s="34"/>
      <c r="V234" s="161">
        <v>7745</v>
      </c>
      <c r="W234" s="161"/>
      <c r="X234" s="34"/>
      <c r="Y234" s="161">
        <v>13960</v>
      </c>
      <c r="Z234" s="161"/>
      <c r="AA234" s="34"/>
      <c r="AB234" s="34"/>
      <c r="AC234" s="160">
        <v>220</v>
      </c>
      <c r="AD234" s="160"/>
      <c r="AE234" s="34"/>
      <c r="AF234" s="34"/>
      <c r="AG234" s="162" t="s">
        <v>801</v>
      </c>
      <c r="AH234" s="34"/>
      <c r="AI234" s="163">
        <v>41782</v>
      </c>
    </row>
    <row r="235" spans="1:35">
      <c r="A235" s="13"/>
      <c r="B235" s="159"/>
      <c r="C235" s="159"/>
      <c r="D235" s="160"/>
      <c r="E235" s="160"/>
      <c r="F235" s="34"/>
      <c r="G235" s="34"/>
      <c r="H235" s="161"/>
      <c r="I235" s="161"/>
      <c r="J235" s="34"/>
      <c r="K235" s="161"/>
      <c r="L235" s="161"/>
      <c r="M235" s="34"/>
      <c r="N235" s="34"/>
      <c r="O235" s="160"/>
      <c r="P235" s="160"/>
      <c r="Q235" s="34"/>
      <c r="R235" s="34"/>
      <c r="S235" s="161"/>
      <c r="T235" s="161"/>
      <c r="U235" s="34"/>
      <c r="V235" s="161"/>
      <c r="W235" s="161"/>
      <c r="X235" s="34"/>
      <c r="Y235" s="161"/>
      <c r="Z235" s="161"/>
      <c r="AA235" s="34"/>
      <c r="AB235" s="34"/>
      <c r="AC235" s="160"/>
      <c r="AD235" s="160"/>
      <c r="AE235" s="34"/>
      <c r="AF235" s="34"/>
      <c r="AG235" s="162"/>
      <c r="AH235" s="34"/>
      <c r="AI235" s="163"/>
    </row>
    <row r="236" spans="1:35">
      <c r="A236" s="13"/>
      <c r="B236" s="146" t="s">
        <v>802</v>
      </c>
      <c r="C236" s="146" t="s">
        <v>803</v>
      </c>
      <c r="D236" s="153" t="s">
        <v>315</v>
      </c>
      <c r="E236" s="153"/>
      <c r="F236" s="45"/>
      <c r="G236" s="45"/>
      <c r="H236" s="154">
        <v>5786</v>
      </c>
      <c r="I236" s="154"/>
      <c r="J236" s="45"/>
      <c r="K236" s="154">
        <v>9697</v>
      </c>
      <c r="L236" s="154"/>
      <c r="M236" s="45"/>
      <c r="N236" s="45"/>
      <c r="O236" s="153">
        <v>87</v>
      </c>
      <c r="P236" s="153"/>
      <c r="Q236" s="45"/>
      <c r="R236" s="45"/>
      <c r="S236" s="154">
        <v>5833</v>
      </c>
      <c r="T236" s="154"/>
      <c r="U236" s="45"/>
      <c r="V236" s="154">
        <v>9737</v>
      </c>
      <c r="W236" s="154"/>
      <c r="X236" s="45"/>
      <c r="Y236" s="154">
        <v>15570</v>
      </c>
      <c r="Z236" s="154"/>
      <c r="AA236" s="45"/>
      <c r="AB236" s="45"/>
      <c r="AC236" s="153">
        <v>250</v>
      </c>
      <c r="AD236" s="153"/>
      <c r="AE236" s="45"/>
      <c r="AF236" s="45"/>
      <c r="AG236" s="164" t="s">
        <v>804</v>
      </c>
      <c r="AH236" s="45"/>
      <c r="AI236" s="157">
        <v>41782</v>
      </c>
    </row>
    <row r="237" spans="1:35">
      <c r="A237" s="13"/>
      <c r="B237" s="146"/>
      <c r="C237" s="146"/>
      <c r="D237" s="153"/>
      <c r="E237" s="153"/>
      <c r="F237" s="45"/>
      <c r="G237" s="45"/>
      <c r="H237" s="154"/>
      <c r="I237" s="154"/>
      <c r="J237" s="45"/>
      <c r="K237" s="154"/>
      <c r="L237" s="154"/>
      <c r="M237" s="45"/>
      <c r="N237" s="45"/>
      <c r="O237" s="153"/>
      <c r="P237" s="153"/>
      <c r="Q237" s="45"/>
      <c r="R237" s="45"/>
      <c r="S237" s="154"/>
      <c r="T237" s="154"/>
      <c r="U237" s="45"/>
      <c r="V237" s="154"/>
      <c r="W237" s="154"/>
      <c r="X237" s="45"/>
      <c r="Y237" s="154"/>
      <c r="Z237" s="154"/>
      <c r="AA237" s="45"/>
      <c r="AB237" s="45"/>
      <c r="AC237" s="153"/>
      <c r="AD237" s="153"/>
      <c r="AE237" s="45"/>
      <c r="AF237" s="45"/>
      <c r="AG237" s="164"/>
      <c r="AH237" s="45"/>
      <c r="AI237" s="157"/>
    </row>
    <row r="238" spans="1:35">
      <c r="A238" s="13"/>
      <c r="B238" s="159" t="s">
        <v>805</v>
      </c>
      <c r="C238" s="159" t="s">
        <v>806</v>
      </c>
      <c r="D238" s="160" t="s">
        <v>315</v>
      </c>
      <c r="E238" s="160"/>
      <c r="F238" s="34"/>
      <c r="G238" s="34"/>
      <c r="H238" s="161">
        <v>2787</v>
      </c>
      <c r="I238" s="161"/>
      <c r="J238" s="34"/>
      <c r="K238" s="161">
        <v>8500</v>
      </c>
      <c r="L238" s="161"/>
      <c r="M238" s="34"/>
      <c r="N238" s="34"/>
      <c r="O238" s="160">
        <v>138</v>
      </c>
      <c r="P238" s="160"/>
      <c r="Q238" s="34"/>
      <c r="R238" s="34"/>
      <c r="S238" s="161">
        <v>2850</v>
      </c>
      <c r="T238" s="161"/>
      <c r="U238" s="34"/>
      <c r="V238" s="161">
        <v>8575</v>
      </c>
      <c r="W238" s="161"/>
      <c r="X238" s="34"/>
      <c r="Y238" s="161">
        <v>11425</v>
      </c>
      <c r="Z238" s="161"/>
      <c r="AA238" s="34"/>
      <c r="AB238" s="34"/>
      <c r="AC238" s="160">
        <v>219</v>
      </c>
      <c r="AD238" s="160"/>
      <c r="AE238" s="34"/>
      <c r="AF238" s="34"/>
      <c r="AG238" s="162" t="s">
        <v>807</v>
      </c>
      <c r="AH238" s="34"/>
      <c r="AI238" s="163">
        <v>41786</v>
      </c>
    </row>
    <row r="239" spans="1:35">
      <c r="A239" s="13"/>
      <c r="B239" s="159"/>
      <c r="C239" s="159"/>
      <c r="D239" s="160"/>
      <c r="E239" s="160"/>
      <c r="F239" s="34"/>
      <c r="G239" s="34"/>
      <c r="H239" s="161"/>
      <c r="I239" s="161"/>
      <c r="J239" s="34"/>
      <c r="K239" s="161"/>
      <c r="L239" s="161"/>
      <c r="M239" s="34"/>
      <c r="N239" s="34"/>
      <c r="O239" s="160"/>
      <c r="P239" s="160"/>
      <c r="Q239" s="34"/>
      <c r="R239" s="34"/>
      <c r="S239" s="161"/>
      <c r="T239" s="161"/>
      <c r="U239" s="34"/>
      <c r="V239" s="161"/>
      <c r="W239" s="161"/>
      <c r="X239" s="34"/>
      <c r="Y239" s="161"/>
      <c r="Z239" s="161"/>
      <c r="AA239" s="34"/>
      <c r="AB239" s="34"/>
      <c r="AC239" s="160"/>
      <c r="AD239" s="160"/>
      <c r="AE239" s="34"/>
      <c r="AF239" s="34"/>
      <c r="AG239" s="162"/>
      <c r="AH239" s="34"/>
      <c r="AI239" s="163"/>
    </row>
    <row r="240" spans="1:35">
      <c r="A240" s="13"/>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c r="AI240" s="24"/>
    </row>
    <row r="241" spans="1:35">
      <c r="A241" s="13"/>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row>
    <row r="242" spans="1:35">
      <c r="A242" s="13"/>
      <c r="B242" s="137" t="s">
        <v>548</v>
      </c>
      <c r="C242" s="137"/>
      <c r="D242" s="137"/>
      <c r="E242" s="137"/>
      <c r="F242" s="137"/>
      <c r="G242" s="137"/>
      <c r="H242" s="137"/>
      <c r="I242" s="137"/>
      <c r="J242" s="137"/>
      <c r="K242" s="137"/>
      <c r="L242" s="137"/>
      <c r="M242" s="137"/>
      <c r="N242" s="137"/>
      <c r="O242" s="137"/>
      <c r="P242" s="137"/>
      <c r="Q242" s="137"/>
      <c r="R242" s="137"/>
      <c r="S242" s="137"/>
      <c r="T242" s="137"/>
      <c r="U242" s="137"/>
      <c r="V242" s="137"/>
      <c r="W242" s="137"/>
      <c r="X242" s="137"/>
      <c r="Y242" s="137"/>
      <c r="Z242" s="137"/>
      <c r="AA242" s="137"/>
      <c r="AB242" s="137"/>
      <c r="AC242" s="137"/>
      <c r="AD242" s="137"/>
      <c r="AE242" s="137"/>
      <c r="AF242" s="137"/>
      <c r="AG242" s="137"/>
      <c r="AH242" s="137"/>
      <c r="AI242" s="137"/>
    </row>
    <row r="243" spans="1:35">
      <c r="A243" s="13"/>
      <c r="B243" s="137" t="s">
        <v>549</v>
      </c>
      <c r="C243" s="137"/>
      <c r="D243" s="137"/>
      <c r="E243" s="137"/>
      <c r="F243" s="137"/>
      <c r="G243" s="137"/>
      <c r="H243" s="137"/>
      <c r="I243" s="137"/>
      <c r="J243" s="137"/>
      <c r="K243" s="137"/>
      <c r="L243" s="137"/>
      <c r="M243" s="137"/>
      <c r="N243" s="137"/>
      <c r="O243" s="137"/>
      <c r="P243" s="137"/>
      <c r="Q243" s="137"/>
      <c r="R243" s="137"/>
      <c r="S243" s="137"/>
      <c r="T243" s="137"/>
      <c r="U243" s="137"/>
      <c r="V243" s="137"/>
      <c r="W243" s="137"/>
      <c r="X243" s="137"/>
      <c r="Y243" s="137"/>
      <c r="Z243" s="137"/>
      <c r="AA243" s="137"/>
      <c r="AB243" s="137"/>
      <c r="AC243" s="137"/>
      <c r="AD243" s="137"/>
      <c r="AE243" s="137"/>
      <c r="AF243" s="137"/>
      <c r="AG243" s="137"/>
      <c r="AH243" s="137"/>
      <c r="AI243" s="137"/>
    </row>
    <row r="244" spans="1:35">
      <c r="A244" s="13"/>
      <c r="B244" s="138" t="s">
        <v>322</v>
      </c>
      <c r="C244" s="138"/>
      <c r="D244" s="138"/>
      <c r="E244" s="138"/>
      <c r="F244" s="138"/>
      <c r="G244" s="138"/>
      <c r="H244" s="138"/>
      <c r="I244" s="138"/>
      <c r="J244" s="138"/>
      <c r="K244" s="138"/>
      <c r="L244" s="138"/>
      <c r="M244" s="138"/>
      <c r="N244" s="138"/>
      <c r="O244" s="138"/>
      <c r="P244" s="138"/>
      <c r="Q244" s="138"/>
      <c r="R244" s="138"/>
      <c r="S244" s="138"/>
      <c r="T244" s="138"/>
      <c r="U244" s="138"/>
      <c r="V244" s="138"/>
      <c r="W244" s="138"/>
      <c r="X244" s="138"/>
      <c r="Y244" s="138"/>
      <c r="Z244" s="138"/>
      <c r="AA244" s="138"/>
      <c r="AB244" s="138"/>
      <c r="AC244" s="138"/>
      <c r="AD244" s="138"/>
      <c r="AE244" s="138"/>
      <c r="AF244" s="138"/>
      <c r="AG244" s="138"/>
      <c r="AH244" s="138"/>
      <c r="AI244" s="138"/>
    </row>
    <row r="245" spans="1:35">
      <c r="A245" s="13"/>
      <c r="B245" s="34"/>
      <c r="C245" s="139" t="s">
        <v>331</v>
      </c>
      <c r="D245" s="140" t="s">
        <v>331</v>
      </c>
      <c r="E245" s="140"/>
      <c r="F245" s="34"/>
      <c r="G245" s="34"/>
      <c r="H245" s="141" t="s">
        <v>550</v>
      </c>
      <c r="I245" s="141"/>
      <c r="J245" s="141"/>
      <c r="K245" s="141"/>
      <c r="L245" s="141"/>
      <c r="M245" s="141"/>
      <c r="N245" s="34"/>
      <c r="O245" s="141" t="s">
        <v>551</v>
      </c>
      <c r="P245" s="141"/>
      <c r="Q245" s="141"/>
      <c r="R245" s="34"/>
      <c r="S245" s="141" t="s">
        <v>552</v>
      </c>
      <c r="T245" s="141"/>
      <c r="U245" s="141"/>
      <c r="V245" s="141"/>
      <c r="W245" s="141"/>
      <c r="X245" s="141"/>
      <c r="Y245" s="141"/>
      <c r="Z245" s="141"/>
      <c r="AA245" s="141"/>
      <c r="AB245" s="34"/>
      <c r="AC245" s="143" t="s">
        <v>331</v>
      </c>
      <c r="AD245" s="143"/>
      <c r="AE245" s="143"/>
      <c r="AF245" s="34"/>
      <c r="AG245" s="143" t="s">
        <v>331</v>
      </c>
      <c r="AH245" s="34"/>
      <c r="AI245" s="144" t="s">
        <v>331</v>
      </c>
    </row>
    <row r="246" spans="1:35" ht="15.75" thickBot="1">
      <c r="A246" s="13"/>
      <c r="B246" s="34"/>
      <c r="C246" s="139"/>
      <c r="D246" s="140"/>
      <c r="E246" s="140"/>
      <c r="F246" s="34"/>
      <c r="G246" s="34"/>
      <c r="H246" s="142"/>
      <c r="I246" s="142"/>
      <c r="J246" s="142"/>
      <c r="K246" s="142"/>
      <c r="L246" s="142"/>
      <c r="M246" s="142"/>
      <c r="N246" s="34"/>
      <c r="O246" s="141"/>
      <c r="P246" s="141"/>
      <c r="Q246" s="141"/>
      <c r="R246" s="34"/>
      <c r="S246" s="142"/>
      <c r="T246" s="142"/>
      <c r="U246" s="142"/>
      <c r="V246" s="142"/>
      <c r="W246" s="142"/>
      <c r="X246" s="142"/>
      <c r="Y246" s="142"/>
      <c r="Z246" s="142"/>
      <c r="AA246" s="142"/>
      <c r="AB246" s="34"/>
      <c r="AC246" s="143"/>
      <c r="AD246" s="143"/>
      <c r="AE246" s="143"/>
      <c r="AF246" s="34"/>
      <c r="AG246" s="143"/>
      <c r="AH246" s="34"/>
      <c r="AI246" s="144"/>
    </row>
    <row r="247" spans="1:35" ht="15.75" thickBot="1">
      <c r="A247" s="13"/>
      <c r="B247" s="136" t="s">
        <v>526</v>
      </c>
      <c r="C247" s="136" t="s">
        <v>553</v>
      </c>
      <c r="D247" s="142" t="s">
        <v>554</v>
      </c>
      <c r="E247" s="142"/>
      <c r="F247" s="142"/>
      <c r="G247" s="58"/>
      <c r="H247" s="145" t="s">
        <v>555</v>
      </c>
      <c r="I247" s="145"/>
      <c r="J247" s="145"/>
      <c r="K247" s="145" t="s">
        <v>556</v>
      </c>
      <c r="L247" s="145"/>
      <c r="M247" s="145"/>
      <c r="N247" s="58"/>
      <c r="O247" s="142"/>
      <c r="P247" s="142"/>
      <c r="Q247" s="142"/>
      <c r="R247" s="58"/>
      <c r="S247" s="145" t="s">
        <v>555</v>
      </c>
      <c r="T247" s="145"/>
      <c r="U247" s="145"/>
      <c r="V247" s="145" t="s">
        <v>556</v>
      </c>
      <c r="W247" s="145"/>
      <c r="X247" s="145"/>
      <c r="Y247" s="145" t="s">
        <v>557</v>
      </c>
      <c r="Z247" s="145"/>
      <c r="AA247" s="145"/>
      <c r="AB247" s="58"/>
      <c r="AC247" s="142" t="s">
        <v>558</v>
      </c>
      <c r="AD247" s="142"/>
      <c r="AE247" s="142"/>
      <c r="AF247" s="58"/>
      <c r="AG247" s="136" t="s">
        <v>559</v>
      </c>
      <c r="AH247" s="58"/>
      <c r="AI247" s="136" t="s">
        <v>560</v>
      </c>
    </row>
    <row r="248" spans="1:35">
      <c r="A248" s="13"/>
      <c r="B248" s="147" t="s">
        <v>808</v>
      </c>
      <c r="C248" s="147" t="s">
        <v>607</v>
      </c>
      <c r="D248" s="149" t="s">
        <v>315</v>
      </c>
      <c r="E248" s="149"/>
      <c r="F248" s="49"/>
      <c r="G248" s="49"/>
      <c r="H248" s="151">
        <v>3832</v>
      </c>
      <c r="I248" s="151"/>
      <c r="J248" s="49"/>
      <c r="K248" s="151">
        <v>6795</v>
      </c>
      <c r="L248" s="151"/>
      <c r="M248" s="49"/>
      <c r="N248" s="49"/>
      <c r="O248" s="149">
        <v>15</v>
      </c>
      <c r="P248" s="149"/>
      <c r="Q248" s="49"/>
      <c r="R248" s="49"/>
      <c r="S248" s="151">
        <v>3832</v>
      </c>
      <c r="T248" s="151"/>
      <c r="U248" s="49"/>
      <c r="V248" s="151">
        <v>6810</v>
      </c>
      <c r="W248" s="151"/>
      <c r="X248" s="49"/>
      <c r="Y248" s="151">
        <v>10642</v>
      </c>
      <c r="Z248" s="151"/>
      <c r="AA248" s="49"/>
      <c r="AB248" s="49"/>
      <c r="AC248" s="149">
        <v>172</v>
      </c>
      <c r="AD248" s="149"/>
      <c r="AE248" s="49"/>
      <c r="AF248" s="49"/>
      <c r="AG248" s="155">
        <v>2007</v>
      </c>
      <c r="AH248" s="49"/>
      <c r="AI248" s="158">
        <v>41787</v>
      </c>
    </row>
    <row r="249" spans="1:35">
      <c r="A249" s="13"/>
      <c r="B249" s="146"/>
      <c r="C249" s="146"/>
      <c r="D249" s="153"/>
      <c r="E249" s="153"/>
      <c r="F249" s="45"/>
      <c r="G249" s="45"/>
      <c r="H249" s="154"/>
      <c r="I249" s="154"/>
      <c r="J249" s="45"/>
      <c r="K249" s="154"/>
      <c r="L249" s="154"/>
      <c r="M249" s="45"/>
      <c r="N249" s="45"/>
      <c r="O249" s="153"/>
      <c r="P249" s="153"/>
      <c r="Q249" s="45"/>
      <c r="R249" s="45"/>
      <c r="S249" s="154"/>
      <c r="T249" s="154"/>
      <c r="U249" s="45"/>
      <c r="V249" s="154"/>
      <c r="W249" s="154"/>
      <c r="X249" s="45"/>
      <c r="Y249" s="154"/>
      <c r="Z249" s="154"/>
      <c r="AA249" s="45"/>
      <c r="AB249" s="45"/>
      <c r="AC249" s="153"/>
      <c r="AD249" s="153"/>
      <c r="AE249" s="45"/>
      <c r="AF249" s="45"/>
      <c r="AG249" s="164"/>
      <c r="AH249" s="45"/>
      <c r="AI249" s="157"/>
    </row>
    <row r="250" spans="1:35">
      <c r="A250" s="13"/>
      <c r="B250" s="159" t="s">
        <v>809</v>
      </c>
      <c r="C250" s="159" t="s">
        <v>810</v>
      </c>
      <c r="D250" s="161">
        <v>15344</v>
      </c>
      <c r="E250" s="161"/>
      <c r="F250" s="34"/>
      <c r="G250" s="34"/>
      <c r="H250" s="161">
        <v>7007</v>
      </c>
      <c r="I250" s="161"/>
      <c r="J250" s="34"/>
      <c r="K250" s="161">
        <v>13233</v>
      </c>
      <c r="L250" s="161"/>
      <c r="M250" s="34"/>
      <c r="N250" s="34"/>
      <c r="O250" s="160">
        <v>101</v>
      </c>
      <c r="P250" s="160"/>
      <c r="Q250" s="34"/>
      <c r="R250" s="34"/>
      <c r="S250" s="161">
        <v>7063</v>
      </c>
      <c r="T250" s="161"/>
      <c r="U250" s="34"/>
      <c r="V250" s="161">
        <v>13278</v>
      </c>
      <c r="W250" s="161"/>
      <c r="X250" s="34"/>
      <c r="Y250" s="161">
        <v>20341</v>
      </c>
      <c r="Z250" s="161"/>
      <c r="AA250" s="34"/>
      <c r="AB250" s="34"/>
      <c r="AC250" s="160">
        <v>370</v>
      </c>
      <c r="AD250" s="160"/>
      <c r="AE250" s="34"/>
      <c r="AF250" s="34"/>
      <c r="AG250" s="162" t="s">
        <v>811</v>
      </c>
      <c r="AH250" s="34"/>
      <c r="AI250" s="163">
        <v>41788</v>
      </c>
    </row>
    <row r="251" spans="1:35">
      <c r="A251" s="13"/>
      <c r="B251" s="159"/>
      <c r="C251" s="159"/>
      <c r="D251" s="161"/>
      <c r="E251" s="161"/>
      <c r="F251" s="34"/>
      <c r="G251" s="34"/>
      <c r="H251" s="161"/>
      <c r="I251" s="161"/>
      <c r="J251" s="34"/>
      <c r="K251" s="161"/>
      <c r="L251" s="161"/>
      <c r="M251" s="34"/>
      <c r="N251" s="34"/>
      <c r="O251" s="160"/>
      <c r="P251" s="160"/>
      <c r="Q251" s="34"/>
      <c r="R251" s="34"/>
      <c r="S251" s="161"/>
      <c r="T251" s="161"/>
      <c r="U251" s="34"/>
      <c r="V251" s="161"/>
      <c r="W251" s="161"/>
      <c r="X251" s="34"/>
      <c r="Y251" s="161"/>
      <c r="Z251" s="161"/>
      <c r="AA251" s="34"/>
      <c r="AB251" s="34"/>
      <c r="AC251" s="160"/>
      <c r="AD251" s="160"/>
      <c r="AE251" s="34"/>
      <c r="AF251" s="34"/>
      <c r="AG251" s="162"/>
      <c r="AH251" s="34"/>
      <c r="AI251" s="163"/>
    </row>
    <row r="252" spans="1:35">
      <c r="A252" s="13"/>
      <c r="B252" s="146" t="s">
        <v>812</v>
      </c>
      <c r="C252" s="146" t="s">
        <v>813</v>
      </c>
      <c r="D252" s="153" t="s">
        <v>315</v>
      </c>
      <c r="E252" s="153"/>
      <c r="F252" s="45"/>
      <c r="G252" s="45"/>
      <c r="H252" s="154">
        <v>2198</v>
      </c>
      <c r="I252" s="154"/>
      <c r="J252" s="45"/>
      <c r="K252" s="154">
        <v>8878</v>
      </c>
      <c r="L252" s="154"/>
      <c r="M252" s="45"/>
      <c r="N252" s="45"/>
      <c r="O252" s="153">
        <v>76</v>
      </c>
      <c r="P252" s="153"/>
      <c r="Q252" s="45"/>
      <c r="R252" s="45"/>
      <c r="S252" s="154">
        <v>2198</v>
      </c>
      <c r="T252" s="154"/>
      <c r="U252" s="45"/>
      <c r="V252" s="154">
        <v>8954</v>
      </c>
      <c r="W252" s="154"/>
      <c r="X252" s="45"/>
      <c r="Y252" s="154">
        <v>11152</v>
      </c>
      <c r="Z252" s="154"/>
      <c r="AA252" s="45"/>
      <c r="AB252" s="45"/>
      <c r="AC252" s="153">
        <v>222</v>
      </c>
      <c r="AD252" s="153"/>
      <c r="AE252" s="45"/>
      <c r="AF252" s="45"/>
      <c r="AG252" s="164">
        <v>2003</v>
      </c>
      <c r="AH252" s="45"/>
      <c r="AI252" s="157">
        <v>41788</v>
      </c>
    </row>
    <row r="253" spans="1:35">
      <c r="A253" s="13"/>
      <c r="B253" s="146"/>
      <c r="C253" s="146"/>
      <c r="D253" s="153"/>
      <c r="E253" s="153"/>
      <c r="F253" s="45"/>
      <c r="G253" s="45"/>
      <c r="H253" s="154"/>
      <c r="I253" s="154"/>
      <c r="J253" s="45"/>
      <c r="K253" s="154"/>
      <c r="L253" s="154"/>
      <c r="M253" s="45"/>
      <c r="N253" s="45"/>
      <c r="O253" s="153"/>
      <c r="P253" s="153"/>
      <c r="Q253" s="45"/>
      <c r="R253" s="45"/>
      <c r="S253" s="154"/>
      <c r="T253" s="154"/>
      <c r="U253" s="45"/>
      <c r="V253" s="154"/>
      <c r="W253" s="154"/>
      <c r="X253" s="45"/>
      <c r="Y253" s="154"/>
      <c r="Z253" s="154"/>
      <c r="AA253" s="45"/>
      <c r="AB253" s="45"/>
      <c r="AC253" s="153"/>
      <c r="AD253" s="153"/>
      <c r="AE253" s="45"/>
      <c r="AF253" s="45"/>
      <c r="AG253" s="164"/>
      <c r="AH253" s="45"/>
      <c r="AI253" s="157"/>
    </row>
    <row r="254" spans="1:35">
      <c r="A254" s="13"/>
      <c r="B254" s="159" t="s">
        <v>814</v>
      </c>
      <c r="C254" s="159" t="s">
        <v>815</v>
      </c>
      <c r="D254" s="160" t="s">
        <v>315</v>
      </c>
      <c r="E254" s="160"/>
      <c r="F254" s="34"/>
      <c r="G254" s="34"/>
      <c r="H254" s="161">
        <v>3470</v>
      </c>
      <c r="I254" s="161"/>
      <c r="J254" s="34"/>
      <c r="K254" s="161">
        <v>8353</v>
      </c>
      <c r="L254" s="161"/>
      <c r="M254" s="34"/>
      <c r="N254" s="34"/>
      <c r="O254" s="160">
        <v>68</v>
      </c>
      <c r="P254" s="160"/>
      <c r="Q254" s="34"/>
      <c r="R254" s="34"/>
      <c r="S254" s="161">
        <v>3470</v>
      </c>
      <c r="T254" s="161"/>
      <c r="U254" s="34"/>
      <c r="V254" s="161">
        <v>8421</v>
      </c>
      <c r="W254" s="161"/>
      <c r="X254" s="34"/>
      <c r="Y254" s="161">
        <v>11891</v>
      </c>
      <c r="Z254" s="161"/>
      <c r="AA254" s="34"/>
      <c r="AB254" s="34"/>
      <c r="AC254" s="160">
        <v>220</v>
      </c>
      <c r="AD254" s="160"/>
      <c r="AE254" s="34"/>
      <c r="AF254" s="34"/>
      <c r="AG254" s="162">
        <v>2002</v>
      </c>
      <c r="AH254" s="34"/>
      <c r="AI254" s="163">
        <v>41788</v>
      </c>
    </row>
    <row r="255" spans="1:35">
      <c r="A255" s="13"/>
      <c r="B255" s="159"/>
      <c r="C255" s="159"/>
      <c r="D255" s="160"/>
      <c r="E255" s="160"/>
      <c r="F255" s="34"/>
      <c r="G255" s="34"/>
      <c r="H255" s="161"/>
      <c r="I255" s="161"/>
      <c r="J255" s="34"/>
      <c r="K255" s="161"/>
      <c r="L255" s="161"/>
      <c r="M255" s="34"/>
      <c r="N255" s="34"/>
      <c r="O255" s="160"/>
      <c r="P255" s="160"/>
      <c r="Q255" s="34"/>
      <c r="R255" s="34"/>
      <c r="S255" s="161"/>
      <c r="T255" s="161"/>
      <c r="U255" s="34"/>
      <c r="V255" s="161"/>
      <c r="W255" s="161"/>
      <c r="X255" s="34"/>
      <c r="Y255" s="161"/>
      <c r="Z255" s="161"/>
      <c r="AA255" s="34"/>
      <c r="AB255" s="34"/>
      <c r="AC255" s="160"/>
      <c r="AD255" s="160"/>
      <c r="AE255" s="34"/>
      <c r="AF255" s="34"/>
      <c r="AG255" s="162"/>
      <c r="AH255" s="34"/>
      <c r="AI255" s="163"/>
    </row>
    <row r="256" spans="1:35">
      <c r="A256" s="13"/>
      <c r="B256" s="146" t="s">
        <v>816</v>
      </c>
      <c r="C256" s="146" t="s">
        <v>817</v>
      </c>
      <c r="D256" s="153" t="s">
        <v>315</v>
      </c>
      <c r="E256" s="153"/>
      <c r="F256" s="45"/>
      <c r="G256" s="45"/>
      <c r="H256" s="154">
        <v>5701</v>
      </c>
      <c r="I256" s="154"/>
      <c r="J256" s="45"/>
      <c r="K256" s="154">
        <v>9303</v>
      </c>
      <c r="L256" s="154"/>
      <c r="M256" s="45"/>
      <c r="N256" s="45"/>
      <c r="O256" s="153">
        <v>28</v>
      </c>
      <c r="P256" s="153"/>
      <c r="Q256" s="45"/>
      <c r="R256" s="45"/>
      <c r="S256" s="154">
        <v>5701</v>
      </c>
      <c r="T256" s="154"/>
      <c r="U256" s="45"/>
      <c r="V256" s="154">
        <v>9331</v>
      </c>
      <c r="W256" s="154"/>
      <c r="X256" s="45"/>
      <c r="Y256" s="154">
        <v>15032</v>
      </c>
      <c r="Z256" s="154"/>
      <c r="AA256" s="45"/>
      <c r="AB256" s="45"/>
      <c r="AC256" s="153">
        <v>244</v>
      </c>
      <c r="AD256" s="153"/>
      <c r="AE256" s="45"/>
      <c r="AF256" s="45"/>
      <c r="AG256" s="164">
        <v>2003</v>
      </c>
      <c r="AH256" s="45"/>
      <c r="AI256" s="157">
        <v>41788</v>
      </c>
    </row>
    <row r="257" spans="1:35">
      <c r="A257" s="13"/>
      <c r="B257" s="146"/>
      <c r="C257" s="146"/>
      <c r="D257" s="153"/>
      <c r="E257" s="153"/>
      <c r="F257" s="45"/>
      <c r="G257" s="45"/>
      <c r="H257" s="154"/>
      <c r="I257" s="154"/>
      <c r="J257" s="45"/>
      <c r="K257" s="154"/>
      <c r="L257" s="154"/>
      <c r="M257" s="45"/>
      <c r="N257" s="45"/>
      <c r="O257" s="153"/>
      <c r="P257" s="153"/>
      <c r="Q257" s="45"/>
      <c r="R257" s="45"/>
      <c r="S257" s="154"/>
      <c r="T257" s="154"/>
      <c r="U257" s="45"/>
      <c r="V257" s="154"/>
      <c r="W257" s="154"/>
      <c r="X257" s="45"/>
      <c r="Y257" s="154"/>
      <c r="Z257" s="154"/>
      <c r="AA257" s="45"/>
      <c r="AB257" s="45"/>
      <c r="AC257" s="153"/>
      <c r="AD257" s="153"/>
      <c r="AE257" s="45"/>
      <c r="AF257" s="45"/>
      <c r="AG257" s="164"/>
      <c r="AH257" s="45"/>
      <c r="AI257" s="157"/>
    </row>
    <row r="258" spans="1:35">
      <c r="A258" s="13"/>
      <c r="B258" s="159" t="s">
        <v>818</v>
      </c>
      <c r="C258" s="159" t="s">
        <v>813</v>
      </c>
      <c r="D258" s="160" t="s">
        <v>315</v>
      </c>
      <c r="E258" s="160"/>
      <c r="F258" s="34"/>
      <c r="G258" s="34"/>
      <c r="H258" s="161">
        <v>1599</v>
      </c>
      <c r="I258" s="161"/>
      <c r="J258" s="34"/>
      <c r="K258" s="161">
        <v>10387</v>
      </c>
      <c r="L258" s="161"/>
      <c r="M258" s="34"/>
      <c r="N258" s="34"/>
      <c r="O258" s="160">
        <v>58</v>
      </c>
      <c r="P258" s="160"/>
      <c r="Q258" s="34"/>
      <c r="R258" s="34"/>
      <c r="S258" s="161">
        <v>1615</v>
      </c>
      <c r="T258" s="161"/>
      <c r="U258" s="34"/>
      <c r="V258" s="161">
        <v>10429</v>
      </c>
      <c r="W258" s="161"/>
      <c r="X258" s="34"/>
      <c r="Y258" s="161">
        <v>12044</v>
      </c>
      <c r="Z258" s="161"/>
      <c r="AA258" s="34"/>
      <c r="AB258" s="34"/>
      <c r="AC258" s="160">
        <v>259</v>
      </c>
      <c r="AD258" s="160"/>
      <c r="AE258" s="34"/>
      <c r="AF258" s="34"/>
      <c r="AG258" s="162">
        <v>2003</v>
      </c>
      <c r="AH258" s="34"/>
      <c r="AI258" s="163">
        <v>41788</v>
      </c>
    </row>
    <row r="259" spans="1:35">
      <c r="A259" s="13"/>
      <c r="B259" s="159"/>
      <c r="C259" s="159"/>
      <c r="D259" s="160"/>
      <c r="E259" s="160"/>
      <c r="F259" s="34"/>
      <c r="G259" s="34"/>
      <c r="H259" s="161"/>
      <c r="I259" s="161"/>
      <c r="J259" s="34"/>
      <c r="K259" s="161"/>
      <c r="L259" s="161"/>
      <c r="M259" s="34"/>
      <c r="N259" s="34"/>
      <c r="O259" s="160"/>
      <c r="P259" s="160"/>
      <c r="Q259" s="34"/>
      <c r="R259" s="34"/>
      <c r="S259" s="161"/>
      <c r="T259" s="161"/>
      <c r="U259" s="34"/>
      <c r="V259" s="161"/>
      <c r="W259" s="161"/>
      <c r="X259" s="34"/>
      <c r="Y259" s="161"/>
      <c r="Z259" s="161"/>
      <c r="AA259" s="34"/>
      <c r="AB259" s="34"/>
      <c r="AC259" s="160"/>
      <c r="AD259" s="160"/>
      <c r="AE259" s="34"/>
      <c r="AF259" s="34"/>
      <c r="AG259" s="162"/>
      <c r="AH259" s="34"/>
      <c r="AI259" s="163"/>
    </row>
    <row r="260" spans="1:35">
      <c r="A260" s="13"/>
      <c r="B260" s="146" t="s">
        <v>819</v>
      </c>
      <c r="C260" s="146" t="s">
        <v>820</v>
      </c>
      <c r="D260" s="153" t="s">
        <v>315</v>
      </c>
      <c r="E260" s="153"/>
      <c r="F260" s="45"/>
      <c r="G260" s="45"/>
      <c r="H260" s="154">
        <v>3946</v>
      </c>
      <c r="I260" s="154"/>
      <c r="J260" s="45"/>
      <c r="K260" s="154">
        <v>6579</v>
      </c>
      <c r="L260" s="154"/>
      <c r="M260" s="45"/>
      <c r="N260" s="45"/>
      <c r="O260" s="153">
        <v>20</v>
      </c>
      <c r="P260" s="153"/>
      <c r="Q260" s="45"/>
      <c r="R260" s="45"/>
      <c r="S260" s="154">
        <v>3946</v>
      </c>
      <c r="T260" s="154"/>
      <c r="U260" s="45"/>
      <c r="V260" s="154">
        <v>6599</v>
      </c>
      <c r="W260" s="154"/>
      <c r="X260" s="45"/>
      <c r="Y260" s="154">
        <v>10545</v>
      </c>
      <c r="Z260" s="154"/>
      <c r="AA260" s="45"/>
      <c r="AB260" s="45"/>
      <c r="AC260" s="153">
        <v>167</v>
      </c>
      <c r="AD260" s="153"/>
      <c r="AE260" s="45"/>
      <c r="AF260" s="45"/>
      <c r="AG260" s="164">
        <v>2003</v>
      </c>
      <c r="AH260" s="45"/>
      <c r="AI260" s="157">
        <v>41788</v>
      </c>
    </row>
    <row r="261" spans="1:35">
      <c r="A261" s="13"/>
      <c r="B261" s="146"/>
      <c r="C261" s="146"/>
      <c r="D261" s="153"/>
      <c r="E261" s="153"/>
      <c r="F261" s="45"/>
      <c r="G261" s="45"/>
      <c r="H261" s="154"/>
      <c r="I261" s="154"/>
      <c r="J261" s="45"/>
      <c r="K261" s="154"/>
      <c r="L261" s="154"/>
      <c r="M261" s="45"/>
      <c r="N261" s="45"/>
      <c r="O261" s="153"/>
      <c r="P261" s="153"/>
      <c r="Q261" s="45"/>
      <c r="R261" s="45"/>
      <c r="S261" s="154"/>
      <c r="T261" s="154"/>
      <c r="U261" s="45"/>
      <c r="V261" s="154"/>
      <c r="W261" s="154"/>
      <c r="X261" s="45"/>
      <c r="Y261" s="154"/>
      <c r="Z261" s="154"/>
      <c r="AA261" s="45"/>
      <c r="AB261" s="45"/>
      <c r="AC261" s="153"/>
      <c r="AD261" s="153"/>
      <c r="AE261" s="45"/>
      <c r="AF261" s="45"/>
      <c r="AG261" s="164"/>
      <c r="AH261" s="45"/>
      <c r="AI261" s="157"/>
    </row>
    <row r="262" spans="1:35">
      <c r="A262" s="13"/>
      <c r="B262" s="159" t="s">
        <v>821</v>
      </c>
      <c r="C262" s="159" t="s">
        <v>822</v>
      </c>
      <c r="D262" s="160" t="s">
        <v>315</v>
      </c>
      <c r="E262" s="160"/>
      <c r="F262" s="34"/>
      <c r="G262" s="34"/>
      <c r="H262" s="161">
        <v>1296</v>
      </c>
      <c r="I262" s="161"/>
      <c r="J262" s="34"/>
      <c r="K262" s="161">
        <v>7029</v>
      </c>
      <c r="L262" s="161"/>
      <c r="M262" s="34"/>
      <c r="N262" s="34"/>
      <c r="O262" s="160">
        <v>104</v>
      </c>
      <c r="P262" s="160"/>
      <c r="Q262" s="34"/>
      <c r="R262" s="34"/>
      <c r="S262" s="161">
        <v>1321</v>
      </c>
      <c r="T262" s="161"/>
      <c r="U262" s="34"/>
      <c r="V262" s="161">
        <v>7108</v>
      </c>
      <c r="W262" s="161"/>
      <c r="X262" s="34"/>
      <c r="Y262" s="161">
        <v>8429</v>
      </c>
      <c r="Z262" s="161"/>
      <c r="AA262" s="34"/>
      <c r="AB262" s="34"/>
      <c r="AC262" s="160">
        <v>175</v>
      </c>
      <c r="AD262" s="160"/>
      <c r="AE262" s="34"/>
      <c r="AF262" s="34"/>
      <c r="AG262" s="162">
        <v>2001</v>
      </c>
      <c r="AH262" s="34"/>
      <c r="AI262" s="163">
        <v>41793</v>
      </c>
    </row>
    <row r="263" spans="1:35">
      <c r="A263" s="13"/>
      <c r="B263" s="159"/>
      <c r="C263" s="159"/>
      <c r="D263" s="160"/>
      <c r="E263" s="160"/>
      <c r="F263" s="34"/>
      <c r="G263" s="34"/>
      <c r="H263" s="161"/>
      <c r="I263" s="161"/>
      <c r="J263" s="34"/>
      <c r="K263" s="161"/>
      <c r="L263" s="161"/>
      <c r="M263" s="34"/>
      <c r="N263" s="34"/>
      <c r="O263" s="160"/>
      <c r="P263" s="160"/>
      <c r="Q263" s="34"/>
      <c r="R263" s="34"/>
      <c r="S263" s="161"/>
      <c r="T263" s="161"/>
      <c r="U263" s="34"/>
      <c r="V263" s="161"/>
      <c r="W263" s="161"/>
      <c r="X263" s="34"/>
      <c r="Y263" s="161"/>
      <c r="Z263" s="161"/>
      <c r="AA263" s="34"/>
      <c r="AB263" s="34"/>
      <c r="AC263" s="160"/>
      <c r="AD263" s="160"/>
      <c r="AE263" s="34"/>
      <c r="AF263" s="34"/>
      <c r="AG263" s="162"/>
      <c r="AH263" s="34"/>
      <c r="AI263" s="163"/>
    </row>
    <row r="264" spans="1:35">
      <c r="A264" s="13"/>
      <c r="B264" s="146" t="s">
        <v>823</v>
      </c>
      <c r="C264" s="146" t="s">
        <v>824</v>
      </c>
      <c r="D264" s="153" t="s">
        <v>315</v>
      </c>
      <c r="E264" s="153"/>
      <c r="F264" s="45"/>
      <c r="G264" s="45"/>
      <c r="H264" s="154">
        <v>5425</v>
      </c>
      <c r="I264" s="154"/>
      <c r="J264" s="45"/>
      <c r="K264" s="154">
        <v>8743</v>
      </c>
      <c r="L264" s="154"/>
      <c r="M264" s="45"/>
      <c r="N264" s="45"/>
      <c r="O264" s="153">
        <v>51</v>
      </c>
      <c r="P264" s="153"/>
      <c r="Q264" s="45"/>
      <c r="R264" s="45"/>
      <c r="S264" s="154">
        <v>5444</v>
      </c>
      <c r="T264" s="154"/>
      <c r="U264" s="45"/>
      <c r="V264" s="154">
        <v>8775</v>
      </c>
      <c r="W264" s="154"/>
      <c r="X264" s="45"/>
      <c r="Y264" s="154">
        <v>14219</v>
      </c>
      <c r="Z264" s="154"/>
      <c r="AA264" s="45"/>
      <c r="AB264" s="45"/>
      <c r="AC264" s="153">
        <v>238</v>
      </c>
      <c r="AD264" s="153"/>
      <c r="AE264" s="45"/>
      <c r="AF264" s="45"/>
      <c r="AG264" s="164">
        <v>2002</v>
      </c>
      <c r="AH264" s="45"/>
      <c r="AI264" s="157">
        <v>41793</v>
      </c>
    </row>
    <row r="265" spans="1:35">
      <c r="A265" s="13"/>
      <c r="B265" s="146"/>
      <c r="C265" s="146"/>
      <c r="D265" s="153"/>
      <c r="E265" s="153"/>
      <c r="F265" s="45"/>
      <c r="G265" s="45"/>
      <c r="H265" s="154"/>
      <c r="I265" s="154"/>
      <c r="J265" s="45"/>
      <c r="K265" s="154"/>
      <c r="L265" s="154"/>
      <c r="M265" s="45"/>
      <c r="N265" s="45"/>
      <c r="O265" s="153"/>
      <c r="P265" s="153"/>
      <c r="Q265" s="45"/>
      <c r="R265" s="45"/>
      <c r="S265" s="154"/>
      <c r="T265" s="154"/>
      <c r="U265" s="45"/>
      <c r="V265" s="154"/>
      <c r="W265" s="154"/>
      <c r="X265" s="45"/>
      <c r="Y265" s="154"/>
      <c r="Z265" s="154"/>
      <c r="AA265" s="45"/>
      <c r="AB265" s="45"/>
      <c r="AC265" s="153"/>
      <c r="AD265" s="153"/>
      <c r="AE265" s="45"/>
      <c r="AF265" s="45"/>
      <c r="AG265" s="164"/>
      <c r="AH265" s="45"/>
      <c r="AI265" s="157"/>
    </row>
    <row r="266" spans="1:35">
      <c r="A266" s="13"/>
      <c r="B266" s="159" t="s">
        <v>825</v>
      </c>
      <c r="C266" s="159" t="s">
        <v>826</v>
      </c>
      <c r="D266" s="160" t="s">
        <v>315</v>
      </c>
      <c r="E266" s="160"/>
      <c r="F266" s="34"/>
      <c r="G266" s="34"/>
      <c r="H266" s="161">
        <v>4614</v>
      </c>
      <c r="I266" s="161"/>
      <c r="J266" s="34"/>
      <c r="K266" s="161">
        <v>7903</v>
      </c>
      <c r="L266" s="161"/>
      <c r="M266" s="34"/>
      <c r="N266" s="34"/>
      <c r="O266" s="160">
        <v>49</v>
      </c>
      <c r="P266" s="160"/>
      <c r="Q266" s="34"/>
      <c r="R266" s="34"/>
      <c r="S266" s="161">
        <v>4654</v>
      </c>
      <c r="T266" s="161"/>
      <c r="U266" s="34"/>
      <c r="V266" s="161">
        <v>7912</v>
      </c>
      <c r="W266" s="161"/>
      <c r="X266" s="34"/>
      <c r="Y266" s="161">
        <v>12566</v>
      </c>
      <c r="Z266" s="161"/>
      <c r="AA266" s="34"/>
      <c r="AB266" s="34"/>
      <c r="AC266" s="160">
        <v>161</v>
      </c>
      <c r="AD266" s="160"/>
      <c r="AE266" s="34"/>
      <c r="AF266" s="34"/>
      <c r="AG266" s="162" t="s">
        <v>827</v>
      </c>
      <c r="AH266" s="34"/>
      <c r="AI266" s="163">
        <v>41813</v>
      </c>
    </row>
    <row r="267" spans="1:35">
      <c r="A267" s="13"/>
      <c r="B267" s="159"/>
      <c r="C267" s="159"/>
      <c r="D267" s="160"/>
      <c r="E267" s="160"/>
      <c r="F267" s="34"/>
      <c r="G267" s="34"/>
      <c r="H267" s="161"/>
      <c r="I267" s="161"/>
      <c r="J267" s="34"/>
      <c r="K267" s="161"/>
      <c r="L267" s="161"/>
      <c r="M267" s="34"/>
      <c r="N267" s="34"/>
      <c r="O267" s="160"/>
      <c r="P267" s="160"/>
      <c r="Q267" s="34"/>
      <c r="R267" s="34"/>
      <c r="S267" s="161"/>
      <c r="T267" s="161"/>
      <c r="U267" s="34"/>
      <c r="V267" s="161"/>
      <c r="W267" s="161"/>
      <c r="X267" s="34"/>
      <c r="Y267" s="161"/>
      <c r="Z267" s="161"/>
      <c r="AA267" s="34"/>
      <c r="AB267" s="34"/>
      <c r="AC267" s="160"/>
      <c r="AD267" s="160"/>
      <c r="AE267" s="34"/>
      <c r="AF267" s="34"/>
      <c r="AG267" s="162"/>
      <c r="AH267" s="34"/>
      <c r="AI267" s="163"/>
    </row>
    <row r="268" spans="1:35">
      <c r="A268" s="13"/>
      <c r="B268" s="146" t="s">
        <v>828</v>
      </c>
      <c r="C268" s="146" t="s">
        <v>829</v>
      </c>
      <c r="D268" s="153" t="s">
        <v>315</v>
      </c>
      <c r="E268" s="153"/>
      <c r="F268" s="45"/>
      <c r="G268" s="45"/>
      <c r="H268" s="154">
        <v>5520</v>
      </c>
      <c r="I268" s="154"/>
      <c r="J268" s="45"/>
      <c r="K268" s="154">
        <v>7173</v>
      </c>
      <c r="L268" s="154"/>
      <c r="M268" s="45"/>
      <c r="N268" s="45"/>
      <c r="O268" s="153">
        <v>78</v>
      </c>
      <c r="P268" s="153"/>
      <c r="Q268" s="45"/>
      <c r="R268" s="45"/>
      <c r="S268" s="154">
        <v>5560</v>
      </c>
      <c r="T268" s="154"/>
      <c r="U268" s="45"/>
      <c r="V268" s="154">
        <v>7211</v>
      </c>
      <c r="W268" s="154"/>
      <c r="X268" s="45"/>
      <c r="Y268" s="154">
        <v>12771</v>
      </c>
      <c r="Z268" s="154"/>
      <c r="AA268" s="45"/>
      <c r="AB268" s="45"/>
      <c r="AC268" s="153">
        <v>182</v>
      </c>
      <c r="AD268" s="153"/>
      <c r="AE268" s="45"/>
      <c r="AF268" s="45"/>
      <c r="AG268" s="164" t="s">
        <v>830</v>
      </c>
      <c r="AH268" s="45"/>
      <c r="AI268" s="157">
        <v>41813</v>
      </c>
    </row>
    <row r="269" spans="1:35">
      <c r="A269" s="13"/>
      <c r="B269" s="146"/>
      <c r="C269" s="146"/>
      <c r="D269" s="153"/>
      <c r="E269" s="153"/>
      <c r="F269" s="45"/>
      <c r="G269" s="45"/>
      <c r="H269" s="154"/>
      <c r="I269" s="154"/>
      <c r="J269" s="45"/>
      <c r="K269" s="154"/>
      <c r="L269" s="154"/>
      <c r="M269" s="45"/>
      <c r="N269" s="45"/>
      <c r="O269" s="153"/>
      <c r="P269" s="153"/>
      <c r="Q269" s="45"/>
      <c r="R269" s="45"/>
      <c r="S269" s="154"/>
      <c r="T269" s="154"/>
      <c r="U269" s="45"/>
      <c r="V269" s="154"/>
      <c r="W269" s="154"/>
      <c r="X269" s="45"/>
      <c r="Y269" s="154"/>
      <c r="Z269" s="154"/>
      <c r="AA269" s="45"/>
      <c r="AB269" s="45"/>
      <c r="AC269" s="153"/>
      <c r="AD269" s="153"/>
      <c r="AE269" s="45"/>
      <c r="AF269" s="45"/>
      <c r="AG269" s="164"/>
      <c r="AH269" s="45"/>
      <c r="AI269" s="157"/>
    </row>
    <row r="270" spans="1:35">
      <c r="A270" s="13"/>
      <c r="B270" s="159" t="s">
        <v>831</v>
      </c>
      <c r="C270" s="159" t="s">
        <v>832</v>
      </c>
      <c r="D270" s="160" t="s">
        <v>315</v>
      </c>
      <c r="E270" s="160"/>
      <c r="F270" s="34"/>
      <c r="G270" s="34"/>
      <c r="H270" s="161">
        <v>2826</v>
      </c>
      <c r="I270" s="161"/>
      <c r="J270" s="34"/>
      <c r="K270" s="161">
        <v>5314</v>
      </c>
      <c r="L270" s="161"/>
      <c r="M270" s="34"/>
      <c r="N270" s="34"/>
      <c r="O270" s="160">
        <v>9</v>
      </c>
      <c r="P270" s="160"/>
      <c r="Q270" s="34"/>
      <c r="R270" s="34"/>
      <c r="S270" s="161">
        <v>2825</v>
      </c>
      <c r="T270" s="161"/>
      <c r="U270" s="34"/>
      <c r="V270" s="161">
        <v>5324</v>
      </c>
      <c r="W270" s="161"/>
      <c r="X270" s="34"/>
      <c r="Y270" s="161">
        <v>8149</v>
      </c>
      <c r="Z270" s="161"/>
      <c r="AA270" s="34"/>
      <c r="AB270" s="34"/>
      <c r="AC270" s="160">
        <v>122</v>
      </c>
      <c r="AD270" s="160"/>
      <c r="AE270" s="34"/>
      <c r="AF270" s="34"/>
      <c r="AG270" s="162">
        <v>1994</v>
      </c>
      <c r="AH270" s="34"/>
      <c r="AI270" s="163">
        <v>41813</v>
      </c>
    </row>
    <row r="271" spans="1:35">
      <c r="A271" s="13"/>
      <c r="B271" s="159"/>
      <c r="C271" s="159"/>
      <c r="D271" s="160"/>
      <c r="E271" s="160"/>
      <c r="F271" s="34"/>
      <c r="G271" s="34"/>
      <c r="H271" s="161"/>
      <c r="I271" s="161"/>
      <c r="J271" s="34"/>
      <c r="K271" s="161"/>
      <c r="L271" s="161"/>
      <c r="M271" s="34"/>
      <c r="N271" s="34"/>
      <c r="O271" s="160"/>
      <c r="P271" s="160"/>
      <c r="Q271" s="34"/>
      <c r="R271" s="34"/>
      <c r="S271" s="161"/>
      <c r="T271" s="161"/>
      <c r="U271" s="34"/>
      <c r="V271" s="161"/>
      <c r="W271" s="161"/>
      <c r="X271" s="34"/>
      <c r="Y271" s="161"/>
      <c r="Z271" s="161"/>
      <c r="AA271" s="34"/>
      <c r="AB271" s="34"/>
      <c r="AC271" s="160"/>
      <c r="AD271" s="160"/>
      <c r="AE271" s="34"/>
      <c r="AF271" s="34"/>
      <c r="AG271" s="162"/>
      <c r="AH271" s="34"/>
      <c r="AI271" s="163"/>
    </row>
    <row r="272" spans="1:35">
      <c r="A272" s="13"/>
      <c r="B272" s="146" t="s">
        <v>833</v>
      </c>
      <c r="C272" s="146" t="s">
        <v>834</v>
      </c>
      <c r="D272" s="153" t="s">
        <v>315</v>
      </c>
      <c r="E272" s="153"/>
      <c r="F272" s="45"/>
      <c r="G272" s="45"/>
      <c r="H272" s="154">
        <v>5752</v>
      </c>
      <c r="I272" s="154"/>
      <c r="J272" s="45"/>
      <c r="K272" s="154">
        <v>14796</v>
      </c>
      <c r="L272" s="154"/>
      <c r="M272" s="45"/>
      <c r="N272" s="45"/>
      <c r="O272" s="153">
        <v>64</v>
      </c>
      <c r="P272" s="153"/>
      <c r="Q272" s="45"/>
      <c r="R272" s="45"/>
      <c r="S272" s="154">
        <v>5793</v>
      </c>
      <c r="T272" s="154"/>
      <c r="U272" s="45"/>
      <c r="V272" s="154">
        <v>14819</v>
      </c>
      <c r="W272" s="154"/>
      <c r="X272" s="45"/>
      <c r="Y272" s="154">
        <v>20612</v>
      </c>
      <c r="Z272" s="154"/>
      <c r="AA272" s="45"/>
      <c r="AB272" s="45"/>
      <c r="AC272" s="153">
        <v>293</v>
      </c>
      <c r="AD272" s="153"/>
      <c r="AE272" s="45"/>
      <c r="AF272" s="45"/>
      <c r="AG272" s="164">
        <v>1997</v>
      </c>
      <c r="AH272" s="45"/>
      <c r="AI272" s="157">
        <v>41813</v>
      </c>
    </row>
    <row r="273" spans="1:35">
      <c r="A273" s="13"/>
      <c r="B273" s="146"/>
      <c r="C273" s="146"/>
      <c r="D273" s="153"/>
      <c r="E273" s="153"/>
      <c r="F273" s="45"/>
      <c r="G273" s="45"/>
      <c r="H273" s="154"/>
      <c r="I273" s="154"/>
      <c r="J273" s="45"/>
      <c r="K273" s="154"/>
      <c r="L273" s="154"/>
      <c r="M273" s="45"/>
      <c r="N273" s="45"/>
      <c r="O273" s="153"/>
      <c r="P273" s="153"/>
      <c r="Q273" s="45"/>
      <c r="R273" s="45"/>
      <c r="S273" s="154"/>
      <c r="T273" s="154"/>
      <c r="U273" s="45"/>
      <c r="V273" s="154"/>
      <c r="W273" s="154"/>
      <c r="X273" s="45"/>
      <c r="Y273" s="154"/>
      <c r="Z273" s="154"/>
      <c r="AA273" s="45"/>
      <c r="AB273" s="45"/>
      <c r="AC273" s="153"/>
      <c r="AD273" s="153"/>
      <c r="AE273" s="45"/>
      <c r="AF273" s="45"/>
      <c r="AG273" s="164"/>
      <c r="AH273" s="45"/>
      <c r="AI273" s="157"/>
    </row>
    <row r="274" spans="1:35">
      <c r="A274" s="13"/>
      <c r="B274" s="159" t="s">
        <v>835</v>
      </c>
      <c r="C274" s="159" t="s">
        <v>836</v>
      </c>
      <c r="D274" s="160" t="s">
        <v>315</v>
      </c>
      <c r="E274" s="160"/>
      <c r="F274" s="34"/>
      <c r="G274" s="34"/>
      <c r="H274" s="161">
        <v>3341</v>
      </c>
      <c r="I274" s="161"/>
      <c r="J274" s="34"/>
      <c r="K274" s="161">
        <v>4826</v>
      </c>
      <c r="L274" s="161"/>
      <c r="M274" s="34"/>
      <c r="N274" s="34"/>
      <c r="O274" s="160">
        <v>781</v>
      </c>
      <c r="P274" s="160"/>
      <c r="Q274" s="34"/>
      <c r="R274" s="34"/>
      <c r="S274" s="161">
        <v>3391</v>
      </c>
      <c r="T274" s="161"/>
      <c r="U274" s="34"/>
      <c r="V274" s="161">
        <v>5557</v>
      </c>
      <c r="W274" s="161"/>
      <c r="X274" s="34"/>
      <c r="Y274" s="161">
        <v>8948</v>
      </c>
      <c r="Z274" s="161"/>
      <c r="AA274" s="34"/>
      <c r="AB274" s="34"/>
      <c r="AC274" s="160">
        <v>122</v>
      </c>
      <c r="AD274" s="160"/>
      <c r="AE274" s="34"/>
      <c r="AF274" s="34"/>
      <c r="AG274" s="162" t="s">
        <v>837</v>
      </c>
      <c r="AH274" s="34"/>
      <c r="AI274" s="163">
        <v>41848</v>
      </c>
    </row>
    <row r="275" spans="1:35">
      <c r="A275" s="13"/>
      <c r="B275" s="159"/>
      <c r="C275" s="159"/>
      <c r="D275" s="160"/>
      <c r="E275" s="160"/>
      <c r="F275" s="34"/>
      <c r="G275" s="34"/>
      <c r="H275" s="161"/>
      <c r="I275" s="161"/>
      <c r="J275" s="34"/>
      <c r="K275" s="161"/>
      <c r="L275" s="161"/>
      <c r="M275" s="34"/>
      <c r="N275" s="34"/>
      <c r="O275" s="160"/>
      <c r="P275" s="160"/>
      <c r="Q275" s="34"/>
      <c r="R275" s="34"/>
      <c r="S275" s="161"/>
      <c r="T275" s="161"/>
      <c r="U275" s="34"/>
      <c r="V275" s="161"/>
      <c r="W275" s="161"/>
      <c r="X275" s="34"/>
      <c r="Y275" s="161"/>
      <c r="Z275" s="161"/>
      <c r="AA275" s="34"/>
      <c r="AB275" s="34"/>
      <c r="AC275" s="160"/>
      <c r="AD275" s="160"/>
      <c r="AE275" s="34"/>
      <c r="AF275" s="34"/>
      <c r="AG275" s="162"/>
      <c r="AH275" s="34"/>
      <c r="AI275" s="163"/>
    </row>
    <row r="276" spans="1:35">
      <c r="A276" s="13"/>
      <c r="B276" s="146" t="s">
        <v>838</v>
      </c>
      <c r="C276" s="146" t="s">
        <v>839</v>
      </c>
      <c r="D276" s="153" t="s">
        <v>315</v>
      </c>
      <c r="E276" s="153"/>
      <c r="F276" s="45"/>
      <c r="G276" s="45"/>
      <c r="H276" s="154">
        <v>1479</v>
      </c>
      <c r="I276" s="154"/>
      <c r="J276" s="45"/>
      <c r="K276" s="154">
        <v>2611</v>
      </c>
      <c r="L276" s="154"/>
      <c r="M276" s="45"/>
      <c r="N276" s="45"/>
      <c r="O276" s="153">
        <v>200</v>
      </c>
      <c r="P276" s="153"/>
      <c r="Q276" s="45"/>
      <c r="R276" s="45"/>
      <c r="S276" s="154">
        <v>1641</v>
      </c>
      <c r="T276" s="154"/>
      <c r="U276" s="45"/>
      <c r="V276" s="154">
        <v>2649</v>
      </c>
      <c r="W276" s="154"/>
      <c r="X276" s="45"/>
      <c r="Y276" s="154">
        <v>4290</v>
      </c>
      <c r="Z276" s="154"/>
      <c r="AA276" s="45"/>
      <c r="AB276" s="45"/>
      <c r="AC276" s="153">
        <v>61</v>
      </c>
      <c r="AD276" s="153"/>
      <c r="AE276" s="45"/>
      <c r="AF276" s="45"/>
      <c r="AG276" s="164">
        <v>1984</v>
      </c>
      <c r="AH276" s="45"/>
      <c r="AI276" s="157">
        <v>41851</v>
      </c>
    </row>
    <row r="277" spans="1:35">
      <c r="A277" s="13"/>
      <c r="B277" s="146"/>
      <c r="C277" s="146"/>
      <c r="D277" s="153"/>
      <c r="E277" s="153"/>
      <c r="F277" s="45"/>
      <c r="G277" s="45"/>
      <c r="H277" s="154"/>
      <c r="I277" s="154"/>
      <c r="J277" s="45"/>
      <c r="K277" s="154"/>
      <c r="L277" s="154"/>
      <c r="M277" s="45"/>
      <c r="N277" s="45"/>
      <c r="O277" s="153"/>
      <c r="P277" s="153"/>
      <c r="Q277" s="45"/>
      <c r="R277" s="45"/>
      <c r="S277" s="154"/>
      <c r="T277" s="154"/>
      <c r="U277" s="45"/>
      <c r="V277" s="154"/>
      <c r="W277" s="154"/>
      <c r="X277" s="45"/>
      <c r="Y277" s="154"/>
      <c r="Z277" s="154"/>
      <c r="AA277" s="45"/>
      <c r="AB277" s="45"/>
      <c r="AC277" s="153"/>
      <c r="AD277" s="153"/>
      <c r="AE277" s="45"/>
      <c r="AF277" s="45"/>
      <c r="AG277" s="164"/>
      <c r="AH277" s="45"/>
      <c r="AI277" s="157"/>
    </row>
    <row r="278" spans="1:35">
      <c r="A278" s="13"/>
      <c r="B278" s="159" t="s">
        <v>840</v>
      </c>
      <c r="C278" s="159" t="s">
        <v>639</v>
      </c>
      <c r="D278" s="160" t="s">
        <v>315</v>
      </c>
      <c r="E278" s="160"/>
      <c r="F278" s="34"/>
      <c r="G278" s="34"/>
      <c r="H278" s="161">
        <v>3124</v>
      </c>
      <c r="I278" s="161"/>
      <c r="J278" s="34"/>
      <c r="K278" s="161">
        <v>9866</v>
      </c>
      <c r="L278" s="161"/>
      <c r="M278" s="34"/>
      <c r="N278" s="34"/>
      <c r="O278" s="160">
        <v>79</v>
      </c>
      <c r="P278" s="160"/>
      <c r="Q278" s="34"/>
      <c r="R278" s="34"/>
      <c r="S278" s="161">
        <v>3177</v>
      </c>
      <c r="T278" s="161"/>
      <c r="U278" s="34"/>
      <c r="V278" s="161">
        <v>9892</v>
      </c>
      <c r="W278" s="161"/>
      <c r="X278" s="34"/>
      <c r="Y278" s="161">
        <v>13069</v>
      </c>
      <c r="Z278" s="161"/>
      <c r="AA278" s="34"/>
      <c r="AB278" s="34"/>
      <c r="AC278" s="160">
        <v>188</v>
      </c>
      <c r="AD278" s="160"/>
      <c r="AE278" s="34"/>
      <c r="AF278" s="34"/>
      <c r="AG278" s="162">
        <v>1999</v>
      </c>
      <c r="AH278" s="34"/>
      <c r="AI278" s="163">
        <v>41852</v>
      </c>
    </row>
    <row r="279" spans="1:35">
      <c r="A279" s="13"/>
      <c r="B279" s="159"/>
      <c r="C279" s="159"/>
      <c r="D279" s="160"/>
      <c r="E279" s="160"/>
      <c r="F279" s="34"/>
      <c r="G279" s="34"/>
      <c r="H279" s="161"/>
      <c r="I279" s="161"/>
      <c r="J279" s="34"/>
      <c r="K279" s="161"/>
      <c r="L279" s="161"/>
      <c r="M279" s="34"/>
      <c r="N279" s="34"/>
      <c r="O279" s="160"/>
      <c r="P279" s="160"/>
      <c r="Q279" s="34"/>
      <c r="R279" s="34"/>
      <c r="S279" s="161"/>
      <c r="T279" s="161"/>
      <c r="U279" s="34"/>
      <c r="V279" s="161"/>
      <c r="W279" s="161"/>
      <c r="X279" s="34"/>
      <c r="Y279" s="161"/>
      <c r="Z279" s="161"/>
      <c r="AA279" s="34"/>
      <c r="AB279" s="34"/>
      <c r="AC279" s="160"/>
      <c r="AD279" s="160"/>
      <c r="AE279" s="34"/>
      <c r="AF279" s="34"/>
      <c r="AG279" s="162"/>
      <c r="AH279" s="34"/>
      <c r="AI279" s="163"/>
    </row>
    <row r="280" spans="1:35">
      <c r="A280" s="13"/>
      <c r="B280" s="146" t="s">
        <v>841</v>
      </c>
      <c r="C280" s="146" t="s">
        <v>842</v>
      </c>
      <c r="D280" s="154">
        <v>7271</v>
      </c>
      <c r="E280" s="154"/>
      <c r="F280" s="45"/>
      <c r="G280" s="45"/>
      <c r="H280" s="154">
        <v>4415</v>
      </c>
      <c r="I280" s="154"/>
      <c r="J280" s="45"/>
      <c r="K280" s="154">
        <v>15947</v>
      </c>
      <c r="L280" s="154"/>
      <c r="M280" s="45"/>
      <c r="N280" s="45"/>
      <c r="O280" s="153">
        <v>337</v>
      </c>
      <c r="P280" s="153"/>
      <c r="Q280" s="45"/>
      <c r="R280" s="45"/>
      <c r="S280" s="154">
        <v>4440</v>
      </c>
      <c r="T280" s="154"/>
      <c r="U280" s="45"/>
      <c r="V280" s="154">
        <v>16259</v>
      </c>
      <c r="W280" s="154"/>
      <c r="X280" s="45"/>
      <c r="Y280" s="154">
        <v>20699</v>
      </c>
      <c r="Z280" s="154"/>
      <c r="AA280" s="45"/>
      <c r="AB280" s="45"/>
      <c r="AC280" s="153">
        <v>299</v>
      </c>
      <c r="AD280" s="153"/>
      <c r="AE280" s="45"/>
      <c r="AF280" s="45"/>
      <c r="AG280" s="164">
        <v>1999</v>
      </c>
      <c r="AH280" s="45"/>
      <c r="AI280" s="157">
        <v>41852</v>
      </c>
    </row>
    <row r="281" spans="1:35">
      <c r="A281" s="13"/>
      <c r="B281" s="146"/>
      <c r="C281" s="146"/>
      <c r="D281" s="154"/>
      <c r="E281" s="154"/>
      <c r="F281" s="45"/>
      <c r="G281" s="45"/>
      <c r="H281" s="154"/>
      <c r="I281" s="154"/>
      <c r="J281" s="45"/>
      <c r="K281" s="154"/>
      <c r="L281" s="154"/>
      <c r="M281" s="45"/>
      <c r="N281" s="45"/>
      <c r="O281" s="153"/>
      <c r="P281" s="153"/>
      <c r="Q281" s="45"/>
      <c r="R281" s="45"/>
      <c r="S281" s="154"/>
      <c r="T281" s="154"/>
      <c r="U281" s="45"/>
      <c r="V281" s="154"/>
      <c r="W281" s="154"/>
      <c r="X281" s="45"/>
      <c r="Y281" s="154"/>
      <c r="Z281" s="154"/>
      <c r="AA281" s="45"/>
      <c r="AB281" s="45"/>
      <c r="AC281" s="153"/>
      <c r="AD281" s="153"/>
      <c r="AE281" s="45"/>
      <c r="AF281" s="45"/>
      <c r="AG281" s="164"/>
      <c r="AH281" s="45"/>
      <c r="AI281" s="157"/>
    </row>
    <row r="282" spans="1:35">
      <c r="A282" s="13"/>
      <c r="B282" s="159" t="s">
        <v>843</v>
      </c>
      <c r="C282" s="159" t="s">
        <v>844</v>
      </c>
      <c r="D282" s="161">
        <v>9241</v>
      </c>
      <c r="E282" s="161"/>
      <c r="F282" s="34"/>
      <c r="G282" s="34"/>
      <c r="H282" s="161">
        <v>2006</v>
      </c>
      <c r="I282" s="161"/>
      <c r="J282" s="34"/>
      <c r="K282" s="161">
        <v>11250</v>
      </c>
      <c r="L282" s="161"/>
      <c r="M282" s="34"/>
      <c r="N282" s="34"/>
      <c r="O282" s="160">
        <v>69</v>
      </c>
      <c r="P282" s="160"/>
      <c r="Q282" s="34"/>
      <c r="R282" s="34"/>
      <c r="S282" s="161">
        <v>2038</v>
      </c>
      <c r="T282" s="161"/>
      <c r="U282" s="34"/>
      <c r="V282" s="161">
        <v>11287</v>
      </c>
      <c r="W282" s="161"/>
      <c r="X282" s="34"/>
      <c r="Y282" s="161">
        <v>13325</v>
      </c>
      <c r="Z282" s="161"/>
      <c r="AA282" s="34"/>
      <c r="AB282" s="34"/>
      <c r="AC282" s="160">
        <v>183</v>
      </c>
      <c r="AD282" s="160"/>
      <c r="AE282" s="34"/>
      <c r="AF282" s="34"/>
      <c r="AG282" s="162" t="s">
        <v>845</v>
      </c>
      <c r="AH282" s="34"/>
      <c r="AI282" s="163">
        <v>41855</v>
      </c>
    </row>
    <row r="283" spans="1:35">
      <c r="A283" s="13"/>
      <c r="B283" s="159"/>
      <c r="C283" s="159"/>
      <c r="D283" s="161"/>
      <c r="E283" s="161"/>
      <c r="F283" s="34"/>
      <c r="G283" s="34"/>
      <c r="H283" s="161"/>
      <c r="I283" s="161"/>
      <c r="J283" s="34"/>
      <c r="K283" s="161"/>
      <c r="L283" s="161"/>
      <c r="M283" s="34"/>
      <c r="N283" s="34"/>
      <c r="O283" s="160"/>
      <c r="P283" s="160"/>
      <c r="Q283" s="34"/>
      <c r="R283" s="34"/>
      <c r="S283" s="161"/>
      <c r="T283" s="161"/>
      <c r="U283" s="34"/>
      <c r="V283" s="161"/>
      <c r="W283" s="161"/>
      <c r="X283" s="34"/>
      <c r="Y283" s="161"/>
      <c r="Z283" s="161"/>
      <c r="AA283" s="34"/>
      <c r="AB283" s="34"/>
      <c r="AC283" s="160"/>
      <c r="AD283" s="160"/>
      <c r="AE283" s="34"/>
      <c r="AF283" s="34"/>
      <c r="AG283" s="162"/>
      <c r="AH283" s="34"/>
      <c r="AI283" s="163"/>
    </row>
    <row r="284" spans="1:35">
      <c r="A284" s="13"/>
      <c r="B284" s="146" t="s">
        <v>846</v>
      </c>
      <c r="C284" s="146" t="s">
        <v>847</v>
      </c>
      <c r="D284" s="154">
        <v>17000</v>
      </c>
      <c r="E284" s="154"/>
      <c r="F284" s="45"/>
      <c r="G284" s="45"/>
      <c r="H284" s="154">
        <v>6811</v>
      </c>
      <c r="I284" s="154"/>
      <c r="J284" s="45"/>
      <c r="K284" s="154">
        <v>12993</v>
      </c>
      <c r="L284" s="154"/>
      <c r="M284" s="45"/>
      <c r="N284" s="45"/>
      <c r="O284" s="153">
        <v>134</v>
      </c>
      <c r="P284" s="153"/>
      <c r="Q284" s="45"/>
      <c r="R284" s="45"/>
      <c r="S284" s="154">
        <v>6835</v>
      </c>
      <c r="T284" s="154"/>
      <c r="U284" s="45"/>
      <c r="V284" s="154">
        <v>13103</v>
      </c>
      <c r="W284" s="154"/>
      <c r="X284" s="45"/>
      <c r="Y284" s="154">
        <v>19938</v>
      </c>
      <c r="Z284" s="154"/>
      <c r="AA284" s="45"/>
      <c r="AB284" s="45"/>
      <c r="AC284" s="153">
        <v>253</v>
      </c>
      <c r="AD284" s="153"/>
      <c r="AE284" s="45"/>
      <c r="AF284" s="45"/>
      <c r="AG284" s="164">
        <v>1985</v>
      </c>
      <c r="AH284" s="45"/>
      <c r="AI284" s="157">
        <v>41858</v>
      </c>
    </row>
    <row r="285" spans="1:35">
      <c r="A285" s="13"/>
      <c r="B285" s="146"/>
      <c r="C285" s="146"/>
      <c r="D285" s="154"/>
      <c r="E285" s="154"/>
      <c r="F285" s="45"/>
      <c r="G285" s="45"/>
      <c r="H285" s="154"/>
      <c r="I285" s="154"/>
      <c r="J285" s="45"/>
      <c r="K285" s="154"/>
      <c r="L285" s="154"/>
      <c r="M285" s="45"/>
      <c r="N285" s="45"/>
      <c r="O285" s="153"/>
      <c r="P285" s="153"/>
      <c r="Q285" s="45"/>
      <c r="R285" s="45"/>
      <c r="S285" s="154"/>
      <c r="T285" s="154"/>
      <c r="U285" s="45"/>
      <c r="V285" s="154"/>
      <c r="W285" s="154"/>
      <c r="X285" s="45"/>
      <c r="Y285" s="154"/>
      <c r="Z285" s="154"/>
      <c r="AA285" s="45"/>
      <c r="AB285" s="45"/>
      <c r="AC285" s="153"/>
      <c r="AD285" s="153"/>
      <c r="AE285" s="45"/>
      <c r="AF285" s="45"/>
      <c r="AG285" s="164"/>
      <c r="AH285" s="45"/>
      <c r="AI285" s="157"/>
    </row>
    <row r="286" spans="1:35">
      <c r="A286" s="13"/>
      <c r="B286" s="159" t="s">
        <v>848</v>
      </c>
      <c r="C286" s="159" t="s">
        <v>849</v>
      </c>
      <c r="D286" s="161">
        <v>3558</v>
      </c>
      <c r="E286" s="161"/>
      <c r="F286" s="34"/>
      <c r="G286" s="34"/>
      <c r="H286" s="161">
        <v>2599</v>
      </c>
      <c r="I286" s="161"/>
      <c r="J286" s="34"/>
      <c r="K286" s="161">
        <v>12877</v>
      </c>
      <c r="L286" s="161"/>
      <c r="M286" s="34"/>
      <c r="N286" s="34"/>
      <c r="O286" s="160">
        <v>180</v>
      </c>
      <c r="P286" s="160"/>
      <c r="Q286" s="34"/>
      <c r="R286" s="34"/>
      <c r="S286" s="161">
        <v>2615</v>
      </c>
      <c r="T286" s="161"/>
      <c r="U286" s="34"/>
      <c r="V286" s="161">
        <v>13041</v>
      </c>
      <c r="W286" s="161"/>
      <c r="X286" s="34"/>
      <c r="Y286" s="161">
        <v>15656</v>
      </c>
      <c r="Z286" s="161"/>
      <c r="AA286" s="34"/>
      <c r="AB286" s="34"/>
      <c r="AC286" s="160">
        <v>165</v>
      </c>
      <c r="AD286" s="160"/>
      <c r="AE286" s="34"/>
      <c r="AF286" s="34"/>
      <c r="AG286" s="162" t="s">
        <v>850</v>
      </c>
      <c r="AH286" s="34"/>
      <c r="AI286" s="163">
        <v>41879</v>
      </c>
    </row>
    <row r="287" spans="1:35">
      <c r="A287" s="13"/>
      <c r="B287" s="159"/>
      <c r="C287" s="159"/>
      <c r="D287" s="161"/>
      <c r="E287" s="161"/>
      <c r="F287" s="34"/>
      <c r="G287" s="34"/>
      <c r="H287" s="161"/>
      <c r="I287" s="161"/>
      <c r="J287" s="34"/>
      <c r="K287" s="161"/>
      <c r="L287" s="161"/>
      <c r="M287" s="34"/>
      <c r="N287" s="34"/>
      <c r="O287" s="160"/>
      <c r="P287" s="160"/>
      <c r="Q287" s="34"/>
      <c r="R287" s="34"/>
      <c r="S287" s="161"/>
      <c r="T287" s="161"/>
      <c r="U287" s="34"/>
      <c r="V287" s="161"/>
      <c r="W287" s="161"/>
      <c r="X287" s="34"/>
      <c r="Y287" s="161"/>
      <c r="Z287" s="161"/>
      <c r="AA287" s="34"/>
      <c r="AB287" s="34"/>
      <c r="AC287" s="160"/>
      <c r="AD287" s="160"/>
      <c r="AE287" s="34"/>
      <c r="AF287" s="34"/>
      <c r="AG287" s="162"/>
      <c r="AH287" s="34"/>
      <c r="AI287" s="163"/>
    </row>
    <row r="288" spans="1:35">
      <c r="A288" s="13"/>
      <c r="B288" s="146" t="s">
        <v>851</v>
      </c>
      <c r="C288" s="146" t="s">
        <v>852</v>
      </c>
      <c r="D288" s="154">
        <v>7076</v>
      </c>
      <c r="E288" s="154"/>
      <c r="F288" s="45"/>
      <c r="G288" s="45"/>
      <c r="H288" s="154">
        <v>1361</v>
      </c>
      <c r="I288" s="154"/>
      <c r="J288" s="45"/>
      <c r="K288" s="154">
        <v>11550</v>
      </c>
      <c r="L288" s="154"/>
      <c r="M288" s="45"/>
      <c r="N288" s="45"/>
      <c r="O288" s="153">
        <v>68</v>
      </c>
      <c r="P288" s="153"/>
      <c r="Q288" s="45"/>
      <c r="R288" s="45"/>
      <c r="S288" s="154">
        <v>1361</v>
      </c>
      <c r="T288" s="154"/>
      <c r="U288" s="45"/>
      <c r="V288" s="154">
        <v>11618</v>
      </c>
      <c r="W288" s="154"/>
      <c r="X288" s="45"/>
      <c r="Y288" s="154">
        <v>12979</v>
      </c>
      <c r="Z288" s="154"/>
      <c r="AA288" s="45"/>
      <c r="AB288" s="45"/>
      <c r="AC288" s="153">
        <v>170</v>
      </c>
      <c r="AD288" s="153"/>
      <c r="AE288" s="45"/>
      <c r="AF288" s="45"/>
      <c r="AG288" s="164">
        <v>1999</v>
      </c>
      <c r="AH288" s="45"/>
      <c r="AI288" s="157">
        <v>41890</v>
      </c>
    </row>
    <row r="289" spans="1:35">
      <c r="A289" s="13"/>
      <c r="B289" s="146"/>
      <c r="C289" s="146"/>
      <c r="D289" s="154"/>
      <c r="E289" s="154"/>
      <c r="F289" s="45"/>
      <c r="G289" s="45"/>
      <c r="H289" s="154"/>
      <c r="I289" s="154"/>
      <c r="J289" s="45"/>
      <c r="K289" s="154"/>
      <c r="L289" s="154"/>
      <c r="M289" s="45"/>
      <c r="N289" s="45"/>
      <c r="O289" s="153"/>
      <c r="P289" s="153"/>
      <c r="Q289" s="45"/>
      <c r="R289" s="45"/>
      <c r="S289" s="154"/>
      <c r="T289" s="154"/>
      <c r="U289" s="45"/>
      <c r="V289" s="154"/>
      <c r="W289" s="154"/>
      <c r="X289" s="45"/>
      <c r="Y289" s="154"/>
      <c r="Z289" s="154"/>
      <c r="AA289" s="45"/>
      <c r="AB289" s="45"/>
      <c r="AC289" s="153"/>
      <c r="AD289" s="153"/>
      <c r="AE289" s="45"/>
      <c r="AF289" s="45"/>
      <c r="AG289" s="164"/>
      <c r="AH289" s="45"/>
      <c r="AI289" s="157"/>
    </row>
    <row r="290" spans="1:35">
      <c r="A290" s="13"/>
      <c r="B290" s="159" t="s">
        <v>853</v>
      </c>
      <c r="C290" s="159" t="s">
        <v>854</v>
      </c>
      <c r="D290" s="160" t="s">
        <v>315</v>
      </c>
      <c r="E290" s="160"/>
      <c r="F290" s="34"/>
      <c r="G290" s="34"/>
      <c r="H290" s="161">
        <v>2338</v>
      </c>
      <c r="I290" s="161"/>
      <c r="J290" s="34"/>
      <c r="K290" s="161">
        <v>7922</v>
      </c>
      <c r="L290" s="161"/>
      <c r="M290" s="34"/>
      <c r="N290" s="34"/>
      <c r="O290" s="160">
        <v>32</v>
      </c>
      <c r="P290" s="160"/>
      <c r="Q290" s="34"/>
      <c r="R290" s="34"/>
      <c r="S290" s="161">
        <v>2371</v>
      </c>
      <c r="T290" s="161"/>
      <c r="U290" s="34"/>
      <c r="V290" s="161">
        <v>7921</v>
      </c>
      <c r="W290" s="161"/>
      <c r="X290" s="34"/>
      <c r="Y290" s="161">
        <v>10292</v>
      </c>
      <c r="Z290" s="161"/>
      <c r="AA290" s="34"/>
      <c r="AB290" s="34"/>
      <c r="AC290" s="160">
        <v>124</v>
      </c>
      <c r="AD290" s="160"/>
      <c r="AE290" s="34"/>
      <c r="AF290" s="34"/>
      <c r="AG290" s="162">
        <v>1986</v>
      </c>
      <c r="AH290" s="34"/>
      <c r="AI290" s="163">
        <v>41893</v>
      </c>
    </row>
    <row r="291" spans="1:35">
      <c r="A291" s="13"/>
      <c r="B291" s="159"/>
      <c r="C291" s="159"/>
      <c r="D291" s="160"/>
      <c r="E291" s="160"/>
      <c r="F291" s="34"/>
      <c r="G291" s="34"/>
      <c r="H291" s="161"/>
      <c r="I291" s="161"/>
      <c r="J291" s="34"/>
      <c r="K291" s="161"/>
      <c r="L291" s="161"/>
      <c r="M291" s="34"/>
      <c r="N291" s="34"/>
      <c r="O291" s="160"/>
      <c r="P291" s="160"/>
      <c r="Q291" s="34"/>
      <c r="R291" s="34"/>
      <c r="S291" s="161"/>
      <c r="T291" s="161"/>
      <c r="U291" s="34"/>
      <c r="V291" s="161"/>
      <c r="W291" s="161"/>
      <c r="X291" s="34"/>
      <c r="Y291" s="161"/>
      <c r="Z291" s="161"/>
      <c r="AA291" s="34"/>
      <c r="AB291" s="34"/>
      <c r="AC291" s="160"/>
      <c r="AD291" s="160"/>
      <c r="AE291" s="34"/>
      <c r="AF291" s="34"/>
      <c r="AG291" s="162"/>
      <c r="AH291" s="34"/>
      <c r="AI291" s="163"/>
    </row>
    <row r="292" spans="1:35">
      <c r="A292" s="13"/>
      <c r="B292" s="146" t="s">
        <v>855</v>
      </c>
      <c r="C292" s="146" t="s">
        <v>856</v>
      </c>
      <c r="D292" s="153" t="s">
        <v>315</v>
      </c>
      <c r="E292" s="153"/>
      <c r="F292" s="45"/>
      <c r="G292" s="45"/>
      <c r="H292" s="154">
        <v>2509</v>
      </c>
      <c r="I292" s="154"/>
      <c r="J292" s="45"/>
      <c r="K292" s="154">
        <v>8526</v>
      </c>
      <c r="L292" s="154"/>
      <c r="M292" s="45"/>
      <c r="N292" s="45"/>
      <c r="O292" s="153">
        <v>234</v>
      </c>
      <c r="P292" s="153"/>
      <c r="Q292" s="45"/>
      <c r="R292" s="45"/>
      <c r="S292" s="154">
        <v>2724</v>
      </c>
      <c r="T292" s="154"/>
      <c r="U292" s="45"/>
      <c r="V292" s="154">
        <v>8545</v>
      </c>
      <c r="W292" s="154"/>
      <c r="X292" s="45"/>
      <c r="Y292" s="154">
        <v>11269</v>
      </c>
      <c r="Z292" s="154"/>
      <c r="AA292" s="45"/>
      <c r="AB292" s="45"/>
      <c r="AC292" s="153">
        <v>121</v>
      </c>
      <c r="AD292" s="153"/>
      <c r="AE292" s="45"/>
      <c r="AF292" s="45"/>
      <c r="AG292" s="164">
        <v>2003</v>
      </c>
      <c r="AH292" s="45"/>
      <c r="AI292" s="157">
        <v>41893</v>
      </c>
    </row>
    <row r="293" spans="1:35">
      <c r="A293" s="13"/>
      <c r="B293" s="146"/>
      <c r="C293" s="146"/>
      <c r="D293" s="153"/>
      <c r="E293" s="153"/>
      <c r="F293" s="45"/>
      <c r="G293" s="45"/>
      <c r="H293" s="154"/>
      <c r="I293" s="154"/>
      <c r="J293" s="45"/>
      <c r="K293" s="154"/>
      <c r="L293" s="154"/>
      <c r="M293" s="45"/>
      <c r="N293" s="45"/>
      <c r="O293" s="153"/>
      <c r="P293" s="153"/>
      <c r="Q293" s="45"/>
      <c r="R293" s="45"/>
      <c r="S293" s="154"/>
      <c r="T293" s="154"/>
      <c r="U293" s="45"/>
      <c r="V293" s="154"/>
      <c r="W293" s="154"/>
      <c r="X293" s="45"/>
      <c r="Y293" s="154"/>
      <c r="Z293" s="154"/>
      <c r="AA293" s="45"/>
      <c r="AB293" s="45"/>
      <c r="AC293" s="153"/>
      <c r="AD293" s="153"/>
      <c r="AE293" s="45"/>
      <c r="AF293" s="45"/>
      <c r="AG293" s="164"/>
      <c r="AH293" s="45"/>
      <c r="AI293" s="157"/>
    </row>
    <row r="294" spans="1:35">
      <c r="A294" s="13"/>
      <c r="B294" s="159" t="s">
        <v>857</v>
      </c>
      <c r="C294" s="159" t="s">
        <v>858</v>
      </c>
      <c r="D294" s="160" t="s">
        <v>315</v>
      </c>
      <c r="E294" s="160"/>
      <c r="F294" s="34"/>
      <c r="G294" s="34"/>
      <c r="H294" s="161">
        <v>8912</v>
      </c>
      <c r="I294" s="161"/>
      <c r="J294" s="34"/>
      <c r="K294" s="161">
        <v>19635</v>
      </c>
      <c r="L294" s="161"/>
      <c r="M294" s="34"/>
      <c r="N294" s="34"/>
      <c r="O294" s="160">
        <v>68</v>
      </c>
      <c r="P294" s="160"/>
      <c r="Q294" s="34"/>
      <c r="R294" s="34"/>
      <c r="S294" s="161">
        <v>8919</v>
      </c>
      <c r="T294" s="161"/>
      <c r="U294" s="34"/>
      <c r="V294" s="161">
        <v>19696</v>
      </c>
      <c r="W294" s="161"/>
      <c r="X294" s="34"/>
      <c r="Y294" s="161">
        <v>28615</v>
      </c>
      <c r="Z294" s="161"/>
      <c r="AA294" s="34"/>
      <c r="AB294" s="34"/>
      <c r="AC294" s="160">
        <v>265</v>
      </c>
      <c r="AD294" s="160"/>
      <c r="AE294" s="34"/>
      <c r="AF294" s="34"/>
      <c r="AG294" s="162" t="s">
        <v>859</v>
      </c>
      <c r="AH294" s="34"/>
      <c r="AI294" s="163">
        <v>41906</v>
      </c>
    </row>
    <row r="295" spans="1:35">
      <c r="A295" s="13"/>
      <c r="B295" s="159"/>
      <c r="C295" s="159"/>
      <c r="D295" s="160"/>
      <c r="E295" s="160"/>
      <c r="F295" s="34"/>
      <c r="G295" s="34"/>
      <c r="H295" s="161"/>
      <c r="I295" s="161"/>
      <c r="J295" s="34"/>
      <c r="K295" s="161"/>
      <c r="L295" s="161"/>
      <c r="M295" s="34"/>
      <c r="N295" s="34"/>
      <c r="O295" s="160"/>
      <c r="P295" s="160"/>
      <c r="Q295" s="34"/>
      <c r="R295" s="34"/>
      <c r="S295" s="161"/>
      <c r="T295" s="161"/>
      <c r="U295" s="34"/>
      <c r="V295" s="161"/>
      <c r="W295" s="161"/>
      <c r="X295" s="34"/>
      <c r="Y295" s="161"/>
      <c r="Z295" s="161"/>
      <c r="AA295" s="34"/>
      <c r="AB295" s="34"/>
      <c r="AC295" s="160"/>
      <c r="AD295" s="160"/>
      <c r="AE295" s="34"/>
      <c r="AF295" s="34"/>
      <c r="AG295" s="162"/>
      <c r="AH295" s="34"/>
      <c r="AI295" s="163"/>
    </row>
    <row r="296" spans="1:35">
      <c r="A296" s="13"/>
      <c r="B296" s="146" t="s">
        <v>860</v>
      </c>
      <c r="C296" s="146" t="s">
        <v>861</v>
      </c>
      <c r="D296" s="153" t="s">
        <v>315</v>
      </c>
      <c r="E296" s="153"/>
      <c r="F296" s="45"/>
      <c r="G296" s="45"/>
      <c r="H296" s="154">
        <v>14055</v>
      </c>
      <c r="I296" s="154"/>
      <c r="J296" s="45"/>
      <c r="K296" s="154">
        <v>30799</v>
      </c>
      <c r="L296" s="154"/>
      <c r="M296" s="45"/>
      <c r="N296" s="45"/>
      <c r="O296" s="153">
        <v>926</v>
      </c>
      <c r="P296" s="153"/>
      <c r="Q296" s="45"/>
      <c r="R296" s="45"/>
      <c r="S296" s="154">
        <v>14055</v>
      </c>
      <c r="T296" s="154"/>
      <c r="U296" s="45"/>
      <c r="V296" s="154">
        <v>31725</v>
      </c>
      <c r="W296" s="154"/>
      <c r="X296" s="45"/>
      <c r="Y296" s="154">
        <v>45780</v>
      </c>
      <c r="Z296" s="154"/>
      <c r="AA296" s="45"/>
      <c r="AB296" s="45"/>
      <c r="AC296" s="153">
        <v>267</v>
      </c>
      <c r="AD296" s="153"/>
      <c r="AE296" s="45"/>
      <c r="AF296" s="45"/>
      <c r="AG296" s="164">
        <v>1994</v>
      </c>
      <c r="AH296" s="45"/>
      <c r="AI296" s="157">
        <v>41936</v>
      </c>
    </row>
    <row r="297" spans="1:35">
      <c r="A297" s="13"/>
      <c r="B297" s="146"/>
      <c r="C297" s="146"/>
      <c r="D297" s="153"/>
      <c r="E297" s="153"/>
      <c r="F297" s="45"/>
      <c r="G297" s="45"/>
      <c r="H297" s="154"/>
      <c r="I297" s="154"/>
      <c r="J297" s="45"/>
      <c r="K297" s="154"/>
      <c r="L297" s="154"/>
      <c r="M297" s="45"/>
      <c r="N297" s="45"/>
      <c r="O297" s="153"/>
      <c r="P297" s="153"/>
      <c r="Q297" s="45"/>
      <c r="R297" s="45"/>
      <c r="S297" s="154"/>
      <c r="T297" s="154"/>
      <c r="U297" s="45"/>
      <c r="V297" s="154"/>
      <c r="W297" s="154"/>
      <c r="X297" s="45"/>
      <c r="Y297" s="154"/>
      <c r="Z297" s="154"/>
      <c r="AA297" s="45"/>
      <c r="AB297" s="45"/>
      <c r="AC297" s="153"/>
      <c r="AD297" s="153"/>
      <c r="AE297" s="45"/>
      <c r="AF297" s="45"/>
      <c r="AG297" s="164"/>
      <c r="AH297" s="45"/>
      <c r="AI297" s="157"/>
    </row>
    <row r="298" spans="1:35">
      <c r="A298" s="13"/>
      <c r="B298" s="159" t="s">
        <v>862</v>
      </c>
      <c r="C298" s="159" t="s">
        <v>861</v>
      </c>
      <c r="D298" s="160" t="s">
        <v>315</v>
      </c>
      <c r="E298" s="160"/>
      <c r="F298" s="34"/>
      <c r="G298" s="34"/>
      <c r="H298" s="161">
        <v>3571</v>
      </c>
      <c r="I298" s="161"/>
      <c r="J298" s="34"/>
      <c r="K298" s="161">
        <v>10026</v>
      </c>
      <c r="L298" s="161"/>
      <c r="M298" s="34"/>
      <c r="N298" s="34"/>
      <c r="O298" s="160" t="s">
        <v>315</v>
      </c>
      <c r="P298" s="160"/>
      <c r="Q298" s="34"/>
      <c r="R298" s="34"/>
      <c r="S298" s="161">
        <v>3571</v>
      </c>
      <c r="T298" s="161"/>
      <c r="U298" s="34"/>
      <c r="V298" s="161">
        <v>10026</v>
      </c>
      <c r="W298" s="161"/>
      <c r="X298" s="34"/>
      <c r="Y298" s="161">
        <v>13597</v>
      </c>
      <c r="Z298" s="161"/>
      <c r="AA298" s="34"/>
      <c r="AB298" s="34"/>
      <c r="AC298" s="160">
        <v>77</v>
      </c>
      <c r="AD298" s="160"/>
      <c r="AE298" s="34"/>
      <c r="AF298" s="34"/>
      <c r="AG298" s="162">
        <v>1994</v>
      </c>
      <c r="AH298" s="34"/>
      <c r="AI298" s="163">
        <v>41936</v>
      </c>
    </row>
    <row r="299" spans="1:35">
      <c r="A299" s="13"/>
      <c r="B299" s="159"/>
      <c r="C299" s="159"/>
      <c r="D299" s="160"/>
      <c r="E299" s="160"/>
      <c r="F299" s="34"/>
      <c r="G299" s="34"/>
      <c r="H299" s="161"/>
      <c r="I299" s="161"/>
      <c r="J299" s="34"/>
      <c r="K299" s="161"/>
      <c r="L299" s="161"/>
      <c r="M299" s="34"/>
      <c r="N299" s="34"/>
      <c r="O299" s="160"/>
      <c r="P299" s="160"/>
      <c r="Q299" s="34"/>
      <c r="R299" s="34"/>
      <c r="S299" s="161"/>
      <c r="T299" s="161"/>
      <c r="U299" s="34"/>
      <c r="V299" s="161"/>
      <c r="W299" s="161"/>
      <c r="X299" s="34"/>
      <c r="Y299" s="161"/>
      <c r="Z299" s="161"/>
      <c r="AA299" s="34"/>
      <c r="AB299" s="34"/>
      <c r="AC299" s="160"/>
      <c r="AD299" s="160"/>
      <c r="AE299" s="34"/>
      <c r="AF299" s="34"/>
      <c r="AG299" s="162"/>
      <c r="AH299" s="34"/>
      <c r="AI299" s="163"/>
    </row>
    <row r="300" spans="1:35">
      <c r="A300" s="13"/>
      <c r="B300" s="146" t="s">
        <v>863</v>
      </c>
      <c r="C300" s="146" t="s">
        <v>864</v>
      </c>
      <c r="D300" s="153" t="s">
        <v>315</v>
      </c>
      <c r="E300" s="153"/>
      <c r="F300" s="45"/>
      <c r="G300" s="45"/>
      <c r="H300" s="154">
        <v>3952</v>
      </c>
      <c r="I300" s="154"/>
      <c r="J300" s="45"/>
      <c r="K300" s="154">
        <v>5620</v>
      </c>
      <c r="L300" s="154"/>
      <c r="M300" s="45"/>
      <c r="N300" s="45"/>
      <c r="O300" s="153">
        <v>26</v>
      </c>
      <c r="P300" s="153"/>
      <c r="Q300" s="45"/>
      <c r="R300" s="45"/>
      <c r="S300" s="154">
        <v>3952</v>
      </c>
      <c r="T300" s="154"/>
      <c r="U300" s="45"/>
      <c r="V300" s="154">
        <v>5646</v>
      </c>
      <c r="W300" s="154"/>
      <c r="X300" s="45"/>
      <c r="Y300" s="154">
        <v>9598</v>
      </c>
      <c r="Z300" s="154"/>
      <c r="AA300" s="45"/>
      <c r="AB300" s="45"/>
      <c r="AC300" s="153">
        <v>66</v>
      </c>
      <c r="AD300" s="153"/>
      <c r="AE300" s="45"/>
      <c r="AF300" s="45"/>
      <c r="AG300" s="164">
        <v>2002</v>
      </c>
      <c r="AH300" s="45"/>
      <c r="AI300" s="157">
        <v>41936</v>
      </c>
    </row>
    <row r="301" spans="1:35">
      <c r="A301" s="13"/>
      <c r="B301" s="146"/>
      <c r="C301" s="146"/>
      <c r="D301" s="153"/>
      <c r="E301" s="153"/>
      <c r="F301" s="45"/>
      <c r="G301" s="45"/>
      <c r="H301" s="154"/>
      <c r="I301" s="154"/>
      <c r="J301" s="45"/>
      <c r="K301" s="154"/>
      <c r="L301" s="154"/>
      <c r="M301" s="45"/>
      <c r="N301" s="45"/>
      <c r="O301" s="153"/>
      <c r="P301" s="153"/>
      <c r="Q301" s="45"/>
      <c r="R301" s="45"/>
      <c r="S301" s="154"/>
      <c r="T301" s="154"/>
      <c r="U301" s="45"/>
      <c r="V301" s="154"/>
      <c r="W301" s="154"/>
      <c r="X301" s="45"/>
      <c r="Y301" s="154"/>
      <c r="Z301" s="154"/>
      <c r="AA301" s="45"/>
      <c r="AB301" s="45"/>
      <c r="AC301" s="153"/>
      <c r="AD301" s="153"/>
      <c r="AE301" s="45"/>
      <c r="AF301" s="45"/>
      <c r="AG301" s="164"/>
      <c r="AH301" s="45"/>
      <c r="AI301" s="157"/>
    </row>
    <row r="302" spans="1:35">
      <c r="A302" s="13"/>
      <c r="B302" s="159" t="s">
        <v>865</v>
      </c>
      <c r="C302" s="159" t="s">
        <v>866</v>
      </c>
      <c r="D302" s="160" t="s">
        <v>315</v>
      </c>
      <c r="E302" s="160"/>
      <c r="F302" s="34"/>
      <c r="G302" s="34"/>
      <c r="H302" s="161">
        <v>2442</v>
      </c>
      <c r="I302" s="161"/>
      <c r="J302" s="34"/>
      <c r="K302" s="161">
        <v>4941</v>
      </c>
      <c r="L302" s="161"/>
      <c r="M302" s="34"/>
      <c r="N302" s="34"/>
      <c r="O302" s="160" t="s">
        <v>315</v>
      </c>
      <c r="P302" s="160"/>
      <c r="Q302" s="34"/>
      <c r="R302" s="34"/>
      <c r="S302" s="161">
        <v>2442</v>
      </c>
      <c r="T302" s="161"/>
      <c r="U302" s="34"/>
      <c r="V302" s="161">
        <v>4941</v>
      </c>
      <c r="W302" s="161"/>
      <c r="X302" s="34"/>
      <c r="Y302" s="161">
        <v>7383</v>
      </c>
      <c r="Z302" s="161"/>
      <c r="AA302" s="34"/>
      <c r="AB302" s="34"/>
      <c r="AC302" s="160">
        <v>40</v>
      </c>
      <c r="AD302" s="160"/>
      <c r="AE302" s="34"/>
      <c r="AF302" s="34"/>
      <c r="AG302" s="162">
        <v>2011</v>
      </c>
      <c r="AH302" s="34"/>
      <c r="AI302" s="163">
        <v>41940</v>
      </c>
    </row>
    <row r="303" spans="1:35">
      <c r="A303" s="13"/>
      <c r="B303" s="159"/>
      <c r="C303" s="159"/>
      <c r="D303" s="160"/>
      <c r="E303" s="160"/>
      <c r="F303" s="34"/>
      <c r="G303" s="34"/>
      <c r="H303" s="161"/>
      <c r="I303" s="161"/>
      <c r="J303" s="34"/>
      <c r="K303" s="161"/>
      <c r="L303" s="161"/>
      <c r="M303" s="34"/>
      <c r="N303" s="34"/>
      <c r="O303" s="160"/>
      <c r="P303" s="160"/>
      <c r="Q303" s="34"/>
      <c r="R303" s="34"/>
      <c r="S303" s="161"/>
      <c r="T303" s="161"/>
      <c r="U303" s="34"/>
      <c r="V303" s="161"/>
      <c r="W303" s="161"/>
      <c r="X303" s="34"/>
      <c r="Y303" s="161"/>
      <c r="Z303" s="161"/>
      <c r="AA303" s="34"/>
      <c r="AB303" s="34"/>
      <c r="AC303" s="160"/>
      <c r="AD303" s="160"/>
      <c r="AE303" s="34"/>
      <c r="AF303" s="34"/>
      <c r="AG303" s="162"/>
      <c r="AH303" s="34"/>
      <c r="AI303" s="163"/>
    </row>
    <row r="304" spans="1:35">
      <c r="A304" s="13"/>
      <c r="B304" s="146" t="s">
        <v>867</v>
      </c>
      <c r="C304" s="146" t="s">
        <v>868</v>
      </c>
      <c r="D304" s="153" t="s">
        <v>315</v>
      </c>
      <c r="E304" s="153"/>
      <c r="F304" s="45"/>
      <c r="G304" s="45"/>
      <c r="H304" s="154">
        <v>5511</v>
      </c>
      <c r="I304" s="154"/>
      <c r="J304" s="45"/>
      <c r="K304" s="154">
        <v>10544</v>
      </c>
      <c r="L304" s="154"/>
      <c r="M304" s="45"/>
      <c r="N304" s="45"/>
      <c r="O304" s="153" t="s">
        <v>315</v>
      </c>
      <c r="P304" s="153"/>
      <c r="Q304" s="45"/>
      <c r="R304" s="45"/>
      <c r="S304" s="154">
        <v>5511</v>
      </c>
      <c r="T304" s="154"/>
      <c r="U304" s="45"/>
      <c r="V304" s="154">
        <v>10544</v>
      </c>
      <c r="W304" s="154"/>
      <c r="X304" s="45"/>
      <c r="Y304" s="154">
        <v>16055</v>
      </c>
      <c r="Z304" s="154"/>
      <c r="AA304" s="45"/>
      <c r="AB304" s="45"/>
      <c r="AC304" s="153">
        <v>83</v>
      </c>
      <c r="AD304" s="153"/>
      <c r="AE304" s="45"/>
      <c r="AF304" s="45"/>
      <c r="AG304" s="164" t="s">
        <v>869</v>
      </c>
      <c r="AH304" s="45"/>
      <c r="AI304" s="157">
        <v>41949</v>
      </c>
    </row>
    <row r="305" spans="1:35">
      <c r="A305" s="13"/>
      <c r="B305" s="146"/>
      <c r="C305" s="146"/>
      <c r="D305" s="153"/>
      <c r="E305" s="153"/>
      <c r="F305" s="45"/>
      <c r="G305" s="45"/>
      <c r="H305" s="154"/>
      <c r="I305" s="154"/>
      <c r="J305" s="45"/>
      <c r="K305" s="154"/>
      <c r="L305" s="154"/>
      <c r="M305" s="45"/>
      <c r="N305" s="45"/>
      <c r="O305" s="153"/>
      <c r="P305" s="153"/>
      <c r="Q305" s="45"/>
      <c r="R305" s="45"/>
      <c r="S305" s="154"/>
      <c r="T305" s="154"/>
      <c r="U305" s="45"/>
      <c r="V305" s="154"/>
      <c r="W305" s="154"/>
      <c r="X305" s="45"/>
      <c r="Y305" s="154"/>
      <c r="Z305" s="154"/>
      <c r="AA305" s="45"/>
      <c r="AB305" s="45"/>
      <c r="AC305" s="153"/>
      <c r="AD305" s="153"/>
      <c r="AE305" s="45"/>
      <c r="AF305" s="45"/>
      <c r="AG305" s="164"/>
      <c r="AH305" s="45"/>
      <c r="AI305" s="157"/>
    </row>
    <row r="306" spans="1:35">
      <c r="A306" s="13"/>
      <c r="B306" s="159" t="s">
        <v>870</v>
      </c>
      <c r="C306" s="159" t="s">
        <v>665</v>
      </c>
      <c r="D306" s="160" t="s">
        <v>315</v>
      </c>
      <c r="E306" s="160"/>
      <c r="F306" s="34"/>
      <c r="G306" s="34"/>
      <c r="H306" s="161">
        <v>2466</v>
      </c>
      <c r="I306" s="161"/>
      <c r="J306" s="34"/>
      <c r="K306" s="161">
        <v>4568</v>
      </c>
      <c r="L306" s="161"/>
      <c r="M306" s="34"/>
      <c r="N306" s="34"/>
      <c r="O306" s="160">
        <v>56</v>
      </c>
      <c r="P306" s="160"/>
      <c r="Q306" s="34"/>
      <c r="R306" s="34"/>
      <c r="S306" s="161">
        <v>2493</v>
      </c>
      <c r="T306" s="161"/>
      <c r="U306" s="34"/>
      <c r="V306" s="161">
        <v>4597</v>
      </c>
      <c r="W306" s="161"/>
      <c r="X306" s="34"/>
      <c r="Y306" s="161">
        <v>7090</v>
      </c>
      <c r="Z306" s="161"/>
      <c r="AA306" s="34"/>
      <c r="AB306" s="34"/>
      <c r="AC306" s="160">
        <v>47</v>
      </c>
      <c r="AD306" s="160"/>
      <c r="AE306" s="34"/>
      <c r="AF306" s="34"/>
      <c r="AG306" s="162">
        <v>1989</v>
      </c>
      <c r="AH306" s="34"/>
      <c r="AI306" s="163">
        <v>41955</v>
      </c>
    </row>
    <row r="307" spans="1:35">
      <c r="A307" s="13"/>
      <c r="B307" s="159"/>
      <c r="C307" s="159"/>
      <c r="D307" s="160"/>
      <c r="E307" s="160"/>
      <c r="F307" s="34"/>
      <c r="G307" s="34"/>
      <c r="H307" s="161"/>
      <c r="I307" s="161"/>
      <c r="J307" s="34"/>
      <c r="K307" s="161"/>
      <c r="L307" s="161"/>
      <c r="M307" s="34"/>
      <c r="N307" s="34"/>
      <c r="O307" s="160"/>
      <c r="P307" s="160"/>
      <c r="Q307" s="34"/>
      <c r="R307" s="34"/>
      <c r="S307" s="161"/>
      <c r="T307" s="161"/>
      <c r="U307" s="34"/>
      <c r="V307" s="161"/>
      <c r="W307" s="161"/>
      <c r="X307" s="34"/>
      <c r="Y307" s="161"/>
      <c r="Z307" s="161"/>
      <c r="AA307" s="34"/>
      <c r="AB307" s="34"/>
      <c r="AC307" s="160"/>
      <c r="AD307" s="160"/>
      <c r="AE307" s="34"/>
      <c r="AF307" s="34"/>
      <c r="AG307" s="162"/>
      <c r="AH307" s="34"/>
      <c r="AI307" s="163"/>
    </row>
    <row r="308" spans="1:35">
      <c r="A308" s="13"/>
      <c r="B308" s="146" t="s">
        <v>871</v>
      </c>
      <c r="C308" s="146" t="s">
        <v>872</v>
      </c>
      <c r="D308" s="153" t="s">
        <v>315</v>
      </c>
      <c r="E308" s="153"/>
      <c r="F308" s="45"/>
      <c r="G308" s="45"/>
      <c r="H308" s="154">
        <v>4641</v>
      </c>
      <c r="I308" s="154"/>
      <c r="J308" s="45"/>
      <c r="K308" s="154">
        <v>10139</v>
      </c>
      <c r="L308" s="154"/>
      <c r="M308" s="45"/>
      <c r="N308" s="45"/>
      <c r="O308" s="153" t="s">
        <v>315</v>
      </c>
      <c r="P308" s="153"/>
      <c r="Q308" s="45"/>
      <c r="R308" s="45"/>
      <c r="S308" s="154">
        <v>4641</v>
      </c>
      <c r="T308" s="154"/>
      <c r="U308" s="45"/>
      <c r="V308" s="154">
        <v>10139</v>
      </c>
      <c r="W308" s="154"/>
      <c r="X308" s="45"/>
      <c r="Y308" s="154">
        <v>14780</v>
      </c>
      <c r="Z308" s="154"/>
      <c r="AA308" s="45"/>
      <c r="AB308" s="45"/>
      <c r="AC308" s="153" t="s">
        <v>315</v>
      </c>
      <c r="AD308" s="153"/>
      <c r="AE308" s="45"/>
      <c r="AF308" s="45"/>
      <c r="AG308" s="164" t="s">
        <v>873</v>
      </c>
      <c r="AH308" s="45"/>
      <c r="AI308" s="157">
        <v>41990</v>
      </c>
    </row>
    <row r="309" spans="1:35">
      <c r="A309" s="13"/>
      <c r="B309" s="146"/>
      <c r="C309" s="146"/>
      <c r="D309" s="153"/>
      <c r="E309" s="153"/>
      <c r="F309" s="45"/>
      <c r="G309" s="45"/>
      <c r="H309" s="154"/>
      <c r="I309" s="154"/>
      <c r="J309" s="45"/>
      <c r="K309" s="154"/>
      <c r="L309" s="154"/>
      <c r="M309" s="45"/>
      <c r="N309" s="45"/>
      <c r="O309" s="153"/>
      <c r="P309" s="153"/>
      <c r="Q309" s="45"/>
      <c r="R309" s="45"/>
      <c r="S309" s="154"/>
      <c r="T309" s="154"/>
      <c r="U309" s="45"/>
      <c r="V309" s="154"/>
      <c r="W309" s="154"/>
      <c r="X309" s="45"/>
      <c r="Y309" s="154"/>
      <c r="Z309" s="154"/>
      <c r="AA309" s="45"/>
      <c r="AB309" s="45"/>
      <c r="AC309" s="153"/>
      <c r="AD309" s="153"/>
      <c r="AE309" s="45"/>
      <c r="AF309" s="45"/>
      <c r="AG309" s="164"/>
      <c r="AH309" s="45"/>
      <c r="AI309" s="157"/>
    </row>
    <row r="310" spans="1:35">
      <c r="A310" s="13"/>
      <c r="B310" s="159" t="s">
        <v>874</v>
      </c>
      <c r="C310" s="159" t="s">
        <v>875</v>
      </c>
      <c r="D310" s="160" t="s">
        <v>315</v>
      </c>
      <c r="E310" s="160"/>
      <c r="F310" s="34"/>
      <c r="G310" s="34"/>
      <c r="H310" s="161">
        <v>6724</v>
      </c>
      <c r="I310" s="161"/>
      <c r="J310" s="34"/>
      <c r="K310" s="161">
        <v>8152</v>
      </c>
      <c r="L310" s="161"/>
      <c r="M310" s="34"/>
      <c r="N310" s="34"/>
      <c r="O310" s="160" t="s">
        <v>315</v>
      </c>
      <c r="P310" s="160"/>
      <c r="Q310" s="34"/>
      <c r="R310" s="34"/>
      <c r="S310" s="161">
        <v>6724</v>
      </c>
      <c r="T310" s="161"/>
      <c r="U310" s="34"/>
      <c r="V310" s="161">
        <v>8152</v>
      </c>
      <c r="W310" s="161"/>
      <c r="X310" s="34"/>
      <c r="Y310" s="161">
        <v>14876</v>
      </c>
      <c r="Z310" s="161"/>
      <c r="AA310" s="34"/>
      <c r="AB310" s="34"/>
      <c r="AC310" s="160" t="s">
        <v>315</v>
      </c>
      <c r="AD310" s="160"/>
      <c r="AE310" s="34"/>
      <c r="AF310" s="34"/>
      <c r="AG310" s="162">
        <v>2008</v>
      </c>
      <c r="AH310" s="34"/>
      <c r="AI310" s="163">
        <v>41990</v>
      </c>
    </row>
    <row r="311" spans="1:35" ht="15.75" thickBot="1">
      <c r="A311" s="13"/>
      <c r="B311" s="159"/>
      <c r="C311" s="159"/>
      <c r="D311" s="175"/>
      <c r="E311" s="175"/>
      <c r="F311" s="67"/>
      <c r="G311" s="34"/>
      <c r="H311" s="176"/>
      <c r="I311" s="176"/>
      <c r="J311" s="67"/>
      <c r="K311" s="176"/>
      <c r="L311" s="176"/>
      <c r="M311" s="67"/>
      <c r="N311" s="34"/>
      <c r="O311" s="175"/>
      <c r="P311" s="175"/>
      <c r="Q311" s="67"/>
      <c r="R311" s="34"/>
      <c r="S311" s="176"/>
      <c r="T311" s="176"/>
      <c r="U311" s="67"/>
      <c r="V311" s="176"/>
      <c r="W311" s="176"/>
      <c r="X311" s="67"/>
      <c r="Y311" s="176"/>
      <c r="Z311" s="176"/>
      <c r="AA311" s="67"/>
      <c r="AB311" s="34"/>
      <c r="AC311" s="175"/>
      <c r="AD311" s="175"/>
      <c r="AE311" s="67"/>
      <c r="AF311" s="34"/>
      <c r="AG311" s="162"/>
      <c r="AH311" s="34"/>
      <c r="AI311" s="163"/>
    </row>
    <row r="312" spans="1:35">
      <c r="A312" s="13"/>
      <c r="B312" s="177" t="s">
        <v>876</v>
      </c>
      <c r="C312" s="178" t="s">
        <v>331</v>
      </c>
      <c r="D312" s="179" t="s">
        <v>271</v>
      </c>
      <c r="E312" s="181">
        <v>350922</v>
      </c>
      <c r="F312" s="49"/>
      <c r="G312" s="45"/>
      <c r="H312" s="179" t="s">
        <v>271</v>
      </c>
      <c r="I312" s="181">
        <v>668748</v>
      </c>
      <c r="J312" s="49"/>
      <c r="K312" s="179" t="s">
        <v>271</v>
      </c>
      <c r="L312" s="181">
        <v>1286670</v>
      </c>
      <c r="M312" s="49"/>
      <c r="N312" s="45"/>
      <c r="O312" s="179" t="s">
        <v>271</v>
      </c>
      <c r="P312" s="181">
        <v>25216</v>
      </c>
      <c r="Q312" s="49"/>
      <c r="R312" s="45"/>
      <c r="S312" s="179" t="s">
        <v>271</v>
      </c>
      <c r="T312" s="181">
        <v>675289</v>
      </c>
      <c r="U312" s="49"/>
      <c r="V312" s="179" t="s">
        <v>271</v>
      </c>
      <c r="W312" s="181">
        <v>1305345</v>
      </c>
      <c r="X312" s="49"/>
      <c r="Y312" s="179" t="s">
        <v>271</v>
      </c>
      <c r="Z312" s="181">
        <v>1980634</v>
      </c>
      <c r="AA312" s="49"/>
      <c r="AB312" s="45"/>
      <c r="AC312" s="179" t="s">
        <v>271</v>
      </c>
      <c r="AD312" s="181">
        <v>83050</v>
      </c>
      <c r="AE312" s="49"/>
      <c r="AF312" s="45"/>
      <c r="AG312" s="183" t="s">
        <v>331</v>
      </c>
      <c r="AH312" s="45"/>
      <c r="AI312" s="177" t="s">
        <v>331</v>
      </c>
    </row>
    <row r="313" spans="1:35" ht="15.75" thickBot="1">
      <c r="A313" s="13"/>
      <c r="B313" s="177"/>
      <c r="C313" s="178"/>
      <c r="D313" s="180"/>
      <c r="E313" s="182"/>
      <c r="F313" s="70"/>
      <c r="G313" s="45"/>
      <c r="H313" s="180"/>
      <c r="I313" s="182"/>
      <c r="J313" s="70"/>
      <c r="K313" s="180"/>
      <c r="L313" s="182"/>
      <c r="M313" s="70"/>
      <c r="N313" s="45"/>
      <c r="O313" s="180"/>
      <c r="P313" s="182"/>
      <c r="Q313" s="70"/>
      <c r="R313" s="45"/>
      <c r="S313" s="180"/>
      <c r="T313" s="182"/>
      <c r="U313" s="70"/>
      <c r="V313" s="180"/>
      <c r="W313" s="182"/>
      <c r="X313" s="70"/>
      <c r="Y313" s="180"/>
      <c r="Z313" s="182"/>
      <c r="AA313" s="70"/>
      <c r="AB313" s="45"/>
      <c r="AC313" s="180"/>
      <c r="AD313" s="182"/>
      <c r="AE313" s="70"/>
      <c r="AF313" s="45"/>
      <c r="AG313" s="183"/>
      <c r="AH313" s="45"/>
      <c r="AI313" s="177"/>
    </row>
    <row r="314" spans="1:35" ht="15.75" thickTop="1">
      <c r="A314" s="13"/>
      <c r="B314" s="194" t="s">
        <v>877</v>
      </c>
      <c r="C314" s="194"/>
      <c r="D314" s="194"/>
      <c r="E314" s="194"/>
      <c r="F314" s="194"/>
      <c r="G314" s="194"/>
      <c r="H314" s="194"/>
      <c r="I314" s="194"/>
      <c r="J314" s="194"/>
      <c r="K314" s="194"/>
      <c r="L314" s="194"/>
      <c r="M314" s="194"/>
      <c r="N314" s="194"/>
      <c r="O314" s="194"/>
      <c r="P314" s="194"/>
      <c r="Q314" s="194"/>
      <c r="R314" s="194"/>
      <c r="S314" s="194"/>
      <c r="T314" s="194"/>
      <c r="U314" s="194"/>
      <c r="V314" s="194"/>
      <c r="W314" s="194"/>
      <c r="X314" s="194"/>
      <c r="Y314" s="194"/>
      <c r="Z314" s="194"/>
      <c r="AA314" s="194"/>
      <c r="AB314" s="194"/>
      <c r="AC314" s="194"/>
      <c r="AD314" s="194"/>
      <c r="AE314" s="194"/>
      <c r="AF314" s="194"/>
      <c r="AG314" s="194"/>
      <c r="AH314" s="194"/>
      <c r="AI314" s="194"/>
    </row>
    <row r="315" spans="1:35">
      <c r="A315" s="13"/>
      <c r="B315" s="194" t="s">
        <v>878</v>
      </c>
      <c r="C315" s="194"/>
      <c r="D315" s="194"/>
      <c r="E315" s="194"/>
      <c r="F315" s="194"/>
      <c r="G315" s="194"/>
      <c r="H315" s="194"/>
      <c r="I315" s="194"/>
      <c r="J315" s="194"/>
      <c r="K315" s="194"/>
      <c r="L315" s="194"/>
      <c r="M315" s="194"/>
      <c r="N315" s="194"/>
      <c r="O315" s="194"/>
      <c r="P315" s="194"/>
      <c r="Q315" s="194"/>
      <c r="R315" s="194"/>
      <c r="S315" s="194"/>
      <c r="T315" s="194"/>
      <c r="U315" s="194"/>
      <c r="V315" s="194"/>
      <c r="W315" s="194"/>
      <c r="X315" s="194"/>
      <c r="Y315" s="194"/>
      <c r="Z315" s="194"/>
      <c r="AA315" s="194"/>
      <c r="AB315" s="194"/>
      <c r="AC315" s="194"/>
      <c r="AD315" s="194"/>
      <c r="AE315" s="194"/>
      <c r="AF315" s="194"/>
      <c r="AG315" s="194"/>
      <c r="AH315" s="194"/>
      <c r="AI315" s="194"/>
    </row>
    <row r="316" spans="1:35">
      <c r="A316" s="13"/>
      <c r="B316" s="194" t="s">
        <v>879</v>
      </c>
      <c r="C316" s="194"/>
      <c r="D316" s="194"/>
      <c r="E316" s="194"/>
      <c r="F316" s="194"/>
      <c r="G316" s="194"/>
      <c r="H316" s="194"/>
      <c r="I316" s="194"/>
      <c r="J316" s="194"/>
      <c r="K316" s="194"/>
      <c r="L316" s="194"/>
      <c r="M316" s="194"/>
      <c r="N316" s="194"/>
      <c r="O316" s="194"/>
      <c r="P316" s="194"/>
      <c r="Q316" s="194"/>
      <c r="R316" s="194"/>
      <c r="S316" s="194"/>
      <c r="T316" s="194"/>
      <c r="U316" s="194"/>
      <c r="V316" s="194"/>
      <c r="W316" s="194"/>
      <c r="X316" s="194"/>
      <c r="Y316" s="194"/>
      <c r="Z316" s="194"/>
      <c r="AA316" s="194"/>
      <c r="AB316" s="194"/>
      <c r="AC316" s="194"/>
      <c r="AD316" s="194"/>
      <c r="AE316" s="194"/>
      <c r="AF316" s="194"/>
      <c r="AG316" s="194"/>
      <c r="AH316" s="194"/>
      <c r="AI316" s="194"/>
    </row>
    <row r="317" spans="1:35">
      <c r="A317" s="13"/>
      <c r="B317" s="24"/>
      <c r="C317" s="24"/>
      <c r="D317" s="24"/>
      <c r="E317" s="24"/>
      <c r="F317" s="24"/>
      <c r="G317" s="24"/>
      <c r="H317" s="24"/>
      <c r="I317" s="24"/>
    </row>
    <row r="318" spans="1:35">
      <c r="A318" s="13"/>
      <c r="B318" s="11"/>
      <c r="C318" s="11"/>
      <c r="D318" s="11"/>
      <c r="E318" s="11"/>
      <c r="F318" s="11"/>
      <c r="G318" s="11"/>
      <c r="H318" s="11"/>
      <c r="I318" s="11"/>
    </row>
    <row r="319" spans="1:35" ht="15.75" thickBot="1">
      <c r="A319" s="13"/>
      <c r="B319" s="91" t="s">
        <v>331</v>
      </c>
      <c r="C319" s="94">
        <v>2014</v>
      </c>
      <c r="D319" s="94"/>
      <c r="E319" s="94"/>
      <c r="F319" s="12"/>
      <c r="G319" s="94">
        <v>2013</v>
      </c>
      <c r="H319" s="94"/>
      <c r="I319" s="94"/>
    </row>
    <row r="320" spans="1:35">
      <c r="A320" s="13"/>
      <c r="B320" s="95" t="s">
        <v>880</v>
      </c>
      <c r="C320" s="96" t="s">
        <v>271</v>
      </c>
      <c r="D320" s="185">
        <v>1136074</v>
      </c>
      <c r="E320" s="49"/>
      <c r="F320" s="45"/>
      <c r="G320" s="96" t="s">
        <v>271</v>
      </c>
      <c r="H320" s="185">
        <v>291175</v>
      </c>
      <c r="I320" s="49"/>
    </row>
    <row r="321" spans="1:35">
      <c r="A321" s="13"/>
      <c r="B321" s="95"/>
      <c r="C321" s="184"/>
      <c r="D321" s="186"/>
      <c r="E321" s="50"/>
      <c r="F321" s="45"/>
      <c r="G321" s="184"/>
      <c r="H321" s="186"/>
      <c r="I321" s="50"/>
    </row>
    <row r="322" spans="1:35">
      <c r="A322" s="13"/>
      <c r="B322" s="91" t="s">
        <v>881</v>
      </c>
      <c r="C322" s="34"/>
      <c r="D322" s="34"/>
      <c r="E322" s="34"/>
      <c r="F322" s="12"/>
      <c r="G322" s="34"/>
      <c r="H322" s="34"/>
      <c r="I322" s="34"/>
    </row>
    <row r="323" spans="1:35">
      <c r="A323" s="13"/>
      <c r="B323" s="187" t="s">
        <v>882</v>
      </c>
      <c r="C323" s="103">
        <v>834069</v>
      </c>
      <c r="D323" s="103"/>
      <c r="E323" s="45"/>
      <c r="F323" s="45"/>
      <c r="G323" s="103">
        <v>837881</v>
      </c>
      <c r="H323" s="103"/>
      <c r="I323" s="45"/>
    </row>
    <row r="324" spans="1:35">
      <c r="A324" s="13"/>
      <c r="B324" s="187"/>
      <c r="C324" s="103"/>
      <c r="D324" s="103"/>
      <c r="E324" s="45"/>
      <c r="F324" s="45"/>
      <c r="G324" s="103"/>
      <c r="H324" s="103"/>
      <c r="I324" s="45"/>
    </row>
    <row r="325" spans="1:35">
      <c r="A325" s="13"/>
      <c r="B325" s="188" t="s">
        <v>883</v>
      </c>
      <c r="C325" s="99">
        <v>17080</v>
      </c>
      <c r="D325" s="99"/>
      <c r="E325" s="34"/>
      <c r="F325" s="34"/>
      <c r="G325" s="99">
        <v>7018</v>
      </c>
      <c r="H325" s="99"/>
      <c r="I325" s="34"/>
    </row>
    <row r="326" spans="1:35">
      <c r="A326" s="13"/>
      <c r="B326" s="188"/>
      <c r="C326" s="99"/>
      <c r="D326" s="99"/>
      <c r="E326" s="34"/>
      <c r="F326" s="34"/>
      <c r="G326" s="99"/>
      <c r="H326" s="99"/>
      <c r="I326" s="34"/>
    </row>
    <row r="327" spans="1:35">
      <c r="A327" s="13"/>
      <c r="B327" s="89" t="s">
        <v>884</v>
      </c>
      <c r="C327" s="45"/>
      <c r="D327" s="45"/>
      <c r="E327" s="45"/>
      <c r="F327" s="19"/>
      <c r="G327" s="45"/>
      <c r="H327" s="45"/>
      <c r="I327" s="45"/>
    </row>
    <row r="328" spans="1:35">
      <c r="A328" s="13"/>
      <c r="B328" s="188" t="s">
        <v>885</v>
      </c>
      <c r="C328" s="109" t="s">
        <v>886</v>
      </c>
      <c r="D328" s="109"/>
      <c r="E328" s="98" t="s">
        <v>311</v>
      </c>
      <c r="F328" s="34"/>
      <c r="G328" s="109" t="s">
        <v>315</v>
      </c>
      <c r="H328" s="109"/>
      <c r="I328" s="34"/>
    </row>
    <row r="329" spans="1:35" ht="15.75" thickBot="1">
      <c r="A329" s="13"/>
      <c r="B329" s="188"/>
      <c r="C329" s="110"/>
      <c r="D329" s="110"/>
      <c r="E329" s="106"/>
      <c r="F329" s="34"/>
      <c r="G329" s="110"/>
      <c r="H329" s="110"/>
      <c r="I329" s="67"/>
    </row>
    <row r="330" spans="1:35">
      <c r="A330" s="13"/>
      <c r="B330" s="95" t="s">
        <v>887</v>
      </c>
      <c r="C330" s="96" t="s">
        <v>271</v>
      </c>
      <c r="D330" s="185">
        <v>1980634</v>
      </c>
      <c r="E330" s="49"/>
      <c r="F330" s="45"/>
      <c r="G330" s="96" t="s">
        <v>271</v>
      </c>
      <c r="H330" s="185">
        <v>1136074</v>
      </c>
      <c r="I330" s="49"/>
    </row>
    <row r="331" spans="1:35" ht="15.75" thickBot="1">
      <c r="A331" s="13"/>
      <c r="B331" s="95"/>
      <c r="C331" s="189"/>
      <c r="D331" s="190"/>
      <c r="E331" s="70"/>
      <c r="F331" s="45"/>
      <c r="G331" s="189"/>
      <c r="H331" s="190"/>
      <c r="I331" s="70"/>
    </row>
    <row r="332" spans="1:35" ht="15.75" thickTop="1">
      <c r="A332" s="13"/>
      <c r="B332" s="194" t="s">
        <v>888</v>
      </c>
      <c r="C332" s="194"/>
      <c r="D332" s="194"/>
      <c r="E332" s="194"/>
      <c r="F332" s="194"/>
      <c r="G332" s="194"/>
      <c r="H332" s="194"/>
      <c r="I332" s="194"/>
      <c r="J332" s="194"/>
      <c r="K332" s="194"/>
      <c r="L332" s="194"/>
      <c r="M332" s="194"/>
      <c r="N332" s="194"/>
      <c r="O332" s="194"/>
      <c r="P332" s="194"/>
      <c r="Q332" s="194"/>
      <c r="R332" s="194"/>
      <c r="S332" s="194"/>
      <c r="T332" s="194"/>
      <c r="U332" s="194"/>
      <c r="V332" s="194"/>
      <c r="W332" s="194"/>
      <c r="X332" s="194"/>
      <c r="Y332" s="194"/>
      <c r="Z332" s="194"/>
      <c r="AA332" s="194"/>
      <c r="AB332" s="194"/>
      <c r="AC332" s="194"/>
      <c r="AD332" s="194"/>
      <c r="AE332" s="194"/>
      <c r="AF332" s="194"/>
      <c r="AG332" s="194"/>
      <c r="AH332" s="194"/>
      <c r="AI332" s="194"/>
    </row>
    <row r="333" spans="1:35">
      <c r="A333" s="13"/>
      <c r="B333" s="24"/>
      <c r="C333" s="24"/>
      <c r="D333" s="24"/>
      <c r="E333" s="24"/>
      <c r="F333" s="24"/>
      <c r="G333" s="24"/>
      <c r="H333" s="24"/>
      <c r="I333" s="24"/>
    </row>
    <row r="334" spans="1:35">
      <c r="A334" s="13"/>
      <c r="B334" s="11"/>
      <c r="C334" s="11"/>
      <c r="D334" s="11"/>
      <c r="E334" s="11"/>
      <c r="F334" s="11"/>
      <c r="G334" s="11"/>
      <c r="H334" s="11"/>
      <c r="I334" s="11"/>
    </row>
    <row r="335" spans="1:35" ht="15.75" thickBot="1">
      <c r="A335" s="13"/>
      <c r="B335" s="91" t="s">
        <v>331</v>
      </c>
      <c r="C335" s="94">
        <v>2014</v>
      </c>
      <c r="D335" s="94"/>
      <c r="E335" s="94"/>
      <c r="F335" s="12"/>
      <c r="G335" s="94">
        <v>2013</v>
      </c>
      <c r="H335" s="94"/>
      <c r="I335" s="94"/>
    </row>
    <row r="336" spans="1:35">
      <c r="A336" s="13"/>
      <c r="B336" s="95" t="s">
        <v>880</v>
      </c>
      <c r="C336" s="96" t="s">
        <v>271</v>
      </c>
      <c r="D336" s="185">
        <v>29538</v>
      </c>
      <c r="E336" s="49"/>
      <c r="F336" s="45"/>
      <c r="G336" s="96" t="s">
        <v>271</v>
      </c>
      <c r="H336" s="185">
        <v>7317</v>
      </c>
      <c r="I336" s="49"/>
    </row>
    <row r="337" spans="1:35">
      <c r="A337" s="13"/>
      <c r="B337" s="95"/>
      <c r="C337" s="184"/>
      <c r="D337" s="186"/>
      <c r="E337" s="50"/>
      <c r="F337" s="45"/>
      <c r="G337" s="184"/>
      <c r="H337" s="186"/>
      <c r="I337" s="50"/>
    </row>
    <row r="338" spans="1:35">
      <c r="A338" s="13"/>
      <c r="B338" s="91" t="s">
        <v>881</v>
      </c>
      <c r="C338" s="34"/>
      <c r="D338" s="34"/>
      <c r="E338" s="34"/>
      <c r="F338" s="12"/>
      <c r="G338" s="34"/>
      <c r="H338" s="34"/>
      <c r="I338" s="34"/>
    </row>
    <row r="339" spans="1:35">
      <c r="A339" s="13"/>
      <c r="B339" s="187" t="s">
        <v>889</v>
      </c>
      <c r="C339" s="103">
        <v>53657</v>
      </c>
      <c r="D339" s="103"/>
      <c r="E339" s="45"/>
      <c r="F339" s="45"/>
      <c r="G339" s="103">
        <v>22221</v>
      </c>
      <c r="H339" s="103"/>
      <c r="I339" s="45"/>
    </row>
    <row r="340" spans="1:35">
      <c r="A340" s="13"/>
      <c r="B340" s="187"/>
      <c r="C340" s="103"/>
      <c r="D340" s="103"/>
      <c r="E340" s="45"/>
      <c r="F340" s="45"/>
      <c r="G340" s="103"/>
      <c r="H340" s="103"/>
      <c r="I340" s="45"/>
    </row>
    <row r="341" spans="1:35">
      <c r="A341" s="13"/>
      <c r="B341" s="91" t="s">
        <v>884</v>
      </c>
      <c r="C341" s="34"/>
      <c r="D341" s="34"/>
      <c r="E341" s="34"/>
      <c r="F341" s="12"/>
      <c r="G341" s="34"/>
      <c r="H341" s="34"/>
      <c r="I341" s="34"/>
    </row>
    <row r="342" spans="1:35">
      <c r="A342" s="13"/>
      <c r="B342" s="187" t="s">
        <v>890</v>
      </c>
      <c r="C342" s="101" t="s">
        <v>891</v>
      </c>
      <c r="D342" s="101"/>
      <c r="E342" s="95" t="s">
        <v>311</v>
      </c>
      <c r="F342" s="45"/>
      <c r="G342" s="101" t="s">
        <v>315</v>
      </c>
      <c r="H342" s="101"/>
      <c r="I342" s="45"/>
    </row>
    <row r="343" spans="1:35" ht="15.75" thickBot="1">
      <c r="A343" s="13"/>
      <c r="B343" s="187"/>
      <c r="C343" s="102"/>
      <c r="D343" s="102"/>
      <c r="E343" s="191"/>
      <c r="F343" s="45"/>
      <c r="G343" s="102"/>
      <c r="H343" s="102"/>
      <c r="I343" s="81"/>
    </row>
    <row r="344" spans="1:35">
      <c r="A344" s="13"/>
      <c r="B344" s="98" t="s">
        <v>887</v>
      </c>
      <c r="C344" s="105" t="s">
        <v>271</v>
      </c>
      <c r="D344" s="107">
        <v>83050</v>
      </c>
      <c r="E344" s="65"/>
      <c r="F344" s="34"/>
      <c r="G344" s="105" t="s">
        <v>271</v>
      </c>
      <c r="H344" s="107">
        <v>29538</v>
      </c>
      <c r="I344" s="65"/>
    </row>
    <row r="345" spans="1:35" ht="15.75" thickBot="1">
      <c r="A345" s="13"/>
      <c r="B345" s="98"/>
      <c r="C345" s="192"/>
      <c r="D345" s="193"/>
      <c r="E345" s="85"/>
      <c r="F345" s="34"/>
      <c r="G345" s="192"/>
      <c r="H345" s="193"/>
      <c r="I345" s="85"/>
    </row>
    <row r="346" spans="1:35" ht="15.75" thickTop="1">
      <c r="A346" s="1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c r="AH346" s="32"/>
      <c r="AI346" s="32"/>
    </row>
    <row r="347" spans="1:35">
      <c r="A347" s="13"/>
      <c r="B347" s="195" t="s">
        <v>892</v>
      </c>
      <c r="C347" s="195"/>
      <c r="D347" s="195"/>
      <c r="E347" s="195"/>
      <c r="F347" s="195"/>
      <c r="G347" s="195"/>
      <c r="H347" s="195"/>
      <c r="I347" s="195"/>
      <c r="J347" s="195"/>
      <c r="K347" s="195"/>
      <c r="L347" s="195"/>
      <c r="M347" s="195"/>
      <c r="N347" s="195"/>
      <c r="O347" s="195"/>
      <c r="P347" s="195"/>
      <c r="Q347" s="195"/>
      <c r="R347" s="195"/>
      <c r="S347" s="195"/>
      <c r="T347" s="195"/>
      <c r="U347" s="195"/>
      <c r="V347" s="195"/>
      <c r="W347" s="195"/>
      <c r="X347" s="195"/>
      <c r="Y347" s="195"/>
      <c r="Z347" s="195"/>
      <c r="AA347" s="195"/>
      <c r="AB347" s="195"/>
      <c r="AC347" s="195"/>
      <c r="AD347" s="195"/>
      <c r="AE347" s="195"/>
      <c r="AF347" s="195"/>
      <c r="AG347" s="195"/>
      <c r="AH347" s="195"/>
      <c r="AI347" s="195"/>
    </row>
  </sheetData>
  <mergeCells count="3826">
    <mergeCell ref="B332:AI332"/>
    <mergeCell ref="B346:AI346"/>
    <mergeCell ref="B347:AI347"/>
    <mergeCell ref="H344:H345"/>
    <mergeCell ref="I344:I345"/>
    <mergeCell ref="A1:A2"/>
    <mergeCell ref="B1:AI1"/>
    <mergeCell ref="B2:AI2"/>
    <mergeCell ref="B3:AI3"/>
    <mergeCell ref="A4:A347"/>
    <mergeCell ref="B314:AI314"/>
    <mergeCell ref="B315:AI315"/>
    <mergeCell ref="B316:AI316"/>
    <mergeCell ref="B344:B345"/>
    <mergeCell ref="C344:C345"/>
    <mergeCell ref="D344:D345"/>
    <mergeCell ref="E344:E345"/>
    <mergeCell ref="F344:F345"/>
    <mergeCell ref="G344:G345"/>
    <mergeCell ref="I339:I340"/>
    <mergeCell ref="C341:E341"/>
    <mergeCell ref="G341:I341"/>
    <mergeCell ref="B342:B343"/>
    <mergeCell ref="C342:D343"/>
    <mergeCell ref="E342:E343"/>
    <mergeCell ref="F342:F343"/>
    <mergeCell ref="G342:H343"/>
    <mergeCell ref="I342:I343"/>
    <mergeCell ref="G336:G337"/>
    <mergeCell ref="H336:H337"/>
    <mergeCell ref="I336:I337"/>
    <mergeCell ref="C338:E338"/>
    <mergeCell ref="G338:I338"/>
    <mergeCell ref="B339:B340"/>
    <mergeCell ref="C339:D340"/>
    <mergeCell ref="E339:E340"/>
    <mergeCell ref="F339:F340"/>
    <mergeCell ref="G339:H340"/>
    <mergeCell ref="H330:H331"/>
    <mergeCell ref="I330:I331"/>
    <mergeCell ref="B333:I333"/>
    <mergeCell ref="C335:E335"/>
    <mergeCell ref="G335:I335"/>
    <mergeCell ref="B336:B337"/>
    <mergeCell ref="C336:C337"/>
    <mergeCell ref="D336:D337"/>
    <mergeCell ref="E336:E337"/>
    <mergeCell ref="F336:F337"/>
    <mergeCell ref="B330:B331"/>
    <mergeCell ref="C330:C331"/>
    <mergeCell ref="D330:D331"/>
    <mergeCell ref="E330:E331"/>
    <mergeCell ref="F330:F331"/>
    <mergeCell ref="G330:G331"/>
    <mergeCell ref="C327:E327"/>
    <mergeCell ref="G327:I327"/>
    <mergeCell ref="B328:B329"/>
    <mergeCell ref="C328:D329"/>
    <mergeCell ref="E328:E329"/>
    <mergeCell ref="F328:F329"/>
    <mergeCell ref="G328:H329"/>
    <mergeCell ref="I328:I329"/>
    <mergeCell ref="B325:B326"/>
    <mergeCell ref="C325:D326"/>
    <mergeCell ref="E325:E326"/>
    <mergeCell ref="F325:F326"/>
    <mergeCell ref="G325:H326"/>
    <mergeCell ref="I325:I326"/>
    <mergeCell ref="H320:H321"/>
    <mergeCell ref="I320:I321"/>
    <mergeCell ref="C322:E322"/>
    <mergeCell ref="G322:I322"/>
    <mergeCell ref="B323:B324"/>
    <mergeCell ref="C323:D324"/>
    <mergeCell ref="E323:E324"/>
    <mergeCell ref="F323:F324"/>
    <mergeCell ref="G323:H324"/>
    <mergeCell ref="I323:I324"/>
    <mergeCell ref="B320:B321"/>
    <mergeCell ref="C320:C321"/>
    <mergeCell ref="D320:D321"/>
    <mergeCell ref="E320:E321"/>
    <mergeCell ref="F320:F321"/>
    <mergeCell ref="G320:G321"/>
    <mergeCell ref="AF312:AF313"/>
    <mergeCell ref="AG312:AG313"/>
    <mergeCell ref="AH312:AH313"/>
    <mergeCell ref="AI312:AI313"/>
    <mergeCell ref="B317:I317"/>
    <mergeCell ref="C319:E319"/>
    <mergeCell ref="G319:I319"/>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AC310:AD311"/>
    <mergeCell ref="AE310:AE311"/>
    <mergeCell ref="AF310:AF311"/>
    <mergeCell ref="AG310:AG311"/>
    <mergeCell ref="AH310:AH311"/>
    <mergeCell ref="AI310:AI311"/>
    <mergeCell ref="U310:U311"/>
    <mergeCell ref="V310:W311"/>
    <mergeCell ref="X310:X311"/>
    <mergeCell ref="Y310:Z311"/>
    <mergeCell ref="AA310:AA311"/>
    <mergeCell ref="AB310:AB311"/>
    <mergeCell ref="M310:M311"/>
    <mergeCell ref="N310:N311"/>
    <mergeCell ref="O310:P311"/>
    <mergeCell ref="Q310:Q311"/>
    <mergeCell ref="R310:R311"/>
    <mergeCell ref="S310:T311"/>
    <mergeCell ref="AH308:AH309"/>
    <mergeCell ref="AI308:AI309"/>
    <mergeCell ref="B310:B311"/>
    <mergeCell ref="C310:C311"/>
    <mergeCell ref="D310:E311"/>
    <mergeCell ref="F310:F311"/>
    <mergeCell ref="G310:G311"/>
    <mergeCell ref="H310:I311"/>
    <mergeCell ref="J310:J311"/>
    <mergeCell ref="K310:L311"/>
    <mergeCell ref="AA308:AA309"/>
    <mergeCell ref="AB308:AB309"/>
    <mergeCell ref="AC308:AD309"/>
    <mergeCell ref="AE308:AE309"/>
    <mergeCell ref="AF308:AF309"/>
    <mergeCell ref="AG308:AG309"/>
    <mergeCell ref="R308:R309"/>
    <mergeCell ref="S308:T309"/>
    <mergeCell ref="U308:U309"/>
    <mergeCell ref="V308:W309"/>
    <mergeCell ref="X308:X309"/>
    <mergeCell ref="Y308:Z309"/>
    <mergeCell ref="J308:J309"/>
    <mergeCell ref="K308:L309"/>
    <mergeCell ref="M308:M309"/>
    <mergeCell ref="N308:N309"/>
    <mergeCell ref="O308:P309"/>
    <mergeCell ref="Q308:Q309"/>
    <mergeCell ref="B308:B309"/>
    <mergeCell ref="C308:C309"/>
    <mergeCell ref="D308:E309"/>
    <mergeCell ref="F308:F309"/>
    <mergeCell ref="G308:G309"/>
    <mergeCell ref="H308:I309"/>
    <mergeCell ref="AC306:AD307"/>
    <mergeCell ref="AE306:AE307"/>
    <mergeCell ref="AF306:AF307"/>
    <mergeCell ref="AG306:AG307"/>
    <mergeCell ref="AH306:AH307"/>
    <mergeCell ref="AI306:AI307"/>
    <mergeCell ref="U306:U307"/>
    <mergeCell ref="V306:W307"/>
    <mergeCell ref="X306:X307"/>
    <mergeCell ref="Y306:Z307"/>
    <mergeCell ref="AA306:AA307"/>
    <mergeCell ref="AB306:AB307"/>
    <mergeCell ref="M306:M307"/>
    <mergeCell ref="N306:N307"/>
    <mergeCell ref="O306:P307"/>
    <mergeCell ref="Q306:Q307"/>
    <mergeCell ref="R306:R307"/>
    <mergeCell ref="S306:T307"/>
    <mergeCell ref="AH304:AH305"/>
    <mergeCell ref="AI304:AI305"/>
    <mergeCell ref="B306:B307"/>
    <mergeCell ref="C306:C307"/>
    <mergeCell ref="D306:E307"/>
    <mergeCell ref="F306:F307"/>
    <mergeCell ref="G306:G307"/>
    <mergeCell ref="H306:I307"/>
    <mergeCell ref="J306:J307"/>
    <mergeCell ref="K306:L307"/>
    <mergeCell ref="AA304:AA305"/>
    <mergeCell ref="AB304:AB305"/>
    <mergeCell ref="AC304:AD305"/>
    <mergeCell ref="AE304:AE305"/>
    <mergeCell ref="AF304:AF305"/>
    <mergeCell ref="AG304:AG305"/>
    <mergeCell ref="R304:R305"/>
    <mergeCell ref="S304:T305"/>
    <mergeCell ref="U304:U305"/>
    <mergeCell ref="V304:W305"/>
    <mergeCell ref="X304:X305"/>
    <mergeCell ref="Y304:Z305"/>
    <mergeCell ref="J304:J305"/>
    <mergeCell ref="K304:L305"/>
    <mergeCell ref="M304:M305"/>
    <mergeCell ref="N304:N305"/>
    <mergeCell ref="O304:P305"/>
    <mergeCell ref="Q304:Q305"/>
    <mergeCell ref="B304:B305"/>
    <mergeCell ref="C304:C305"/>
    <mergeCell ref="D304:E305"/>
    <mergeCell ref="F304:F305"/>
    <mergeCell ref="G304:G305"/>
    <mergeCell ref="H304:I305"/>
    <mergeCell ref="AC302:AD303"/>
    <mergeCell ref="AE302:AE303"/>
    <mergeCell ref="AF302:AF303"/>
    <mergeCell ref="AG302:AG303"/>
    <mergeCell ref="AH302:AH303"/>
    <mergeCell ref="AI302:AI303"/>
    <mergeCell ref="U302:U303"/>
    <mergeCell ref="V302:W303"/>
    <mergeCell ref="X302:X303"/>
    <mergeCell ref="Y302:Z303"/>
    <mergeCell ref="AA302:AA303"/>
    <mergeCell ref="AB302:AB303"/>
    <mergeCell ref="M302:M303"/>
    <mergeCell ref="N302:N303"/>
    <mergeCell ref="O302:P303"/>
    <mergeCell ref="Q302:Q303"/>
    <mergeCell ref="R302:R303"/>
    <mergeCell ref="S302:T303"/>
    <mergeCell ref="AH300:AH301"/>
    <mergeCell ref="AI300:AI301"/>
    <mergeCell ref="B302:B303"/>
    <mergeCell ref="C302:C303"/>
    <mergeCell ref="D302:E303"/>
    <mergeCell ref="F302:F303"/>
    <mergeCell ref="G302:G303"/>
    <mergeCell ref="H302:I303"/>
    <mergeCell ref="J302:J303"/>
    <mergeCell ref="K302:L303"/>
    <mergeCell ref="AA300:AA301"/>
    <mergeCell ref="AB300:AB301"/>
    <mergeCell ref="AC300:AD301"/>
    <mergeCell ref="AE300:AE301"/>
    <mergeCell ref="AF300:AF301"/>
    <mergeCell ref="AG300:AG301"/>
    <mergeCell ref="R300:R301"/>
    <mergeCell ref="S300:T301"/>
    <mergeCell ref="U300:U301"/>
    <mergeCell ref="V300:W301"/>
    <mergeCell ref="X300:X301"/>
    <mergeCell ref="Y300:Z301"/>
    <mergeCell ref="J300:J301"/>
    <mergeCell ref="K300:L301"/>
    <mergeCell ref="M300:M301"/>
    <mergeCell ref="N300:N301"/>
    <mergeCell ref="O300:P301"/>
    <mergeCell ref="Q300:Q301"/>
    <mergeCell ref="B300:B301"/>
    <mergeCell ref="C300:C301"/>
    <mergeCell ref="D300:E301"/>
    <mergeCell ref="F300:F301"/>
    <mergeCell ref="G300:G301"/>
    <mergeCell ref="H300:I301"/>
    <mergeCell ref="AC298:AD299"/>
    <mergeCell ref="AE298:AE299"/>
    <mergeCell ref="AF298:AF299"/>
    <mergeCell ref="AG298:AG299"/>
    <mergeCell ref="AH298:AH299"/>
    <mergeCell ref="AI298:AI299"/>
    <mergeCell ref="U298:U299"/>
    <mergeCell ref="V298:W299"/>
    <mergeCell ref="X298:X299"/>
    <mergeCell ref="Y298:Z299"/>
    <mergeCell ref="AA298:AA299"/>
    <mergeCell ref="AB298:AB299"/>
    <mergeCell ref="M298:M299"/>
    <mergeCell ref="N298:N299"/>
    <mergeCell ref="O298:P299"/>
    <mergeCell ref="Q298:Q299"/>
    <mergeCell ref="R298:R299"/>
    <mergeCell ref="S298:T299"/>
    <mergeCell ref="AH296:AH297"/>
    <mergeCell ref="AI296:AI297"/>
    <mergeCell ref="B298:B299"/>
    <mergeCell ref="C298:C299"/>
    <mergeCell ref="D298:E299"/>
    <mergeCell ref="F298:F299"/>
    <mergeCell ref="G298:G299"/>
    <mergeCell ref="H298:I299"/>
    <mergeCell ref="J298:J299"/>
    <mergeCell ref="K298:L299"/>
    <mergeCell ref="AA296:AA297"/>
    <mergeCell ref="AB296:AB297"/>
    <mergeCell ref="AC296:AD297"/>
    <mergeCell ref="AE296:AE297"/>
    <mergeCell ref="AF296:AF297"/>
    <mergeCell ref="AG296:AG297"/>
    <mergeCell ref="R296:R297"/>
    <mergeCell ref="S296:T297"/>
    <mergeCell ref="U296:U297"/>
    <mergeCell ref="V296:W297"/>
    <mergeCell ref="X296:X297"/>
    <mergeCell ref="Y296:Z297"/>
    <mergeCell ref="J296:J297"/>
    <mergeCell ref="K296:L297"/>
    <mergeCell ref="M296:M297"/>
    <mergeCell ref="N296:N297"/>
    <mergeCell ref="O296:P297"/>
    <mergeCell ref="Q296:Q297"/>
    <mergeCell ref="B296:B297"/>
    <mergeCell ref="C296:C297"/>
    <mergeCell ref="D296:E297"/>
    <mergeCell ref="F296:F297"/>
    <mergeCell ref="G296:G297"/>
    <mergeCell ref="H296:I297"/>
    <mergeCell ref="AC294:AD295"/>
    <mergeCell ref="AE294:AE295"/>
    <mergeCell ref="AF294:AF295"/>
    <mergeCell ref="AG294:AG295"/>
    <mergeCell ref="AH294:AH295"/>
    <mergeCell ref="AI294:AI295"/>
    <mergeCell ref="U294:U295"/>
    <mergeCell ref="V294:W295"/>
    <mergeCell ref="X294:X295"/>
    <mergeCell ref="Y294:Z295"/>
    <mergeCell ref="AA294:AA295"/>
    <mergeCell ref="AB294:AB295"/>
    <mergeCell ref="M294:M295"/>
    <mergeCell ref="N294:N295"/>
    <mergeCell ref="O294:P295"/>
    <mergeCell ref="Q294:Q295"/>
    <mergeCell ref="R294:R295"/>
    <mergeCell ref="S294:T295"/>
    <mergeCell ref="AH292:AH293"/>
    <mergeCell ref="AI292:AI293"/>
    <mergeCell ref="B294:B295"/>
    <mergeCell ref="C294:C295"/>
    <mergeCell ref="D294:E295"/>
    <mergeCell ref="F294:F295"/>
    <mergeCell ref="G294:G295"/>
    <mergeCell ref="H294:I295"/>
    <mergeCell ref="J294:J295"/>
    <mergeCell ref="K294:L295"/>
    <mergeCell ref="AA292:AA293"/>
    <mergeCell ref="AB292:AB293"/>
    <mergeCell ref="AC292:AD293"/>
    <mergeCell ref="AE292:AE293"/>
    <mergeCell ref="AF292:AF293"/>
    <mergeCell ref="AG292:AG293"/>
    <mergeCell ref="R292:R293"/>
    <mergeCell ref="S292:T293"/>
    <mergeCell ref="U292:U293"/>
    <mergeCell ref="V292:W293"/>
    <mergeCell ref="X292:X293"/>
    <mergeCell ref="Y292:Z293"/>
    <mergeCell ref="J292:J293"/>
    <mergeCell ref="K292:L293"/>
    <mergeCell ref="M292:M293"/>
    <mergeCell ref="N292:N293"/>
    <mergeCell ref="O292:P293"/>
    <mergeCell ref="Q292:Q293"/>
    <mergeCell ref="B292:B293"/>
    <mergeCell ref="C292:C293"/>
    <mergeCell ref="D292:E293"/>
    <mergeCell ref="F292:F293"/>
    <mergeCell ref="G292:G293"/>
    <mergeCell ref="H292:I293"/>
    <mergeCell ref="AC290:AD291"/>
    <mergeCell ref="AE290:AE291"/>
    <mergeCell ref="AF290:AF291"/>
    <mergeCell ref="AG290:AG291"/>
    <mergeCell ref="AH290:AH291"/>
    <mergeCell ref="AI290:AI291"/>
    <mergeCell ref="U290:U291"/>
    <mergeCell ref="V290:W291"/>
    <mergeCell ref="X290:X291"/>
    <mergeCell ref="Y290:Z291"/>
    <mergeCell ref="AA290:AA291"/>
    <mergeCell ref="AB290:AB291"/>
    <mergeCell ref="M290:M291"/>
    <mergeCell ref="N290:N291"/>
    <mergeCell ref="O290:P291"/>
    <mergeCell ref="Q290:Q291"/>
    <mergeCell ref="R290:R291"/>
    <mergeCell ref="S290:T291"/>
    <mergeCell ref="AH288:AH289"/>
    <mergeCell ref="AI288:AI289"/>
    <mergeCell ref="B290:B291"/>
    <mergeCell ref="C290:C291"/>
    <mergeCell ref="D290:E291"/>
    <mergeCell ref="F290:F291"/>
    <mergeCell ref="G290:G291"/>
    <mergeCell ref="H290:I291"/>
    <mergeCell ref="J290:J291"/>
    <mergeCell ref="K290:L291"/>
    <mergeCell ref="AA288:AA289"/>
    <mergeCell ref="AB288:AB289"/>
    <mergeCell ref="AC288:AD289"/>
    <mergeCell ref="AE288:AE289"/>
    <mergeCell ref="AF288:AF289"/>
    <mergeCell ref="AG288:AG289"/>
    <mergeCell ref="R288:R289"/>
    <mergeCell ref="S288:T289"/>
    <mergeCell ref="U288:U289"/>
    <mergeCell ref="V288:W289"/>
    <mergeCell ref="X288:X289"/>
    <mergeCell ref="Y288:Z289"/>
    <mergeCell ref="J288:J289"/>
    <mergeCell ref="K288:L289"/>
    <mergeCell ref="M288:M289"/>
    <mergeCell ref="N288:N289"/>
    <mergeCell ref="O288:P289"/>
    <mergeCell ref="Q288:Q289"/>
    <mergeCell ref="B288:B289"/>
    <mergeCell ref="C288:C289"/>
    <mergeCell ref="D288:E289"/>
    <mergeCell ref="F288:F289"/>
    <mergeCell ref="G288:G289"/>
    <mergeCell ref="H288:I289"/>
    <mergeCell ref="AC286:AD287"/>
    <mergeCell ref="AE286:AE287"/>
    <mergeCell ref="AF286:AF287"/>
    <mergeCell ref="AG286:AG287"/>
    <mergeCell ref="AH286:AH287"/>
    <mergeCell ref="AI286:AI287"/>
    <mergeCell ref="U286:U287"/>
    <mergeCell ref="V286:W287"/>
    <mergeCell ref="X286:X287"/>
    <mergeCell ref="Y286:Z287"/>
    <mergeCell ref="AA286:AA287"/>
    <mergeCell ref="AB286:AB287"/>
    <mergeCell ref="M286:M287"/>
    <mergeCell ref="N286:N287"/>
    <mergeCell ref="O286:P287"/>
    <mergeCell ref="Q286:Q287"/>
    <mergeCell ref="R286:R287"/>
    <mergeCell ref="S286:T287"/>
    <mergeCell ref="AH284:AH285"/>
    <mergeCell ref="AI284:AI285"/>
    <mergeCell ref="B286:B287"/>
    <mergeCell ref="C286:C287"/>
    <mergeCell ref="D286:E287"/>
    <mergeCell ref="F286:F287"/>
    <mergeCell ref="G286:G287"/>
    <mergeCell ref="H286:I287"/>
    <mergeCell ref="J286:J287"/>
    <mergeCell ref="K286:L287"/>
    <mergeCell ref="AA284:AA285"/>
    <mergeCell ref="AB284:AB285"/>
    <mergeCell ref="AC284:AD285"/>
    <mergeCell ref="AE284:AE285"/>
    <mergeCell ref="AF284:AF285"/>
    <mergeCell ref="AG284:AG285"/>
    <mergeCell ref="R284:R285"/>
    <mergeCell ref="S284:T285"/>
    <mergeCell ref="U284:U285"/>
    <mergeCell ref="V284:W285"/>
    <mergeCell ref="X284:X285"/>
    <mergeCell ref="Y284:Z285"/>
    <mergeCell ref="J284:J285"/>
    <mergeCell ref="K284:L285"/>
    <mergeCell ref="M284:M285"/>
    <mergeCell ref="N284:N285"/>
    <mergeCell ref="O284:P285"/>
    <mergeCell ref="Q284:Q285"/>
    <mergeCell ref="B284:B285"/>
    <mergeCell ref="C284:C285"/>
    <mergeCell ref="D284:E285"/>
    <mergeCell ref="F284:F285"/>
    <mergeCell ref="G284:G285"/>
    <mergeCell ref="H284:I285"/>
    <mergeCell ref="AC282:AD283"/>
    <mergeCell ref="AE282:AE283"/>
    <mergeCell ref="AF282:AF283"/>
    <mergeCell ref="AG282:AG283"/>
    <mergeCell ref="AH282:AH283"/>
    <mergeCell ref="AI282:AI283"/>
    <mergeCell ref="U282:U283"/>
    <mergeCell ref="V282:W283"/>
    <mergeCell ref="X282:X283"/>
    <mergeCell ref="Y282:Z283"/>
    <mergeCell ref="AA282:AA283"/>
    <mergeCell ref="AB282:AB283"/>
    <mergeCell ref="M282:M283"/>
    <mergeCell ref="N282:N283"/>
    <mergeCell ref="O282:P283"/>
    <mergeCell ref="Q282:Q283"/>
    <mergeCell ref="R282:R283"/>
    <mergeCell ref="S282:T283"/>
    <mergeCell ref="AH280:AH281"/>
    <mergeCell ref="AI280:AI281"/>
    <mergeCell ref="B282:B283"/>
    <mergeCell ref="C282:C283"/>
    <mergeCell ref="D282:E283"/>
    <mergeCell ref="F282:F283"/>
    <mergeCell ref="G282:G283"/>
    <mergeCell ref="H282:I283"/>
    <mergeCell ref="J282:J283"/>
    <mergeCell ref="K282:L283"/>
    <mergeCell ref="AA280:AA281"/>
    <mergeCell ref="AB280:AB281"/>
    <mergeCell ref="AC280:AD281"/>
    <mergeCell ref="AE280:AE281"/>
    <mergeCell ref="AF280:AF281"/>
    <mergeCell ref="AG280:AG281"/>
    <mergeCell ref="R280:R281"/>
    <mergeCell ref="S280:T281"/>
    <mergeCell ref="U280:U281"/>
    <mergeCell ref="V280:W281"/>
    <mergeCell ref="X280:X281"/>
    <mergeCell ref="Y280:Z281"/>
    <mergeCell ref="J280:J281"/>
    <mergeCell ref="K280:L281"/>
    <mergeCell ref="M280:M281"/>
    <mergeCell ref="N280:N281"/>
    <mergeCell ref="O280:P281"/>
    <mergeCell ref="Q280:Q281"/>
    <mergeCell ref="B280:B281"/>
    <mergeCell ref="C280:C281"/>
    <mergeCell ref="D280:E281"/>
    <mergeCell ref="F280:F281"/>
    <mergeCell ref="G280:G281"/>
    <mergeCell ref="H280:I281"/>
    <mergeCell ref="AC278:AD279"/>
    <mergeCell ref="AE278:AE279"/>
    <mergeCell ref="AF278:AF279"/>
    <mergeCell ref="AG278:AG279"/>
    <mergeCell ref="AH278:AH279"/>
    <mergeCell ref="AI278:AI279"/>
    <mergeCell ref="U278:U279"/>
    <mergeCell ref="V278:W279"/>
    <mergeCell ref="X278:X279"/>
    <mergeCell ref="Y278:Z279"/>
    <mergeCell ref="AA278:AA279"/>
    <mergeCell ref="AB278:AB279"/>
    <mergeCell ref="M278:M279"/>
    <mergeCell ref="N278:N279"/>
    <mergeCell ref="O278:P279"/>
    <mergeCell ref="Q278:Q279"/>
    <mergeCell ref="R278:R279"/>
    <mergeCell ref="S278:T279"/>
    <mergeCell ref="AH276:AH277"/>
    <mergeCell ref="AI276:AI277"/>
    <mergeCell ref="B278:B279"/>
    <mergeCell ref="C278:C279"/>
    <mergeCell ref="D278:E279"/>
    <mergeCell ref="F278:F279"/>
    <mergeCell ref="G278:G279"/>
    <mergeCell ref="H278:I279"/>
    <mergeCell ref="J278:J279"/>
    <mergeCell ref="K278:L279"/>
    <mergeCell ref="AA276:AA277"/>
    <mergeCell ref="AB276:AB277"/>
    <mergeCell ref="AC276:AD277"/>
    <mergeCell ref="AE276:AE277"/>
    <mergeCell ref="AF276:AF277"/>
    <mergeCell ref="AG276:AG277"/>
    <mergeCell ref="R276:R277"/>
    <mergeCell ref="S276:T277"/>
    <mergeCell ref="U276:U277"/>
    <mergeCell ref="V276:W277"/>
    <mergeCell ref="X276:X277"/>
    <mergeCell ref="Y276:Z277"/>
    <mergeCell ref="J276:J277"/>
    <mergeCell ref="K276:L277"/>
    <mergeCell ref="M276:M277"/>
    <mergeCell ref="N276:N277"/>
    <mergeCell ref="O276:P277"/>
    <mergeCell ref="Q276:Q277"/>
    <mergeCell ref="B276:B277"/>
    <mergeCell ref="C276:C277"/>
    <mergeCell ref="D276:E277"/>
    <mergeCell ref="F276:F277"/>
    <mergeCell ref="G276:G277"/>
    <mergeCell ref="H276:I277"/>
    <mergeCell ref="AC274:AD275"/>
    <mergeCell ref="AE274:AE275"/>
    <mergeCell ref="AF274:AF275"/>
    <mergeCell ref="AG274:AG275"/>
    <mergeCell ref="AH274:AH275"/>
    <mergeCell ref="AI274:AI275"/>
    <mergeCell ref="U274:U275"/>
    <mergeCell ref="V274:W275"/>
    <mergeCell ref="X274:X275"/>
    <mergeCell ref="Y274:Z275"/>
    <mergeCell ref="AA274:AA275"/>
    <mergeCell ref="AB274:AB275"/>
    <mergeCell ref="M274:M275"/>
    <mergeCell ref="N274:N275"/>
    <mergeCell ref="O274:P275"/>
    <mergeCell ref="Q274:Q275"/>
    <mergeCell ref="R274:R275"/>
    <mergeCell ref="S274:T275"/>
    <mergeCell ref="AH272:AH273"/>
    <mergeCell ref="AI272:AI273"/>
    <mergeCell ref="B274:B275"/>
    <mergeCell ref="C274:C275"/>
    <mergeCell ref="D274:E275"/>
    <mergeCell ref="F274:F275"/>
    <mergeCell ref="G274:G275"/>
    <mergeCell ref="H274:I275"/>
    <mergeCell ref="J274:J275"/>
    <mergeCell ref="K274:L275"/>
    <mergeCell ref="AA272:AA273"/>
    <mergeCell ref="AB272:AB273"/>
    <mergeCell ref="AC272:AD273"/>
    <mergeCell ref="AE272:AE273"/>
    <mergeCell ref="AF272:AF273"/>
    <mergeCell ref="AG272:AG273"/>
    <mergeCell ref="R272:R273"/>
    <mergeCell ref="S272:T273"/>
    <mergeCell ref="U272:U273"/>
    <mergeCell ref="V272:W273"/>
    <mergeCell ref="X272:X273"/>
    <mergeCell ref="Y272:Z273"/>
    <mergeCell ref="J272:J273"/>
    <mergeCell ref="K272:L273"/>
    <mergeCell ref="M272:M273"/>
    <mergeCell ref="N272:N273"/>
    <mergeCell ref="O272:P273"/>
    <mergeCell ref="Q272:Q273"/>
    <mergeCell ref="B272:B273"/>
    <mergeCell ref="C272:C273"/>
    <mergeCell ref="D272:E273"/>
    <mergeCell ref="F272:F273"/>
    <mergeCell ref="G272:G273"/>
    <mergeCell ref="H272:I273"/>
    <mergeCell ref="AC270:AD271"/>
    <mergeCell ref="AE270:AE271"/>
    <mergeCell ref="AF270:AF271"/>
    <mergeCell ref="AG270:AG271"/>
    <mergeCell ref="AH270:AH271"/>
    <mergeCell ref="AI270:AI271"/>
    <mergeCell ref="U270:U271"/>
    <mergeCell ref="V270:W271"/>
    <mergeCell ref="X270:X271"/>
    <mergeCell ref="Y270:Z271"/>
    <mergeCell ref="AA270:AA271"/>
    <mergeCell ref="AB270:AB271"/>
    <mergeCell ref="M270:M271"/>
    <mergeCell ref="N270:N271"/>
    <mergeCell ref="O270:P271"/>
    <mergeCell ref="Q270:Q271"/>
    <mergeCell ref="R270:R271"/>
    <mergeCell ref="S270:T271"/>
    <mergeCell ref="AH268:AH269"/>
    <mergeCell ref="AI268:AI269"/>
    <mergeCell ref="B270:B271"/>
    <mergeCell ref="C270:C271"/>
    <mergeCell ref="D270:E271"/>
    <mergeCell ref="F270:F271"/>
    <mergeCell ref="G270:G271"/>
    <mergeCell ref="H270:I271"/>
    <mergeCell ref="J270:J271"/>
    <mergeCell ref="K270:L271"/>
    <mergeCell ref="AA268:AA269"/>
    <mergeCell ref="AB268:AB269"/>
    <mergeCell ref="AC268:AD269"/>
    <mergeCell ref="AE268:AE269"/>
    <mergeCell ref="AF268:AF269"/>
    <mergeCell ref="AG268:AG269"/>
    <mergeCell ref="R268:R269"/>
    <mergeCell ref="S268:T269"/>
    <mergeCell ref="U268:U269"/>
    <mergeCell ref="V268:W269"/>
    <mergeCell ref="X268:X269"/>
    <mergeCell ref="Y268:Z269"/>
    <mergeCell ref="J268:J269"/>
    <mergeCell ref="K268:L269"/>
    <mergeCell ref="M268:M269"/>
    <mergeCell ref="N268:N269"/>
    <mergeCell ref="O268:P269"/>
    <mergeCell ref="Q268:Q269"/>
    <mergeCell ref="B268:B269"/>
    <mergeCell ref="C268:C269"/>
    <mergeCell ref="D268:E269"/>
    <mergeCell ref="F268:F269"/>
    <mergeCell ref="G268:G269"/>
    <mergeCell ref="H268:I269"/>
    <mergeCell ref="AC266:AD267"/>
    <mergeCell ref="AE266:AE267"/>
    <mergeCell ref="AF266:AF267"/>
    <mergeCell ref="AG266:AG267"/>
    <mergeCell ref="AH266:AH267"/>
    <mergeCell ref="AI266:AI267"/>
    <mergeCell ref="U266:U267"/>
    <mergeCell ref="V266:W267"/>
    <mergeCell ref="X266:X267"/>
    <mergeCell ref="Y266:Z267"/>
    <mergeCell ref="AA266:AA267"/>
    <mergeCell ref="AB266:AB267"/>
    <mergeCell ref="M266:M267"/>
    <mergeCell ref="N266:N267"/>
    <mergeCell ref="O266:P267"/>
    <mergeCell ref="Q266:Q267"/>
    <mergeCell ref="R266:R267"/>
    <mergeCell ref="S266:T267"/>
    <mergeCell ref="AH264:AH265"/>
    <mergeCell ref="AI264:AI265"/>
    <mergeCell ref="B266:B267"/>
    <mergeCell ref="C266:C267"/>
    <mergeCell ref="D266:E267"/>
    <mergeCell ref="F266:F267"/>
    <mergeCell ref="G266:G267"/>
    <mergeCell ref="H266:I267"/>
    <mergeCell ref="J266:J267"/>
    <mergeCell ref="K266:L267"/>
    <mergeCell ref="AA264:AA265"/>
    <mergeCell ref="AB264:AB265"/>
    <mergeCell ref="AC264:AD265"/>
    <mergeCell ref="AE264:AE265"/>
    <mergeCell ref="AF264:AF265"/>
    <mergeCell ref="AG264:AG265"/>
    <mergeCell ref="R264:R265"/>
    <mergeCell ref="S264:T265"/>
    <mergeCell ref="U264:U265"/>
    <mergeCell ref="V264:W265"/>
    <mergeCell ref="X264:X265"/>
    <mergeCell ref="Y264:Z265"/>
    <mergeCell ref="J264:J265"/>
    <mergeCell ref="K264:L265"/>
    <mergeCell ref="M264:M265"/>
    <mergeCell ref="N264:N265"/>
    <mergeCell ref="O264:P265"/>
    <mergeCell ref="Q264:Q265"/>
    <mergeCell ref="B264:B265"/>
    <mergeCell ref="C264:C265"/>
    <mergeCell ref="D264:E265"/>
    <mergeCell ref="F264:F265"/>
    <mergeCell ref="G264:G265"/>
    <mergeCell ref="H264:I265"/>
    <mergeCell ref="AC262:AD263"/>
    <mergeCell ref="AE262:AE263"/>
    <mergeCell ref="AF262:AF263"/>
    <mergeCell ref="AG262:AG263"/>
    <mergeCell ref="AH262:AH263"/>
    <mergeCell ref="AI262:AI263"/>
    <mergeCell ref="U262:U263"/>
    <mergeCell ref="V262:W263"/>
    <mergeCell ref="X262:X263"/>
    <mergeCell ref="Y262:Z263"/>
    <mergeCell ref="AA262:AA263"/>
    <mergeCell ref="AB262:AB263"/>
    <mergeCell ref="M262:M263"/>
    <mergeCell ref="N262:N263"/>
    <mergeCell ref="O262:P263"/>
    <mergeCell ref="Q262:Q263"/>
    <mergeCell ref="R262:R263"/>
    <mergeCell ref="S262:T263"/>
    <mergeCell ref="AH260:AH261"/>
    <mergeCell ref="AI260:AI261"/>
    <mergeCell ref="B262:B263"/>
    <mergeCell ref="C262:C263"/>
    <mergeCell ref="D262:E263"/>
    <mergeCell ref="F262:F263"/>
    <mergeCell ref="G262:G263"/>
    <mergeCell ref="H262:I263"/>
    <mergeCell ref="J262:J263"/>
    <mergeCell ref="K262:L263"/>
    <mergeCell ref="AA260:AA261"/>
    <mergeCell ref="AB260:AB261"/>
    <mergeCell ref="AC260:AD261"/>
    <mergeCell ref="AE260:AE261"/>
    <mergeCell ref="AF260:AF261"/>
    <mergeCell ref="AG260:AG261"/>
    <mergeCell ref="R260:R261"/>
    <mergeCell ref="S260:T261"/>
    <mergeCell ref="U260:U261"/>
    <mergeCell ref="V260:W261"/>
    <mergeCell ref="X260:X261"/>
    <mergeCell ref="Y260:Z261"/>
    <mergeCell ref="J260:J261"/>
    <mergeCell ref="K260:L261"/>
    <mergeCell ref="M260:M261"/>
    <mergeCell ref="N260:N261"/>
    <mergeCell ref="O260:P261"/>
    <mergeCell ref="Q260:Q261"/>
    <mergeCell ref="B260:B261"/>
    <mergeCell ref="C260:C261"/>
    <mergeCell ref="D260:E261"/>
    <mergeCell ref="F260:F261"/>
    <mergeCell ref="G260:G261"/>
    <mergeCell ref="H260:I261"/>
    <mergeCell ref="AC258:AD259"/>
    <mergeCell ref="AE258:AE259"/>
    <mergeCell ref="AF258:AF259"/>
    <mergeCell ref="AG258:AG259"/>
    <mergeCell ref="AH258:AH259"/>
    <mergeCell ref="AI258:AI259"/>
    <mergeCell ref="U258:U259"/>
    <mergeCell ref="V258:W259"/>
    <mergeCell ref="X258:X259"/>
    <mergeCell ref="Y258:Z259"/>
    <mergeCell ref="AA258:AA259"/>
    <mergeCell ref="AB258:AB259"/>
    <mergeCell ref="M258:M259"/>
    <mergeCell ref="N258:N259"/>
    <mergeCell ref="O258:P259"/>
    <mergeCell ref="Q258:Q259"/>
    <mergeCell ref="R258:R259"/>
    <mergeCell ref="S258:T259"/>
    <mergeCell ref="AH256:AH257"/>
    <mergeCell ref="AI256:AI257"/>
    <mergeCell ref="B258:B259"/>
    <mergeCell ref="C258:C259"/>
    <mergeCell ref="D258:E259"/>
    <mergeCell ref="F258:F259"/>
    <mergeCell ref="G258:G259"/>
    <mergeCell ref="H258:I259"/>
    <mergeCell ref="J258:J259"/>
    <mergeCell ref="K258:L259"/>
    <mergeCell ref="AA256:AA257"/>
    <mergeCell ref="AB256:AB257"/>
    <mergeCell ref="AC256:AD257"/>
    <mergeCell ref="AE256:AE257"/>
    <mergeCell ref="AF256:AF257"/>
    <mergeCell ref="AG256:AG257"/>
    <mergeCell ref="R256:R257"/>
    <mergeCell ref="S256:T257"/>
    <mergeCell ref="U256:U257"/>
    <mergeCell ref="V256:W257"/>
    <mergeCell ref="X256:X257"/>
    <mergeCell ref="Y256:Z257"/>
    <mergeCell ref="J256:J257"/>
    <mergeCell ref="K256:L257"/>
    <mergeCell ref="M256:M257"/>
    <mergeCell ref="N256:N257"/>
    <mergeCell ref="O256:P257"/>
    <mergeCell ref="Q256:Q257"/>
    <mergeCell ref="B256:B257"/>
    <mergeCell ref="C256:C257"/>
    <mergeCell ref="D256:E257"/>
    <mergeCell ref="F256:F257"/>
    <mergeCell ref="G256:G257"/>
    <mergeCell ref="H256:I257"/>
    <mergeCell ref="AC254:AD255"/>
    <mergeCell ref="AE254:AE255"/>
    <mergeCell ref="AF254:AF255"/>
    <mergeCell ref="AG254:AG255"/>
    <mergeCell ref="AH254:AH255"/>
    <mergeCell ref="AI254:AI255"/>
    <mergeCell ref="U254:U255"/>
    <mergeCell ref="V254:W255"/>
    <mergeCell ref="X254:X255"/>
    <mergeCell ref="Y254:Z255"/>
    <mergeCell ref="AA254:AA255"/>
    <mergeCell ref="AB254:AB255"/>
    <mergeCell ref="M254:M255"/>
    <mergeCell ref="N254:N255"/>
    <mergeCell ref="O254:P255"/>
    <mergeCell ref="Q254:Q255"/>
    <mergeCell ref="R254:R255"/>
    <mergeCell ref="S254:T255"/>
    <mergeCell ref="AH252:AH253"/>
    <mergeCell ref="AI252:AI253"/>
    <mergeCell ref="B254:B255"/>
    <mergeCell ref="C254:C255"/>
    <mergeCell ref="D254:E255"/>
    <mergeCell ref="F254:F255"/>
    <mergeCell ref="G254:G255"/>
    <mergeCell ref="H254:I255"/>
    <mergeCell ref="J254:J255"/>
    <mergeCell ref="K254:L255"/>
    <mergeCell ref="AA252:AA253"/>
    <mergeCell ref="AB252:AB253"/>
    <mergeCell ref="AC252:AD253"/>
    <mergeCell ref="AE252:AE253"/>
    <mergeCell ref="AF252:AF253"/>
    <mergeCell ref="AG252:AG253"/>
    <mergeCell ref="R252:R253"/>
    <mergeCell ref="S252:T253"/>
    <mergeCell ref="U252:U253"/>
    <mergeCell ref="V252:W253"/>
    <mergeCell ref="X252:X253"/>
    <mergeCell ref="Y252:Z253"/>
    <mergeCell ref="J252:J253"/>
    <mergeCell ref="K252:L253"/>
    <mergeCell ref="M252:M253"/>
    <mergeCell ref="N252:N253"/>
    <mergeCell ref="O252:P253"/>
    <mergeCell ref="Q252:Q253"/>
    <mergeCell ref="B252:B253"/>
    <mergeCell ref="C252:C253"/>
    <mergeCell ref="D252:E253"/>
    <mergeCell ref="F252:F253"/>
    <mergeCell ref="G252:G253"/>
    <mergeCell ref="H252:I253"/>
    <mergeCell ref="AC250:AD251"/>
    <mergeCell ref="AE250:AE251"/>
    <mergeCell ref="AF250:AF251"/>
    <mergeCell ref="AG250:AG251"/>
    <mergeCell ref="AH250:AH251"/>
    <mergeCell ref="AI250:AI251"/>
    <mergeCell ref="U250:U251"/>
    <mergeCell ref="V250:W251"/>
    <mergeCell ref="X250:X251"/>
    <mergeCell ref="Y250:Z251"/>
    <mergeCell ref="AA250:AA251"/>
    <mergeCell ref="AB250:AB251"/>
    <mergeCell ref="M250:M251"/>
    <mergeCell ref="N250:N251"/>
    <mergeCell ref="O250:P251"/>
    <mergeCell ref="Q250:Q251"/>
    <mergeCell ref="R250:R251"/>
    <mergeCell ref="S250:T251"/>
    <mergeCell ref="AH248:AH249"/>
    <mergeCell ref="AI248:AI249"/>
    <mergeCell ref="B250:B251"/>
    <mergeCell ref="C250:C251"/>
    <mergeCell ref="D250:E251"/>
    <mergeCell ref="F250:F251"/>
    <mergeCell ref="G250:G251"/>
    <mergeCell ref="H250:I251"/>
    <mergeCell ref="J250:J251"/>
    <mergeCell ref="K250:L251"/>
    <mergeCell ref="AA248:AA249"/>
    <mergeCell ref="AB248:AB249"/>
    <mergeCell ref="AC248:AD249"/>
    <mergeCell ref="AE248:AE249"/>
    <mergeCell ref="AF248:AF249"/>
    <mergeCell ref="AG248:AG249"/>
    <mergeCell ref="R248:R249"/>
    <mergeCell ref="S248:T249"/>
    <mergeCell ref="U248:U249"/>
    <mergeCell ref="V248:W249"/>
    <mergeCell ref="X248:X249"/>
    <mergeCell ref="Y248:Z249"/>
    <mergeCell ref="J248:J249"/>
    <mergeCell ref="K248:L249"/>
    <mergeCell ref="M248:M249"/>
    <mergeCell ref="N248:N249"/>
    <mergeCell ref="O248:P249"/>
    <mergeCell ref="Q248:Q249"/>
    <mergeCell ref="B248:B249"/>
    <mergeCell ref="C248:C249"/>
    <mergeCell ref="D248:E249"/>
    <mergeCell ref="F248:F249"/>
    <mergeCell ref="G248:G249"/>
    <mergeCell ref="H248:I249"/>
    <mergeCell ref="AF245:AF246"/>
    <mergeCell ref="AG245:AG246"/>
    <mergeCell ref="AH245:AH246"/>
    <mergeCell ref="AI245:AI246"/>
    <mergeCell ref="D247:F247"/>
    <mergeCell ref="H247:J247"/>
    <mergeCell ref="K247:M247"/>
    <mergeCell ref="S247:U247"/>
    <mergeCell ref="V247:X247"/>
    <mergeCell ref="Y247:AA247"/>
    <mergeCell ref="N245:N246"/>
    <mergeCell ref="O245:Q247"/>
    <mergeCell ref="R245:R246"/>
    <mergeCell ref="S245:AA246"/>
    <mergeCell ref="AB245:AB246"/>
    <mergeCell ref="AC245:AE246"/>
    <mergeCell ref="AC247:AE247"/>
    <mergeCell ref="B240:AI240"/>
    <mergeCell ref="B242:AI242"/>
    <mergeCell ref="B243:AI243"/>
    <mergeCell ref="B244:AI244"/>
    <mergeCell ref="B245:B246"/>
    <mergeCell ref="C245:C246"/>
    <mergeCell ref="D245:E246"/>
    <mergeCell ref="F245:F246"/>
    <mergeCell ref="G245:G246"/>
    <mergeCell ref="H245:M246"/>
    <mergeCell ref="AC238:AD239"/>
    <mergeCell ref="AE238:AE239"/>
    <mergeCell ref="AF238:AF239"/>
    <mergeCell ref="AG238:AG239"/>
    <mergeCell ref="AH238:AH239"/>
    <mergeCell ref="AI238:AI239"/>
    <mergeCell ref="U238:U239"/>
    <mergeCell ref="V238:W239"/>
    <mergeCell ref="X238:X239"/>
    <mergeCell ref="Y238:Z239"/>
    <mergeCell ref="AA238:AA239"/>
    <mergeCell ref="AB238:AB239"/>
    <mergeCell ref="M238:M239"/>
    <mergeCell ref="N238:N239"/>
    <mergeCell ref="O238:P239"/>
    <mergeCell ref="Q238:Q239"/>
    <mergeCell ref="R238:R239"/>
    <mergeCell ref="S238:T239"/>
    <mergeCell ref="AH236:AH237"/>
    <mergeCell ref="AI236:AI237"/>
    <mergeCell ref="B238:B239"/>
    <mergeCell ref="C238:C239"/>
    <mergeCell ref="D238:E239"/>
    <mergeCell ref="F238:F239"/>
    <mergeCell ref="G238:G239"/>
    <mergeCell ref="H238:I239"/>
    <mergeCell ref="J238:J239"/>
    <mergeCell ref="K238:L239"/>
    <mergeCell ref="AA236:AA237"/>
    <mergeCell ref="AB236:AB237"/>
    <mergeCell ref="AC236:AD237"/>
    <mergeCell ref="AE236:AE237"/>
    <mergeCell ref="AF236:AF237"/>
    <mergeCell ref="AG236:AG237"/>
    <mergeCell ref="R236:R237"/>
    <mergeCell ref="S236:T237"/>
    <mergeCell ref="U236:U237"/>
    <mergeCell ref="V236:W237"/>
    <mergeCell ref="X236:X237"/>
    <mergeCell ref="Y236:Z237"/>
    <mergeCell ref="J236:J237"/>
    <mergeCell ref="K236:L237"/>
    <mergeCell ref="M236:M237"/>
    <mergeCell ref="N236:N237"/>
    <mergeCell ref="O236:P237"/>
    <mergeCell ref="Q236:Q237"/>
    <mergeCell ref="B236:B237"/>
    <mergeCell ref="C236:C237"/>
    <mergeCell ref="D236:E237"/>
    <mergeCell ref="F236:F237"/>
    <mergeCell ref="G236:G237"/>
    <mergeCell ref="H236:I237"/>
    <mergeCell ref="AC234:AD235"/>
    <mergeCell ref="AE234:AE235"/>
    <mergeCell ref="AF234:AF235"/>
    <mergeCell ref="AG234:AG235"/>
    <mergeCell ref="AH234:AH235"/>
    <mergeCell ref="AI234:AI235"/>
    <mergeCell ref="U234:U235"/>
    <mergeCell ref="V234:W235"/>
    <mergeCell ref="X234:X235"/>
    <mergeCell ref="Y234:Z235"/>
    <mergeCell ref="AA234:AA235"/>
    <mergeCell ref="AB234:AB235"/>
    <mergeCell ref="M234:M235"/>
    <mergeCell ref="N234:N235"/>
    <mergeCell ref="O234:P235"/>
    <mergeCell ref="Q234:Q235"/>
    <mergeCell ref="R234:R235"/>
    <mergeCell ref="S234:T235"/>
    <mergeCell ref="AH232:AH233"/>
    <mergeCell ref="AI232:AI233"/>
    <mergeCell ref="B234:B235"/>
    <mergeCell ref="C234:C235"/>
    <mergeCell ref="D234:E235"/>
    <mergeCell ref="F234:F235"/>
    <mergeCell ref="G234:G235"/>
    <mergeCell ref="H234:I235"/>
    <mergeCell ref="J234:J235"/>
    <mergeCell ref="K234:L235"/>
    <mergeCell ref="AA232:AA233"/>
    <mergeCell ref="AB232:AB233"/>
    <mergeCell ref="AC232:AD233"/>
    <mergeCell ref="AE232:AE233"/>
    <mergeCell ref="AF232:AF233"/>
    <mergeCell ref="AG232:AG233"/>
    <mergeCell ref="R232:R233"/>
    <mergeCell ref="S232:T233"/>
    <mergeCell ref="U232:U233"/>
    <mergeCell ref="V232:W233"/>
    <mergeCell ref="X232:X233"/>
    <mergeCell ref="Y232:Z233"/>
    <mergeCell ref="J232:J233"/>
    <mergeCell ref="K232:L233"/>
    <mergeCell ref="M232:M233"/>
    <mergeCell ref="N232:N233"/>
    <mergeCell ref="O232:P233"/>
    <mergeCell ref="Q232:Q233"/>
    <mergeCell ref="B232:B233"/>
    <mergeCell ref="C232:C233"/>
    <mergeCell ref="D232:E233"/>
    <mergeCell ref="F232:F233"/>
    <mergeCell ref="G232:G233"/>
    <mergeCell ref="H232:I233"/>
    <mergeCell ref="AC230:AD231"/>
    <mergeCell ref="AE230:AE231"/>
    <mergeCell ref="AF230:AF231"/>
    <mergeCell ref="AG230:AG231"/>
    <mergeCell ref="AH230:AH231"/>
    <mergeCell ref="AI230:AI231"/>
    <mergeCell ref="U230:U231"/>
    <mergeCell ref="V230:W231"/>
    <mergeCell ref="X230:X231"/>
    <mergeCell ref="Y230:Z231"/>
    <mergeCell ref="AA230:AA231"/>
    <mergeCell ref="AB230:AB231"/>
    <mergeCell ref="M230:M231"/>
    <mergeCell ref="N230:N231"/>
    <mergeCell ref="O230:P231"/>
    <mergeCell ref="Q230:Q231"/>
    <mergeCell ref="R230:R231"/>
    <mergeCell ref="S230:T231"/>
    <mergeCell ref="AH228:AH229"/>
    <mergeCell ref="AI228:AI229"/>
    <mergeCell ref="B230:B231"/>
    <mergeCell ref="C230:C231"/>
    <mergeCell ref="D230:E231"/>
    <mergeCell ref="F230:F231"/>
    <mergeCell ref="G230:G231"/>
    <mergeCell ref="H230:I231"/>
    <mergeCell ref="J230:J231"/>
    <mergeCell ref="K230:L231"/>
    <mergeCell ref="AA228:AA229"/>
    <mergeCell ref="AB228:AB229"/>
    <mergeCell ref="AC228:AD229"/>
    <mergeCell ref="AE228:AE229"/>
    <mergeCell ref="AF228:AF229"/>
    <mergeCell ref="AG228:AG229"/>
    <mergeCell ref="R228:R229"/>
    <mergeCell ref="S228:T229"/>
    <mergeCell ref="U228:U229"/>
    <mergeCell ref="V228:W229"/>
    <mergeCell ref="X228:X229"/>
    <mergeCell ref="Y228:Z229"/>
    <mergeCell ref="J228:J229"/>
    <mergeCell ref="K228:L229"/>
    <mergeCell ref="M228:M229"/>
    <mergeCell ref="N228:N229"/>
    <mergeCell ref="O228:P229"/>
    <mergeCell ref="Q228:Q229"/>
    <mergeCell ref="B228:B229"/>
    <mergeCell ref="C228:C229"/>
    <mergeCell ref="D228:E229"/>
    <mergeCell ref="F228:F229"/>
    <mergeCell ref="G228:G229"/>
    <mergeCell ref="H228:I229"/>
    <mergeCell ref="AC226:AD227"/>
    <mergeCell ref="AE226:AE227"/>
    <mergeCell ref="AF226:AF227"/>
    <mergeCell ref="AG226:AG227"/>
    <mergeCell ref="AH226:AH227"/>
    <mergeCell ref="AI226:AI227"/>
    <mergeCell ref="U226:U227"/>
    <mergeCell ref="V226:W227"/>
    <mergeCell ref="X226:X227"/>
    <mergeCell ref="Y226:Z227"/>
    <mergeCell ref="AA226:AA227"/>
    <mergeCell ref="AB226:AB227"/>
    <mergeCell ref="M226:M227"/>
    <mergeCell ref="N226:N227"/>
    <mergeCell ref="O226:P227"/>
    <mergeCell ref="Q226:Q227"/>
    <mergeCell ref="R226:R227"/>
    <mergeCell ref="S226:T227"/>
    <mergeCell ref="AH224:AH225"/>
    <mergeCell ref="AI224:AI225"/>
    <mergeCell ref="B226:B227"/>
    <mergeCell ref="C226:C227"/>
    <mergeCell ref="D226:E227"/>
    <mergeCell ref="F226:F227"/>
    <mergeCell ref="G226:G227"/>
    <mergeCell ref="H226:I227"/>
    <mergeCell ref="J226:J227"/>
    <mergeCell ref="K226:L227"/>
    <mergeCell ref="AA224:AA225"/>
    <mergeCell ref="AB224:AB225"/>
    <mergeCell ref="AC224:AD225"/>
    <mergeCell ref="AE224:AE225"/>
    <mergeCell ref="AF224:AF225"/>
    <mergeCell ref="AG224:AG225"/>
    <mergeCell ref="R224:R225"/>
    <mergeCell ref="S224:T225"/>
    <mergeCell ref="U224:U225"/>
    <mergeCell ref="V224:W225"/>
    <mergeCell ref="X224:X225"/>
    <mergeCell ref="Y224:Z225"/>
    <mergeCell ref="J224:J225"/>
    <mergeCell ref="K224:L225"/>
    <mergeCell ref="M224:M225"/>
    <mergeCell ref="N224:N225"/>
    <mergeCell ref="O224:P225"/>
    <mergeCell ref="Q224:Q225"/>
    <mergeCell ref="B224:B225"/>
    <mergeCell ref="C224:C225"/>
    <mergeCell ref="D224:E225"/>
    <mergeCell ref="F224:F225"/>
    <mergeCell ref="G224:G225"/>
    <mergeCell ref="H224:I225"/>
    <mergeCell ref="AC222:AD223"/>
    <mergeCell ref="AE222:AE223"/>
    <mergeCell ref="AF222:AF223"/>
    <mergeCell ref="AG222:AG223"/>
    <mergeCell ref="AH222:AH223"/>
    <mergeCell ref="AI222:AI223"/>
    <mergeCell ref="U222:U223"/>
    <mergeCell ref="V222:W223"/>
    <mergeCell ref="X222:X223"/>
    <mergeCell ref="Y222:Z223"/>
    <mergeCell ref="AA222:AA223"/>
    <mergeCell ref="AB222:AB223"/>
    <mergeCell ref="M222:M223"/>
    <mergeCell ref="N222:N223"/>
    <mergeCell ref="O222:P223"/>
    <mergeCell ref="Q222:Q223"/>
    <mergeCell ref="R222:R223"/>
    <mergeCell ref="S222:T223"/>
    <mergeCell ref="AH220:AH221"/>
    <mergeCell ref="AI220:AI221"/>
    <mergeCell ref="B222:B223"/>
    <mergeCell ref="C222:C223"/>
    <mergeCell ref="D222:E223"/>
    <mergeCell ref="F222:F223"/>
    <mergeCell ref="G222:G223"/>
    <mergeCell ref="H222:I223"/>
    <mergeCell ref="J222:J223"/>
    <mergeCell ref="K222:L223"/>
    <mergeCell ref="AA220:AA221"/>
    <mergeCell ref="AB220:AB221"/>
    <mergeCell ref="AC220:AD221"/>
    <mergeCell ref="AE220:AE221"/>
    <mergeCell ref="AF220:AF221"/>
    <mergeCell ref="AG220:AG221"/>
    <mergeCell ref="R220:R221"/>
    <mergeCell ref="S220:T221"/>
    <mergeCell ref="U220:U221"/>
    <mergeCell ref="V220:W221"/>
    <mergeCell ref="X220:X221"/>
    <mergeCell ref="Y220:Z221"/>
    <mergeCell ref="J220:J221"/>
    <mergeCell ref="K220:L221"/>
    <mergeCell ref="M220:M221"/>
    <mergeCell ref="N220:N221"/>
    <mergeCell ref="O220:P221"/>
    <mergeCell ref="Q220:Q221"/>
    <mergeCell ref="B220:B221"/>
    <mergeCell ref="C220:C221"/>
    <mergeCell ref="D220:E221"/>
    <mergeCell ref="F220:F221"/>
    <mergeCell ref="G220:G221"/>
    <mergeCell ref="H220:I221"/>
    <mergeCell ref="AC218:AD219"/>
    <mergeCell ref="AE218:AE219"/>
    <mergeCell ref="AF218:AF219"/>
    <mergeCell ref="AG218:AG219"/>
    <mergeCell ref="AH218:AH219"/>
    <mergeCell ref="AI218:AI219"/>
    <mergeCell ref="U218:U219"/>
    <mergeCell ref="V218:W219"/>
    <mergeCell ref="X218:X219"/>
    <mergeCell ref="Y218:Z219"/>
    <mergeCell ref="AA218:AA219"/>
    <mergeCell ref="AB218:AB219"/>
    <mergeCell ref="M218:M219"/>
    <mergeCell ref="N218:N219"/>
    <mergeCell ref="O218:P219"/>
    <mergeCell ref="Q218:Q219"/>
    <mergeCell ref="R218:R219"/>
    <mergeCell ref="S218:T219"/>
    <mergeCell ref="AH216:AH217"/>
    <mergeCell ref="AI216:AI217"/>
    <mergeCell ref="B218:B219"/>
    <mergeCell ref="C218:C219"/>
    <mergeCell ref="D218:E219"/>
    <mergeCell ref="F218:F219"/>
    <mergeCell ref="G218:G219"/>
    <mergeCell ref="H218:I219"/>
    <mergeCell ref="J218:J219"/>
    <mergeCell ref="K218:L219"/>
    <mergeCell ref="AA216:AA217"/>
    <mergeCell ref="AB216:AB217"/>
    <mergeCell ref="AC216:AD217"/>
    <mergeCell ref="AE216:AE217"/>
    <mergeCell ref="AF216:AF217"/>
    <mergeCell ref="AG216:AG217"/>
    <mergeCell ref="R216:R217"/>
    <mergeCell ref="S216:T217"/>
    <mergeCell ref="U216:U217"/>
    <mergeCell ref="V216:W217"/>
    <mergeCell ref="X216:X217"/>
    <mergeCell ref="Y216:Z217"/>
    <mergeCell ref="J216:J217"/>
    <mergeCell ref="K216:L217"/>
    <mergeCell ref="M216:M217"/>
    <mergeCell ref="N216:N217"/>
    <mergeCell ref="O216:P217"/>
    <mergeCell ref="Q216:Q217"/>
    <mergeCell ref="B216:B217"/>
    <mergeCell ref="C216:C217"/>
    <mergeCell ref="D216:E217"/>
    <mergeCell ref="F216:F217"/>
    <mergeCell ref="G216:G217"/>
    <mergeCell ref="H216:I217"/>
    <mergeCell ref="AC214:AD215"/>
    <mergeCell ref="AE214:AE215"/>
    <mergeCell ref="AF214:AF215"/>
    <mergeCell ref="AG214:AG215"/>
    <mergeCell ref="AH214:AH215"/>
    <mergeCell ref="AI214:AI215"/>
    <mergeCell ref="U214:U215"/>
    <mergeCell ref="V214:W215"/>
    <mergeCell ref="X214:X215"/>
    <mergeCell ref="Y214:Z215"/>
    <mergeCell ref="AA214:AA215"/>
    <mergeCell ref="AB214:AB215"/>
    <mergeCell ref="M214:M215"/>
    <mergeCell ref="N214:N215"/>
    <mergeCell ref="O214:P215"/>
    <mergeCell ref="Q214:Q215"/>
    <mergeCell ref="R214:R215"/>
    <mergeCell ref="S214:T215"/>
    <mergeCell ref="AH212:AH213"/>
    <mergeCell ref="AI212:AI213"/>
    <mergeCell ref="B214:B215"/>
    <mergeCell ref="C214:C215"/>
    <mergeCell ref="D214:E215"/>
    <mergeCell ref="F214:F215"/>
    <mergeCell ref="G214:G215"/>
    <mergeCell ref="H214:I215"/>
    <mergeCell ref="J214:J215"/>
    <mergeCell ref="K214:L215"/>
    <mergeCell ref="AA212:AA213"/>
    <mergeCell ref="AB212:AB213"/>
    <mergeCell ref="AC212:AD213"/>
    <mergeCell ref="AE212:AE213"/>
    <mergeCell ref="AF212:AF213"/>
    <mergeCell ref="AG212:AG213"/>
    <mergeCell ref="R212:R213"/>
    <mergeCell ref="S212:T213"/>
    <mergeCell ref="U212:U213"/>
    <mergeCell ref="V212:W213"/>
    <mergeCell ref="X212:X213"/>
    <mergeCell ref="Y212:Z213"/>
    <mergeCell ref="J212:J213"/>
    <mergeCell ref="K212:L213"/>
    <mergeCell ref="M212:M213"/>
    <mergeCell ref="N212:N213"/>
    <mergeCell ref="O212:P213"/>
    <mergeCell ref="Q212:Q213"/>
    <mergeCell ref="B212:B213"/>
    <mergeCell ref="C212:C213"/>
    <mergeCell ref="D212:E213"/>
    <mergeCell ref="F212:F213"/>
    <mergeCell ref="G212:G213"/>
    <mergeCell ref="H212:I213"/>
    <mergeCell ref="AC210:AD211"/>
    <mergeCell ref="AE210:AE211"/>
    <mergeCell ref="AF210:AF211"/>
    <mergeCell ref="AG210:AG211"/>
    <mergeCell ref="AH210:AH211"/>
    <mergeCell ref="AI210:AI211"/>
    <mergeCell ref="U210:U211"/>
    <mergeCell ref="V210:W211"/>
    <mergeCell ref="X210:X211"/>
    <mergeCell ref="Y210:Z211"/>
    <mergeCell ref="AA210:AA211"/>
    <mergeCell ref="AB210:AB211"/>
    <mergeCell ref="M210:M211"/>
    <mergeCell ref="N210:N211"/>
    <mergeCell ref="O210:P211"/>
    <mergeCell ref="Q210:Q211"/>
    <mergeCell ref="R210:R211"/>
    <mergeCell ref="S210:T211"/>
    <mergeCell ref="AH208:AH209"/>
    <mergeCell ref="AI208:AI209"/>
    <mergeCell ref="B210:B211"/>
    <mergeCell ref="C210:C211"/>
    <mergeCell ref="D210:E211"/>
    <mergeCell ref="F210:F211"/>
    <mergeCell ref="G210:G211"/>
    <mergeCell ref="H210:I211"/>
    <mergeCell ref="J210:J211"/>
    <mergeCell ref="K210:L211"/>
    <mergeCell ref="AA208:AA209"/>
    <mergeCell ref="AB208:AB209"/>
    <mergeCell ref="AC208:AD209"/>
    <mergeCell ref="AE208:AE209"/>
    <mergeCell ref="AF208:AF209"/>
    <mergeCell ref="AG208:AG209"/>
    <mergeCell ref="R208:R209"/>
    <mergeCell ref="S208:T209"/>
    <mergeCell ref="U208:U209"/>
    <mergeCell ref="V208:W209"/>
    <mergeCell ref="X208:X209"/>
    <mergeCell ref="Y208:Z209"/>
    <mergeCell ref="J208:J209"/>
    <mergeCell ref="K208:L209"/>
    <mergeCell ref="M208:M209"/>
    <mergeCell ref="N208:N209"/>
    <mergeCell ref="O208:P209"/>
    <mergeCell ref="Q208:Q209"/>
    <mergeCell ref="B208:B209"/>
    <mergeCell ref="C208:C209"/>
    <mergeCell ref="D208:E209"/>
    <mergeCell ref="F208:F209"/>
    <mergeCell ref="G208:G209"/>
    <mergeCell ref="H208:I209"/>
    <mergeCell ref="AC206:AD207"/>
    <mergeCell ref="AE206:AE207"/>
    <mergeCell ref="AF206:AF207"/>
    <mergeCell ref="AG206:AG207"/>
    <mergeCell ref="AH206:AH207"/>
    <mergeCell ref="AI206:AI207"/>
    <mergeCell ref="U206:U207"/>
    <mergeCell ref="V206:W207"/>
    <mergeCell ref="X206:X207"/>
    <mergeCell ref="Y206:Z207"/>
    <mergeCell ref="AA206:AA207"/>
    <mergeCell ref="AB206:AB207"/>
    <mergeCell ref="M206:M207"/>
    <mergeCell ref="N206:N207"/>
    <mergeCell ref="O206:P207"/>
    <mergeCell ref="Q206:Q207"/>
    <mergeCell ref="R206:R207"/>
    <mergeCell ref="S206:T207"/>
    <mergeCell ref="AH204:AH205"/>
    <mergeCell ref="AI204:AI205"/>
    <mergeCell ref="B206:B207"/>
    <mergeCell ref="C206:C207"/>
    <mergeCell ref="D206:E207"/>
    <mergeCell ref="F206:F207"/>
    <mergeCell ref="G206:G207"/>
    <mergeCell ref="H206:I207"/>
    <mergeCell ref="J206:J207"/>
    <mergeCell ref="K206:L207"/>
    <mergeCell ref="AA204:AA205"/>
    <mergeCell ref="AB204:AB205"/>
    <mergeCell ref="AC204:AD205"/>
    <mergeCell ref="AE204:AE205"/>
    <mergeCell ref="AF204:AF205"/>
    <mergeCell ref="AG204:AG205"/>
    <mergeCell ref="R204:R205"/>
    <mergeCell ref="S204:T205"/>
    <mergeCell ref="U204:U205"/>
    <mergeCell ref="V204:W205"/>
    <mergeCell ref="X204:X205"/>
    <mergeCell ref="Y204:Z205"/>
    <mergeCell ref="J204:J205"/>
    <mergeCell ref="K204:L205"/>
    <mergeCell ref="M204:M205"/>
    <mergeCell ref="N204:N205"/>
    <mergeCell ref="O204:P205"/>
    <mergeCell ref="Q204:Q205"/>
    <mergeCell ref="B204:B205"/>
    <mergeCell ref="C204:C205"/>
    <mergeCell ref="D204:E205"/>
    <mergeCell ref="F204:F205"/>
    <mergeCell ref="G204:G205"/>
    <mergeCell ref="H204:I205"/>
    <mergeCell ref="AC202:AD203"/>
    <mergeCell ref="AE202:AE203"/>
    <mergeCell ref="AF202:AF203"/>
    <mergeCell ref="AG202:AG203"/>
    <mergeCell ref="AH202:AH203"/>
    <mergeCell ref="AI202:AI203"/>
    <mergeCell ref="U202:U203"/>
    <mergeCell ref="V202:W203"/>
    <mergeCell ref="X202:X203"/>
    <mergeCell ref="Y202:Z203"/>
    <mergeCell ref="AA202:AA203"/>
    <mergeCell ref="AB202:AB203"/>
    <mergeCell ref="M202:M203"/>
    <mergeCell ref="N202:N203"/>
    <mergeCell ref="O202:P203"/>
    <mergeCell ref="Q202:Q203"/>
    <mergeCell ref="R202:R203"/>
    <mergeCell ref="S202:T203"/>
    <mergeCell ref="AH200:AH201"/>
    <mergeCell ref="AI200:AI201"/>
    <mergeCell ref="B202:B203"/>
    <mergeCell ref="C202:C203"/>
    <mergeCell ref="D202:E203"/>
    <mergeCell ref="F202:F203"/>
    <mergeCell ref="G202:G203"/>
    <mergeCell ref="H202:I203"/>
    <mergeCell ref="J202:J203"/>
    <mergeCell ref="K202:L203"/>
    <mergeCell ref="AA200:AA201"/>
    <mergeCell ref="AB200:AB201"/>
    <mergeCell ref="AC200:AD201"/>
    <mergeCell ref="AE200:AE201"/>
    <mergeCell ref="AF200:AF201"/>
    <mergeCell ref="AG200:AG201"/>
    <mergeCell ref="R200:R201"/>
    <mergeCell ref="S200:T201"/>
    <mergeCell ref="U200:U201"/>
    <mergeCell ref="V200:W201"/>
    <mergeCell ref="X200:X201"/>
    <mergeCell ref="Y200:Z201"/>
    <mergeCell ref="J200:J201"/>
    <mergeCell ref="K200:L201"/>
    <mergeCell ref="M200:M201"/>
    <mergeCell ref="N200:N201"/>
    <mergeCell ref="O200:P201"/>
    <mergeCell ref="Q200:Q201"/>
    <mergeCell ref="B200:B201"/>
    <mergeCell ref="C200:C201"/>
    <mergeCell ref="D200:E201"/>
    <mergeCell ref="F200:F201"/>
    <mergeCell ref="G200:G201"/>
    <mergeCell ref="H200:I201"/>
    <mergeCell ref="AC198:AD199"/>
    <mergeCell ref="AE198:AE199"/>
    <mergeCell ref="AF198:AF199"/>
    <mergeCell ref="AG198:AG199"/>
    <mergeCell ref="AH198:AH199"/>
    <mergeCell ref="AI198:AI199"/>
    <mergeCell ref="U198:U199"/>
    <mergeCell ref="V198:W199"/>
    <mergeCell ref="X198:X199"/>
    <mergeCell ref="Y198:Z199"/>
    <mergeCell ref="AA198:AA199"/>
    <mergeCell ref="AB198:AB199"/>
    <mergeCell ref="M198:M199"/>
    <mergeCell ref="N198:N199"/>
    <mergeCell ref="O198:P199"/>
    <mergeCell ref="Q198:Q199"/>
    <mergeCell ref="R198:R199"/>
    <mergeCell ref="S198:T199"/>
    <mergeCell ref="AH196:AH197"/>
    <mergeCell ref="AI196:AI197"/>
    <mergeCell ref="B198:B199"/>
    <mergeCell ref="C198:C199"/>
    <mergeCell ref="D198:E199"/>
    <mergeCell ref="F198:F199"/>
    <mergeCell ref="G198:G199"/>
    <mergeCell ref="H198:I199"/>
    <mergeCell ref="J198:J199"/>
    <mergeCell ref="K198:L199"/>
    <mergeCell ref="AA196:AA197"/>
    <mergeCell ref="AB196:AB197"/>
    <mergeCell ref="AC196:AD197"/>
    <mergeCell ref="AE196:AE197"/>
    <mergeCell ref="AF196:AF197"/>
    <mergeCell ref="AG196:AG197"/>
    <mergeCell ref="R196:R197"/>
    <mergeCell ref="S196:T197"/>
    <mergeCell ref="U196:U197"/>
    <mergeCell ref="V196:W197"/>
    <mergeCell ref="X196:X197"/>
    <mergeCell ref="Y196:Z197"/>
    <mergeCell ref="J196:J197"/>
    <mergeCell ref="K196:L197"/>
    <mergeCell ref="M196:M197"/>
    <mergeCell ref="N196:N197"/>
    <mergeCell ref="O196:P197"/>
    <mergeCell ref="Q196:Q197"/>
    <mergeCell ref="B196:B197"/>
    <mergeCell ref="C196:C197"/>
    <mergeCell ref="D196:E197"/>
    <mergeCell ref="F196:F197"/>
    <mergeCell ref="G196:G197"/>
    <mergeCell ref="H196:I197"/>
    <mergeCell ref="AC194:AD195"/>
    <mergeCell ref="AE194:AE195"/>
    <mergeCell ref="AF194:AF195"/>
    <mergeCell ref="AG194:AG195"/>
    <mergeCell ref="AH194:AH195"/>
    <mergeCell ref="AI194:AI195"/>
    <mergeCell ref="U194:U195"/>
    <mergeCell ref="V194:W195"/>
    <mergeCell ref="X194:X195"/>
    <mergeCell ref="Y194:Z195"/>
    <mergeCell ref="AA194:AA195"/>
    <mergeCell ref="AB194:AB195"/>
    <mergeCell ref="M194:M195"/>
    <mergeCell ref="N194:N195"/>
    <mergeCell ref="O194:P195"/>
    <mergeCell ref="Q194:Q195"/>
    <mergeCell ref="R194:R195"/>
    <mergeCell ref="S194:T195"/>
    <mergeCell ref="AH192:AH193"/>
    <mergeCell ref="AI192:AI193"/>
    <mergeCell ref="B194:B195"/>
    <mergeCell ref="C194:C195"/>
    <mergeCell ref="D194:E195"/>
    <mergeCell ref="F194:F195"/>
    <mergeCell ref="G194:G195"/>
    <mergeCell ref="H194:I195"/>
    <mergeCell ref="J194:J195"/>
    <mergeCell ref="K194:L195"/>
    <mergeCell ref="AA192:AA193"/>
    <mergeCell ref="AB192:AB193"/>
    <mergeCell ref="AC192:AD193"/>
    <mergeCell ref="AE192:AE193"/>
    <mergeCell ref="AF192:AF193"/>
    <mergeCell ref="AG192:AG193"/>
    <mergeCell ref="R192:R193"/>
    <mergeCell ref="S192:T193"/>
    <mergeCell ref="U192:U193"/>
    <mergeCell ref="V192:W193"/>
    <mergeCell ref="X192:X193"/>
    <mergeCell ref="Y192:Z193"/>
    <mergeCell ref="J192:J193"/>
    <mergeCell ref="K192:L193"/>
    <mergeCell ref="M192:M193"/>
    <mergeCell ref="N192:N193"/>
    <mergeCell ref="O192:P193"/>
    <mergeCell ref="Q192:Q193"/>
    <mergeCell ref="B192:B193"/>
    <mergeCell ref="C192:C193"/>
    <mergeCell ref="D192:E193"/>
    <mergeCell ref="F192:F193"/>
    <mergeCell ref="G192:G193"/>
    <mergeCell ref="H192:I193"/>
    <mergeCell ref="AC190:AD191"/>
    <mergeCell ref="AE190:AE191"/>
    <mergeCell ref="AF190:AF191"/>
    <mergeCell ref="AG190:AG191"/>
    <mergeCell ref="AH190:AH191"/>
    <mergeCell ref="AI190:AI191"/>
    <mergeCell ref="U190:U191"/>
    <mergeCell ref="V190:W191"/>
    <mergeCell ref="X190:X191"/>
    <mergeCell ref="Y190:Z191"/>
    <mergeCell ref="AA190:AA191"/>
    <mergeCell ref="AB190:AB191"/>
    <mergeCell ref="M190:M191"/>
    <mergeCell ref="N190:N191"/>
    <mergeCell ref="O190:P191"/>
    <mergeCell ref="Q190:Q191"/>
    <mergeCell ref="R190:R191"/>
    <mergeCell ref="S190:T191"/>
    <mergeCell ref="AH188:AH189"/>
    <mergeCell ref="AI188:AI189"/>
    <mergeCell ref="B190:B191"/>
    <mergeCell ref="C190:C191"/>
    <mergeCell ref="D190:E191"/>
    <mergeCell ref="F190:F191"/>
    <mergeCell ref="G190:G191"/>
    <mergeCell ref="H190:I191"/>
    <mergeCell ref="J190:J191"/>
    <mergeCell ref="K190:L191"/>
    <mergeCell ref="AA188:AA189"/>
    <mergeCell ref="AB188:AB189"/>
    <mergeCell ref="AC188:AD189"/>
    <mergeCell ref="AE188:AE189"/>
    <mergeCell ref="AF188:AF189"/>
    <mergeCell ref="AG188:AG189"/>
    <mergeCell ref="R188:R189"/>
    <mergeCell ref="S188:T189"/>
    <mergeCell ref="U188:U189"/>
    <mergeCell ref="V188:W189"/>
    <mergeCell ref="X188:X189"/>
    <mergeCell ref="Y188:Z189"/>
    <mergeCell ref="J188:J189"/>
    <mergeCell ref="K188:L189"/>
    <mergeCell ref="M188:M189"/>
    <mergeCell ref="N188:N189"/>
    <mergeCell ref="O188:P189"/>
    <mergeCell ref="Q188:Q189"/>
    <mergeCell ref="B188:B189"/>
    <mergeCell ref="C188:C189"/>
    <mergeCell ref="D188:E189"/>
    <mergeCell ref="F188:F189"/>
    <mergeCell ref="G188:G189"/>
    <mergeCell ref="H188:I189"/>
    <mergeCell ref="AC186:AD187"/>
    <mergeCell ref="AE186:AE187"/>
    <mergeCell ref="AF186:AF187"/>
    <mergeCell ref="AG186:AG187"/>
    <mergeCell ref="AH186:AH187"/>
    <mergeCell ref="AI186:AI187"/>
    <mergeCell ref="U186:U187"/>
    <mergeCell ref="V186:W187"/>
    <mergeCell ref="X186:X187"/>
    <mergeCell ref="Y186:Z187"/>
    <mergeCell ref="AA186:AA187"/>
    <mergeCell ref="AB186:AB187"/>
    <mergeCell ref="M186:M187"/>
    <mergeCell ref="N186:N187"/>
    <mergeCell ref="O186:P187"/>
    <mergeCell ref="Q186:Q187"/>
    <mergeCell ref="R186:R187"/>
    <mergeCell ref="S186:T187"/>
    <mergeCell ref="AH184:AH185"/>
    <mergeCell ref="AI184:AI185"/>
    <mergeCell ref="B186:B187"/>
    <mergeCell ref="C186:C187"/>
    <mergeCell ref="D186:E187"/>
    <mergeCell ref="F186:F187"/>
    <mergeCell ref="G186:G187"/>
    <mergeCell ref="H186:I187"/>
    <mergeCell ref="J186:J187"/>
    <mergeCell ref="K186:L187"/>
    <mergeCell ref="AA184:AA185"/>
    <mergeCell ref="AB184:AB185"/>
    <mergeCell ref="AC184:AD185"/>
    <mergeCell ref="AE184:AE185"/>
    <mergeCell ref="AF184:AF185"/>
    <mergeCell ref="AG184:AG185"/>
    <mergeCell ref="R184:R185"/>
    <mergeCell ref="S184:T185"/>
    <mergeCell ref="U184:U185"/>
    <mergeCell ref="V184:W185"/>
    <mergeCell ref="X184:X185"/>
    <mergeCell ref="Y184:Z185"/>
    <mergeCell ref="J184:J185"/>
    <mergeCell ref="K184:L185"/>
    <mergeCell ref="M184:M185"/>
    <mergeCell ref="N184:N185"/>
    <mergeCell ref="O184:P185"/>
    <mergeCell ref="Q184:Q185"/>
    <mergeCell ref="B184:B185"/>
    <mergeCell ref="C184:C185"/>
    <mergeCell ref="D184:E185"/>
    <mergeCell ref="F184:F185"/>
    <mergeCell ref="G184:G185"/>
    <mergeCell ref="H184:I185"/>
    <mergeCell ref="AC182:AD183"/>
    <mergeCell ref="AE182:AE183"/>
    <mergeCell ref="AF182:AF183"/>
    <mergeCell ref="AG182:AG183"/>
    <mergeCell ref="AH182:AH183"/>
    <mergeCell ref="AI182:AI183"/>
    <mergeCell ref="U182:U183"/>
    <mergeCell ref="V182:W183"/>
    <mergeCell ref="X182:X183"/>
    <mergeCell ref="Y182:Z183"/>
    <mergeCell ref="AA182:AA183"/>
    <mergeCell ref="AB182:AB183"/>
    <mergeCell ref="M182:M183"/>
    <mergeCell ref="N182:N183"/>
    <mergeCell ref="O182:P183"/>
    <mergeCell ref="Q182:Q183"/>
    <mergeCell ref="R182:R183"/>
    <mergeCell ref="S182:T183"/>
    <mergeCell ref="AH180:AH181"/>
    <mergeCell ref="AI180:AI181"/>
    <mergeCell ref="B182:B183"/>
    <mergeCell ref="C182:C183"/>
    <mergeCell ref="D182:E183"/>
    <mergeCell ref="F182:F183"/>
    <mergeCell ref="G182:G183"/>
    <mergeCell ref="H182:I183"/>
    <mergeCell ref="J182:J183"/>
    <mergeCell ref="K182:L183"/>
    <mergeCell ref="AA180:AA181"/>
    <mergeCell ref="AB180:AB181"/>
    <mergeCell ref="AC180:AD181"/>
    <mergeCell ref="AE180:AE181"/>
    <mergeCell ref="AF180:AF181"/>
    <mergeCell ref="AG180:AG181"/>
    <mergeCell ref="R180:R181"/>
    <mergeCell ref="S180:T181"/>
    <mergeCell ref="U180:U181"/>
    <mergeCell ref="V180:W181"/>
    <mergeCell ref="X180:X181"/>
    <mergeCell ref="Y180:Z181"/>
    <mergeCell ref="J180:J181"/>
    <mergeCell ref="K180:L181"/>
    <mergeCell ref="M180:M181"/>
    <mergeCell ref="N180:N181"/>
    <mergeCell ref="O180:P181"/>
    <mergeCell ref="Q180:Q181"/>
    <mergeCell ref="B180:B181"/>
    <mergeCell ref="C180:C181"/>
    <mergeCell ref="D180:E181"/>
    <mergeCell ref="F180:F181"/>
    <mergeCell ref="G180:G181"/>
    <mergeCell ref="H180:I181"/>
    <mergeCell ref="AC178:AD179"/>
    <mergeCell ref="AE178:AE179"/>
    <mergeCell ref="AF178:AF179"/>
    <mergeCell ref="AG178:AG179"/>
    <mergeCell ref="AH178:AH179"/>
    <mergeCell ref="AI178:AI179"/>
    <mergeCell ref="U178:U179"/>
    <mergeCell ref="V178:W179"/>
    <mergeCell ref="X178:X179"/>
    <mergeCell ref="Y178:Z179"/>
    <mergeCell ref="AA178:AA179"/>
    <mergeCell ref="AB178:AB179"/>
    <mergeCell ref="M178:M179"/>
    <mergeCell ref="N178:N179"/>
    <mergeCell ref="O178:P179"/>
    <mergeCell ref="Q178:Q179"/>
    <mergeCell ref="R178:R179"/>
    <mergeCell ref="S178:T179"/>
    <mergeCell ref="AH176:AH177"/>
    <mergeCell ref="AI176:AI177"/>
    <mergeCell ref="B178:B179"/>
    <mergeCell ref="C178:C179"/>
    <mergeCell ref="D178:E179"/>
    <mergeCell ref="F178:F179"/>
    <mergeCell ref="G178:G179"/>
    <mergeCell ref="H178:I179"/>
    <mergeCell ref="J178:J179"/>
    <mergeCell ref="K178:L179"/>
    <mergeCell ref="AA176:AA177"/>
    <mergeCell ref="AB176:AB177"/>
    <mergeCell ref="AC176:AD177"/>
    <mergeCell ref="AE176:AE177"/>
    <mergeCell ref="AF176:AF177"/>
    <mergeCell ref="AG176:AG177"/>
    <mergeCell ref="R176:R177"/>
    <mergeCell ref="S176:T177"/>
    <mergeCell ref="U176:U177"/>
    <mergeCell ref="V176:W177"/>
    <mergeCell ref="X176:X177"/>
    <mergeCell ref="Y176:Z177"/>
    <mergeCell ref="J176:J177"/>
    <mergeCell ref="K176:L177"/>
    <mergeCell ref="M176:M177"/>
    <mergeCell ref="N176:N177"/>
    <mergeCell ref="O176:P177"/>
    <mergeCell ref="Q176:Q177"/>
    <mergeCell ref="B176:B177"/>
    <mergeCell ref="C176:C177"/>
    <mergeCell ref="D176:E177"/>
    <mergeCell ref="F176:F177"/>
    <mergeCell ref="G176:G177"/>
    <mergeCell ref="H176:I177"/>
    <mergeCell ref="AC174:AD175"/>
    <mergeCell ref="AE174:AE175"/>
    <mergeCell ref="AF174:AF175"/>
    <mergeCell ref="AG174:AG175"/>
    <mergeCell ref="AH174:AH175"/>
    <mergeCell ref="AI174:AI175"/>
    <mergeCell ref="U174:U175"/>
    <mergeCell ref="V174:W175"/>
    <mergeCell ref="X174:X175"/>
    <mergeCell ref="Y174:Z175"/>
    <mergeCell ref="AA174:AA175"/>
    <mergeCell ref="AB174:AB175"/>
    <mergeCell ref="M174:M175"/>
    <mergeCell ref="N174:N175"/>
    <mergeCell ref="O174:P175"/>
    <mergeCell ref="Q174:Q175"/>
    <mergeCell ref="R174:R175"/>
    <mergeCell ref="S174:T175"/>
    <mergeCell ref="AH172:AH173"/>
    <mergeCell ref="AI172:AI173"/>
    <mergeCell ref="B174:B175"/>
    <mergeCell ref="C174:C175"/>
    <mergeCell ref="D174:E175"/>
    <mergeCell ref="F174:F175"/>
    <mergeCell ref="G174:G175"/>
    <mergeCell ref="H174:I175"/>
    <mergeCell ref="J174:J175"/>
    <mergeCell ref="K174:L175"/>
    <mergeCell ref="AA172:AA173"/>
    <mergeCell ref="AB172:AB173"/>
    <mergeCell ref="AC172:AD173"/>
    <mergeCell ref="AE172:AE173"/>
    <mergeCell ref="AF172:AF173"/>
    <mergeCell ref="AG172:AG173"/>
    <mergeCell ref="R172:R173"/>
    <mergeCell ref="S172:T173"/>
    <mergeCell ref="U172:U173"/>
    <mergeCell ref="V172:W173"/>
    <mergeCell ref="X172:X173"/>
    <mergeCell ref="Y172:Z173"/>
    <mergeCell ref="J172:J173"/>
    <mergeCell ref="K172:L173"/>
    <mergeCell ref="M172:M173"/>
    <mergeCell ref="N172:N173"/>
    <mergeCell ref="O172:P173"/>
    <mergeCell ref="Q172:Q173"/>
    <mergeCell ref="B172:B173"/>
    <mergeCell ref="C172:C173"/>
    <mergeCell ref="D172:E173"/>
    <mergeCell ref="F172:F173"/>
    <mergeCell ref="G172:G173"/>
    <mergeCell ref="H172:I173"/>
    <mergeCell ref="AC170:AD171"/>
    <mergeCell ref="AE170:AE171"/>
    <mergeCell ref="AF170:AF171"/>
    <mergeCell ref="AG170:AG171"/>
    <mergeCell ref="AH170:AH171"/>
    <mergeCell ref="AI170:AI171"/>
    <mergeCell ref="U170:U171"/>
    <mergeCell ref="V170:W171"/>
    <mergeCell ref="X170:X171"/>
    <mergeCell ref="Y170:Z171"/>
    <mergeCell ref="AA170:AA171"/>
    <mergeCell ref="AB170:AB171"/>
    <mergeCell ref="M170:M171"/>
    <mergeCell ref="N170:N171"/>
    <mergeCell ref="O170:P171"/>
    <mergeCell ref="Q170:Q171"/>
    <mergeCell ref="R170:R171"/>
    <mergeCell ref="S170:T171"/>
    <mergeCell ref="AH168:AH169"/>
    <mergeCell ref="AI168:AI169"/>
    <mergeCell ref="B170:B171"/>
    <mergeCell ref="C170:C171"/>
    <mergeCell ref="D170:E171"/>
    <mergeCell ref="F170:F171"/>
    <mergeCell ref="G170:G171"/>
    <mergeCell ref="H170:I171"/>
    <mergeCell ref="J170:J171"/>
    <mergeCell ref="K170:L171"/>
    <mergeCell ref="AA168:AA169"/>
    <mergeCell ref="AB168:AB169"/>
    <mergeCell ref="AC168:AD169"/>
    <mergeCell ref="AE168:AE169"/>
    <mergeCell ref="AF168:AF169"/>
    <mergeCell ref="AG168:AG169"/>
    <mergeCell ref="R168:R169"/>
    <mergeCell ref="S168:T169"/>
    <mergeCell ref="U168:U169"/>
    <mergeCell ref="V168:W169"/>
    <mergeCell ref="X168:X169"/>
    <mergeCell ref="Y168:Z169"/>
    <mergeCell ref="J168:J169"/>
    <mergeCell ref="K168:L169"/>
    <mergeCell ref="M168:M169"/>
    <mergeCell ref="N168:N169"/>
    <mergeCell ref="O168:P169"/>
    <mergeCell ref="Q168:Q169"/>
    <mergeCell ref="B168:B169"/>
    <mergeCell ref="C168:C169"/>
    <mergeCell ref="D168:E169"/>
    <mergeCell ref="F168:F169"/>
    <mergeCell ref="G168:G169"/>
    <mergeCell ref="H168:I169"/>
    <mergeCell ref="AG165:AG166"/>
    <mergeCell ref="AH165:AH166"/>
    <mergeCell ref="AI165:AI166"/>
    <mergeCell ref="D167:F167"/>
    <mergeCell ref="H167:J167"/>
    <mergeCell ref="K167:M167"/>
    <mergeCell ref="S167:U167"/>
    <mergeCell ref="V167:X167"/>
    <mergeCell ref="Y167:AA167"/>
    <mergeCell ref="AC167:AE167"/>
    <mergeCell ref="O165:Q167"/>
    <mergeCell ref="R165:R166"/>
    <mergeCell ref="S165:AA166"/>
    <mergeCell ref="AB165:AB166"/>
    <mergeCell ref="AC165:AE166"/>
    <mergeCell ref="AF165:AF166"/>
    <mergeCell ref="B162:AI162"/>
    <mergeCell ref="B163:AI163"/>
    <mergeCell ref="B164:AI164"/>
    <mergeCell ref="B165:B166"/>
    <mergeCell ref="C165:C166"/>
    <mergeCell ref="D165:E166"/>
    <mergeCell ref="F165:F166"/>
    <mergeCell ref="G165:G166"/>
    <mergeCell ref="H165:M166"/>
    <mergeCell ref="N165:N166"/>
    <mergeCell ref="AE158:AE159"/>
    <mergeCell ref="AF158:AF159"/>
    <mergeCell ref="AG158:AG159"/>
    <mergeCell ref="AH158:AH159"/>
    <mergeCell ref="AI158:AI159"/>
    <mergeCell ref="B160:AI160"/>
    <mergeCell ref="V158:W159"/>
    <mergeCell ref="X158:X159"/>
    <mergeCell ref="Y158:Z159"/>
    <mergeCell ref="AA158:AA159"/>
    <mergeCell ref="AB158:AB159"/>
    <mergeCell ref="AC158:AD159"/>
    <mergeCell ref="N158:N159"/>
    <mergeCell ref="O158:P159"/>
    <mergeCell ref="Q158:Q159"/>
    <mergeCell ref="R158:R159"/>
    <mergeCell ref="S158:T159"/>
    <mergeCell ref="U158:U159"/>
    <mergeCell ref="AI156:AI157"/>
    <mergeCell ref="B158:B159"/>
    <mergeCell ref="C158:C159"/>
    <mergeCell ref="D158:E159"/>
    <mergeCell ref="F158:F159"/>
    <mergeCell ref="G158:G159"/>
    <mergeCell ref="H158:I159"/>
    <mergeCell ref="J158:J159"/>
    <mergeCell ref="K158:L159"/>
    <mergeCell ref="M158:M159"/>
    <mergeCell ref="AB156:AB157"/>
    <mergeCell ref="AC156:AD157"/>
    <mergeCell ref="AE156:AE157"/>
    <mergeCell ref="AF156:AF157"/>
    <mergeCell ref="AG156:AG157"/>
    <mergeCell ref="AH156:AH157"/>
    <mergeCell ref="S156:T157"/>
    <mergeCell ref="U156:U157"/>
    <mergeCell ref="V156:W157"/>
    <mergeCell ref="X156:X157"/>
    <mergeCell ref="Y156:Z157"/>
    <mergeCell ref="AA156:AA157"/>
    <mergeCell ref="K156:L157"/>
    <mergeCell ref="M156:M157"/>
    <mergeCell ref="N156:N157"/>
    <mergeCell ref="O156:P157"/>
    <mergeCell ref="Q156:Q157"/>
    <mergeCell ref="R156:R157"/>
    <mergeCell ref="AG154:AG155"/>
    <mergeCell ref="AH154:AH155"/>
    <mergeCell ref="AI154:AI155"/>
    <mergeCell ref="B156:B157"/>
    <mergeCell ref="C156:C157"/>
    <mergeCell ref="D156:E157"/>
    <mergeCell ref="F156:F157"/>
    <mergeCell ref="G156:G157"/>
    <mergeCell ref="H156:I157"/>
    <mergeCell ref="J156:J157"/>
    <mergeCell ref="Y154:Z155"/>
    <mergeCell ref="AA154:AA155"/>
    <mergeCell ref="AB154:AB155"/>
    <mergeCell ref="AC154:AD155"/>
    <mergeCell ref="AE154:AE155"/>
    <mergeCell ref="AF154:AF155"/>
    <mergeCell ref="Q154:Q155"/>
    <mergeCell ref="R154:R155"/>
    <mergeCell ref="S154:T155"/>
    <mergeCell ref="U154:U155"/>
    <mergeCell ref="V154:W155"/>
    <mergeCell ref="X154:X155"/>
    <mergeCell ref="H154:I155"/>
    <mergeCell ref="J154:J155"/>
    <mergeCell ref="K154:L155"/>
    <mergeCell ref="M154:M155"/>
    <mergeCell ref="N154:N155"/>
    <mergeCell ref="O154:P155"/>
    <mergeCell ref="AE152:AE153"/>
    <mergeCell ref="AF152:AF153"/>
    <mergeCell ref="AG152:AG153"/>
    <mergeCell ref="AH152:AH153"/>
    <mergeCell ref="AI152:AI153"/>
    <mergeCell ref="B154:B155"/>
    <mergeCell ref="C154:C155"/>
    <mergeCell ref="D154:E155"/>
    <mergeCell ref="F154:F155"/>
    <mergeCell ref="G154:G155"/>
    <mergeCell ref="V152:W153"/>
    <mergeCell ref="X152:X153"/>
    <mergeCell ref="Y152:Z153"/>
    <mergeCell ref="AA152:AA153"/>
    <mergeCell ref="AB152:AB153"/>
    <mergeCell ref="AC152:AD153"/>
    <mergeCell ref="N152:N153"/>
    <mergeCell ref="O152:P153"/>
    <mergeCell ref="Q152:Q153"/>
    <mergeCell ref="R152:R153"/>
    <mergeCell ref="S152:T153"/>
    <mergeCell ref="U152:U153"/>
    <mergeCell ref="AI150:AI151"/>
    <mergeCell ref="B152:B153"/>
    <mergeCell ref="C152:C153"/>
    <mergeCell ref="D152:E153"/>
    <mergeCell ref="F152:F153"/>
    <mergeCell ref="G152:G153"/>
    <mergeCell ref="H152:I153"/>
    <mergeCell ref="J152:J153"/>
    <mergeCell ref="K152:L153"/>
    <mergeCell ref="M152:M153"/>
    <mergeCell ref="AB150:AB151"/>
    <mergeCell ref="AC150:AD151"/>
    <mergeCell ref="AE150:AE151"/>
    <mergeCell ref="AF150:AF151"/>
    <mergeCell ref="AG150:AG151"/>
    <mergeCell ref="AH150:AH151"/>
    <mergeCell ref="S150:T151"/>
    <mergeCell ref="U150:U151"/>
    <mergeCell ref="V150:W151"/>
    <mergeCell ref="X150:X151"/>
    <mergeCell ref="Y150:Z151"/>
    <mergeCell ref="AA150:AA151"/>
    <mergeCell ref="K150:L151"/>
    <mergeCell ref="M150:M151"/>
    <mergeCell ref="N150:N151"/>
    <mergeCell ref="O150:P151"/>
    <mergeCell ref="Q150:Q151"/>
    <mergeCell ref="R150:R151"/>
    <mergeCell ref="AG148:AG149"/>
    <mergeCell ref="AH148:AH149"/>
    <mergeCell ref="AI148:AI149"/>
    <mergeCell ref="B150:B151"/>
    <mergeCell ref="C150:C151"/>
    <mergeCell ref="D150:E151"/>
    <mergeCell ref="F150:F151"/>
    <mergeCell ref="G150:G151"/>
    <mergeCell ref="H150:I151"/>
    <mergeCell ref="J150:J151"/>
    <mergeCell ref="Y148:Z149"/>
    <mergeCell ref="AA148:AA149"/>
    <mergeCell ref="AB148:AB149"/>
    <mergeCell ref="AC148:AD149"/>
    <mergeCell ref="AE148:AE149"/>
    <mergeCell ref="AF148:AF149"/>
    <mergeCell ref="Q148:Q149"/>
    <mergeCell ref="R148:R149"/>
    <mergeCell ref="S148:T149"/>
    <mergeCell ref="U148:U149"/>
    <mergeCell ref="V148:W149"/>
    <mergeCell ref="X148:X149"/>
    <mergeCell ref="H148:I149"/>
    <mergeCell ref="J148:J149"/>
    <mergeCell ref="K148:L149"/>
    <mergeCell ref="M148:M149"/>
    <mergeCell ref="N148:N149"/>
    <mergeCell ref="O148:P149"/>
    <mergeCell ref="AE146:AE147"/>
    <mergeCell ref="AF146:AF147"/>
    <mergeCell ref="AG146:AG147"/>
    <mergeCell ref="AH146:AH147"/>
    <mergeCell ref="AI146:AI147"/>
    <mergeCell ref="B148:B149"/>
    <mergeCell ref="C148:C149"/>
    <mergeCell ref="D148:E149"/>
    <mergeCell ref="F148:F149"/>
    <mergeCell ref="G148:G149"/>
    <mergeCell ref="V146:W147"/>
    <mergeCell ref="X146:X147"/>
    <mergeCell ref="Y146:Z147"/>
    <mergeCell ref="AA146:AA147"/>
    <mergeCell ref="AB146:AB147"/>
    <mergeCell ref="AC146:AD147"/>
    <mergeCell ref="N146:N147"/>
    <mergeCell ref="O146:P147"/>
    <mergeCell ref="Q146:Q147"/>
    <mergeCell ref="R146:R147"/>
    <mergeCell ref="S146:T147"/>
    <mergeCell ref="U146:U147"/>
    <mergeCell ref="AI144:AI145"/>
    <mergeCell ref="B146:B147"/>
    <mergeCell ref="C146:C147"/>
    <mergeCell ref="D146:E147"/>
    <mergeCell ref="F146:F147"/>
    <mergeCell ref="G146:G147"/>
    <mergeCell ref="H146:I147"/>
    <mergeCell ref="J146:J147"/>
    <mergeCell ref="K146:L147"/>
    <mergeCell ref="M146:M147"/>
    <mergeCell ref="AB144:AB145"/>
    <mergeCell ref="AC144:AD145"/>
    <mergeCell ref="AE144:AE145"/>
    <mergeCell ref="AF144:AF145"/>
    <mergeCell ref="AG144:AG145"/>
    <mergeCell ref="AH144:AH145"/>
    <mergeCell ref="S144:T145"/>
    <mergeCell ref="U144:U145"/>
    <mergeCell ref="V144:W145"/>
    <mergeCell ref="X144:X145"/>
    <mergeCell ref="Y144:Z145"/>
    <mergeCell ref="AA144:AA145"/>
    <mergeCell ref="K144:L145"/>
    <mergeCell ref="M144:M145"/>
    <mergeCell ref="N144:N145"/>
    <mergeCell ref="O144:P145"/>
    <mergeCell ref="Q144:Q145"/>
    <mergeCell ref="R144:R145"/>
    <mergeCell ref="AG142:AG143"/>
    <mergeCell ref="AH142:AH143"/>
    <mergeCell ref="AI142:AI143"/>
    <mergeCell ref="B144:B145"/>
    <mergeCell ref="C144:C145"/>
    <mergeCell ref="D144:E145"/>
    <mergeCell ref="F144:F145"/>
    <mergeCell ref="G144:G145"/>
    <mergeCell ref="H144:I145"/>
    <mergeCell ref="J144:J145"/>
    <mergeCell ref="Y142:Z143"/>
    <mergeCell ref="AA142:AA143"/>
    <mergeCell ref="AB142:AB143"/>
    <mergeCell ref="AC142:AD143"/>
    <mergeCell ref="AE142:AE143"/>
    <mergeCell ref="AF142:AF143"/>
    <mergeCell ref="Q142:Q143"/>
    <mergeCell ref="R142:R143"/>
    <mergeCell ref="S142:T143"/>
    <mergeCell ref="U142:U143"/>
    <mergeCell ref="V142:W143"/>
    <mergeCell ref="X142:X143"/>
    <mergeCell ref="H142:I143"/>
    <mergeCell ref="J142:J143"/>
    <mergeCell ref="K142:L143"/>
    <mergeCell ref="M142:M143"/>
    <mergeCell ref="N142:N143"/>
    <mergeCell ref="O142:P143"/>
    <mergeCell ref="AE140:AE141"/>
    <mergeCell ref="AF140:AF141"/>
    <mergeCell ref="AG140:AG141"/>
    <mergeCell ref="AH140:AH141"/>
    <mergeCell ref="AI140:AI141"/>
    <mergeCell ref="B142:B143"/>
    <mergeCell ref="C142:C143"/>
    <mergeCell ref="D142:E143"/>
    <mergeCell ref="F142:F143"/>
    <mergeCell ref="G142:G143"/>
    <mergeCell ref="V140:W141"/>
    <mergeCell ref="X140:X141"/>
    <mergeCell ref="Y140:Z141"/>
    <mergeCell ref="AA140:AA141"/>
    <mergeCell ref="AB140:AB141"/>
    <mergeCell ref="AC140:AD141"/>
    <mergeCell ref="N140:N141"/>
    <mergeCell ref="O140:P141"/>
    <mergeCell ref="Q140:Q141"/>
    <mergeCell ref="R140:R141"/>
    <mergeCell ref="S140:T141"/>
    <mergeCell ref="U140:U141"/>
    <mergeCell ref="AI138:AI139"/>
    <mergeCell ref="B140:B141"/>
    <mergeCell ref="C140:C141"/>
    <mergeCell ref="D140:E141"/>
    <mergeCell ref="F140:F141"/>
    <mergeCell ref="G140:G141"/>
    <mergeCell ref="H140:I141"/>
    <mergeCell ref="J140:J141"/>
    <mergeCell ref="K140:L141"/>
    <mergeCell ref="M140:M141"/>
    <mergeCell ref="AB138:AB139"/>
    <mergeCell ref="AC138:AD139"/>
    <mergeCell ref="AE138:AE139"/>
    <mergeCell ref="AF138:AF139"/>
    <mergeCell ref="AG138:AG139"/>
    <mergeCell ref="AH138:AH139"/>
    <mergeCell ref="S138:T139"/>
    <mergeCell ref="U138:U139"/>
    <mergeCell ref="V138:W139"/>
    <mergeCell ref="X138:X139"/>
    <mergeCell ref="Y138:Z139"/>
    <mergeCell ref="AA138:AA139"/>
    <mergeCell ref="K138:L139"/>
    <mergeCell ref="M138:M139"/>
    <mergeCell ref="N138:N139"/>
    <mergeCell ref="O138:P139"/>
    <mergeCell ref="Q138:Q139"/>
    <mergeCell ref="R138:R139"/>
    <mergeCell ref="AG136:AG137"/>
    <mergeCell ref="AH136:AH137"/>
    <mergeCell ref="AI136:AI137"/>
    <mergeCell ref="B138:B139"/>
    <mergeCell ref="C138:C139"/>
    <mergeCell ref="D138:E139"/>
    <mergeCell ref="F138:F139"/>
    <mergeCell ref="G138:G139"/>
    <mergeCell ref="H138:I139"/>
    <mergeCell ref="J138:J139"/>
    <mergeCell ref="Y136:Z137"/>
    <mergeCell ref="AA136:AA137"/>
    <mergeCell ref="AB136:AB137"/>
    <mergeCell ref="AC136:AD137"/>
    <mergeCell ref="AE136:AE137"/>
    <mergeCell ref="AF136:AF137"/>
    <mergeCell ref="Q136:Q137"/>
    <mergeCell ref="R136:R137"/>
    <mergeCell ref="S136:T137"/>
    <mergeCell ref="U136:U137"/>
    <mergeCell ref="V136:W137"/>
    <mergeCell ref="X136:X137"/>
    <mergeCell ref="H136:I137"/>
    <mergeCell ref="J136:J137"/>
    <mergeCell ref="K136:L137"/>
    <mergeCell ref="M136:M137"/>
    <mergeCell ref="N136:N137"/>
    <mergeCell ref="O136:P137"/>
    <mergeCell ref="AE134:AE135"/>
    <mergeCell ref="AF134:AF135"/>
    <mergeCell ref="AG134:AG135"/>
    <mergeCell ref="AH134:AH135"/>
    <mergeCell ref="AI134:AI135"/>
    <mergeCell ref="B136:B137"/>
    <mergeCell ref="C136:C137"/>
    <mergeCell ref="D136:E137"/>
    <mergeCell ref="F136:F137"/>
    <mergeCell ref="G136:G137"/>
    <mergeCell ref="V134:W135"/>
    <mergeCell ref="X134:X135"/>
    <mergeCell ref="Y134:Z135"/>
    <mergeCell ref="AA134:AA135"/>
    <mergeCell ref="AB134:AB135"/>
    <mergeCell ref="AC134:AD135"/>
    <mergeCell ref="N134:N135"/>
    <mergeCell ref="O134:P135"/>
    <mergeCell ref="Q134:Q135"/>
    <mergeCell ref="R134:R135"/>
    <mergeCell ref="S134:T135"/>
    <mergeCell ref="U134:U135"/>
    <mergeCell ref="AI132:AI133"/>
    <mergeCell ref="B134:B135"/>
    <mergeCell ref="C134:C135"/>
    <mergeCell ref="D134:E135"/>
    <mergeCell ref="F134:F135"/>
    <mergeCell ref="G134:G135"/>
    <mergeCell ref="H134:I135"/>
    <mergeCell ref="J134:J135"/>
    <mergeCell ref="K134:L135"/>
    <mergeCell ref="M134:M135"/>
    <mergeCell ref="AB132:AB133"/>
    <mergeCell ref="AC132:AD133"/>
    <mergeCell ref="AE132:AE133"/>
    <mergeCell ref="AF132:AF133"/>
    <mergeCell ref="AG132:AG133"/>
    <mergeCell ref="AH132:AH133"/>
    <mergeCell ref="S132:T133"/>
    <mergeCell ref="U132:U133"/>
    <mergeCell ref="V132:W133"/>
    <mergeCell ref="X132:X133"/>
    <mergeCell ref="Y132:Z133"/>
    <mergeCell ref="AA132:AA133"/>
    <mergeCell ref="K132:L133"/>
    <mergeCell ref="M132:M133"/>
    <mergeCell ref="N132:N133"/>
    <mergeCell ref="O132:P133"/>
    <mergeCell ref="Q132:Q133"/>
    <mergeCell ref="R132:R133"/>
    <mergeCell ref="AG130:AG131"/>
    <mergeCell ref="AH130:AH131"/>
    <mergeCell ref="AI130:AI131"/>
    <mergeCell ref="B132:B133"/>
    <mergeCell ref="C132:C133"/>
    <mergeCell ref="D132:E133"/>
    <mergeCell ref="F132:F133"/>
    <mergeCell ref="G132:G133"/>
    <mergeCell ref="H132:I133"/>
    <mergeCell ref="J132:J133"/>
    <mergeCell ref="Y130:Z131"/>
    <mergeCell ref="AA130:AA131"/>
    <mergeCell ref="AB130:AB131"/>
    <mergeCell ref="AC130:AD131"/>
    <mergeCell ref="AE130:AE131"/>
    <mergeCell ref="AF130:AF131"/>
    <mergeCell ref="Q130:Q131"/>
    <mergeCell ref="R130:R131"/>
    <mergeCell ref="S130:T131"/>
    <mergeCell ref="U130:U131"/>
    <mergeCell ref="V130:W131"/>
    <mergeCell ref="X130:X131"/>
    <mergeCell ref="H130:I131"/>
    <mergeCell ref="J130:J131"/>
    <mergeCell ref="K130:L131"/>
    <mergeCell ref="M130:M131"/>
    <mergeCell ref="N130:N131"/>
    <mergeCell ref="O130:P131"/>
    <mergeCell ref="AE128:AE129"/>
    <mergeCell ref="AF128:AF129"/>
    <mergeCell ref="AG128:AG129"/>
    <mergeCell ref="AH128:AH129"/>
    <mergeCell ref="AI128:AI129"/>
    <mergeCell ref="B130:B131"/>
    <mergeCell ref="C130:C131"/>
    <mergeCell ref="D130:E131"/>
    <mergeCell ref="F130:F131"/>
    <mergeCell ref="G130:G131"/>
    <mergeCell ref="V128:W129"/>
    <mergeCell ref="X128:X129"/>
    <mergeCell ref="Y128:Z129"/>
    <mergeCell ref="AA128:AA129"/>
    <mergeCell ref="AB128:AB129"/>
    <mergeCell ref="AC128:AD129"/>
    <mergeCell ref="N128:N129"/>
    <mergeCell ref="O128:P129"/>
    <mergeCell ref="Q128:Q129"/>
    <mergeCell ref="R128:R129"/>
    <mergeCell ref="S128:T129"/>
    <mergeCell ref="U128:U129"/>
    <mergeCell ref="AI126:AI127"/>
    <mergeCell ref="B128:B129"/>
    <mergeCell ref="C128:C129"/>
    <mergeCell ref="D128:E129"/>
    <mergeCell ref="F128:F129"/>
    <mergeCell ref="G128:G129"/>
    <mergeCell ref="H128:I129"/>
    <mergeCell ref="J128:J129"/>
    <mergeCell ref="K128:L129"/>
    <mergeCell ref="M128:M129"/>
    <mergeCell ref="AB126:AB127"/>
    <mergeCell ref="AC126:AD127"/>
    <mergeCell ref="AE126:AE127"/>
    <mergeCell ref="AF126:AF127"/>
    <mergeCell ref="AG126:AG127"/>
    <mergeCell ref="AH126:AH127"/>
    <mergeCell ref="S126:T127"/>
    <mergeCell ref="U126:U127"/>
    <mergeCell ref="V126:W127"/>
    <mergeCell ref="X126:X127"/>
    <mergeCell ref="Y126:Z127"/>
    <mergeCell ref="AA126:AA127"/>
    <mergeCell ref="K126:L127"/>
    <mergeCell ref="M126:M127"/>
    <mergeCell ref="N126:N127"/>
    <mergeCell ref="O126:P127"/>
    <mergeCell ref="Q126:Q127"/>
    <mergeCell ref="R126:R127"/>
    <mergeCell ref="AG124:AG125"/>
    <mergeCell ref="AH124:AH125"/>
    <mergeCell ref="AI124:AI125"/>
    <mergeCell ref="B126:B127"/>
    <mergeCell ref="C126:C127"/>
    <mergeCell ref="D126:E127"/>
    <mergeCell ref="F126:F127"/>
    <mergeCell ref="G126:G127"/>
    <mergeCell ref="H126:I127"/>
    <mergeCell ref="J126:J127"/>
    <mergeCell ref="Y124:Z125"/>
    <mergeCell ref="AA124:AA125"/>
    <mergeCell ref="AB124:AB125"/>
    <mergeCell ref="AC124:AD125"/>
    <mergeCell ref="AE124:AE125"/>
    <mergeCell ref="AF124:AF125"/>
    <mergeCell ref="Q124:Q125"/>
    <mergeCell ref="R124:R125"/>
    <mergeCell ref="S124:T125"/>
    <mergeCell ref="U124:U125"/>
    <mergeCell ref="V124:W125"/>
    <mergeCell ref="X124:X125"/>
    <mergeCell ref="H124:I125"/>
    <mergeCell ref="J124:J125"/>
    <mergeCell ref="K124:L125"/>
    <mergeCell ref="M124:M125"/>
    <mergeCell ref="N124:N125"/>
    <mergeCell ref="O124:P125"/>
    <mergeCell ref="AE122:AE123"/>
    <mergeCell ref="AF122:AF123"/>
    <mergeCell ref="AG122:AG123"/>
    <mergeCell ref="AH122:AH123"/>
    <mergeCell ref="AI122:AI123"/>
    <mergeCell ref="B124:B125"/>
    <mergeCell ref="C124:C125"/>
    <mergeCell ref="D124:E125"/>
    <mergeCell ref="F124:F125"/>
    <mergeCell ref="G124:G125"/>
    <mergeCell ref="V122:W123"/>
    <mergeCell ref="X122:X123"/>
    <mergeCell ref="Y122:Z123"/>
    <mergeCell ref="AA122:AA123"/>
    <mergeCell ref="AB122:AB123"/>
    <mergeCell ref="AC122:AD123"/>
    <mergeCell ref="N122:N123"/>
    <mergeCell ref="O122:P123"/>
    <mergeCell ref="Q122:Q123"/>
    <mergeCell ref="R122:R123"/>
    <mergeCell ref="S122:T123"/>
    <mergeCell ref="U122:U123"/>
    <mergeCell ref="AI120:AI121"/>
    <mergeCell ref="B122:B123"/>
    <mergeCell ref="C122:C123"/>
    <mergeCell ref="D122:E123"/>
    <mergeCell ref="F122:F123"/>
    <mergeCell ref="G122:G123"/>
    <mergeCell ref="H122:I123"/>
    <mergeCell ref="J122:J123"/>
    <mergeCell ref="K122:L123"/>
    <mergeCell ref="M122:M123"/>
    <mergeCell ref="AB120:AB121"/>
    <mergeCell ref="AC120:AD121"/>
    <mergeCell ref="AE120:AE121"/>
    <mergeCell ref="AF120:AF121"/>
    <mergeCell ref="AG120:AG121"/>
    <mergeCell ref="AH120:AH121"/>
    <mergeCell ref="S120:T121"/>
    <mergeCell ref="U120:U121"/>
    <mergeCell ref="V120:W121"/>
    <mergeCell ref="X120:X121"/>
    <mergeCell ref="Y120:Z121"/>
    <mergeCell ref="AA120:AA121"/>
    <mergeCell ref="K120:L121"/>
    <mergeCell ref="M120:M121"/>
    <mergeCell ref="N120:N121"/>
    <mergeCell ref="O120:P121"/>
    <mergeCell ref="Q120:Q121"/>
    <mergeCell ref="R120:R121"/>
    <mergeCell ref="AG118:AG119"/>
    <mergeCell ref="AH118:AH119"/>
    <mergeCell ref="AI118:AI119"/>
    <mergeCell ref="B120:B121"/>
    <mergeCell ref="C120:C121"/>
    <mergeCell ref="D120:E121"/>
    <mergeCell ref="F120:F121"/>
    <mergeCell ref="G120:G121"/>
    <mergeCell ref="H120:I121"/>
    <mergeCell ref="J120:J121"/>
    <mergeCell ref="Y118:Z119"/>
    <mergeCell ref="AA118:AA119"/>
    <mergeCell ref="AB118:AB119"/>
    <mergeCell ref="AC118:AD119"/>
    <mergeCell ref="AE118:AE119"/>
    <mergeCell ref="AF118:AF119"/>
    <mergeCell ref="Q118:Q119"/>
    <mergeCell ref="R118:R119"/>
    <mergeCell ref="S118:T119"/>
    <mergeCell ref="U118:U119"/>
    <mergeCell ref="V118:W119"/>
    <mergeCell ref="X118:X119"/>
    <mergeCell ref="H118:I119"/>
    <mergeCell ref="J118:J119"/>
    <mergeCell ref="K118:L119"/>
    <mergeCell ref="M118:M119"/>
    <mergeCell ref="N118:N119"/>
    <mergeCell ref="O118:P119"/>
    <mergeCell ref="AE116:AE117"/>
    <mergeCell ref="AF116:AF117"/>
    <mergeCell ref="AG116:AG117"/>
    <mergeCell ref="AH116:AH117"/>
    <mergeCell ref="AI116:AI117"/>
    <mergeCell ref="B118:B119"/>
    <mergeCell ref="C118:C119"/>
    <mergeCell ref="D118:E119"/>
    <mergeCell ref="F118:F119"/>
    <mergeCell ref="G118:G119"/>
    <mergeCell ref="V116:W117"/>
    <mergeCell ref="X116:X117"/>
    <mergeCell ref="Y116:Z117"/>
    <mergeCell ref="AA116:AA117"/>
    <mergeCell ref="AB116:AB117"/>
    <mergeCell ref="AC116:AD117"/>
    <mergeCell ref="N116:N117"/>
    <mergeCell ref="O116:P117"/>
    <mergeCell ref="Q116:Q117"/>
    <mergeCell ref="R116:R117"/>
    <mergeCell ref="S116:T117"/>
    <mergeCell ref="U116:U117"/>
    <mergeCell ref="AI114:AI115"/>
    <mergeCell ref="B116:B117"/>
    <mergeCell ref="C116:C117"/>
    <mergeCell ref="D116:E117"/>
    <mergeCell ref="F116:F117"/>
    <mergeCell ref="G116:G117"/>
    <mergeCell ref="H116:I117"/>
    <mergeCell ref="J116:J117"/>
    <mergeCell ref="K116:L117"/>
    <mergeCell ref="M116:M117"/>
    <mergeCell ref="AB114:AB115"/>
    <mergeCell ref="AC114:AD115"/>
    <mergeCell ref="AE114:AE115"/>
    <mergeCell ref="AF114:AF115"/>
    <mergeCell ref="AG114:AG115"/>
    <mergeCell ref="AH114:AH115"/>
    <mergeCell ref="S114:T115"/>
    <mergeCell ref="U114:U115"/>
    <mergeCell ref="V114:W115"/>
    <mergeCell ref="X114:X115"/>
    <mergeCell ref="Y114:Z115"/>
    <mergeCell ref="AA114:AA115"/>
    <mergeCell ref="K114:L115"/>
    <mergeCell ref="M114:M115"/>
    <mergeCell ref="N114:N115"/>
    <mergeCell ref="O114:P115"/>
    <mergeCell ref="Q114:Q115"/>
    <mergeCell ref="R114:R115"/>
    <mergeCell ref="AG112:AG113"/>
    <mergeCell ref="AH112:AH113"/>
    <mergeCell ref="AI112:AI113"/>
    <mergeCell ref="B114:B115"/>
    <mergeCell ref="C114:C115"/>
    <mergeCell ref="D114:E115"/>
    <mergeCell ref="F114:F115"/>
    <mergeCell ref="G114:G115"/>
    <mergeCell ref="H114:I115"/>
    <mergeCell ref="J114:J115"/>
    <mergeCell ref="Y112:Z113"/>
    <mergeCell ref="AA112:AA113"/>
    <mergeCell ref="AB112:AB113"/>
    <mergeCell ref="AC112:AD113"/>
    <mergeCell ref="AE112:AE113"/>
    <mergeCell ref="AF112:AF113"/>
    <mergeCell ref="Q112:Q113"/>
    <mergeCell ref="R112:R113"/>
    <mergeCell ref="S112:T113"/>
    <mergeCell ref="U112:U113"/>
    <mergeCell ref="V112:W113"/>
    <mergeCell ref="X112:X113"/>
    <mergeCell ref="H112:I113"/>
    <mergeCell ref="J112:J113"/>
    <mergeCell ref="K112:L113"/>
    <mergeCell ref="M112:M113"/>
    <mergeCell ref="N112:N113"/>
    <mergeCell ref="O112:P113"/>
    <mergeCell ref="AE110:AE111"/>
    <mergeCell ref="AF110:AF111"/>
    <mergeCell ref="AG110:AG111"/>
    <mergeCell ref="AH110:AH111"/>
    <mergeCell ref="AI110:AI111"/>
    <mergeCell ref="B112:B113"/>
    <mergeCell ref="C112:C113"/>
    <mergeCell ref="D112:E113"/>
    <mergeCell ref="F112:F113"/>
    <mergeCell ref="G112:G113"/>
    <mergeCell ref="V110:W111"/>
    <mergeCell ref="X110:X111"/>
    <mergeCell ref="Y110:Z111"/>
    <mergeCell ref="AA110:AA111"/>
    <mergeCell ref="AB110:AB111"/>
    <mergeCell ref="AC110:AD111"/>
    <mergeCell ref="N110:N111"/>
    <mergeCell ref="O110:P111"/>
    <mergeCell ref="Q110:Q111"/>
    <mergeCell ref="R110:R111"/>
    <mergeCell ref="S110:T111"/>
    <mergeCell ref="U110:U111"/>
    <mergeCell ref="AI108:AI109"/>
    <mergeCell ref="B110:B111"/>
    <mergeCell ref="C110:C111"/>
    <mergeCell ref="D110:E111"/>
    <mergeCell ref="F110:F111"/>
    <mergeCell ref="G110:G111"/>
    <mergeCell ref="H110:I111"/>
    <mergeCell ref="J110:J111"/>
    <mergeCell ref="K110:L111"/>
    <mergeCell ref="M110:M111"/>
    <mergeCell ref="AB108:AB109"/>
    <mergeCell ref="AC108:AD109"/>
    <mergeCell ref="AE108:AE109"/>
    <mergeCell ref="AF108:AF109"/>
    <mergeCell ref="AG108:AG109"/>
    <mergeCell ref="AH108:AH109"/>
    <mergeCell ref="S108:T109"/>
    <mergeCell ref="U108:U109"/>
    <mergeCell ref="V108:W109"/>
    <mergeCell ref="X108:X109"/>
    <mergeCell ref="Y108:Z109"/>
    <mergeCell ref="AA108:AA109"/>
    <mergeCell ref="K108:L109"/>
    <mergeCell ref="M108:M109"/>
    <mergeCell ref="N108:N109"/>
    <mergeCell ref="O108:P109"/>
    <mergeCell ref="Q108:Q109"/>
    <mergeCell ref="R108:R109"/>
    <mergeCell ref="AG106:AG107"/>
    <mergeCell ref="AH106:AH107"/>
    <mergeCell ref="AI106:AI107"/>
    <mergeCell ref="B108:B109"/>
    <mergeCell ref="C108:C109"/>
    <mergeCell ref="D108:E109"/>
    <mergeCell ref="F108:F109"/>
    <mergeCell ref="G108:G109"/>
    <mergeCell ref="H108:I109"/>
    <mergeCell ref="J108:J109"/>
    <mergeCell ref="Y106:Z107"/>
    <mergeCell ref="AA106:AA107"/>
    <mergeCell ref="AB106:AB107"/>
    <mergeCell ref="AC106:AD107"/>
    <mergeCell ref="AE106:AE107"/>
    <mergeCell ref="AF106:AF107"/>
    <mergeCell ref="Q106:Q107"/>
    <mergeCell ref="R106:R107"/>
    <mergeCell ref="S106:T107"/>
    <mergeCell ref="U106:U107"/>
    <mergeCell ref="V106:W107"/>
    <mergeCell ref="X106:X107"/>
    <mergeCell ref="H106:I107"/>
    <mergeCell ref="J106:J107"/>
    <mergeCell ref="K106:L107"/>
    <mergeCell ref="M106:M107"/>
    <mergeCell ref="N106:N107"/>
    <mergeCell ref="O106:P107"/>
    <mergeCell ref="AE104:AE105"/>
    <mergeCell ref="AF104:AF105"/>
    <mergeCell ref="AG104:AG105"/>
    <mergeCell ref="AH104:AH105"/>
    <mergeCell ref="AI104:AI105"/>
    <mergeCell ref="B106:B107"/>
    <mergeCell ref="C106:C107"/>
    <mergeCell ref="D106:E107"/>
    <mergeCell ref="F106:F107"/>
    <mergeCell ref="G106:G107"/>
    <mergeCell ref="V104:W105"/>
    <mergeCell ref="X104:X105"/>
    <mergeCell ref="Y104:Z105"/>
    <mergeCell ref="AA104:AA105"/>
    <mergeCell ref="AB104:AB105"/>
    <mergeCell ref="AC104:AD105"/>
    <mergeCell ref="N104:N105"/>
    <mergeCell ref="O104:P105"/>
    <mergeCell ref="Q104:Q105"/>
    <mergeCell ref="R104:R105"/>
    <mergeCell ref="S104:T105"/>
    <mergeCell ref="U104:U105"/>
    <mergeCell ref="AI102:AI103"/>
    <mergeCell ref="B104:B105"/>
    <mergeCell ref="C104:C105"/>
    <mergeCell ref="D104:E105"/>
    <mergeCell ref="F104:F105"/>
    <mergeCell ref="G104:G105"/>
    <mergeCell ref="H104:I105"/>
    <mergeCell ref="J104:J105"/>
    <mergeCell ref="K104:L105"/>
    <mergeCell ref="M104:M105"/>
    <mergeCell ref="AB102:AB103"/>
    <mergeCell ref="AC102:AD103"/>
    <mergeCell ref="AE102:AE103"/>
    <mergeCell ref="AF102:AF103"/>
    <mergeCell ref="AG102:AG103"/>
    <mergeCell ref="AH102:AH103"/>
    <mergeCell ref="S102:T103"/>
    <mergeCell ref="U102:U103"/>
    <mergeCell ref="V102:W103"/>
    <mergeCell ref="X102:X103"/>
    <mergeCell ref="Y102:Z103"/>
    <mergeCell ref="AA102:AA103"/>
    <mergeCell ref="K102:L103"/>
    <mergeCell ref="M102:M103"/>
    <mergeCell ref="N102:N103"/>
    <mergeCell ref="O102:P103"/>
    <mergeCell ref="Q102:Q103"/>
    <mergeCell ref="R102:R103"/>
    <mergeCell ref="AG100:AG101"/>
    <mergeCell ref="AH100:AH101"/>
    <mergeCell ref="AI100:AI101"/>
    <mergeCell ref="B102:B103"/>
    <mergeCell ref="C102:C103"/>
    <mergeCell ref="D102:E103"/>
    <mergeCell ref="F102:F103"/>
    <mergeCell ref="G102:G103"/>
    <mergeCell ref="H102:I103"/>
    <mergeCell ref="J102:J103"/>
    <mergeCell ref="Y100:Z101"/>
    <mergeCell ref="AA100:AA101"/>
    <mergeCell ref="AB100:AB101"/>
    <mergeCell ref="AC100:AD101"/>
    <mergeCell ref="AE100:AE101"/>
    <mergeCell ref="AF100:AF101"/>
    <mergeCell ref="Q100:Q101"/>
    <mergeCell ref="R100:R101"/>
    <mergeCell ref="S100:T101"/>
    <mergeCell ref="U100:U101"/>
    <mergeCell ref="V100:W101"/>
    <mergeCell ref="X100:X101"/>
    <mergeCell ref="H100:I101"/>
    <mergeCell ref="J100:J101"/>
    <mergeCell ref="K100:L101"/>
    <mergeCell ref="M100:M101"/>
    <mergeCell ref="N100:N101"/>
    <mergeCell ref="O100:P101"/>
    <mergeCell ref="AE98:AE99"/>
    <mergeCell ref="AF98:AF99"/>
    <mergeCell ref="AG98:AG99"/>
    <mergeCell ref="AH98:AH99"/>
    <mergeCell ref="AI98:AI99"/>
    <mergeCell ref="B100:B101"/>
    <mergeCell ref="C100:C101"/>
    <mergeCell ref="D100:E101"/>
    <mergeCell ref="F100:F101"/>
    <mergeCell ref="G100:G101"/>
    <mergeCell ref="V98:W99"/>
    <mergeCell ref="X98:X99"/>
    <mergeCell ref="Y98:Z99"/>
    <mergeCell ref="AA98:AA99"/>
    <mergeCell ref="AB98:AB99"/>
    <mergeCell ref="AC98:AD99"/>
    <mergeCell ref="N98:N99"/>
    <mergeCell ref="O98:P99"/>
    <mergeCell ref="Q98:Q99"/>
    <mergeCell ref="R98:R99"/>
    <mergeCell ref="S98:T99"/>
    <mergeCell ref="U98:U99"/>
    <mergeCell ref="AI96:AI97"/>
    <mergeCell ref="B98:B99"/>
    <mergeCell ref="C98:C99"/>
    <mergeCell ref="D98:E99"/>
    <mergeCell ref="F98:F99"/>
    <mergeCell ref="G98:G99"/>
    <mergeCell ref="H98:I99"/>
    <mergeCell ref="J98:J99"/>
    <mergeCell ref="K98:L99"/>
    <mergeCell ref="M98:M99"/>
    <mergeCell ref="AB96:AB97"/>
    <mergeCell ref="AC96:AD97"/>
    <mergeCell ref="AE96:AE97"/>
    <mergeCell ref="AF96:AF97"/>
    <mergeCell ref="AG96:AG97"/>
    <mergeCell ref="AH96:AH97"/>
    <mergeCell ref="S96:T97"/>
    <mergeCell ref="U96:U97"/>
    <mergeCell ref="V96:W97"/>
    <mergeCell ref="X96:X97"/>
    <mergeCell ref="Y96:Z97"/>
    <mergeCell ref="AA96:AA97"/>
    <mergeCell ref="K96:L97"/>
    <mergeCell ref="M96:M97"/>
    <mergeCell ref="N96:N97"/>
    <mergeCell ref="O96:P97"/>
    <mergeCell ref="Q96:Q97"/>
    <mergeCell ref="R96:R97"/>
    <mergeCell ref="AG94:AG95"/>
    <mergeCell ref="AH94:AH95"/>
    <mergeCell ref="AI94:AI95"/>
    <mergeCell ref="B96:B97"/>
    <mergeCell ref="C96:C97"/>
    <mergeCell ref="D96:E97"/>
    <mergeCell ref="F96:F97"/>
    <mergeCell ref="G96:G97"/>
    <mergeCell ref="H96:I97"/>
    <mergeCell ref="J96:J97"/>
    <mergeCell ref="Y94:Z95"/>
    <mergeCell ref="AA94:AA95"/>
    <mergeCell ref="AB94:AB95"/>
    <mergeCell ref="AC94:AD95"/>
    <mergeCell ref="AE94:AE95"/>
    <mergeCell ref="AF94:AF95"/>
    <mergeCell ref="Q94:Q95"/>
    <mergeCell ref="R94:R95"/>
    <mergeCell ref="S94:T95"/>
    <mergeCell ref="U94:U95"/>
    <mergeCell ref="V94:W95"/>
    <mergeCell ref="X94:X95"/>
    <mergeCell ref="H94:I95"/>
    <mergeCell ref="J94:J95"/>
    <mergeCell ref="K94:L95"/>
    <mergeCell ref="M94:M95"/>
    <mergeCell ref="N94:N95"/>
    <mergeCell ref="O94:P95"/>
    <mergeCell ref="AE92:AE93"/>
    <mergeCell ref="AF92:AF93"/>
    <mergeCell ref="AG92:AG93"/>
    <mergeCell ref="AH92:AH93"/>
    <mergeCell ref="AI92:AI93"/>
    <mergeCell ref="B94:B95"/>
    <mergeCell ref="C94:C95"/>
    <mergeCell ref="D94:E95"/>
    <mergeCell ref="F94:F95"/>
    <mergeCell ref="G94:G95"/>
    <mergeCell ref="V92:W93"/>
    <mergeCell ref="X92:X93"/>
    <mergeCell ref="Y92:Z93"/>
    <mergeCell ref="AA92:AA93"/>
    <mergeCell ref="AB92:AB93"/>
    <mergeCell ref="AC92:AD93"/>
    <mergeCell ref="N92:N93"/>
    <mergeCell ref="O92:P93"/>
    <mergeCell ref="Q92:Q93"/>
    <mergeCell ref="R92:R93"/>
    <mergeCell ref="S92:T93"/>
    <mergeCell ref="U92:U93"/>
    <mergeCell ref="AI90:AI91"/>
    <mergeCell ref="B92:B93"/>
    <mergeCell ref="C92:C93"/>
    <mergeCell ref="D92:E93"/>
    <mergeCell ref="F92:F93"/>
    <mergeCell ref="G92:G93"/>
    <mergeCell ref="H92:I93"/>
    <mergeCell ref="J92:J93"/>
    <mergeCell ref="K92:L93"/>
    <mergeCell ref="M92:M93"/>
    <mergeCell ref="AB90:AB91"/>
    <mergeCell ref="AC90:AD91"/>
    <mergeCell ref="AE90:AE91"/>
    <mergeCell ref="AF90:AF91"/>
    <mergeCell ref="AG90:AG91"/>
    <mergeCell ref="AH90:AH91"/>
    <mergeCell ref="S90:T91"/>
    <mergeCell ref="U90:U91"/>
    <mergeCell ref="V90:W91"/>
    <mergeCell ref="X90:X91"/>
    <mergeCell ref="Y90:Z91"/>
    <mergeCell ref="AA90:AA91"/>
    <mergeCell ref="K90:L91"/>
    <mergeCell ref="M90:M91"/>
    <mergeCell ref="N90:N91"/>
    <mergeCell ref="O90:P91"/>
    <mergeCell ref="Q90:Q91"/>
    <mergeCell ref="R90:R91"/>
    <mergeCell ref="AG88:AG89"/>
    <mergeCell ref="AH88:AH89"/>
    <mergeCell ref="AI88:AI89"/>
    <mergeCell ref="B90:B91"/>
    <mergeCell ref="C90:C91"/>
    <mergeCell ref="D90:E91"/>
    <mergeCell ref="F90:F91"/>
    <mergeCell ref="G90:G91"/>
    <mergeCell ref="H90:I91"/>
    <mergeCell ref="J90:J91"/>
    <mergeCell ref="Y88:Z89"/>
    <mergeCell ref="AA88:AA89"/>
    <mergeCell ref="AB88:AB89"/>
    <mergeCell ref="AC88:AD89"/>
    <mergeCell ref="AE88:AE89"/>
    <mergeCell ref="AF88:AF89"/>
    <mergeCell ref="Q88:Q89"/>
    <mergeCell ref="R88:R89"/>
    <mergeCell ref="S88:T89"/>
    <mergeCell ref="U88:U89"/>
    <mergeCell ref="V88:W89"/>
    <mergeCell ref="X88:X89"/>
    <mergeCell ref="H88:I89"/>
    <mergeCell ref="J88:J89"/>
    <mergeCell ref="K88:L89"/>
    <mergeCell ref="M88:M89"/>
    <mergeCell ref="N88:N89"/>
    <mergeCell ref="O88:P89"/>
    <mergeCell ref="B88:B89"/>
    <mergeCell ref="C88:C89"/>
    <mergeCell ref="D88:D89"/>
    <mergeCell ref="E88:E89"/>
    <mergeCell ref="F88:F89"/>
    <mergeCell ref="G88:G89"/>
    <mergeCell ref="AF85:AF86"/>
    <mergeCell ref="AG85:AG86"/>
    <mergeCell ref="AH85:AH86"/>
    <mergeCell ref="AI85:AI86"/>
    <mergeCell ref="D87:F87"/>
    <mergeCell ref="H87:J87"/>
    <mergeCell ref="K87:M87"/>
    <mergeCell ref="S87:U87"/>
    <mergeCell ref="V87:X87"/>
    <mergeCell ref="Y87:AA87"/>
    <mergeCell ref="N85:N86"/>
    <mergeCell ref="O85:Q87"/>
    <mergeCell ref="R85:R86"/>
    <mergeCell ref="S85:AA86"/>
    <mergeCell ref="AB85:AB86"/>
    <mergeCell ref="AC85:AE86"/>
    <mergeCell ref="AC87:AE87"/>
    <mergeCell ref="B85:B86"/>
    <mergeCell ref="C85:C86"/>
    <mergeCell ref="D85:E86"/>
    <mergeCell ref="F85:F86"/>
    <mergeCell ref="G85:G86"/>
    <mergeCell ref="H85:M86"/>
    <mergeCell ref="AH78:AH79"/>
    <mergeCell ref="AI78:AI79"/>
    <mergeCell ref="B80:AI80"/>
    <mergeCell ref="B82:AI82"/>
    <mergeCell ref="B83:AI83"/>
    <mergeCell ref="B84:AI84"/>
    <mergeCell ref="AA78:AA79"/>
    <mergeCell ref="AB78:AB79"/>
    <mergeCell ref="AC78:AD79"/>
    <mergeCell ref="AE78:AE79"/>
    <mergeCell ref="AF78:AF79"/>
    <mergeCell ref="AG78:AG79"/>
    <mergeCell ref="R78:R79"/>
    <mergeCell ref="S78:T79"/>
    <mergeCell ref="U78:U79"/>
    <mergeCell ref="V78:W79"/>
    <mergeCell ref="X78:X79"/>
    <mergeCell ref="Y78:Z79"/>
    <mergeCell ref="J78:J79"/>
    <mergeCell ref="K78:L79"/>
    <mergeCell ref="M78:M79"/>
    <mergeCell ref="N78:N79"/>
    <mergeCell ref="O78:P79"/>
    <mergeCell ref="Q78:Q79"/>
    <mergeCell ref="B78:B79"/>
    <mergeCell ref="C78:C79"/>
    <mergeCell ref="D78:E79"/>
    <mergeCell ref="F78:F79"/>
    <mergeCell ref="G78:G79"/>
    <mergeCell ref="H78:I79"/>
    <mergeCell ref="AC76:AD77"/>
    <mergeCell ref="AE76:AE77"/>
    <mergeCell ref="AF76:AF77"/>
    <mergeCell ref="AG76:AG77"/>
    <mergeCell ref="AH76:AH77"/>
    <mergeCell ref="AI76:AI77"/>
    <mergeCell ref="U76:U77"/>
    <mergeCell ref="V76:W77"/>
    <mergeCell ref="X76:X77"/>
    <mergeCell ref="Y76:Z77"/>
    <mergeCell ref="AA76:AA77"/>
    <mergeCell ref="AB76:AB77"/>
    <mergeCell ref="M76:M77"/>
    <mergeCell ref="N76:N77"/>
    <mergeCell ref="O76:P77"/>
    <mergeCell ref="Q76:Q77"/>
    <mergeCell ref="R76:R77"/>
    <mergeCell ref="S76:T77"/>
    <mergeCell ref="AH74:AH75"/>
    <mergeCell ref="AI74:AI75"/>
    <mergeCell ref="B76:B77"/>
    <mergeCell ref="C76:C77"/>
    <mergeCell ref="D76:E77"/>
    <mergeCell ref="F76:F77"/>
    <mergeCell ref="G76:G77"/>
    <mergeCell ref="H76:I77"/>
    <mergeCell ref="J76:J77"/>
    <mergeCell ref="K76:L77"/>
    <mergeCell ref="AA74:AA75"/>
    <mergeCell ref="AB74:AB75"/>
    <mergeCell ref="AC74:AD75"/>
    <mergeCell ref="AE74:AE75"/>
    <mergeCell ref="AF74:AF75"/>
    <mergeCell ref="AG74:AG75"/>
    <mergeCell ref="R74:R75"/>
    <mergeCell ref="S74:T75"/>
    <mergeCell ref="U74:U75"/>
    <mergeCell ref="V74:W75"/>
    <mergeCell ref="X74:X75"/>
    <mergeCell ref="Y74:Z75"/>
    <mergeCell ref="J74:J75"/>
    <mergeCell ref="K74:L75"/>
    <mergeCell ref="M74:M75"/>
    <mergeCell ref="N74:N75"/>
    <mergeCell ref="O74:P75"/>
    <mergeCell ref="Q74:Q75"/>
    <mergeCell ref="B74:B75"/>
    <mergeCell ref="C74:C75"/>
    <mergeCell ref="D74:E75"/>
    <mergeCell ref="F74:F75"/>
    <mergeCell ref="G74:G75"/>
    <mergeCell ref="H74:I75"/>
    <mergeCell ref="AC72:AD73"/>
    <mergeCell ref="AE72:AE73"/>
    <mergeCell ref="AF72:AF73"/>
    <mergeCell ref="AG72:AG73"/>
    <mergeCell ref="AH72:AH73"/>
    <mergeCell ref="AI72:AI73"/>
    <mergeCell ref="U72:U73"/>
    <mergeCell ref="V72:W73"/>
    <mergeCell ref="X72:X73"/>
    <mergeCell ref="Y72:Z73"/>
    <mergeCell ref="AA72:AA73"/>
    <mergeCell ref="AB72:AB73"/>
    <mergeCell ref="M72:M73"/>
    <mergeCell ref="N72:N73"/>
    <mergeCell ref="O72:P73"/>
    <mergeCell ref="Q72:Q73"/>
    <mergeCell ref="R72:R73"/>
    <mergeCell ref="S72:T73"/>
    <mergeCell ref="AH70:AH71"/>
    <mergeCell ref="AI70:AI71"/>
    <mergeCell ref="B72:B73"/>
    <mergeCell ref="C72:C73"/>
    <mergeCell ref="D72:E73"/>
    <mergeCell ref="F72:F73"/>
    <mergeCell ref="G72:G73"/>
    <mergeCell ref="H72:I73"/>
    <mergeCell ref="J72:J73"/>
    <mergeCell ref="K72:L73"/>
    <mergeCell ref="AA70:AA71"/>
    <mergeCell ref="AB70:AB71"/>
    <mergeCell ref="AC70:AD71"/>
    <mergeCell ref="AE70:AE71"/>
    <mergeCell ref="AF70:AF71"/>
    <mergeCell ref="AG70:AG71"/>
    <mergeCell ref="R70:R71"/>
    <mergeCell ref="S70:T71"/>
    <mergeCell ref="U70:U71"/>
    <mergeCell ref="V70:W71"/>
    <mergeCell ref="X70:X71"/>
    <mergeCell ref="Y70:Z71"/>
    <mergeCell ref="J70:J71"/>
    <mergeCell ref="K70:L71"/>
    <mergeCell ref="M70:M71"/>
    <mergeCell ref="N70:N71"/>
    <mergeCell ref="O70:P71"/>
    <mergeCell ref="Q70:Q71"/>
    <mergeCell ref="B70:B71"/>
    <mergeCell ref="C70:C71"/>
    <mergeCell ref="D70:E71"/>
    <mergeCell ref="F70:F71"/>
    <mergeCell ref="G70:G71"/>
    <mergeCell ref="H70:I71"/>
    <mergeCell ref="AC68:AD69"/>
    <mergeCell ref="AE68:AE69"/>
    <mergeCell ref="AF68:AF69"/>
    <mergeCell ref="AG68:AG69"/>
    <mergeCell ref="AH68:AH69"/>
    <mergeCell ref="AI68:AI69"/>
    <mergeCell ref="U68:U69"/>
    <mergeCell ref="V68:W69"/>
    <mergeCell ref="X68:X69"/>
    <mergeCell ref="Y68:Z69"/>
    <mergeCell ref="AA68:AA69"/>
    <mergeCell ref="AB68:AB69"/>
    <mergeCell ref="M68:M69"/>
    <mergeCell ref="N68:N69"/>
    <mergeCell ref="O68:P69"/>
    <mergeCell ref="Q68:Q69"/>
    <mergeCell ref="R68:R69"/>
    <mergeCell ref="S68:T69"/>
    <mergeCell ref="AH66:AH67"/>
    <mergeCell ref="AI66:AI67"/>
    <mergeCell ref="B68:B69"/>
    <mergeCell ref="C68:C69"/>
    <mergeCell ref="D68:E69"/>
    <mergeCell ref="F68:F69"/>
    <mergeCell ref="G68:G69"/>
    <mergeCell ref="H68:I69"/>
    <mergeCell ref="J68:J69"/>
    <mergeCell ref="K68:L69"/>
    <mergeCell ref="AA66:AA67"/>
    <mergeCell ref="AB66:AB67"/>
    <mergeCell ref="AC66:AD67"/>
    <mergeCell ref="AE66:AE67"/>
    <mergeCell ref="AF66:AF67"/>
    <mergeCell ref="AG66:AG67"/>
    <mergeCell ref="R66:R67"/>
    <mergeCell ref="S66:T67"/>
    <mergeCell ref="U66:U67"/>
    <mergeCell ref="V66:W67"/>
    <mergeCell ref="X66:X67"/>
    <mergeCell ref="Y66:Z67"/>
    <mergeCell ref="J66:J67"/>
    <mergeCell ref="K66:L67"/>
    <mergeCell ref="M66:M67"/>
    <mergeCell ref="N66:N67"/>
    <mergeCell ref="O66:P67"/>
    <mergeCell ref="Q66:Q67"/>
    <mergeCell ref="B66:B67"/>
    <mergeCell ref="C66:C67"/>
    <mergeCell ref="D66:E67"/>
    <mergeCell ref="F66:F67"/>
    <mergeCell ref="G66:G67"/>
    <mergeCell ref="H66:I67"/>
    <mergeCell ref="AC64:AD65"/>
    <mergeCell ref="AE64:AE65"/>
    <mergeCell ref="AF64:AF65"/>
    <mergeCell ref="AG64:AG65"/>
    <mergeCell ref="AH64:AH65"/>
    <mergeCell ref="AI64:AI65"/>
    <mergeCell ref="U64:U65"/>
    <mergeCell ref="V64:W65"/>
    <mergeCell ref="X64:X65"/>
    <mergeCell ref="Y64:Z65"/>
    <mergeCell ref="AA64:AA65"/>
    <mergeCell ref="AB64:AB65"/>
    <mergeCell ref="M64:M65"/>
    <mergeCell ref="N64:N65"/>
    <mergeCell ref="O64:P65"/>
    <mergeCell ref="Q64:Q65"/>
    <mergeCell ref="R64:R65"/>
    <mergeCell ref="S64:T65"/>
    <mergeCell ref="AH62:AH63"/>
    <mergeCell ref="AI62:AI63"/>
    <mergeCell ref="B64:B65"/>
    <mergeCell ref="C64:C65"/>
    <mergeCell ref="D64:E65"/>
    <mergeCell ref="F64:F65"/>
    <mergeCell ref="G64:G65"/>
    <mergeCell ref="H64:I65"/>
    <mergeCell ref="J64:J65"/>
    <mergeCell ref="K64:L65"/>
    <mergeCell ref="AA62:AA63"/>
    <mergeCell ref="AB62:AB63"/>
    <mergeCell ref="AC62:AD63"/>
    <mergeCell ref="AE62:AE63"/>
    <mergeCell ref="AF62:AF63"/>
    <mergeCell ref="AG62:AG63"/>
    <mergeCell ref="R62:R63"/>
    <mergeCell ref="S62:T63"/>
    <mergeCell ref="U62:U63"/>
    <mergeCell ref="V62:W63"/>
    <mergeCell ref="X62:X63"/>
    <mergeCell ref="Y62:Z63"/>
    <mergeCell ref="J62:J63"/>
    <mergeCell ref="K62:L63"/>
    <mergeCell ref="M62:M63"/>
    <mergeCell ref="N62:N63"/>
    <mergeCell ref="O62:P63"/>
    <mergeCell ref="Q62:Q63"/>
    <mergeCell ref="B62:B63"/>
    <mergeCell ref="C62:C63"/>
    <mergeCell ref="D62:E63"/>
    <mergeCell ref="F62:F63"/>
    <mergeCell ref="G62:G63"/>
    <mergeCell ref="H62:I63"/>
    <mergeCell ref="AC60:AD61"/>
    <mergeCell ref="AE60:AE61"/>
    <mergeCell ref="AF60:AF61"/>
    <mergeCell ref="AG60:AG61"/>
    <mergeCell ref="AH60:AH61"/>
    <mergeCell ref="AI60:AI61"/>
    <mergeCell ref="U60:U61"/>
    <mergeCell ref="V60:W61"/>
    <mergeCell ref="X60:X61"/>
    <mergeCell ref="Y60:Z61"/>
    <mergeCell ref="AA60:AA61"/>
    <mergeCell ref="AB60:AB61"/>
    <mergeCell ref="M60:M61"/>
    <mergeCell ref="N60:N61"/>
    <mergeCell ref="O60:P61"/>
    <mergeCell ref="Q60:Q61"/>
    <mergeCell ref="R60:R61"/>
    <mergeCell ref="S60:T61"/>
    <mergeCell ref="AH58:AH59"/>
    <mergeCell ref="AI58:AI59"/>
    <mergeCell ref="B60:B61"/>
    <mergeCell ref="C60:C61"/>
    <mergeCell ref="D60:E61"/>
    <mergeCell ref="F60:F61"/>
    <mergeCell ref="G60:G61"/>
    <mergeCell ref="H60:I61"/>
    <mergeCell ref="J60:J61"/>
    <mergeCell ref="K60:L61"/>
    <mergeCell ref="AA58:AA59"/>
    <mergeCell ref="AB58:AB59"/>
    <mergeCell ref="AC58:AD59"/>
    <mergeCell ref="AE58:AE59"/>
    <mergeCell ref="AF58:AF59"/>
    <mergeCell ref="AG58:AG59"/>
    <mergeCell ref="R58:R59"/>
    <mergeCell ref="S58:T59"/>
    <mergeCell ref="U58:U59"/>
    <mergeCell ref="V58:W59"/>
    <mergeCell ref="X58:X59"/>
    <mergeCell ref="Y58:Z59"/>
    <mergeCell ref="J58:J59"/>
    <mergeCell ref="K58:L59"/>
    <mergeCell ref="M58:M59"/>
    <mergeCell ref="N58:N59"/>
    <mergeCell ref="O58:P59"/>
    <mergeCell ref="Q58:Q59"/>
    <mergeCell ref="B58:B59"/>
    <mergeCell ref="C58:C59"/>
    <mergeCell ref="D58:E59"/>
    <mergeCell ref="F58:F59"/>
    <mergeCell ref="G58:G59"/>
    <mergeCell ref="H58:I59"/>
    <mergeCell ref="AC56:AD57"/>
    <mergeCell ref="AE56:AE57"/>
    <mergeCell ref="AF56:AF57"/>
    <mergeCell ref="AG56:AG57"/>
    <mergeCell ref="AH56:AH57"/>
    <mergeCell ref="AI56:AI57"/>
    <mergeCell ref="U56:U57"/>
    <mergeCell ref="V56:W57"/>
    <mergeCell ref="X56:X57"/>
    <mergeCell ref="Y56:Z57"/>
    <mergeCell ref="AA56:AA57"/>
    <mergeCell ref="AB56:AB57"/>
    <mergeCell ref="M56:M57"/>
    <mergeCell ref="N56:N57"/>
    <mergeCell ref="O56:P57"/>
    <mergeCell ref="Q56:Q57"/>
    <mergeCell ref="R56:R57"/>
    <mergeCell ref="S56:T57"/>
    <mergeCell ref="AH54:AH55"/>
    <mergeCell ref="AI54:AI55"/>
    <mergeCell ref="B56:B57"/>
    <mergeCell ref="C56:C57"/>
    <mergeCell ref="D56:E57"/>
    <mergeCell ref="F56:F57"/>
    <mergeCell ref="G56:G57"/>
    <mergeCell ref="H56:I57"/>
    <mergeCell ref="J56:J57"/>
    <mergeCell ref="K56:L57"/>
    <mergeCell ref="AA54:AA55"/>
    <mergeCell ref="AB54:AB55"/>
    <mergeCell ref="AC54:AD55"/>
    <mergeCell ref="AE54:AE55"/>
    <mergeCell ref="AF54:AF55"/>
    <mergeCell ref="AG54:AG55"/>
    <mergeCell ref="R54:R55"/>
    <mergeCell ref="S54:T55"/>
    <mergeCell ref="U54:U55"/>
    <mergeCell ref="V54:W55"/>
    <mergeCell ref="X54:X55"/>
    <mergeCell ref="Y54:Z55"/>
    <mergeCell ref="J54:J55"/>
    <mergeCell ref="K54:L55"/>
    <mergeCell ref="M54:M55"/>
    <mergeCell ref="N54:N55"/>
    <mergeCell ref="O54:P55"/>
    <mergeCell ref="Q54:Q55"/>
    <mergeCell ref="B54:B55"/>
    <mergeCell ref="C54:C55"/>
    <mergeCell ref="D54:E55"/>
    <mergeCell ref="F54:F55"/>
    <mergeCell ref="G54:G55"/>
    <mergeCell ref="H54:I55"/>
    <mergeCell ref="AC52:AD53"/>
    <mergeCell ref="AE52:AE53"/>
    <mergeCell ref="AF52:AF53"/>
    <mergeCell ref="AG52:AG53"/>
    <mergeCell ref="AH52:AH53"/>
    <mergeCell ref="AI52:AI53"/>
    <mergeCell ref="U52:U53"/>
    <mergeCell ref="V52:W53"/>
    <mergeCell ref="X52:X53"/>
    <mergeCell ref="Y52:Z53"/>
    <mergeCell ref="AA52:AA53"/>
    <mergeCell ref="AB52:AB53"/>
    <mergeCell ref="M52:M53"/>
    <mergeCell ref="N52:N53"/>
    <mergeCell ref="O52:P53"/>
    <mergeCell ref="Q52:Q53"/>
    <mergeCell ref="R52:R53"/>
    <mergeCell ref="S52:T53"/>
    <mergeCell ref="AH50:AH51"/>
    <mergeCell ref="AI50:AI51"/>
    <mergeCell ref="B52:B53"/>
    <mergeCell ref="C52:C53"/>
    <mergeCell ref="D52:E53"/>
    <mergeCell ref="F52:F53"/>
    <mergeCell ref="G52:G53"/>
    <mergeCell ref="H52:I53"/>
    <mergeCell ref="J52:J53"/>
    <mergeCell ref="K52:L53"/>
    <mergeCell ref="AA50:AA51"/>
    <mergeCell ref="AB50:AB51"/>
    <mergeCell ref="AC50:AD51"/>
    <mergeCell ref="AE50:AE51"/>
    <mergeCell ref="AF50:AF51"/>
    <mergeCell ref="AG50:AG51"/>
    <mergeCell ref="R50:R51"/>
    <mergeCell ref="S50:T51"/>
    <mergeCell ref="U50:U51"/>
    <mergeCell ref="V50:W51"/>
    <mergeCell ref="X50:X51"/>
    <mergeCell ref="Y50:Z51"/>
    <mergeCell ref="J50:J51"/>
    <mergeCell ref="K50:L51"/>
    <mergeCell ref="M50:M51"/>
    <mergeCell ref="N50:N51"/>
    <mergeCell ref="O50:P51"/>
    <mergeCell ref="Q50:Q51"/>
    <mergeCell ref="B50:B51"/>
    <mergeCell ref="C50:C51"/>
    <mergeCell ref="D50:E51"/>
    <mergeCell ref="F50:F51"/>
    <mergeCell ref="G50:G51"/>
    <mergeCell ref="H50:I51"/>
    <mergeCell ref="AC48:AD49"/>
    <mergeCell ref="AE48:AE49"/>
    <mergeCell ref="AF48:AF49"/>
    <mergeCell ref="AG48:AG49"/>
    <mergeCell ref="AH48:AH49"/>
    <mergeCell ref="AI48:AI49"/>
    <mergeCell ref="U48:U49"/>
    <mergeCell ref="V48:W49"/>
    <mergeCell ref="X48:X49"/>
    <mergeCell ref="Y48:Z49"/>
    <mergeCell ref="AA48:AA49"/>
    <mergeCell ref="AB48:AB49"/>
    <mergeCell ref="M48:M49"/>
    <mergeCell ref="N48:N49"/>
    <mergeCell ref="O48:P49"/>
    <mergeCell ref="Q48:Q49"/>
    <mergeCell ref="R48:R49"/>
    <mergeCell ref="S48:T49"/>
    <mergeCell ref="AH46:AH47"/>
    <mergeCell ref="AI46:AI47"/>
    <mergeCell ref="B48:B49"/>
    <mergeCell ref="C48:C49"/>
    <mergeCell ref="D48:E49"/>
    <mergeCell ref="F48:F49"/>
    <mergeCell ref="G48:G49"/>
    <mergeCell ref="H48:I49"/>
    <mergeCell ref="J48:J49"/>
    <mergeCell ref="K48:L49"/>
    <mergeCell ref="AA46:AA47"/>
    <mergeCell ref="AB46:AB47"/>
    <mergeCell ref="AC46:AD47"/>
    <mergeCell ref="AE46:AE47"/>
    <mergeCell ref="AF46:AF47"/>
    <mergeCell ref="AG46:AG47"/>
    <mergeCell ref="R46:R47"/>
    <mergeCell ref="S46:T47"/>
    <mergeCell ref="U46:U47"/>
    <mergeCell ref="V46:W47"/>
    <mergeCell ref="X46:X47"/>
    <mergeCell ref="Y46:Z47"/>
    <mergeCell ref="J46:J47"/>
    <mergeCell ref="K46:L47"/>
    <mergeCell ref="M46:M47"/>
    <mergeCell ref="N46:N47"/>
    <mergeCell ref="O46:P47"/>
    <mergeCell ref="Q46:Q47"/>
    <mergeCell ref="B46:B47"/>
    <mergeCell ref="C46:C47"/>
    <mergeCell ref="D46:E47"/>
    <mergeCell ref="F46:F47"/>
    <mergeCell ref="G46:G47"/>
    <mergeCell ref="H46:I47"/>
    <mergeCell ref="AC44:AD45"/>
    <mergeCell ref="AE44:AE45"/>
    <mergeCell ref="AF44:AF45"/>
    <mergeCell ref="AG44:AG45"/>
    <mergeCell ref="AH44:AH45"/>
    <mergeCell ref="AI44:AI45"/>
    <mergeCell ref="U44:U45"/>
    <mergeCell ref="V44:W45"/>
    <mergeCell ref="X44:X45"/>
    <mergeCell ref="Y44:Z45"/>
    <mergeCell ref="AA44:AA45"/>
    <mergeCell ref="AB44:AB45"/>
    <mergeCell ref="M44:M45"/>
    <mergeCell ref="N44:N45"/>
    <mergeCell ref="O44:P45"/>
    <mergeCell ref="Q44:Q45"/>
    <mergeCell ref="R44:R45"/>
    <mergeCell ref="S44:T45"/>
    <mergeCell ref="AH42:AH43"/>
    <mergeCell ref="AI42:AI43"/>
    <mergeCell ref="B44:B45"/>
    <mergeCell ref="C44:C45"/>
    <mergeCell ref="D44:E45"/>
    <mergeCell ref="F44:F45"/>
    <mergeCell ref="G44:G45"/>
    <mergeCell ref="H44:I45"/>
    <mergeCell ref="J44:J45"/>
    <mergeCell ref="K44:L45"/>
    <mergeCell ref="AA42:AA43"/>
    <mergeCell ref="AB42:AB43"/>
    <mergeCell ref="AC42:AD43"/>
    <mergeCell ref="AE42:AE43"/>
    <mergeCell ref="AF42:AF43"/>
    <mergeCell ref="AG42:AG43"/>
    <mergeCell ref="R42:R43"/>
    <mergeCell ref="S42:T43"/>
    <mergeCell ref="U42:U43"/>
    <mergeCell ref="V42:W43"/>
    <mergeCell ref="X42:X43"/>
    <mergeCell ref="Y42:Z43"/>
    <mergeCell ref="J42:J43"/>
    <mergeCell ref="K42:L43"/>
    <mergeCell ref="M42:M43"/>
    <mergeCell ref="N42:N43"/>
    <mergeCell ref="O42:P43"/>
    <mergeCell ref="Q42:Q43"/>
    <mergeCell ref="B42:B43"/>
    <mergeCell ref="C42:C43"/>
    <mergeCell ref="D42:E43"/>
    <mergeCell ref="F42:F43"/>
    <mergeCell ref="G42:G43"/>
    <mergeCell ref="H42:I43"/>
    <mergeCell ref="AC40:AD41"/>
    <mergeCell ref="AE40:AE41"/>
    <mergeCell ref="AF40:AF41"/>
    <mergeCell ref="AG40:AG41"/>
    <mergeCell ref="AH40:AH41"/>
    <mergeCell ref="AI40:AI41"/>
    <mergeCell ref="U40:U41"/>
    <mergeCell ref="V40:W41"/>
    <mergeCell ref="X40:X41"/>
    <mergeCell ref="Y40:Z41"/>
    <mergeCell ref="AA40:AA41"/>
    <mergeCell ref="AB40:AB41"/>
    <mergeCell ref="M40:M41"/>
    <mergeCell ref="N40:N41"/>
    <mergeCell ref="O40:P41"/>
    <mergeCell ref="Q40:Q41"/>
    <mergeCell ref="R40:R41"/>
    <mergeCell ref="S40:T41"/>
    <mergeCell ref="AH38:AH39"/>
    <mergeCell ref="AI38:AI39"/>
    <mergeCell ref="B40:B41"/>
    <mergeCell ref="C40:C41"/>
    <mergeCell ref="D40:E41"/>
    <mergeCell ref="F40:F41"/>
    <mergeCell ref="G40:G41"/>
    <mergeCell ref="H40:I41"/>
    <mergeCell ref="J40:J41"/>
    <mergeCell ref="K40:L41"/>
    <mergeCell ref="AA38:AA39"/>
    <mergeCell ref="AB38:AB39"/>
    <mergeCell ref="AC38:AD39"/>
    <mergeCell ref="AE38:AE39"/>
    <mergeCell ref="AF38:AF39"/>
    <mergeCell ref="AG38:AG39"/>
    <mergeCell ref="R38:R39"/>
    <mergeCell ref="S38:T39"/>
    <mergeCell ref="U38:U39"/>
    <mergeCell ref="V38:W39"/>
    <mergeCell ref="X38:X39"/>
    <mergeCell ref="Y38:Z39"/>
    <mergeCell ref="J38:J39"/>
    <mergeCell ref="K38:L39"/>
    <mergeCell ref="M38:M39"/>
    <mergeCell ref="N38:N39"/>
    <mergeCell ref="O38:P39"/>
    <mergeCell ref="Q38:Q39"/>
    <mergeCell ref="B38:B39"/>
    <mergeCell ref="C38:C39"/>
    <mergeCell ref="D38:E39"/>
    <mergeCell ref="F38:F39"/>
    <mergeCell ref="G38:G39"/>
    <mergeCell ref="H38:I39"/>
    <mergeCell ref="AC36:AD37"/>
    <mergeCell ref="AE36:AE37"/>
    <mergeCell ref="AF36:AF37"/>
    <mergeCell ref="AG36:AG37"/>
    <mergeCell ref="AH36:AH37"/>
    <mergeCell ref="AI36:AI37"/>
    <mergeCell ref="U36:U37"/>
    <mergeCell ref="V36:W37"/>
    <mergeCell ref="X36:X37"/>
    <mergeCell ref="Y36:Z37"/>
    <mergeCell ref="AA36:AA37"/>
    <mergeCell ref="AB36:AB37"/>
    <mergeCell ref="M36:M37"/>
    <mergeCell ref="N36:N37"/>
    <mergeCell ref="O36:P37"/>
    <mergeCell ref="Q36:Q37"/>
    <mergeCell ref="R36:R37"/>
    <mergeCell ref="S36:T37"/>
    <mergeCell ref="AH34:AH35"/>
    <mergeCell ref="AI34:AI35"/>
    <mergeCell ref="B36:B37"/>
    <mergeCell ref="C36:C37"/>
    <mergeCell ref="D36:E37"/>
    <mergeCell ref="F36:F37"/>
    <mergeCell ref="G36:G37"/>
    <mergeCell ref="H36:I37"/>
    <mergeCell ref="J36:J37"/>
    <mergeCell ref="K36:L37"/>
    <mergeCell ref="AA34:AA35"/>
    <mergeCell ref="AB34:AB35"/>
    <mergeCell ref="AC34:AD35"/>
    <mergeCell ref="AE34:AE35"/>
    <mergeCell ref="AF34:AF35"/>
    <mergeCell ref="AG34:AG35"/>
    <mergeCell ref="R34:R35"/>
    <mergeCell ref="S34:T35"/>
    <mergeCell ref="U34:U35"/>
    <mergeCell ref="V34:W35"/>
    <mergeCell ref="X34:X35"/>
    <mergeCell ref="Y34:Z35"/>
    <mergeCell ref="J34:J35"/>
    <mergeCell ref="K34:L35"/>
    <mergeCell ref="M34:M35"/>
    <mergeCell ref="N34:N35"/>
    <mergeCell ref="O34:P35"/>
    <mergeCell ref="Q34:Q35"/>
    <mergeCell ref="B34:B35"/>
    <mergeCell ref="C34:C35"/>
    <mergeCell ref="D34:E35"/>
    <mergeCell ref="F34:F35"/>
    <mergeCell ref="G34:G35"/>
    <mergeCell ref="H34:I35"/>
    <mergeCell ref="AC32:AD33"/>
    <mergeCell ref="AE32:AE33"/>
    <mergeCell ref="AF32:AF33"/>
    <mergeCell ref="AG32:AG33"/>
    <mergeCell ref="AH32:AH33"/>
    <mergeCell ref="AI32:AI33"/>
    <mergeCell ref="U32:U33"/>
    <mergeCell ref="V32:W33"/>
    <mergeCell ref="X32:X33"/>
    <mergeCell ref="Y32:Z33"/>
    <mergeCell ref="AA32:AA33"/>
    <mergeCell ref="AB32:AB33"/>
    <mergeCell ref="M32:M33"/>
    <mergeCell ref="N32:N33"/>
    <mergeCell ref="O32:P33"/>
    <mergeCell ref="Q32:Q33"/>
    <mergeCell ref="R32:R33"/>
    <mergeCell ref="S32:T33"/>
    <mergeCell ref="AH30:AH31"/>
    <mergeCell ref="AI30:AI31"/>
    <mergeCell ref="B32:B33"/>
    <mergeCell ref="C32:C33"/>
    <mergeCell ref="D32:E33"/>
    <mergeCell ref="F32:F33"/>
    <mergeCell ref="G32:G33"/>
    <mergeCell ref="H32:I33"/>
    <mergeCell ref="J32:J33"/>
    <mergeCell ref="K32:L33"/>
    <mergeCell ref="AA30:AA31"/>
    <mergeCell ref="AB30:AB31"/>
    <mergeCell ref="AC30:AD31"/>
    <mergeCell ref="AE30:AE31"/>
    <mergeCell ref="AF30:AF31"/>
    <mergeCell ref="AG30:AG31"/>
    <mergeCell ref="R30:R31"/>
    <mergeCell ref="S30:T31"/>
    <mergeCell ref="U30:U31"/>
    <mergeCell ref="V30:W31"/>
    <mergeCell ref="X30:X31"/>
    <mergeCell ref="Y30:Z31"/>
    <mergeCell ref="J30:J31"/>
    <mergeCell ref="K30:L31"/>
    <mergeCell ref="M30:M31"/>
    <mergeCell ref="N30:N31"/>
    <mergeCell ref="O30:P31"/>
    <mergeCell ref="Q30:Q31"/>
    <mergeCell ref="B30:B31"/>
    <mergeCell ref="C30:C31"/>
    <mergeCell ref="D30:E31"/>
    <mergeCell ref="F30:F31"/>
    <mergeCell ref="G30:G31"/>
    <mergeCell ref="H30:I31"/>
    <mergeCell ref="AC28:AD29"/>
    <mergeCell ref="AE28:AE29"/>
    <mergeCell ref="AF28:AF29"/>
    <mergeCell ref="AG28:AG29"/>
    <mergeCell ref="AH28:AH29"/>
    <mergeCell ref="AI28:AI29"/>
    <mergeCell ref="U28:U29"/>
    <mergeCell ref="V28:W29"/>
    <mergeCell ref="X28:X29"/>
    <mergeCell ref="Y28:Z29"/>
    <mergeCell ref="AA28:AA29"/>
    <mergeCell ref="AB28:AB29"/>
    <mergeCell ref="M28:M29"/>
    <mergeCell ref="N28:N29"/>
    <mergeCell ref="O28:P29"/>
    <mergeCell ref="Q28:Q29"/>
    <mergeCell ref="R28:R29"/>
    <mergeCell ref="S28:T29"/>
    <mergeCell ref="AH26:AH27"/>
    <mergeCell ref="AI26:AI27"/>
    <mergeCell ref="B28:B29"/>
    <mergeCell ref="C28:C29"/>
    <mergeCell ref="D28:E29"/>
    <mergeCell ref="F28:F29"/>
    <mergeCell ref="G28:G29"/>
    <mergeCell ref="H28:I29"/>
    <mergeCell ref="J28:J29"/>
    <mergeCell ref="K28:L29"/>
    <mergeCell ref="AA26:AA27"/>
    <mergeCell ref="AB26:AB27"/>
    <mergeCell ref="AC26:AD27"/>
    <mergeCell ref="AE26:AE27"/>
    <mergeCell ref="AF26:AF27"/>
    <mergeCell ref="AG26:AG27"/>
    <mergeCell ref="R26:R27"/>
    <mergeCell ref="S26:T27"/>
    <mergeCell ref="U26:U27"/>
    <mergeCell ref="V26:W27"/>
    <mergeCell ref="X26:X27"/>
    <mergeCell ref="Y26:Z27"/>
    <mergeCell ref="J26:J27"/>
    <mergeCell ref="K26:L27"/>
    <mergeCell ref="M26:M27"/>
    <mergeCell ref="N26:N27"/>
    <mergeCell ref="O26:P27"/>
    <mergeCell ref="Q26:Q27"/>
    <mergeCell ref="B26:B27"/>
    <mergeCell ref="C26:C27"/>
    <mergeCell ref="D26:E27"/>
    <mergeCell ref="F26:F27"/>
    <mergeCell ref="G26:G27"/>
    <mergeCell ref="H26:I27"/>
    <mergeCell ref="AC24:AD25"/>
    <mergeCell ref="AE24:AE25"/>
    <mergeCell ref="AF24:AF25"/>
    <mergeCell ref="AG24:AG25"/>
    <mergeCell ref="AH24:AH25"/>
    <mergeCell ref="AI24:AI25"/>
    <mergeCell ref="U24:U25"/>
    <mergeCell ref="V24:W25"/>
    <mergeCell ref="X24:X25"/>
    <mergeCell ref="Y24:Z25"/>
    <mergeCell ref="AA24:AA25"/>
    <mergeCell ref="AB24:AB25"/>
    <mergeCell ref="M24:M25"/>
    <mergeCell ref="N24:N25"/>
    <mergeCell ref="O24:P25"/>
    <mergeCell ref="Q24:Q25"/>
    <mergeCell ref="R24:R25"/>
    <mergeCell ref="S24:T25"/>
    <mergeCell ref="AH22:AH23"/>
    <mergeCell ref="AI22:AI23"/>
    <mergeCell ref="B24:B25"/>
    <mergeCell ref="C24:C25"/>
    <mergeCell ref="D24:E25"/>
    <mergeCell ref="F24:F25"/>
    <mergeCell ref="G24:G25"/>
    <mergeCell ref="H24:I25"/>
    <mergeCell ref="J24:J25"/>
    <mergeCell ref="K24:L25"/>
    <mergeCell ref="AA22:AA23"/>
    <mergeCell ref="AB22:AB23"/>
    <mergeCell ref="AC22:AD23"/>
    <mergeCell ref="AE22:AE23"/>
    <mergeCell ref="AF22:AF23"/>
    <mergeCell ref="AG22:AG23"/>
    <mergeCell ref="R22:R23"/>
    <mergeCell ref="S22:T23"/>
    <mergeCell ref="U22:U23"/>
    <mergeCell ref="V22:W23"/>
    <mergeCell ref="X22:X23"/>
    <mergeCell ref="Y22:Z23"/>
    <mergeCell ref="J22:J23"/>
    <mergeCell ref="K22:L23"/>
    <mergeCell ref="M22:M23"/>
    <mergeCell ref="N22:N23"/>
    <mergeCell ref="O22:P23"/>
    <mergeCell ref="Q22:Q23"/>
    <mergeCell ref="B22:B23"/>
    <mergeCell ref="C22:C23"/>
    <mergeCell ref="D22:E23"/>
    <mergeCell ref="F22:F23"/>
    <mergeCell ref="G22:G23"/>
    <mergeCell ref="H22:I23"/>
    <mergeCell ref="AC20:AD21"/>
    <mergeCell ref="AE20:AE21"/>
    <mergeCell ref="AF20:AF21"/>
    <mergeCell ref="AG20:AG21"/>
    <mergeCell ref="AH20:AH21"/>
    <mergeCell ref="AI20:AI21"/>
    <mergeCell ref="U20:U21"/>
    <mergeCell ref="V20:W21"/>
    <mergeCell ref="X20:X21"/>
    <mergeCell ref="Y20:Z21"/>
    <mergeCell ref="AA20:AA21"/>
    <mergeCell ref="AB20:AB21"/>
    <mergeCell ref="M20:M21"/>
    <mergeCell ref="N20:N21"/>
    <mergeCell ref="O20:P21"/>
    <mergeCell ref="Q20:Q21"/>
    <mergeCell ref="R20:R21"/>
    <mergeCell ref="S20:T21"/>
    <mergeCell ref="AH18:AH19"/>
    <mergeCell ref="AI18:AI19"/>
    <mergeCell ref="B20:B21"/>
    <mergeCell ref="C20:C21"/>
    <mergeCell ref="D20:E21"/>
    <mergeCell ref="F20:F21"/>
    <mergeCell ref="G20:G21"/>
    <mergeCell ref="H20:I21"/>
    <mergeCell ref="J20:J21"/>
    <mergeCell ref="K20:L21"/>
    <mergeCell ref="AA18:AA19"/>
    <mergeCell ref="AB18:AB19"/>
    <mergeCell ref="AC18:AD19"/>
    <mergeCell ref="AE18:AE19"/>
    <mergeCell ref="AF18:AF19"/>
    <mergeCell ref="AG18:AG19"/>
    <mergeCell ref="R18:R19"/>
    <mergeCell ref="S18:T19"/>
    <mergeCell ref="U18:U19"/>
    <mergeCell ref="V18:W19"/>
    <mergeCell ref="X18:X19"/>
    <mergeCell ref="Y18:Z19"/>
    <mergeCell ref="J18:J19"/>
    <mergeCell ref="K18:L19"/>
    <mergeCell ref="M18:M19"/>
    <mergeCell ref="N18:N19"/>
    <mergeCell ref="O18:P19"/>
    <mergeCell ref="Q18:Q19"/>
    <mergeCell ref="B18:B19"/>
    <mergeCell ref="C18:C19"/>
    <mergeCell ref="D18:E19"/>
    <mergeCell ref="F18:F19"/>
    <mergeCell ref="G18:G19"/>
    <mergeCell ref="H18:I19"/>
    <mergeCell ref="AC16:AD17"/>
    <mergeCell ref="AE16:AE17"/>
    <mergeCell ref="AF16:AF17"/>
    <mergeCell ref="AG16:AG17"/>
    <mergeCell ref="AH16:AH17"/>
    <mergeCell ref="AI16:AI17"/>
    <mergeCell ref="U16:U17"/>
    <mergeCell ref="V16:W17"/>
    <mergeCell ref="X16:X17"/>
    <mergeCell ref="Y16:Z17"/>
    <mergeCell ref="AA16:AA17"/>
    <mergeCell ref="AB16:AB17"/>
    <mergeCell ref="M16:M17"/>
    <mergeCell ref="N16:N17"/>
    <mergeCell ref="O16:P17"/>
    <mergeCell ref="Q16:Q17"/>
    <mergeCell ref="R16:R17"/>
    <mergeCell ref="S16:T17"/>
    <mergeCell ref="AH14:AH15"/>
    <mergeCell ref="AI14:AI15"/>
    <mergeCell ref="B16:B17"/>
    <mergeCell ref="C16:C17"/>
    <mergeCell ref="D16:E17"/>
    <mergeCell ref="F16:F17"/>
    <mergeCell ref="G16:G17"/>
    <mergeCell ref="H16:I17"/>
    <mergeCell ref="J16:J17"/>
    <mergeCell ref="K16:L17"/>
    <mergeCell ref="AA14:AA15"/>
    <mergeCell ref="AB14:AB15"/>
    <mergeCell ref="AC14:AD15"/>
    <mergeCell ref="AE14:AE15"/>
    <mergeCell ref="AF14:AF15"/>
    <mergeCell ref="AG14:AG15"/>
    <mergeCell ref="R14:R15"/>
    <mergeCell ref="S14:T15"/>
    <mergeCell ref="U14:U15"/>
    <mergeCell ref="V14:W15"/>
    <mergeCell ref="X14:X15"/>
    <mergeCell ref="Y14:Z15"/>
    <mergeCell ref="J14:J15"/>
    <mergeCell ref="K14:L15"/>
    <mergeCell ref="M14:M15"/>
    <mergeCell ref="N14:N15"/>
    <mergeCell ref="O14:P15"/>
    <mergeCell ref="Q14:Q15"/>
    <mergeCell ref="AF12:AF13"/>
    <mergeCell ref="AG12:AG13"/>
    <mergeCell ref="AH12:AH13"/>
    <mergeCell ref="AI12:AI13"/>
    <mergeCell ref="B14:B15"/>
    <mergeCell ref="C14:C15"/>
    <mergeCell ref="D14:E15"/>
    <mergeCell ref="F14:F15"/>
    <mergeCell ref="G14:G15"/>
    <mergeCell ref="H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9:AF10"/>
    <mergeCell ref="AG9:AG10"/>
    <mergeCell ref="AH9:AH10"/>
    <mergeCell ref="AI9:AI10"/>
    <mergeCell ref="D11:F11"/>
    <mergeCell ref="H11:J11"/>
    <mergeCell ref="K11:M11"/>
    <mergeCell ref="S11:U11"/>
    <mergeCell ref="V11:X11"/>
    <mergeCell ref="Y11:AA11"/>
    <mergeCell ref="N9:N10"/>
    <mergeCell ref="O9:Q11"/>
    <mergeCell ref="R9:R10"/>
    <mergeCell ref="S9:AA10"/>
    <mergeCell ref="AB9:AB10"/>
    <mergeCell ref="AC9:AE10"/>
    <mergeCell ref="AC11:AE11"/>
    <mergeCell ref="B4:AI4"/>
    <mergeCell ref="B6:AI6"/>
    <mergeCell ref="B7:AI7"/>
    <mergeCell ref="B8:AI8"/>
    <mergeCell ref="B9:B10"/>
    <mergeCell ref="C9:C10"/>
    <mergeCell ref="D9:E10"/>
    <mergeCell ref="F9:F10"/>
    <mergeCell ref="G9:G10"/>
    <mergeCell ref="H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4" width="36.5703125" bestFit="1" customWidth="1"/>
    <col min="6" max="6" width="32.85546875" customWidth="1"/>
    <col min="8" max="8" width="36.5703125" bestFit="1" customWidth="1"/>
  </cols>
  <sheetData>
    <row r="1" spans="1:8" ht="15" customHeight="1">
      <c r="A1" s="9" t="s">
        <v>893</v>
      </c>
      <c r="B1" s="9" t="s">
        <v>2</v>
      </c>
      <c r="C1" s="9"/>
      <c r="D1" s="9"/>
      <c r="E1" s="9"/>
      <c r="F1" s="9"/>
      <c r="G1" s="9"/>
      <c r="H1" s="9"/>
    </row>
    <row r="2" spans="1:8" ht="15" customHeight="1">
      <c r="A2" s="9"/>
      <c r="B2" s="9" t="s">
        <v>3</v>
      </c>
      <c r="C2" s="9"/>
      <c r="D2" s="9"/>
      <c r="E2" s="9"/>
      <c r="F2" s="9"/>
      <c r="G2" s="9"/>
      <c r="H2" s="9"/>
    </row>
    <row r="3" spans="1:8">
      <c r="A3" s="3" t="s">
        <v>188</v>
      </c>
      <c r="B3" s="32"/>
      <c r="C3" s="32"/>
      <c r="D3" s="32"/>
      <c r="E3" s="32"/>
      <c r="F3" s="32"/>
      <c r="G3" s="32"/>
      <c r="H3" s="32"/>
    </row>
    <row r="4" spans="1:8" ht="38.25" customHeight="1">
      <c r="A4" s="2" t="s">
        <v>894</v>
      </c>
      <c r="B4" s="33" t="s">
        <v>190</v>
      </c>
      <c r="C4" s="33"/>
      <c r="D4" s="33"/>
      <c r="E4" s="33"/>
      <c r="F4" s="33"/>
      <c r="G4" s="33"/>
      <c r="H4" s="33"/>
    </row>
    <row r="5" spans="1:8" ht="51" customHeight="1">
      <c r="A5" s="2" t="s">
        <v>895</v>
      </c>
      <c r="B5" s="33" t="s">
        <v>191</v>
      </c>
      <c r="C5" s="33"/>
      <c r="D5" s="33"/>
      <c r="E5" s="33"/>
      <c r="F5" s="33"/>
      <c r="G5" s="33"/>
      <c r="H5" s="33"/>
    </row>
    <row r="6" spans="1:8" ht="63.75" customHeight="1">
      <c r="A6" s="2" t="s">
        <v>896</v>
      </c>
      <c r="B6" s="33" t="s">
        <v>897</v>
      </c>
      <c r="C6" s="33"/>
      <c r="D6" s="33"/>
      <c r="E6" s="33"/>
      <c r="F6" s="33"/>
      <c r="G6" s="33"/>
      <c r="H6" s="33"/>
    </row>
    <row r="7" spans="1:8" ht="25.5" customHeight="1">
      <c r="A7" s="2" t="s">
        <v>898</v>
      </c>
      <c r="B7" s="33" t="s">
        <v>899</v>
      </c>
      <c r="C7" s="33"/>
      <c r="D7" s="33"/>
      <c r="E7" s="33"/>
      <c r="F7" s="33"/>
      <c r="G7" s="33"/>
      <c r="H7" s="33"/>
    </row>
    <row r="8" spans="1:8" ht="15.75">
      <c r="A8" s="2" t="s">
        <v>900</v>
      </c>
      <c r="B8" s="33" t="s">
        <v>194</v>
      </c>
      <c r="C8" s="33"/>
      <c r="D8" s="33"/>
      <c r="E8" s="33"/>
      <c r="F8" s="33"/>
      <c r="G8" s="33"/>
      <c r="H8" s="33"/>
    </row>
    <row r="9" spans="1:8" ht="114.75" customHeight="1">
      <c r="A9" s="2" t="s">
        <v>901</v>
      </c>
      <c r="B9" s="33" t="s">
        <v>902</v>
      </c>
      <c r="C9" s="33"/>
      <c r="D9" s="33"/>
      <c r="E9" s="33"/>
      <c r="F9" s="33"/>
      <c r="G9" s="33"/>
      <c r="H9" s="33"/>
    </row>
    <row r="10" spans="1:8" ht="38.25" customHeight="1">
      <c r="A10" s="13" t="s">
        <v>903</v>
      </c>
      <c r="B10" s="33" t="s">
        <v>196</v>
      </c>
      <c r="C10" s="33"/>
      <c r="D10" s="33"/>
      <c r="E10" s="33"/>
      <c r="F10" s="33"/>
      <c r="G10" s="33"/>
      <c r="H10" s="33"/>
    </row>
    <row r="11" spans="1:8">
      <c r="A11" s="13"/>
      <c r="B11" s="34"/>
      <c r="C11" s="34"/>
      <c r="D11" s="34"/>
      <c r="E11" s="34"/>
      <c r="F11" s="34"/>
      <c r="G11" s="34"/>
      <c r="H11" s="34"/>
    </row>
    <row r="12" spans="1:8" ht="38.25" customHeight="1">
      <c r="A12" s="13"/>
      <c r="B12" s="34" t="s">
        <v>197</v>
      </c>
      <c r="C12" s="34"/>
      <c r="D12" s="34"/>
      <c r="E12" s="34"/>
      <c r="F12" s="34"/>
      <c r="G12" s="34"/>
      <c r="H12" s="34"/>
    </row>
    <row r="13" spans="1:8">
      <c r="A13" s="13"/>
      <c r="B13" s="34"/>
      <c r="C13" s="34"/>
      <c r="D13" s="34"/>
      <c r="E13" s="34"/>
      <c r="F13" s="34"/>
      <c r="G13" s="34"/>
      <c r="H13" s="34"/>
    </row>
    <row r="14" spans="1:8" ht="51" customHeight="1">
      <c r="A14" s="13"/>
      <c r="B14" s="34" t="s">
        <v>198</v>
      </c>
      <c r="C14" s="34"/>
      <c r="D14" s="34"/>
      <c r="E14" s="34"/>
      <c r="F14" s="34"/>
      <c r="G14" s="34"/>
      <c r="H14" s="34"/>
    </row>
    <row r="15" spans="1:8">
      <c r="A15" s="13"/>
      <c r="B15" s="34"/>
      <c r="C15" s="34"/>
      <c r="D15" s="34"/>
      <c r="E15" s="34"/>
      <c r="F15" s="34"/>
      <c r="G15" s="34"/>
      <c r="H15" s="34"/>
    </row>
    <row r="16" spans="1:8" ht="51" customHeight="1">
      <c r="A16" s="13"/>
      <c r="B16" s="34" t="s">
        <v>199</v>
      </c>
      <c r="C16" s="34"/>
      <c r="D16" s="34"/>
      <c r="E16" s="34"/>
      <c r="F16" s="34"/>
      <c r="G16" s="34"/>
      <c r="H16" s="34"/>
    </row>
    <row r="17" spans="1:8">
      <c r="A17" s="13"/>
      <c r="B17" s="34"/>
      <c r="C17" s="34"/>
      <c r="D17" s="34"/>
      <c r="E17" s="34"/>
      <c r="F17" s="34"/>
      <c r="G17" s="34"/>
      <c r="H17" s="34"/>
    </row>
    <row r="18" spans="1:8" ht="51" customHeight="1">
      <c r="A18" s="13"/>
      <c r="B18" s="34" t="s">
        <v>200</v>
      </c>
      <c r="C18" s="34"/>
      <c r="D18" s="34"/>
      <c r="E18" s="34"/>
      <c r="F18" s="34"/>
      <c r="G18" s="34"/>
      <c r="H18" s="34"/>
    </row>
    <row r="19" spans="1:8">
      <c r="A19" s="13"/>
      <c r="B19" s="32"/>
      <c r="C19" s="32"/>
      <c r="D19" s="32"/>
      <c r="E19" s="32"/>
      <c r="F19" s="32"/>
      <c r="G19" s="32"/>
      <c r="H19" s="32"/>
    </row>
    <row r="20" spans="1:8" ht="25.5" customHeight="1">
      <c r="A20" s="13"/>
      <c r="B20" s="34" t="s">
        <v>201</v>
      </c>
      <c r="C20" s="34"/>
      <c r="D20" s="34"/>
      <c r="E20" s="34"/>
      <c r="F20" s="34"/>
      <c r="G20" s="34"/>
      <c r="H20" s="34"/>
    </row>
    <row r="21" spans="1:8">
      <c r="A21" s="13"/>
      <c r="B21" s="34"/>
      <c r="C21" s="34"/>
      <c r="D21" s="34"/>
      <c r="E21" s="34"/>
      <c r="F21" s="34"/>
      <c r="G21" s="34"/>
      <c r="H21" s="34"/>
    </row>
    <row r="22" spans="1:8" ht="25.5" customHeight="1">
      <c r="A22" s="13"/>
      <c r="B22" s="34" t="s">
        <v>202</v>
      </c>
      <c r="C22" s="34"/>
      <c r="D22" s="34"/>
      <c r="E22" s="34"/>
      <c r="F22" s="34"/>
      <c r="G22" s="34"/>
      <c r="H22" s="34"/>
    </row>
    <row r="23" spans="1:8" ht="15.75">
      <c r="A23" s="2" t="s">
        <v>904</v>
      </c>
      <c r="B23" s="33" t="s">
        <v>905</v>
      </c>
      <c r="C23" s="33"/>
      <c r="D23" s="33"/>
      <c r="E23" s="33"/>
      <c r="F23" s="33"/>
      <c r="G23" s="33"/>
      <c r="H23" s="33"/>
    </row>
    <row r="24" spans="1:8" ht="51" customHeight="1">
      <c r="A24" s="13" t="s">
        <v>906</v>
      </c>
      <c r="B24" s="33" t="s">
        <v>204</v>
      </c>
      <c r="C24" s="33"/>
      <c r="D24" s="33"/>
      <c r="E24" s="33"/>
      <c r="F24" s="33"/>
      <c r="G24" s="33"/>
      <c r="H24" s="33"/>
    </row>
    <row r="25" spans="1:8" ht="25.5" customHeight="1">
      <c r="A25" s="13"/>
      <c r="B25" s="35" t="s">
        <v>205</v>
      </c>
      <c r="C25" s="35"/>
      <c r="D25" s="35"/>
      <c r="E25" s="35"/>
      <c r="F25" s="35"/>
      <c r="G25" s="35"/>
      <c r="H25" s="35"/>
    </row>
    <row r="26" spans="1:8" ht="25.5" customHeight="1">
      <c r="A26" s="13"/>
      <c r="B26" s="35" t="s">
        <v>206</v>
      </c>
      <c r="C26" s="35"/>
      <c r="D26" s="35"/>
      <c r="E26" s="35"/>
      <c r="F26" s="35"/>
      <c r="G26" s="35"/>
      <c r="H26" s="35"/>
    </row>
    <row r="27" spans="1:8">
      <c r="A27" s="13"/>
      <c r="B27" s="35" t="s">
        <v>207</v>
      </c>
      <c r="C27" s="35"/>
      <c r="D27" s="35"/>
      <c r="E27" s="35"/>
      <c r="F27" s="35"/>
      <c r="G27" s="35"/>
      <c r="H27" s="35"/>
    </row>
    <row r="28" spans="1:8" ht="63.75" customHeight="1">
      <c r="A28" s="13" t="s">
        <v>907</v>
      </c>
      <c r="B28" s="36" t="s">
        <v>208</v>
      </c>
      <c r="C28" s="36"/>
      <c r="D28" s="36"/>
      <c r="E28" s="36"/>
      <c r="F28" s="36"/>
      <c r="G28" s="36"/>
      <c r="H28" s="36"/>
    </row>
    <row r="29" spans="1:8">
      <c r="A29" s="13"/>
      <c r="B29" s="32"/>
      <c r="C29" s="32"/>
      <c r="D29" s="32"/>
      <c r="E29" s="32"/>
      <c r="F29" s="32"/>
      <c r="G29" s="32"/>
      <c r="H29" s="32"/>
    </row>
    <row r="30" spans="1:8" ht="25.5" customHeight="1">
      <c r="A30" s="13"/>
      <c r="B30" s="34" t="s">
        <v>209</v>
      </c>
      <c r="C30" s="34"/>
      <c r="D30" s="34"/>
      <c r="E30" s="34"/>
      <c r="F30" s="34"/>
      <c r="G30" s="34"/>
      <c r="H30" s="34"/>
    </row>
    <row r="31" spans="1:8">
      <c r="A31" s="13"/>
      <c r="B31" s="32"/>
      <c r="C31" s="32"/>
      <c r="D31" s="32"/>
      <c r="E31" s="32"/>
      <c r="F31" s="32"/>
      <c r="G31" s="32"/>
      <c r="H31" s="32"/>
    </row>
    <row r="32" spans="1:8" ht="51" customHeight="1">
      <c r="A32" s="13"/>
      <c r="B32" s="34" t="s">
        <v>210</v>
      </c>
      <c r="C32" s="34"/>
      <c r="D32" s="34"/>
      <c r="E32" s="34"/>
      <c r="F32" s="34"/>
      <c r="G32" s="34"/>
      <c r="H32" s="34"/>
    </row>
    <row r="33" spans="1:8" ht="51" customHeight="1">
      <c r="A33" s="2" t="s">
        <v>908</v>
      </c>
      <c r="B33" s="36" t="s">
        <v>909</v>
      </c>
      <c r="C33" s="36"/>
      <c r="D33" s="36"/>
      <c r="E33" s="36"/>
      <c r="F33" s="36"/>
      <c r="G33" s="36"/>
      <c r="H33" s="36"/>
    </row>
    <row r="34" spans="1:8" ht="51" customHeight="1">
      <c r="A34" s="13" t="s">
        <v>910</v>
      </c>
      <c r="B34" s="33" t="s">
        <v>212</v>
      </c>
      <c r="C34" s="33"/>
      <c r="D34" s="33"/>
      <c r="E34" s="33"/>
      <c r="F34" s="33"/>
      <c r="G34" s="33"/>
      <c r="H34" s="33"/>
    </row>
    <row r="35" spans="1:8">
      <c r="A35" s="13"/>
      <c r="B35" s="34"/>
      <c r="C35" s="34"/>
      <c r="D35" s="34"/>
      <c r="E35" s="34"/>
      <c r="F35" s="34"/>
      <c r="G35" s="34"/>
      <c r="H35" s="34"/>
    </row>
    <row r="36" spans="1:8" ht="38.25" customHeight="1">
      <c r="A36" s="13"/>
      <c r="B36" s="34" t="s">
        <v>213</v>
      </c>
      <c r="C36" s="34"/>
      <c r="D36" s="34"/>
      <c r="E36" s="34"/>
      <c r="F36" s="34"/>
      <c r="G36" s="34"/>
      <c r="H36" s="34"/>
    </row>
    <row r="37" spans="1:8">
      <c r="A37" s="13"/>
      <c r="B37" s="11"/>
      <c r="C37" s="11"/>
    </row>
    <row r="38" spans="1:8" ht="38.25">
      <c r="A38" s="13"/>
      <c r="B38" s="14" t="s">
        <v>214</v>
      </c>
      <c r="C38" s="15" t="s">
        <v>215</v>
      </c>
    </row>
    <row r="39" spans="1:8">
      <c r="A39" s="13"/>
      <c r="B39" s="11"/>
      <c r="C39" s="11"/>
    </row>
    <row r="40" spans="1:8" ht="25.5">
      <c r="A40" s="13"/>
      <c r="B40" s="14" t="s">
        <v>214</v>
      </c>
      <c r="C40" s="15" t="s">
        <v>216</v>
      </c>
    </row>
    <row r="41" spans="1:8">
      <c r="A41" s="13"/>
      <c r="B41" s="11"/>
      <c r="C41" s="11"/>
    </row>
    <row r="42" spans="1:8">
      <c r="A42" s="13"/>
      <c r="B42" s="14" t="s">
        <v>214</v>
      </c>
      <c r="C42" s="15" t="s">
        <v>217</v>
      </c>
    </row>
    <row r="43" spans="1:8">
      <c r="A43" s="13"/>
      <c r="B43" s="11"/>
      <c r="C43" s="11"/>
    </row>
    <row r="44" spans="1:8" ht="38.25">
      <c r="A44" s="13"/>
      <c r="B44" s="14" t="s">
        <v>214</v>
      </c>
      <c r="C44" s="15" t="s">
        <v>218</v>
      </c>
    </row>
    <row r="45" spans="1:8">
      <c r="A45" s="13"/>
      <c r="B45" s="11"/>
      <c r="C45" s="11"/>
    </row>
    <row r="46" spans="1:8" ht="25.5">
      <c r="A46" s="13"/>
      <c r="B46" s="14" t="s">
        <v>214</v>
      </c>
      <c r="C46" s="15" t="s">
        <v>219</v>
      </c>
    </row>
    <row r="47" spans="1:8">
      <c r="A47" s="13"/>
      <c r="B47" s="34"/>
      <c r="C47" s="34"/>
      <c r="D47" s="34"/>
      <c r="E47" s="34"/>
      <c r="F47" s="34"/>
      <c r="G47" s="34"/>
      <c r="H47" s="34"/>
    </row>
    <row r="48" spans="1:8" ht="51" customHeight="1">
      <c r="A48" s="13"/>
      <c r="B48" s="34" t="s">
        <v>220</v>
      </c>
      <c r="C48" s="34"/>
      <c r="D48" s="34"/>
      <c r="E48" s="34"/>
      <c r="F48" s="34"/>
      <c r="G48" s="34"/>
      <c r="H48" s="34"/>
    </row>
    <row r="49" spans="1:8">
      <c r="A49" s="13"/>
      <c r="B49" s="34"/>
      <c r="C49" s="34"/>
      <c r="D49" s="34"/>
      <c r="E49" s="34"/>
      <c r="F49" s="34"/>
      <c r="G49" s="34"/>
      <c r="H49" s="34"/>
    </row>
    <row r="50" spans="1:8" ht="25.5" customHeight="1">
      <c r="A50" s="13"/>
      <c r="B50" s="34" t="s">
        <v>221</v>
      </c>
      <c r="C50" s="34"/>
      <c r="D50" s="34"/>
      <c r="E50" s="34"/>
      <c r="F50" s="34"/>
      <c r="G50" s="34"/>
      <c r="H50" s="34"/>
    </row>
    <row r="51" spans="1:8">
      <c r="A51" s="13"/>
      <c r="B51" s="32"/>
      <c r="C51" s="32"/>
      <c r="D51" s="32"/>
      <c r="E51" s="32"/>
      <c r="F51" s="32"/>
      <c r="G51" s="32"/>
      <c r="H51" s="32"/>
    </row>
    <row r="52" spans="1:8" ht="25.5" customHeight="1">
      <c r="A52" s="13"/>
      <c r="B52" s="34" t="s">
        <v>222</v>
      </c>
      <c r="C52" s="34"/>
      <c r="D52" s="34"/>
      <c r="E52" s="34"/>
      <c r="F52" s="34"/>
      <c r="G52" s="34"/>
      <c r="H52" s="34"/>
    </row>
    <row r="53" spans="1:8">
      <c r="A53" s="13"/>
      <c r="B53" s="32"/>
      <c r="C53" s="32"/>
      <c r="D53" s="32"/>
      <c r="E53" s="32"/>
      <c r="F53" s="32"/>
      <c r="G53" s="32"/>
      <c r="H53" s="32"/>
    </row>
    <row r="54" spans="1:8" ht="25.5" customHeight="1">
      <c r="A54" s="13"/>
      <c r="B54" s="34" t="s">
        <v>911</v>
      </c>
      <c r="C54" s="34"/>
      <c r="D54" s="34"/>
      <c r="E54" s="34"/>
      <c r="F54" s="34"/>
      <c r="G54" s="34"/>
      <c r="H54" s="34"/>
    </row>
    <row r="55" spans="1:8" ht="89.25" customHeight="1">
      <c r="A55" s="2" t="s">
        <v>912</v>
      </c>
      <c r="B55" s="33" t="s">
        <v>224</v>
      </c>
      <c r="C55" s="33"/>
      <c r="D55" s="33"/>
      <c r="E55" s="33"/>
      <c r="F55" s="33"/>
      <c r="G55" s="33"/>
      <c r="H55" s="33"/>
    </row>
    <row r="56" spans="1:8" ht="38.25" customHeight="1">
      <c r="A56" s="13" t="s">
        <v>913</v>
      </c>
      <c r="B56" s="33" t="s">
        <v>229</v>
      </c>
      <c r="C56" s="33"/>
      <c r="D56" s="33"/>
      <c r="E56" s="33"/>
      <c r="F56" s="33"/>
      <c r="G56" s="33"/>
      <c r="H56" s="33"/>
    </row>
    <row r="57" spans="1:8">
      <c r="A57" s="13"/>
      <c r="B57" s="32"/>
      <c r="C57" s="32"/>
      <c r="D57" s="32"/>
      <c r="E57" s="32"/>
      <c r="F57" s="32"/>
      <c r="G57" s="32"/>
      <c r="H57" s="32"/>
    </row>
    <row r="58" spans="1:8" ht="51" customHeight="1">
      <c r="A58" s="13"/>
      <c r="B58" s="37" t="s">
        <v>230</v>
      </c>
      <c r="C58" s="37"/>
      <c r="D58" s="37"/>
      <c r="E58" s="37"/>
      <c r="F58" s="37"/>
      <c r="G58" s="37"/>
      <c r="H58" s="37"/>
    </row>
    <row r="59" spans="1:8" ht="38.25" customHeight="1">
      <c r="A59" s="13" t="s">
        <v>914</v>
      </c>
      <c r="B59" s="33" t="s">
        <v>231</v>
      </c>
      <c r="C59" s="33"/>
      <c r="D59" s="33"/>
      <c r="E59" s="33"/>
      <c r="F59" s="33"/>
      <c r="G59" s="33"/>
      <c r="H59" s="33"/>
    </row>
    <row r="60" spans="1:8">
      <c r="A60" s="13"/>
      <c r="B60" s="32"/>
      <c r="C60" s="32"/>
      <c r="D60" s="32"/>
      <c r="E60" s="32"/>
      <c r="F60" s="32"/>
      <c r="G60" s="32"/>
      <c r="H60" s="32"/>
    </row>
    <row r="61" spans="1:8" ht="63.75" customHeight="1">
      <c r="A61" s="13"/>
      <c r="B61" s="34" t="s">
        <v>232</v>
      </c>
      <c r="C61" s="34"/>
      <c r="D61" s="34"/>
      <c r="E61" s="34"/>
      <c r="F61" s="34"/>
      <c r="G61" s="34"/>
      <c r="H61" s="34"/>
    </row>
    <row r="62" spans="1:8">
      <c r="A62" s="13"/>
      <c r="B62" s="32"/>
      <c r="C62" s="32"/>
      <c r="D62" s="32"/>
      <c r="E62" s="32"/>
      <c r="F62" s="32"/>
      <c r="G62" s="32"/>
      <c r="H62" s="32"/>
    </row>
    <row r="63" spans="1:8" ht="63.75" customHeight="1">
      <c r="A63" s="13"/>
      <c r="B63" s="37" t="s">
        <v>233</v>
      </c>
      <c r="C63" s="37"/>
      <c r="D63" s="37"/>
      <c r="E63" s="37"/>
      <c r="F63" s="37"/>
      <c r="G63" s="37"/>
      <c r="H63" s="37"/>
    </row>
    <row r="64" spans="1:8">
      <c r="A64" s="13"/>
      <c r="B64" s="32"/>
      <c r="C64" s="32"/>
      <c r="D64" s="32"/>
      <c r="E64" s="32"/>
      <c r="F64" s="32"/>
      <c r="G64" s="32"/>
      <c r="H64" s="32"/>
    </row>
    <row r="65" spans="1:8" ht="51" customHeight="1">
      <c r="A65" s="13"/>
      <c r="B65" s="37" t="s">
        <v>234</v>
      </c>
      <c r="C65" s="37"/>
      <c r="D65" s="37"/>
      <c r="E65" s="37"/>
      <c r="F65" s="37"/>
      <c r="G65" s="37"/>
      <c r="H65" s="37"/>
    </row>
    <row r="66" spans="1:8">
      <c r="A66" s="13"/>
      <c r="B66" s="32"/>
      <c r="C66" s="32"/>
      <c r="D66" s="32"/>
      <c r="E66" s="32"/>
      <c r="F66" s="32"/>
      <c r="G66" s="32"/>
      <c r="H66" s="32"/>
    </row>
    <row r="67" spans="1:8" ht="89.25" customHeight="1">
      <c r="A67" s="13"/>
      <c r="B67" s="37" t="s">
        <v>235</v>
      </c>
      <c r="C67" s="37"/>
      <c r="D67" s="37"/>
      <c r="E67" s="37"/>
      <c r="F67" s="37"/>
      <c r="G67" s="37"/>
      <c r="H67" s="37"/>
    </row>
    <row r="68" spans="1:8" ht="38.25" customHeight="1">
      <c r="A68" s="2" t="s">
        <v>915</v>
      </c>
      <c r="B68" s="33" t="s">
        <v>916</v>
      </c>
      <c r="C68" s="33"/>
      <c r="D68" s="33"/>
      <c r="E68" s="33"/>
      <c r="F68" s="33"/>
      <c r="G68" s="33"/>
      <c r="H68" s="33"/>
    </row>
    <row r="69" spans="1:8" ht="51" customHeight="1">
      <c r="A69" s="2" t="s">
        <v>917</v>
      </c>
      <c r="B69" s="33" t="s">
        <v>918</v>
      </c>
      <c r="C69" s="33"/>
      <c r="D69" s="33"/>
      <c r="E69" s="33"/>
      <c r="F69" s="33"/>
      <c r="G69" s="33"/>
      <c r="H69" s="33"/>
    </row>
    <row r="70" spans="1:8" ht="25.5" customHeight="1">
      <c r="A70" s="2" t="s">
        <v>919</v>
      </c>
      <c r="B70" s="33" t="s">
        <v>239</v>
      </c>
      <c r="C70" s="33"/>
      <c r="D70" s="33"/>
      <c r="E70" s="33"/>
      <c r="F70" s="33"/>
      <c r="G70" s="33"/>
      <c r="H70" s="33"/>
    </row>
    <row r="71" spans="1:8">
      <c r="A71" s="13" t="s">
        <v>920</v>
      </c>
      <c r="B71" s="33" t="s">
        <v>242</v>
      </c>
      <c r="C71" s="33"/>
      <c r="D71" s="33"/>
      <c r="E71" s="33"/>
      <c r="F71" s="33"/>
      <c r="G71" s="33"/>
      <c r="H71" s="33"/>
    </row>
    <row r="72" spans="1:8">
      <c r="A72" s="13"/>
      <c r="B72" s="24"/>
      <c r="C72" s="24"/>
      <c r="D72" s="24"/>
      <c r="E72" s="24"/>
      <c r="F72" s="24"/>
      <c r="G72" s="24"/>
      <c r="H72" s="24"/>
    </row>
    <row r="73" spans="1:8">
      <c r="A73" s="13"/>
      <c r="B73" s="11"/>
      <c r="C73" s="11"/>
      <c r="D73" s="11"/>
      <c r="E73" s="11"/>
      <c r="F73" s="11"/>
      <c r="G73" s="11"/>
      <c r="H73" s="11"/>
    </row>
    <row r="74" spans="1:8" ht="24" thickBot="1">
      <c r="A74" s="13"/>
      <c r="B74" s="26" t="s">
        <v>243</v>
      </c>
      <c r="C74" s="12"/>
      <c r="D74" s="26" t="s">
        <v>244</v>
      </c>
      <c r="E74" s="12"/>
      <c r="F74" s="26" t="s">
        <v>245</v>
      </c>
      <c r="G74" s="12"/>
      <c r="H74" s="26" t="s">
        <v>246</v>
      </c>
    </row>
    <row r="75" spans="1:8" ht="84">
      <c r="A75" s="13"/>
      <c r="B75" s="27" t="s">
        <v>247</v>
      </c>
      <c r="C75" s="19"/>
      <c r="D75" s="28" t="s">
        <v>248</v>
      </c>
      <c r="E75" s="19"/>
      <c r="F75" s="29" t="s">
        <v>249</v>
      </c>
      <c r="G75" s="19"/>
      <c r="H75" s="28" t="s">
        <v>250</v>
      </c>
    </row>
    <row r="76" spans="1:8">
      <c r="A76" s="13"/>
      <c r="B76" s="34"/>
      <c r="C76" s="34"/>
      <c r="D76" s="34"/>
      <c r="E76" s="34"/>
      <c r="F76" s="34"/>
      <c r="G76" s="34"/>
      <c r="H76" s="34"/>
    </row>
    <row r="77" spans="1:8">
      <c r="A77" s="13" t="s">
        <v>921</v>
      </c>
      <c r="B77" s="36" t="s">
        <v>251</v>
      </c>
      <c r="C77" s="36"/>
      <c r="D77" s="36"/>
      <c r="E77" s="36"/>
      <c r="F77" s="36"/>
      <c r="G77" s="36"/>
      <c r="H77" s="36"/>
    </row>
    <row r="78" spans="1:8">
      <c r="A78" s="13"/>
      <c r="B78" s="34"/>
      <c r="C78" s="34"/>
      <c r="D78" s="34"/>
      <c r="E78" s="34"/>
      <c r="F78" s="34"/>
      <c r="G78" s="34"/>
      <c r="H78" s="34"/>
    </row>
    <row r="79" spans="1:8">
      <c r="A79" s="13"/>
      <c r="B79" s="11"/>
      <c r="C79" s="11"/>
    </row>
    <row r="80" spans="1:8" ht="76.5">
      <c r="A80" s="13"/>
      <c r="B80" s="30" t="s">
        <v>214</v>
      </c>
      <c r="C80" s="31" t="s">
        <v>252</v>
      </c>
    </row>
    <row r="81" spans="1:8">
      <c r="A81" s="13"/>
      <c r="B81" s="11"/>
      <c r="C81" s="11"/>
    </row>
    <row r="82" spans="1:8" ht="63.75">
      <c r="A82" s="13"/>
      <c r="B82" s="30" t="s">
        <v>214</v>
      </c>
      <c r="C82" s="31" t="s">
        <v>253</v>
      </c>
    </row>
    <row r="83" spans="1:8">
      <c r="A83" s="13"/>
      <c r="B83" s="11"/>
      <c r="C83" s="11"/>
    </row>
    <row r="84" spans="1:8" ht="63.75">
      <c r="A84" s="13"/>
      <c r="B84" s="30" t="s">
        <v>214</v>
      </c>
      <c r="C84" s="31" t="s">
        <v>254</v>
      </c>
    </row>
    <row r="85" spans="1:8">
      <c r="A85" s="13"/>
      <c r="B85" s="11"/>
      <c r="C85" s="11"/>
    </row>
    <row r="86" spans="1:8" ht="51">
      <c r="A86" s="13"/>
      <c r="B86" s="30" t="s">
        <v>214</v>
      </c>
      <c r="C86" s="31" t="s">
        <v>255</v>
      </c>
    </row>
    <row r="87" spans="1:8">
      <c r="A87" s="13"/>
      <c r="B87" s="32"/>
      <c r="C87" s="32"/>
      <c r="D87" s="32"/>
      <c r="E87" s="32"/>
      <c r="F87" s="32"/>
      <c r="G87" s="32"/>
      <c r="H87" s="32"/>
    </row>
    <row r="88" spans="1:8">
      <c r="A88" s="13"/>
      <c r="B88" s="37" t="s">
        <v>256</v>
      </c>
      <c r="C88" s="37"/>
      <c r="D88" s="37"/>
      <c r="E88" s="37"/>
      <c r="F88" s="37"/>
      <c r="G88" s="37"/>
      <c r="H88" s="37"/>
    </row>
    <row r="89" spans="1:8">
      <c r="A89" s="13"/>
      <c r="B89" s="34"/>
      <c r="C89" s="34"/>
      <c r="D89" s="34"/>
      <c r="E89" s="34"/>
      <c r="F89" s="34"/>
      <c r="G89" s="34"/>
      <c r="H89" s="34"/>
    </row>
    <row r="90" spans="1:8">
      <c r="A90" s="13"/>
      <c r="B90" s="11"/>
      <c r="C90" s="11"/>
    </row>
    <row r="91" spans="1:8" ht="51">
      <c r="A91" s="13"/>
      <c r="B91" s="30" t="s">
        <v>214</v>
      </c>
      <c r="C91" s="31" t="s">
        <v>257</v>
      </c>
    </row>
    <row r="92" spans="1:8">
      <c r="A92" s="13"/>
      <c r="B92" s="11"/>
      <c r="C92" s="11"/>
    </row>
    <row r="93" spans="1:8" ht="51">
      <c r="A93" s="13"/>
      <c r="B93" s="30" t="s">
        <v>214</v>
      </c>
      <c r="C93" s="31" t="s">
        <v>258</v>
      </c>
    </row>
    <row r="94" spans="1:8">
      <c r="A94" s="13"/>
      <c r="B94" s="11"/>
      <c r="C94" s="11"/>
    </row>
    <row r="95" spans="1:8" ht="76.5">
      <c r="A95" s="13"/>
      <c r="B95" s="30" t="s">
        <v>214</v>
      </c>
      <c r="C95" s="31" t="s">
        <v>259</v>
      </c>
    </row>
  </sheetData>
  <mergeCells count="77">
    <mergeCell ref="A77:A95"/>
    <mergeCell ref="B77:H77"/>
    <mergeCell ref="B78:H78"/>
    <mergeCell ref="B87:H87"/>
    <mergeCell ref="B88:H88"/>
    <mergeCell ref="B89:H89"/>
    <mergeCell ref="B68:H68"/>
    <mergeCell ref="B69:H69"/>
    <mergeCell ref="B70:H70"/>
    <mergeCell ref="A71:A76"/>
    <mergeCell ref="B71:H71"/>
    <mergeCell ref="B76:H76"/>
    <mergeCell ref="A59:A67"/>
    <mergeCell ref="B59:H59"/>
    <mergeCell ref="B60:H60"/>
    <mergeCell ref="B61:H61"/>
    <mergeCell ref="B62:H62"/>
    <mergeCell ref="B63:H63"/>
    <mergeCell ref="B64:H64"/>
    <mergeCell ref="B65:H65"/>
    <mergeCell ref="B66:H66"/>
    <mergeCell ref="B67:H67"/>
    <mergeCell ref="B51:H51"/>
    <mergeCell ref="B52:H52"/>
    <mergeCell ref="B53:H53"/>
    <mergeCell ref="B54:H54"/>
    <mergeCell ref="B55:H55"/>
    <mergeCell ref="A56:A58"/>
    <mergeCell ref="B56:H56"/>
    <mergeCell ref="B57:H57"/>
    <mergeCell ref="B58:H58"/>
    <mergeCell ref="B32:H32"/>
    <mergeCell ref="B33:H33"/>
    <mergeCell ref="A34:A54"/>
    <mergeCell ref="B34:H34"/>
    <mergeCell ref="B35:H35"/>
    <mergeCell ref="B36:H36"/>
    <mergeCell ref="B47:H47"/>
    <mergeCell ref="B48:H48"/>
    <mergeCell ref="B49:H49"/>
    <mergeCell ref="B50:H50"/>
    <mergeCell ref="A24:A27"/>
    <mergeCell ref="B24:H24"/>
    <mergeCell ref="B25:H25"/>
    <mergeCell ref="B26:H26"/>
    <mergeCell ref="B27:H27"/>
    <mergeCell ref="A28:A32"/>
    <mergeCell ref="B28:H28"/>
    <mergeCell ref="B29:H29"/>
    <mergeCell ref="B30:H30"/>
    <mergeCell ref="B31:H31"/>
    <mergeCell ref="B18:H18"/>
    <mergeCell ref="B19:H19"/>
    <mergeCell ref="B20:H20"/>
    <mergeCell ref="B21:H21"/>
    <mergeCell ref="B22:H22"/>
    <mergeCell ref="B23:H23"/>
    <mergeCell ref="B9:H9"/>
    <mergeCell ref="A10:A22"/>
    <mergeCell ref="B10:H10"/>
    <mergeCell ref="B11:H11"/>
    <mergeCell ref="B12:H12"/>
    <mergeCell ref="B13:H13"/>
    <mergeCell ref="B14:H14"/>
    <mergeCell ref="B15:H15"/>
    <mergeCell ref="B16:H16"/>
    <mergeCell ref="B17:H17"/>
    <mergeCell ref="B72:H72"/>
    <mergeCell ref="A1:A2"/>
    <mergeCell ref="B1:H1"/>
    <mergeCell ref="B2:H2"/>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6" bestFit="1" customWidth="1"/>
    <col min="4" max="4" width="36.5703125" bestFit="1" customWidth="1"/>
    <col min="6" max="6" width="32.85546875" bestFit="1" customWidth="1"/>
    <col min="7" max="7" width="2.7109375" bestFit="1" customWidth="1"/>
    <col min="8" max="8" width="36.5703125" bestFit="1" customWidth="1"/>
  </cols>
  <sheetData>
    <row r="1" spans="1:8" ht="15" customHeight="1">
      <c r="A1" s="9" t="s">
        <v>922</v>
      </c>
      <c r="B1" s="9" t="s">
        <v>2</v>
      </c>
      <c r="C1" s="9"/>
      <c r="D1" s="9"/>
      <c r="E1" s="9"/>
      <c r="F1" s="9"/>
      <c r="G1" s="9"/>
      <c r="H1" s="9"/>
    </row>
    <row r="2" spans="1:8" ht="15" customHeight="1">
      <c r="A2" s="9"/>
      <c r="B2" s="9" t="s">
        <v>3</v>
      </c>
      <c r="C2" s="9"/>
      <c r="D2" s="9"/>
      <c r="E2" s="9"/>
      <c r="F2" s="9"/>
      <c r="G2" s="9"/>
      <c r="H2" s="9"/>
    </row>
    <row r="3" spans="1:8">
      <c r="A3" s="3" t="s">
        <v>188</v>
      </c>
      <c r="B3" s="32"/>
      <c r="C3" s="32"/>
      <c r="D3" s="32"/>
      <c r="E3" s="32"/>
      <c r="F3" s="32"/>
      <c r="G3" s="32"/>
      <c r="H3" s="32"/>
    </row>
    <row r="4" spans="1:8">
      <c r="A4" s="13" t="s">
        <v>923</v>
      </c>
      <c r="B4" s="34" t="s">
        <v>225</v>
      </c>
      <c r="C4" s="34"/>
      <c r="D4" s="34"/>
      <c r="E4" s="34"/>
      <c r="F4" s="34"/>
      <c r="G4" s="34"/>
      <c r="H4" s="34"/>
    </row>
    <row r="5" spans="1:8">
      <c r="A5" s="13"/>
      <c r="B5" s="24"/>
      <c r="C5" s="24"/>
      <c r="D5" s="24"/>
      <c r="E5" s="24"/>
      <c r="F5" s="24"/>
      <c r="G5" s="24"/>
    </row>
    <row r="6" spans="1:8">
      <c r="A6" s="13"/>
      <c r="B6" s="11"/>
      <c r="C6" s="11"/>
      <c r="D6" s="11"/>
      <c r="E6" s="11"/>
      <c r="F6" s="11"/>
      <c r="G6" s="11"/>
    </row>
    <row r="7" spans="1:8" ht="15.75" thickBot="1">
      <c r="A7" s="13"/>
      <c r="B7" s="16"/>
      <c r="C7" s="25">
        <v>2014</v>
      </c>
      <c r="D7" s="25"/>
      <c r="E7" s="12"/>
      <c r="F7" s="25">
        <v>2013</v>
      </c>
      <c r="G7" s="25"/>
    </row>
    <row r="8" spans="1:8">
      <c r="A8" s="13"/>
      <c r="B8" s="17" t="s">
        <v>226</v>
      </c>
      <c r="C8" s="18">
        <v>16.62</v>
      </c>
      <c r="D8" s="17" t="s">
        <v>227</v>
      </c>
      <c r="E8" s="19"/>
      <c r="F8" s="18">
        <v>30.95</v>
      </c>
      <c r="G8" s="17" t="s">
        <v>227</v>
      </c>
    </row>
    <row r="9" spans="1:8" ht="15.75" thickBot="1">
      <c r="A9" s="13"/>
      <c r="B9" s="16" t="s">
        <v>228</v>
      </c>
      <c r="C9" s="20">
        <v>83.38</v>
      </c>
      <c r="D9" s="21" t="s">
        <v>227</v>
      </c>
      <c r="E9" s="12"/>
      <c r="F9" s="20">
        <v>69.05</v>
      </c>
      <c r="G9" s="21" t="s">
        <v>227</v>
      </c>
    </row>
    <row r="10" spans="1:8" ht="15.75" thickBot="1">
      <c r="A10" s="13"/>
      <c r="B10" s="17" t="s">
        <v>104</v>
      </c>
      <c r="C10" s="22">
        <v>100</v>
      </c>
      <c r="D10" s="23" t="s">
        <v>227</v>
      </c>
      <c r="E10" s="19"/>
      <c r="F10" s="22">
        <v>100</v>
      </c>
      <c r="G10" s="23" t="s">
        <v>227</v>
      </c>
    </row>
    <row r="11" spans="1:8" ht="15.75" thickTop="1">
      <c r="A11" s="13" t="s">
        <v>924</v>
      </c>
      <c r="B11" s="34" t="s">
        <v>925</v>
      </c>
      <c r="C11" s="34"/>
      <c r="D11" s="34"/>
      <c r="E11" s="34"/>
      <c r="F11" s="34"/>
      <c r="G11" s="34"/>
      <c r="H11" s="34"/>
    </row>
    <row r="12" spans="1:8">
      <c r="A12" s="13"/>
      <c r="B12" s="24"/>
      <c r="C12" s="24"/>
      <c r="D12" s="24"/>
      <c r="E12" s="24"/>
      <c r="F12" s="24"/>
      <c r="G12" s="24"/>
      <c r="H12" s="24"/>
    </row>
    <row r="13" spans="1:8">
      <c r="A13" s="13"/>
      <c r="B13" s="11"/>
      <c r="C13" s="11"/>
      <c r="D13" s="11"/>
      <c r="E13" s="11"/>
      <c r="F13" s="11"/>
      <c r="G13" s="11"/>
      <c r="H13" s="11"/>
    </row>
    <row r="14" spans="1:8" ht="24" thickBot="1">
      <c r="A14" s="13"/>
      <c r="B14" s="26" t="s">
        <v>243</v>
      </c>
      <c r="C14" s="12"/>
      <c r="D14" s="26" t="s">
        <v>244</v>
      </c>
      <c r="E14" s="12"/>
      <c r="F14" s="26" t="s">
        <v>245</v>
      </c>
      <c r="G14" s="12"/>
      <c r="H14" s="26" t="s">
        <v>246</v>
      </c>
    </row>
    <row r="15" spans="1:8" ht="84">
      <c r="A15" s="13"/>
      <c r="B15" s="27" t="s">
        <v>247</v>
      </c>
      <c r="C15" s="19"/>
      <c r="D15" s="28" t="s">
        <v>248</v>
      </c>
      <c r="E15" s="19"/>
      <c r="F15" s="29" t="s">
        <v>249</v>
      </c>
      <c r="G15" s="19"/>
      <c r="H15" s="28" t="s">
        <v>250</v>
      </c>
    </row>
  </sheetData>
  <mergeCells count="12">
    <mergeCell ref="A11:A15"/>
    <mergeCell ref="B11:H11"/>
    <mergeCell ref="B5:G5"/>
    <mergeCell ref="C7:D7"/>
    <mergeCell ref="F7:G7"/>
    <mergeCell ref="B12:H12"/>
    <mergeCell ref="A1:A2"/>
    <mergeCell ref="B1:H1"/>
    <mergeCell ref="B2:H2"/>
    <mergeCell ref="B3:H3"/>
    <mergeCell ref="A4:A1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29.28515625" customWidth="1"/>
    <col min="4" max="4" width="6.140625" customWidth="1"/>
    <col min="5" max="5" width="17.85546875" customWidth="1"/>
    <col min="6" max="7" width="29.28515625" customWidth="1"/>
    <col min="8" max="8" width="6.140625" customWidth="1"/>
    <col min="9" max="9" width="15.85546875" customWidth="1"/>
    <col min="10" max="11" width="29.28515625" customWidth="1"/>
    <col min="12" max="12" width="6.140625" customWidth="1"/>
    <col min="13" max="13" width="15.85546875" customWidth="1"/>
    <col min="14" max="14" width="29.28515625" customWidth="1"/>
  </cols>
  <sheetData>
    <row r="1" spans="1:14" ht="15" customHeight="1">
      <c r="A1" s="9" t="s">
        <v>9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61</v>
      </c>
      <c r="B3" s="32"/>
      <c r="C3" s="32"/>
      <c r="D3" s="32"/>
      <c r="E3" s="32"/>
      <c r="F3" s="32"/>
      <c r="G3" s="32"/>
      <c r="H3" s="32"/>
      <c r="I3" s="32"/>
      <c r="J3" s="32"/>
      <c r="K3" s="32"/>
      <c r="L3" s="32"/>
      <c r="M3" s="32"/>
      <c r="N3" s="32"/>
    </row>
    <row r="4" spans="1:14">
      <c r="A4" s="13" t="s">
        <v>927</v>
      </c>
      <c r="B4" s="34" t="s">
        <v>268</v>
      </c>
      <c r="C4" s="34"/>
      <c r="D4" s="34"/>
      <c r="E4" s="34"/>
      <c r="F4" s="34"/>
      <c r="G4" s="34"/>
      <c r="H4" s="34"/>
      <c r="I4" s="34"/>
      <c r="J4" s="34"/>
      <c r="K4" s="34"/>
      <c r="L4" s="34"/>
      <c r="M4" s="34"/>
      <c r="N4" s="34"/>
    </row>
    <row r="5" spans="1:14">
      <c r="A5" s="13"/>
      <c r="B5" s="24"/>
      <c r="C5" s="24"/>
      <c r="D5" s="24"/>
      <c r="E5" s="24"/>
      <c r="F5" s="24"/>
      <c r="G5" s="24"/>
      <c r="H5" s="24"/>
      <c r="I5" s="24"/>
      <c r="J5" s="24"/>
      <c r="K5" s="24"/>
      <c r="L5" s="24"/>
      <c r="M5" s="24"/>
      <c r="N5" s="24"/>
    </row>
    <row r="6" spans="1:14">
      <c r="A6" s="13"/>
      <c r="B6" s="11"/>
      <c r="C6" s="11"/>
      <c r="D6" s="11"/>
      <c r="E6" s="11"/>
      <c r="F6" s="11"/>
      <c r="G6" s="11"/>
      <c r="H6" s="11"/>
      <c r="I6" s="11"/>
      <c r="J6" s="11"/>
      <c r="K6" s="11"/>
      <c r="L6" s="11"/>
      <c r="M6" s="11"/>
      <c r="N6" s="11"/>
    </row>
    <row r="7" spans="1:14">
      <c r="A7" s="13"/>
      <c r="B7" s="34"/>
      <c r="C7" s="34"/>
      <c r="D7" s="38">
        <v>2014</v>
      </c>
      <c r="E7" s="38"/>
      <c r="F7" s="38"/>
      <c r="G7" s="40"/>
      <c r="H7" s="38">
        <v>2013</v>
      </c>
      <c r="I7" s="38"/>
      <c r="J7" s="38"/>
      <c r="K7" s="34"/>
      <c r="L7" s="38">
        <v>2012</v>
      </c>
      <c r="M7" s="38"/>
      <c r="N7" s="38"/>
    </row>
    <row r="8" spans="1:14" ht="15.75" thickBot="1">
      <c r="A8" s="13"/>
      <c r="B8" s="34"/>
      <c r="C8" s="34"/>
      <c r="D8" s="39"/>
      <c r="E8" s="39"/>
      <c r="F8" s="39"/>
      <c r="G8" s="40"/>
      <c r="H8" s="39"/>
      <c r="I8" s="39"/>
      <c r="J8" s="39"/>
      <c r="K8" s="34"/>
      <c r="L8" s="39"/>
      <c r="M8" s="39"/>
      <c r="N8" s="39"/>
    </row>
    <row r="9" spans="1:14">
      <c r="A9" s="13"/>
      <c r="B9" s="17" t="s">
        <v>269</v>
      </c>
      <c r="C9" s="19"/>
      <c r="D9" s="41">
        <v>346</v>
      </c>
      <c r="E9" s="41"/>
      <c r="F9" s="41"/>
      <c r="G9" s="19"/>
      <c r="H9" s="41">
        <v>86</v>
      </c>
      <c r="I9" s="41"/>
      <c r="J9" s="41"/>
      <c r="K9" s="19"/>
      <c r="L9" s="41">
        <v>4</v>
      </c>
      <c r="M9" s="41"/>
      <c r="N9" s="41"/>
    </row>
    <row r="10" spans="1:14">
      <c r="A10" s="13"/>
      <c r="B10" s="37" t="s">
        <v>270</v>
      </c>
      <c r="C10" s="34"/>
      <c r="D10" s="37" t="s">
        <v>271</v>
      </c>
      <c r="E10" s="42">
        <v>3323</v>
      </c>
      <c r="F10" s="34"/>
      <c r="G10" s="34"/>
      <c r="H10" s="37" t="s">
        <v>271</v>
      </c>
      <c r="I10" s="43">
        <v>849</v>
      </c>
      <c r="J10" s="34"/>
      <c r="K10" s="34"/>
      <c r="L10" s="37" t="s">
        <v>271</v>
      </c>
      <c r="M10" s="43">
        <v>35</v>
      </c>
      <c r="N10" s="34"/>
    </row>
    <row r="11" spans="1:14">
      <c r="A11" s="13"/>
      <c r="B11" s="37"/>
      <c r="C11" s="34"/>
      <c r="D11" s="37"/>
      <c r="E11" s="42"/>
      <c r="F11" s="34"/>
      <c r="G11" s="34"/>
      <c r="H11" s="37"/>
      <c r="I11" s="43"/>
      <c r="J11" s="34"/>
      <c r="K11" s="34"/>
      <c r="L11" s="37"/>
      <c r="M11" s="43"/>
      <c r="N11" s="34"/>
    </row>
    <row r="12" spans="1:14">
      <c r="A12" s="13"/>
      <c r="B12" s="44" t="s">
        <v>272</v>
      </c>
      <c r="C12" s="45"/>
      <c r="D12" s="44" t="s">
        <v>271</v>
      </c>
      <c r="E12" s="46">
        <v>9.6</v>
      </c>
      <c r="F12" s="45"/>
      <c r="G12" s="45"/>
      <c r="H12" s="44" t="s">
        <v>271</v>
      </c>
      <c r="I12" s="46">
        <v>9.8699999999999992</v>
      </c>
      <c r="J12" s="45"/>
      <c r="K12" s="45"/>
      <c r="L12" s="44" t="s">
        <v>271</v>
      </c>
      <c r="M12" s="46">
        <v>9.36</v>
      </c>
      <c r="N12" s="45"/>
    </row>
    <row r="13" spans="1:14">
      <c r="A13" s="13"/>
      <c r="B13" s="44"/>
      <c r="C13" s="45"/>
      <c r="D13" s="44"/>
      <c r="E13" s="46"/>
      <c r="F13" s="45"/>
      <c r="G13" s="45"/>
      <c r="H13" s="44"/>
      <c r="I13" s="46"/>
      <c r="J13" s="45"/>
      <c r="K13" s="45"/>
      <c r="L13" s="44"/>
      <c r="M13" s="46"/>
      <c r="N13" s="45"/>
    </row>
    <row r="14" spans="1:14" ht="25.5" customHeight="1">
      <c r="A14" s="13" t="s">
        <v>928</v>
      </c>
      <c r="B14" s="37" t="s">
        <v>273</v>
      </c>
      <c r="C14" s="37"/>
      <c r="D14" s="37"/>
      <c r="E14" s="37"/>
      <c r="F14" s="37"/>
      <c r="G14" s="37"/>
      <c r="H14" s="37"/>
      <c r="I14" s="37"/>
      <c r="J14" s="37"/>
      <c r="K14" s="37"/>
      <c r="L14" s="37"/>
      <c r="M14" s="37"/>
      <c r="N14" s="37"/>
    </row>
    <row r="15" spans="1:14">
      <c r="A15" s="13"/>
      <c r="B15" s="24"/>
      <c r="C15" s="24"/>
      <c r="D15" s="24"/>
      <c r="E15" s="24"/>
      <c r="F15" s="24"/>
      <c r="G15" s="24"/>
      <c r="H15" s="24"/>
      <c r="I15" s="24"/>
      <c r="J15" s="24"/>
    </row>
    <row r="16" spans="1:14">
      <c r="A16" s="13"/>
      <c r="B16" s="11"/>
      <c r="C16" s="11"/>
      <c r="D16" s="11"/>
      <c r="E16" s="11"/>
      <c r="F16" s="11"/>
      <c r="G16" s="11"/>
      <c r="H16" s="11"/>
      <c r="I16" s="11"/>
      <c r="J16" s="11"/>
    </row>
    <row r="17" spans="1:10" ht="15.75" thickBot="1">
      <c r="A17" s="13"/>
      <c r="B17" s="12"/>
      <c r="C17" s="12"/>
      <c r="D17" s="39">
        <v>2014</v>
      </c>
      <c r="E17" s="39"/>
      <c r="F17" s="39"/>
      <c r="G17" s="12"/>
      <c r="H17" s="39">
        <v>2013</v>
      </c>
      <c r="I17" s="39"/>
      <c r="J17" s="39"/>
    </row>
    <row r="18" spans="1:10">
      <c r="A18" s="13"/>
      <c r="B18" s="44" t="s">
        <v>274</v>
      </c>
      <c r="C18" s="45"/>
      <c r="D18" s="41">
        <v>177</v>
      </c>
      <c r="E18" s="41"/>
      <c r="F18" s="49"/>
      <c r="G18" s="45"/>
      <c r="H18" s="41">
        <v>8</v>
      </c>
      <c r="I18" s="41"/>
      <c r="J18" s="49"/>
    </row>
    <row r="19" spans="1:10">
      <c r="A19" s="13"/>
      <c r="B19" s="44"/>
      <c r="C19" s="45"/>
      <c r="D19" s="48"/>
      <c r="E19" s="48"/>
      <c r="F19" s="50"/>
      <c r="G19" s="45"/>
      <c r="H19" s="48"/>
      <c r="I19" s="48"/>
      <c r="J19" s="50"/>
    </row>
    <row r="20" spans="1:10">
      <c r="A20" s="13"/>
      <c r="B20" s="37" t="s">
        <v>275</v>
      </c>
      <c r="C20" s="34"/>
      <c r="D20" s="37" t="s">
        <v>271</v>
      </c>
      <c r="E20" s="42">
        <v>1669</v>
      </c>
      <c r="F20" s="34"/>
      <c r="G20" s="34"/>
      <c r="H20" s="37" t="s">
        <v>271</v>
      </c>
      <c r="I20" s="43">
        <v>76</v>
      </c>
      <c r="J20" s="34"/>
    </row>
    <row r="21" spans="1:10">
      <c r="A21" s="13"/>
      <c r="B21" s="37"/>
      <c r="C21" s="34"/>
      <c r="D21" s="37"/>
      <c r="E21" s="42"/>
      <c r="F21" s="34"/>
      <c r="G21" s="34"/>
      <c r="H21" s="37"/>
      <c r="I21" s="43"/>
      <c r="J21" s="34"/>
    </row>
  </sheetData>
  <mergeCells count="64">
    <mergeCell ref="A14:A21"/>
    <mergeCell ref="B14:N14"/>
    <mergeCell ref="A1:A2"/>
    <mergeCell ref="B1:N1"/>
    <mergeCell ref="B2:N2"/>
    <mergeCell ref="B3:N3"/>
    <mergeCell ref="A4:A13"/>
    <mergeCell ref="B4:N4"/>
    <mergeCell ref="J18:J19"/>
    <mergeCell ref="B20:B21"/>
    <mergeCell ref="C20:C21"/>
    <mergeCell ref="D20:D21"/>
    <mergeCell ref="E20:E21"/>
    <mergeCell ref="F20:F21"/>
    <mergeCell ref="G20:G21"/>
    <mergeCell ref="H20:H21"/>
    <mergeCell ref="I20:I21"/>
    <mergeCell ref="J20:J21"/>
    <mergeCell ref="N12:N13"/>
    <mergeCell ref="B15:J15"/>
    <mergeCell ref="D17:F17"/>
    <mergeCell ref="H17:J17"/>
    <mergeCell ref="B18:B19"/>
    <mergeCell ref="C18:C19"/>
    <mergeCell ref="D18:E19"/>
    <mergeCell ref="F18:F19"/>
    <mergeCell ref="G18:G19"/>
    <mergeCell ref="H18:I19"/>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8"/>
    <mergeCell ref="G7:G8"/>
    <mergeCell ref="H7:J8"/>
    <mergeCell ref="K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42578125" customWidth="1"/>
    <col min="3" max="3" width="12.5703125" customWidth="1"/>
    <col min="4" max="4" width="2.7109375" customWidth="1"/>
    <col min="5" max="5" width="10.42578125" customWidth="1"/>
    <col min="6" max="6" width="3.7109375" customWidth="1"/>
    <col min="7" max="7" width="12.5703125" customWidth="1"/>
    <col min="8" max="8" width="2.7109375" customWidth="1"/>
    <col min="9" max="9" width="10.42578125" customWidth="1"/>
    <col min="10" max="10" width="3.7109375" customWidth="1"/>
  </cols>
  <sheetData>
    <row r="1" spans="1:10" ht="15" customHeight="1">
      <c r="A1" s="9" t="s">
        <v>929</v>
      </c>
      <c r="B1" s="9" t="s">
        <v>2</v>
      </c>
      <c r="C1" s="9"/>
      <c r="D1" s="9"/>
      <c r="E1" s="9"/>
      <c r="F1" s="9"/>
      <c r="G1" s="9"/>
      <c r="H1" s="9"/>
      <c r="I1" s="9"/>
      <c r="J1" s="9"/>
    </row>
    <row r="2" spans="1:10" ht="15" customHeight="1">
      <c r="A2" s="9"/>
      <c r="B2" s="9" t="s">
        <v>3</v>
      </c>
      <c r="C2" s="9"/>
      <c r="D2" s="9"/>
      <c r="E2" s="9"/>
      <c r="F2" s="9"/>
      <c r="G2" s="9"/>
      <c r="H2" s="9"/>
      <c r="I2" s="9"/>
      <c r="J2" s="9"/>
    </row>
    <row r="3" spans="1:10">
      <c r="A3" s="3" t="s">
        <v>281</v>
      </c>
      <c r="B3" s="32"/>
      <c r="C3" s="32"/>
      <c r="D3" s="32"/>
      <c r="E3" s="32"/>
      <c r="F3" s="32"/>
      <c r="G3" s="32"/>
      <c r="H3" s="32"/>
      <c r="I3" s="32"/>
      <c r="J3" s="32"/>
    </row>
    <row r="4" spans="1:10">
      <c r="A4" s="13" t="s">
        <v>930</v>
      </c>
      <c r="B4" s="34" t="s">
        <v>287</v>
      </c>
      <c r="C4" s="34"/>
      <c r="D4" s="34"/>
      <c r="E4" s="34"/>
      <c r="F4" s="34"/>
      <c r="G4" s="34"/>
      <c r="H4" s="34"/>
      <c r="I4" s="34"/>
      <c r="J4" s="34"/>
    </row>
    <row r="5" spans="1:10">
      <c r="A5" s="13"/>
      <c r="B5" s="24"/>
      <c r="C5" s="24"/>
      <c r="D5" s="24"/>
      <c r="E5" s="24"/>
      <c r="F5" s="24"/>
      <c r="G5" s="24"/>
      <c r="H5" s="24"/>
      <c r="I5" s="24"/>
      <c r="J5" s="24"/>
    </row>
    <row r="6" spans="1:10">
      <c r="A6" s="13"/>
      <c r="B6" s="11"/>
      <c r="C6" s="11"/>
      <c r="D6" s="11"/>
      <c r="E6" s="11"/>
      <c r="F6" s="11"/>
      <c r="G6" s="11"/>
      <c r="H6" s="11"/>
      <c r="I6" s="11"/>
      <c r="J6" s="11"/>
    </row>
    <row r="7" spans="1:10">
      <c r="A7" s="13"/>
      <c r="B7" s="34"/>
      <c r="C7" s="34"/>
      <c r="D7" s="38">
        <v>2014</v>
      </c>
      <c r="E7" s="38"/>
      <c r="F7" s="38"/>
      <c r="G7" s="34"/>
      <c r="H7" s="38">
        <v>2013</v>
      </c>
      <c r="I7" s="38"/>
      <c r="J7" s="38"/>
    </row>
    <row r="8" spans="1:10" ht="15.75" thickBot="1">
      <c r="A8" s="13"/>
      <c r="B8" s="34"/>
      <c r="C8" s="34"/>
      <c r="D8" s="39"/>
      <c r="E8" s="39"/>
      <c r="F8" s="39"/>
      <c r="G8" s="34"/>
      <c r="H8" s="39"/>
      <c r="I8" s="39"/>
      <c r="J8" s="39"/>
    </row>
    <row r="9" spans="1:10">
      <c r="A9" s="13"/>
      <c r="B9" s="17" t="s">
        <v>288</v>
      </c>
      <c r="C9" s="19"/>
      <c r="D9" s="49"/>
      <c r="E9" s="49"/>
      <c r="F9" s="49"/>
      <c r="G9" s="19"/>
      <c r="H9" s="49"/>
      <c r="I9" s="49"/>
      <c r="J9" s="49"/>
    </row>
    <row r="10" spans="1:10">
      <c r="A10" s="13"/>
      <c r="B10" s="52" t="s">
        <v>289</v>
      </c>
      <c r="C10" s="12"/>
      <c r="D10" s="43">
        <v>3.4</v>
      </c>
      <c r="E10" s="43"/>
      <c r="F10" s="16" t="s">
        <v>227</v>
      </c>
      <c r="G10" s="12"/>
      <c r="H10" s="43">
        <v>4.5</v>
      </c>
      <c r="I10" s="43"/>
      <c r="J10" s="16" t="s">
        <v>227</v>
      </c>
    </row>
    <row r="11" spans="1:10">
      <c r="A11" s="13"/>
      <c r="B11" s="53" t="s">
        <v>290</v>
      </c>
      <c r="C11" s="45"/>
      <c r="D11" s="46">
        <v>2.48</v>
      </c>
      <c r="E11" s="46"/>
      <c r="F11" s="44" t="s">
        <v>227</v>
      </c>
      <c r="G11" s="45"/>
      <c r="H11" s="46" t="s">
        <v>291</v>
      </c>
      <c r="I11" s="46"/>
      <c r="J11" s="45"/>
    </row>
    <row r="12" spans="1:10">
      <c r="A12" s="13"/>
      <c r="B12" s="53"/>
      <c r="C12" s="45"/>
      <c r="D12" s="46"/>
      <c r="E12" s="46"/>
      <c r="F12" s="44"/>
      <c r="G12" s="45"/>
      <c r="H12" s="46"/>
      <c r="I12" s="46"/>
      <c r="J12" s="45"/>
    </row>
    <row r="13" spans="1:10">
      <c r="A13" s="13"/>
      <c r="B13" s="54" t="s">
        <v>292</v>
      </c>
      <c r="C13" s="34"/>
      <c r="D13" s="43">
        <v>1.93</v>
      </c>
      <c r="E13" s="43"/>
      <c r="F13" s="37" t="s">
        <v>227</v>
      </c>
      <c r="G13" s="34"/>
      <c r="H13" s="43" t="s">
        <v>291</v>
      </c>
      <c r="I13" s="43"/>
      <c r="J13" s="34"/>
    </row>
    <row r="14" spans="1:10">
      <c r="A14" s="13"/>
      <c r="B14" s="54"/>
      <c r="C14" s="34"/>
      <c r="D14" s="43"/>
      <c r="E14" s="43"/>
      <c r="F14" s="37"/>
      <c r="G14" s="34"/>
      <c r="H14" s="43"/>
      <c r="I14" s="43"/>
      <c r="J14" s="34"/>
    </row>
    <row r="15" spans="1:10">
      <c r="A15" s="13"/>
      <c r="B15" s="17" t="s">
        <v>293</v>
      </c>
      <c r="C15" s="19"/>
      <c r="D15" s="45"/>
      <c r="E15" s="45"/>
      <c r="F15" s="45"/>
      <c r="G15" s="19"/>
      <c r="H15" s="45"/>
      <c r="I15" s="45"/>
      <c r="J15" s="45"/>
    </row>
    <row r="16" spans="1:10">
      <c r="A16" s="13"/>
      <c r="B16" s="37" t="s">
        <v>294</v>
      </c>
      <c r="C16" s="34"/>
      <c r="D16" s="37" t="s">
        <v>271</v>
      </c>
      <c r="E16" s="42">
        <v>665982</v>
      </c>
      <c r="F16" s="34"/>
      <c r="G16" s="34"/>
      <c r="H16" s="37" t="s">
        <v>271</v>
      </c>
      <c r="I16" s="42">
        <v>201450</v>
      </c>
      <c r="J16" s="34"/>
    </row>
    <row r="17" spans="1:10">
      <c r="A17" s="13"/>
      <c r="B17" s="37"/>
      <c r="C17" s="34"/>
      <c r="D17" s="37"/>
      <c r="E17" s="42"/>
      <c r="F17" s="34"/>
      <c r="G17" s="34"/>
      <c r="H17" s="37"/>
      <c r="I17" s="42"/>
      <c r="J17" s="34"/>
    </row>
    <row r="18" spans="1:10">
      <c r="A18" s="13"/>
      <c r="B18" s="53" t="s">
        <v>295</v>
      </c>
      <c r="C18" s="45"/>
      <c r="D18" s="55">
        <v>650462</v>
      </c>
      <c r="E18" s="55"/>
      <c r="F18" s="45"/>
      <c r="G18" s="45"/>
      <c r="H18" s="55">
        <v>200872</v>
      </c>
      <c r="I18" s="55"/>
      <c r="J18" s="45"/>
    </row>
    <row r="19" spans="1:10">
      <c r="A19" s="13"/>
      <c r="B19" s="53"/>
      <c r="C19" s="45"/>
      <c r="D19" s="55"/>
      <c r="E19" s="55"/>
      <c r="F19" s="45"/>
      <c r="G19" s="45"/>
      <c r="H19" s="55"/>
      <c r="I19" s="55"/>
      <c r="J19" s="45"/>
    </row>
  </sheetData>
  <mergeCells count="48">
    <mergeCell ref="A1:A2"/>
    <mergeCell ref="B1:J1"/>
    <mergeCell ref="B2:J2"/>
    <mergeCell ref="B3:J3"/>
    <mergeCell ref="A4:A19"/>
    <mergeCell ref="B4:J4"/>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E14"/>
    <mergeCell ref="F13:F14"/>
    <mergeCell ref="G13:G14"/>
    <mergeCell ref="H13:I14"/>
    <mergeCell ref="J13:J14"/>
    <mergeCell ref="D9:F9"/>
    <mergeCell ref="H9:J9"/>
    <mergeCell ref="D10:E10"/>
    <mergeCell ref="H10:I10"/>
    <mergeCell ref="B11:B12"/>
    <mergeCell ref="C11:C12"/>
    <mergeCell ref="D11:E12"/>
    <mergeCell ref="F11:F12"/>
    <mergeCell ref="G11:G12"/>
    <mergeCell ref="H11:I12"/>
    <mergeCell ref="B5:J5"/>
    <mergeCell ref="B7:B8"/>
    <mergeCell ref="C7:C8"/>
    <mergeCell ref="D7:F8"/>
    <mergeCell ref="G7:G8"/>
    <mergeCell ref="H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5.42578125" customWidth="1"/>
    <col min="4" max="4" width="13.85546875" customWidth="1"/>
    <col min="5" max="5" width="21" customWidth="1"/>
    <col min="6" max="6" width="13.85546875" customWidth="1"/>
    <col min="7" max="7" width="25.42578125" customWidth="1"/>
    <col min="8" max="8" width="5.42578125" customWidth="1"/>
    <col min="9" max="9" width="21" customWidth="1"/>
    <col min="10" max="10" width="4.28515625" customWidth="1"/>
  </cols>
  <sheetData>
    <row r="1" spans="1:10" ht="15" customHeight="1">
      <c r="A1" s="9" t="s">
        <v>931</v>
      </c>
      <c r="B1" s="9" t="s">
        <v>2</v>
      </c>
      <c r="C1" s="9"/>
      <c r="D1" s="9"/>
      <c r="E1" s="9"/>
      <c r="F1" s="9"/>
      <c r="G1" s="9"/>
      <c r="H1" s="9"/>
      <c r="I1" s="9"/>
      <c r="J1" s="9"/>
    </row>
    <row r="2" spans="1:10" ht="15" customHeight="1">
      <c r="A2" s="9"/>
      <c r="B2" s="9" t="s">
        <v>3</v>
      </c>
      <c r="C2" s="9"/>
      <c r="D2" s="9"/>
      <c r="E2" s="9"/>
      <c r="F2" s="9"/>
      <c r="G2" s="9"/>
      <c r="H2" s="9"/>
      <c r="I2" s="9"/>
      <c r="J2" s="9"/>
    </row>
    <row r="3" spans="1:10">
      <c r="A3" s="3" t="s">
        <v>302</v>
      </c>
      <c r="B3" s="32"/>
      <c r="C3" s="32"/>
      <c r="D3" s="32"/>
      <c r="E3" s="32"/>
      <c r="F3" s="32"/>
      <c r="G3" s="32"/>
      <c r="H3" s="32"/>
      <c r="I3" s="32"/>
      <c r="J3" s="32"/>
    </row>
    <row r="4" spans="1:10">
      <c r="A4" s="13" t="s">
        <v>932</v>
      </c>
      <c r="B4" s="34" t="s">
        <v>305</v>
      </c>
      <c r="C4" s="34"/>
      <c r="D4" s="34"/>
      <c r="E4" s="34"/>
      <c r="F4" s="34"/>
      <c r="G4" s="34"/>
      <c r="H4" s="34"/>
      <c r="I4" s="34"/>
      <c r="J4" s="34"/>
    </row>
    <row r="5" spans="1:10">
      <c r="A5" s="13"/>
      <c r="B5" s="24"/>
      <c r="C5" s="24"/>
      <c r="D5" s="24"/>
      <c r="E5" s="24"/>
      <c r="F5" s="24"/>
      <c r="G5" s="24"/>
      <c r="H5" s="24"/>
      <c r="I5" s="24"/>
      <c r="J5" s="24"/>
    </row>
    <row r="6" spans="1:10">
      <c r="A6" s="13"/>
      <c r="B6" s="11"/>
      <c r="C6" s="11"/>
      <c r="D6" s="11"/>
      <c r="E6" s="11"/>
      <c r="F6" s="11"/>
      <c r="G6" s="11"/>
      <c r="H6" s="11"/>
      <c r="I6" s="11"/>
      <c r="J6" s="11"/>
    </row>
    <row r="7" spans="1:10" ht="15.75" thickBot="1">
      <c r="A7" s="13"/>
      <c r="B7" s="12"/>
      <c r="C7" s="12"/>
      <c r="D7" s="39">
        <v>2014</v>
      </c>
      <c r="E7" s="39"/>
      <c r="F7" s="39"/>
      <c r="G7" s="12"/>
      <c r="H7" s="39">
        <v>2013</v>
      </c>
      <c r="I7" s="39"/>
      <c r="J7" s="39"/>
    </row>
    <row r="8" spans="1:10">
      <c r="A8" s="13"/>
      <c r="B8" s="44" t="s">
        <v>31</v>
      </c>
      <c r="C8" s="45"/>
      <c r="D8" s="59" t="s">
        <v>271</v>
      </c>
      <c r="E8" s="61">
        <v>276615</v>
      </c>
      <c r="F8" s="49"/>
      <c r="G8" s="45"/>
      <c r="H8" s="59" t="s">
        <v>271</v>
      </c>
      <c r="I8" s="61">
        <v>283277</v>
      </c>
      <c r="J8" s="49"/>
    </row>
    <row r="9" spans="1:10">
      <c r="A9" s="13"/>
      <c r="B9" s="44"/>
      <c r="C9" s="45"/>
      <c r="D9" s="60"/>
      <c r="E9" s="62"/>
      <c r="F9" s="50"/>
      <c r="G9" s="45"/>
      <c r="H9" s="60"/>
      <c r="I9" s="62"/>
      <c r="J9" s="50"/>
    </row>
    <row r="10" spans="1:10">
      <c r="A10" s="13"/>
      <c r="B10" s="37" t="s">
        <v>306</v>
      </c>
      <c r="C10" s="34"/>
      <c r="D10" s="42">
        <v>557454</v>
      </c>
      <c r="E10" s="42"/>
      <c r="F10" s="34"/>
      <c r="G10" s="34"/>
      <c r="H10" s="42">
        <v>554606</v>
      </c>
      <c r="I10" s="42"/>
      <c r="J10" s="34"/>
    </row>
    <row r="11" spans="1:10">
      <c r="A11" s="13"/>
      <c r="B11" s="37"/>
      <c r="C11" s="34"/>
      <c r="D11" s="42"/>
      <c r="E11" s="42"/>
      <c r="F11" s="34"/>
      <c r="G11" s="34"/>
      <c r="H11" s="42"/>
      <c r="I11" s="42"/>
      <c r="J11" s="34"/>
    </row>
    <row r="12" spans="1:10">
      <c r="A12" s="13"/>
      <c r="B12" s="44" t="s">
        <v>307</v>
      </c>
      <c r="C12" s="45"/>
      <c r="D12" s="55">
        <v>81299</v>
      </c>
      <c r="E12" s="55"/>
      <c r="F12" s="45"/>
      <c r="G12" s="45"/>
      <c r="H12" s="55">
        <v>84229</v>
      </c>
      <c r="I12" s="55"/>
      <c r="J12" s="45"/>
    </row>
    <row r="13" spans="1:10">
      <c r="A13" s="13"/>
      <c r="B13" s="44"/>
      <c r="C13" s="45"/>
      <c r="D13" s="55"/>
      <c r="E13" s="55"/>
      <c r="F13" s="45"/>
      <c r="G13" s="45"/>
      <c r="H13" s="55"/>
      <c r="I13" s="55"/>
      <c r="J13" s="45"/>
    </row>
    <row r="14" spans="1:10">
      <c r="A14" s="13"/>
      <c r="B14" s="37" t="s">
        <v>308</v>
      </c>
      <c r="C14" s="34"/>
      <c r="D14" s="42">
        <v>18060</v>
      </c>
      <c r="E14" s="42"/>
      <c r="F14" s="34"/>
      <c r="G14" s="34"/>
      <c r="H14" s="42">
        <v>13031</v>
      </c>
      <c r="I14" s="42"/>
      <c r="J14" s="34"/>
    </row>
    <row r="15" spans="1:10">
      <c r="A15" s="13"/>
      <c r="B15" s="37"/>
      <c r="C15" s="34"/>
      <c r="D15" s="42"/>
      <c r="E15" s="42"/>
      <c r="F15" s="34"/>
      <c r="G15" s="34"/>
      <c r="H15" s="42"/>
      <c r="I15" s="42"/>
      <c r="J15" s="34"/>
    </row>
    <row r="16" spans="1:10" ht="15.75" thickBot="1">
      <c r="A16" s="13"/>
      <c r="B16" s="17" t="s">
        <v>309</v>
      </c>
      <c r="C16" s="19"/>
      <c r="D16" s="63" t="s">
        <v>310</v>
      </c>
      <c r="E16" s="63"/>
      <c r="F16" s="57" t="s">
        <v>311</v>
      </c>
      <c r="G16" s="19"/>
      <c r="H16" s="63" t="s">
        <v>312</v>
      </c>
      <c r="I16" s="63"/>
      <c r="J16" s="57" t="s">
        <v>311</v>
      </c>
    </row>
    <row r="17" spans="1:10">
      <c r="A17" s="13"/>
      <c r="B17" s="37" t="s">
        <v>313</v>
      </c>
      <c r="C17" s="34"/>
      <c r="D17" s="64">
        <v>906450</v>
      </c>
      <c r="E17" s="64"/>
      <c r="F17" s="65"/>
      <c r="G17" s="34"/>
      <c r="H17" s="64">
        <v>917750</v>
      </c>
      <c r="I17" s="64"/>
      <c r="J17" s="65"/>
    </row>
    <row r="18" spans="1:10">
      <c r="A18" s="13"/>
      <c r="B18" s="37"/>
      <c r="C18" s="34"/>
      <c r="D18" s="42"/>
      <c r="E18" s="42"/>
      <c r="F18" s="34"/>
      <c r="G18" s="34"/>
      <c r="H18" s="42"/>
      <c r="I18" s="42"/>
      <c r="J18" s="34"/>
    </row>
    <row r="19" spans="1:10">
      <c r="A19" s="13"/>
      <c r="B19" s="44" t="s">
        <v>314</v>
      </c>
      <c r="C19" s="45"/>
      <c r="D19" s="55">
        <v>189006</v>
      </c>
      <c r="E19" s="55"/>
      <c r="F19" s="45"/>
      <c r="G19" s="45"/>
      <c r="H19" s="55">
        <v>157866</v>
      </c>
      <c r="I19" s="55"/>
      <c r="J19" s="45"/>
    </row>
    <row r="20" spans="1:10">
      <c r="A20" s="13"/>
      <c r="B20" s="44"/>
      <c r="C20" s="45"/>
      <c r="D20" s="55"/>
      <c r="E20" s="55"/>
      <c r="F20" s="45"/>
      <c r="G20" s="45"/>
      <c r="H20" s="55"/>
      <c r="I20" s="55"/>
      <c r="J20" s="45"/>
    </row>
    <row r="21" spans="1:10">
      <c r="A21" s="13"/>
      <c r="B21" s="37" t="s">
        <v>174</v>
      </c>
      <c r="C21" s="34"/>
      <c r="D21" s="43">
        <v>714</v>
      </c>
      <c r="E21" s="43"/>
      <c r="F21" s="34"/>
      <c r="G21" s="34"/>
      <c r="H21" s="43" t="s">
        <v>315</v>
      </c>
      <c r="I21" s="43"/>
      <c r="J21" s="34"/>
    </row>
    <row r="22" spans="1:10" ht="15.75" thickBot="1">
      <c r="A22" s="13"/>
      <c r="B22" s="37"/>
      <c r="C22" s="34"/>
      <c r="D22" s="66"/>
      <c r="E22" s="66"/>
      <c r="F22" s="67"/>
      <c r="G22" s="34"/>
      <c r="H22" s="66"/>
      <c r="I22" s="66"/>
      <c r="J22" s="67"/>
    </row>
    <row r="23" spans="1:10">
      <c r="A23" s="13"/>
      <c r="B23" s="44" t="s">
        <v>316</v>
      </c>
      <c r="C23" s="45"/>
      <c r="D23" s="59" t="s">
        <v>271</v>
      </c>
      <c r="E23" s="61">
        <v>716730</v>
      </c>
      <c r="F23" s="49"/>
      <c r="G23" s="45"/>
      <c r="H23" s="59" t="s">
        <v>271</v>
      </c>
      <c r="I23" s="61">
        <v>759884</v>
      </c>
      <c r="J23" s="49"/>
    </row>
    <row r="24" spans="1:10" ht="15.75" thickBot="1">
      <c r="A24" s="13"/>
      <c r="B24" s="44"/>
      <c r="C24" s="45"/>
      <c r="D24" s="68"/>
      <c r="E24" s="69"/>
      <c r="F24" s="70"/>
      <c r="G24" s="45"/>
      <c r="H24" s="68"/>
      <c r="I24" s="69"/>
      <c r="J24" s="70"/>
    </row>
    <row r="25" spans="1:10" ht="15.75" thickTop="1">
      <c r="A25" s="13"/>
      <c r="B25" s="34"/>
      <c r="C25" s="34"/>
      <c r="D25" s="34"/>
      <c r="E25" s="34"/>
      <c r="F25" s="34"/>
      <c r="G25" s="34"/>
      <c r="H25" s="34"/>
      <c r="I25" s="34"/>
      <c r="J25" s="34"/>
    </row>
    <row r="26" spans="1:10" ht="25.5" customHeight="1">
      <c r="A26" s="13" t="s">
        <v>933</v>
      </c>
      <c r="B26" s="34" t="s">
        <v>317</v>
      </c>
      <c r="C26" s="34"/>
      <c r="D26" s="34"/>
      <c r="E26" s="34"/>
      <c r="F26" s="34"/>
      <c r="G26" s="34"/>
      <c r="H26" s="34"/>
      <c r="I26" s="34"/>
      <c r="J26" s="34"/>
    </row>
    <row r="27" spans="1:10">
      <c r="A27" s="13"/>
      <c r="B27" s="24"/>
      <c r="C27" s="24"/>
      <c r="D27" s="24"/>
      <c r="E27" s="24"/>
      <c r="F27" s="24"/>
    </row>
    <row r="28" spans="1:10">
      <c r="A28" s="13"/>
      <c r="B28" s="11"/>
      <c r="C28" s="11"/>
      <c r="D28" s="11"/>
      <c r="E28" s="11"/>
      <c r="F28" s="11"/>
    </row>
    <row r="29" spans="1:10" ht="15.75" thickBot="1">
      <c r="A29" s="13"/>
      <c r="B29" s="12"/>
      <c r="C29" s="12"/>
      <c r="D29" s="47">
        <v>2014</v>
      </c>
      <c r="E29" s="12"/>
      <c r="F29" s="47">
        <v>2013</v>
      </c>
    </row>
    <row r="30" spans="1:10">
      <c r="A30" s="13"/>
      <c r="B30" s="17" t="s">
        <v>307</v>
      </c>
      <c r="C30" s="19"/>
      <c r="D30" s="71">
        <v>9</v>
      </c>
      <c r="E30" s="19"/>
      <c r="F30" s="72">
        <v>5</v>
      </c>
    </row>
    <row r="31" spans="1:10">
      <c r="A31" s="13"/>
      <c r="B31" s="16" t="s">
        <v>308</v>
      </c>
      <c r="C31" s="12"/>
      <c r="D31" s="73">
        <v>10</v>
      </c>
      <c r="E31" s="12"/>
      <c r="F31" s="73">
        <v>7</v>
      </c>
    </row>
    <row r="32" spans="1:10">
      <c r="A32" s="13"/>
      <c r="B32" s="17" t="s">
        <v>309</v>
      </c>
      <c r="C32" s="19"/>
      <c r="D32" s="71">
        <v>13</v>
      </c>
      <c r="E32" s="19"/>
      <c r="F32" s="71">
        <v>9</v>
      </c>
    </row>
    <row r="33" spans="1:10" ht="25.5" customHeight="1">
      <c r="A33" s="13" t="s">
        <v>301</v>
      </c>
      <c r="B33" s="34" t="s">
        <v>318</v>
      </c>
      <c r="C33" s="34"/>
      <c r="D33" s="34"/>
      <c r="E33" s="34"/>
      <c r="F33" s="34"/>
      <c r="G33" s="34"/>
      <c r="H33" s="34"/>
      <c r="I33" s="34"/>
      <c r="J33" s="34"/>
    </row>
    <row r="34" spans="1:10">
      <c r="A34" s="13"/>
      <c r="B34" s="24"/>
      <c r="C34" s="24"/>
      <c r="D34" s="24"/>
      <c r="E34" s="24"/>
      <c r="F34" s="24"/>
      <c r="G34" s="24"/>
      <c r="H34" s="24"/>
      <c r="I34" s="24"/>
      <c r="J34" s="24"/>
    </row>
    <row r="35" spans="1:10">
      <c r="A35" s="13"/>
      <c r="B35" s="11"/>
      <c r="C35" s="11"/>
      <c r="D35" s="11"/>
      <c r="E35" s="11"/>
      <c r="F35" s="11"/>
      <c r="G35" s="11"/>
      <c r="H35" s="11"/>
      <c r="I35" s="11"/>
      <c r="J35" s="11"/>
    </row>
    <row r="36" spans="1:10">
      <c r="A36" s="13"/>
      <c r="B36" s="12"/>
      <c r="C36" s="12"/>
      <c r="D36" s="38" t="s">
        <v>319</v>
      </c>
      <c r="E36" s="38"/>
      <c r="F36" s="38"/>
      <c r="G36" s="38"/>
      <c r="H36" s="38"/>
      <c r="I36" s="38"/>
      <c r="J36" s="38"/>
    </row>
    <row r="37" spans="1:10" ht="15.75" thickBot="1">
      <c r="A37" s="13"/>
      <c r="B37" s="12"/>
      <c r="C37" s="12"/>
      <c r="D37" s="39">
        <v>2014</v>
      </c>
      <c r="E37" s="39"/>
      <c r="F37" s="39"/>
      <c r="G37" s="12"/>
      <c r="H37" s="39">
        <v>2013</v>
      </c>
      <c r="I37" s="39"/>
      <c r="J37" s="39"/>
    </row>
    <row r="38" spans="1:10">
      <c r="A38" s="13"/>
      <c r="B38" s="44" t="s">
        <v>320</v>
      </c>
      <c r="C38" s="45"/>
      <c r="D38" s="59" t="s">
        <v>271</v>
      </c>
      <c r="E38" s="61">
        <v>52248</v>
      </c>
      <c r="F38" s="49"/>
      <c r="G38" s="45"/>
      <c r="H38" s="59" t="s">
        <v>271</v>
      </c>
      <c r="I38" s="61">
        <v>37683</v>
      </c>
      <c r="J38" s="49"/>
    </row>
    <row r="39" spans="1:10">
      <c r="A39" s="13"/>
      <c r="B39" s="44"/>
      <c r="C39" s="45"/>
      <c r="D39" s="44"/>
      <c r="E39" s="55"/>
      <c r="F39" s="45"/>
      <c r="G39" s="45"/>
      <c r="H39" s="60"/>
      <c r="I39" s="62"/>
      <c r="J39" s="50"/>
    </row>
    <row r="40" spans="1:10">
      <c r="A40" s="13"/>
      <c r="B40" s="37" t="s">
        <v>84</v>
      </c>
      <c r="C40" s="34"/>
      <c r="D40" s="42">
        <v>17407</v>
      </c>
      <c r="E40" s="42"/>
      <c r="F40" s="34"/>
      <c r="G40" s="34"/>
      <c r="H40" s="42">
        <v>17266</v>
      </c>
      <c r="I40" s="42"/>
      <c r="J40" s="34"/>
    </row>
    <row r="41" spans="1:10">
      <c r="A41" s="13"/>
      <c r="B41" s="37"/>
      <c r="C41" s="34"/>
      <c r="D41" s="42"/>
      <c r="E41" s="42"/>
      <c r="F41" s="34"/>
      <c r="G41" s="34"/>
      <c r="H41" s="42"/>
      <c r="I41" s="42"/>
      <c r="J41" s="34"/>
    </row>
    <row r="42" spans="1:10">
      <c r="A42" s="13"/>
      <c r="B42" s="44" t="s">
        <v>91</v>
      </c>
      <c r="C42" s="45"/>
      <c r="D42" s="55">
        <v>11278</v>
      </c>
      <c r="E42" s="55"/>
      <c r="F42" s="45"/>
      <c r="G42" s="45"/>
      <c r="H42" s="55">
        <v>9170</v>
      </c>
      <c r="I42" s="55"/>
      <c r="J42" s="45"/>
    </row>
    <row r="43" spans="1:10">
      <c r="A43" s="13"/>
      <c r="B43" s="44"/>
      <c r="C43" s="45"/>
      <c r="D43" s="55"/>
      <c r="E43" s="55"/>
      <c r="F43" s="45"/>
      <c r="G43" s="45"/>
      <c r="H43" s="55"/>
      <c r="I43" s="55"/>
      <c r="J43" s="45"/>
    </row>
    <row r="44" spans="1:10" ht="38.25" customHeight="1">
      <c r="A44" s="13" t="s">
        <v>934</v>
      </c>
      <c r="B44" s="34" t="s">
        <v>321</v>
      </c>
      <c r="C44" s="34"/>
      <c r="D44" s="34"/>
      <c r="E44" s="34"/>
      <c r="F44" s="34"/>
      <c r="G44" s="34"/>
      <c r="H44" s="34"/>
      <c r="I44" s="34"/>
      <c r="J44" s="34"/>
    </row>
    <row r="45" spans="1:10">
      <c r="A45" s="13"/>
      <c r="B45" s="24"/>
      <c r="C45" s="24"/>
      <c r="D45" s="24"/>
      <c r="E45" s="24"/>
      <c r="F45" s="24"/>
      <c r="G45" s="24"/>
      <c r="H45" s="24"/>
      <c r="I45" s="24"/>
      <c r="J45" s="24"/>
    </row>
    <row r="46" spans="1:10">
      <c r="A46" s="13"/>
      <c r="B46" s="11"/>
      <c r="C46" s="11"/>
      <c r="D46" s="11"/>
      <c r="E46" s="11"/>
      <c r="F46" s="11"/>
      <c r="G46" s="11"/>
      <c r="H46" s="11"/>
      <c r="I46" s="11"/>
      <c r="J46" s="11"/>
    </row>
    <row r="47" spans="1:10">
      <c r="A47" s="13"/>
      <c r="B47" s="12"/>
      <c r="C47" s="12"/>
      <c r="D47" s="38" t="s">
        <v>319</v>
      </c>
      <c r="E47" s="38"/>
      <c r="F47" s="38"/>
      <c r="G47" s="38"/>
      <c r="H47" s="38"/>
      <c r="I47" s="38"/>
      <c r="J47" s="38"/>
    </row>
    <row r="48" spans="1:10" ht="15.75" thickBot="1">
      <c r="A48" s="13"/>
      <c r="B48" s="74" t="s">
        <v>322</v>
      </c>
      <c r="C48" s="12"/>
      <c r="D48" s="39">
        <v>2014</v>
      </c>
      <c r="E48" s="39"/>
      <c r="F48" s="39"/>
      <c r="G48" s="12"/>
      <c r="H48" s="39">
        <v>2013</v>
      </c>
      <c r="I48" s="39"/>
      <c r="J48" s="39"/>
    </row>
    <row r="49" spans="1:10">
      <c r="A49" s="13"/>
      <c r="B49" s="44" t="s">
        <v>323</v>
      </c>
      <c r="C49" s="45"/>
      <c r="D49" s="59" t="s">
        <v>271</v>
      </c>
      <c r="E49" s="61">
        <v>228502</v>
      </c>
      <c r="F49" s="49"/>
      <c r="G49" s="45"/>
      <c r="H49" s="59" t="s">
        <v>271</v>
      </c>
      <c r="I49" s="61">
        <v>223812</v>
      </c>
      <c r="J49" s="49"/>
    </row>
    <row r="50" spans="1:10">
      <c r="A50" s="13"/>
      <c r="B50" s="44"/>
      <c r="C50" s="45"/>
      <c r="D50" s="44"/>
      <c r="E50" s="55"/>
      <c r="F50" s="45"/>
      <c r="G50" s="45"/>
      <c r="H50" s="44"/>
      <c r="I50" s="55"/>
      <c r="J50" s="45"/>
    </row>
    <row r="51" spans="1:10">
      <c r="A51" s="13"/>
      <c r="B51" s="37" t="s">
        <v>324</v>
      </c>
      <c r="C51" s="34"/>
      <c r="D51" s="42">
        <v>2547</v>
      </c>
      <c r="E51" s="42"/>
      <c r="F51" s="34"/>
      <c r="G51" s="34"/>
      <c r="H51" s="43" t="s">
        <v>325</v>
      </c>
      <c r="I51" s="43"/>
      <c r="J51" s="37" t="s">
        <v>311</v>
      </c>
    </row>
    <row r="52" spans="1:10">
      <c r="A52" s="13"/>
      <c r="B52" s="37"/>
      <c r="C52" s="34"/>
      <c r="D52" s="42"/>
      <c r="E52" s="42"/>
      <c r="F52" s="34"/>
      <c r="G52" s="34"/>
      <c r="H52" s="43"/>
      <c r="I52" s="43"/>
      <c r="J52" s="37"/>
    </row>
  </sheetData>
  <mergeCells count="126">
    <mergeCell ref="A26:A32"/>
    <mergeCell ref="B26:J26"/>
    <mergeCell ref="A33:A43"/>
    <mergeCell ref="B33:J33"/>
    <mergeCell ref="A44:A52"/>
    <mergeCell ref="B44:J44"/>
    <mergeCell ref="A1:A2"/>
    <mergeCell ref="B1:J1"/>
    <mergeCell ref="B2:J2"/>
    <mergeCell ref="B3:J3"/>
    <mergeCell ref="A4:A25"/>
    <mergeCell ref="B4:J4"/>
    <mergeCell ref="B25:J25"/>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27:F27"/>
    <mergeCell ref="B34:J34"/>
    <mergeCell ref="D36:J36"/>
    <mergeCell ref="D37:F37"/>
    <mergeCell ref="H37:J37"/>
    <mergeCell ref="B38:B39"/>
    <mergeCell ref="C38:C39"/>
    <mergeCell ref="D38:D39"/>
    <mergeCell ref="E38:E39"/>
    <mergeCell ref="F38:F3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5703125" customWidth="1"/>
    <col min="4" max="4" width="15.42578125" customWidth="1"/>
    <col min="5" max="5" width="2.7109375" customWidth="1"/>
    <col min="6" max="6" width="18.7109375" customWidth="1"/>
    <col min="7" max="7" width="3.5703125" customWidth="1"/>
    <col min="8" max="8" width="15.42578125" customWidth="1"/>
    <col min="9" max="9" width="2.7109375" customWidth="1"/>
    <col min="10" max="10" width="18.7109375" customWidth="1"/>
    <col min="11" max="11" width="3.5703125" customWidth="1"/>
    <col min="12" max="12" width="11.140625" customWidth="1"/>
    <col min="13" max="13" width="18.7109375"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7</v>
      </c>
      <c r="B3" s="32"/>
      <c r="C3" s="32"/>
      <c r="D3" s="32"/>
      <c r="E3" s="32"/>
      <c r="F3" s="32"/>
      <c r="G3" s="32"/>
      <c r="H3" s="32"/>
      <c r="I3" s="32"/>
      <c r="J3" s="32"/>
      <c r="K3" s="32"/>
      <c r="L3" s="32"/>
      <c r="M3" s="32"/>
    </row>
    <row r="4" spans="1:13">
      <c r="A4" s="13" t="s">
        <v>328</v>
      </c>
      <c r="B4" s="34" t="s">
        <v>330</v>
      </c>
      <c r="C4" s="34"/>
      <c r="D4" s="34"/>
      <c r="E4" s="34"/>
      <c r="F4" s="34"/>
      <c r="G4" s="34"/>
      <c r="H4" s="34"/>
      <c r="I4" s="34"/>
      <c r="J4" s="34"/>
      <c r="K4" s="34"/>
      <c r="L4" s="34"/>
      <c r="M4" s="34"/>
    </row>
    <row r="5" spans="1:13">
      <c r="A5" s="13"/>
      <c r="B5" s="24"/>
      <c r="C5" s="24"/>
      <c r="D5" s="24"/>
      <c r="E5" s="24"/>
      <c r="F5" s="24"/>
      <c r="G5" s="24"/>
      <c r="H5" s="24"/>
      <c r="I5" s="24"/>
    </row>
    <row r="6" spans="1:13">
      <c r="A6" s="13"/>
      <c r="B6" s="11"/>
      <c r="C6" s="11"/>
      <c r="D6" s="11"/>
      <c r="E6" s="11"/>
      <c r="F6" s="11"/>
      <c r="G6" s="11"/>
      <c r="H6" s="11"/>
      <c r="I6" s="11"/>
    </row>
    <row r="7" spans="1:13" ht="15.75" thickBot="1">
      <c r="A7" s="13"/>
      <c r="B7" s="16" t="s">
        <v>331</v>
      </c>
      <c r="C7" s="39">
        <v>2014</v>
      </c>
      <c r="D7" s="39"/>
      <c r="E7" s="39"/>
      <c r="F7" s="12"/>
      <c r="G7" s="39">
        <v>2013</v>
      </c>
      <c r="H7" s="39"/>
      <c r="I7" s="39"/>
    </row>
    <row r="8" spans="1:13">
      <c r="A8" s="13"/>
      <c r="B8" s="44" t="s">
        <v>307</v>
      </c>
      <c r="C8" s="59" t="s">
        <v>271</v>
      </c>
      <c r="D8" s="61">
        <v>182690</v>
      </c>
      <c r="E8" s="49"/>
      <c r="F8" s="45"/>
      <c r="G8" s="59" t="s">
        <v>271</v>
      </c>
      <c r="H8" s="61">
        <v>102192</v>
      </c>
      <c r="I8" s="49"/>
    </row>
    <row r="9" spans="1:13">
      <c r="A9" s="13"/>
      <c r="B9" s="44"/>
      <c r="C9" s="44"/>
      <c r="D9" s="55"/>
      <c r="E9" s="45"/>
      <c r="F9" s="45"/>
      <c r="G9" s="44"/>
      <c r="H9" s="55"/>
      <c r="I9" s="45"/>
    </row>
    <row r="10" spans="1:13">
      <c r="A10" s="13"/>
      <c r="B10" s="37" t="s">
        <v>308</v>
      </c>
      <c r="C10" s="42">
        <v>37911</v>
      </c>
      <c r="D10" s="42"/>
      <c r="E10" s="34"/>
      <c r="F10" s="34"/>
      <c r="G10" s="42">
        <v>19868</v>
      </c>
      <c r="H10" s="42"/>
      <c r="I10" s="34"/>
    </row>
    <row r="11" spans="1:13" ht="15.75" thickBot="1">
      <c r="A11" s="13"/>
      <c r="B11" s="37"/>
      <c r="C11" s="75"/>
      <c r="D11" s="75"/>
      <c r="E11" s="67"/>
      <c r="F11" s="34"/>
      <c r="G11" s="75"/>
      <c r="H11" s="75"/>
      <c r="I11" s="67"/>
    </row>
    <row r="12" spans="1:13">
      <c r="A12" s="13"/>
      <c r="B12" s="44" t="s">
        <v>332</v>
      </c>
      <c r="C12" s="61">
        <v>220601</v>
      </c>
      <c r="D12" s="61"/>
      <c r="E12" s="49"/>
      <c r="F12" s="45"/>
      <c r="G12" s="61">
        <v>122060</v>
      </c>
      <c r="H12" s="61"/>
      <c r="I12" s="49"/>
    </row>
    <row r="13" spans="1:13">
      <c r="A13" s="13"/>
      <c r="B13" s="44"/>
      <c r="C13" s="62"/>
      <c r="D13" s="62"/>
      <c r="E13" s="50"/>
      <c r="F13" s="45"/>
      <c r="G13" s="62"/>
      <c r="H13" s="62"/>
      <c r="I13" s="50"/>
    </row>
    <row r="14" spans="1:13" ht="15.75" thickBot="1">
      <c r="A14" s="13"/>
      <c r="B14" s="16" t="s">
        <v>333</v>
      </c>
      <c r="C14" s="66" t="s">
        <v>334</v>
      </c>
      <c r="D14" s="66"/>
      <c r="E14" s="21" t="s">
        <v>311</v>
      </c>
      <c r="F14" s="12"/>
      <c r="G14" s="66" t="s">
        <v>335</v>
      </c>
      <c r="H14" s="66"/>
      <c r="I14" s="21" t="s">
        <v>311</v>
      </c>
    </row>
    <row r="15" spans="1:13">
      <c r="A15" s="13"/>
      <c r="B15" s="44" t="s">
        <v>336</v>
      </c>
      <c r="C15" s="59" t="s">
        <v>271</v>
      </c>
      <c r="D15" s="61">
        <v>176686</v>
      </c>
      <c r="E15" s="49"/>
      <c r="F15" s="45"/>
      <c r="G15" s="59" t="s">
        <v>271</v>
      </c>
      <c r="H15" s="61">
        <v>107730</v>
      </c>
      <c r="I15" s="49"/>
    </row>
    <row r="16" spans="1:13" ht="15.75" thickBot="1">
      <c r="A16" s="13"/>
      <c r="B16" s="44"/>
      <c r="C16" s="68"/>
      <c r="D16" s="69"/>
      <c r="E16" s="70"/>
      <c r="F16" s="45"/>
      <c r="G16" s="68"/>
      <c r="H16" s="69"/>
      <c r="I16" s="70"/>
    </row>
    <row r="17" spans="1:13" ht="15.75" thickTop="1">
      <c r="A17" s="13" t="s">
        <v>936</v>
      </c>
      <c r="B17" s="34" t="s">
        <v>337</v>
      </c>
      <c r="C17" s="34"/>
      <c r="D17" s="34"/>
      <c r="E17" s="34"/>
      <c r="F17" s="34"/>
      <c r="G17" s="34"/>
      <c r="H17" s="34"/>
      <c r="I17" s="34"/>
      <c r="J17" s="34"/>
      <c r="K17" s="34"/>
      <c r="L17" s="34"/>
      <c r="M17" s="34"/>
    </row>
    <row r="18" spans="1:13">
      <c r="A18" s="13"/>
      <c r="B18" s="24"/>
      <c r="C18" s="24"/>
      <c r="D18" s="24"/>
      <c r="E18" s="24"/>
      <c r="F18" s="24"/>
      <c r="G18" s="24"/>
      <c r="H18" s="24"/>
      <c r="I18" s="24"/>
      <c r="J18" s="24"/>
      <c r="K18" s="24"/>
      <c r="L18" s="24"/>
      <c r="M18" s="24"/>
    </row>
    <row r="19" spans="1:13">
      <c r="A19" s="13"/>
      <c r="B19" s="11"/>
      <c r="C19" s="11"/>
      <c r="D19" s="11"/>
      <c r="E19" s="11"/>
      <c r="F19" s="11"/>
      <c r="G19" s="11"/>
      <c r="H19" s="11"/>
      <c r="I19" s="11"/>
      <c r="J19" s="11"/>
      <c r="K19" s="11"/>
      <c r="L19" s="11"/>
      <c r="M19" s="11"/>
    </row>
    <row r="20" spans="1:13" ht="15.75" thickBot="1">
      <c r="A20" s="13"/>
      <c r="B20" s="12"/>
      <c r="C20" s="39">
        <v>2014</v>
      </c>
      <c r="D20" s="39"/>
      <c r="E20" s="39"/>
      <c r="F20" s="12"/>
      <c r="G20" s="39">
        <v>2013</v>
      </c>
      <c r="H20" s="39"/>
      <c r="I20" s="39"/>
      <c r="J20" s="12"/>
      <c r="K20" s="39">
        <v>2012</v>
      </c>
      <c r="L20" s="39"/>
      <c r="M20" s="39"/>
    </row>
    <row r="21" spans="1:13">
      <c r="A21" s="13"/>
      <c r="B21" s="45" t="s">
        <v>338</v>
      </c>
      <c r="C21" s="59" t="s">
        <v>271</v>
      </c>
      <c r="D21" s="61">
        <v>24697</v>
      </c>
      <c r="E21" s="49"/>
      <c r="F21" s="45"/>
      <c r="G21" s="59" t="s">
        <v>271</v>
      </c>
      <c r="H21" s="61">
        <v>8054</v>
      </c>
      <c r="I21" s="49"/>
      <c r="J21" s="45"/>
      <c r="K21" s="59" t="s">
        <v>271</v>
      </c>
      <c r="L21" s="61">
        <v>1992</v>
      </c>
      <c r="M21" s="49"/>
    </row>
    <row r="22" spans="1:13">
      <c r="A22" s="13"/>
      <c r="B22" s="45"/>
      <c r="C22" s="60"/>
      <c r="D22" s="62"/>
      <c r="E22" s="50"/>
      <c r="F22" s="45"/>
      <c r="G22" s="44"/>
      <c r="H22" s="55"/>
      <c r="I22" s="45"/>
      <c r="J22" s="45"/>
      <c r="K22" s="44"/>
      <c r="L22" s="55"/>
      <c r="M22" s="45"/>
    </row>
    <row r="23" spans="1:13">
      <c r="A23" s="13"/>
      <c r="B23" s="34" t="s">
        <v>339</v>
      </c>
      <c r="C23" s="42">
        <v>4996</v>
      </c>
      <c r="D23" s="42"/>
      <c r="E23" s="34"/>
      <c r="F23" s="34"/>
      <c r="G23" s="42">
        <v>2433</v>
      </c>
      <c r="H23" s="42"/>
      <c r="I23" s="34"/>
      <c r="J23" s="34"/>
      <c r="K23" s="42">
        <v>1045</v>
      </c>
      <c r="L23" s="42"/>
      <c r="M23" s="34"/>
    </row>
    <row r="24" spans="1:13" ht="15.75" thickBot="1">
      <c r="A24" s="13"/>
      <c r="B24" s="34"/>
      <c r="C24" s="75"/>
      <c r="D24" s="75"/>
      <c r="E24" s="67"/>
      <c r="F24" s="34"/>
      <c r="G24" s="75"/>
      <c r="H24" s="75"/>
      <c r="I24" s="67"/>
      <c r="J24" s="34"/>
      <c r="K24" s="75"/>
      <c r="L24" s="75"/>
      <c r="M24" s="67"/>
    </row>
    <row r="25" spans="1:13">
      <c r="A25" s="13"/>
      <c r="B25" s="44" t="s">
        <v>340</v>
      </c>
      <c r="C25" s="59" t="s">
        <v>271</v>
      </c>
      <c r="D25" s="61">
        <v>29693</v>
      </c>
      <c r="E25" s="49"/>
      <c r="F25" s="45"/>
      <c r="G25" s="59" t="s">
        <v>271</v>
      </c>
      <c r="H25" s="61">
        <v>10487</v>
      </c>
      <c r="I25" s="49"/>
      <c r="J25" s="45"/>
      <c r="K25" s="59" t="s">
        <v>271</v>
      </c>
      <c r="L25" s="61">
        <v>3037</v>
      </c>
      <c r="M25" s="49"/>
    </row>
    <row r="26" spans="1:13" ht="15.75" thickBot="1">
      <c r="A26" s="13"/>
      <c r="B26" s="44"/>
      <c r="C26" s="68"/>
      <c r="D26" s="69"/>
      <c r="E26" s="70"/>
      <c r="F26" s="45"/>
      <c r="G26" s="68"/>
      <c r="H26" s="69"/>
      <c r="I26" s="70"/>
      <c r="J26" s="45"/>
      <c r="K26" s="68"/>
      <c r="L26" s="69"/>
      <c r="M26" s="70"/>
    </row>
    <row r="27" spans="1:13" ht="15.75" thickTop="1">
      <c r="A27" s="13"/>
      <c r="B27" s="78" t="s">
        <v>341</v>
      </c>
      <c r="C27" s="78"/>
      <c r="D27" s="78"/>
      <c r="E27" s="78"/>
      <c r="F27" s="78"/>
      <c r="G27" s="78"/>
      <c r="H27" s="78"/>
      <c r="I27" s="78"/>
      <c r="J27" s="78"/>
      <c r="K27" s="78"/>
      <c r="L27" s="78"/>
      <c r="M27" s="78"/>
    </row>
    <row r="28" spans="1:13">
      <c r="A28" s="13"/>
      <c r="B28" s="79" t="s">
        <v>342</v>
      </c>
      <c r="C28" s="79"/>
      <c r="D28" s="79"/>
      <c r="E28" s="79"/>
      <c r="F28" s="79"/>
      <c r="G28" s="79"/>
      <c r="H28" s="79"/>
      <c r="I28" s="79"/>
      <c r="J28" s="79"/>
      <c r="K28" s="79"/>
      <c r="L28" s="79"/>
      <c r="M28" s="79"/>
    </row>
    <row r="29" spans="1:13" ht="25.5" customHeight="1">
      <c r="A29" s="13" t="s">
        <v>937</v>
      </c>
      <c r="B29" s="34" t="s">
        <v>343</v>
      </c>
      <c r="C29" s="34"/>
      <c r="D29" s="34"/>
      <c r="E29" s="34"/>
      <c r="F29" s="34"/>
      <c r="G29" s="34"/>
      <c r="H29" s="34"/>
      <c r="I29" s="34"/>
      <c r="J29" s="34"/>
      <c r="K29" s="34"/>
      <c r="L29" s="34"/>
      <c r="M29" s="34"/>
    </row>
    <row r="30" spans="1:13">
      <c r="A30" s="13"/>
      <c r="B30" s="24"/>
      <c r="C30" s="24"/>
      <c r="D30" s="24"/>
      <c r="E30" s="24"/>
      <c r="F30" s="24"/>
      <c r="G30" s="24"/>
      <c r="H30" s="24"/>
      <c r="I30" s="24"/>
    </row>
    <row r="31" spans="1:13">
      <c r="A31" s="13"/>
      <c r="B31" s="11"/>
      <c r="C31" s="11"/>
      <c r="D31" s="11"/>
      <c r="E31" s="11"/>
      <c r="F31" s="11"/>
      <c r="G31" s="11"/>
      <c r="H31" s="11"/>
      <c r="I31" s="11"/>
    </row>
    <row r="32" spans="1:13" ht="15.75" thickBot="1">
      <c r="A32" s="13"/>
      <c r="B32" s="76" t="s">
        <v>344</v>
      </c>
      <c r="C32" s="39" t="s">
        <v>345</v>
      </c>
      <c r="D32" s="39"/>
      <c r="E32" s="39"/>
      <c r="F32" s="12"/>
      <c r="G32" s="39" t="s">
        <v>346</v>
      </c>
      <c r="H32" s="39"/>
      <c r="I32" s="39"/>
    </row>
    <row r="33" spans="1:9">
      <c r="A33" s="13"/>
      <c r="B33" s="44">
        <v>2015</v>
      </c>
      <c r="C33" s="59" t="s">
        <v>271</v>
      </c>
      <c r="D33" s="61">
        <v>29130</v>
      </c>
      <c r="E33" s="49"/>
      <c r="F33" s="45"/>
      <c r="G33" s="59" t="s">
        <v>271</v>
      </c>
      <c r="H33" s="61">
        <v>5688</v>
      </c>
      <c r="I33" s="49"/>
    </row>
    <row r="34" spans="1:9">
      <c r="A34" s="13"/>
      <c r="B34" s="44"/>
      <c r="C34" s="44"/>
      <c r="D34" s="55"/>
      <c r="E34" s="45"/>
      <c r="F34" s="45"/>
      <c r="G34" s="44"/>
      <c r="H34" s="55"/>
      <c r="I34" s="45"/>
    </row>
    <row r="35" spans="1:9">
      <c r="A35" s="13"/>
      <c r="B35" s="37">
        <v>2016</v>
      </c>
      <c r="C35" s="42">
        <v>26776</v>
      </c>
      <c r="D35" s="42"/>
      <c r="E35" s="34"/>
      <c r="F35" s="34"/>
      <c r="G35" s="42">
        <v>4782</v>
      </c>
      <c r="H35" s="42"/>
      <c r="I35" s="34"/>
    </row>
    <row r="36" spans="1:9">
      <c r="A36" s="13"/>
      <c r="B36" s="37"/>
      <c r="C36" s="42"/>
      <c r="D36" s="42"/>
      <c r="E36" s="34"/>
      <c r="F36" s="34"/>
      <c r="G36" s="42"/>
      <c r="H36" s="42"/>
      <c r="I36" s="34"/>
    </row>
    <row r="37" spans="1:9">
      <c r="A37" s="13"/>
      <c r="B37" s="44">
        <v>2017</v>
      </c>
      <c r="C37" s="55">
        <v>23825</v>
      </c>
      <c r="D37" s="55"/>
      <c r="E37" s="45"/>
      <c r="F37" s="45"/>
      <c r="G37" s="55">
        <v>3959</v>
      </c>
      <c r="H37" s="55"/>
      <c r="I37" s="45"/>
    </row>
    <row r="38" spans="1:9">
      <c r="A38" s="13"/>
      <c r="B38" s="44"/>
      <c r="C38" s="55"/>
      <c r="D38" s="55"/>
      <c r="E38" s="45"/>
      <c r="F38" s="45"/>
      <c r="G38" s="55"/>
      <c r="H38" s="55"/>
      <c r="I38" s="45"/>
    </row>
    <row r="39" spans="1:9">
      <c r="A39" s="13"/>
      <c r="B39" s="37">
        <v>2018</v>
      </c>
      <c r="C39" s="42">
        <v>18632</v>
      </c>
      <c r="D39" s="42"/>
      <c r="E39" s="34"/>
      <c r="F39" s="34"/>
      <c r="G39" s="42">
        <v>3182</v>
      </c>
      <c r="H39" s="42"/>
      <c r="I39" s="34"/>
    </row>
    <row r="40" spans="1:9">
      <c r="A40" s="13"/>
      <c r="B40" s="37"/>
      <c r="C40" s="42"/>
      <c r="D40" s="42"/>
      <c r="E40" s="34"/>
      <c r="F40" s="34"/>
      <c r="G40" s="42"/>
      <c r="H40" s="42"/>
      <c r="I40" s="34"/>
    </row>
    <row r="41" spans="1:9">
      <c r="A41" s="13"/>
      <c r="B41" s="44">
        <v>2019</v>
      </c>
      <c r="C41" s="55">
        <v>13484</v>
      </c>
      <c r="D41" s="55"/>
      <c r="E41" s="45"/>
      <c r="F41" s="45"/>
      <c r="G41" s="55">
        <v>2435</v>
      </c>
      <c r="H41" s="55"/>
      <c r="I41" s="45"/>
    </row>
    <row r="42" spans="1:9">
      <c r="A42" s="13"/>
      <c r="B42" s="44"/>
      <c r="C42" s="55"/>
      <c r="D42" s="55"/>
      <c r="E42" s="45"/>
      <c r="F42" s="45"/>
      <c r="G42" s="55"/>
      <c r="H42" s="55"/>
      <c r="I42" s="45"/>
    </row>
    <row r="43" spans="1:9">
      <c r="A43" s="13"/>
      <c r="B43" s="37" t="s">
        <v>347</v>
      </c>
      <c r="C43" s="42">
        <v>35879</v>
      </c>
      <c r="D43" s="42"/>
      <c r="E43" s="34"/>
      <c r="F43" s="34"/>
      <c r="G43" s="42">
        <v>8914</v>
      </c>
      <c r="H43" s="42"/>
      <c r="I43" s="34"/>
    </row>
    <row r="44" spans="1:9" ht="15.75" thickBot="1">
      <c r="A44" s="13"/>
      <c r="B44" s="37"/>
      <c r="C44" s="75"/>
      <c r="D44" s="75"/>
      <c r="E44" s="67"/>
      <c r="F44" s="34"/>
      <c r="G44" s="75"/>
      <c r="H44" s="75"/>
      <c r="I44" s="67"/>
    </row>
    <row r="45" spans="1:9">
      <c r="A45" s="13"/>
      <c r="B45" s="77" t="s">
        <v>104</v>
      </c>
      <c r="C45" s="59" t="s">
        <v>271</v>
      </c>
      <c r="D45" s="61">
        <v>147726</v>
      </c>
      <c r="E45" s="49"/>
      <c r="F45" s="45"/>
      <c r="G45" s="59" t="s">
        <v>271</v>
      </c>
      <c r="H45" s="61">
        <v>28960</v>
      </c>
      <c r="I45" s="49"/>
    </row>
    <row r="46" spans="1:9" ht="15.75" thickBot="1">
      <c r="A46" s="13"/>
      <c r="B46" s="77"/>
      <c r="C46" s="68"/>
      <c r="D46" s="69"/>
      <c r="E46" s="70"/>
      <c r="F46" s="45"/>
      <c r="G46" s="68"/>
      <c r="H46" s="69"/>
      <c r="I46" s="70"/>
    </row>
    <row r="47" spans="1:9" ht="15.75" thickTop="1"/>
  </sheetData>
  <mergeCells count="131">
    <mergeCell ref="B27:M27"/>
    <mergeCell ref="B28:M28"/>
    <mergeCell ref="A29:A46"/>
    <mergeCell ref="B29:M29"/>
    <mergeCell ref="H45:H46"/>
    <mergeCell ref="I45:I46"/>
    <mergeCell ref="A1:A2"/>
    <mergeCell ref="B1:M1"/>
    <mergeCell ref="B2:M2"/>
    <mergeCell ref="B3:M3"/>
    <mergeCell ref="A4:A16"/>
    <mergeCell ref="B4:M4"/>
    <mergeCell ref="A17:A28"/>
    <mergeCell ref="B17:M1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I15:I16"/>
    <mergeCell ref="B18:M18"/>
    <mergeCell ref="C20:E20"/>
    <mergeCell ref="G20:I20"/>
    <mergeCell ref="K20:M20"/>
    <mergeCell ref="B21:B22"/>
    <mergeCell ref="C21:C22"/>
    <mergeCell ref="D21:D22"/>
    <mergeCell ref="E21:E22"/>
    <mergeCell ref="F21:F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3" width="36.5703125" bestFit="1" customWidth="1"/>
    <col min="4" max="4" width="7.5703125" bestFit="1" customWidth="1"/>
    <col min="5" max="5" width="2.42578125" bestFit="1" customWidth="1"/>
    <col min="7" max="7" width="2" bestFit="1" customWidth="1"/>
    <col min="8" max="8" width="7.5703125" bestFit="1" customWidth="1"/>
    <col min="9" max="9" width="2.42578125" bestFit="1" customWidth="1"/>
    <col min="11" max="11" width="1.85546875" bestFit="1" customWidth="1"/>
    <col min="12" max="12" width="6.5703125" bestFit="1" customWidth="1"/>
    <col min="13" max="13" width="2.42578125" bestFit="1" customWidth="1"/>
    <col min="15" max="15" width="1.85546875" bestFit="1" customWidth="1"/>
    <col min="16" max="16" width="5.7109375" bestFit="1" customWidth="1"/>
    <col min="17" max="17" width="2.42578125" bestFit="1" customWidth="1"/>
    <col min="19" max="19" width="1.85546875" bestFit="1" customWidth="1"/>
    <col min="20" max="20" width="4.85546875" bestFit="1" customWidth="1"/>
    <col min="21" max="21" width="2.42578125" bestFit="1" customWidth="1"/>
    <col min="23" max="23" width="1.85546875" bestFit="1" customWidth="1"/>
    <col min="24" max="24" width="6.5703125" bestFit="1" customWidth="1"/>
    <col min="25" max="25" width="2.42578125" bestFit="1" customWidth="1"/>
    <col min="27" max="27" width="1.85546875" bestFit="1" customWidth="1"/>
    <col min="28" max="28" width="6.5703125" bestFit="1" customWidth="1"/>
    <col min="29" max="29" width="2.42578125" bestFit="1" customWidth="1"/>
  </cols>
  <sheetData>
    <row r="1" spans="1:29" ht="15" customHeight="1">
      <c r="A1" s="9" t="s">
        <v>9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4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c r="A4" s="13" t="s">
        <v>939</v>
      </c>
      <c r="B4" s="37" t="s">
        <v>354</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24"/>
      <c r="C5" s="24"/>
      <c r="D5" s="24"/>
      <c r="E5" s="24"/>
      <c r="F5" s="24"/>
      <c r="G5" s="24"/>
      <c r="H5" s="24"/>
      <c r="I5" s="24"/>
    </row>
    <row r="6" spans="1:29">
      <c r="A6" s="13"/>
      <c r="B6" s="11"/>
      <c r="C6" s="11"/>
      <c r="D6" s="11"/>
      <c r="E6" s="11"/>
      <c r="F6" s="11"/>
      <c r="G6" s="11"/>
      <c r="H6" s="11"/>
      <c r="I6" s="11"/>
    </row>
    <row r="7" spans="1:29" ht="15.75" thickBot="1">
      <c r="A7" s="13"/>
      <c r="B7" s="12"/>
      <c r="C7" s="39">
        <v>2014</v>
      </c>
      <c r="D7" s="39"/>
      <c r="E7" s="39"/>
      <c r="F7" s="12"/>
      <c r="G7" s="39">
        <v>2013</v>
      </c>
      <c r="H7" s="39"/>
      <c r="I7" s="39"/>
    </row>
    <row r="8" spans="1:29">
      <c r="A8" s="13"/>
      <c r="B8" s="44" t="s">
        <v>355</v>
      </c>
      <c r="C8" s="41">
        <v>15</v>
      </c>
      <c r="D8" s="41"/>
      <c r="E8" s="49"/>
      <c r="F8" s="45"/>
      <c r="G8" s="41">
        <v>14</v>
      </c>
      <c r="H8" s="41"/>
      <c r="I8" s="41"/>
    </row>
    <row r="9" spans="1:29">
      <c r="A9" s="13"/>
      <c r="B9" s="44"/>
      <c r="C9" s="46"/>
      <c r="D9" s="46"/>
      <c r="E9" s="45"/>
      <c r="F9" s="45"/>
      <c r="G9" s="46"/>
      <c r="H9" s="46"/>
      <c r="I9" s="46"/>
    </row>
    <row r="10" spans="1:29">
      <c r="A10" s="13"/>
      <c r="B10" s="37" t="s">
        <v>356</v>
      </c>
      <c r="C10" s="37" t="s">
        <v>271</v>
      </c>
      <c r="D10" s="42">
        <v>183506</v>
      </c>
      <c r="E10" s="34"/>
      <c r="F10" s="34"/>
      <c r="G10" s="37" t="s">
        <v>271</v>
      </c>
      <c r="H10" s="42">
        <v>153784</v>
      </c>
      <c r="I10" s="34"/>
    </row>
    <row r="11" spans="1:29">
      <c r="A11" s="13"/>
      <c r="B11" s="37"/>
      <c r="C11" s="37"/>
      <c r="D11" s="42"/>
      <c r="E11" s="34"/>
      <c r="F11" s="34"/>
      <c r="G11" s="37"/>
      <c r="H11" s="42"/>
      <c r="I11" s="34"/>
    </row>
    <row r="12" spans="1:29">
      <c r="A12" s="13"/>
      <c r="B12" s="44" t="s">
        <v>173</v>
      </c>
      <c r="C12" s="55">
        <v>189006</v>
      </c>
      <c r="D12" s="55"/>
      <c r="E12" s="45"/>
      <c r="F12" s="45"/>
      <c r="G12" s="55">
        <v>157866</v>
      </c>
      <c r="H12" s="55"/>
      <c r="I12" s="45"/>
    </row>
    <row r="13" spans="1:29">
      <c r="A13" s="13"/>
      <c r="B13" s="44"/>
      <c r="C13" s="55"/>
      <c r="D13" s="55"/>
      <c r="E13" s="45"/>
      <c r="F13" s="45"/>
      <c r="G13" s="55"/>
      <c r="H13" s="55"/>
      <c r="I13" s="45"/>
    </row>
    <row r="14" spans="1:29">
      <c r="A14" s="13" t="s">
        <v>940</v>
      </c>
      <c r="B14" s="34" t="s">
        <v>35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3"/>
      <c r="B15" s="24"/>
      <c r="C15" s="24"/>
      <c r="D15" s="24"/>
      <c r="E15" s="24"/>
      <c r="F15" s="24"/>
      <c r="G15" s="24"/>
      <c r="H15" s="24"/>
      <c r="I15" s="24"/>
    </row>
    <row r="16" spans="1:29">
      <c r="A16" s="13"/>
      <c r="B16" s="11"/>
      <c r="C16" s="11"/>
      <c r="D16" s="11"/>
      <c r="E16" s="11"/>
      <c r="F16" s="11"/>
      <c r="G16" s="11"/>
      <c r="H16" s="11"/>
      <c r="I16" s="11"/>
    </row>
    <row r="17" spans="1:29" ht="15.75" thickBot="1">
      <c r="A17" s="13"/>
      <c r="B17" s="12" t="s">
        <v>359</v>
      </c>
      <c r="C17" s="39">
        <v>2014</v>
      </c>
      <c r="D17" s="39"/>
      <c r="E17" s="39"/>
      <c r="F17" s="12"/>
      <c r="G17" s="39">
        <v>2013</v>
      </c>
      <c r="H17" s="39"/>
      <c r="I17" s="39"/>
    </row>
    <row r="18" spans="1:29">
      <c r="A18" s="13"/>
      <c r="B18" s="45" t="s">
        <v>360</v>
      </c>
      <c r="C18" s="59" t="s">
        <v>271</v>
      </c>
      <c r="D18" s="61">
        <v>350922</v>
      </c>
      <c r="E18" s="49"/>
      <c r="F18" s="45"/>
      <c r="G18" s="59" t="s">
        <v>271</v>
      </c>
      <c r="H18" s="61">
        <v>196052</v>
      </c>
      <c r="I18" s="49"/>
    </row>
    <row r="19" spans="1:29">
      <c r="A19" s="13"/>
      <c r="B19" s="45"/>
      <c r="C19" s="44"/>
      <c r="D19" s="55"/>
      <c r="E19" s="45"/>
      <c r="F19" s="45"/>
      <c r="G19" s="44"/>
      <c r="H19" s="55"/>
      <c r="I19" s="45"/>
    </row>
    <row r="20" spans="1:29">
      <c r="A20" s="13"/>
      <c r="B20" s="34" t="s">
        <v>361</v>
      </c>
      <c r="C20" s="42">
        <v>291700</v>
      </c>
      <c r="D20" s="42"/>
      <c r="E20" s="34"/>
      <c r="F20" s="34"/>
      <c r="G20" s="43" t="s">
        <v>315</v>
      </c>
      <c r="H20" s="43"/>
      <c r="I20" s="34"/>
    </row>
    <row r="21" spans="1:29">
      <c r="A21" s="13"/>
      <c r="B21" s="34"/>
      <c r="C21" s="42"/>
      <c r="D21" s="42"/>
      <c r="E21" s="34"/>
      <c r="F21" s="34"/>
      <c r="G21" s="43"/>
      <c r="H21" s="43"/>
      <c r="I21" s="34"/>
    </row>
    <row r="22" spans="1:29">
      <c r="A22" s="13"/>
      <c r="B22" s="45" t="s">
        <v>362</v>
      </c>
      <c r="C22" s="55">
        <v>7840</v>
      </c>
      <c r="D22" s="55"/>
      <c r="E22" s="45"/>
      <c r="F22" s="45"/>
      <c r="G22" s="55">
        <v>4820</v>
      </c>
      <c r="H22" s="55"/>
      <c r="I22" s="45"/>
    </row>
    <row r="23" spans="1:29" ht="15.75" thickBot="1">
      <c r="A23" s="13"/>
      <c r="B23" s="45"/>
      <c r="C23" s="80"/>
      <c r="D23" s="80"/>
      <c r="E23" s="81"/>
      <c r="F23" s="45"/>
      <c r="G23" s="80"/>
      <c r="H23" s="80"/>
      <c r="I23" s="81"/>
    </row>
    <row r="24" spans="1:29">
      <c r="A24" s="13"/>
      <c r="B24" s="34" t="s">
        <v>363</v>
      </c>
      <c r="C24" s="82" t="s">
        <v>271</v>
      </c>
      <c r="D24" s="64">
        <v>650462</v>
      </c>
      <c r="E24" s="65"/>
      <c r="F24" s="34"/>
      <c r="G24" s="82" t="s">
        <v>271</v>
      </c>
      <c r="H24" s="64">
        <v>200872</v>
      </c>
      <c r="I24" s="65"/>
    </row>
    <row r="25" spans="1:29" ht="15.75" thickBot="1">
      <c r="A25" s="13"/>
      <c r="B25" s="34"/>
      <c r="C25" s="83"/>
      <c r="D25" s="84"/>
      <c r="E25" s="85"/>
      <c r="F25" s="34"/>
      <c r="G25" s="83"/>
      <c r="H25" s="84"/>
      <c r="I25" s="85"/>
    </row>
    <row r="26" spans="1:29" ht="15.75" thickTop="1">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3"/>
      <c r="B27" s="11"/>
      <c r="C27" s="11"/>
    </row>
    <row r="28" spans="1:29" ht="264">
      <c r="A28" s="13"/>
      <c r="B28" s="86" t="s">
        <v>364</v>
      </c>
      <c r="C28" s="87" t="s">
        <v>365</v>
      </c>
    </row>
    <row r="29" spans="1:29">
      <c r="A29" s="13"/>
      <c r="B29" s="11"/>
      <c r="C29" s="11"/>
    </row>
    <row r="30" spans="1:29" ht="60">
      <c r="A30" s="13"/>
      <c r="B30" s="86" t="s">
        <v>366</v>
      </c>
      <c r="C30" s="87" t="s">
        <v>367</v>
      </c>
    </row>
    <row r="31" spans="1:29">
      <c r="A31" s="13"/>
      <c r="B31" s="11"/>
      <c r="C31" s="11"/>
    </row>
    <row r="32" spans="1:29" ht="144">
      <c r="A32" s="13"/>
      <c r="B32" s="86" t="s">
        <v>368</v>
      </c>
      <c r="C32" s="87" t="s">
        <v>369</v>
      </c>
    </row>
    <row r="33" spans="1:29">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c r="A34" s="13" t="s">
        <v>941</v>
      </c>
      <c r="B34" s="34" t="s">
        <v>370</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row r="35" spans="1:29">
      <c r="A35" s="13"/>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13"/>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75" thickBot="1">
      <c r="A37" s="13"/>
      <c r="B37" s="12" t="s">
        <v>359</v>
      </c>
      <c r="C37" s="94">
        <v>2015</v>
      </c>
      <c r="D37" s="94"/>
      <c r="E37" s="94"/>
      <c r="F37" s="12"/>
      <c r="G37" s="94">
        <v>2016</v>
      </c>
      <c r="H37" s="94"/>
      <c r="I37" s="94"/>
      <c r="J37" s="12"/>
      <c r="K37" s="94">
        <v>2017</v>
      </c>
      <c r="L37" s="94"/>
      <c r="M37" s="94"/>
      <c r="N37" s="12"/>
      <c r="O37" s="94">
        <v>2018</v>
      </c>
      <c r="P37" s="94"/>
      <c r="Q37" s="94"/>
      <c r="R37" s="12"/>
      <c r="S37" s="94">
        <v>2019</v>
      </c>
      <c r="T37" s="94"/>
      <c r="U37" s="94"/>
      <c r="V37" s="12"/>
      <c r="W37" s="94" t="s">
        <v>371</v>
      </c>
      <c r="X37" s="94"/>
      <c r="Y37" s="94"/>
      <c r="Z37" s="12"/>
      <c r="AA37" s="94" t="s">
        <v>104</v>
      </c>
      <c r="AB37" s="94"/>
      <c r="AC37" s="94"/>
    </row>
    <row r="38" spans="1:29">
      <c r="A38" s="13"/>
      <c r="B38" s="88" t="s">
        <v>372</v>
      </c>
      <c r="C38" s="96" t="s">
        <v>331</v>
      </c>
      <c r="D38" s="96"/>
      <c r="E38" s="96"/>
      <c r="F38" s="19"/>
      <c r="G38" s="96" t="s">
        <v>331</v>
      </c>
      <c r="H38" s="96"/>
      <c r="I38" s="96"/>
      <c r="J38" s="19"/>
      <c r="K38" s="96" t="s">
        <v>331</v>
      </c>
      <c r="L38" s="96"/>
      <c r="M38" s="96"/>
      <c r="N38" s="19"/>
      <c r="O38" s="96" t="s">
        <v>331</v>
      </c>
      <c r="P38" s="96"/>
      <c r="Q38" s="96"/>
      <c r="R38" s="19"/>
      <c r="S38" s="96" t="s">
        <v>331</v>
      </c>
      <c r="T38" s="96"/>
      <c r="U38" s="96"/>
      <c r="V38" s="19"/>
      <c r="W38" s="96" t="s">
        <v>331</v>
      </c>
      <c r="X38" s="96"/>
      <c r="Y38" s="96"/>
      <c r="Z38" s="19"/>
      <c r="AA38" s="96" t="s">
        <v>331</v>
      </c>
      <c r="AB38" s="96"/>
      <c r="AC38" s="96"/>
    </row>
    <row r="39" spans="1:29">
      <c r="A39" s="13"/>
      <c r="B39" s="97" t="s">
        <v>373</v>
      </c>
      <c r="C39" s="98" t="s">
        <v>271</v>
      </c>
      <c r="D39" s="99">
        <v>65885</v>
      </c>
      <c r="E39" s="34"/>
      <c r="F39" s="34"/>
      <c r="G39" s="98" t="s">
        <v>271</v>
      </c>
      <c r="H39" s="99">
        <v>104797</v>
      </c>
      <c r="I39" s="34"/>
      <c r="J39" s="34"/>
      <c r="K39" s="98" t="s">
        <v>271</v>
      </c>
      <c r="L39" s="99">
        <v>47290</v>
      </c>
      <c r="M39" s="34"/>
      <c r="N39" s="34"/>
      <c r="O39" s="98" t="s">
        <v>271</v>
      </c>
      <c r="P39" s="99">
        <v>20857</v>
      </c>
      <c r="Q39" s="34"/>
      <c r="R39" s="34"/>
      <c r="S39" s="98" t="s">
        <v>271</v>
      </c>
      <c r="T39" s="99">
        <v>4206</v>
      </c>
      <c r="U39" s="34"/>
      <c r="V39" s="34"/>
      <c r="W39" s="98" t="s">
        <v>271</v>
      </c>
      <c r="X39" s="99">
        <v>107887</v>
      </c>
      <c r="Y39" s="34"/>
      <c r="Z39" s="34"/>
      <c r="AA39" s="98" t="s">
        <v>271</v>
      </c>
      <c r="AB39" s="99">
        <v>350922</v>
      </c>
      <c r="AC39" s="34"/>
    </row>
    <row r="40" spans="1:29">
      <c r="A40" s="13"/>
      <c r="B40" s="97"/>
      <c r="C40" s="98"/>
      <c r="D40" s="99"/>
      <c r="E40" s="34"/>
      <c r="F40" s="34"/>
      <c r="G40" s="98"/>
      <c r="H40" s="99"/>
      <c r="I40" s="34"/>
      <c r="J40" s="34"/>
      <c r="K40" s="98"/>
      <c r="L40" s="99"/>
      <c r="M40" s="34"/>
      <c r="N40" s="34"/>
      <c r="O40" s="98"/>
      <c r="P40" s="99"/>
      <c r="Q40" s="34"/>
      <c r="R40" s="34"/>
      <c r="S40" s="98"/>
      <c r="T40" s="99"/>
      <c r="U40" s="34"/>
      <c r="V40" s="34"/>
      <c r="W40" s="98"/>
      <c r="X40" s="99"/>
      <c r="Y40" s="34"/>
      <c r="Z40" s="34"/>
      <c r="AA40" s="98"/>
      <c r="AB40" s="99"/>
      <c r="AC40" s="34"/>
    </row>
    <row r="41" spans="1:29">
      <c r="A41" s="13"/>
      <c r="B41" s="100" t="s">
        <v>374</v>
      </c>
      <c r="C41" s="101" t="s">
        <v>315</v>
      </c>
      <c r="D41" s="101"/>
      <c r="E41" s="45"/>
      <c r="F41" s="45"/>
      <c r="G41" s="101" t="s">
        <v>315</v>
      </c>
      <c r="H41" s="101"/>
      <c r="I41" s="45"/>
      <c r="J41" s="45"/>
      <c r="K41" s="103">
        <v>291700</v>
      </c>
      <c r="L41" s="103"/>
      <c r="M41" s="45"/>
      <c r="N41" s="45"/>
      <c r="O41" s="101" t="s">
        <v>315</v>
      </c>
      <c r="P41" s="101"/>
      <c r="Q41" s="45"/>
      <c r="R41" s="45"/>
      <c r="S41" s="101" t="s">
        <v>315</v>
      </c>
      <c r="T41" s="101"/>
      <c r="U41" s="45"/>
      <c r="V41" s="45"/>
      <c r="W41" s="101" t="s">
        <v>315</v>
      </c>
      <c r="X41" s="101"/>
      <c r="Y41" s="45"/>
      <c r="Z41" s="45"/>
      <c r="AA41" s="103">
        <v>291700</v>
      </c>
      <c r="AB41" s="103"/>
      <c r="AC41" s="45"/>
    </row>
    <row r="42" spans="1:29" ht="15.75" thickBot="1">
      <c r="A42" s="13"/>
      <c r="B42" s="100"/>
      <c r="C42" s="102"/>
      <c r="D42" s="102"/>
      <c r="E42" s="81"/>
      <c r="F42" s="45"/>
      <c r="G42" s="102"/>
      <c r="H42" s="102"/>
      <c r="I42" s="81"/>
      <c r="J42" s="45"/>
      <c r="K42" s="104"/>
      <c r="L42" s="104"/>
      <c r="M42" s="81"/>
      <c r="N42" s="45"/>
      <c r="O42" s="102"/>
      <c r="P42" s="102"/>
      <c r="Q42" s="81"/>
      <c r="R42" s="45"/>
      <c r="S42" s="102"/>
      <c r="T42" s="102"/>
      <c r="U42" s="81"/>
      <c r="V42" s="45"/>
      <c r="W42" s="102"/>
      <c r="X42" s="102"/>
      <c r="Y42" s="81"/>
      <c r="Z42" s="45"/>
      <c r="AA42" s="104"/>
      <c r="AB42" s="104"/>
      <c r="AC42" s="81"/>
    </row>
    <row r="43" spans="1:29">
      <c r="A43" s="13"/>
      <c r="B43" s="98" t="s">
        <v>375</v>
      </c>
      <c r="C43" s="105" t="s">
        <v>271</v>
      </c>
      <c r="D43" s="107">
        <v>65885</v>
      </c>
      <c r="E43" s="65"/>
      <c r="F43" s="34"/>
      <c r="G43" s="105" t="s">
        <v>271</v>
      </c>
      <c r="H43" s="107">
        <v>104797</v>
      </c>
      <c r="I43" s="65"/>
      <c r="J43" s="34"/>
      <c r="K43" s="105" t="s">
        <v>271</v>
      </c>
      <c r="L43" s="107">
        <v>338990</v>
      </c>
      <c r="M43" s="65"/>
      <c r="N43" s="34"/>
      <c r="O43" s="105" t="s">
        <v>271</v>
      </c>
      <c r="P43" s="107">
        <v>20857</v>
      </c>
      <c r="Q43" s="65"/>
      <c r="R43" s="34"/>
      <c r="S43" s="105" t="s">
        <v>271</v>
      </c>
      <c r="T43" s="107">
        <v>4206</v>
      </c>
      <c r="U43" s="65"/>
      <c r="V43" s="34"/>
      <c r="W43" s="105" t="s">
        <v>271</v>
      </c>
      <c r="X43" s="107">
        <v>107887</v>
      </c>
      <c r="Y43" s="65"/>
      <c r="Z43" s="34"/>
      <c r="AA43" s="105" t="s">
        <v>271</v>
      </c>
      <c r="AB43" s="107">
        <v>642622</v>
      </c>
      <c r="AC43" s="65"/>
    </row>
    <row r="44" spans="1:29" ht="15.75" thickBot="1">
      <c r="A44" s="13"/>
      <c r="B44" s="98"/>
      <c r="C44" s="106"/>
      <c r="D44" s="108"/>
      <c r="E44" s="67"/>
      <c r="F44" s="34"/>
      <c r="G44" s="106"/>
      <c r="H44" s="108"/>
      <c r="I44" s="67"/>
      <c r="J44" s="34"/>
      <c r="K44" s="106"/>
      <c r="L44" s="108"/>
      <c r="M44" s="67"/>
      <c r="N44" s="34"/>
      <c r="O44" s="106"/>
      <c r="P44" s="108"/>
      <c r="Q44" s="67"/>
      <c r="R44" s="34"/>
      <c r="S44" s="106"/>
      <c r="T44" s="108"/>
      <c r="U44" s="67"/>
      <c r="V44" s="34"/>
      <c r="W44" s="106"/>
      <c r="X44" s="108"/>
      <c r="Y44" s="67"/>
      <c r="Z44" s="34"/>
      <c r="AA44" s="106"/>
      <c r="AB44" s="108"/>
      <c r="AC44" s="67"/>
    </row>
    <row r="45" spans="1:29">
      <c r="A45" s="13"/>
      <c r="B45" s="89"/>
      <c r="C45" s="49"/>
      <c r="D45" s="49"/>
      <c r="E45" s="49"/>
      <c r="F45" s="19"/>
      <c r="G45" s="49"/>
      <c r="H45" s="49"/>
      <c r="I45" s="49"/>
      <c r="J45" s="19"/>
      <c r="K45" s="49"/>
      <c r="L45" s="49"/>
      <c r="M45" s="49"/>
      <c r="N45" s="19"/>
      <c r="O45" s="49"/>
      <c r="P45" s="49"/>
      <c r="Q45" s="49"/>
      <c r="R45" s="19"/>
      <c r="S45" s="49"/>
      <c r="T45" s="49"/>
      <c r="U45" s="49"/>
      <c r="V45" s="19"/>
      <c r="W45" s="49"/>
      <c r="X45" s="49"/>
      <c r="Y45" s="49"/>
      <c r="Z45" s="19"/>
      <c r="AA45" s="49"/>
      <c r="AB45" s="49"/>
      <c r="AC45" s="49"/>
    </row>
    <row r="46" spans="1:29">
      <c r="A46" s="13"/>
      <c r="B46" s="91" t="s">
        <v>376</v>
      </c>
      <c r="C46" s="98" t="s">
        <v>331</v>
      </c>
      <c r="D46" s="98"/>
      <c r="E46" s="98"/>
      <c r="F46" s="12"/>
      <c r="G46" s="98" t="s">
        <v>331</v>
      </c>
      <c r="H46" s="98"/>
      <c r="I46" s="98"/>
      <c r="J46" s="12"/>
      <c r="K46" s="98" t="s">
        <v>331</v>
      </c>
      <c r="L46" s="98"/>
      <c r="M46" s="98"/>
      <c r="N46" s="12"/>
      <c r="O46" s="98" t="s">
        <v>331</v>
      </c>
      <c r="P46" s="98"/>
      <c r="Q46" s="98"/>
      <c r="R46" s="12"/>
      <c r="S46" s="98" t="s">
        <v>331</v>
      </c>
      <c r="T46" s="98"/>
      <c r="U46" s="98"/>
      <c r="V46" s="12"/>
      <c r="W46" s="98" t="s">
        <v>331</v>
      </c>
      <c r="X46" s="98"/>
      <c r="Y46" s="98"/>
      <c r="Z46" s="12"/>
      <c r="AA46" s="98" t="s">
        <v>331</v>
      </c>
      <c r="AB46" s="98"/>
      <c r="AC46" s="98"/>
    </row>
    <row r="47" spans="1:29">
      <c r="A47" s="13"/>
      <c r="B47" s="92" t="s">
        <v>377</v>
      </c>
      <c r="C47" s="101">
        <v>5.2</v>
      </c>
      <c r="D47" s="101"/>
      <c r="E47" s="89" t="s">
        <v>227</v>
      </c>
      <c r="F47" s="19"/>
      <c r="G47" s="101">
        <v>5.7</v>
      </c>
      <c r="H47" s="101"/>
      <c r="I47" s="89" t="s">
        <v>227</v>
      </c>
      <c r="J47" s="19"/>
      <c r="K47" s="101">
        <v>5.3</v>
      </c>
      <c r="L47" s="101"/>
      <c r="M47" s="89" t="s">
        <v>227</v>
      </c>
      <c r="N47" s="19"/>
      <c r="O47" s="101">
        <v>6.3</v>
      </c>
      <c r="P47" s="101"/>
      <c r="Q47" s="89" t="s">
        <v>227</v>
      </c>
      <c r="R47" s="19"/>
      <c r="S47" s="101">
        <v>5.8</v>
      </c>
      <c r="T47" s="101"/>
      <c r="U47" s="89" t="s">
        <v>227</v>
      </c>
      <c r="V47" s="19"/>
      <c r="W47" s="101">
        <v>5.2</v>
      </c>
      <c r="X47" s="101"/>
      <c r="Y47" s="89" t="s">
        <v>227</v>
      </c>
      <c r="Z47" s="19"/>
      <c r="AA47" s="101">
        <v>5.5</v>
      </c>
      <c r="AB47" s="101"/>
      <c r="AC47" s="89" t="s">
        <v>227</v>
      </c>
    </row>
    <row r="48" spans="1:29" ht="15.75" thickBot="1">
      <c r="A48" s="13"/>
      <c r="B48" s="90" t="s">
        <v>374</v>
      </c>
      <c r="C48" s="110" t="s">
        <v>315</v>
      </c>
      <c r="D48" s="110"/>
      <c r="E48" s="91" t="s">
        <v>227</v>
      </c>
      <c r="F48" s="12"/>
      <c r="G48" s="110" t="s">
        <v>315</v>
      </c>
      <c r="H48" s="110"/>
      <c r="I48" s="91" t="s">
        <v>227</v>
      </c>
      <c r="J48" s="12"/>
      <c r="K48" s="110">
        <v>1.5</v>
      </c>
      <c r="L48" s="110"/>
      <c r="M48" s="91" t="s">
        <v>227</v>
      </c>
      <c r="N48" s="12"/>
      <c r="O48" s="110" t="s">
        <v>315</v>
      </c>
      <c r="P48" s="110"/>
      <c r="Q48" s="91" t="s">
        <v>227</v>
      </c>
      <c r="R48" s="12"/>
      <c r="S48" s="110" t="s">
        <v>315</v>
      </c>
      <c r="T48" s="110"/>
      <c r="U48" s="91" t="s">
        <v>227</v>
      </c>
      <c r="V48" s="12"/>
      <c r="W48" s="110" t="s">
        <v>315</v>
      </c>
      <c r="X48" s="110"/>
      <c r="Y48" s="91" t="s">
        <v>227</v>
      </c>
      <c r="Z48" s="12"/>
      <c r="AA48" s="110">
        <v>1.5</v>
      </c>
      <c r="AB48" s="110"/>
      <c r="AC48" s="91" t="s">
        <v>227</v>
      </c>
    </row>
    <row r="49" spans="1:29" ht="15.75" thickBot="1">
      <c r="A49" s="13"/>
      <c r="B49" s="89" t="s">
        <v>378</v>
      </c>
      <c r="C49" s="111">
        <v>5.2</v>
      </c>
      <c r="D49" s="111"/>
      <c r="E49" s="93" t="s">
        <v>227</v>
      </c>
      <c r="F49" s="19"/>
      <c r="G49" s="111">
        <v>5.7</v>
      </c>
      <c r="H49" s="111"/>
      <c r="I49" s="93" t="s">
        <v>227</v>
      </c>
      <c r="J49" s="19"/>
      <c r="K49" s="111">
        <v>2</v>
      </c>
      <c r="L49" s="111"/>
      <c r="M49" s="93" t="s">
        <v>227</v>
      </c>
      <c r="N49" s="19"/>
      <c r="O49" s="111">
        <v>6.3</v>
      </c>
      <c r="P49" s="111"/>
      <c r="Q49" s="93" t="s">
        <v>227</v>
      </c>
      <c r="R49" s="19"/>
      <c r="S49" s="111">
        <v>5.8</v>
      </c>
      <c r="T49" s="111"/>
      <c r="U49" s="93" t="s">
        <v>227</v>
      </c>
      <c r="V49" s="19"/>
      <c r="W49" s="111">
        <v>5.2</v>
      </c>
      <c r="X49" s="111"/>
      <c r="Y49" s="93" t="s">
        <v>227</v>
      </c>
      <c r="Z49" s="19"/>
      <c r="AA49" s="111">
        <v>3.7</v>
      </c>
      <c r="AB49" s="111"/>
      <c r="AC49" s="93" t="s">
        <v>227</v>
      </c>
    </row>
    <row r="50" spans="1:29">
      <c r="A50" s="1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3"/>
      <c r="B51" s="11"/>
      <c r="C51" s="11"/>
    </row>
    <row r="52" spans="1:29" ht="60">
      <c r="A52" s="13"/>
      <c r="B52" s="112" t="s">
        <v>379</v>
      </c>
      <c r="C52" s="87" t="s">
        <v>380</v>
      </c>
    </row>
    <row r="53" spans="1:29">
      <c r="A53" s="13"/>
      <c r="B53" s="11"/>
      <c r="C53" s="11"/>
    </row>
    <row r="54" spans="1:29" ht="60">
      <c r="A54" s="13"/>
      <c r="B54" s="86" t="s">
        <v>366</v>
      </c>
      <c r="C54" s="87" t="s">
        <v>367</v>
      </c>
    </row>
    <row r="55" spans="1:29">
      <c r="A55" s="13"/>
      <c r="B55" s="11"/>
      <c r="C55" s="11"/>
    </row>
    <row r="56" spans="1:29" ht="36">
      <c r="A56" s="13"/>
      <c r="B56" s="112" t="s">
        <v>381</v>
      </c>
      <c r="C56" s="87" t="s">
        <v>382</v>
      </c>
    </row>
  </sheetData>
  <mergeCells count="193">
    <mergeCell ref="B33:AC33"/>
    <mergeCell ref="A34:A56"/>
    <mergeCell ref="B34:AC34"/>
    <mergeCell ref="B50:AC50"/>
    <mergeCell ref="AA49:AB49"/>
    <mergeCell ref="A1:A2"/>
    <mergeCell ref="B1:AC1"/>
    <mergeCell ref="B2:AC2"/>
    <mergeCell ref="B3:AC3"/>
    <mergeCell ref="A4:A13"/>
    <mergeCell ref="B4:AC4"/>
    <mergeCell ref="A14:A33"/>
    <mergeCell ref="B14:AC14"/>
    <mergeCell ref="B26:AC26"/>
    <mergeCell ref="C49:D49"/>
    <mergeCell ref="G49:H49"/>
    <mergeCell ref="K49:L49"/>
    <mergeCell ref="O49:P49"/>
    <mergeCell ref="S49:T49"/>
    <mergeCell ref="W49:X49"/>
    <mergeCell ref="AA47:AB47"/>
    <mergeCell ref="C48:D48"/>
    <mergeCell ref="G48:H48"/>
    <mergeCell ref="K48:L48"/>
    <mergeCell ref="O48:P48"/>
    <mergeCell ref="S48:T48"/>
    <mergeCell ref="W48:X48"/>
    <mergeCell ref="AA48:AB48"/>
    <mergeCell ref="C47:D47"/>
    <mergeCell ref="G47:H47"/>
    <mergeCell ref="K47:L47"/>
    <mergeCell ref="O47:P47"/>
    <mergeCell ref="S47:T47"/>
    <mergeCell ref="W47:X47"/>
    <mergeCell ref="AA45:AC45"/>
    <mergeCell ref="C46:E46"/>
    <mergeCell ref="G46:I46"/>
    <mergeCell ref="K46:M46"/>
    <mergeCell ref="O46:Q46"/>
    <mergeCell ref="S46:U46"/>
    <mergeCell ref="W46:Y46"/>
    <mergeCell ref="AA46:AC46"/>
    <mergeCell ref="Z43:Z44"/>
    <mergeCell ref="AA43:AA44"/>
    <mergeCell ref="AB43:AB44"/>
    <mergeCell ref="AC43:AC44"/>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C38:E38"/>
    <mergeCell ref="G38:I38"/>
    <mergeCell ref="K38:M38"/>
    <mergeCell ref="O38:Q38"/>
    <mergeCell ref="S38:U38"/>
    <mergeCell ref="W38:Y38"/>
    <mergeCell ref="H24:H25"/>
    <mergeCell ref="I24:I25"/>
    <mergeCell ref="B35:AC35"/>
    <mergeCell ref="C37:E37"/>
    <mergeCell ref="G37:I37"/>
    <mergeCell ref="K37:M37"/>
    <mergeCell ref="O37:Q37"/>
    <mergeCell ref="S37:U37"/>
    <mergeCell ref="W37:Y37"/>
    <mergeCell ref="AA37:AC3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0</v>
      </c>
      <c r="B1" s="9" t="s">
        <v>3</v>
      </c>
      <c r="C1" s="9" t="s">
        <v>29</v>
      </c>
    </row>
    <row r="2" spans="1:3" ht="30">
      <c r="A2" s="1" t="s">
        <v>61</v>
      </c>
      <c r="B2" s="9"/>
      <c r="C2" s="9"/>
    </row>
    <row r="3" spans="1:3" ht="30">
      <c r="A3" s="3" t="s">
        <v>62</v>
      </c>
      <c r="B3" s="4"/>
      <c r="C3" s="4"/>
    </row>
    <row r="4" spans="1:3" ht="30">
      <c r="A4" s="2" t="s">
        <v>63</v>
      </c>
      <c r="B4" s="7">
        <v>5107</v>
      </c>
      <c r="C4" s="7">
        <v>1715</v>
      </c>
    </row>
    <row r="5" spans="1:3" ht="30">
      <c r="A5" s="2" t="s">
        <v>64</v>
      </c>
      <c r="B5" s="7">
        <v>7619</v>
      </c>
      <c r="C5" s="7">
        <v>2708</v>
      </c>
    </row>
    <row r="6" spans="1:3">
      <c r="A6" s="2" t="s">
        <v>65</v>
      </c>
      <c r="B6" s="6">
        <v>0.01</v>
      </c>
      <c r="C6" s="6">
        <v>0.01</v>
      </c>
    </row>
    <row r="7" spans="1:3">
      <c r="A7" s="2" t="s">
        <v>66</v>
      </c>
      <c r="B7" s="8">
        <v>10000000</v>
      </c>
      <c r="C7" s="8">
        <v>10000000</v>
      </c>
    </row>
    <row r="8" spans="1:3">
      <c r="A8" s="2" t="s">
        <v>67</v>
      </c>
      <c r="B8" s="4">
        <v>0</v>
      </c>
      <c r="C8" s="4">
        <v>0</v>
      </c>
    </row>
    <row r="9" spans="1:3">
      <c r="A9" s="2" t="s">
        <v>68</v>
      </c>
      <c r="B9" s="4">
        <v>0</v>
      </c>
      <c r="C9" s="4">
        <v>0</v>
      </c>
    </row>
    <row r="10" spans="1:3">
      <c r="A10" s="2" t="s">
        <v>69</v>
      </c>
      <c r="B10" s="6">
        <v>0.01</v>
      </c>
      <c r="C10" s="6">
        <v>0.01</v>
      </c>
    </row>
    <row r="11" spans="1:3">
      <c r="A11" s="2" t="s">
        <v>70</v>
      </c>
      <c r="B11" s="8">
        <v>1000000000</v>
      </c>
      <c r="C11" s="8">
        <v>1000000000</v>
      </c>
    </row>
    <row r="12" spans="1:3">
      <c r="A12" s="2" t="s">
        <v>71</v>
      </c>
      <c r="B12" s="8">
        <v>182131000</v>
      </c>
      <c r="C12" s="8">
        <v>17559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 customWidth="1"/>
    <col min="4" max="4" width="10.42578125" customWidth="1"/>
    <col min="5" max="5" width="8.85546875" customWidth="1"/>
    <col min="6" max="7" width="14.42578125" customWidth="1"/>
    <col min="8" max="8" width="3" customWidth="1"/>
    <col min="9" max="9" width="8.85546875" customWidth="1"/>
    <col min="10" max="11" width="14.42578125" customWidth="1"/>
    <col min="12" max="12" width="3" customWidth="1"/>
    <col min="13" max="13" width="6.28515625" customWidth="1"/>
    <col min="14" max="14" width="14.42578125" customWidth="1"/>
  </cols>
  <sheetData>
    <row r="1" spans="1:14" ht="15" customHeight="1">
      <c r="A1" s="9" t="s">
        <v>9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84</v>
      </c>
      <c r="B3" s="32"/>
      <c r="C3" s="32"/>
      <c r="D3" s="32"/>
      <c r="E3" s="32"/>
      <c r="F3" s="32"/>
      <c r="G3" s="32"/>
      <c r="H3" s="32"/>
      <c r="I3" s="32"/>
      <c r="J3" s="32"/>
      <c r="K3" s="32"/>
      <c r="L3" s="32"/>
      <c r="M3" s="32"/>
      <c r="N3" s="32"/>
    </row>
    <row r="4" spans="1:14">
      <c r="A4" s="13" t="s">
        <v>943</v>
      </c>
      <c r="B4" s="34" t="s">
        <v>386</v>
      </c>
      <c r="C4" s="34"/>
      <c r="D4" s="34"/>
      <c r="E4" s="34"/>
      <c r="F4" s="34"/>
      <c r="G4" s="34"/>
      <c r="H4" s="34"/>
      <c r="I4" s="34"/>
      <c r="J4" s="34"/>
      <c r="K4" s="34"/>
      <c r="L4" s="34"/>
      <c r="M4" s="34"/>
      <c r="N4" s="34"/>
    </row>
    <row r="5" spans="1:14">
      <c r="A5" s="13"/>
      <c r="B5" s="24"/>
      <c r="C5" s="24"/>
      <c r="D5" s="24"/>
      <c r="E5" s="24"/>
      <c r="F5" s="24"/>
      <c r="G5" s="24"/>
      <c r="H5" s="24"/>
      <c r="I5" s="24"/>
      <c r="J5" s="24"/>
      <c r="K5" s="24"/>
      <c r="L5" s="24"/>
      <c r="M5" s="24"/>
      <c r="N5" s="24"/>
    </row>
    <row r="6" spans="1:14">
      <c r="A6" s="13"/>
      <c r="B6" s="11"/>
      <c r="C6" s="11"/>
      <c r="D6" s="11"/>
      <c r="E6" s="11"/>
      <c r="F6" s="11"/>
      <c r="G6" s="11"/>
      <c r="H6" s="11"/>
      <c r="I6" s="11"/>
      <c r="J6" s="11"/>
      <c r="K6" s="11"/>
      <c r="L6" s="11"/>
      <c r="M6" s="11"/>
      <c r="N6" s="11"/>
    </row>
    <row r="7" spans="1:14" ht="15.75" thickBot="1">
      <c r="A7" s="13"/>
      <c r="B7" s="12"/>
      <c r="C7" s="12"/>
      <c r="D7" s="25">
        <v>2014</v>
      </c>
      <c r="E7" s="25"/>
      <c r="F7" s="25"/>
      <c r="G7" s="12"/>
      <c r="H7" s="25">
        <v>2013</v>
      </c>
      <c r="I7" s="25"/>
      <c r="J7" s="25"/>
      <c r="K7" s="12"/>
      <c r="L7" s="25">
        <v>2012</v>
      </c>
      <c r="M7" s="25"/>
      <c r="N7" s="25"/>
    </row>
    <row r="8" spans="1:14">
      <c r="A8" s="13"/>
      <c r="B8" s="45" t="s">
        <v>387</v>
      </c>
      <c r="C8" s="45"/>
      <c r="D8" s="59" t="s">
        <v>271</v>
      </c>
      <c r="E8" s="61">
        <v>4911</v>
      </c>
      <c r="F8" s="49"/>
      <c r="G8" s="45"/>
      <c r="H8" s="59" t="s">
        <v>271</v>
      </c>
      <c r="I8" s="61">
        <v>1897</v>
      </c>
      <c r="J8" s="49"/>
      <c r="K8" s="45"/>
      <c r="L8" s="59" t="s">
        <v>271</v>
      </c>
      <c r="M8" s="41">
        <v>650</v>
      </c>
      <c r="N8" s="49"/>
    </row>
    <row r="9" spans="1:14">
      <c r="A9" s="13"/>
      <c r="B9" s="45"/>
      <c r="C9" s="45"/>
      <c r="D9" s="44"/>
      <c r="E9" s="55"/>
      <c r="F9" s="45"/>
      <c r="G9" s="45"/>
      <c r="H9" s="44"/>
      <c r="I9" s="55"/>
      <c r="J9" s="45"/>
      <c r="K9" s="45"/>
      <c r="L9" s="44"/>
      <c r="M9" s="46"/>
      <c r="N9" s="45"/>
    </row>
    <row r="10" spans="1:14">
      <c r="A10" s="13"/>
      <c r="B10" s="32"/>
      <c r="C10" s="32"/>
      <c r="D10" s="32"/>
      <c r="E10" s="32"/>
      <c r="F10" s="32"/>
      <c r="G10" s="32"/>
      <c r="H10" s="32"/>
      <c r="I10" s="32"/>
      <c r="J10" s="32"/>
      <c r="K10" s="32"/>
      <c r="L10" s="32"/>
      <c r="M10" s="32"/>
      <c r="N10" s="32"/>
    </row>
    <row r="11" spans="1:14">
      <c r="A11" s="13"/>
      <c r="B11" s="78" t="s">
        <v>388</v>
      </c>
      <c r="C11" s="78"/>
      <c r="D11" s="78"/>
      <c r="E11" s="78"/>
      <c r="F11" s="78"/>
      <c r="G11" s="78"/>
      <c r="H11" s="78"/>
      <c r="I11" s="78"/>
      <c r="J11" s="78"/>
      <c r="K11" s="78"/>
      <c r="L11" s="78"/>
      <c r="M11" s="78"/>
      <c r="N11" s="78"/>
    </row>
    <row r="12" spans="1:14" ht="25.5" customHeight="1">
      <c r="A12" s="13" t="s">
        <v>944</v>
      </c>
      <c r="B12" s="34" t="s">
        <v>389</v>
      </c>
      <c r="C12" s="34"/>
      <c r="D12" s="34"/>
      <c r="E12" s="34"/>
      <c r="F12" s="34"/>
      <c r="G12" s="34"/>
      <c r="H12" s="34"/>
      <c r="I12" s="34"/>
      <c r="J12" s="34"/>
      <c r="K12" s="34"/>
      <c r="L12" s="34"/>
      <c r="M12" s="34"/>
      <c r="N12" s="34"/>
    </row>
    <row r="13" spans="1:14">
      <c r="A13" s="13"/>
      <c r="B13" s="24"/>
      <c r="C13" s="24"/>
      <c r="D13" s="24"/>
      <c r="E13" s="24"/>
    </row>
    <row r="14" spans="1:14">
      <c r="A14" s="13"/>
      <c r="B14" s="11"/>
      <c r="C14" s="11"/>
      <c r="D14" s="11"/>
      <c r="E14" s="11"/>
    </row>
    <row r="15" spans="1:14" ht="15.75" thickBot="1">
      <c r="A15" s="13"/>
      <c r="B15" s="76" t="s">
        <v>344</v>
      </c>
      <c r="C15" s="39" t="s">
        <v>390</v>
      </c>
      <c r="D15" s="39"/>
      <c r="E15" s="39"/>
    </row>
    <row r="16" spans="1:14">
      <c r="A16" s="13"/>
      <c r="B16" s="44">
        <v>2015</v>
      </c>
      <c r="C16" s="59" t="s">
        <v>271</v>
      </c>
      <c r="D16" s="61">
        <v>6423</v>
      </c>
      <c r="E16" s="49"/>
    </row>
    <row r="17" spans="1:5">
      <c r="A17" s="13"/>
      <c r="B17" s="44"/>
      <c r="C17" s="44"/>
      <c r="D17" s="55"/>
      <c r="E17" s="45"/>
    </row>
    <row r="18" spans="1:5">
      <c r="A18" s="13"/>
      <c r="B18" s="37">
        <v>2016</v>
      </c>
      <c r="C18" s="42">
        <v>5925</v>
      </c>
      <c r="D18" s="42"/>
      <c r="E18" s="34"/>
    </row>
    <row r="19" spans="1:5">
      <c r="A19" s="13"/>
      <c r="B19" s="37"/>
      <c r="C19" s="42"/>
      <c r="D19" s="42"/>
      <c r="E19" s="34"/>
    </row>
    <row r="20" spans="1:5">
      <c r="A20" s="13"/>
      <c r="B20" s="44">
        <v>2017</v>
      </c>
      <c r="C20" s="55">
        <v>4993</v>
      </c>
      <c r="D20" s="55"/>
      <c r="E20" s="45"/>
    </row>
    <row r="21" spans="1:5">
      <c r="A21" s="13"/>
      <c r="B21" s="44"/>
      <c r="C21" s="55"/>
      <c r="D21" s="55"/>
      <c r="E21" s="45"/>
    </row>
    <row r="22" spans="1:5">
      <c r="A22" s="13"/>
      <c r="B22" s="37">
        <v>2018</v>
      </c>
      <c r="C22" s="42">
        <v>3950</v>
      </c>
      <c r="D22" s="42"/>
      <c r="E22" s="34"/>
    </row>
    <row r="23" spans="1:5">
      <c r="A23" s="13"/>
      <c r="B23" s="37"/>
      <c r="C23" s="42"/>
      <c r="D23" s="42"/>
      <c r="E23" s="34"/>
    </row>
    <row r="24" spans="1:5">
      <c r="A24" s="13"/>
      <c r="B24" s="44">
        <v>2019</v>
      </c>
      <c r="C24" s="55">
        <v>3216</v>
      </c>
      <c r="D24" s="55"/>
      <c r="E24" s="45"/>
    </row>
    <row r="25" spans="1:5">
      <c r="A25" s="13"/>
      <c r="B25" s="44"/>
      <c r="C25" s="55"/>
      <c r="D25" s="55"/>
      <c r="E25" s="45"/>
    </row>
    <row r="26" spans="1:5">
      <c r="A26" s="13"/>
      <c r="B26" s="37" t="s">
        <v>347</v>
      </c>
      <c r="C26" s="42">
        <v>17947</v>
      </c>
      <c r="D26" s="42"/>
      <c r="E26" s="34"/>
    </row>
    <row r="27" spans="1:5" ht="15.75" thickBot="1">
      <c r="A27" s="13"/>
      <c r="B27" s="37"/>
      <c r="C27" s="75"/>
      <c r="D27" s="75"/>
      <c r="E27" s="67"/>
    </row>
    <row r="28" spans="1:5">
      <c r="A28" s="13"/>
      <c r="B28" s="44" t="s">
        <v>104</v>
      </c>
      <c r="C28" s="59" t="s">
        <v>271</v>
      </c>
      <c r="D28" s="61">
        <v>42454</v>
      </c>
      <c r="E28" s="49"/>
    </row>
    <row r="29" spans="1:5" ht="15.75" thickBot="1">
      <c r="A29" s="13"/>
      <c r="B29" s="44"/>
      <c r="C29" s="68"/>
      <c r="D29" s="69"/>
      <c r="E29" s="70"/>
    </row>
    <row r="30" spans="1:5" ht="15.75" thickTop="1"/>
  </sheetData>
  <mergeCells count="52">
    <mergeCell ref="A12:A29"/>
    <mergeCell ref="B12:N12"/>
    <mergeCell ref="A1:A2"/>
    <mergeCell ref="B1:N1"/>
    <mergeCell ref="B2:N2"/>
    <mergeCell ref="B3:N3"/>
    <mergeCell ref="A4:A11"/>
    <mergeCell ref="B4:N4"/>
    <mergeCell ref="B10:N10"/>
    <mergeCell ref="B11:N11"/>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N8:N9"/>
    <mergeCell ref="B13:E13"/>
    <mergeCell ref="C15:E15"/>
    <mergeCell ref="B16:B17"/>
    <mergeCell ref="C16:C17"/>
    <mergeCell ref="D16:D17"/>
    <mergeCell ref="E16:E17"/>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2.5703125" customWidth="1"/>
    <col min="4" max="4" width="4.85546875" customWidth="1"/>
    <col min="5" max="5" width="6.7109375" customWidth="1"/>
    <col min="6" max="7" width="22.5703125" customWidth="1"/>
    <col min="8" max="8" width="4.85546875" customWidth="1"/>
    <col min="9" max="9" width="9.85546875" customWidth="1"/>
    <col min="10" max="10" width="3.85546875" customWidth="1"/>
  </cols>
  <sheetData>
    <row r="1" spans="1:10" ht="15" customHeight="1">
      <c r="A1" s="9" t="s">
        <v>945</v>
      </c>
      <c r="B1" s="9" t="s">
        <v>2</v>
      </c>
      <c r="C1" s="9"/>
      <c r="D1" s="9"/>
      <c r="E1" s="9"/>
      <c r="F1" s="9"/>
      <c r="G1" s="9"/>
      <c r="H1" s="9"/>
      <c r="I1" s="9"/>
      <c r="J1" s="9"/>
    </row>
    <row r="2" spans="1:10" ht="15" customHeight="1">
      <c r="A2" s="9"/>
      <c r="B2" s="9" t="s">
        <v>3</v>
      </c>
      <c r="C2" s="9"/>
      <c r="D2" s="9"/>
      <c r="E2" s="9"/>
      <c r="F2" s="9"/>
      <c r="G2" s="9"/>
      <c r="H2" s="9"/>
      <c r="I2" s="9"/>
      <c r="J2" s="9"/>
    </row>
    <row r="3" spans="1:10" ht="30">
      <c r="A3" s="3" t="s">
        <v>399</v>
      </c>
      <c r="B3" s="32"/>
      <c r="C3" s="32"/>
      <c r="D3" s="32"/>
      <c r="E3" s="32"/>
      <c r="F3" s="32"/>
      <c r="G3" s="32"/>
      <c r="H3" s="32"/>
      <c r="I3" s="32"/>
      <c r="J3" s="32"/>
    </row>
    <row r="4" spans="1:10" ht="25.5" customHeight="1">
      <c r="A4" s="13" t="s">
        <v>946</v>
      </c>
      <c r="B4" s="37" t="s">
        <v>411</v>
      </c>
      <c r="C4" s="37"/>
      <c r="D4" s="37"/>
      <c r="E4" s="37"/>
      <c r="F4" s="37"/>
      <c r="G4" s="37"/>
      <c r="H4" s="37"/>
      <c r="I4" s="37"/>
      <c r="J4" s="37"/>
    </row>
    <row r="5" spans="1:10">
      <c r="A5" s="13"/>
      <c r="B5" s="24"/>
      <c r="C5" s="24"/>
      <c r="D5" s="24"/>
      <c r="E5" s="24"/>
      <c r="F5" s="24"/>
      <c r="G5" s="24"/>
      <c r="H5" s="24"/>
      <c r="I5" s="24"/>
      <c r="J5" s="24"/>
    </row>
    <row r="6" spans="1:10">
      <c r="A6" s="13"/>
      <c r="B6" s="11"/>
      <c r="C6" s="11"/>
      <c r="D6" s="11"/>
      <c r="E6" s="11"/>
      <c r="F6" s="11"/>
      <c r="G6" s="11"/>
      <c r="H6" s="11"/>
      <c r="I6" s="11"/>
      <c r="J6" s="11"/>
    </row>
    <row r="7" spans="1:10" ht="24" thickBot="1">
      <c r="A7" s="13"/>
      <c r="B7" s="114" t="s">
        <v>412</v>
      </c>
      <c r="C7" s="12"/>
      <c r="D7" s="94">
        <v>2014</v>
      </c>
      <c r="E7" s="94"/>
      <c r="F7" s="94"/>
      <c r="G7" s="12"/>
      <c r="H7" s="94">
        <v>2013</v>
      </c>
      <c r="I7" s="94"/>
      <c r="J7" s="94"/>
    </row>
    <row r="8" spans="1:10">
      <c r="A8" s="13"/>
      <c r="B8" s="116" t="s">
        <v>413</v>
      </c>
      <c r="C8" s="45"/>
      <c r="D8" s="116" t="s">
        <v>271</v>
      </c>
      <c r="E8" s="118" t="s">
        <v>315</v>
      </c>
      <c r="F8" s="49"/>
      <c r="G8" s="45"/>
      <c r="H8" s="116" t="s">
        <v>271</v>
      </c>
      <c r="I8" s="118">
        <v>633</v>
      </c>
      <c r="J8" s="49"/>
    </row>
    <row r="9" spans="1:10">
      <c r="A9" s="13"/>
      <c r="B9" s="115"/>
      <c r="C9" s="45"/>
      <c r="D9" s="115"/>
      <c r="E9" s="117"/>
      <c r="F9" s="45"/>
      <c r="G9" s="45"/>
      <c r="H9" s="115"/>
      <c r="I9" s="117"/>
      <c r="J9" s="45"/>
    </row>
    <row r="10" spans="1:10" ht="21" customHeight="1">
      <c r="A10" s="13"/>
      <c r="B10" s="119" t="s">
        <v>414</v>
      </c>
      <c r="C10" s="119"/>
      <c r="D10" s="120" t="s">
        <v>315</v>
      </c>
      <c r="E10" s="120"/>
      <c r="F10" s="34"/>
      <c r="G10" s="34"/>
      <c r="H10" s="120" t="s">
        <v>415</v>
      </c>
      <c r="I10" s="120"/>
      <c r="J10" s="119" t="s">
        <v>311</v>
      </c>
    </row>
    <row r="11" spans="1:10">
      <c r="A11" s="13"/>
      <c r="B11" s="119"/>
      <c r="C11" s="119"/>
      <c r="D11" s="120"/>
      <c r="E11" s="120"/>
      <c r="F11" s="34"/>
      <c r="G11" s="34"/>
      <c r="H11" s="120"/>
      <c r="I11" s="120"/>
      <c r="J11" s="119"/>
    </row>
    <row r="12" spans="1:10" ht="45" customHeight="1">
      <c r="A12" s="13"/>
      <c r="B12" s="115" t="s">
        <v>416</v>
      </c>
      <c r="C12" s="115"/>
      <c r="D12" s="117">
        <v>690</v>
      </c>
      <c r="E12" s="117"/>
      <c r="F12" s="45"/>
      <c r="G12" s="45"/>
      <c r="H12" s="117" t="s">
        <v>417</v>
      </c>
      <c r="I12" s="117"/>
      <c r="J12" s="115" t="s">
        <v>311</v>
      </c>
    </row>
    <row r="13" spans="1:10">
      <c r="A13" s="13"/>
      <c r="B13" s="115"/>
      <c r="C13" s="115"/>
      <c r="D13" s="117"/>
      <c r="E13" s="117"/>
      <c r="F13" s="45"/>
      <c r="G13" s="45"/>
      <c r="H13" s="117"/>
      <c r="I13" s="117"/>
      <c r="J13" s="115"/>
    </row>
  </sheetData>
  <mergeCells count="32">
    <mergeCell ref="J12:J13"/>
    <mergeCell ref="A1:A2"/>
    <mergeCell ref="B1:J1"/>
    <mergeCell ref="B2:J2"/>
    <mergeCell ref="B3:J3"/>
    <mergeCell ref="A4:A13"/>
    <mergeCell ref="B4:J4"/>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3" width="36.5703125" bestFit="1" customWidth="1"/>
    <col min="4" max="4" width="15.140625" customWidth="1"/>
    <col min="5" max="5" width="4.5703125" customWidth="1"/>
    <col min="6" max="6" width="12.7109375" customWidth="1"/>
    <col min="7" max="7" width="4.5703125" customWidth="1"/>
    <col min="8" max="8" width="17.5703125" customWidth="1"/>
    <col min="9" max="9" width="4.5703125" customWidth="1"/>
    <col min="10" max="10" width="15.140625" customWidth="1"/>
    <col min="11" max="11" width="4.5703125" customWidth="1"/>
    <col min="12" max="12" width="12.7109375" customWidth="1"/>
    <col min="13" max="13" width="4.5703125" customWidth="1"/>
    <col min="14" max="14" width="12.7109375" customWidth="1"/>
    <col min="15" max="15" width="4.5703125" customWidth="1"/>
    <col min="16" max="16" width="9.28515625" customWidth="1"/>
    <col min="17" max="17" width="4.5703125" customWidth="1"/>
    <col min="18" max="18" width="6.5703125" customWidth="1"/>
    <col min="19" max="19" width="4.5703125" customWidth="1"/>
    <col min="20" max="20" width="9.28515625" customWidth="1"/>
    <col min="21" max="21" width="4.5703125" customWidth="1"/>
    <col min="22" max="22" width="6.5703125" customWidth="1"/>
    <col min="23" max="23" width="21.140625" customWidth="1"/>
  </cols>
  <sheetData>
    <row r="1" spans="1:23" ht="15" customHeight="1">
      <c r="A1" s="9" t="s">
        <v>94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22</v>
      </c>
      <c r="B3" s="32"/>
      <c r="C3" s="32"/>
      <c r="D3" s="32"/>
      <c r="E3" s="32"/>
      <c r="F3" s="32"/>
      <c r="G3" s="32"/>
      <c r="H3" s="32"/>
      <c r="I3" s="32"/>
      <c r="J3" s="32"/>
      <c r="K3" s="32"/>
      <c r="L3" s="32"/>
      <c r="M3" s="32"/>
      <c r="N3" s="32"/>
      <c r="O3" s="32"/>
      <c r="P3" s="32"/>
      <c r="Q3" s="32"/>
      <c r="R3" s="32"/>
      <c r="S3" s="32"/>
      <c r="T3" s="32"/>
      <c r="U3" s="32"/>
      <c r="V3" s="32"/>
      <c r="W3" s="32"/>
    </row>
    <row r="4" spans="1:23">
      <c r="A4" s="13" t="s">
        <v>948</v>
      </c>
      <c r="B4" s="34" t="s">
        <v>429</v>
      </c>
      <c r="C4" s="34"/>
      <c r="D4" s="34"/>
      <c r="E4" s="34"/>
      <c r="F4" s="34"/>
      <c r="G4" s="34"/>
      <c r="H4" s="34"/>
      <c r="I4" s="34"/>
      <c r="J4" s="34"/>
      <c r="K4" s="34"/>
      <c r="L4" s="34"/>
      <c r="M4" s="34"/>
      <c r="N4" s="34"/>
      <c r="O4" s="34"/>
      <c r="P4" s="34"/>
      <c r="Q4" s="34"/>
      <c r="R4" s="34"/>
      <c r="S4" s="34"/>
      <c r="T4" s="34"/>
      <c r="U4" s="34"/>
      <c r="V4" s="34"/>
      <c r="W4" s="34"/>
    </row>
    <row r="5" spans="1:23">
      <c r="A5" s="13"/>
      <c r="B5" s="24"/>
      <c r="C5" s="24"/>
      <c r="D5" s="24"/>
      <c r="E5" s="24"/>
      <c r="F5" s="24"/>
      <c r="G5" s="24"/>
      <c r="H5" s="24"/>
      <c r="I5" s="24"/>
    </row>
    <row r="6" spans="1:23">
      <c r="A6" s="13"/>
      <c r="B6" s="11"/>
      <c r="C6" s="11"/>
      <c r="D6" s="11"/>
      <c r="E6" s="11"/>
      <c r="F6" s="11"/>
      <c r="G6" s="11"/>
      <c r="H6" s="11"/>
      <c r="I6" s="11"/>
    </row>
    <row r="7" spans="1:23" ht="15.75" thickBot="1">
      <c r="A7" s="13"/>
      <c r="B7" s="12"/>
      <c r="C7" s="39">
        <v>2014</v>
      </c>
      <c r="D7" s="39"/>
      <c r="E7" s="39"/>
      <c r="F7" s="12"/>
      <c r="G7" s="39">
        <v>2013</v>
      </c>
      <c r="H7" s="39"/>
      <c r="I7" s="39"/>
    </row>
    <row r="8" spans="1:23">
      <c r="A8" s="13"/>
      <c r="B8" s="45" t="s">
        <v>430</v>
      </c>
      <c r="C8" s="59" t="s">
        <v>271</v>
      </c>
      <c r="D8" s="61">
        <v>27104</v>
      </c>
      <c r="E8" s="49"/>
      <c r="F8" s="45"/>
      <c r="G8" s="59" t="s">
        <v>271</v>
      </c>
      <c r="H8" s="61">
        <v>26252</v>
      </c>
      <c r="I8" s="49"/>
    </row>
    <row r="9" spans="1:23">
      <c r="A9" s="13"/>
      <c r="B9" s="45"/>
      <c r="C9" s="60"/>
      <c r="D9" s="62"/>
      <c r="E9" s="50"/>
      <c r="F9" s="45"/>
      <c r="G9" s="60"/>
      <c r="H9" s="62"/>
      <c r="I9" s="50"/>
    </row>
    <row r="10" spans="1:23">
      <c r="A10" s="13"/>
      <c r="B10" s="37" t="s">
        <v>431</v>
      </c>
      <c r="C10" s="42">
        <v>27029</v>
      </c>
      <c r="D10" s="42"/>
      <c r="E10" s="34"/>
      <c r="F10" s="34"/>
      <c r="G10" s="42">
        <v>25873</v>
      </c>
      <c r="H10" s="42"/>
      <c r="I10" s="34"/>
    </row>
    <row r="11" spans="1:23" ht="15.75" thickBot="1">
      <c r="A11" s="13"/>
      <c r="B11" s="37"/>
      <c r="C11" s="75"/>
      <c r="D11" s="75"/>
      <c r="E11" s="67"/>
      <c r="F11" s="34"/>
      <c r="G11" s="75"/>
      <c r="H11" s="75"/>
      <c r="I11" s="67"/>
    </row>
    <row r="12" spans="1:23">
      <c r="A12" s="13"/>
      <c r="B12" s="45" t="s">
        <v>432</v>
      </c>
      <c r="C12" s="59" t="s">
        <v>271</v>
      </c>
      <c r="D12" s="41">
        <v>75</v>
      </c>
      <c r="E12" s="49"/>
      <c r="F12" s="45"/>
      <c r="G12" s="59" t="s">
        <v>271</v>
      </c>
      <c r="H12" s="41">
        <v>379</v>
      </c>
      <c r="I12" s="49"/>
    </row>
    <row r="13" spans="1:23" ht="15.75" thickBot="1">
      <c r="A13" s="13"/>
      <c r="B13" s="45"/>
      <c r="C13" s="68"/>
      <c r="D13" s="122"/>
      <c r="E13" s="70"/>
      <c r="F13" s="45"/>
      <c r="G13" s="68"/>
      <c r="H13" s="122"/>
      <c r="I13" s="70"/>
    </row>
    <row r="14" spans="1:23" ht="15.75" thickTop="1">
      <c r="A14" s="13"/>
      <c r="B14" s="11"/>
      <c r="C14" s="11"/>
    </row>
    <row r="15" spans="1:23" ht="60">
      <c r="A15" s="13"/>
      <c r="B15" s="112" t="s">
        <v>379</v>
      </c>
      <c r="C15" s="87" t="s">
        <v>433</v>
      </c>
    </row>
    <row r="16" spans="1:23" ht="25.5" customHeight="1">
      <c r="A16" s="13" t="s">
        <v>949</v>
      </c>
      <c r="B16" s="37" t="s">
        <v>443</v>
      </c>
      <c r="C16" s="37"/>
      <c r="D16" s="37"/>
      <c r="E16" s="37"/>
      <c r="F16" s="37"/>
      <c r="G16" s="37"/>
      <c r="H16" s="37"/>
      <c r="I16" s="37"/>
      <c r="J16" s="37"/>
      <c r="K16" s="37"/>
      <c r="L16" s="37"/>
      <c r="M16" s="37"/>
      <c r="N16" s="37"/>
      <c r="O16" s="37"/>
      <c r="P16" s="37"/>
      <c r="Q16" s="37"/>
      <c r="R16" s="37"/>
      <c r="S16" s="37"/>
      <c r="T16" s="37"/>
      <c r="U16" s="37"/>
      <c r="V16" s="37"/>
      <c r="W16" s="37"/>
    </row>
    <row r="17" spans="1:23">
      <c r="A17" s="13"/>
      <c r="B17" s="24"/>
      <c r="C17" s="24"/>
      <c r="D17" s="24"/>
      <c r="E17" s="24"/>
      <c r="F17" s="24"/>
      <c r="G17" s="24"/>
      <c r="H17" s="24"/>
      <c r="I17" s="24"/>
      <c r="J17" s="24"/>
      <c r="K17" s="24"/>
      <c r="L17" s="24"/>
      <c r="M17" s="24"/>
      <c r="N17" s="24"/>
      <c r="O17" s="24"/>
      <c r="P17" s="24"/>
      <c r="Q17" s="24"/>
      <c r="R17" s="24"/>
      <c r="S17" s="24"/>
      <c r="T17" s="24"/>
      <c r="U17" s="24"/>
      <c r="V17" s="24"/>
      <c r="W17" s="24"/>
    </row>
    <row r="18" spans="1:23">
      <c r="A18" s="13"/>
      <c r="B18" s="11"/>
      <c r="C18" s="11"/>
      <c r="D18" s="11"/>
      <c r="E18" s="11"/>
      <c r="F18" s="11"/>
      <c r="G18" s="11"/>
      <c r="H18" s="11"/>
      <c r="I18" s="11"/>
      <c r="J18" s="11"/>
      <c r="K18" s="11"/>
      <c r="L18" s="11"/>
      <c r="M18" s="11"/>
      <c r="N18" s="11"/>
      <c r="O18" s="11"/>
      <c r="P18" s="11"/>
      <c r="Q18" s="11"/>
      <c r="R18" s="11"/>
      <c r="S18" s="11"/>
      <c r="T18" s="11"/>
      <c r="U18" s="11"/>
      <c r="V18" s="11"/>
      <c r="W18" s="11"/>
    </row>
    <row r="19" spans="1:23">
      <c r="A19" s="13"/>
      <c r="B19" s="12"/>
      <c r="C19" s="12"/>
      <c r="D19" s="12"/>
      <c r="E19" s="38" t="s">
        <v>444</v>
      </c>
      <c r="F19" s="38"/>
      <c r="G19" s="38"/>
      <c r="H19" s="38"/>
      <c r="I19" s="38"/>
      <c r="J19" s="38"/>
      <c r="K19" s="38"/>
      <c r="L19" s="38"/>
      <c r="M19" s="38"/>
      <c r="N19" s="38"/>
      <c r="O19" s="38"/>
      <c r="P19" s="12"/>
      <c r="Q19" s="38" t="s">
        <v>445</v>
      </c>
      <c r="R19" s="38"/>
      <c r="S19" s="38"/>
      <c r="T19" s="38"/>
      <c r="U19" s="38"/>
      <c r="V19" s="38"/>
      <c r="W19" s="38"/>
    </row>
    <row r="20" spans="1:23">
      <c r="A20" s="13"/>
      <c r="B20" s="12"/>
      <c r="C20" s="12"/>
      <c r="D20" s="12"/>
      <c r="E20" s="38" t="s">
        <v>446</v>
      </c>
      <c r="F20" s="38"/>
      <c r="G20" s="38"/>
      <c r="H20" s="38"/>
      <c r="I20" s="38"/>
      <c r="J20" s="38"/>
      <c r="K20" s="38"/>
      <c r="L20" s="38"/>
      <c r="M20" s="38"/>
      <c r="N20" s="38"/>
      <c r="O20" s="38"/>
      <c r="P20" s="12"/>
      <c r="Q20" s="38" t="s">
        <v>446</v>
      </c>
      <c r="R20" s="38"/>
      <c r="S20" s="38"/>
      <c r="T20" s="38"/>
      <c r="U20" s="38"/>
      <c r="V20" s="38"/>
      <c r="W20" s="38"/>
    </row>
    <row r="21" spans="1:23" ht="15.75" thickBot="1">
      <c r="A21" s="13"/>
      <c r="B21" s="12"/>
      <c r="C21" s="12"/>
      <c r="D21" s="12"/>
      <c r="E21" s="39">
        <v>2014</v>
      </c>
      <c r="F21" s="39"/>
      <c r="G21" s="39"/>
      <c r="H21" s="12"/>
      <c r="I21" s="39">
        <v>2013</v>
      </c>
      <c r="J21" s="39"/>
      <c r="K21" s="39"/>
      <c r="L21" s="12"/>
      <c r="M21" s="39">
        <v>2012</v>
      </c>
      <c r="N21" s="39"/>
      <c r="O21" s="39"/>
      <c r="P21" s="12"/>
      <c r="Q21" s="39">
        <v>2014</v>
      </c>
      <c r="R21" s="39"/>
      <c r="S21" s="39"/>
      <c r="T21" s="12"/>
      <c r="U21" s="39">
        <v>2013</v>
      </c>
      <c r="V21" s="39"/>
      <c r="W21" s="39"/>
    </row>
    <row r="22" spans="1:23">
      <c r="A22" s="13"/>
      <c r="B22" s="44" t="s">
        <v>447</v>
      </c>
      <c r="C22" s="44"/>
      <c r="D22" s="45"/>
      <c r="E22" s="59" t="s">
        <v>271</v>
      </c>
      <c r="F22" s="61">
        <v>9011</v>
      </c>
      <c r="G22" s="49"/>
      <c r="H22" s="45"/>
      <c r="I22" s="59" t="s">
        <v>271</v>
      </c>
      <c r="J22" s="61">
        <v>10095</v>
      </c>
      <c r="K22" s="49"/>
      <c r="L22" s="45"/>
      <c r="M22" s="59" t="s">
        <v>271</v>
      </c>
      <c r="N22" s="61">
        <v>1705</v>
      </c>
      <c r="O22" s="49"/>
      <c r="P22" s="45"/>
      <c r="Q22" s="59" t="s">
        <v>271</v>
      </c>
      <c r="R22" s="41" t="s">
        <v>315</v>
      </c>
      <c r="S22" s="49"/>
      <c r="T22" s="45"/>
      <c r="U22" s="59" t="s">
        <v>271</v>
      </c>
      <c r="V22" s="41" t="s">
        <v>315</v>
      </c>
      <c r="W22" s="49"/>
    </row>
    <row r="23" spans="1:23">
      <c r="A23" s="13"/>
      <c r="B23" s="44"/>
      <c r="C23" s="44"/>
      <c r="D23" s="45"/>
      <c r="E23" s="44"/>
      <c r="F23" s="55"/>
      <c r="G23" s="45"/>
      <c r="H23" s="45"/>
      <c r="I23" s="44"/>
      <c r="J23" s="55"/>
      <c r="K23" s="45"/>
      <c r="L23" s="45"/>
      <c r="M23" s="44"/>
      <c r="N23" s="55"/>
      <c r="O23" s="45"/>
      <c r="P23" s="45"/>
      <c r="Q23" s="44"/>
      <c r="R23" s="46"/>
      <c r="S23" s="45"/>
      <c r="T23" s="45"/>
      <c r="U23" s="44"/>
      <c r="V23" s="46"/>
      <c r="W23" s="45"/>
    </row>
    <row r="24" spans="1:23">
      <c r="A24" s="13"/>
      <c r="B24" s="37" t="s">
        <v>84</v>
      </c>
      <c r="C24" s="37"/>
      <c r="D24" s="34"/>
      <c r="E24" s="42">
        <v>1074</v>
      </c>
      <c r="F24" s="42"/>
      <c r="G24" s="34"/>
      <c r="H24" s="34"/>
      <c r="I24" s="43" t="s">
        <v>315</v>
      </c>
      <c r="J24" s="43"/>
      <c r="K24" s="34"/>
      <c r="L24" s="34"/>
      <c r="M24" s="43" t="s">
        <v>315</v>
      </c>
      <c r="N24" s="43"/>
      <c r="O24" s="34"/>
      <c r="P24" s="34"/>
      <c r="Q24" s="43" t="s">
        <v>315</v>
      </c>
      <c r="R24" s="43"/>
      <c r="S24" s="34"/>
      <c r="T24" s="34"/>
      <c r="U24" s="43" t="s">
        <v>315</v>
      </c>
      <c r="V24" s="43"/>
      <c r="W24" s="34"/>
    </row>
    <row r="25" spans="1:23">
      <c r="A25" s="13"/>
      <c r="B25" s="37"/>
      <c r="C25" s="37"/>
      <c r="D25" s="34"/>
      <c r="E25" s="42"/>
      <c r="F25" s="42"/>
      <c r="G25" s="34"/>
      <c r="H25" s="34"/>
      <c r="I25" s="43"/>
      <c r="J25" s="43"/>
      <c r="K25" s="34"/>
      <c r="L25" s="34"/>
      <c r="M25" s="43"/>
      <c r="N25" s="43"/>
      <c r="O25" s="34"/>
      <c r="P25" s="34"/>
      <c r="Q25" s="43"/>
      <c r="R25" s="43"/>
      <c r="S25" s="34"/>
      <c r="T25" s="34"/>
      <c r="U25" s="43"/>
      <c r="V25" s="43"/>
      <c r="W25" s="34"/>
    </row>
    <row r="26" spans="1:23">
      <c r="A26" s="13"/>
      <c r="B26" s="45" t="s">
        <v>448</v>
      </c>
      <c r="C26" s="45"/>
      <c r="D26" s="45"/>
      <c r="E26" s="55">
        <v>27853</v>
      </c>
      <c r="F26" s="55"/>
      <c r="G26" s="45"/>
      <c r="H26" s="45"/>
      <c r="I26" s="46">
        <v>999</v>
      </c>
      <c r="J26" s="46"/>
      <c r="K26" s="45"/>
      <c r="L26" s="45"/>
      <c r="M26" s="46">
        <v>697</v>
      </c>
      <c r="N26" s="46"/>
      <c r="O26" s="45"/>
      <c r="P26" s="45"/>
      <c r="Q26" s="46" t="s">
        <v>315</v>
      </c>
      <c r="R26" s="46"/>
      <c r="S26" s="45"/>
      <c r="T26" s="45"/>
      <c r="U26" s="46" t="s">
        <v>315</v>
      </c>
      <c r="V26" s="46"/>
      <c r="W26" s="45"/>
    </row>
    <row r="27" spans="1:23">
      <c r="A27" s="13"/>
      <c r="B27" s="45"/>
      <c r="C27" s="45"/>
      <c r="D27" s="45"/>
      <c r="E27" s="55"/>
      <c r="F27" s="55"/>
      <c r="G27" s="45"/>
      <c r="H27" s="45"/>
      <c r="I27" s="46"/>
      <c r="J27" s="46"/>
      <c r="K27" s="45"/>
      <c r="L27" s="45"/>
      <c r="M27" s="46"/>
      <c r="N27" s="46"/>
      <c r="O27" s="45"/>
      <c r="P27" s="45"/>
      <c r="Q27" s="46"/>
      <c r="R27" s="46"/>
      <c r="S27" s="45"/>
      <c r="T27" s="45"/>
      <c r="U27" s="46"/>
      <c r="V27" s="46"/>
      <c r="W27" s="45"/>
    </row>
    <row r="28" spans="1:23">
      <c r="A28" s="13"/>
      <c r="B28" s="34" t="s">
        <v>449</v>
      </c>
      <c r="C28" s="34"/>
      <c r="D28" s="34"/>
      <c r="E28" s="43">
        <v>965</v>
      </c>
      <c r="F28" s="43"/>
      <c r="G28" s="34"/>
      <c r="H28" s="34"/>
      <c r="I28" s="43">
        <v>154</v>
      </c>
      <c r="J28" s="43"/>
      <c r="K28" s="34"/>
      <c r="L28" s="34"/>
      <c r="M28" s="43" t="s">
        <v>315</v>
      </c>
      <c r="N28" s="43"/>
      <c r="O28" s="34"/>
      <c r="P28" s="34"/>
      <c r="Q28" s="43">
        <v>135</v>
      </c>
      <c r="R28" s="43"/>
      <c r="S28" s="34"/>
      <c r="T28" s="34"/>
      <c r="U28" s="43">
        <v>30</v>
      </c>
      <c r="V28" s="43"/>
      <c r="W28" s="34"/>
    </row>
    <row r="29" spans="1:23">
      <c r="A29" s="13"/>
      <c r="B29" s="34"/>
      <c r="C29" s="34"/>
      <c r="D29" s="34"/>
      <c r="E29" s="43"/>
      <c r="F29" s="43"/>
      <c r="G29" s="34"/>
      <c r="H29" s="34"/>
      <c r="I29" s="43"/>
      <c r="J29" s="43"/>
      <c r="K29" s="34"/>
      <c r="L29" s="34"/>
      <c r="M29" s="43"/>
      <c r="N29" s="43"/>
      <c r="O29" s="34"/>
      <c r="P29" s="34"/>
      <c r="Q29" s="43"/>
      <c r="R29" s="43"/>
      <c r="S29" s="34"/>
      <c r="T29" s="34"/>
      <c r="U29" s="43"/>
      <c r="V29" s="43"/>
      <c r="W29" s="34"/>
    </row>
    <row r="30" spans="1:23">
      <c r="A30" s="13"/>
      <c r="B30" s="44" t="s">
        <v>450</v>
      </c>
      <c r="C30" s="44"/>
      <c r="D30" s="45"/>
      <c r="E30" s="55">
        <v>4001</v>
      </c>
      <c r="F30" s="55"/>
      <c r="G30" s="45"/>
      <c r="H30" s="45"/>
      <c r="I30" s="55">
        <v>5581</v>
      </c>
      <c r="J30" s="55"/>
      <c r="K30" s="45"/>
      <c r="L30" s="45"/>
      <c r="M30" s="46">
        <v>816</v>
      </c>
      <c r="N30" s="46"/>
      <c r="O30" s="45"/>
      <c r="P30" s="45"/>
      <c r="Q30" s="46" t="s">
        <v>315</v>
      </c>
      <c r="R30" s="46"/>
      <c r="S30" s="45"/>
      <c r="T30" s="45"/>
      <c r="U30" s="46" t="s">
        <v>315</v>
      </c>
      <c r="V30" s="46"/>
      <c r="W30" s="45"/>
    </row>
    <row r="31" spans="1:23">
      <c r="A31" s="13"/>
      <c r="B31" s="44"/>
      <c r="C31" s="44"/>
      <c r="D31" s="45"/>
      <c r="E31" s="55"/>
      <c r="F31" s="55"/>
      <c r="G31" s="45"/>
      <c r="H31" s="45"/>
      <c r="I31" s="55"/>
      <c r="J31" s="55"/>
      <c r="K31" s="45"/>
      <c r="L31" s="45"/>
      <c r="M31" s="46"/>
      <c r="N31" s="46"/>
      <c r="O31" s="45"/>
      <c r="P31" s="45"/>
      <c r="Q31" s="46"/>
      <c r="R31" s="46"/>
      <c r="S31" s="45"/>
      <c r="T31" s="45"/>
      <c r="U31" s="46"/>
      <c r="V31" s="46"/>
      <c r="W31" s="45"/>
    </row>
    <row r="32" spans="1:23">
      <c r="A32" s="13"/>
      <c r="B32" s="37" t="s">
        <v>451</v>
      </c>
      <c r="C32" s="37"/>
      <c r="D32" s="34"/>
      <c r="E32" s="43">
        <v>129</v>
      </c>
      <c r="F32" s="43"/>
      <c r="G32" s="34"/>
      <c r="H32" s="34"/>
      <c r="I32" s="43" t="s">
        <v>315</v>
      </c>
      <c r="J32" s="43"/>
      <c r="K32" s="34"/>
      <c r="L32" s="34"/>
      <c r="M32" s="43" t="s">
        <v>315</v>
      </c>
      <c r="N32" s="43"/>
      <c r="O32" s="34"/>
      <c r="P32" s="34"/>
      <c r="Q32" s="43" t="s">
        <v>315</v>
      </c>
      <c r="R32" s="43"/>
      <c r="S32" s="34"/>
      <c r="T32" s="34"/>
      <c r="U32" s="43" t="s">
        <v>315</v>
      </c>
      <c r="V32" s="43"/>
      <c r="W32" s="34"/>
    </row>
    <row r="33" spans="1:23">
      <c r="A33" s="13"/>
      <c r="B33" s="37"/>
      <c r="C33" s="37"/>
      <c r="D33" s="34"/>
      <c r="E33" s="43"/>
      <c r="F33" s="43"/>
      <c r="G33" s="34"/>
      <c r="H33" s="34"/>
      <c r="I33" s="43"/>
      <c r="J33" s="43"/>
      <c r="K33" s="34"/>
      <c r="L33" s="34"/>
      <c r="M33" s="43"/>
      <c r="N33" s="43"/>
      <c r="O33" s="34"/>
      <c r="P33" s="34"/>
      <c r="Q33" s="43"/>
      <c r="R33" s="43"/>
      <c r="S33" s="34"/>
      <c r="T33" s="34"/>
      <c r="U33" s="43"/>
      <c r="V33" s="43"/>
      <c r="W33" s="34"/>
    </row>
    <row r="34" spans="1:23">
      <c r="A34" s="13"/>
      <c r="B34" s="11"/>
      <c r="C34" s="11"/>
    </row>
    <row r="35" spans="1:23" ht="144">
      <c r="A35" s="13"/>
      <c r="B35" s="86" t="s">
        <v>364</v>
      </c>
      <c r="C35" s="87" t="s">
        <v>452</v>
      </c>
    </row>
    <row r="36" spans="1:23">
      <c r="A36" s="13"/>
      <c r="B36" s="11"/>
      <c r="C36" s="11"/>
    </row>
    <row r="37" spans="1:23" ht="36">
      <c r="A37" s="13"/>
      <c r="B37" s="86" t="s">
        <v>366</v>
      </c>
      <c r="C37" s="87" t="s">
        <v>453</v>
      </c>
    </row>
    <row r="38" spans="1:23">
      <c r="A38" s="13" t="s">
        <v>950</v>
      </c>
      <c r="B38" s="34" t="s">
        <v>462</v>
      </c>
      <c r="C38" s="34"/>
      <c r="D38" s="34"/>
      <c r="E38" s="34"/>
      <c r="F38" s="34"/>
      <c r="G38" s="34"/>
      <c r="H38" s="34"/>
      <c r="I38" s="34"/>
      <c r="J38" s="34"/>
      <c r="K38" s="34"/>
      <c r="L38" s="34"/>
      <c r="M38" s="34"/>
      <c r="N38" s="34"/>
      <c r="O38" s="34"/>
      <c r="P38" s="34"/>
      <c r="Q38" s="34"/>
      <c r="R38" s="34"/>
      <c r="S38" s="34"/>
      <c r="T38" s="34"/>
      <c r="U38" s="34"/>
      <c r="V38" s="34"/>
      <c r="W38" s="34"/>
    </row>
    <row r="39" spans="1:23">
      <c r="A39" s="13"/>
      <c r="B39" s="24"/>
      <c r="C39" s="24"/>
      <c r="D39" s="24"/>
      <c r="E39" s="24"/>
      <c r="F39" s="24"/>
      <c r="G39" s="24"/>
      <c r="H39" s="24"/>
      <c r="I39" s="24"/>
      <c r="J39" s="24"/>
      <c r="K39" s="24"/>
      <c r="L39" s="24"/>
      <c r="M39" s="24"/>
      <c r="N39" s="24"/>
      <c r="O39" s="24"/>
      <c r="P39" s="24"/>
      <c r="Q39" s="24"/>
      <c r="R39" s="24"/>
      <c r="S39" s="24"/>
      <c r="T39" s="24"/>
      <c r="U39" s="24"/>
    </row>
    <row r="40" spans="1:23">
      <c r="A40" s="13"/>
      <c r="B40" s="11"/>
      <c r="C40" s="11"/>
      <c r="D40" s="11"/>
      <c r="E40" s="11"/>
      <c r="F40" s="11"/>
      <c r="G40" s="11"/>
      <c r="H40" s="11"/>
      <c r="I40" s="11"/>
      <c r="J40" s="11"/>
      <c r="K40" s="11"/>
      <c r="L40" s="11"/>
      <c r="M40" s="11"/>
      <c r="N40" s="11"/>
      <c r="O40" s="11"/>
      <c r="P40" s="11"/>
      <c r="Q40" s="11"/>
      <c r="R40" s="11"/>
      <c r="S40" s="11"/>
      <c r="T40" s="11"/>
      <c r="U40" s="11"/>
    </row>
    <row r="41" spans="1:23">
      <c r="A41" s="13"/>
      <c r="B41" s="91" t="s">
        <v>331</v>
      </c>
      <c r="C41" s="38" t="s">
        <v>331</v>
      </c>
      <c r="D41" s="38"/>
      <c r="E41" s="38"/>
      <c r="F41" s="38"/>
      <c r="G41" s="38"/>
      <c r="H41" s="38"/>
      <c r="I41" s="38"/>
      <c r="J41" s="38"/>
      <c r="K41" s="38"/>
      <c r="L41" s="38"/>
      <c r="M41" s="38"/>
      <c r="N41" s="12"/>
      <c r="O41" s="38" t="s">
        <v>445</v>
      </c>
      <c r="P41" s="38"/>
      <c r="Q41" s="38"/>
      <c r="R41" s="38"/>
      <c r="S41" s="38"/>
      <c r="T41" s="38"/>
      <c r="U41" s="38"/>
    </row>
    <row r="42" spans="1:23">
      <c r="A42" s="13"/>
      <c r="B42" s="91" t="s">
        <v>331</v>
      </c>
      <c r="C42" s="38" t="s">
        <v>319</v>
      </c>
      <c r="D42" s="38"/>
      <c r="E42" s="38"/>
      <c r="F42" s="38"/>
      <c r="G42" s="38"/>
      <c r="H42" s="38"/>
      <c r="I42" s="38"/>
      <c r="J42" s="38"/>
      <c r="K42" s="38"/>
      <c r="L42" s="38"/>
      <c r="M42" s="38"/>
      <c r="N42" s="12"/>
      <c r="O42" s="38" t="s">
        <v>446</v>
      </c>
      <c r="P42" s="38"/>
      <c r="Q42" s="38"/>
      <c r="R42" s="12"/>
      <c r="S42" s="38" t="s">
        <v>446</v>
      </c>
      <c r="T42" s="38"/>
      <c r="U42" s="38"/>
    </row>
    <row r="43" spans="1:23" ht="15.75" thickBot="1">
      <c r="A43" s="13"/>
      <c r="B43" s="91" t="s">
        <v>331</v>
      </c>
      <c r="C43" s="39">
        <v>2014</v>
      </c>
      <c r="D43" s="39"/>
      <c r="E43" s="39"/>
      <c r="F43" s="12"/>
      <c r="G43" s="39">
        <v>2013</v>
      </c>
      <c r="H43" s="39"/>
      <c r="I43" s="39"/>
      <c r="J43" s="12"/>
      <c r="K43" s="39">
        <v>2012</v>
      </c>
      <c r="L43" s="39"/>
      <c r="M43" s="39"/>
      <c r="N43" s="12"/>
      <c r="O43" s="39">
        <v>2014</v>
      </c>
      <c r="P43" s="39"/>
      <c r="Q43" s="39"/>
      <c r="R43" s="12"/>
      <c r="S43" s="39">
        <v>2013</v>
      </c>
      <c r="T43" s="39"/>
      <c r="U43" s="39"/>
    </row>
    <row r="44" spans="1:23">
      <c r="A44" s="13"/>
      <c r="B44" s="44" t="s">
        <v>463</v>
      </c>
      <c r="C44" s="59" t="s">
        <v>271</v>
      </c>
      <c r="D44" s="61">
        <v>7245</v>
      </c>
      <c r="E44" s="49"/>
      <c r="F44" s="45"/>
      <c r="G44" s="59" t="s">
        <v>271</v>
      </c>
      <c r="H44" s="61">
        <v>3011</v>
      </c>
      <c r="I44" s="49"/>
      <c r="J44" s="45"/>
      <c r="K44" s="59" t="s">
        <v>271</v>
      </c>
      <c r="L44" s="41">
        <v>756</v>
      </c>
      <c r="M44" s="49"/>
      <c r="N44" s="45"/>
      <c r="O44" s="59" t="s">
        <v>271</v>
      </c>
      <c r="P44" s="41">
        <v>474</v>
      </c>
      <c r="Q44" s="49"/>
      <c r="R44" s="45"/>
      <c r="S44" s="59" t="s">
        <v>271</v>
      </c>
      <c r="T44" s="41">
        <v>418</v>
      </c>
      <c r="U44" s="49"/>
    </row>
    <row r="45" spans="1:23">
      <c r="A45" s="13"/>
      <c r="B45" s="44"/>
      <c r="C45" s="44"/>
      <c r="D45" s="55"/>
      <c r="E45" s="45"/>
      <c r="F45" s="45"/>
      <c r="G45" s="44"/>
      <c r="H45" s="55"/>
      <c r="I45" s="45"/>
      <c r="J45" s="45"/>
      <c r="K45" s="44"/>
      <c r="L45" s="46"/>
      <c r="M45" s="45"/>
      <c r="N45" s="45"/>
      <c r="O45" s="60"/>
      <c r="P45" s="48"/>
      <c r="Q45" s="50"/>
      <c r="R45" s="45"/>
      <c r="S45" s="44"/>
      <c r="T45" s="46"/>
      <c r="U45" s="45"/>
    </row>
    <row r="46" spans="1:23">
      <c r="A46" s="13"/>
      <c r="B46" s="37" t="s">
        <v>464</v>
      </c>
      <c r="C46" s="42">
        <v>3561</v>
      </c>
      <c r="D46" s="42"/>
      <c r="E46" s="34"/>
      <c r="F46" s="34"/>
      <c r="G46" s="42">
        <v>1239</v>
      </c>
      <c r="H46" s="42"/>
      <c r="I46" s="34"/>
      <c r="J46" s="34"/>
      <c r="K46" s="43">
        <v>302</v>
      </c>
      <c r="L46" s="43"/>
      <c r="M46" s="34"/>
      <c r="N46" s="34"/>
      <c r="O46" s="43">
        <v>191</v>
      </c>
      <c r="P46" s="43"/>
      <c r="Q46" s="34"/>
      <c r="R46" s="34"/>
      <c r="S46" s="43">
        <v>80</v>
      </c>
      <c r="T46" s="43"/>
      <c r="U46" s="34"/>
    </row>
    <row r="47" spans="1:23">
      <c r="A47" s="13"/>
      <c r="B47" s="37"/>
      <c r="C47" s="42"/>
      <c r="D47" s="42"/>
      <c r="E47" s="34"/>
      <c r="F47" s="34"/>
      <c r="G47" s="42"/>
      <c r="H47" s="42"/>
      <c r="I47" s="34"/>
      <c r="J47" s="34"/>
      <c r="K47" s="43"/>
      <c r="L47" s="43"/>
      <c r="M47" s="34"/>
      <c r="N47" s="34"/>
      <c r="O47" s="43"/>
      <c r="P47" s="43"/>
      <c r="Q47" s="34"/>
      <c r="R47" s="34"/>
      <c r="S47" s="43"/>
      <c r="T47" s="43"/>
      <c r="U47" s="34"/>
    </row>
    <row r="48" spans="1:23">
      <c r="A48" s="13"/>
      <c r="B48" s="44" t="s">
        <v>465</v>
      </c>
      <c r="C48" s="46">
        <v>692</v>
      </c>
      <c r="D48" s="46"/>
      <c r="E48" s="45"/>
      <c r="F48" s="45"/>
      <c r="G48" s="46">
        <v>293</v>
      </c>
      <c r="H48" s="46"/>
      <c r="I48" s="45"/>
      <c r="J48" s="45"/>
      <c r="K48" s="46">
        <v>41</v>
      </c>
      <c r="L48" s="46"/>
      <c r="M48" s="45"/>
      <c r="N48" s="45"/>
      <c r="O48" s="46">
        <v>73</v>
      </c>
      <c r="P48" s="46"/>
      <c r="Q48" s="45"/>
      <c r="R48" s="45"/>
      <c r="S48" s="46">
        <v>50</v>
      </c>
      <c r="T48" s="46"/>
      <c r="U48" s="45"/>
    </row>
    <row r="49" spans="1:23">
      <c r="A49" s="13"/>
      <c r="B49" s="44"/>
      <c r="C49" s="46"/>
      <c r="D49" s="46"/>
      <c r="E49" s="45"/>
      <c r="F49" s="45"/>
      <c r="G49" s="46"/>
      <c r="H49" s="46"/>
      <c r="I49" s="45"/>
      <c r="J49" s="45"/>
      <c r="K49" s="46"/>
      <c r="L49" s="46"/>
      <c r="M49" s="45"/>
      <c r="N49" s="45"/>
      <c r="O49" s="46"/>
      <c r="P49" s="46"/>
      <c r="Q49" s="45"/>
      <c r="R49" s="45"/>
      <c r="S49" s="46"/>
      <c r="T49" s="46"/>
      <c r="U49" s="45"/>
    </row>
    <row r="50" spans="1:23">
      <c r="A50" s="13"/>
      <c r="B50" s="37" t="s">
        <v>466</v>
      </c>
      <c r="C50" s="42">
        <v>2328</v>
      </c>
      <c r="D50" s="42"/>
      <c r="E50" s="34"/>
      <c r="F50" s="34"/>
      <c r="G50" s="43">
        <v>684</v>
      </c>
      <c r="H50" s="43"/>
      <c r="I50" s="34"/>
      <c r="J50" s="34"/>
      <c r="K50" s="43">
        <v>191</v>
      </c>
      <c r="L50" s="43"/>
      <c r="M50" s="34"/>
      <c r="N50" s="34"/>
      <c r="O50" s="43" t="s">
        <v>315</v>
      </c>
      <c r="P50" s="43"/>
      <c r="Q50" s="34"/>
      <c r="R50" s="34"/>
      <c r="S50" s="43">
        <v>89</v>
      </c>
      <c r="T50" s="43"/>
      <c r="U50" s="34"/>
    </row>
    <row r="51" spans="1:23" ht="15.75" thickBot="1">
      <c r="A51" s="13"/>
      <c r="B51" s="37"/>
      <c r="C51" s="75"/>
      <c r="D51" s="75"/>
      <c r="E51" s="67"/>
      <c r="F51" s="34"/>
      <c r="G51" s="66"/>
      <c r="H51" s="66"/>
      <c r="I51" s="67"/>
      <c r="J51" s="34"/>
      <c r="K51" s="66"/>
      <c r="L51" s="66"/>
      <c r="M51" s="67"/>
      <c r="N51" s="34"/>
      <c r="O51" s="66"/>
      <c r="P51" s="66"/>
      <c r="Q51" s="67"/>
      <c r="R51" s="34"/>
      <c r="S51" s="66"/>
      <c r="T51" s="66"/>
      <c r="U51" s="67"/>
    </row>
    <row r="52" spans="1:23">
      <c r="A52" s="13"/>
      <c r="B52" s="44" t="s">
        <v>104</v>
      </c>
      <c r="C52" s="59" t="s">
        <v>271</v>
      </c>
      <c r="D52" s="61">
        <v>13826</v>
      </c>
      <c r="E52" s="49"/>
      <c r="F52" s="45"/>
      <c r="G52" s="59" t="s">
        <v>271</v>
      </c>
      <c r="H52" s="61">
        <v>5227</v>
      </c>
      <c r="I52" s="49"/>
      <c r="J52" s="45"/>
      <c r="K52" s="59" t="s">
        <v>271</v>
      </c>
      <c r="L52" s="61">
        <v>1290</v>
      </c>
      <c r="M52" s="49"/>
      <c r="N52" s="45"/>
      <c r="O52" s="59" t="s">
        <v>271</v>
      </c>
      <c r="P52" s="41">
        <v>738</v>
      </c>
      <c r="Q52" s="49"/>
      <c r="R52" s="45"/>
      <c r="S52" s="59" t="s">
        <v>271</v>
      </c>
      <c r="T52" s="41">
        <v>637</v>
      </c>
      <c r="U52" s="49"/>
    </row>
    <row r="53" spans="1:23" ht="15.75" thickBot="1">
      <c r="A53" s="13"/>
      <c r="B53" s="44"/>
      <c r="C53" s="68"/>
      <c r="D53" s="69"/>
      <c r="E53" s="70"/>
      <c r="F53" s="45"/>
      <c r="G53" s="68"/>
      <c r="H53" s="69"/>
      <c r="I53" s="70"/>
      <c r="J53" s="45"/>
      <c r="K53" s="68"/>
      <c r="L53" s="69"/>
      <c r="M53" s="70"/>
      <c r="N53" s="45"/>
      <c r="O53" s="68"/>
      <c r="P53" s="122"/>
      <c r="Q53" s="70"/>
      <c r="R53" s="45"/>
      <c r="S53" s="68"/>
      <c r="T53" s="122"/>
      <c r="U53" s="70"/>
    </row>
    <row r="54" spans="1:23" ht="15.75" thickTop="1">
      <c r="A54" s="13" t="s">
        <v>951</v>
      </c>
      <c r="B54" s="34" t="s">
        <v>468</v>
      </c>
      <c r="C54" s="34"/>
      <c r="D54" s="34"/>
      <c r="E54" s="34"/>
      <c r="F54" s="34"/>
      <c r="G54" s="34"/>
      <c r="H54" s="34"/>
      <c r="I54" s="34"/>
      <c r="J54" s="34"/>
      <c r="K54" s="34"/>
      <c r="L54" s="34"/>
      <c r="M54" s="34"/>
      <c r="N54" s="34"/>
      <c r="O54" s="34"/>
      <c r="P54" s="34"/>
      <c r="Q54" s="34"/>
      <c r="R54" s="34"/>
      <c r="S54" s="34"/>
      <c r="T54" s="34"/>
      <c r="U54" s="34"/>
      <c r="V54" s="34"/>
      <c r="W54" s="34"/>
    </row>
    <row r="55" spans="1:23">
      <c r="A55" s="13"/>
      <c r="B55" s="24"/>
      <c r="C55" s="24"/>
      <c r="D55" s="24"/>
      <c r="E55" s="24"/>
      <c r="F55" s="24"/>
      <c r="G55" s="24"/>
      <c r="H55" s="24"/>
      <c r="I55" s="24"/>
      <c r="J55" s="24"/>
      <c r="K55" s="24"/>
      <c r="L55" s="24"/>
      <c r="M55" s="24"/>
    </row>
    <row r="56" spans="1:23">
      <c r="A56" s="13"/>
      <c r="B56" s="11"/>
      <c r="C56" s="11"/>
      <c r="D56" s="11"/>
      <c r="E56" s="11"/>
      <c r="F56" s="11"/>
      <c r="G56" s="11"/>
      <c r="H56" s="11"/>
      <c r="I56" s="11"/>
      <c r="J56" s="11"/>
      <c r="K56" s="11"/>
      <c r="L56" s="11"/>
      <c r="M56" s="11"/>
    </row>
    <row r="57" spans="1:23" ht="15.75" thickBot="1">
      <c r="A57" s="13"/>
      <c r="B57" s="12"/>
      <c r="C57" s="39">
        <v>2014</v>
      </c>
      <c r="D57" s="39"/>
      <c r="E57" s="39"/>
      <c r="F57" s="12"/>
      <c r="G57" s="39">
        <v>2013</v>
      </c>
      <c r="H57" s="39"/>
      <c r="I57" s="39"/>
      <c r="J57" s="12"/>
      <c r="K57" s="39">
        <v>2012</v>
      </c>
      <c r="L57" s="39"/>
      <c r="M57" s="39"/>
    </row>
    <row r="58" spans="1:23">
      <c r="A58" s="13"/>
      <c r="B58" s="44" t="s">
        <v>469</v>
      </c>
      <c r="C58" s="59" t="s">
        <v>271</v>
      </c>
      <c r="D58" s="41">
        <v>157</v>
      </c>
      <c r="E58" s="49"/>
      <c r="F58" s="45"/>
      <c r="G58" s="59" t="s">
        <v>271</v>
      </c>
      <c r="H58" s="61">
        <v>100148</v>
      </c>
      <c r="I58" s="49"/>
      <c r="J58" s="45"/>
      <c r="K58" s="59" t="s">
        <v>271</v>
      </c>
      <c r="L58" s="61">
        <v>7880</v>
      </c>
      <c r="M58" s="49"/>
    </row>
    <row r="59" spans="1:23">
      <c r="A59" s="13"/>
      <c r="B59" s="44"/>
      <c r="C59" s="44"/>
      <c r="D59" s="46"/>
      <c r="E59" s="45"/>
      <c r="F59" s="45"/>
      <c r="G59" s="44"/>
      <c r="H59" s="55"/>
      <c r="I59" s="45"/>
      <c r="J59" s="45"/>
      <c r="K59" s="44"/>
      <c r="L59" s="55"/>
      <c r="M59" s="45"/>
    </row>
    <row r="60" spans="1:23">
      <c r="A60" s="13"/>
      <c r="B60" s="37" t="s">
        <v>470</v>
      </c>
      <c r="C60" s="43">
        <v>157</v>
      </c>
      <c r="D60" s="43"/>
      <c r="E60" s="34"/>
      <c r="F60" s="34"/>
      <c r="G60" s="42">
        <v>100148</v>
      </c>
      <c r="H60" s="42"/>
      <c r="I60" s="34"/>
      <c r="J60" s="34"/>
      <c r="K60" s="42">
        <v>7880</v>
      </c>
      <c r="L60" s="42"/>
      <c r="M60" s="34"/>
    </row>
    <row r="61" spans="1:23">
      <c r="A61" s="13"/>
      <c r="B61" s="37"/>
      <c r="C61" s="43"/>
      <c r="D61" s="43"/>
      <c r="E61" s="34"/>
      <c r="F61" s="34"/>
      <c r="G61" s="42"/>
      <c r="H61" s="42"/>
      <c r="I61" s="34"/>
      <c r="J61" s="34"/>
      <c r="K61" s="42"/>
      <c r="L61" s="42"/>
      <c r="M61" s="34"/>
    </row>
    <row r="62" spans="1:23">
      <c r="A62" s="13"/>
      <c r="B62" s="44" t="s">
        <v>471</v>
      </c>
      <c r="C62" s="46">
        <v>72</v>
      </c>
      <c r="D62" s="46"/>
      <c r="E62" s="45"/>
      <c r="F62" s="45"/>
      <c r="G62" s="55">
        <v>46981</v>
      </c>
      <c r="H62" s="55"/>
      <c r="I62" s="45"/>
      <c r="J62" s="45"/>
      <c r="K62" s="55">
        <v>2552</v>
      </c>
      <c r="L62" s="55"/>
      <c r="M62" s="45"/>
    </row>
    <row r="63" spans="1:23">
      <c r="A63" s="13"/>
      <c r="B63" s="44"/>
      <c r="C63" s="46"/>
      <c r="D63" s="46"/>
      <c r="E63" s="45"/>
      <c r="F63" s="45"/>
      <c r="G63" s="55"/>
      <c r="H63" s="55"/>
      <c r="I63" s="45"/>
      <c r="J63" s="45"/>
      <c r="K63" s="55"/>
      <c r="L63" s="55"/>
      <c r="M63" s="45"/>
    </row>
    <row r="64" spans="1:23">
      <c r="A64" s="13"/>
      <c r="B64" s="37" t="s">
        <v>472</v>
      </c>
      <c r="C64" s="43">
        <v>29</v>
      </c>
      <c r="D64" s="43"/>
      <c r="E64" s="34"/>
      <c r="F64" s="34"/>
      <c r="G64" s="42">
        <v>17116</v>
      </c>
      <c r="H64" s="42"/>
      <c r="I64" s="34"/>
      <c r="J64" s="34"/>
      <c r="K64" s="43">
        <v>767</v>
      </c>
      <c r="L64" s="43"/>
      <c r="M64" s="34"/>
    </row>
    <row r="65" spans="1:13">
      <c r="A65" s="13"/>
      <c r="B65" s="37"/>
      <c r="C65" s="43"/>
      <c r="D65" s="43"/>
      <c r="E65" s="34"/>
      <c r="F65" s="34"/>
      <c r="G65" s="42"/>
      <c r="H65" s="42"/>
      <c r="I65" s="34"/>
      <c r="J65" s="34"/>
      <c r="K65" s="43"/>
      <c r="L65" s="43"/>
      <c r="M65" s="34"/>
    </row>
  </sheetData>
  <mergeCells count="287">
    <mergeCell ref="A38:A53"/>
    <mergeCell ref="B38:W38"/>
    <mergeCell ref="A54:A65"/>
    <mergeCell ref="B54:W54"/>
    <mergeCell ref="K64:L65"/>
    <mergeCell ref="M64:M65"/>
    <mergeCell ref="A1:A2"/>
    <mergeCell ref="B1:W1"/>
    <mergeCell ref="B2:W2"/>
    <mergeCell ref="B3:W3"/>
    <mergeCell ref="A4:A15"/>
    <mergeCell ref="B4:W4"/>
    <mergeCell ref="A16:A37"/>
    <mergeCell ref="B16:W16"/>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U52:U53"/>
    <mergeCell ref="B55:M55"/>
    <mergeCell ref="C57:E57"/>
    <mergeCell ref="G57:I57"/>
    <mergeCell ref="K57:M57"/>
    <mergeCell ref="B58:B59"/>
    <mergeCell ref="C58:C59"/>
    <mergeCell ref="D58:D59"/>
    <mergeCell ref="E58:E59"/>
    <mergeCell ref="F58:F59"/>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M42"/>
    <mergeCell ref="O42:Q42"/>
    <mergeCell ref="S42:U42"/>
    <mergeCell ref="C43:E43"/>
    <mergeCell ref="G43:I43"/>
    <mergeCell ref="K43:M43"/>
    <mergeCell ref="O43:Q43"/>
    <mergeCell ref="S43:U43"/>
    <mergeCell ref="S32:S33"/>
    <mergeCell ref="T32:T33"/>
    <mergeCell ref="U32:V33"/>
    <mergeCell ref="W32:W33"/>
    <mergeCell ref="B39:U39"/>
    <mergeCell ref="C41:M41"/>
    <mergeCell ref="O41:U41"/>
    <mergeCell ref="K32:K33"/>
    <mergeCell ref="L32:L33"/>
    <mergeCell ref="M32:N33"/>
    <mergeCell ref="O32:O33"/>
    <mergeCell ref="P32:P33"/>
    <mergeCell ref="Q32:R33"/>
    <mergeCell ref="S30:S31"/>
    <mergeCell ref="T30:T31"/>
    <mergeCell ref="U30:V31"/>
    <mergeCell ref="W30:W31"/>
    <mergeCell ref="B32:C33"/>
    <mergeCell ref="D32:D33"/>
    <mergeCell ref="E32:F33"/>
    <mergeCell ref="G32:G33"/>
    <mergeCell ref="H32:H33"/>
    <mergeCell ref="I32:J33"/>
    <mergeCell ref="K30:K31"/>
    <mergeCell ref="L30:L31"/>
    <mergeCell ref="M30:N31"/>
    <mergeCell ref="O30:O31"/>
    <mergeCell ref="P30:P31"/>
    <mergeCell ref="Q30:R31"/>
    <mergeCell ref="S28:S29"/>
    <mergeCell ref="T28:T29"/>
    <mergeCell ref="U28:V29"/>
    <mergeCell ref="W28:W29"/>
    <mergeCell ref="B30:C31"/>
    <mergeCell ref="D30:D31"/>
    <mergeCell ref="E30:F31"/>
    <mergeCell ref="G30:G31"/>
    <mergeCell ref="H30:H31"/>
    <mergeCell ref="I30:J31"/>
    <mergeCell ref="K28:K29"/>
    <mergeCell ref="L28:L29"/>
    <mergeCell ref="M28:N29"/>
    <mergeCell ref="O28:O29"/>
    <mergeCell ref="P28:P29"/>
    <mergeCell ref="Q28:R29"/>
    <mergeCell ref="S26:S27"/>
    <mergeCell ref="T26:T27"/>
    <mergeCell ref="U26:V27"/>
    <mergeCell ref="W26:W27"/>
    <mergeCell ref="B28:C29"/>
    <mergeCell ref="D28:D29"/>
    <mergeCell ref="E28:F29"/>
    <mergeCell ref="G28:G29"/>
    <mergeCell ref="H28:H29"/>
    <mergeCell ref="I28:J29"/>
    <mergeCell ref="K26:K27"/>
    <mergeCell ref="L26:L27"/>
    <mergeCell ref="M26:N27"/>
    <mergeCell ref="O26:O27"/>
    <mergeCell ref="P26:P27"/>
    <mergeCell ref="Q26:R27"/>
    <mergeCell ref="S24:S25"/>
    <mergeCell ref="T24:T25"/>
    <mergeCell ref="U24:V25"/>
    <mergeCell ref="W24:W25"/>
    <mergeCell ref="B26:C27"/>
    <mergeCell ref="D26:D27"/>
    <mergeCell ref="E26:F27"/>
    <mergeCell ref="G26:G27"/>
    <mergeCell ref="H26:H27"/>
    <mergeCell ref="I26:J27"/>
    <mergeCell ref="K24:K25"/>
    <mergeCell ref="L24:L25"/>
    <mergeCell ref="M24:N25"/>
    <mergeCell ref="O24:O25"/>
    <mergeCell ref="P24:P25"/>
    <mergeCell ref="Q24:R25"/>
    <mergeCell ref="T22:T23"/>
    <mergeCell ref="U22:U23"/>
    <mergeCell ref="V22:V23"/>
    <mergeCell ref="W22:W23"/>
    <mergeCell ref="B24:C25"/>
    <mergeCell ref="D24:D25"/>
    <mergeCell ref="E24:F25"/>
    <mergeCell ref="G24:G25"/>
    <mergeCell ref="H24:H25"/>
    <mergeCell ref="I24:J25"/>
    <mergeCell ref="N22:N23"/>
    <mergeCell ref="O22:O23"/>
    <mergeCell ref="P22:P23"/>
    <mergeCell ref="Q22:Q23"/>
    <mergeCell ref="R22:R23"/>
    <mergeCell ref="S22:S23"/>
    <mergeCell ref="H22:H23"/>
    <mergeCell ref="I22:I23"/>
    <mergeCell ref="J22:J23"/>
    <mergeCell ref="K22:K23"/>
    <mergeCell ref="L22:L23"/>
    <mergeCell ref="M22:M23"/>
    <mergeCell ref="E21:G21"/>
    <mergeCell ref="I21:K21"/>
    <mergeCell ref="M21:O21"/>
    <mergeCell ref="Q21:S21"/>
    <mergeCell ref="U21:W21"/>
    <mergeCell ref="B22:C23"/>
    <mergeCell ref="D22:D23"/>
    <mergeCell ref="E22:E23"/>
    <mergeCell ref="F22:F23"/>
    <mergeCell ref="G22:G23"/>
    <mergeCell ref="H12:H13"/>
    <mergeCell ref="I12:I13"/>
    <mergeCell ref="B17:W17"/>
    <mergeCell ref="E19:O19"/>
    <mergeCell ref="Q19:W19"/>
    <mergeCell ref="E20:O20"/>
    <mergeCell ref="Q20:W20"/>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6.42578125" bestFit="1" customWidth="1"/>
    <col min="2" max="2" width="36.5703125" customWidth="1"/>
    <col min="3" max="3" width="5.7109375" customWidth="1"/>
    <col min="4" max="5" width="26.7109375" customWidth="1"/>
  </cols>
  <sheetData>
    <row r="1" spans="1:5" ht="15" customHeight="1">
      <c r="A1" s="9" t="s">
        <v>952</v>
      </c>
      <c r="B1" s="9" t="s">
        <v>2</v>
      </c>
      <c r="C1" s="9"/>
      <c r="D1" s="9"/>
      <c r="E1" s="9"/>
    </row>
    <row r="2" spans="1:5" ht="15" customHeight="1">
      <c r="A2" s="9"/>
      <c r="B2" s="9" t="s">
        <v>3</v>
      </c>
      <c r="C2" s="9"/>
      <c r="D2" s="9"/>
      <c r="E2" s="9"/>
    </row>
    <row r="3" spans="1:5">
      <c r="A3" s="3" t="s">
        <v>476</v>
      </c>
      <c r="B3" s="32"/>
      <c r="C3" s="32"/>
      <c r="D3" s="32"/>
      <c r="E3" s="32"/>
    </row>
    <row r="4" spans="1:5" ht="25.5" customHeight="1">
      <c r="A4" s="13" t="s">
        <v>953</v>
      </c>
      <c r="B4" s="34" t="s">
        <v>479</v>
      </c>
      <c r="C4" s="34"/>
      <c r="D4" s="34"/>
      <c r="E4" s="34"/>
    </row>
    <row r="5" spans="1:5">
      <c r="A5" s="13"/>
      <c r="B5" s="24"/>
      <c r="C5" s="24"/>
      <c r="D5" s="24"/>
      <c r="E5" s="24"/>
    </row>
    <row r="6" spans="1:5">
      <c r="A6" s="13"/>
      <c r="B6" s="11"/>
      <c r="C6" s="11"/>
      <c r="D6" s="11"/>
      <c r="E6" s="11"/>
    </row>
    <row r="7" spans="1:5" ht="15.75" thickBot="1">
      <c r="A7" s="13"/>
      <c r="B7" s="76" t="s">
        <v>344</v>
      </c>
      <c r="C7" s="39" t="s">
        <v>480</v>
      </c>
      <c r="D7" s="39"/>
      <c r="E7" s="39"/>
    </row>
    <row r="8" spans="1:5">
      <c r="A8" s="13"/>
      <c r="B8" s="123">
        <v>2015</v>
      </c>
      <c r="C8" s="59" t="s">
        <v>271</v>
      </c>
      <c r="D8" s="61">
        <v>163969</v>
      </c>
      <c r="E8" s="49"/>
    </row>
    <row r="9" spans="1:5">
      <c r="A9" s="13"/>
      <c r="B9" s="123"/>
      <c r="C9" s="44"/>
      <c r="D9" s="55"/>
      <c r="E9" s="45"/>
    </row>
    <row r="10" spans="1:5">
      <c r="A10" s="13"/>
      <c r="B10" s="124">
        <v>2016</v>
      </c>
      <c r="C10" s="42">
        <v>150654</v>
      </c>
      <c r="D10" s="42"/>
      <c r="E10" s="34"/>
    </row>
    <row r="11" spans="1:5">
      <c r="A11" s="13"/>
      <c r="B11" s="124"/>
      <c r="C11" s="42"/>
      <c r="D11" s="42"/>
      <c r="E11" s="34"/>
    </row>
    <row r="12" spans="1:5">
      <c r="A12" s="13"/>
      <c r="B12" s="123">
        <v>2017</v>
      </c>
      <c r="C12" s="55">
        <v>134588</v>
      </c>
      <c r="D12" s="55"/>
      <c r="E12" s="45"/>
    </row>
    <row r="13" spans="1:5">
      <c r="A13" s="13"/>
      <c r="B13" s="123"/>
      <c r="C13" s="55"/>
      <c r="D13" s="55"/>
      <c r="E13" s="45"/>
    </row>
    <row r="14" spans="1:5">
      <c r="A14" s="13"/>
      <c r="B14" s="124">
        <v>2018</v>
      </c>
      <c r="C14" s="42">
        <v>116821</v>
      </c>
      <c r="D14" s="42"/>
      <c r="E14" s="34"/>
    </row>
    <row r="15" spans="1:5">
      <c r="A15" s="13"/>
      <c r="B15" s="124"/>
      <c r="C15" s="42"/>
      <c r="D15" s="42"/>
      <c r="E15" s="34"/>
    </row>
    <row r="16" spans="1:5">
      <c r="A16" s="13"/>
      <c r="B16" s="123">
        <v>2019</v>
      </c>
      <c r="C16" s="55">
        <v>94625</v>
      </c>
      <c r="D16" s="55"/>
      <c r="E16" s="45"/>
    </row>
    <row r="17" spans="1:5">
      <c r="A17" s="13"/>
      <c r="B17" s="123"/>
      <c r="C17" s="55"/>
      <c r="D17" s="55"/>
      <c r="E17" s="45"/>
    </row>
    <row r="18" spans="1:5">
      <c r="A18" s="13"/>
      <c r="B18" s="37" t="s">
        <v>347</v>
      </c>
      <c r="C18" s="42">
        <v>419014</v>
      </c>
      <c r="D18" s="42"/>
      <c r="E18" s="34"/>
    </row>
    <row r="19" spans="1:5" ht="15.75" thickBot="1">
      <c r="A19" s="13"/>
      <c r="B19" s="37"/>
      <c r="C19" s="75"/>
      <c r="D19" s="75"/>
      <c r="E19" s="67"/>
    </row>
    <row r="20" spans="1:5">
      <c r="A20" s="13"/>
      <c r="B20" s="123" t="s">
        <v>104</v>
      </c>
      <c r="C20" s="59" t="s">
        <v>271</v>
      </c>
      <c r="D20" s="61">
        <v>1079671</v>
      </c>
      <c r="E20" s="49"/>
    </row>
    <row r="21" spans="1:5" ht="15.75" thickBot="1">
      <c r="A21" s="13"/>
      <c r="B21" s="123"/>
      <c r="C21" s="68"/>
      <c r="D21" s="69"/>
      <c r="E21" s="7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5.5703125" customWidth="1"/>
    <col min="4" max="4" width="18.7109375" customWidth="1"/>
    <col min="5" max="5" width="4.42578125" customWidth="1"/>
    <col min="6" max="6" width="26" customWidth="1"/>
    <col min="7" max="7" width="5.5703125" customWidth="1"/>
    <col min="8" max="8" width="18.7109375" customWidth="1"/>
    <col min="9" max="9" width="4.42578125" customWidth="1"/>
    <col min="10" max="10" width="26" customWidth="1"/>
    <col min="11" max="11" width="5.5703125" customWidth="1"/>
    <col min="12" max="12" width="18.7109375" customWidth="1"/>
    <col min="13" max="13" width="4.42578125" customWidth="1"/>
    <col min="14" max="14" width="26" customWidth="1"/>
    <col min="15" max="15" width="5.5703125" customWidth="1"/>
    <col min="16" max="16" width="18.7109375" customWidth="1"/>
    <col min="17" max="17" width="4.42578125" customWidth="1"/>
  </cols>
  <sheetData>
    <row r="1" spans="1:17" ht="15" customHeight="1">
      <c r="A1" s="9" t="s">
        <v>9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3</v>
      </c>
      <c r="B3" s="32"/>
      <c r="C3" s="32"/>
      <c r="D3" s="32"/>
      <c r="E3" s="32"/>
      <c r="F3" s="32"/>
      <c r="G3" s="32"/>
      <c r="H3" s="32"/>
      <c r="I3" s="32"/>
      <c r="J3" s="32"/>
      <c r="K3" s="32"/>
      <c r="L3" s="32"/>
      <c r="M3" s="32"/>
      <c r="N3" s="32"/>
      <c r="O3" s="32"/>
      <c r="P3" s="32"/>
      <c r="Q3" s="32"/>
    </row>
    <row r="4" spans="1:17" ht="25.5" customHeight="1">
      <c r="A4" s="13" t="s">
        <v>955</v>
      </c>
      <c r="B4" s="34" t="s">
        <v>486</v>
      </c>
      <c r="C4" s="34"/>
      <c r="D4" s="34"/>
      <c r="E4" s="34"/>
      <c r="F4" s="34"/>
      <c r="G4" s="34"/>
      <c r="H4" s="34"/>
      <c r="I4" s="34"/>
      <c r="J4" s="34"/>
      <c r="K4" s="34"/>
      <c r="L4" s="34"/>
      <c r="M4" s="34"/>
      <c r="N4" s="34"/>
      <c r="O4" s="34"/>
      <c r="P4" s="34"/>
      <c r="Q4" s="34"/>
    </row>
    <row r="5" spans="1:17">
      <c r="A5" s="13"/>
      <c r="B5" s="24"/>
      <c r="C5" s="24"/>
      <c r="D5" s="24"/>
      <c r="E5" s="24"/>
      <c r="F5" s="24"/>
      <c r="G5" s="24"/>
      <c r="H5" s="24"/>
      <c r="I5" s="24"/>
      <c r="J5" s="24"/>
      <c r="K5" s="24"/>
      <c r="L5" s="24"/>
      <c r="M5" s="24"/>
      <c r="N5" s="24"/>
      <c r="O5" s="24"/>
      <c r="P5" s="24"/>
      <c r="Q5" s="24"/>
    </row>
    <row r="6" spans="1:17">
      <c r="A6" s="13"/>
      <c r="B6" s="11"/>
      <c r="C6" s="11"/>
      <c r="D6" s="11"/>
      <c r="E6" s="11"/>
      <c r="F6" s="11"/>
      <c r="G6" s="11"/>
      <c r="H6" s="11"/>
      <c r="I6" s="11"/>
      <c r="J6" s="11"/>
      <c r="K6" s="11"/>
      <c r="L6" s="11"/>
      <c r="M6" s="11"/>
      <c r="N6" s="11"/>
      <c r="O6" s="11"/>
      <c r="P6" s="11"/>
      <c r="Q6" s="11"/>
    </row>
    <row r="7" spans="1:17" ht="15.75" thickBot="1">
      <c r="A7" s="13"/>
      <c r="B7" s="16" t="s">
        <v>331</v>
      </c>
      <c r="C7" s="39">
        <v>2014</v>
      </c>
      <c r="D7" s="39"/>
      <c r="E7" s="39"/>
      <c r="F7" s="39"/>
      <c r="G7" s="39"/>
      <c r="H7" s="39"/>
      <c r="I7" s="39"/>
      <c r="J7" s="39"/>
      <c r="K7" s="39"/>
      <c r="L7" s="39"/>
      <c r="M7" s="39"/>
      <c r="N7" s="39"/>
      <c r="O7" s="39"/>
      <c r="P7" s="39"/>
      <c r="Q7" s="39"/>
    </row>
    <row r="8" spans="1:17">
      <c r="A8" s="13"/>
      <c r="B8" s="74" t="s">
        <v>331</v>
      </c>
      <c r="C8" s="125" t="s">
        <v>487</v>
      </c>
      <c r="D8" s="125"/>
      <c r="E8" s="125"/>
      <c r="F8" s="12"/>
      <c r="G8" s="125" t="s">
        <v>488</v>
      </c>
      <c r="H8" s="125"/>
      <c r="I8" s="125"/>
      <c r="J8" s="12"/>
      <c r="K8" s="125" t="s">
        <v>489</v>
      </c>
      <c r="L8" s="125"/>
      <c r="M8" s="125"/>
      <c r="N8" s="12"/>
      <c r="O8" s="125" t="s">
        <v>490</v>
      </c>
      <c r="P8" s="125"/>
      <c r="Q8" s="125"/>
    </row>
    <row r="9" spans="1:17" ht="15.75" thickBot="1">
      <c r="A9" s="13"/>
      <c r="B9" s="74" t="s">
        <v>491</v>
      </c>
      <c r="C9" s="39" t="s">
        <v>492</v>
      </c>
      <c r="D9" s="39"/>
      <c r="E9" s="39"/>
      <c r="F9" s="12"/>
      <c r="G9" s="39" t="s">
        <v>492</v>
      </c>
      <c r="H9" s="39"/>
      <c r="I9" s="39"/>
      <c r="J9" s="12"/>
      <c r="K9" s="39" t="s">
        <v>492</v>
      </c>
      <c r="L9" s="39"/>
      <c r="M9" s="39"/>
      <c r="N9" s="12"/>
      <c r="O9" s="39" t="s">
        <v>492</v>
      </c>
      <c r="P9" s="39"/>
      <c r="Q9" s="39"/>
    </row>
    <row r="10" spans="1:17">
      <c r="A10" s="13"/>
      <c r="B10" s="44" t="s">
        <v>493</v>
      </c>
      <c r="C10" s="59" t="s">
        <v>271</v>
      </c>
      <c r="D10" s="61">
        <v>35677</v>
      </c>
      <c r="E10" s="49"/>
      <c r="F10" s="45"/>
      <c r="G10" s="59" t="s">
        <v>271</v>
      </c>
      <c r="H10" s="61">
        <v>43914</v>
      </c>
      <c r="I10" s="49"/>
      <c r="J10" s="45"/>
      <c r="K10" s="59" t="s">
        <v>271</v>
      </c>
      <c r="L10" s="61">
        <v>50031</v>
      </c>
      <c r="M10" s="49"/>
      <c r="N10" s="45"/>
      <c r="O10" s="59" t="s">
        <v>271</v>
      </c>
      <c r="P10" s="61">
        <v>58593</v>
      </c>
      <c r="Q10" s="49"/>
    </row>
    <row r="11" spans="1:17">
      <c r="A11" s="13"/>
      <c r="B11" s="44"/>
      <c r="C11" s="44"/>
      <c r="D11" s="55"/>
      <c r="E11" s="45"/>
      <c r="F11" s="45"/>
      <c r="G11" s="44"/>
      <c r="H11" s="55"/>
      <c r="I11" s="45"/>
      <c r="J11" s="45"/>
      <c r="K11" s="44"/>
      <c r="L11" s="55"/>
      <c r="M11" s="45"/>
      <c r="N11" s="45"/>
      <c r="O11" s="44"/>
      <c r="P11" s="55"/>
      <c r="Q11" s="45"/>
    </row>
    <row r="12" spans="1:17">
      <c r="A12" s="13"/>
      <c r="B12" s="37" t="s">
        <v>494</v>
      </c>
      <c r="C12" s="43" t="s">
        <v>495</v>
      </c>
      <c r="D12" s="43"/>
      <c r="E12" s="37" t="s">
        <v>311</v>
      </c>
      <c r="F12" s="34"/>
      <c r="G12" s="43" t="s">
        <v>496</v>
      </c>
      <c r="H12" s="43"/>
      <c r="I12" s="37" t="s">
        <v>311</v>
      </c>
      <c r="J12" s="34"/>
      <c r="K12" s="42">
        <v>2143</v>
      </c>
      <c r="L12" s="42"/>
      <c r="M12" s="34"/>
      <c r="N12" s="34"/>
      <c r="O12" s="43" t="s">
        <v>497</v>
      </c>
      <c r="P12" s="43"/>
      <c r="Q12" s="37" t="s">
        <v>311</v>
      </c>
    </row>
    <row r="13" spans="1:17">
      <c r="A13" s="13"/>
      <c r="B13" s="37"/>
      <c r="C13" s="43"/>
      <c r="D13" s="43"/>
      <c r="E13" s="37"/>
      <c r="F13" s="34"/>
      <c r="G13" s="43"/>
      <c r="H13" s="43"/>
      <c r="I13" s="37"/>
      <c r="J13" s="34"/>
      <c r="K13" s="42"/>
      <c r="L13" s="42"/>
      <c r="M13" s="34"/>
      <c r="N13" s="34"/>
      <c r="O13" s="43"/>
      <c r="P13" s="43"/>
      <c r="Q13" s="37"/>
    </row>
    <row r="14" spans="1:17">
      <c r="A14" s="13"/>
      <c r="B14" s="44" t="s">
        <v>498</v>
      </c>
      <c r="C14" s="46" t="s">
        <v>499</v>
      </c>
      <c r="D14" s="46"/>
      <c r="E14" s="44" t="s">
        <v>311</v>
      </c>
      <c r="F14" s="45"/>
      <c r="G14" s="46" t="s">
        <v>500</v>
      </c>
      <c r="H14" s="46"/>
      <c r="I14" s="44" t="s">
        <v>311</v>
      </c>
      <c r="J14" s="45"/>
      <c r="K14" s="46">
        <v>0.01</v>
      </c>
      <c r="L14" s="46"/>
      <c r="M14" s="45"/>
      <c r="N14" s="45"/>
      <c r="O14" s="46" t="s">
        <v>501</v>
      </c>
      <c r="P14" s="46"/>
      <c r="Q14" s="44" t="s">
        <v>311</v>
      </c>
    </row>
    <row r="15" spans="1:17">
      <c r="A15" s="13"/>
      <c r="B15" s="44"/>
      <c r="C15" s="46"/>
      <c r="D15" s="46"/>
      <c r="E15" s="44"/>
      <c r="F15" s="45"/>
      <c r="G15" s="46"/>
      <c r="H15" s="46"/>
      <c r="I15" s="44"/>
      <c r="J15" s="45"/>
      <c r="K15" s="46"/>
      <c r="L15" s="46"/>
      <c r="M15" s="45"/>
      <c r="N15" s="45"/>
      <c r="O15" s="46"/>
      <c r="P15" s="46"/>
      <c r="Q15" s="44"/>
    </row>
    <row r="16" spans="1:17">
      <c r="A16" s="13"/>
      <c r="B16" s="12"/>
      <c r="C16" s="34"/>
      <c r="D16" s="34"/>
      <c r="E16" s="34"/>
      <c r="F16" s="12"/>
      <c r="G16" s="34"/>
      <c r="H16" s="34"/>
      <c r="I16" s="34"/>
      <c r="J16" s="12"/>
      <c r="K16" s="34"/>
      <c r="L16" s="34"/>
      <c r="M16" s="34"/>
      <c r="N16" s="12"/>
      <c r="O16" s="34"/>
      <c r="P16" s="34"/>
      <c r="Q16" s="34"/>
    </row>
    <row r="17" spans="1:17" ht="15.75" thickBot="1">
      <c r="A17" s="13"/>
      <c r="B17" s="16" t="s">
        <v>331</v>
      </c>
      <c r="C17" s="39">
        <v>2013</v>
      </c>
      <c r="D17" s="39"/>
      <c r="E17" s="39"/>
      <c r="F17" s="39"/>
      <c r="G17" s="39"/>
      <c r="H17" s="39"/>
      <c r="I17" s="39"/>
      <c r="J17" s="39"/>
      <c r="K17" s="39"/>
      <c r="L17" s="39"/>
      <c r="M17" s="39"/>
      <c r="N17" s="39"/>
      <c r="O17" s="39"/>
      <c r="P17" s="39"/>
      <c r="Q17" s="39"/>
    </row>
    <row r="18" spans="1:17">
      <c r="A18" s="13"/>
      <c r="B18" s="74" t="s">
        <v>331</v>
      </c>
      <c r="C18" s="125" t="s">
        <v>487</v>
      </c>
      <c r="D18" s="125"/>
      <c r="E18" s="125"/>
      <c r="F18" s="12"/>
      <c r="G18" s="125" t="s">
        <v>488</v>
      </c>
      <c r="H18" s="125"/>
      <c r="I18" s="125"/>
      <c r="J18" s="12"/>
      <c r="K18" s="125" t="s">
        <v>489</v>
      </c>
      <c r="L18" s="125"/>
      <c r="M18" s="125"/>
      <c r="N18" s="12"/>
      <c r="O18" s="125" t="s">
        <v>490</v>
      </c>
      <c r="P18" s="125"/>
      <c r="Q18" s="125"/>
    </row>
    <row r="19" spans="1:17" ht="15.75" thickBot="1">
      <c r="A19" s="13"/>
      <c r="B19" s="74" t="s">
        <v>491</v>
      </c>
      <c r="C19" s="39" t="s">
        <v>492</v>
      </c>
      <c r="D19" s="39"/>
      <c r="E19" s="39"/>
      <c r="F19" s="12"/>
      <c r="G19" s="39" t="s">
        <v>492</v>
      </c>
      <c r="H19" s="39"/>
      <c r="I19" s="39"/>
      <c r="J19" s="12"/>
      <c r="K19" s="39" t="s">
        <v>492</v>
      </c>
      <c r="L19" s="39"/>
      <c r="M19" s="39"/>
      <c r="N19" s="12"/>
      <c r="O19" s="39" t="s">
        <v>492</v>
      </c>
      <c r="P19" s="39"/>
      <c r="Q19" s="39"/>
    </row>
    <row r="20" spans="1:17">
      <c r="A20" s="13"/>
      <c r="B20" s="44" t="s">
        <v>493</v>
      </c>
      <c r="C20" s="59" t="s">
        <v>271</v>
      </c>
      <c r="D20" s="61">
        <v>11237</v>
      </c>
      <c r="E20" s="49"/>
      <c r="F20" s="45"/>
      <c r="G20" s="59" t="s">
        <v>271</v>
      </c>
      <c r="H20" s="61">
        <v>15164</v>
      </c>
      <c r="I20" s="49"/>
      <c r="J20" s="45"/>
      <c r="K20" s="59" t="s">
        <v>271</v>
      </c>
      <c r="L20" s="61">
        <v>20144</v>
      </c>
      <c r="M20" s="49"/>
      <c r="N20" s="45"/>
      <c r="O20" s="59" t="s">
        <v>271</v>
      </c>
      <c r="P20" s="61">
        <v>26620</v>
      </c>
      <c r="Q20" s="49"/>
    </row>
    <row r="21" spans="1:17">
      <c r="A21" s="13"/>
      <c r="B21" s="44"/>
      <c r="C21" s="44"/>
      <c r="D21" s="55"/>
      <c r="E21" s="45"/>
      <c r="F21" s="45"/>
      <c r="G21" s="44"/>
      <c r="H21" s="55"/>
      <c r="I21" s="45"/>
      <c r="J21" s="45"/>
      <c r="K21" s="44"/>
      <c r="L21" s="55"/>
      <c r="M21" s="45"/>
      <c r="N21" s="45"/>
      <c r="O21" s="44"/>
      <c r="P21" s="55"/>
      <c r="Q21" s="45"/>
    </row>
    <row r="22" spans="1:17">
      <c r="A22" s="13"/>
      <c r="B22" s="16" t="s">
        <v>93</v>
      </c>
      <c r="C22" s="43" t="s">
        <v>502</v>
      </c>
      <c r="D22" s="43"/>
      <c r="E22" s="16" t="s">
        <v>311</v>
      </c>
      <c r="F22" s="12"/>
      <c r="G22" s="43" t="s">
        <v>503</v>
      </c>
      <c r="H22" s="43"/>
      <c r="I22" s="16" t="s">
        <v>311</v>
      </c>
      <c r="J22" s="12"/>
      <c r="K22" s="43" t="s">
        <v>504</v>
      </c>
      <c r="L22" s="43"/>
      <c r="M22" s="16" t="s">
        <v>311</v>
      </c>
      <c r="N22" s="12"/>
      <c r="O22" s="43" t="s">
        <v>505</v>
      </c>
      <c r="P22" s="43"/>
      <c r="Q22" s="16" t="s">
        <v>311</v>
      </c>
    </row>
    <row r="23" spans="1:17">
      <c r="A23" s="13"/>
      <c r="B23" s="17" t="s">
        <v>506</v>
      </c>
      <c r="C23" s="46" t="s">
        <v>507</v>
      </c>
      <c r="D23" s="46"/>
      <c r="E23" s="17" t="s">
        <v>311</v>
      </c>
      <c r="F23" s="19"/>
      <c r="G23" s="46" t="s">
        <v>508</v>
      </c>
      <c r="H23" s="46"/>
      <c r="I23" s="17" t="s">
        <v>311</v>
      </c>
      <c r="J23" s="19"/>
      <c r="K23" s="46" t="s">
        <v>509</v>
      </c>
      <c r="L23" s="46"/>
      <c r="M23" s="17" t="s">
        <v>311</v>
      </c>
      <c r="N23" s="19"/>
      <c r="O23" s="46" t="s">
        <v>508</v>
      </c>
      <c r="P23" s="46"/>
      <c r="Q23" s="17" t="s">
        <v>311</v>
      </c>
    </row>
  </sheetData>
  <mergeCells count="93">
    <mergeCell ref="C23:D23"/>
    <mergeCell ref="G23:H23"/>
    <mergeCell ref="K23:L23"/>
    <mergeCell ref="O23:P23"/>
    <mergeCell ref="A1:A2"/>
    <mergeCell ref="B1:Q1"/>
    <mergeCell ref="B2:Q2"/>
    <mergeCell ref="B3:Q3"/>
    <mergeCell ref="A4:A23"/>
    <mergeCell ref="B4:Q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E16"/>
    <mergeCell ref="G16:I16"/>
    <mergeCell ref="K16:M16"/>
    <mergeCell ref="O16:Q16"/>
    <mergeCell ref="C17:Q17"/>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0.7109375" customWidth="1"/>
    <col min="4" max="4" width="22" customWidth="1"/>
    <col min="5" max="5" width="10.7109375" customWidth="1"/>
    <col min="6" max="6" width="20" customWidth="1"/>
    <col min="7" max="7" width="7.7109375" customWidth="1"/>
    <col min="8" max="8" width="16.28515625" customWidth="1"/>
    <col min="9" max="9" width="10.7109375" customWidth="1"/>
    <col min="10" max="10" width="3.7109375" customWidth="1"/>
    <col min="11" max="11" width="12.5703125" customWidth="1"/>
    <col min="12" max="12" width="17.85546875" customWidth="1"/>
    <col min="13" max="13" width="10.7109375" customWidth="1"/>
    <col min="14" max="14" width="8.7109375" customWidth="1"/>
    <col min="15" max="15" width="6.42578125" customWidth="1"/>
    <col min="16" max="16" width="10.7109375" customWidth="1"/>
    <col min="17" max="17" width="24.7109375" customWidth="1"/>
    <col min="18" max="18" width="12.7109375" customWidth="1"/>
  </cols>
  <sheetData>
    <row r="1" spans="1:18" ht="15" customHeight="1">
      <c r="A1" s="9" t="s">
        <v>9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1</v>
      </c>
      <c r="B3" s="32"/>
      <c r="C3" s="32"/>
      <c r="D3" s="32"/>
      <c r="E3" s="32"/>
      <c r="F3" s="32"/>
      <c r="G3" s="32"/>
      <c r="H3" s="32"/>
      <c r="I3" s="32"/>
      <c r="J3" s="32"/>
      <c r="K3" s="32"/>
      <c r="L3" s="32"/>
      <c r="M3" s="32"/>
      <c r="N3" s="32"/>
      <c r="O3" s="32"/>
      <c r="P3" s="32"/>
      <c r="Q3" s="32"/>
      <c r="R3" s="32"/>
    </row>
    <row r="4" spans="1:18">
      <c r="A4" s="13" t="s">
        <v>957</v>
      </c>
      <c r="B4" s="34" t="s">
        <v>514</v>
      </c>
      <c r="C4" s="34"/>
      <c r="D4" s="34"/>
      <c r="E4" s="34"/>
      <c r="F4" s="34"/>
      <c r="G4" s="34"/>
      <c r="H4" s="34"/>
      <c r="I4" s="34"/>
      <c r="J4" s="34"/>
      <c r="K4" s="34"/>
      <c r="L4" s="34"/>
      <c r="M4" s="34"/>
      <c r="N4" s="34"/>
      <c r="O4" s="34"/>
      <c r="P4" s="34"/>
      <c r="Q4" s="34"/>
      <c r="R4" s="34"/>
    </row>
    <row r="5" spans="1:18">
      <c r="A5" s="13"/>
      <c r="B5" s="24"/>
      <c r="C5" s="24"/>
      <c r="D5" s="24"/>
      <c r="E5" s="24"/>
      <c r="F5" s="24"/>
      <c r="G5" s="24"/>
      <c r="H5" s="24"/>
      <c r="I5" s="24"/>
      <c r="J5" s="24"/>
      <c r="K5" s="24"/>
      <c r="L5" s="24"/>
      <c r="M5" s="24"/>
      <c r="N5" s="24"/>
      <c r="O5" s="24"/>
      <c r="P5" s="24"/>
    </row>
    <row r="6" spans="1:18">
      <c r="A6" s="13"/>
      <c r="B6" s="11"/>
      <c r="C6" s="11"/>
      <c r="D6" s="11"/>
      <c r="E6" s="11"/>
      <c r="F6" s="11"/>
      <c r="G6" s="11"/>
      <c r="H6" s="11"/>
      <c r="I6" s="11"/>
      <c r="J6" s="11"/>
      <c r="K6" s="11"/>
      <c r="L6" s="11"/>
      <c r="M6" s="11"/>
      <c r="N6" s="11"/>
      <c r="O6" s="11"/>
      <c r="P6" s="11"/>
    </row>
    <row r="7" spans="1:18" ht="15.75" thickBot="1">
      <c r="A7" s="13"/>
      <c r="B7" s="126" t="s">
        <v>515</v>
      </c>
      <c r="C7" s="12"/>
      <c r="D7" s="47" t="s">
        <v>516</v>
      </c>
      <c r="E7" s="12"/>
      <c r="F7" s="39" t="s">
        <v>517</v>
      </c>
      <c r="G7" s="39"/>
      <c r="H7" s="39"/>
      <c r="I7" s="12"/>
      <c r="J7" s="39" t="s">
        <v>518</v>
      </c>
      <c r="K7" s="39"/>
      <c r="L7" s="39"/>
      <c r="M7" s="12"/>
      <c r="N7" s="39" t="s">
        <v>519</v>
      </c>
      <c r="O7" s="39"/>
      <c r="P7" s="39"/>
    </row>
    <row r="8" spans="1:18">
      <c r="A8" s="13"/>
      <c r="B8" s="59" t="s">
        <v>520</v>
      </c>
      <c r="C8" s="45"/>
      <c r="D8" s="128">
        <v>42006</v>
      </c>
      <c r="E8" s="45"/>
      <c r="F8" s="59" t="s">
        <v>271</v>
      </c>
      <c r="G8" s="61">
        <v>10364</v>
      </c>
      <c r="H8" s="49"/>
      <c r="I8" s="45"/>
      <c r="J8" s="59" t="s">
        <v>271</v>
      </c>
      <c r="K8" s="61">
        <v>5444</v>
      </c>
      <c r="L8" s="49"/>
      <c r="M8" s="45"/>
      <c r="N8" s="59" t="s">
        <v>271</v>
      </c>
      <c r="O8" s="61">
        <v>4921</v>
      </c>
      <c r="P8" s="49"/>
    </row>
    <row r="9" spans="1:18">
      <c r="A9" s="13"/>
      <c r="B9" s="44"/>
      <c r="C9" s="45"/>
      <c r="D9" s="127"/>
      <c r="E9" s="45"/>
      <c r="F9" s="44"/>
      <c r="G9" s="55"/>
      <c r="H9" s="45"/>
      <c r="I9" s="45"/>
      <c r="J9" s="44"/>
      <c r="K9" s="55"/>
      <c r="L9" s="45"/>
      <c r="M9" s="45"/>
      <c r="N9" s="44"/>
      <c r="O9" s="55"/>
      <c r="P9" s="45"/>
    </row>
    <row r="10" spans="1:18">
      <c r="A10" s="13"/>
      <c r="B10" s="37" t="s">
        <v>521</v>
      </c>
      <c r="C10" s="34"/>
      <c r="D10" s="129">
        <v>42037</v>
      </c>
      <c r="E10" s="34"/>
      <c r="F10" s="42">
        <v>10395</v>
      </c>
      <c r="G10" s="42"/>
      <c r="H10" s="34"/>
      <c r="I10" s="34"/>
      <c r="J10" s="42">
        <v>5448</v>
      </c>
      <c r="K10" s="42"/>
      <c r="L10" s="34"/>
      <c r="M10" s="34"/>
      <c r="N10" s="42">
        <v>4948</v>
      </c>
      <c r="O10" s="42"/>
      <c r="P10" s="34"/>
    </row>
    <row r="11" spans="1:18">
      <c r="A11" s="13"/>
      <c r="B11" s="37"/>
      <c r="C11" s="34"/>
      <c r="D11" s="129"/>
      <c r="E11" s="34"/>
      <c r="F11" s="42"/>
      <c r="G11" s="42"/>
      <c r="H11" s="34"/>
      <c r="I11" s="34"/>
      <c r="J11" s="42"/>
      <c r="K11" s="42"/>
      <c r="L11" s="34"/>
      <c r="M11" s="34"/>
      <c r="N11" s="42"/>
      <c r="O11" s="42"/>
      <c r="P11" s="34"/>
    </row>
    <row r="12" spans="1:18">
      <c r="A12" s="13"/>
      <c r="B12" s="44" t="s">
        <v>522</v>
      </c>
      <c r="C12" s="45"/>
      <c r="D12" s="127">
        <v>42065</v>
      </c>
      <c r="E12" s="45"/>
      <c r="F12" s="55">
        <v>9405</v>
      </c>
      <c r="G12" s="55"/>
      <c r="H12" s="45"/>
      <c r="I12" s="45"/>
      <c r="J12" s="55">
        <v>4912</v>
      </c>
      <c r="K12" s="55"/>
      <c r="L12" s="45"/>
      <c r="M12" s="45"/>
      <c r="N12" s="55">
        <v>4493</v>
      </c>
      <c r="O12" s="55"/>
      <c r="P12" s="45"/>
    </row>
    <row r="13" spans="1:18">
      <c r="A13" s="13"/>
      <c r="B13" s="44"/>
      <c r="C13" s="45"/>
      <c r="D13" s="127"/>
      <c r="E13" s="45"/>
      <c r="F13" s="55"/>
      <c r="G13" s="55"/>
      <c r="H13" s="45"/>
      <c r="I13" s="45"/>
      <c r="J13" s="55"/>
      <c r="K13" s="55"/>
      <c r="L13" s="45"/>
      <c r="M13" s="45"/>
      <c r="N13" s="55"/>
      <c r="O13" s="55"/>
      <c r="P13" s="45"/>
    </row>
    <row r="14" spans="1:18">
      <c r="A14" s="13" t="s">
        <v>958</v>
      </c>
      <c r="B14" s="34" t="s">
        <v>525</v>
      </c>
      <c r="C14" s="34"/>
      <c r="D14" s="34"/>
      <c r="E14" s="34"/>
      <c r="F14" s="34"/>
      <c r="G14" s="34"/>
      <c r="H14" s="34"/>
      <c r="I14" s="34"/>
      <c r="J14" s="34"/>
      <c r="K14" s="34"/>
      <c r="L14" s="34"/>
      <c r="M14" s="34"/>
      <c r="N14" s="34"/>
      <c r="O14" s="34"/>
      <c r="P14" s="34"/>
      <c r="Q14" s="34"/>
      <c r="R14" s="34"/>
    </row>
    <row r="15" spans="1:18">
      <c r="A15" s="13"/>
      <c r="B15" s="24"/>
      <c r="C15" s="24"/>
      <c r="D15" s="24"/>
      <c r="E15" s="24"/>
      <c r="F15" s="24"/>
      <c r="G15" s="24"/>
      <c r="H15" s="24"/>
      <c r="I15" s="24"/>
      <c r="J15" s="24"/>
      <c r="K15" s="24"/>
      <c r="L15" s="24"/>
      <c r="M15" s="24"/>
      <c r="N15" s="24"/>
      <c r="O15" s="24"/>
      <c r="P15" s="24"/>
      <c r="Q15" s="24"/>
      <c r="R15" s="24"/>
    </row>
    <row r="16" spans="1:18">
      <c r="A16" s="13"/>
      <c r="B16" s="11"/>
      <c r="C16" s="11"/>
      <c r="D16" s="11"/>
      <c r="E16" s="11"/>
      <c r="F16" s="11"/>
      <c r="G16" s="11"/>
      <c r="H16" s="11"/>
      <c r="I16" s="11"/>
      <c r="J16" s="11"/>
      <c r="K16" s="11"/>
      <c r="L16" s="11"/>
      <c r="M16" s="11"/>
      <c r="N16" s="11"/>
      <c r="O16" s="11"/>
      <c r="P16" s="11"/>
      <c r="Q16" s="11"/>
      <c r="R16" s="11"/>
    </row>
    <row r="17" spans="1:18" ht="15.75" thickBot="1">
      <c r="A17" s="13"/>
      <c r="B17" s="26" t="s">
        <v>526</v>
      </c>
      <c r="C17" s="12"/>
      <c r="D17" s="26" t="s">
        <v>527</v>
      </c>
      <c r="E17" s="12"/>
      <c r="F17" s="26" t="s">
        <v>528</v>
      </c>
      <c r="G17" s="12"/>
      <c r="H17" s="26" t="s">
        <v>529</v>
      </c>
      <c r="I17" s="12"/>
      <c r="J17" s="94" t="s">
        <v>530</v>
      </c>
      <c r="K17" s="94"/>
      <c r="L17" s="94"/>
      <c r="M17" s="12"/>
      <c r="N17" s="94" t="s">
        <v>531</v>
      </c>
      <c r="O17" s="94"/>
      <c r="P17" s="12"/>
      <c r="Q17" s="94" t="s">
        <v>532</v>
      </c>
      <c r="R17" s="94"/>
    </row>
    <row r="18" spans="1:18">
      <c r="A18" s="13"/>
      <c r="B18" s="116" t="s">
        <v>533</v>
      </c>
      <c r="C18" s="45"/>
      <c r="D18" s="116" t="s">
        <v>534</v>
      </c>
      <c r="E18" s="45"/>
      <c r="F18" s="116" t="s">
        <v>535</v>
      </c>
      <c r="G18" s="45"/>
      <c r="H18" s="131">
        <v>42012</v>
      </c>
      <c r="I18" s="45"/>
      <c r="J18" s="116" t="s">
        <v>271</v>
      </c>
      <c r="K18" s="133">
        <v>12975</v>
      </c>
      <c r="L18" s="49"/>
      <c r="M18" s="45"/>
      <c r="N18" s="133">
        <v>75923</v>
      </c>
      <c r="O18" s="133"/>
      <c r="P18" s="45"/>
      <c r="Q18" s="118">
        <v>86.7</v>
      </c>
      <c r="R18" s="116" t="s">
        <v>227</v>
      </c>
    </row>
    <row r="19" spans="1:18">
      <c r="A19" s="13"/>
      <c r="B19" s="115"/>
      <c r="C19" s="45"/>
      <c r="D19" s="115"/>
      <c r="E19" s="45"/>
      <c r="F19" s="115"/>
      <c r="G19" s="45"/>
      <c r="H19" s="130"/>
      <c r="I19" s="45"/>
      <c r="J19" s="115"/>
      <c r="K19" s="132"/>
      <c r="L19" s="45"/>
      <c r="M19" s="45"/>
      <c r="N19" s="132"/>
      <c r="O19" s="132"/>
      <c r="P19" s="45"/>
      <c r="Q19" s="117"/>
      <c r="R19" s="115"/>
    </row>
    <row r="20" spans="1:18">
      <c r="A20" s="13"/>
      <c r="B20" s="119" t="s">
        <v>536</v>
      </c>
      <c r="C20" s="34"/>
      <c r="D20" s="119" t="s">
        <v>537</v>
      </c>
      <c r="E20" s="34"/>
      <c r="F20" s="119" t="s">
        <v>538</v>
      </c>
      <c r="G20" s="34"/>
      <c r="H20" s="134">
        <v>42046</v>
      </c>
      <c r="I20" s="34"/>
      <c r="J20" s="135">
        <v>9300</v>
      </c>
      <c r="K20" s="135"/>
      <c r="L20" s="34"/>
      <c r="M20" s="34"/>
      <c r="N20" s="135">
        <v>102087</v>
      </c>
      <c r="O20" s="34"/>
      <c r="P20" s="34"/>
      <c r="Q20" s="120">
        <v>88.3</v>
      </c>
      <c r="R20" s="119" t="s">
        <v>227</v>
      </c>
    </row>
    <row r="21" spans="1:18">
      <c r="A21" s="13"/>
      <c r="B21" s="119"/>
      <c r="C21" s="34"/>
      <c r="D21" s="119"/>
      <c r="E21" s="34"/>
      <c r="F21" s="119"/>
      <c r="G21" s="34"/>
      <c r="H21" s="134"/>
      <c r="I21" s="34"/>
      <c r="J21" s="135"/>
      <c r="K21" s="135"/>
      <c r="L21" s="34"/>
      <c r="M21" s="34"/>
      <c r="N21" s="135"/>
      <c r="O21" s="34"/>
      <c r="P21" s="34"/>
      <c r="Q21" s="120"/>
      <c r="R21" s="119"/>
    </row>
    <row r="22" spans="1:18">
      <c r="A22" s="13"/>
      <c r="B22" s="115" t="s">
        <v>539</v>
      </c>
      <c r="C22" s="45"/>
      <c r="D22" s="115" t="s">
        <v>540</v>
      </c>
      <c r="E22" s="45"/>
      <c r="F22" s="115" t="s">
        <v>541</v>
      </c>
      <c r="G22" s="45"/>
      <c r="H22" s="130">
        <v>42062</v>
      </c>
      <c r="I22" s="45"/>
      <c r="J22" s="132">
        <v>10900</v>
      </c>
      <c r="K22" s="132"/>
      <c r="L22" s="45"/>
      <c r="M22" s="45"/>
      <c r="N22" s="132">
        <v>90267</v>
      </c>
      <c r="O22" s="45"/>
      <c r="P22" s="45"/>
      <c r="Q22" s="117">
        <v>91.1</v>
      </c>
      <c r="R22" s="115" t="s">
        <v>227</v>
      </c>
    </row>
    <row r="23" spans="1:18">
      <c r="A23" s="13"/>
      <c r="B23" s="115"/>
      <c r="C23" s="45"/>
      <c r="D23" s="115"/>
      <c r="E23" s="45"/>
      <c r="F23" s="115"/>
      <c r="G23" s="45"/>
      <c r="H23" s="130"/>
      <c r="I23" s="45"/>
      <c r="J23" s="132"/>
      <c r="K23" s="132"/>
      <c r="L23" s="45"/>
      <c r="M23" s="45"/>
      <c r="N23" s="132"/>
      <c r="O23" s="45"/>
      <c r="P23" s="45"/>
      <c r="Q23" s="117"/>
      <c r="R23" s="115"/>
    </row>
  </sheetData>
  <mergeCells count="103">
    <mergeCell ref="B4:R4"/>
    <mergeCell ref="A14:A23"/>
    <mergeCell ref="B14:R14"/>
    <mergeCell ref="N22:N23"/>
    <mergeCell ref="O22:O23"/>
    <mergeCell ref="P22:P23"/>
    <mergeCell ref="Q22:Q23"/>
    <mergeCell ref="R22:R23"/>
    <mergeCell ref="A1:A2"/>
    <mergeCell ref="B1:R1"/>
    <mergeCell ref="B2:R2"/>
    <mergeCell ref="B3:R3"/>
    <mergeCell ref="A4:A13"/>
    <mergeCell ref="G22:G23"/>
    <mergeCell ref="H22:H23"/>
    <mergeCell ref="I22:I23"/>
    <mergeCell ref="J22:K23"/>
    <mergeCell ref="L22:L23"/>
    <mergeCell ref="M22:M23"/>
    <mergeCell ref="N20:N21"/>
    <mergeCell ref="O20:O21"/>
    <mergeCell ref="P20:P21"/>
    <mergeCell ref="Q20:Q21"/>
    <mergeCell ref="R20:R21"/>
    <mergeCell ref="B22:B23"/>
    <mergeCell ref="C22:C23"/>
    <mergeCell ref="D22:D23"/>
    <mergeCell ref="E22:E23"/>
    <mergeCell ref="F22:F23"/>
    <mergeCell ref="G20:G21"/>
    <mergeCell ref="H20:H21"/>
    <mergeCell ref="I20:I21"/>
    <mergeCell ref="J20:K21"/>
    <mergeCell ref="L20:L21"/>
    <mergeCell ref="M20:M21"/>
    <mergeCell ref="M18:M19"/>
    <mergeCell ref="N18:O19"/>
    <mergeCell ref="P18:P19"/>
    <mergeCell ref="Q18:Q19"/>
    <mergeCell ref="R18:R19"/>
    <mergeCell ref="B20:B21"/>
    <mergeCell ref="C20:C21"/>
    <mergeCell ref="D20:D21"/>
    <mergeCell ref="E20:E21"/>
    <mergeCell ref="F20:F21"/>
    <mergeCell ref="G18:G19"/>
    <mergeCell ref="H18:H19"/>
    <mergeCell ref="I18:I19"/>
    <mergeCell ref="J18:J19"/>
    <mergeCell ref="K18:K19"/>
    <mergeCell ref="L18:L19"/>
    <mergeCell ref="P12:P13"/>
    <mergeCell ref="B15:R15"/>
    <mergeCell ref="J17:L17"/>
    <mergeCell ref="N17:O17"/>
    <mergeCell ref="Q17:R17"/>
    <mergeCell ref="B18:B19"/>
    <mergeCell ref="C18:C19"/>
    <mergeCell ref="D18:D19"/>
    <mergeCell ref="E18:E19"/>
    <mergeCell ref="F18:F19"/>
    <mergeCell ref="H12:H13"/>
    <mergeCell ref="I12:I13"/>
    <mergeCell ref="J12:K13"/>
    <mergeCell ref="L12:L13"/>
    <mergeCell ref="M12:M13"/>
    <mergeCell ref="N12:O13"/>
    <mergeCell ref="J10:K11"/>
    <mergeCell ref="L10:L11"/>
    <mergeCell ref="M10:M11"/>
    <mergeCell ref="N10:O11"/>
    <mergeCell ref="P10:P11"/>
    <mergeCell ref="B12:B13"/>
    <mergeCell ref="C12:C13"/>
    <mergeCell ref="D12:D13"/>
    <mergeCell ref="E12:E13"/>
    <mergeCell ref="F12:G13"/>
    <mergeCell ref="N8:N9"/>
    <mergeCell ref="O8:O9"/>
    <mergeCell ref="P8:P9"/>
    <mergeCell ref="B10:B11"/>
    <mergeCell ref="C10:C11"/>
    <mergeCell ref="D10:D11"/>
    <mergeCell ref="E10:E11"/>
    <mergeCell ref="F10:G11"/>
    <mergeCell ref="H10:H11"/>
    <mergeCell ref="I10:I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9" t="s">
        <v>959</v>
      </c>
      <c r="B1" s="1" t="s">
        <v>3</v>
      </c>
    </row>
    <row r="2" spans="1:2">
      <c r="A2" s="9"/>
      <c r="B2" s="1" t="s">
        <v>960</v>
      </c>
    </row>
    <row r="3" spans="1:2" ht="45">
      <c r="A3" s="3" t="s">
        <v>181</v>
      </c>
      <c r="B3" s="4"/>
    </row>
    <row r="4" spans="1:2" ht="30">
      <c r="A4" s="2" t="s">
        <v>961</v>
      </c>
      <c r="B4" s="4">
        <v>1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9" t="s">
        <v>962</v>
      </c>
      <c r="B1" s="9" t="s">
        <v>2</v>
      </c>
      <c r="C1" s="9"/>
      <c r="D1" s="9"/>
      <c r="E1" s="1"/>
    </row>
    <row r="2" spans="1:5">
      <c r="A2" s="9"/>
      <c r="B2" s="9" t="s">
        <v>3</v>
      </c>
      <c r="C2" s="1" t="s">
        <v>29</v>
      </c>
      <c r="D2" s="9" t="s">
        <v>74</v>
      </c>
      <c r="E2" s="9" t="s">
        <v>963</v>
      </c>
    </row>
    <row r="3" spans="1:5">
      <c r="A3" s="9"/>
      <c r="B3" s="9"/>
      <c r="C3" s="1" t="s">
        <v>960</v>
      </c>
      <c r="D3" s="9"/>
      <c r="E3" s="9"/>
    </row>
    <row r="4" spans="1:5">
      <c r="A4" s="3" t="s">
        <v>188</v>
      </c>
      <c r="B4" s="4"/>
      <c r="C4" s="4"/>
      <c r="D4" s="4"/>
      <c r="E4" s="4"/>
    </row>
    <row r="5" spans="1:5" ht="30">
      <c r="A5" s="2" t="s">
        <v>964</v>
      </c>
      <c r="B5" s="196">
        <v>0.5</v>
      </c>
      <c r="C5" s="4"/>
      <c r="D5" s="4"/>
      <c r="E5" s="4"/>
    </row>
    <row r="6" spans="1:5" ht="30">
      <c r="A6" s="2" t="s">
        <v>965</v>
      </c>
      <c r="B6" s="4" t="s">
        <v>966</v>
      </c>
      <c r="C6" s="4"/>
      <c r="D6" s="4"/>
      <c r="E6" s="4"/>
    </row>
    <row r="7" spans="1:5" ht="30">
      <c r="A7" s="2" t="s">
        <v>967</v>
      </c>
      <c r="B7" s="196">
        <v>1.4999999999999999E-2</v>
      </c>
      <c r="C7" s="4"/>
      <c r="D7" s="4"/>
      <c r="E7" s="4"/>
    </row>
    <row r="8" spans="1:5" ht="45">
      <c r="A8" s="2" t="s">
        <v>968</v>
      </c>
      <c r="B8" s="196">
        <v>0.15</v>
      </c>
      <c r="C8" s="4"/>
      <c r="D8" s="4"/>
      <c r="E8" s="4"/>
    </row>
    <row r="9" spans="1:5">
      <c r="A9" s="2" t="s">
        <v>969</v>
      </c>
      <c r="B9" s="7">
        <v>0</v>
      </c>
      <c r="C9" s="7">
        <v>0</v>
      </c>
      <c r="D9" s="7">
        <v>0</v>
      </c>
      <c r="E9" s="4"/>
    </row>
    <row r="10" spans="1:5">
      <c r="A10" s="2" t="s">
        <v>970</v>
      </c>
      <c r="B10" s="8">
        <v>12000</v>
      </c>
      <c r="C10" s="4"/>
      <c r="D10" s="4"/>
      <c r="E10" s="4"/>
    </row>
    <row r="11" spans="1:5">
      <c r="A11" s="2" t="s">
        <v>971</v>
      </c>
      <c r="B11" s="8">
        <v>1200000</v>
      </c>
      <c r="C11" s="8">
        <v>200000</v>
      </c>
      <c r="D11" s="4"/>
      <c r="E11" s="4"/>
    </row>
    <row r="12" spans="1:5" ht="30">
      <c r="A12" s="2" t="s">
        <v>972</v>
      </c>
      <c r="B12" s="196">
        <v>0.16619999999999999</v>
      </c>
      <c r="C12" s="196">
        <v>0.3095</v>
      </c>
      <c r="D12" s="4"/>
      <c r="E12" s="4"/>
    </row>
    <row r="13" spans="1:5" ht="30">
      <c r="A13" s="2" t="s">
        <v>973</v>
      </c>
      <c r="B13" s="196">
        <v>0.83379999999999999</v>
      </c>
      <c r="C13" s="196">
        <v>0.6905</v>
      </c>
      <c r="D13" s="4"/>
      <c r="E13" s="4"/>
    </row>
    <row r="14" spans="1:5" ht="60">
      <c r="A14" s="2" t="s">
        <v>974</v>
      </c>
      <c r="B14" s="196">
        <v>0.05</v>
      </c>
      <c r="C14" s="4"/>
      <c r="D14" s="4"/>
      <c r="E14" s="4"/>
    </row>
    <row r="15" spans="1:5" ht="30">
      <c r="A15" s="2" t="s">
        <v>975</v>
      </c>
      <c r="B15" s="8">
        <v>3000000</v>
      </c>
      <c r="C15" s="4"/>
      <c r="D15" s="4"/>
      <c r="E15" s="4"/>
    </row>
    <row r="16" spans="1:5" ht="30">
      <c r="A16" s="2" t="s">
        <v>976</v>
      </c>
      <c r="B16" s="196">
        <v>0.06</v>
      </c>
      <c r="C16" s="4"/>
      <c r="D16" s="4"/>
      <c r="E16" s="4"/>
    </row>
    <row r="17" spans="1:5" ht="30">
      <c r="A17" s="2" t="s">
        <v>977</v>
      </c>
      <c r="B17" s="8">
        <v>2800000</v>
      </c>
      <c r="C17" s="4"/>
      <c r="D17" s="4"/>
      <c r="E17" s="4"/>
    </row>
    <row r="18" spans="1:5" ht="30">
      <c r="A18" s="2" t="s">
        <v>978</v>
      </c>
      <c r="B18" s="4"/>
      <c r="C18" s="8">
        <v>500000</v>
      </c>
      <c r="D18" s="4">
        <v>0</v>
      </c>
      <c r="E18" s="4"/>
    </row>
    <row r="19" spans="1:5" ht="30">
      <c r="A19" s="2" t="s">
        <v>979</v>
      </c>
      <c r="B19" s="4"/>
      <c r="C19" s="4"/>
      <c r="D19" s="4"/>
      <c r="E19" s="196">
        <v>0.54</v>
      </c>
    </row>
    <row r="20" spans="1:5" ht="30">
      <c r="A20" s="2" t="s">
        <v>980</v>
      </c>
      <c r="B20" s="4"/>
      <c r="C20" s="4">
        <v>20</v>
      </c>
      <c r="D20" s="4"/>
      <c r="E20" s="4"/>
    </row>
    <row r="21" spans="1:5" ht="30">
      <c r="A21" s="2" t="s">
        <v>981</v>
      </c>
      <c r="B21" s="4"/>
      <c r="C21" s="196">
        <v>0.46</v>
      </c>
      <c r="D21" s="4"/>
      <c r="E21" s="4"/>
    </row>
    <row r="22" spans="1:5" ht="30">
      <c r="A22" s="2" t="s">
        <v>982</v>
      </c>
      <c r="B22" s="7">
        <v>0</v>
      </c>
      <c r="C22" s="7">
        <v>57000000</v>
      </c>
      <c r="D22" s="7">
        <v>0</v>
      </c>
      <c r="E22" s="4"/>
    </row>
    <row r="23" spans="1:5" ht="30">
      <c r="A23" s="2" t="s">
        <v>983</v>
      </c>
      <c r="B23" s="4"/>
      <c r="C23" s="196">
        <v>1</v>
      </c>
      <c r="D23" s="4"/>
      <c r="E23" s="4"/>
    </row>
    <row r="24" spans="1:5">
      <c r="A24" s="2" t="s">
        <v>984</v>
      </c>
      <c r="B24" s="4"/>
      <c r="C24" s="4"/>
      <c r="D24" s="4"/>
      <c r="E24" s="4"/>
    </row>
    <row r="25" spans="1:5" ht="30">
      <c r="A25" s="3" t="s">
        <v>985</v>
      </c>
      <c r="B25" s="4"/>
      <c r="C25" s="4"/>
      <c r="D25" s="4"/>
      <c r="E25" s="4"/>
    </row>
    <row r="26" spans="1:5" ht="30">
      <c r="A26" s="2" t="s">
        <v>986</v>
      </c>
      <c r="B26" s="4" t="s">
        <v>987</v>
      </c>
      <c r="C26" s="4"/>
      <c r="D26" s="4"/>
      <c r="E26" s="4"/>
    </row>
    <row r="27" spans="1:5" ht="30">
      <c r="A27" s="2" t="s">
        <v>988</v>
      </c>
      <c r="B27" s="4"/>
      <c r="C27" s="4"/>
      <c r="D27" s="4"/>
      <c r="E27" s="4"/>
    </row>
    <row r="28" spans="1:5" ht="30">
      <c r="A28" s="3" t="s">
        <v>985</v>
      </c>
      <c r="B28" s="4"/>
      <c r="C28" s="4"/>
      <c r="D28" s="4"/>
      <c r="E28" s="4"/>
    </row>
    <row r="29" spans="1:5" ht="30">
      <c r="A29" s="2" t="s">
        <v>986</v>
      </c>
      <c r="B29" s="4" t="s">
        <v>989</v>
      </c>
      <c r="C29" s="4"/>
      <c r="D29" s="4"/>
      <c r="E29" s="4"/>
    </row>
    <row r="30" spans="1:5" ht="30">
      <c r="A30" s="2" t="s">
        <v>990</v>
      </c>
      <c r="B30" s="4"/>
      <c r="C30" s="4"/>
      <c r="D30" s="4"/>
      <c r="E30" s="4"/>
    </row>
    <row r="31" spans="1:5" ht="30">
      <c r="A31" s="3" t="s">
        <v>985</v>
      </c>
      <c r="B31" s="4"/>
      <c r="C31" s="4"/>
      <c r="D31" s="4"/>
      <c r="E31" s="4"/>
    </row>
    <row r="32" spans="1:5" ht="30">
      <c r="A32" s="2" t="s">
        <v>986</v>
      </c>
      <c r="B32" s="4" t="s">
        <v>991</v>
      </c>
      <c r="C32" s="4"/>
      <c r="D32" s="4"/>
      <c r="E32" s="4"/>
    </row>
    <row r="33" spans="1:5" ht="30">
      <c r="A33" s="2" t="s">
        <v>992</v>
      </c>
      <c r="B33" s="4"/>
      <c r="C33" s="4"/>
      <c r="D33" s="4"/>
      <c r="E33" s="4"/>
    </row>
    <row r="34" spans="1:5" ht="30">
      <c r="A34" s="3" t="s">
        <v>985</v>
      </c>
      <c r="B34" s="4"/>
      <c r="C34" s="4"/>
      <c r="D34" s="4"/>
      <c r="E34" s="4"/>
    </row>
    <row r="35" spans="1:5" ht="30">
      <c r="A35" s="2" t="s">
        <v>986</v>
      </c>
      <c r="B35" s="4" t="s">
        <v>993</v>
      </c>
      <c r="C35" s="4"/>
      <c r="D35" s="4"/>
      <c r="E35" s="4"/>
    </row>
  </sheetData>
  <mergeCells count="5">
    <mergeCell ref="A1:A3"/>
    <mergeCell ref="B1:D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9" t="s">
        <v>994</v>
      </c>
      <c r="B1" s="9" t="s">
        <v>2</v>
      </c>
      <c r="C1" s="9"/>
      <c r="D1" s="9"/>
    </row>
    <row r="2" spans="1:4">
      <c r="A2" s="9"/>
      <c r="B2" s="1" t="s">
        <v>3</v>
      </c>
      <c r="C2" s="1" t="s">
        <v>29</v>
      </c>
      <c r="D2" s="1" t="s">
        <v>74</v>
      </c>
    </row>
    <row r="3" spans="1:4">
      <c r="A3" s="3" t="s">
        <v>995</v>
      </c>
      <c r="B3" s="4"/>
      <c r="C3" s="4"/>
      <c r="D3" s="4"/>
    </row>
    <row r="4" spans="1:4">
      <c r="A4" s="2" t="s">
        <v>70</v>
      </c>
      <c r="B4" s="8">
        <v>1000000000</v>
      </c>
      <c r="C4" s="8">
        <v>1000000000</v>
      </c>
      <c r="D4" s="4"/>
    </row>
    <row r="5" spans="1:4" ht="30">
      <c r="A5" s="2" t="s">
        <v>996</v>
      </c>
      <c r="B5" s="6">
        <v>0.01</v>
      </c>
      <c r="C5" s="6">
        <v>0.01</v>
      </c>
      <c r="D5" s="4"/>
    </row>
    <row r="6" spans="1:4">
      <c r="A6" s="2" t="s">
        <v>66</v>
      </c>
      <c r="B6" s="8">
        <v>10000000</v>
      </c>
      <c r="C6" s="8">
        <v>10000000</v>
      </c>
      <c r="D6" s="4"/>
    </row>
    <row r="7" spans="1:4" ht="30">
      <c r="A7" s="2" t="s">
        <v>997</v>
      </c>
      <c r="B7" s="6">
        <v>0.01</v>
      </c>
      <c r="C7" s="6">
        <v>0.01</v>
      </c>
      <c r="D7" s="4"/>
    </row>
    <row r="8" spans="1:4">
      <c r="A8" s="2" t="s">
        <v>998</v>
      </c>
      <c r="B8" s="8">
        <v>182600000</v>
      </c>
      <c r="C8" s="4"/>
      <c r="D8" s="4"/>
    </row>
    <row r="9" spans="1:4" ht="30">
      <c r="A9" s="2" t="s">
        <v>999</v>
      </c>
      <c r="B9" s="7">
        <v>1800000000</v>
      </c>
      <c r="C9" s="4"/>
      <c r="D9" s="4"/>
    </row>
    <row r="10" spans="1:4">
      <c r="A10" s="2" t="s">
        <v>71</v>
      </c>
      <c r="B10" s="8">
        <v>182131000</v>
      </c>
      <c r="C10" s="8">
        <v>175595000</v>
      </c>
      <c r="D10" s="4"/>
    </row>
    <row r="11" spans="1:4" ht="30">
      <c r="A11" s="2" t="s">
        <v>1000</v>
      </c>
      <c r="B11" s="8">
        <v>500000</v>
      </c>
      <c r="C11" s="4"/>
      <c r="D11" s="4"/>
    </row>
    <row r="12" spans="1:4">
      <c r="A12" s="2" t="s">
        <v>67</v>
      </c>
      <c r="B12" s="4">
        <v>0</v>
      </c>
      <c r="C12" s="4">
        <v>0</v>
      </c>
      <c r="D12" s="4"/>
    </row>
    <row r="13" spans="1:4" ht="77.25">
      <c r="A13" s="2" t="s">
        <v>1001</v>
      </c>
      <c r="B13" s="12" t="s">
        <v>1002</v>
      </c>
      <c r="C13" s="4"/>
      <c r="D13" s="4"/>
    </row>
    <row r="14" spans="1:4">
      <c r="A14" s="2" t="s">
        <v>179</v>
      </c>
      <c r="B14" s="8">
        <v>62950000</v>
      </c>
      <c r="C14" s="8">
        <v>18706000</v>
      </c>
      <c r="D14" s="8">
        <v>1324000</v>
      </c>
    </row>
    <row r="15" spans="1:4">
      <c r="A15" s="2" t="s">
        <v>1003</v>
      </c>
      <c r="B15" s="8">
        <v>2800000</v>
      </c>
      <c r="C15" s="4"/>
      <c r="D15" s="4"/>
    </row>
    <row r="16" spans="1:4" ht="30">
      <c r="A16" s="2" t="s">
        <v>85</v>
      </c>
      <c r="B16" s="8">
        <v>27853000</v>
      </c>
      <c r="C16" s="4">
        <v>0</v>
      </c>
      <c r="D16" s="4">
        <v>0</v>
      </c>
    </row>
    <row r="17" spans="1:4">
      <c r="A17" s="2" t="s">
        <v>1004</v>
      </c>
      <c r="B17" s="8">
        <v>23806000</v>
      </c>
      <c r="C17" s="4"/>
      <c r="D17" s="4"/>
    </row>
    <row r="18" spans="1:4">
      <c r="A18" s="2" t="s">
        <v>1005</v>
      </c>
      <c r="B18" s="4"/>
      <c r="C18" s="4"/>
      <c r="D18" s="4"/>
    </row>
    <row r="19" spans="1:4">
      <c r="A19" s="3" t="s">
        <v>995</v>
      </c>
      <c r="B19" s="4"/>
      <c r="C19" s="4"/>
      <c r="D19" s="4"/>
    </row>
    <row r="20" spans="1:4" ht="30">
      <c r="A20" s="2" t="s">
        <v>1006</v>
      </c>
      <c r="B20" s="8">
        <v>18200000</v>
      </c>
      <c r="C20" s="4"/>
      <c r="D20" s="4"/>
    </row>
    <row r="21" spans="1:4">
      <c r="A21" s="2" t="s">
        <v>1007</v>
      </c>
      <c r="B21" s="6">
        <v>9.5</v>
      </c>
      <c r="C21" s="4"/>
      <c r="D21" s="4"/>
    </row>
    <row r="22" spans="1:4">
      <c r="A22" s="2" t="s">
        <v>179</v>
      </c>
      <c r="B22" s="8">
        <v>63000000</v>
      </c>
      <c r="C22" s="8">
        <v>18700000</v>
      </c>
      <c r="D22" s="8">
        <v>1300000</v>
      </c>
    </row>
    <row r="23" spans="1:4">
      <c r="A23" s="2" t="s">
        <v>1008</v>
      </c>
      <c r="B23" s="4"/>
      <c r="C23" s="4"/>
      <c r="D23" s="4"/>
    </row>
    <row r="24" spans="1:4">
      <c r="A24" s="3" t="s">
        <v>995</v>
      </c>
      <c r="B24" s="4"/>
      <c r="C24" s="4"/>
      <c r="D24" s="4"/>
    </row>
    <row r="25" spans="1:4" ht="30">
      <c r="A25" s="2" t="s">
        <v>1009</v>
      </c>
      <c r="B25" s="4" t="s">
        <v>1010</v>
      </c>
      <c r="C25" s="4"/>
      <c r="D25" s="4"/>
    </row>
    <row r="26" spans="1:4" ht="30">
      <c r="A26" s="2" t="s">
        <v>1011</v>
      </c>
      <c r="B26" s="4" t="s">
        <v>1010</v>
      </c>
      <c r="C26" s="4"/>
      <c r="D26" s="4"/>
    </row>
    <row r="27" spans="1:4" ht="30">
      <c r="A27" s="2" t="s">
        <v>1012</v>
      </c>
      <c r="B27" s="4" t="s">
        <v>1013</v>
      </c>
      <c r="C27" s="4"/>
      <c r="D27" s="4"/>
    </row>
    <row r="28" spans="1:4">
      <c r="A28" s="2" t="s">
        <v>1014</v>
      </c>
      <c r="B28" s="8">
        <v>346000</v>
      </c>
      <c r="C28" s="8">
        <v>86000</v>
      </c>
      <c r="D28" s="8">
        <v>4000</v>
      </c>
    </row>
    <row r="29" spans="1:4">
      <c r="A29" s="2" t="s">
        <v>1015</v>
      </c>
      <c r="B29" s="8">
        <v>3323000</v>
      </c>
      <c r="C29" s="8">
        <v>849000</v>
      </c>
      <c r="D29" s="8">
        <v>35000</v>
      </c>
    </row>
    <row r="30" spans="1:4" ht="30">
      <c r="A30" s="2" t="s">
        <v>1016</v>
      </c>
      <c r="B30" s="6">
        <v>9.6</v>
      </c>
      <c r="C30" s="6">
        <v>9.8699999999999992</v>
      </c>
      <c r="D30" s="6">
        <v>9.36</v>
      </c>
    </row>
    <row r="31" spans="1:4" ht="30">
      <c r="A31" s="2" t="s">
        <v>1017</v>
      </c>
      <c r="B31" s="8">
        <v>177000</v>
      </c>
      <c r="C31" s="8">
        <v>8000</v>
      </c>
      <c r="D31" s="4"/>
    </row>
    <row r="32" spans="1:4" ht="30">
      <c r="A32" s="2" t="s">
        <v>1018</v>
      </c>
      <c r="B32" s="8">
        <v>1669000</v>
      </c>
      <c r="C32" s="8">
        <v>76000</v>
      </c>
      <c r="D32" s="4"/>
    </row>
    <row r="33" spans="1:4">
      <c r="A33" s="2" t="s">
        <v>1019</v>
      </c>
      <c r="B33" s="4"/>
      <c r="C33" s="4"/>
      <c r="D33" s="4"/>
    </row>
    <row r="34" spans="1:4">
      <c r="A34" s="3" t="s">
        <v>995</v>
      </c>
      <c r="B34" s="4"/>
      <c r="C34" s="4"/>
      <c r="D34" s="4"/>
    </row>
    <row r="35" spans="1:4" ht="45">
      <c r="A35" s="2" t="s">
        <v>1020</v>
      </c>
      <c r="B35" s="8">
        <v>2400000</v>
      </c>
      <c r="C35" s="4"/>
      <c r="D35" s="4"/>
    </row>
    <row r="36" spans="1:4">
      <c r="A36" s="2" t="s">
        <v>1021</v>
      </c>
      <c r="B36" s="8">
        <v>400000</v>
      </c>
      <c r="C36" s="4"/>
      <c r="D36" s="4"/>
    </row>
    <row r="37" spans="1:4">
      <c r="A37" s="2" t="s">
        <v>1003</v>
      </c>
      <c r="B37" s="8">
        <v>2800000</v>
      </c>
      <c r="C37" s="4"/>
      <c r="D37" s="4"/>
    </row>
    <row r="38" spans="1:4" ht="30">
      <c r="A38" s="2" t="s">
        <v>85</v>
      </c>
      <c r="B38" s="8">
        <v>27900000</v>
      </c>
      <c r="C38" s="4"/>
      <c r="D38" s="4"/>
    </row>
    <row r="39" spans="1:4">
      <c r="A39" s="2" t="s">
        <v>1004</v>
      </c>
      <c r="B39" s="7">
        <v>23800000</v>
      </c>
      <c r="C39" s="4"/>
      <c r="D39" s="4"/>
    </row>
    <row r="40" spans="1:4" ht="30">
      <c r="A40" s="2" t="s">
        <v>1022</v>
      </c>
      <c r="B40" s="8">
        <v>4100000</v>
      </c>
      <c r="C40" s="4"/>
      <c r="D4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9" t="s">
        <v>1023</v>
      </c>
      <c r="B1" s="9" t="s">
        <v>2</v>
      </c>
      <c r="C1" s="9"/>
    </row>
    <row r="2" spans="1:3">
      <c r="A2" s="9"/>
      <c r="B2" s="1" t="s">
        <v>3</v>
      </c>
      <c r="C2" s="1" t="s">
        <v>29</v>
      </c>
    </row>
    <row r="3" spans="1:3">
      <c r="A3" s="3" t="s">
        <v>281</v>
      </c>
      <c r="B3" s="4"/>
      <c r="C3" s="4"/>
    </row>
    <row r="4" spans="1:3" ht="30">
      <c r="A4" s="2" t="s">
        <v>1024</v>
      </c>
      <c r="B4" s="196">
        <v>3.4000000000000002E-2</v>
      </c>
      <c r="C4" s="196">
        <v>4.4999999999999998E-2</v>
      </c>
    </row>
    <row r="5" spans="1:3" ht="30">
      <c r="A5" s="2" t="s">
        <v>1025</v>
      </c>
      <c r="B5" s="196">
        <v>2.4799999999999999E-2</v>
      </c>
      <c r="C5" s="4"/>
    </row>
    <row r="6" spans="1:3" ht="30">
      <c r="A6" s="2" t="s">
        <v>1026</v>
      </c>
      <c r="B6" s="196">
        <v>1.9300000000000001E-2</v>
      </c>
      <c r="C6" s="4"/>
    </row>
    <row r="7" spans="1:3" ht="30">
      <c r="A7" s="2" t="s">
        <v>1027</v>
      </c>
      <c r="B7" s="7">
        <v>665982000</v>
      </c>
      <c r="C7" s="7">
        <v>201450000</v>
      </c>
    </row>
    <row r="8" spans="1:3">
      <c r="A8" s="2" t="s">
        <v>43</v>
      </c>
      <c r="B8" s="8">
        <v>650462000</v>
      </c>
      <c r="C8" s="8">
        <v>200872000</v>
      </c>
    </row>
    <row r="9" spans="1:3" ht="30">
      <c r="A9" s="2" t="s">
        <v>1028</v>
      </c>
      <c r="B9" s="4">
        <v>1</v>
      </c>
      <c r="C9" s="4">
        <v>1</v>
      </c>
    </row>
    <row r="10" spans="1:3" ht="30">
      <c r="A10" s="2" t="s">
        <v>1029</v>
      </c>
      <c r="B10" s="8">
        <v>11600000</v>
      </c>
      <c r="C10" s="8">
        <v>50000000</v>
      </c>
    </row>
    <row r="11" spans="1:3" ht="30">
      <c r="A11" s="2" t="s">
        <v>1030</v>
      </c>
      <c r="B11" s="196">
        <v>5.2200000000000003E-2</v>
      </c>
      <c r="C11" s="4"/>
    </row>
    <row r="12" spans="1:3">
      <c r="A12" s="2" t="s">
        <v>1031</v>
      </c>
      <c r="B12" s="4"/>
      <c r="C12" s="8">
        <v>50000000</v>
      </c>
    </row>
    <row r="13" spans="1:3">
      <c r="A13" s="2" t="s">
        <v>1032</v>
      </c>
      <c r="B13" s="4"/>
      <c r="C13" s="196">
        <v>2.1000000000000001E-2</v>
      </c>
    </row>
    <row r="14" spans="1:3">
      <c r="A14" s="2" t="s">
        <v>1033</v>
      </c>
      <c r="B14" s="4"/>
      <c r="C14" s="4"/>
    </row>
    <row r="15" spans="1:3" ht="45">
      <c r="A15" s="3" t="s">
        <v>1034</v>
      </c>
      <c r="B15" s="4"/>
      <c r="C15" s="4"/>
    </row>
    <row r="16" spans="1:3">
      <c r="A16" s="2" t="s">
        <v>1035</v>
      </c>
      <c r="B16" s="8">
        <v>600000</v>
      </c>
      <c r="C16" s="4"/>
    </row>
    <row r="17" spans="1:3">
      <c r="A17" s="2" t="s">
        <v>1036</v>
      </c>
      <c r="B17" s="4"/>
      <c r="C17" s="7">
        <v>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7">
        <v>142216</v>
      </c>
      <c r="C4" s="7">
        <v>56898</v>
      </c>
      <c r="D4" s="7">
        <v>13828</v>
      </c>
    </row>
    <row r="5" spans="1:4">
      <c r="A5" s="2" t="s">
        <v>77</v>
      </c>
      <c r="B5" s="8">
        <v>44993</v>
      </c>
      <c r="C5" s="8">
        <v>16048</v>
      </c>
      <c r="D5" s="8">
        <v>3635</v>
      </c>
    </row>
    <row r="6" spans="1:4">
      <c r="A6" s="2" t="s">
        <v>78</v>
      </c>
      <c r="B6" s="8">
        <v>1006</v>
      </c>
      <c r="C6" s="4">
        <v>219</v>
      </c>
      <c r="D6" s="4">
        <v>87</v>
      </c>
    </row>
    <row r="7" spans="1:4">
      <c r="A7" s="2" t="s">
        <v>79</v>
      </c>
      <c r="B7" s="8">
        <v>188215</v>
      </c>
      <c r="C7" s="8">
        <v>73165</v>
      </c>
      <c r="D7" s="8">
        <v>17550</v>
      </c>
    </row>
    <row r="8" spans="1:4">
      <c r="A8" s="3" t="s">
        <v>80</v>
      </c>
      <c r="B8" s="4"/>
      <c r="C8" s="4"/>
      <c r="D8" s="4"/>
    </row>
    <row r="9" spans="1:4">
      <c r="A9" s="2" t="s">
        <v>81</v>
      </c>
      <c r="B9" s="8">
        <v>32919</v>
      </c>
      <c r="C9" s="8">
        <v>11896</v>
      </c>
      <c r="D9" s="8">
        <v>2957</v>
      </c>
    </row>
    <row r="10" spans="1:4">
      <c r="A10" s="2" t="s">
        <v>82</v>
      </c>
      <c r="B10" s="8">
        <v>25262</v>
      </c>
      <c r="C10" s="8">
        <v>9658</v>
      </c>
      <c r="D10" s="8">
        <v>2055</v>
      </c>
    </row>
    <row r="11" spans="1:4">
      <c r="A11" s="2" t="s">
        <v>83</v>
      </c>
      <c r="B11" s="8">
        <v>8632</v>
      </c>
      <c r="C11" s="8">
        <v>4346</v>
      </c>
      <c r="D11" s="8">
        <v>1717</v>
      </c>
    </row>
    <row r="12" spans="1:4">
      <c r="A12" s="2" t="s">
        <v>84</v>
      </c>
      <c r="B12" s="8">
        <v>17430</v>
      </c>
      <c r="C12" s="8">
        <v>18772</v>
      </c>
      <c r="D12" s="8">
        <v>3981</v>
      </c>
    </row>
    <row r="13" spans="1:4" ht="30">
      <c r="A13" s="2" t="s">
        <v>85</v>
      </c>
      <c r="B13" s="8">
        <v>27853</v>
      </c>
      <c r="C13" s="4">
        <v>0</v>
      </c>
      <c r="D13" s="4">
        <v>0</v>
      </c>
    </row>
    <row r="14" spans="1:4">
      <c r="A14" s="2" t="s">
        <v>86</v>
      </c>
      <c r="B14" s="8">
        <v>79160</v>
      </c>
      <c r="C14" s="8">
        <v>30512</v>
      </c>
      <c r="D14" s="8">
        <v>8094</v>
      </c>
    </row>
    <row r="15" spans="1:4">
      <c r="A15" s="2" t="s">
        <v>87</v>
      </c>
      <c r="B15" s="8">
        <v>191256</v>
      </c>
      <c r="C15" s="8">
        <v>75184</v>
      </c>
      <c r="D15" s="8">
        <v>18804</v>
      </c>
    </row>
    <row r="16" spans="1:4">
      <c r="A16" s="3" t="s">
        <v>88</v>
      </c>
      <c r="B16" s="4"/>
      <c r="C16" s="4"/>
      <c r="D16" s="4"/>
    </row>
    <row r="17" spans="1:4">
      <c r="A17" s="2" t="s">
        <v>89</v>
      </c>
      <c r="B17" s="8">
        <v>-20360</v>
      </c>
      <c r="C17" s="8">
        <v>-10511</v>
      </c>
      <c r="D17" s="8">
        <v>-3020</v>
      </c>
    </row>
    <row r="18" spans="1:4">
      <c r="A18" s="2" t="s">
        <v>90</v>
      </c>
      <c r="B18" s="4">
        <v>766</v>
      </c>
      <c r="C18" s="4">
        <v>180</v>
      </c>
      <c r="D18" s="4">
        <v>1</v>
      </c>
    </row>
    <row r="19" spans="1:4">
      <c r="A19" s="2" t="s">
        <v>91</v>
      </c>
      <c r="B19" s="8">
        <v>-22635</v>
      </c>
      <c r="C19" s="8">
        <v>-12350</v>
      </c>
      <c r="D19" s="8">
        <v>-4273</v>
      </c>
    </row>
    <row r="20" spans="1:4" ht="30">
      <c r="A20" s="2" t="s">
        <v>92</v>
      </c>
      <c r="B20" s="4">
        <v>0</v>
      </c>
      <c r="C20" s="4">
        <v>-54</v>
      </c>
      <c r="D20" s="4">
        <v>927</v>
      </c>
    </row>
    <row r="21" spans="1:4">
      <c r="A21" s="2" t="s">
        <v>93</v>
      </c>
      <c r="B21" s="8">
        <v>-22635</v>
      </c>
      <c r="C21" s="8">
        <v>-12404</v>
      </c>
      <c r="D21" s="8">
        <v>-3346</v>
      </c>
    </row>
    <row r="22" spans="1:4" ht="30">
      <c r="A22" s="3" t="s">
        <v>94</v>
      </c>
      <c r="B22" s="4"/>
      <c r="C22" s="4"/>
      <c r="D22" s="4"/>
    </row>
    <row r="23" spans="1:4">
      <c r="A23" s="2" t="s">
        <v>95</v>
      </c>
      <c r="B23" s="6">
        <v>-0.13</v>
      </c>
      <c r="C23" s="6">
        <v>-0.18</v>
      </c>
      <c r="D23" s="6">
        <v>-0.51</v>
      </c>
    </row>
    <row r="24" spans="1:4" ht="30">
      <c r="A24" s="2" t="s">
        <v>96</v>
      </c>
      <c r="B24" s="8">
        <v>179280</v>
      </c>
      <c r="C24" s="8">
        <v>70227</v>
      </c>
      <c r="D24" s="8">
        <v>6509</v>
      </c>
    </row>
    <row r="25" spans="1:4">
      <c r="A25" s="3" t="s">
        <v>97</v>
      </c>
      <c r="B25" s="4"/>
      <c r="C25" s="4"/>
      <c r="D25" s="4"/>
    </row>
    <row r="26" spans="1:4">
      <c r="A26" s="2" t="s">
        <v>91</v>
      </c>
      <c r="B26" s="8">
        <v>-22635</v>
      </c>
      <c r="C26" s="8">
        <v>-12350</v>
      </c>
      <c r="D26" s="8">
        <v>-4273</v>
      </c>
    </row>
    <row r="27" spans="1:4">
      <c r="A27" s="3" t="s">
        <v>98</v>
      </c>
      <c r="B27" s="4"/>
      <c r="C27" s="4"/>
      <c r="D27" s="4"/>
    </row>
    <row r="28" spans="1:4" ht="30">
      <c r="A28" s="2" t="s">
        <v>99</v>
      </c>
      <c r="B28" s="4">
        <v>-690</v>
      </c>
      <c r="C28" s="4">
        <v>690</v>
      </c>
      <c r="D28" s="4">
        <v>0</v>
      </c>
    </row>
    <row r="29" spans="1:4">
      <c r="A29" s="2" t="s">
        <v>100</v>
      </c>
      <c r="B29" s="8">
        <v>-23325</v>
      </c>
      <c r="C29" s="8">
        <v>-11660</v>
      </c>
      <c r="D29" s="8">
        <v>-4273</v>
      </c>
    </row>
    <row r="30" spans="1:4" ht="30">
      <c r="A30" s="2" t="s">
        <v>101</v>
      </c>
      <c r="B30" s="4">
        <v>0</v>
      </c>
      <c r="C30" s="4">
        <v>-54</v>
      </c>
      <c r="D30" s="4">
        <v>927</v>
      </c>
    </row>
    <row r="31" spans="1:4" ht="30">
      <c r="A31" s="2" t="s">
        <v>102</v>
      </c>
      <c r="B31" s="7">
        <v>-23325</v>
      </c>
      <c r="C31" s="7">
        <v>-11714</v>
      </c>
      <c r="D31" s="7">
        <v>-33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1037</v>
      </c>
      <c r="B1" s="9" t="s">
        <v>2</v>
      </c>
      <c r="C1" s="9"/>
    </row>
    <row r="2" spans="1:3">
      <c r="A2" s="9"/>
      <c r="B2" s="1" t="s">
        <v>3</v>
      </c>
      <c r="C2" s="1" t="s">
        <v>29</v>
      </c>
    </row>
    <row r="3" spans="1:3">
      <c r="A3" s="3" t="s">
        <v>1038</v>
      </c>
      <c r="B3" s="4"/>
      <c r="C3" s="4"/>
    </row>
    <row r="4" spans="1:3" ht="30">
      <c r="A4" s="2" t="s">
        <v>1039</v>
      </c>
      <c r="B4" s="7">
        <v>183506000</v>
      </c>
      <c r="C4" s="7">
        <v>153784000</v>
      </c>
    </row>
    <row r="5" spans="1:3">
      <c r="A5" s="2" t="s">
        <v>173</v>
      </c>
      <c r="B5" s="8">
        <v>189006000</v>
      </c>
      <c r="C5" s="8">
        <v>157866000</v>
      </c>
    </row>
    <row r="6" spans="1:3" ht="30">
      <c r="A6" s="2" t="s">
        <v>1040</v>
      </c>
      <c r="B6" s="4"/>
      <c r="C6" s="4"/>
    </row>
    <row r="7" spans="1:3">
      <c r="A7" s="3" t="s">
        <v>1038</v>
      </c>
      <c r="B7" s="4"/>
      <c r="C7" s="4"/>
    </row>
    <row r="8" spans="1:3" ht="30">
      <c r="A8" s="2" t="s">
        <v>1041</v>
      </c>
      <c r="B8" s="4">
        <v>56</v>
      </c>
      <c r="C8" s="4"/>
    </row>
    <row r="9" spans="1:3" ht="30">
      <c r="A9" s="2" t="s">
        <v>1042</v>
      </c>
      <c r="B9" s="4">
        <v>1</v>
      </c>
      <c r="C9" s="4"/>
    </row>
    <row r="10" spans="1:3" ht="30">
      <c r="A10" s="2" t="s">
        <v>1043</v>
      </c>
      <c r="B10" s="8">
        <v>906500000</v>
      </c>
      <c r="C10" s="4"/>
    </row>
    <row r="11" spans="1:3" ht="45">
      <c r="A11" s="2" t="s">
        <v>1044</v>
      </c>
      <c r="B11" s="7">
        <v>700000</v>
      </c>
      <c r="C1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9" t="s">
        <v>2</v>
      </c>
      <c r="C1" s="9"/>
    </row>
    <row r="2" spans="1:3" ht="30">
      <c r="A2" s="1" t="s">
        <v>28</v>
      </c>
      <c r="B2" s="1" t="s">
        <v>3</v>
      </c>
      <c r="C2" s="1" t="s">
        <v>29</v>
      </c>
    </row>
    <row r="3" spans="1:3" ht="30">
      <c r="A3" s="2" t="s">
        <v>1040</v>
      </c>
      <c r="B3" s="4"/>
      <c r="C3" s="4"/>
    </row>
    <row r="4" spans="1:3">
      <c r="A4" s="3" t="s">
        <v>1038</v>
      </c>
      <c r="B4" s="4"/>
      <c r="C4" s="4"/>
    </row>
    <row r="5" spans="1:3" ht="30">
      <c r="A5" s="2" t="s">
        <v>1046</v>
      </c>
      <c r="B5" s="7">
        <v>276615</v>
      </c>
      <c r="C5" s="7">
        <v>283277</v>
      </c>
    </row>
    <row r="6" spans="1:3" ht="30">
      <c r="A6" s="2" t="s">
        <v>1047</v>
      </c>
      <c r="B6" s="8">
        <v>557454</v>
      </c>
      <c r="C6" s="8">
        <v>554606</v>
      </c>
    </row>
    <row r="7" spans="1:3" ht="30">
      <c r="A7" s="2" t="s">
        <v>1048</v>
      </c>
      <c r="B7" s="8">
        <v>81299</v>
      </c>
      <c r="C7" s="8">
        <v>84229</v>
      </c>
    </row>
    <row r="8" spans="1:3" ht="30">
      <c r="A8" s="2" t="s">
        <v>1049</v>
      </c>
      <c r="B8" s="8">
        <v>18060</v>
      </c>
      <c r="C8" s="8">
        <v>13031</v>
      </c>
    </row>
    <row r="9" spans="1:3" ht="30">
      <c r="A9" s="2" t="s">
        <v>1050</v>
      </c>
      <c r="B9" s="8">
        <v>-26978</v>
      </c>
      <c r="C9" s="8">
        <v>-17393</v>
      </c>
    </row>
    <row r="10" spans="1:3" ht="30">
      <c r="A10" s="2" t="s">
        <v>1051</v>
      </c>
      <c r="B10" s="8">
        <v>906450</v>
      </c>
      <c r="C10" s="8">
        <v>917750</v>
      </c>
    </row>
    <row r="11" spans="1:3" ht="30">
      <c r="A11" s="2" t="s">
        <v>1052</v>
      </c>
      <c r="B11" s="8">
        <v>189006</v>
      </c>
      <c r="C11" s="8">
        <v>157866</v>
      </c>
    </row>
    <row r="12" spans="1:3" ht="30">
      <c r="A12" s="2" t="s">
        <v>1053</v>
      </c>
      <c r="B12" s="4">
        <v>714</v>
      </c>
      <c r="C12" s="4">
        <v>0</v>
      </c>
    </row>
    <row r="13" spans="1:3" ht="30">
      <c r="A13" s="2" t="s">
        <v>1054</v>
      </c>
      <c r="B13" s="7">
        <v>716730</v>
      </c>
      <c r="C13" s="7">
        <v>75988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1055</v>
      </c>
      <c r="B1" s="9" t="s">
        <v>2</v>
      </c>
      <c r="C1" s="9"/>
    </row>
    <row r="2" spans="1:3">
      <c r="A2" s="9"/>
      <c r="B2" s="1" t="s">
        <v>3</v>
      </c>
      <c r="C2" s="1" t="s">
        <v>29</v>
      </c>
    </row>
    <row r="3" spans="1:3">
      <c r="A3" s="2" t="s">
        <v>1056</v>
      </c>
      <c r="B3" s="4"/>
      <c r="C3" s="4"/>
    </row>
    <row r="4" spans="1:3">
      <c r="A4" s="3" t="s">
        <v>1038</v>
      </c>
      <c r="B4" s="4"/>
      <c r="C4" s="4"/>
    </row>
    <row r="5" spans="1:3" ht="30">
      <c r="A5" s="2" t="s">
        <v>1057</v>
      </c>
      <c r="B5" s="4" t="s">
        <v>1058</v>
      </c>
      <c r="C5" s="4" t="s">
        <v>991</v>
      </c>
    </row>
    <row r="6" spans="1:3">
      <c r="A6" s="2" t="s">
        <v>1059</v>
      </c>
      <c r="B6" s="4"/>
      <c r="C6" s="4"/>
    </row>
    <row r="7" spans="1:3">
      <c r="A7" s="3" t="s">
        <v>1038</v>
      </c>
      <c r="B7" s="4"/>
      <c r="C7" s="4"/>
    </row>
    <row r="8" spans="1:3" ht="30">
      <c r="A8" s="2" t="s">
        <v>1057</v>
      </c>
      <c r="B8" s="4" t="s">
        <v>1060</v>
      </c>
      <c r="C8" s="4" t="s">
        <v>993</v>
      </c>
    </row>
    <row r="9" spans="1:3" ht="30">
      <c r="A9" s="2" t="s">
        <v>1061</v>
      </c>
      <c r="B9" s="4"/>
      <c r="C9" s="4"/>
    </row>
    <row r="10" spans="1:3">
      <c r="A10" s="3" t="s">
        <v>1038</v>
      </c>
      <c r="B10" s="4"/>
      <c r="C10" s="4"/>
    </row>
    <row r="11" spans="1:3" ht="30">
      <c r="A11" s="2" t="s">
        <v>1057</v>
      </c>
      <c r="B11" s="4" t="s">
        <v>1062</v>
      </c>
      <c r="C11" s="4" t="s">
        <v>1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9" t="s">
        <v>2</v>
      </c>
      <c r="C1" s="9"/>
      <c r="D1" s="9"/>
    </row>
    <row r="2" spans="1:4" ht="30">
      <c r="A2" s="1" t="s">
        <v>28</v>
      </c>
      <c r="B2" s="1" t="s">
        <v>3</v>
      </c>
      <c r="C2" s="1" t="s">
        <v>29</v>
      </c>
      <c r="D2" s="1" t="s">
        <v>74</v>
      </c>
    </row>
    <row r="3" spans="1:4">
      <c r="A3" s="3" t="s">
        <v>1038</v>
      </c>
      <c r="B3" s="4"/>
      <c r="C3" s="4"/>
      <c r="D3" s="4"/>
    </row>
    <row r="4" spans="1:4">
      <c r="A4" s="2" t="s">
        <v>84</v>
      </c>
      <c r="B4" s="7">
        <v>17430</v>
      </c>
      <c r="C4" s="7">
        <v>18772</v>
      </c>
      <c r="D4" s="7">
        <v>3981</v>
      </c>
    </row>
    <row r="5" spans="1:4" ht="30">
      <c r="A5" s="2" t="s">
        <v>1040</v>
      </c>
      <c r="B5" s="4"/>
      <c r="C5" s="4"/>
      <c r="D5" s="4"/>
    </row>
    <row r="6" spans="1:4">
      <c r="A6" s="3" t="s">
        <v>1038</v>
      </c>
      <c r="B6" s="4"/>
      <c r="C6" s="4"/>
      <c r="D6" s="4"/>
    </row>
    <row r="7" spans="1:4">
      <c r="A7" s="2" t="s">
        <v>1064</v>
      </c>
      <c r="B7" s="8">
        <v>52248</v>
      </c>
      <c r="C7" s="8">
        <v>37683</v>
      </c>
      <c r="D7" s="4"/>
    </row>
    <row r="8" spans="1:4">
      <c r="A8" s="2" t="s">
        <v>84</v>
      </c>
      <c r="B8" s="8">
        <v>17407</v>
      </c>
      <c r="C8" s="8">
        <v>17266</v>
      </c>
      <c r="D8" s="4"/>
    </row>
    <row r="9" spans="1:4">
      <c r="A9" s="2" t="s">
        <v>91</v>
      </c>
      <c r="B9" s="7">
        <v>11278</v>
      </c>
      <c r="C9" s="7">
        <v>9170</v>
      </c>
      <c r="D9"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65</v>
      </c>
      <c r="B1" s="9" t="s">
        <v>2</v>
      </c>
      <c r="C1" s="9"/>
    </row>
    <row r="2" spans="1:3" ht="30">
      <c r="A2" s="1" t="s">
        <v>28</v>
      </c>
      <c r="B2" s="1" t="s">
        <v>3</v>
      </c>
      <c r="C2" s="1" t="s">
        <v>29</v>
      </c>
    </row>
    <row r="3" spans="1:3" ht="30">
      <c r="A3" s="2" t="s">
        <v>1066</v>
      </c>
      <c r="B3" s="4"/>
      <c r="C3" s="4"/>
    </row>
    <row r="4" spans="1:3">
      <c r="A4" s="3" t="s">
        <v>1038</v>
      </c>
      <c r="B4" s="4"/>
      <c r="C4" s="4"/>
    </row>
    <row r="5" spans="1:3">
      <c r="A5" s="2" t="s">
        <v>323</v>
      </c>
      <c r="B5" s="7">
        <v>228502</v>
      </c>
      <c r="C5" s="7">
        <v>223812</v>
      </c>
    </row>
    <row r="6" spans="1:3" ht="30">
      <c r="A6" s="2" t="s">
        <v>324</v>
      </c>
      <c r="B6" s="7">
        <v>2547</v>
      </c>
      <c r="C6" s="7">
        <v>-33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67</v>
      </c>
      <c r="B1" s="9" t="s">
        <v>3</v>
      </c>
      <c r="C1" s="9" t="s">
        <v>29</v>
      </c>
    </row>
    <row r="2" spans="1:3" ht="30">
      <c r="A2" s="1" t="s">
        <v>28</v>
      </c>
      <c r="B2" s="9"/>
      <c r="C2" s="9"/>
    </row>
    <row r="3" spans="1:3" ht="30">
      <c r="A3" s="3" t="s">
        <v>1068</v>
      </c>
      <c r="B3" s="4"/>
      <c r="C3" s="4"/>
    </row>
    <row r="4" spans="1:3">
      <c r="A4" s="2" t="s">
        <v>33</v>
      </c>
      <c r="B4" s="7">
        <v>220601</v>
      </c>
      <c r="C4" s="7">
        <v>122060</v>
      </c>
    </row>
    <row r="5" spans="1:3" ht="30">
      <c r="A5" s="2" t="s">
        <v>1069</v>
      </c>
      <c r="B5" s="8">
        <v>-43915</v>
      </c>
      <c r="C5" s="8">
        <v>-14330</v>
      </c>
    </row>
    <row r="6" spans="1:3" ht="30">
      <c r="A6" s="2" t="s">
        <v>1070</v>
      </c>
      <c r="B6" s="8">
        <v>176686</v>
      </c>
      <c r="C6" s="8">
        <v>107730</v>
      </c>
    </row>
    <row r="7" spans="1:3">
      <c r="A7" s="2" t="s">
        <v>1056</v>
      </c>
      <c r="B7" s="4"/>
      <c r="C7" s="4"/>
    </row>
    <row r="8" spans="1:3" ht="30">
      <c r="A8" s="3" t="s">
        <v>1068</v>
      </c>
      <c r="B8" s="4"/>
      <c r="C8" s="4"/>
    </row>
    <row r="9" spans="1:3">
      <c r="A9" s="2" t="s">
        <v>33</v>
      </c>
      <c r="B9" s="8">
        <v>182690</v>
      </c>
      <c r="C9" s="8">
        <v>102192</v>
      </c>
    </row>
    <row r="10" spans="1:3" ht="30">
      <c r="A10" s="2" t="s">
        <v>1070</v>
      </c>
      <c r="B10" s="8">
        <v>147726</v>
      </c>
      <c r="C10" s="4"/>
    </row>
    <row r="11" spans="1:3" ht="30">
      <c r="A11" s="2" t="s">
        <v>1071</v>
      </c>
      <c r="B11" s="4"/>
      <c r="C11" s="4"/>
    </row>
    <row r="12" spans="1:3" ht="30">
      <c r="A12" s="3" t="s">
        <v>1068</v>
      </c>
      <c r="B12" s="4"/>
      <c r="C12" s="4"/>
    </row>
    <row r="13" spans="1:3">
      <c r="A13" s="2" t="s">
        <v>33</v>
      </c>
      <c r="B13" s="8">
        <v>37911</v>
      </c>
      <c r="C13" s="8">
        <v>19868</v>
      </c>
    </row>
    <row r="14" spans="1:3" ht="30">
      <c r="A14" s="2" t="s">
        <v>1070</v>
      </c>
      <c r="B14" s="7">
        <v>28960</v>
      </c>
      <c r="C14"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28515625" customWidth="1"/>
    <col min="3" max="3" width="10.42578125" customWidth="1"/>
    <col min="4" max="4" width="33.28515625" customWidth="1"/>
    <col min="5" max="5" width="10.42578125" customWidth="1"/>
    <col min="6" max="6" width="32.28515625" customWidth="1"/>
    <col min="7" max="7" width="11.42578125" customWidth="1"/>
  </cols>
  <sheetData>
    <row r="1" spans="1:7" ht="15" customHeight="1">
      <c r="A1" s="1" t="s">
        <v>1072</v>
      </c>
      <c r="B1" s="9" t="s">
        <v>2</v>
      </c>
      <c r="C1" s="9"/>
      <c r="D1" s="9"/>
      <c r="E1" s="9"/>
      <c r="F1" s="9"/>
      <c r="G1" s="9"/>
    </row>
    <row r="2" spans="1:7" ht="30">
      <c r="A2" s="1" t="s">
        <v>28</v>
      </c>
      <c r="B2" s="9" t="s">
        <v>3</v>
      </c>
      <c r="C2" s="9"/>
      <c r="D2" s="9" t="s">
        <v>29</v>
      </c>
      <c r="E2" s="9"/>
      <c r="F2" s="9" t="s">
        <v>74</v>
      </c>
      <c r="G2" s="9"/>
    </row>
    <row r="3" spans="1:7" ht="30">
      <c r="A3" s="3" t="s">
        <v>1068</v>
      </c>
      <c r="B3" s="4"/>
      <c r="C3" s="4"/>
      <c r="D3" s="4"/>
      <c r="E3" s="4"/>
      <c r="F3" s="4"/>
      <c r="G3" s="4"/>
    </row>
    <row r="4" spans="1:7" ht="30">
      <c r="A4" s="2" t="s">
        <v>1073</v>
      </c>
      <c r="B4" s="7">
        <v>29693</v>
      </c>
      <c r="C4" s="4"/>
      <c r="D4" s="7">
        <v>10487</v>
      </c>
      <c r="E4" s="4"/>
      <c r="F4" s="7">
        <v>3037</v>
      </c>
      <c r="G4" s="4"/>
    </row>
    <row r="5" spans="1:7">
      <c r="A5" s="2" t="s">
        <v>1056</v>
      </c>
      <c r="B5" s="4"/>
      <c r="C5" s="4"/>
      <c r="D5" s="4"/>
      <c r="E5" s="4"/>
      <c r="F5" s="4"/>
      <c r="G5" s="4"/>
    </row>
    <row r="6" spans="1:7" ht="30">
      <c r="A6" s="3" t="s">
        <v>1068</v>
      </c>
      <c r="B6" s="4"/>
      <c r="C6" s="4"/>
      <c r="D6" s="4"/>
      <c r="E6" s="4"/>
      <c r="F6" s="4"/>
      <c r="G6" s="4"/>
    </row>
    <row r="7" spans="1:7" ht="30">
      <c r="A7" s="2" t="s">
        <v>1073</v>
      </c>
      <c r="B7" s="8">
        <v>24697</v>
      </c>
      <c r="C7" s="197" t="s">
        <v>1074</v>
      </c>
      <c r="D7" s="8">
        <v>8054</v>
      </c>
      <c r="E7" s="197" t="s">
        <v>1074</v>
      </c>
      <c r="F7" s="8">
        <v>1992</v>
      </c>
      <c r="G7" s="197" t="s">
        <v>1074</v>
      </c>
    </row>
    <row r="8" spans="1:7" ht="30">
      <c r="A8" s="2" t="s">
        <v>1071</v>
      </c>
      <c r="B8" s="4"/>
      <c r="C8" s="4"/>
      <c r="D8" s="4"/>
      <c r="E8" s="4"/>
      <c r="F8" s="4"/>
      <c r="G8" s="4"/>
    </row>
    <row r="9" spans="1:7" ht="30">
      <c r="A9" s="3" t="s">
        <v>1068</v>
      </c>
      <c r="B9" s="4"/>
      <c r="C9" s="4"/>
      <c r="D9" s="4"/>
      <c r="E9" s="4"/>
      <c r="F9" s="4"/>
      <c r="G9" s="4"/>
    </row>
    <row r="10" spans="1:7" ht="30">
      <c r="A10" s="2" t="s">
        <v>1073</v>
      </c>
      <c r="B10" s="7">
        <v>4996</v>
      </c>
      <c r="C10" s="197" t="s">
        <v>1075</v>
      </c>
      <c r="D10" s="7">
        <v>2433</v>
      </c>
      <c r="E10" s="197" t="s">
        <v>1075</v>
      </c>
      <c r="F10" s="7">
        <v>1045</v>
      </c>
      <c r="G10" s="197" t="s">
        <v>1075</v>
      </c>
    </row>
    <row r="11" spans="1:7">
      <c r="A11" s="32"/>
      <c r="B11" s="32"/>
      <c r="C11" s="32"/>
      <c r="D11" s="32"/>
      <c r="E11" s="32"/>
      <c r="F11" s="32"/>
      <c r="G11" s="32"/>
    </row>
    <row r="12" spans="1:7" ht="15" customHeight="1">
      <c r="A12" s="2" t="s">
        <v>1074</v>
      </c>
      <c r="B12" s="13" t="s">
        <v>1076</v>
      </c>
      <c r="C12" s="13"/>
      <c r="D12" s="13"/>
      <c r="E12" s="13"/>
      <c r="F12" s="13"/>
      <c r="G12" s="13"/>
    </row>
    <row r="13" spans="1:7" ht="15" customHeight="1">
      <c r="A13" s="2" t="s">
        <v>1075</v>
      </c>
      <c r="B13" s="13" t="s">
        <v>1077</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78</v>
      </c>
      <c r="B1" s="9" t="s">
        <v>3</v>
      </c>
      <c r="C1" s="9" t="s">
        <v>29</v>
      </c>
    </row>
    <row r="2" spans="1:3" ht="30">
      <c r="A2" s="1" t="s">
        <v>28</v>
      </c>
      <c r="B2" s="9"/>
      <c r="C2" s="9"/>
    </row>
    <row r="3" spans="1:3" ht="30">
      <c r="A3" s="3" t="s">
        <v>1068</v>
      </c>
      <c r="B3" s="4"/>
      <c r="C3" s="4"/>
    </row>
    <row r="4" spans="1:3" ht="30">
      <c r="A4" s="2" t="s">
        <v>1070</v>
      </c>
      <c r="B4" s="7">
        <v>176686</v>
      </c>
      <c r="C4" s="7">
        <v>107730</v>
      </c>
    </row>
    <row r="5" spans="1:3">
      <c r="A5" s="2" t="s">
        <v>1056</v>
      </c>
      <c r="B5" s="4"/>
      <c r="C5" s="4"/>
    </row>
    <row r="6" spans="1:3" ht="30">
      <c r="A6" s="3" t="s">
        <v>1068</v>
      </c>
      <c r="B6" s="4"/>
      <c r="C6" s="4"/>
    </row>
    <row r="7" spans="1:3">
      <c r="A7" s="2">
        <v>2015</v>
      </c>
      <c r="B7" s="8">
        <v>29130</v>
      </c>
      <c r="C7" s="4"/>
    </row>
    <row r="8" spans="1:3">
      <c r="A8" s="2">
        <v>2016</v>
      </c>
      <c r="B8" s="8">
        <v>26776</v>
      </c>
      <c r="C8" s="4"/>
    </row>
    <row r="9" spans="1:3">
      <c r="A9" s="2">
        <v>2017</v>
      </c>
      <c r="B9" s="8">
        <v>23825</v>
      </c>
      <c r="C9" s="4"/>
    </row>
    <row r="10" spans="1:3">
      <c r="A10" s="2">
        <v>2018</v>
      </c>
      <c r="B10" s="8">
        <v>18632</v>
      </c>
      <c r="C10" s="4"/>
    </row>
    <row r="11" spans="1:3">
      <c r="A11" s="2">
        <v>2019</v>
      </c>
      <c r="B11" s="8">
        <v>13484</v>
      </c>
      <c r="C11" s="4"/>
    </row>
    <row r="12" spans="1:3">
      <c r="A12" s="2" t="s">
        <v>347</v>
      </c>
      <c r="B12" s="8">
        <v>35879</v>
      </c>
      <c r="C12" s="4"/>
    </row>
    <row r="13" spans="1:3" ht="30">
      <c r="A13" s="2" t="s">
        <v>1070</v>
      </c>
      <c r="B13" s="8">
        <v>147726</v>
      </c>
      <c r="C13" s="4"/>
    </row>
    <row r="14" spans="1:3" ht="30">
      <c r="A14" s="2" t="s">
        <v>1071</v>
      </c>
      <c r="B14" s="4"/>
      <c r="C14" s="4"/>
    </row>
    <row r="15" spans="1:3" ht="30">
      <c r="A15" s="3" t="s">
        <v>1068</v>
      </c>
      <c r="B15" s="4"/>
      <c r="C15" s="4"/>
    </row>
    <row r="16" spans="1:3">
      <c r="A16" s="2">
        <v>2015</v>
      </c>
      <c r="B16" s="8">
        <v>5688</v>
      </c>
      <c r="C16" s="4"/>
    </row>
    <row r="17" spans="1:3">
      <c r="A17" s="2">
        <v>2016</v>
      </c>
      <c r="B17" s="8">
        <v>4782</v>
      </c>
      <c r="C17" s="4"/>
    </row>
    <row r="18" spans="1:3">
      <c r="A18" s="2">
        <v>2017</v>
      </c>
      <c r="B18" s="8">
        <v>3959</v>
      </c>
      <c r="C18" s="4"/>
    </row>
    <row r="19" spans="1:3">
      <c r="A19" s="2">
        <v>2018</v>
      </c>
      <c r="B19" s="8">
        <v>3182</v>
      </c>
      <c r="C19" s="4"/>
    </row>
    <row r="20" spans="1:3">
      <c r="A20" s="2">
        <v>2019</v>
      </c>
      <c r="B20" s="8">
        <v>2435</v>
      </c>
      <c r="C20" s="4"/>
    </row>
    <row r="21" spans="1:3">
      <c r="A21" s="2" t="s">
        <v>347</v>
      </c>
      <c r="B21" s="8">
        <v>8914</v>
      </c>
      <c r="C21" s="4"/>
    </row>
    <row r="22" spans="1:3" ht="30">
      <c r="A22" s="2" t="s">
        <v>1070</v>
      </c>
      <c r="B22" s="7">
        <v>28960</v>
      </c>
      <c r="C22"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25.28515625" customWidth="1"/>
    <col min="4" max="4" width="32.85546875" customWidth="1"/>
    <col min="5" max="5" width="13.42578125" customWidth="1"/>
  </cols>
  <sheetData>
    <row r="1" spans="1:5" ht="15" customHeight="1">
      <c r="A1" s="9" t="s">
        <v>1079</v>
      </c>
      <c r="B1" s="9" t="s">
        <v>2</v>
      </c>
      <c r="C1" s="9"/>
      <c r="D1" s="9"/>
      <c r="E1" s="9"/>
    </row>
    <row r="2" spans="1:5" ht="15" customHeight="1">
      <c r="A2" s="9"/>
      <c r="B2" s="9" t="s">
        <v>3</v>
      </c>
      <c r="C2" s="9"/>
      <c r="D2" s="9" t="s">
        <v>29</v>
      </c>
      <c r="E2" s="9"/>
    </row>
    <row r="3" spans="1:5" ht="15" customHeight="1">
      <c r="A3" s="9"/>
      <c r="B3" s="9" t="s">
        <v>960</v>
      </c>
      <c r="C3" s="9"/>
      <c r="D3" s="9" t="s">
        <v>960</v>
      </c>
      <c r="E3" s="9"/>
    </row>
    <row r="4" spans="1:5">
      <c r="A4" s="3" t="s">
        <v>1080</v>
      </c>
      <c r="B4" s="4"/>
      <c r="C4" s="4"/>
      <c r="D4" s="4"/>
      <c r="E4" s="4"/>
    </row>
    <row r="5" spans="1:5" ht="17.25">
      <c r="A5" s="2" t="s">
        <v>1081</v>
      </c>
      <c r="B5" s="7">
        <v>642622000</v>
      </c>
      <c r="C5" s="197" t="s">
        <v>1074</v>
      </c>
      <c r="D5" s="4"/>
      <c r="E5" s="4"/>
    </row>
    <row r="6" spans="1:5" ht="30">
      <c r="A6" s="2" t="s">
        <v>1082</v>
      </c>
      <c r="B6" s="8">
        <v>59600000</v>
      </c>
      <c r="C6" s="4"/>
      <c r="D6" s="4"/>
      <c r="E6" s="4"/>
    </row>
    <row r="7" spans="1:5" ht="30">
      <c r="A7" s="2" t="s">
        <v>1083</v>
      </c>
      <c r="B7" s="196">
        <v>3.6999999999999998E-2</v>
      </c>
      <c r="C7" s="4"/>
      <c r="D7" s="196">
        <v>5.6000000000000001E-2</v>
      </c>
      <c r="E7" s="4"/>
    </row>
    <row r="8" spans="1:5" ht="30">
      <c r="A8" s="2" t="s">
        <v>355</v>
      </c>
      <c r="B8" s="4">
        <v>15</v>
      </c>
      <c r="C8" s="4"/>
      <c r="D8" s="4">
        <v>14</v>
      </c>
      <c r="E8" s="4"/>
    </row>
    <row r="9" spans="1:5">
      <c r="A9" s="2" t="s">
        <v>356</v>
      </c>
      <c r="B9" s="8">
        <v>183506000</v>
      </c>
      <c r="C9" s="4"/>
      <c r="D9" s="8">
        <v>153784000</v>
      </c>
      <c r="E9" s="4"/>
    </row>
    <row r="10" spans="1:5">
      <c r="A10" s="2" t="s">
        <v>173</v>
      </c>
      <c r="B10" s="8">
        <v>189006000</v>
      </c>
      <c r="C10" s="4"/>
      <c r="D10" s="8">
        <v>157866000</v>
      </c>
      <c r="E10" s="4"/>
    </row>
    <row r="11" spans="1:5" ht="30">
      <c r="A11" s="2" t="s">
        <v>1084</v>
      </c>
      <c r="B11" s="8">
        <v>2500000</v>
      </c>
      <c r="C11" s="4"/>
      <c r="D11" s="8">
        <v>1200000</v>
      </c>
      <c r="E11" s="4"/>
    </row>
    <row r="12" spans="1:5" ht="30">
      <c r="A12" s="2" t="s">
        <v>1085</v>
      </c>
      <c r="B12" s="4"/>
      <c r="C12" s="4"/>
      <c r="D12" s="4"/>
      <c r="E12" s="4"/>
    </row>
    <row r="13" spans="1:5">
      <c r="A13" s="3" t="s">
        <v>1080</v>
      </c>
      <c r="B13" s="4"/>
      <c r="C13" s="4"/>
      <c r="D13" s="4"/>
      <c r="E13" s="4"/>
    </row>
    <row r="14" spans="1:5" ht="17.25">
      <c r="A14" s="2" t="s">
        <v>1081</v>
      </c>
      <c r="B14" s="8">
        <v>350922000</v>
      </c>
      <c r="C14" s="197" t="s">
        <v>1086</v>
      </c>
      <c r="D14" s="8">
        <v>196052000</v>
      </c>
      <c r="E14" s="197" t="s">
        <v>1087</v>
      </c>
    </row>
    <row r="15" spans="1:5" ht="30">
      <c r="A15" s="2" t="s">
        <v>1083</v>
      </c>
      <c r="B15" s="196">
        <v>5.5E-2</v>
      </c>
      <c r="C15" s="197" t="s">
        <v>1088</v>
      </c>
      <c r="D15" s="4"/>
      <c r="E15" s="4"/>
    </row>
    <row r="16" spans="1:5" ht="30">
      <c r="A16" s="2" t="s">
        <v>1089</v>
      </c>
      <c r="B16" s="4"/>
      <c r="C16" s="4"/>
      <c r="D16" s="4"/>
      <c r="E16" s="4"/>
    </row>
    <row r="17" spans="1:5">
      <c r="A17" s="3" t="s">
        <v>1080</v>
      </c>
      <c r="B17" s="4"/>
      <c r="C17" s="4"/>
      <c r="D17" s="4"/>
      <c r="E17" s="4"/>
    </row>
    <row r="18" spans="1:5">
      <c r="A18" s="2" t="s">
        <v>1090</v>
      </c>
      <c r="B18" s="8">
        <v>700000000</v>
      </c>
      <c r="C18" s="4"/>
      <c r="D18" s="4"/>
      <c r="E18" s="4"/>
    </row>
    <row r="19" spans="1:5" ht="30">
      <c r="A19" s="2" t="s">
        <v>1091</v>
      </c>
      <c r="B19" s="8">
        <v>1000000000</v>
      </c>
      <c r="C19" s="4"/>
      <c r="D19" s="4"/>
      <c r="E19" s="4"/>
    </row>
    <row r="20" spans="1:5" ht="30">
      <c r="A20" s="2" t="s">
        <v>1092</v>
      </c>
      <c r="B20" s="7">
        <v>291700000</v>
      </c>
      <c r="C20" s="4"/>
      <c r="D20" s="4"/>
      <c r="E20" s="4"/>
    </row>
    <row r="21" spans="1:5" ht="30">
      <c r="A21" s="2" t="s">
        <v>1093</v>
      </c>
      <c r="B21" s="4">
        <v>2</v>
      </c>
      <c r="C21" s="4"/>
      <c r="D21" s="4"/>
      <c r="E21" s="4"/>
    </row>
    <row r="22" spans="1:5" ht="45">
      <c r="A22" s="2" t="s">
        <v>1094</v>
      </c>
      <c r="B22" s="4"/>
      <c r="C22" s="4"/>
      <c r="D22" s="4"/>
      <c r="E22" s="4"/>
    </row>
    <row r="23" spans="1:5">
      <c r="A23" s="3" t="s">
        <v>1080</v>
      </c>
      <c r="B23" s="4"/>
      <c r="C23" s="4"/>
      <c r="D23" s="4"/>
      <c r="E23" s="4"/>
    </row>
    <row r="24" spans="1:5">
      <c r="A24" s="2" t="s">
        <v>1095</v>
      </c>
      <c r="B24" s="196">
        <v>1.2999999999999999E-2</v>
      </c>
      <c r="C24" s="4"/>
      <c r="D24" s="4"/>
      <c r="E24" s="4"/>
    </row>
    <row r="25" spans="1:5">
      <c r="A25" s="32"/>
      <c r="B25" s="32"/>
      <c r="C25" s="32"/>
      <c r="D25" s="32"/>
      <c r="E25" s="32"/>
    </row>
    <row r="26" spans="1:5" ht="30" customHeight="1">
      <c r="A26" s="2" t="s">
        <v>1074</v>
      </c>
      <c r="B26" s="13" t="s">
        <v>380</v>
      </c>
      <c r="C26" s="13"/>
      <c r="D26" s="13"/>
      <c r="E26" s="13"/>
    </row>
    <row r="27" spans="1:5" ht="30" customHeight="1">
      <c r="A27" s="2" t="s">
        <v>1075</v>
      </c>
      <c r="B27" s="13" t="s">
        <v>367</v>
      </c>
      <c r="C27" s="13"/>
      <c r="D27" s="13"/>
      <c r="E27" s="13"/>
    </row>
    <row r="28" spans="1:5" ht="120" customHeight="1">
      <c r="A28" s="2" t="s">
        <v>1096</v>
      </c>
      <c r="B28" s="13" t="s">
        <v>1097</v>
      </c>
      <c r="C28" s="13"/>
      <c r="D28" s="13"/>
      <c r="E28" s="13"/>
    </row>
    <row r="29" spans="1:5" ht="15" customHeight="1">
      <c r="A29" s="2" t="s">
        <v>1098</v>
      </c>
      <c r="B29" s="13" t="s">
        <v>382</v>
      </c>
      <c r="C29" s="13"/>
      <c r="D29" s="13"/>
      <c r="E29" s="13"/>
    </row>
  </sheetData>
  <mergeCells count="11">
    <mergeCell ref="A25:E25"/>
    <mergeCell ref="B26:E26"/>
    <mergeCell ref="B27:E27"/>
    <mergeCell ref="B28:E28"/>
    <mergeCell ref="B29:E29"/>
    <mergeCell ref="A1:A3"/>
    <mergeCell ref="B1:E1"/>
    <mergeCell ref="B2:C2"/>
    <mergeCell ref="B3:C3"/>
    <mergeCell ref="D2:E2"/>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4.140625" customWidth="1"/>
    <col min="3" max="3" width="23.28515625" customWidth="1"/>
    <col min="4" max="4" width="30.28515625" customWidth="1"/>
    <col min="5" max="5" width="12.42578125" customWidth="1"/>
    <col min="6" max="6" width="33.42578125" customWidth="1"/>
  </cols>
  <sheetData>
    <row r="1" spans="1:6" ht="15" customHeight="1">
      <c r="A1" s="9" t="s">
        <v>1099</v>
      </c>
      <c r="B1" s="9" t="s">
        <v>2</v>
      </c>
      <c r="C1" s="9"/>
      <c r="D1" s="9"/>
      <c r="E1" s="9"/>
      <c r="F1" s="9"/>
    </row>
    <row r="2" spans="1:6" ht="15" customHeight="1">
      <c r="A2" s="9"/>
      <c r="B2" s="9" t="s">
        <v>3</v>
      </c>
      <c r="C2" s="9"/>
      <c r="D2" s="9" t="s">
        <v>29</v>
      </c>
      <c r="E2" s="9"/>
      <c r="F2" s="1" t="s">
        <v>74</v>
      </c>
    </row>
    <row r="3" spans="1:6">
      <c r="A3" s="3" t="s">
        <v>1080</v>
      </c>
      <c r="B3" s="4"/>
      <c r="C3" s="4"/>
      <c r="D3" s="4"/>
      <c r="E3" s="4"/>
      <c r="F3" s="4"/>
    </row>
    <row r="4" spans="1:6" ht="17.25">
      <c r="A4" s="2" t="s">
        <v>1081</v>
      </c>
      <c r="B4" s="7">
        <v>642622000</v>
      </c>
      <c r="C4" s="197" t="s">
        <v>1074</v>
      </c>
      <c r="D4" s="4"/>
      <c r="E4" s="4"/>
      <c r="F4" s="4"/>
    </row>
    <row r="5" spans="1:6" ht="30">
      <c r="A5" s="2" t="s">
        <v>1100</v>
      </c>
      <c r="B5" s="8">
        <v>650462000</v>
      </c>
      <c r="C5" s="4"/>
      <c r="D5" s="8">
        <v>200872000</v>
      </c>
      <c r="E5" s="4"/>
      <c r="F5" s="4"/>
    </row>
    <row r="6" spans="1:6">
      <c r="A6" s="2" t="s">
        <v>1031</v>
      </c>
      <c r="B6" s="4"/>
      <c r="C6" s="4"/>
      <c r="D6" s="8">
        <v>50000000</v>
      </c>
      <c r="E6" s="4"/>
      <c r="F6" s="4"/>
    </row>
    <row r="7" spans="1:6" ht="30">
      <c r="A7" s="2" t="s">
        <v>1101</v>
      </c>
      <c r="B7" s="196">
        <v>5.2200000000000003E-2</v>
      </c>
      <c r="C7" s="4"/>
      <c r="D7" s="4"/>
      <c r="E7" s="4"/>
      <c r="F7" s="4"/>
    </row>
    <row r="8" spans="1:6">
      <c r="A8" s="2" t="s">
        <v>1102</v>
      </c>
      <c r="B8" s="8">
        <v>306700000</v>
      </c>
      <c r="C8" s="4"/>
      <c r="D8" s="8">
        <v>146400000</v>
      </c>
      <c r="E8" s="4"/>
      <c r="F8" s="8">
        <v>36700000</v>
      </c>
    </row>
    <row r="9" spans="1:6">
      <c r="A9" s="2" t="s">
        <v>1103</v>
      </c>
      <c r="B9" s="8">
        <v>15000000</v>
      </c>
      <c r="C9" s="4"/>
      <c r="D9" s="8">
        <v>183100000</v>
      </c>
      <c r="E9" s="4"/>
      <c r="F9" s="4">
        <v>0</v>
      </c>
    </row>
    <row r="10" spans="1:6" ht="30">
      <c r="A10" s="2" t="s">
        <v>1085</v>
      </c>
      <c r="B10" s="4"/>
      <c r="C10" s="4"/>
      <c r="D10" s="4"/>
      <c r="E10" s="4"/>
      <c r="F10" s="4"/>
    </row>
    <row r="11" spans="1:6">
      <c r="A11" s="3" t="s">
        <v>1080</v>
      </c>
      <c r="B11" s="4"/>
      <c r="C11" s="4"/>
      <c r="D11" s="4"/>
      <c r="E11" s="4"/>
      <c r="F11" s="4"/>
    </row>
    <row r="12" spans="1:6" ht="17.25">
      <c r="A12" s="2" t="s">
        <v>1081</v>
      </c>
      <c r="B12" s="8">
        <v>350922000</v>
      </c>
      <c r="C12" s="197" t="s">
        <v>1086</v>
      </c>
      <c r="D12" s="8">
        <v>196052000</v>
      </c>
      <c r="E12" s="197" t="s">
        <v>1087</v>
      </c>
      <c r="F12" s="4"/>
    </row>
    <row r="13" spans="1:6">
      <c r="A13" s="2" t="s">
        <v>1104</v>
      </c>
      <c r="B13" s="8">
        <v>252100000</v>
      </c>
      <c r="C13" s="4"/>
      <c r="D13" s="8">
        <v>157800000</v>
      </c>
      <c r="E13" s="4"/>
      <c r="F13" s="4"/>
    </row>
    <row r="14" spans="1:6" ht="30">
      <c r="A14" s="2" t="s">
        <v>1105</v>
      </c>
      <c r="B14" s="4"/>
      <c r="C14" s="4"/>
      <c r="D14" s="4"/>
      <c r="E14" s="4"/>
      <c r="F14" s="4"/>
    </row>
    <row r="15" spans="1:6">
      <c r="A15" s="3" t="s">
        <v>1080</v>
      </c>
      <c r="B15" s="4"/>
      <c r="C15" s="4"/>
      <c r="D15" s="4"/>
      <c r="E15" s="4"/>
      <c r="F15" s="4"/>
    </row>
    <row r="16" spans="1:6" ht="17.25">
      <c r="A16" s="2" t="s">
        <v>1081</v>
      </c>
      <c r="B16" s="8">
        <v>291700000</v>
      </c>
      <c r="C16" s="197" t="s">
        <v>1106</v>
      </c>
      <c r="D16" s="4">
        <v>0</v>
      </c>
      <c r="E16" s="197" t="s">
        <v>1107</v>
      </c>
      <c r="F16" s="4"/>
    </row>
    <row r="17" spans="1:6">
      <c r="A17" s="2" t="s">
        <v>1108</v>
      </c>
      <c r="B17" s="8">
        <v>700000000</v>
      </c>
      <c r="C17" s="4"/>
      <c r="D17" s="8">
        <v>176700000</v>
      </c>
      <c r="E17" s="4"/>
      <c r="F17" s="4"/>
    </row>
    <row r="18" spans="1:6" ht="30">
      <c r="A18" s="2" t="s">
        <v>1109</v>
      </c>
      <c r="B18" s="4"/>
      <c r="C18" s="4"/>
      <c r="D18" s="4"/>
      <c r="E18" s="4"/>
      <c r="F18" s="4"/>
    </row>
    <row r="19" spans="1:6">
      <c r="A19" s="3" t="s">
        <v>1080</v>
      </c>
      <c r="B19" s="4"/>
      <c r="C19" s="4"/>
      <c r="D19" s="4"/>
      <c r="E19" s="4"/>
      <c r="F19" s="4"/>
    </row>
    <row r="20" spans="1:6" ht="45">
      <c r="A20" s="2" t="s">
        <v>1110</v>
      </c>
      <c r="B20" s="8">
        <v>7840000</v>
      </c>
      <c r="C20" s="4"/>
      <c r="D20" s="8">
        <v>4820000</v>
      </c>
      <c r="E20" s="4"/>
      <c r="F20" s="4"/>
    </row>
    <row r="21" spans="1:6">
      <c r="A21" s="2" t="s">
        <v>1111</v>
      </c>
      <c r="B21" s="4"/>
      <c r="C21" s="4"/>
      <c r="D21" s="4"/>
      <c r="E21" s="4"/>
      <c r="F21" s="4"/>
    </row>
    <row r="22" spans="1:6">
      <c r="A22" s="3" t="s">
        <v>1080</v>
      </c>
      <c r="B22" s="4"/>
      <c r="C22" s="4"/>
      <c r="D22" s="4"/>
      <c r="E22" s="4"/>
      <c r="F22" s="4"/>
    </row>
    <row r="23" spans="1:6" ht="30">
      <c r="A23" s="2" t="s">
        <v>1100</v>
      </c>
      <c r="B23" s="8">
        <v>650462000</v>
      </c>
      <c r="C23" s="4"/>
      <c r="D23" s="8">
        <v>200872000</v>
      </c>
      <c r="E23" s="4"/>
      <c r="F23" s="4"/>
    </row>
    <row r="24" spans="1:6">
      <c r="A24" s="2" t="s">
        <v>1112</v>
      </c>
      <c r="B24" s="4"/>
      <c r="C24" s="4"/>
      <c r="D24" s="4"/>
      <c r="E24" s="4"/>
      <c r="F24" s="4"/>
    </row>
    <row r="25" spans="1:6">
      <c r="A25" s="3" t="s">
        <v>1080</v>
      </c>
      <c r="B25" s="4"/>
      <c r="C25" s="4"/>
      <c r="D25" s="4"/>
      <c r="E25" s="4"/>
      <c r="F25" s="4"/>
    </row>
    <row r="26" spans="1:6">
      <c r="A26" s="2" t="s">
        <v>1031</v>
      </c>
      <c r="B26" s="7">
        <v>11600000</v>
      </c>
      <c r="C26" s="4"/>
      <c r="D26" s="4"/>
      <c r="E26" s="4"/>
      <c r="F26" s="4"/>
    </row>
    <row r="27" spans="1:6" ht="30">
      <c r="A27" s="2" t="s">
        <v>1101</v>
      </c>
      <c r="B27" s="196">
        <v>5.2200000000000003E-2</v>
      </c>
      <c r="C27" s="4"/>
      <c r="D27" s="4"/>
      <c r="E27" s="4"/>
      <c r="F27" s="4"/>
    </row>
    <row r="28" spans="1:6">
      <c r="A28" s="32"/>
      <c r="B28" s="32"/>
      <c r="C28" s="32"/>
      <c r="D28" s="32"/>
      <c r="E28" s="32"/>
      <c r="F28" s="32"/>
    </row>
    <row r="29" spans="1:6" ht="30" customHeight="1">
      <c r="A29" s="2" t="s">
        <v>1074</v>
      </c>
      <c r="B29" s="13" t="s">
        <v>380</v>
      </c>
      <c r="C29" s="13"/>
      <c r="D29" s="13"/>
      <c r="E29" s="13"/>
      <c r="F29" s="13"/>
    </row>
    <row r="30" spans="1:6" ht="30" customHeight="1">
      <c r="A30" s="2" t="s">
        <v>1075</v>
      </c>
      <c r="B30" s="13" t="s">
        <v>367</v>
      </c>
      <c r="C30" s="13"/>
      <c r="D30" s="13"/>
      <c r="E30" s="13"/>
      <c r="F30" s="13"/>
    </row>
    <row r="31" spans="1:6" ht="90" customHeight="1">
      <c r="A31" s="2" t="s">
        <v>1096</v>
      </c>
      <c r="B31" s="13" t="s">
        <v>1097</v>
      </c>
      <c r="C31" s="13"/>
      <c r="D31" s="13"/>
      <c r="E31" s="13"/>
      <c r="F31" s="13"/>
    </row>
    <row r="32" spans="1:6" ht="15" customHeight="1">
      <c r="A32" s="2" t="s">
        <v>1098</v>
      </c>
      <c r="B32" s="13" t="s">
        <v>382</v>
      </c>
      <c r="C32" s="13"/>
      <c r="D32" s="13"/>
      <c r="E32" s="13"/>
      <c r="F32" s="13"/>
    </row>
    <row r="33" spans="1:6" ht="15" customHeight="1">
      <c r="A33" s="2" t="s">
        <v>1107</v>
      </c>
      <c r="B33" s="13" t="s">
        <v>1113</v>
      </c>
      <c r="C33" s="13"/>
      <c r="D33" s="13"/>
      <c r="E33" s="13"/>
      <c r="F33" s="13"/>
    </row>
  </sheetData>
  <mergeCells count="10">
    <mergeCell ref="B30:F30"/>
    <mergeCell ref="B31:F31"/>
    <mergeCell ref="B32:F32"/>
    <mergeCell ref="B33:F33"/>
    <mergeCell ref="A1:A2"/>
    <mergeCell ref="B1:F1"/>
    <mergeCell ref="B2:C2"/>
    <mergeCell ref="D2:E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36.5703125" bestFit="1" customWidth="1"/>
    <col min="6" max="6" width="29" bestFit="1" customWidth="1"/>
    <col min="7" max="7" width="33.85546875" bestFit="1" customWidth="1"/>
    <col min="8" max="8" width="32" bestFit="1" customWidth="1"/>
  </cols>
  <sheetData>
    <row r="1" spans="1:8" ht="15" customHeight="1">
      <c r="A1" s="1" t="s">
        <v>103</v>
      </c>
      <c r="B1" s="9" t="s">
        <v>104</v>
      </c>
      <c r="C1" s="9" t="s">
        <v>105</v>
      </c>
      <c r="D1" s="9" t="s">
        <v>106</v>
      </c>
      <c r="E1" s="9" t="s">
        <v>107</v>
      </c>
      <c r="F1" s="9" t="s">
        <v>108</v>
      </c>
      <c r="G1" s="9" t="s">
        <v>109</v>
      </c>
      <c r="H1" s="9" t="s">
        <v>110</v>
      </c>
    </row>
    <row r="2" spans="1:8" ht="30">
      <c r="A2" s="1" t="s">
        <v>28</v>
      </c>
      <c r="B2" s="9"/>
      <c r="C2" s="9"/>
      <c r="D2" s="9"/>
      <c r="E2" s="9"/>
      <c r="F2" s="9"/>
      <c r="G2" s="9"/>
      <c r="H2" s="9"/>
    </row>
    <row r="3" spans="1:8">
      <c r="A3" s="2" t="s">
        <v>111</v>
      </c>
      <c r="B3" s="7">
        <v>27185</v>
      </c>
      <c r="C3" s="7">
        <v>27</v>
      </c>
      <c r="D3" s="7">
        <v>17980</v>
      </c>
      <c r="E3" s="4"/>
      <c r="F3" s="7">
        <v>-4126</v>
      </c>
      <c r="G3" s="7">
        <v>13881</v>
      </c>
      <c r="H3" s="7">
        <v>13304</v>
      </c>
    </row>
    <row r="4" spans="1:8">
      <c r="A4" s="2" t="s">
        <v>112</v>
      </c>
      <c r="B4" s="4"/>
      <c r="C4" s="8">
        <v>2658</v>
      </c>
      <c r="D4" s="4"/>
      <c r="E4" s="4"/>
      <c r="F4" s="4"/>
      <c r="G4" s="4"/>
      <c r="H4" s="4"/>
    </row>
    <row r="5" spans="1:8" ht="30">
      <c r="A5" s="3" t="s">
        <v>113</v>
      </c>
      <c r="B5" s="4"/>
      <c r="C5" s="4"/>
      <c r="D5" s="4"/>
      <c r="E5" s="4"/>
      <c r="F5" s="4"/>
      <c r="G5" s="4"/>
      <c r="H5" s="4"/>
    </row>
    <row r="6" spans="1:8">
      <c r="A6" s="2" t="s">
        <v>114</v>
      </c>
      <c r="B6" s="8">
        <v>109482</v>
      </c>
      <c r="C6" s="4">
        <v>110</v>
      </c>
      <c r="D6" s="8">
        <v>109372</v>
      </c>
      <c r="E6" s="4"/>
      <c r="F6" s="4"/>
      <c r="G6" s="8">
        <v>109482</v>
      </c>
      <c r="H6" s="4"/>
    </row>
    <row r="7" spans="1:8">
      <c r="A7" s="2" t="s">
        <v>115</v>
      </c>
      <c r="B7" s="4"/>
      <c r="C7" s="8">
        <v>11008</v>
      </c>
      <c r="D7" s="4"/>
      <c r="E7" s="4"/>
      <c r="F7" s="4"/>
      <c r="G7" s="4"/>
      <c r="H7" s="4"/>
    </row>
    <row r="8" spans="1:8">
      <c r="A8" s="2" t="s">
        <v>116</v>
      </c>
      <c r="B8" s="4">
        <v>-35</v>
      </c>
      <c r="C8" s="4">
        <v>0</v>
      </c>
      <c r="D8" s="4">
        <v>-35</v>
      </c>
      <c r="E8" s="4"/>
      <c r="F8" s="4"/>
      <c r="G8" s="4">
        <v>-35</v>
      </c>
      <c r="H8" s="4"/>
    </row>
    <row r="9" spans="1:8">
      <c r="A9" s="2" t="s">
        <v>117</v>
      </c>
      <c r="B9" s="4"/>
      <c r="C9" s="4">
        <v>-4</v>
      </c>
      <c r="D9" s="4"/>
      <c r="E9" s="4"/>
      <c r="F9" s="4"/>
      <c r="G9" s="4"/>
      <c r="H9" s="4"/>
    </row>
    <row r="10" spans="1:8" ht="30">
      <c r="A10" s="2" t="s">
        <v>118</v>
      </c>
      <c r="B10" s="8">
        <v>1324</v>
      </c>
      <c r="C10" s="4">
        <v>1</v>
      </c>
      <c r="D10" s="8">
        <v>1323</v>
      </c>
      <c r="E10" s="4"/>
      <c r="F10" s="4"/>
      <c r="G10" s="8">
        <v>1324</v>
      </c>
      <c r="H10" s="4"/>
    </row>
    <row r="11" spans="1:8" ht="30">
      <c r="A11" s="2" t="s">
        <v>119</v>
      </c>
      <c r="B11" s="4"/>
      <c r="C11" s="4">
        <v>139</v>
      </c>
      <c r="D11" s="4"/>
      <c r="E11" s="4"/>
      <c r="F11" s="4"/>
      <c r="G11" s="4"/>
      <c r="H11" s="4"/>
    </row>
    <row r="12" spans="1:8" ht="30">
      <c r="A12" s="2" t="s">
        <v>120</v>
      </c>
      <c r="B12" s="8">
        <v>35560</v>
      </c>
      <c r="C12" s="4"/>
      <c r="D12" s="4"/>
      <c r="E12" s="4"/>
      <c r="F12" s="4"/>
      <c r="G12" s="4"/>
      <c r="H12" s="8">
        <v>35560</v>
      </c>
    </row>
    <row r="13" spans="1:8">
      <c r="A13" s="2" t="s">
        <v>121</v>
      </c>
      <c r="B13" s="8">
        <v>-4248</v>
      </c>
      <c r="C13" s="4"/>
      <c r="D13" s="4"/>
      <c r="E13" s="4"/>
      <c r="F13" s="8">
        <v>-4248</v>
      </c>
      <c r="G13" s="8">
        <v>-4248</v>
      </c>
      <c r="H13" s="4"/>
    </row>
    <row r="14" spans="1:8" ht="30">
      <c r="A14" s="2" t="s">
        <v>122</v>
      </c>
      <c r="B14" s="8">
        <v>-2322</v>
      </c>
      <c r="C14" s="4"/>
      <c r="D14" s="4"/>
      <c r="E14" s="4"/>
      <c r="F14" s="4"/>
      <c r="G14" s="4"/>
      <c r="H14" s="8">
        <v>-2322</v>
      </c>
    </row>
    <row r="15" spans="1:8">
      <c r="A15" s="2" t="s">
        <v>123</v>
      </c>
      <c r="B15" s="8">
        <v>-10402</v>
      </c>
      <c r="C15" s="4"/>
      <c r="D15" s="8">
        <v>-10402</v>
      </c>
      <c r="E15" s="4"/>
      <c r="F15" s="4"/>
      <c r="G15" s="8">
        <v>-10402</v>
      </c>
      <c r="H15" s="4"/>
    </row>
    <row r="16" spans="1:8">
      <c r="A16" s="2" t="s">
        <v>124</v>
      </c>
      <c r="B16" s="8">
        <v>-4273</v>
      </c>
      <c r="C16" s="4"/>
      <c r="D16" s="4"/>
      <c r="E16" s="4"/>
      <c r="F16" s="8">
        <v>-3346</v>
      </c>
      <c r="G16" s="8">
        <v>-3346</v>
      </c>
      <c r="H16" s="4">
        <v>-927</v>
      </c>
    </row>
    <row r="17" spans="1:8">
      <c r="A17" s="2" t="s">
        <v>125</v>
      </c>
      <c r="B17" s="8">
        <v>152271</v>
      </c>
      <c r="C17" s="4">
        <v>138</v>
      </c>
      <c r="D17" s="8">
        <v>118238</v>
      </c>
      <c r="E17" s="4"/>
      <c r="F17" s="8">
        <v>-11720</v>
      </c>
      <c r="G17" s="8">
        <v>106656</v>
      </c>
      <c r="H17" s="8">
        <v>45615</v>
      </c>
    </row>
    <row r="18" spans="1:8">
      <c r="A18" s="2" t="s">
        <v>126</v>
      </c>
      <c r="B18" s="4"/>
      <c r="C18" s="8">
        <v>13801</v>
      </c>
      <c r="D18" s="4"/>
      <c r="E18" s="4"/>
      <c r="F18" s="4"/>
      <c r="G18" s="4"/>
      <c r="H18" s="4"/>
    </row>
    <row r="19" spans="1:8" ht="30">
      <c r="A19" s="3" t="s">
        <v>113</v>
      </c>
      <c r="B19" s="4"/>
      <c r="C19" s="4"/>
      <c r="D19" s="4"/>
      <c r="E19" s="4"/>
      <c r="F19" s="4"/>
      <c r="G19" s="4"/>
      <c r="H19" s="4"/>
    </row>
    <row r="20" spans="1:8">
      <c r="A20" s="2" t="s">
        <v>114</v>
      </c>
      <c r="B20" s="8">
        <v>1586589</v>
      </c>
      <c r="C20" s="8">
        <v>1599</v>
      </c>
      <c r="D20" s="8">
        <v>1584990</v>
      </c>
      <c r="E20" s="4"/>
      <c r="F20" s="4"/>
      <c r="G20" s="8">
        <v>1586589</v>
      </c>
      <c r="H20" s="4"/>
    </row>
    <row r="21" spans="1:8">
      <c r="A21" s="2" t="s">
        <v>115</v>
      </c>
      <c r="B21" s="4"/>
      <c r="C21" s="8">
        <v>159909</v>
      </c>
      <c r="D21" s="4"/>
      <c r="E21" s="4"/>
      <c r="F21" s="4"/>
      <c r="G21" s="4"/>
      <c r="H21" s="4"/>
    </row>
    <row r="22" spans="1:8">
      <c r="A22" s="2" t="s">
        <v>116</v>
      </c>
      <c r="B22" s="4">
        <v>-925</v>
      </c>
      <c r="C22" s="4">
        <v>-1</v>
      </c>
      <c r="D22" s="4">
        <v>-924</v>
      </c>
      <c r="E22" s="4"/>
      <c r="F22" s="4"/>
      <c r="G22" s="4">
        <v>-925</v>
      </c>
      <c r="H22" s="4"/>
    </row>
    <row r="23" spans="1:8">
      <c r="A23" s="2" t="s">
        <v>117</v>
      </c>
      <c r="B23" s="4"/>
      <c r="C23" s="4">
        <v>-86</v>
      </c>
      <c r="D23" s="4"/>
      <c r="E23" s="4"/>
      <c r="F23" s="4"/>
      <c r="G23" s="4"/>
      <c r="H23" s="4"/>
    </row>
    <row r="24" spans="1:8" ht="30">
      <c r="A24" s="2" t="s">
        <v>118</v>
      </c>
      <c r="B24" s="8">
        <v>18706</v>
      </c>
      <c r="C24" s="4">
        <v>20</v>
      </c>
      <c r="D24" s="8">
        <v>18686</v>
      </c>
      <c r="E24" s="4"/>
      <c r="F24" s="4"/>
      <c r="G24" s="8">
        <v>18706</v>
      </c>
      <c r="H24" s="4"/>
    </row>
    <row r="25" spans="1:8" ht="30">
      <c r="A25" s="2" t="s">
        <v>119</v>
      </c>
      <c r="B25" s="4"/>
      <c r="C25" s="8">
        <v>1971</v>
      </c>
      <c r="D25" s="4"/>
      <c r="E25" s="4"/>
      <c r="F25" s="4"/>
      <c r="G25" s="4"/>
      <c r="H25" s="4"/>
    </row>
    <row r="26" spans="1:8" ht="30">
      <c r="A26" s="2" t="s">
        <v>127</v>
      </c>
      <c r="B26" s="4">
        <v>690</v>
      </c>
      <c r="C26" s="4"/>
      <c r="D26" s="4"/>
      <c r="E26" s="4">
        <v>690</v>
      </c>
      <c r="F26" s="4"/>
      <c r="G26" s="4">
        <v>690</v>
      </c>
      <c r="H26" s="4"/>
    </row>
    <row r="27" spans="1:8">
      <c r="A27" s="2" t="s">
        <v>121</v>
      </c>
      <c r="B27" s="8">
        <v>-47068</v>
      </c>
      <c r="C27" s="4"/>
      <c r="D27" s="4"/>
      <c r="E27" s="4"/>
      <c r="F27" s="8">
        <v>-47068</v>
      </c>
      <c r="G27" s="8">
        <v>-47068</v>
      </c>
      <c r="H27" s="4"/>
    </row>
    <row r="28" spans="1:8" ht="30">
      <c r="A28" s="2" t="s">
        <v>122</v>
      </c>
      <c r="B28" s="8">
        <v>-5231</v>
      </c>
      <c r="C28" s="4"/>
      <c r="D28" s="4"/>
      <c r="E28" s="4"/>
      <c r="F28" s="4"/>
      <c r="G28" s="4"/>
      <c r="H28" s="8">
        <v>-5231</v>
      </c>
    </row>
    <row r="29" spans="1:8" ht="30">
      <c r="A29" s="2" t="s">
        <v>128</v>
      </c>
      <c r="B29" s="8">
        <v>-57000</v>
      </c>
      <c r="C29" s="4"/>
      <c r="D29" s="8">
        <v>-16655</v>
      </c>
      <c r="E29" s="4"/>
      <c r="F29" s="4"/>
      <c r="G29" s="8">
        <v>-16655</v>
      </c>
      <c r="H29" s="8">
        <v>-40345</v>
      </c>
    </row>
    <row r="30" spans="1:8">
      <c r="A30" s="2" t="s">
        <v>123</v>
      </c>
      <c r="B30" s="8">
        <v>-166150</v>
      </c>
      <c r="C30" s="4"/>
      <c r="D30" s="8">
        <v>-166150</v>
      </c>
      <c r="E30" s="4"/>
      <c r="F30" s="4"/>
      <c r="G30" s="8">
        <v>-166150</v>
      </c>
      <c r="H30" s="4"/>
    </row>
    <row r="31" spans="1:8">
      <c r="A31" s="2" t="s">
        <v>124</v>
      </c>
      <c r="B31" s="8">
        <v>-12350</v>
      </c>
      <c r="C31" s="4"/>
      <c r="D31" s="4"/>
      <c r="E31" s="4"/>
      <c r="F31" s="8">
        <v>-12404</v>
      </c>
      <c r="G31" s="8">
        <v>-12404</v>
      </c>
      <c r="H31" s="4">
        <v>54</v>
      </c>
    </row>
    <row r="32" spans="1:8">
      <c r="A32" s="2" t="s">
        <v>129</v>
      </c>
      <c r="B32" s="8">
        <v>1469532</v>
      </c>
      <c r="C32" s="8">
        <v>1756</v>
      </c>
      <c r="D32" s="8">
        <v>1538185</v>
      </c>
      <c r="E32" s="4">
        <v>690</v>
      </c>
      <c r="F32" s="8">
        <v>-71192</v>
      </c>
      <c r="G32" s="8">
        <v>1469439</v>
      </c>
      <c r="H32" s="4">
        <v>93</v>
      </c>
    </row>
    <row r="33" spans="1:8">
      <c r="A33" s="2" t="s">
        <v>130</v>
      </c>
      <c r="B33" s="4"/>
      <c r="C33" s="8">
        <v>175595</v>
      </c>
      <c r="D33" s="4"/>
      <c r="E33" s="4"/>
      <c r="F33" s="4"/>
      <c r="G33" s="4"/>
      <c r="H33" s="4"/>
    </row>
    <row r="34" spans="1:8" ht="30">
      <c r="A34" s="3" t="s">
        <v>113</v>
      </c>
      <c r="B34" s="4"/>
      <c r="C34" s="4"/>
      <c r="D34" s="4"/>
      <c r="E34" s="4"/>
      <c r="F34" s="4"/>
      <c r="G34" s="4"/>
      <c r="H34" s="4"/>
    </row>
    <row r="35" spans="1:8">
      <c r="A35" s="2" t="s">
        <v>114</v>
      </c>
      <c r="B35" s="8">
        <v>2534</v>
      </c>
      <c r="C35" s="4">
        <v>2</v>
      </c>
      <c r="D35" s="8">
        <v>2532</v>
      </c>
      <c r="E35" s="4"/>
      <c r="F35" s="4"/>
      <c r="G35" s="8">
        <v>2534</v>
      </c>
      <c r="H35" s="4"/>
    </row>
    <row r="36" spans="1:8">
      <c r="A36" s="2" t="s">
        <v>115</v>
      </c>
      <c r="B36" s="4"/>
      <c r="C36" s="4">
        <v>256</v>
      </c>
      <c r="D36" s="4"/>
      <c r="E36" s="4"/>
      <c r="F36" s="4"/>
      <c r="G36" s="4"/>
      <c r="H36" s="4"/>
    </row>
    <row r="37" spans="1:8">
      <c r="A37" s="2" t="s">
        <v>116</v>
      </c>
      <c r="B37" s="8">
        <v>-4916</v>
      </c>
      <c r="C37" s="4">
        <v>-4</v>
      </c>
      <c r="D37" s="8">
        <v>-4912</v>
      </c>
      <c r="E37" s="4"/>
      <c r="F37" s="4"/>
      <c r="G37" s="8">
        <v>-4916</v>
      </c>
      <c r="H37" s="4"/>
    </row>
    <row r="38" spans="1:8">
      <c r="A38" s="2" t="s">
        <v>117</v>
      </c>
      <c r="B38" s="4"/>
      <c r="C38" s="4">
        <v>-346</v>
      </c>
      <c r="D38" s="4"/>
      <c r="E38" s="4"/>
      <c r="F38" s="4"/>
      <c r="G38" s="4"/>
      <c r="H38" s="4"/>
    </row>
    <row r="39" spans="1:8">
      <c r="A39" s="2" t="s">
        <v>131</v>
      </c>
      <c r="B39" s="8">
        <v>-29878</v>
      </c>
      <c r="C39" s="4"/>
      <c r="D39" s="8">
        <v>-29878</v>
      </c>
      <c r="E39" s="4"/>
      <c r="F39" s="4"/>
      <c r="G39" s="8">
        <v>-29878</v>
      </c>
      <c r="H39" s="4"/>
    </row>
    <row r="40" spans="1:8" ht="30">
      <c r="A40" s="2" t="s">
        <v>118</v>
      </c>
      <c r="B40" s="8">
        <v>62950</v>
      </c>
      <c r="C40" s="4">
        <v>66</v>
      </c>
      <c r="D40" s="8">
        <v>62884</v>
      </c>
      <c r="E40" s="4"/>
      <c r="F40" s="4"/>
      <c r="G40" s="8">
        <v>62950</v>
      </c>
      <c r="H40" s="4"/>
    </row>
    <row r="41" spans="1:8" ht="30">
      <c r="A41" s="2" t="s">
        <v>119</v>
      </c>
      <c r="B41" s="4"/>
      <c r="C41" s="8">
        <v>6626</v>
      </c>
      <c r="D41" s="4"/>
      <c r="E41" s="4"/>
      <c r="F41" s="4"/>
      <c r="G41" s="4"/>
      <c r="H41" s="4"/>
    </row>
    <row r="42" spans="1:8" ht="30">
      <c r="A42" s="2" t="s">
        <v>127</v>
      </c>
      <c r="B42" s="4">
        <v>-690</v>
      </c>
      <c r="C42" s="4"/>
      <c r="D42" s="4"/>
      <c r="E42" s="4">
        <v>-690</v>
      </c>
      <c r="F42" s="4"/>
      <c r="G42" s="4">
        <v>-690</v>
      </c>
      <c r="H42" s="4"/>
    </row>
    <row r="43" spans="1:8">
      <c r="A43" s="2" t="s">
        <v>121</v>
      </c>
      <c r="B43" s="8">
        <v>-120148</v>
      </c>
      <c r="C43" s="4"/>
      <c r="D43" s="4"/>
      <c r="E43" s="4"/>
      <c r="F43" s="8">
        <v>-120148</v>
      </c>
      <c r="G43" s="8">
        <v>-120148</v>
      </c>
      <c r="H43" s="4"/>
    </row>
    <row r="44" spans="1:8">
      <c r="A44" s="2" t="s">
        <v>132</v>
      </c>
      <c r="B44" s="8">
        <v>23806</v>
      </c>
      <c r="C44" s="4"/>
      <c r="D44" s="4"/>
      <c r="E44" s="4"/>
      <c r="F44" s="4"/>
      <c r="G44" s="4"/>
      <c r="H44" s="8">
        <v>23806</v>
      </c>
    </row>
    <row r="45" spans="1:8" ht="30">
      <c r="A45" s="2" t="s">
        <v>122</v>
      </c>
      <c r="B45" s="8">
        <v>-1135</v>
      </c>
      <c r="C45" s="4"/>
      <c r="D45" s="4"/>
      <c r="E45" s="4"/>
      <c r="F45" s="4"/>
      <c r="G45" s="4"/>
      <c r="H45" s="8">
        <v>-1135</v>
      </c>
    </row>
    <row r="46" spans="1:8">
      <c r="A46" s="2" t="s">
        <v>123</v>
      </c>
      <c r="B46" s="8">
        <v>-1158</v>
      </c>
      <c r="C46" s="4"/>
      <c r="D46" s="8">
        <v>-1158</v>
      </c>
      <c r="E46" s="4"/>
      <c r="F46" s="4"/>
      <c r="G46" s="8">
        <v>-1158</v>
      </c>
      <c r="H46" s="4"/>
    </row>
    <row r="47" spans="1:8">
      <c r="A47" s="2" t="s">
        <v>124</v>
      </c>
      <c r="B47" s="8">
        <v>-22635</v>
      </c>
      <c r="C47" s="4"/>
      <c r="D47" s="4"/>
      <c r="E47" s="4"/>
      <c r="F47" s="8">
        <v>-22635</v>
      </c>
      <c r="G47" s="8">
        <v>-22635</v>
      </c>
      <c r="H47" s="4">
        <v>0</v>
      </c>
    </row>
    <row r="48" spans="1:8">
      <c r="A48" s="2" t="s">
        <v>133</v>
      </c>
      <c r="B48" s="7">
        <v>1378262</v>
      </c>
      <c r="C48" s="7">
        <v>1820</v>
      </c>
      <c r="D48" s="7">
        <v>1567653</v>
      </c>
      <c r="E48" s="7">
        <v>0</v>
      </c>
      <c r="F48" s="7">
        <v>-213975</v>
      </c>
      <c r="G48" s="7">
        <v>1355498</v>
      </c>
      <c r="H48" s="7">
        <v>22764</v>
      </c>
    </row>
    <row r="49" spans="1:8">
      <c r="A49" s="2" t="s">
        <v>134</v>
      </c>
      <c r="B49" s="4"/>
      <c r="C49" s="8">
        <v>182131</v>
      </c>
      <c r="D49" s="4"/>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5.5703125" customWidth="1"/>
    <col min="3" max="3" width="26.28515625" customWidth="1"/>
    <col min="4" max="4" width="34.28515625" customWidth="1"/>
    <col min="5" max="5" width="14" customWidth="1"/>
  </cols>
  <sheetData>
    <row r="1" spans="1:5" ht="15" customHeight="1">
      <c r="A1" s="9" t="s">
        <v>1114</v>
      </c>
      <c r="B1" s="9" t="s">
        <v>2</v>
      </c>
      <c r="C1" s="9"/>
      <c r="D1" s="9"/>
      <c r="E1" s="9"/>
    </row>
    <row r="2" spans="1:5" ht="15" customHeight="1">
      <c r="A2" s="9"/>
      <c r="B2" s="9" t="s">
        <v>3</v>
      </c>
      <c r="C2" s="9"/>
      <c r="D2" s="9" t="s">
        <v>29</v>
      </c>
      <c r="E2" s="9"/>
    </row>
    <row r="3" spans="1:5">
      <c r="A3" s="3" t="s">
        <v>1080</v>
      </c>
      <c r="B3" s="4"/>
      <c r="C3" s="4"/>
      <c r="D3" s="4"/>
      <c r="E3" s="4"/>
    </row>
    <row r="4" spans="1:5" ht="30">
      <c r="A4" s="2" t="s">
        <v>1115</v>
      </c>
      <c r="B4" s="7">
        <v>65885000</v>
      </c>
      <c r="C4" s="197" t="s">
        <v>1074</v>
      </c>
      <c r="D4" s="4"/>
      <c r="E4" s="4"/>
    </row>
    <row r="5" spans="1:5" ht="30">
      <c r="A5" s="2" t="s">
        <v>1116</v>
      </c>
      <c r="B5" s="8">
        <v>104797000</v>
      </c>
      <c r="C5" s="197" t="s">
        <v>1074</v>
      </c>
      <c r="D5" s="4"/>
      <c r="E5" s="4"/>
    </row>
    <row r="6" spans="1:5" ht="30">
      <c r="A6" s="2" t="s">
        <v>1117</v>
      </c>
      <c r="B6" s="8">
        <v>338990000</v>
      </c>
      <c r="C6" s="197" t="s">
        <v>1074</v>
      </c>
      <c r="D6" s="4"/>
      <c r="E6" s="4"/>
    </row>
    <row r="7" spans="1:5" ht="30">
      <c r="A7" s="2" t="s">
        <v>1118</v>
      </c>
      <c r="B7" s="8">
        <v>20857000</v>
      </c>
      <c r="C7" s="197" t="s">
        <v>1074</v>
      </c>
      <c r="D7" s="4"/>
      <c r="E7" s="4"/>
    </row>
    <row r="8" spans="1:5" ht="30">
      <c r="A8" s="2" t="s">
        <v>1119</v>
      </c>
      <c r="B8" s="8">
        <v>4206000</v>
      </c>
      <c r="C8" s="197" t="s">
        <v>1074</v>
      </c>
      <c r="D8" s="4"/>
      <c r="E8" s="4"/>
    </row>
    <row r="9" spans="1:5" ht="30">
      <c r="A9" s="2" t="s">
        <v>1120</v>
      </c>
      <c r="B9" s="8">
        <v>107887000</v>
      </c>
      <c r="C9" s="197" t="s">
        <v>1074</v>
      </c>
      <c r="D9" s="4"/>
      <c r="E9" s="4"/>
    </row>
    <row r="10" spans="1:5" ht="17.25">
      <c r="A10" s="2" t="s">
        <v>1121</v>
      </c>
      <c r="B10" s="8">
        <v>642622000</v>
      </c>
      <c r="C10" s="197" t="s">
        <v>1074</v>
      </c>
      <c r="D10" s="4"/>
      <c r="E10" s="4"/>
    </row>
    <row r="11" spans="1:5" ht="30">
      <c r="A11" s="2" t="s">
        <v>1122</v>
      </c>
      <c r="B11" s="196">
        <v>5.1999999999999998E-2</v>
      </c>
      <c r="C11" s="4"/>
      <c r="D11" s="4"/>
      <c r="E11" s="4"/>
    </row>
    <row r="12" spans="1:5" ht="30">
      <c r="A12" s="2" t="s">
        <v>1123</v>
      </c>
      <c r="B12" s="196">
        <v>5.7000000000000002E-2</v>
      </c>
      <c r="C12" s="4"/>
      <c r="D12" s="4"/>
      <c r="E12" s="4"/>
    </row>
    <row r="13" spans="1:5" ht="30">
      <c r="A13" s="2" t="s">
        <v>1124</v>
      </c>
      <c r="B13" s="196">
        <v>0.02</v>
      </c>
      <c r="C13" s="4"/>
      <c r="D13" s="4"/>
      <c r="E13" s="4"/>
    </row>
    <row r="14" spans="1:5" ht="30">
      <c r="A14" s="2" t="s">
        <v>1125</v>
      </c>
      <c r="B14" s="196">
        <v>6.3E-2</v>
      </c>
      <c r="C14" s="4"/>
      <c r="D14" s="4"/>
      <c r="E14" s="4"/>
    </row>
    <row r="15" spans="1:5" ht="30">
      <c r="A15" s="2" t="s">
        <v>1126</v>
      </c>
      <c r="B15" s="196">
        <v>5.8000000000000003E-2</v>
      </c>
      <c r="C15" s="4"/>
      <c r="D15" s="4"/>
      <c r="E15" s="4"/>
    </row>
    <row r="16" spans="1:5" ht="30">
      <c r="A16" s="2" t="s">
        <v>1127</v>
      </c>
      <c r="B16" s="196">
        <v>5.1999999999999998E-2</v>
      </c>
      <c r="C16" s="4"/>
      <c r="D16" s="4"/>
      <c r="E16" s="4"/>
    </row>
    <row r="17" spans="1:5" ht="30">
      <c r="A17" s="2" t="s">
        <v>1083</v>
      </c>
      <c r="B17" s="196">
        <v>3.6999999999999998E-2</v>
      </c>
      <c r="C17" s="4"/>
      <c r="D17" s="196">
        <v>5.6000000000000001E-2</v>
      </c>
      <c r="E17" s="4"/>
    </row>
    <row r="18" spans="1:5">
      <c r="A18" s="2" t="s">
        <v>1031</v>
      </c>
      <c r="B18" s="4"/>
      <c r="C18" s="4"/>
      <c r="D18" s="8">
        <v>50000000</v>
      </c>
      <c r="E18" s="4"/>
    </row>
    <row r="19" spans="1:5" ht="30">
      <c r="A19" s="2" t="s">
        <v>1101</v>
      </c>
      <c r="B19" s="196">
        <v>5.2200000000000003E-2</v>
      </c>
      <c r="C19" s="4"/>
      <c r="D19" s="4"/>
      <c r="E19" s="4"/>
    </row>
    <row r="20" spans="1:5">
      <c r="A20" s="2" t="s">
        <v>1128</v>
      </c>
      <c r="B20" s="8">
        <v>6400000</v>
      </c>
      <c r="C20" s="4"/>
      <c r="D20" s="4"/>
      <c r="E20" s="4"/>
    </row>
    <row r="21" spans="1:5" ht="30">
      <c r="A21" s="2" t="s">
        <v>1085</v>
      </c>
      <c r="B21" s="4"/>
      <c r="C21" s="4"/>
      <c r="D21" s="4"/>
      <c r="E21" s="4"/>
    </row>
    <row r="22" spans="1:5">
      <c r="A22" s="3" t="s">
        <v>1080</v>
      </c>
      <c r="B22" s="4"/>
      <c r="C22" s="4"/>
      <c r="D22" s="4"/>
      <c r="E22" s="4"/>
    </row>
    <row r="23" spans="1:5" ht="30">
      <c r="A23" s="2" t="s">
        <v>1115</v>
      </c>
      <c r="B23" s="8">
        <v>65885000</v>
      </c>
      <c r="C23" s="197" t="s">
        <v>1129</v>
      </c>
      <c r="D23" s="4"/>
      <c r="E23" s="4"/>
    </row>
    <row r="24" spans="1:5" ht="30">
      <c r="A24" s="2" t="s">
        <v>1116</v>
      </c>
      <c r="B24" s="8">
        <v>104797000</v>
      </c>
      <c r="C24" s="197" t="s">
        <v>1129</v>
      </c>
      <c r="D24" s="4"/>
      <c r="E24" s="4"/>
    </row>
    <row r="25" spans="1:5" ht="30">
      <c r="A25" s="2" t="s">
        <v>1117</v>
      </c>
      <c r="B25" s="8">
        <v>47290000</v>
      </c>
      <c r="C25" s="197" t="s">
        <v>1129</v>
      </c>
      <c r="D25" s="4"/>
      <c r="E25" s="4"/>
    </row>
    <row r="26" spans="1:5" ht="30">
      <c r="A26" s="2" t="s">
        <v>1118</v>
      </c>
      <c r="B26" s="8">
        <v>20857000</v>
      </c>
      <c r="C26" s="197" t="s">
        <v>1129</v>
      </c>
      <c r="D26" s="4"/>
      <c r="E26" s="4"/>
    </row>
    <row r="27" spans="1:5" ht="30">
      <c r="A27" s="2" t="s">
        <v>1119</v>
      </c>
      <c r="B27" s="8">
        <v>4206000</v>
      </c>
      <c r="C27" s="197" t="s">
        <v>1129</v>
      </c>
      <c r="D27" s="4"/>
      <c r="E27" s="4"/>
    </row>
    <row r="28" spans="1:5" ht="30">
      <c r="A28" s="2" t="s">
        <v>1120</v>
      </c>
      <c r="B28" s="8">
        <v>107887000</v>
      </c>
      <c r="C28" s="197" t="s">
        <v>1129</v>
      </c>
      <c r="D28" s="4"/>
      <c r="E28" s="4"/>
    </row>
    <row r="29" spans="1:5" ht="17.25">
      <c r="A29" s="2" t="s">
        <v>1121</v>
      </c>
      <c r="B29" s="8">
        <v>350922000</v>
      </c>
      <c r="C29" s="197" t="s">
        <v>1086</v>
      </c>
      <c r="D29" s="8">
        <v>196052000</v>
      </c>
      <c r="E29" s="197" t="s">
        <v>1130</v>
      </c>
    </row>
    <row r="30" spans="1:5" ht="30">
      <c r="A30" s="2" t="s">
        <v>1122</v>
      </c>
      <c r="B30" s="196">
        <v>5.1999999999999998E-2</v>
      </c>
      <c r="C30" s="197" t="s">
        <v>1087</v>
      </c>
      <c r="D30" s="4"/>
      <c r="E30" s="4"/>
    </row>
    <row r="31" spans="1:5" ht="30">
      <c r="A31" s="2" t="s">
        <v>1123</v>
      </c>
      <c r="B31" s="196">
        <v>5.7000000000000002E-2</v>
      </c>
      <c r="C31" s="197" t="s">
        <v>1087</v>
      </c>
      <c r="D31" s="4"/>
      <c r="E31" s="4"/>
    </row>
    <row r="32" spans="1:5" ht="30">
      <c r="A32" s="2" t="s">
        <v>1124</v>
      </c>
      <c r="B32" s="196">
        <v>5.2999999999999999E-2</v>
      </c>
      <c r="C32" s="197" t="s">
        <v>1087</v>
      </c>
      <c r="D32" s="4"/>
      <c r="E32" s="4"/>
    </row>
    <row r="33" spans="1:5" ht="30">
      <c r="A33" s="2" t="s">
        <v>1125</v>
      </c>
      <c r="B33" s="196">
        <v>6.3E-2</v>
      </c>
      <c r="C33" s="197" t="s">
        <v>1087</v>
      </c>
      <c r="D33" s="4"/>
      <c r="E33" s="4"/>
    </row>
    <row r="34" spans="1:5" ht="30">
      <c r="A34" s="2" t="s">
        <v>1126</v>
      </c>
      <c r="B34" s="196">
        <v>5.8000000000000003E-2</v>
      </c>
      <c r="C34" s="197" t="s">
        <v>1087</v>
      </c>
      <c r="D34" s="4"/>
      <c r="E34" s="4"/>
    </row>
    <row r="35" spans="1:5" ht="30">
      <c r="A35" s="2" t="s">
        <v>1127</v>
      </c>
      <c r="B35" s="196">
        <v>5.1999999999999998E-2</v>
      </c>
      <c r="C35" s="197" t="s">
        <v>1087</v>
      </c>
      <c r="D35" s="4"/>
      <c r="E35" s="4"/>
    </row>
    <row r="36" spans="1:5" ht="30">
      <c r="A36" s="2" t="s">
        <v>1083</v>
      </c>
      <c r="B36" s="196">
        <v>5.5E-2</v>
      </c>
      <c r="C36" s="197" t="s">
        <v>1087</v>
      </c>
      <c r="D36" s="4"/>
      <c r="E36" s="4"/>
    </row>
    <row r="37" spans="1:5" ht="30">
      <c r="A37" s="2" t="s">
        <v>1105</v>
      </c>
      <c r="B37" s="4"/>
      <c r="C37" s="4"/>
      <c r="D37" s="4"/>
      <c r="E37" s="4"/>
    </row>
    <row r="38" spans="1:5">
      <c r="A38" s="3" t="s">
        <v>1080</v>
      </c>
      <c r="B38" s="4"/>
      <c r="C38" s="4"/>
      <c r="D38" s="4"/>
      <c r="E38" s="4"/>
    </row>
    <row r="39" spans="1:5" ht="30">
      <c r="A39" s="2" t="s">
        <v>1115</v>
      </c>
      <c r="B39" s="4">
        <v>0</v>
      </c>
      <c r="C39" s="197" t="s">
        <v>1074</v>
      </c>
      <c r="D39" s="4"/>
      <c r="E39" s="4"/>
    </row>
    <row r="40" spans="1:5" ht="30">
      <c r="A40" s="2" t="s">
        <v>1116</v>
      </c>
      <c r="B40" s="4">
        <v>0</v>
      </c>
      <c r="C40" s="197" t="s">
        <v>1074</v>
      </c>
      <c r="D40" s="4"/>
      <c r="E40" s="4"/>
    </row>
    <row r="41" spans="1:5" ht="30">
      <c r="A41" s="2" t="s">
        <v>1117</v>
      </c>
      <c r="B41" s="8">
        <v>291700000</v>
      </c>
      <c r="C41" s="197" t="s">
        <v>1074</v>
      </c>
      <c r="D41" s="4"/>
      <c r="E41" s="4"/>
    </row>
    <row r="42" spans="1:5" ht="30">
      <c r="A42" s="2" t="s">
        <v>1118</v>
      </c>
      <c r="B42" s="4">
        <v>0</v>
      </c>
      <c r="C42" s="197" t="s">
        <v>1074</v>
      </c>
      <c r="D42" s="4"/>
      <c r="E42" s="4"/>
    </row>
    <row r="43" spans="1:5" ht="30">
      <c r="A43" s="2" t="s">
        <v>1119</v>
      </c>
      <c r="B43" s="4">
        <v>0</v>
      </c>
      <c r="C43" s="197" t="s">
        <v>1074</v>
      </c>
      <c r="D43" s="4"/>
      <c r="E43" s="4"/>
    </row>
    <row r="44" spans="1:5" ht="30">
      <c r="A44" s="2" t="s">
        <v>1120</v>
      </c>
      <c r="B44" s="4">
        <v>0</v>
      </c>
      <c r="C44" s="197" t="s">
        <v>1074</v>
      </c>
      <c r="D44" s="4"/>
      <c r="E44" s="4"/>
    </row>
    <row r="45" spans="1:5" ht="17.25">
      <c r="A45" s="2" t="s">
        <v>1121</v>
      </c>
      <c r="B45" s="8">
        <v>291700000</v>
      </c>
      <c r="C45" s="197" t="s">
        <v>1106</v>
      </c>
      <c r="D45" s="4">
        <v>0</v>
      </c>
      <c r="E45" s="197" t="s">
        <v>1107</v>
      </c>
    </row>
    <row r="46" spans="1:5" ht="30">
      <c r="A46" s="2" t="s">
        <v>1122</v>
      </c>
      <c r="B46" s="196">
        <v>0</v>
      </c>
      <c r="C46" s="4"/>
      <c r="D46" s="4"/>
      <c r="E46" s="4"/>
    </row>
    <row r="47" spans="1:5" ht="30">
      <c r="A47" s="2" t="s">
        <v>1123</v>
      </c>
      <c r="B47" s="196">
        <v>0</v>
      </c>
      <c r="C47" s="4"/>
      <c r="D47" s="4"/>
      <c r="E47" s="4"/>
    </row>
    <row r="48" spans="1:5" ht="30">
      <c r="A48" s="2" t="s">
        <v>1124</v>
      </c>
      <c r="B48" s="196">
        <v>1.4999999999999999E-2</v>
      </c>
      <c r="C48" s="4"/>
      <c r="D48" s="4"/>
      <c r="E48" s="4"/>
    </row>
    <row r="49" spans="1:5" ht="30">
      <c r="A49" s="2" t="s">
        <v>1125</v>
      </c>
      <c r="B49" s="196">
        <v>0</v>
      </c>
      <c r="C49" s="4"/>
      <c r="D49" s="4"/>
      <c r="E49" s="4"/>
    </row>
    <row r="50" spans="1:5" ht="30">
      <c r="A50" s="2" t="s">
        <v>1126</v>
      </c>
      <c r="B50" s="196">
        <v>0</v>
      </c>
      <c r="C50" s="4"/>
      <c r="D50" s="4"/>
      <c r="E50" s="4"/>
    </row>
    <row r="51" spans="1:5" ht="30">
      <c r="A51" s="2" t="s">
        <v>1127</v>
      </c>
      <c r="B51" s="196">
        <v>0</v>
      </c>
      <c r="C51" s="4"/>
      <c r="D51" s="4"/>
      <c r="E51" s="4"/>
    </row>
    <row r="52" spans="1:5" ht="30">
      <c r="A52" s="2" t="s">
        <v>1083</v>
      </c>
      <c r="B52" s="196">
        <v>1.4999999999999999E-2</v>
      </c>
      <c r="C52" s="4"/>
      <c r="D52" s="4"/>
      <c r="E52" s="4"/>
    </row>
    <row r="53" spans="1:5" ht="30">
      <c r="A53" s="2" t="s">
        <v>1109</v>
      </c>
      <c r="B53" s="4"/>
      <c r="C53" s="4"/>
      <c r="D53" s="4"/>
      <c r="E53" s="4"/>
    </row>
    <row r="54" spans="1:5">
      <c r="A54" s="3" t="s">
        <v>1080</v>
      </c>
      <c r="B54" s="4"/>
      <c r="C54" s="4"/>
      <c r="D54" s="4"/>
      <c r="E54" s="4"/>
    </row>
    <row r="55" spans="1:5" ht="30">
      <c r="A55" s="2" t="s">
        <v>1131</v>
      </c>
      <c r="B55" s="8">
        <v>7840000</v>
      </c>
      <c r="C55" s="4"/>
      <c r="D55" s="8">
        <v>4820000</v>
      </c>
      <c r="E55" s="4"/>
    </row>
    <row r="56" spans="1:5">
      <c r="A56" s="2" t="s">
        <v>1112</v>
      </c>
      <c r="B56" s="4"/>
      <c r="C56" s="4"/>
      <c r="D56" s="4"/>
      <c r="E56" s="4"/>
    </row>
    <row r="57" spans="1:5">
      <c r="A57" s="3" t="s">
        <v>1080</v>
      </c>
      <c r="B57" s="4"/>
      <c r="C57" s="4"/>
      <c r="D57" s="4"/>
      <c r="E57" s="4"/>
    </row>
    <row r="58" spans="1:5">
      <c r="A58" s="2" t="s">
        <v>1031</v>
      </c>
      <c r="B58" s="7">
        <v>11600000</v>
      </c>
      <c r="C58" s="4"/>
      <c r="D58" s="4"/>
      <c r="E58" s="4"/>
    </row>
    <row r="59" spans="1:5" ht="30">
      <c r="A59" s="2" t="s">
        <v>1101</v>
      </c>
      <c r="B59" s="196">
        <v>5.2200000000000003E-2</v>
      </c>
      <c r="C59" s="4"/>
      <c r="D59" s="4"/>
      <c r="E59" s="4"/>
    </row>
    <row r="60" spans="1:5">
      <c r="A60" s="32"/>
      <c r="B60" s="32"/>
      <c r="C60" s="32"/>
      <c r="D60" s="32"/>
      <c r="E60" s="32"/>
    </row>
    <row r="61" spans="1:5" ht="30" customHeight="1">
      <c r="A61" s="2" t="s">
        <v>1074</v>
      </c>
      <c r="B61" s="13" t="s">
        <v>380</v>
      </c>
      <c r="C61" s="13"/>
      <c r="D61" s="13"/>
      <c r="E61" s="13"/>
    </row>
    <row r="62" spans="1:5" ht="15" customHeight="1">
      <c r="A62" s="2" t="s">
        <v>1075</v>
      </c>
      <c r="B62" s="13" t="s">
        <v>382</v>
      </c>
      <c r="C62" s="13"/>
      <c r="D62" s="13"/>
      <c r="E62" s="13"/>
    </row>
    <row r="63" spans="1:5" ht="30" customHeight="1">
      <c r="A63" s="2" t="s">
        <v>1096</v>
      </c>
      <c r="B63" s="13" t="s">
        <v>367</v>
      </c>
      <c r="C63" s="13"/>
      <c r="D63" s="13"/>
      <c r="E63" s="13"/>
    </row>
    <row r="64" spans="1:5" ht="120" customHeight="1">
      <c r="A64" s="2" t="s">
        <v>1098</v>
      </c>
      <c r="B64" s="13" t="s">
        <v>1097</v>
      </c>
      <c r="C64" s="13"/>
      <c r="D64" s="13"/>
      <c r="E64" s="13"/>
    </row>
    <row r="65" spans="1:5" ht="30" customHeight="1">
      <c r="A65" s="2" t="s">
        <v>1107</v>
      </c>
      <c r="B65" s="13" t="s">
        <v>1113</v>
      </c>
      <c r="C65" s="13"/>
      <c r="D65" s="13"/>
      <c r="E65" s="13"/>
    </row>
  </sheetData>
  <mergeCells count="11">
    <mergeCell ref="B61:E61"/>
    <mergeCell ref="B62:E62"/>
    <mergeCell ref="B63:E63"/>
    <mergeCell ref="B64:E64"/>
    <mergeCell ref="B65:E65"/>
    <mergeCell ref="A1:A2"/>
    <mergeCell ref="B1:C1"/>
    <mergeCell ref="D1:E1"/>
    <mergeCell ref="B2:C2"/>
    <mergeCell ref="D2:E2"/>
    <mergeCell ref="A60:E6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1.42578125" customWidth="1"/>
    <col min="3" max="3" width="11.140625" customWidth="1"/>
    <col min="4" max="4" width="31.42578125" customWidth="1"/>
    <col min="5" max="5" width="11.140625" customWidth="1"/>
    <col min="6" max="6" width="29" customWidth="1"/>
    <col min="7" max="7" width="13.7109375" customWidth="1"/>
  </cols>
  <sheetData>
    <row r="1" spans="1:7" ht="15" customHeight="1">
      <c r="A1" s="1" t="s">
        <v>1132</v>
      </c>
      <c r="B1" s="9" t="s">
        <v>2</v>
      </c>
      <c r="C1" s="9"/>
      <c r="D1" s="9"/>
      <c r="E1" s="9"/>
      <c r="F1" s="9"/>
      <c r="G1" s="9"/>
    </row>
    <row r="2" spans="1:7" ht="30">
      <c r="A2" s="1" t="s">
        <v>28</v>
      </c>
      <c r="B2" s="9" t="s">
        <v>3</v>
      </c>
      <c r="C2" s="9"/>
      <c r="D2" s="9" t="s">
        <v>29</v>
      </c>
      <c r="E2" s="9"/>
      <c r="F2" s="9" t="s">
        <v>74</v>
      </c>
      <c r="G2" s="9"/>
    </row>
    <row r="3" spans="1:7">
      <c r="A3" s="3" t="s">
        <v>384</v>
      </c>
      <c r="B3" s="4"/>
      <c r="C3" s="4"/>
      <c r="D3" s="4"/>
      <c r="E3" s="4"/>
      <c r="F3" s="4"/>
      <c r="G3" s="4"/>
    </row>
    <row r="4" spans="1:7" ht="30">
      <c r="A4" s="2" t="s">
        <v>1133</v>
      </c>
      <c r="B4" s="7">
        <v>4911</v>
      </c>
      <c r="C4" s="197" t="s">
        <v>1074</v>
      </c>
      <c r="D4" s="7">
        <v>1897</v>
      </c>
      <c r="E4" s="197" t="s">
        <v>1074</v>
      </c>
      <c r="F4" s="7">
        <v>650</v>
      </c>
      <c r="G4" s="197" t="s">
        <v>1074</v>
      </c>
    </row>
    <row r="5" spans="1:7">
      <c r="A5" s="32"/>
      <c r="B5" s="32"/>
      <c r="C5" s="32"/>
      <c r="D5" s="32"/>
      <c r="E5" s="32"/>
      <c r="F5" s="32"/>
      <c r="G5" s="32"/>
    </row>
    <row r="6" spans="1:7" ht="15" customHeight="1">
      <c r="A6" s="2" t="s">
        <v>1074</v>
      </c>
      <c r="B6" s="13" t="s">
        <v>1134</v>
      </c>
      <c r="C6" s="13"/>
      <c r="D6" s="13"/>
      <c r="E6" s="13"/>
      <c r="F6" s="13"/>
      <c r="G6" s="13"/>
    </row>
  </sheetData>
  <mergeCells count="6">
    <mergeCell ref="B1:G1"/>
    <mergeCell ref="B2:C2"/>
    <mergeCell ref="D2:E2"/>
    <mergeCell ref="F2:G2"/>
    <mergeCell ref="A5:G5"/>
    <mergeCell ref="B6: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35</v>
      </c>
      <c r="B1" s="9" t="s">
        <v>3</v>
      </c>
    </row>
    <row r="2" spans="1:2" ht="30">
      <c r="A2" s="1" t="s">
        <v>28</v>
      </c>
      <c r="B2" s="9"/>
    </row>
    <row r="3" spans="1:2" ht="30">
      <c r="A3" s="3" t="s">
        <v>1136</v>
      </c>
      <c r="B3" s="4"/>
    </row>
    <row r="4" spans="1:2" ht="30">
      <c r="A4" s="2" t="s">
        <v>1137</v>
      </c>
      <c r="B4" s="7">
        <v>6423</v>
      </c>
    </row>
    <row r="5" spans="1:2" ht="30">
      <c r="A5" s="2" t="s">
        <v>1138</v>
      </c>
      <c r="B5" s="8">
        <v>5925</v>
      </c>
    </row>
    <row r="6" spans="1:2" ht="30">
      <c r="A6" s="2" t="s">
        <v>1139</v>
      </c>
      <c r="B6" s="8">
        <v>4993</v>
      </c>
    </row>
    <row r="7" spans="1:2" ht="30">
      <c r="A7" s="2" t="s">
        <v>1140</v>
      </c>
      <c r="B7" s="8">
        <v>3950</v>
      </c>
    </row>
    <row r="8" spans="1:2" ht="30">
      <c r="A8" s="2" t="s">
        <v>1141</v>
      </c>
      <c r="B8" s="8">
        <v>3216</v>
      </c>
    </row>
    <row r="9" spans="1:2" ht="30">
      <c r="A9" s="2" t="s">
        <v>1142</v>
      </c>
      <c r="B9" s="8">
        <v>17947</v>
      </c>
    </row>
    <row r="10" spans="1:2">
      <c r="A10" s="2" t="s">
        <v>1143</v>
      </c>
      <c r="B10" s="7">
        <v>4245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9" t="s">
        <v>2</v>
      </c>
      <c r="C1" s="9"/>
    </row>
    <row r="2" spans="1:3" ht="30">
      <c r="A2" s="1" t="s">
        <v>28</v>
      </c>
      <c r="B2" s="1" t="s">
        <v>3</v>
      </c>
      <c r="C2" s="1" t="s">
        <v>29</v>
      </c>
    </row>
    <row r="3" spans="1:3" ht="30">
      <c r="A3" s="3" t="s">
        <v>1145</v>
      </c>
      <c r="B3" s="4"/>
      <c r="C3" s="4"/>
    </row>
    <row r="4" spans="1:3" ht="75">
      <c r="A4" s="2" t="s">
        <v>1146</v>
      </c>
      <c r="B4" s="7">
        <v>326</v>
      </c>
      <c r="C4" s="4"/>
    </row>
    <row r="5" spans="1:3" ht="30">
      <c r="A5" s="2" t="s">
        <v>1147</v>
      </c>
      <c r="B5" s="4">
        <v>350</v>
      </c>
      <c r="C5" s="4"/>
    </row>
    <row r="6" spans="1:3" ht="45">
      <c r="A6" s="2" t="s">
        <v>1148</v>
      </c>
      <c r="B6" s="4"/>
      <c r="C6" s="4"/>
    </row>
    <row r="7" spans="1:3" ht="30">
      <c r="A7" s="3" t="s">
        <v>1145</v>
      </c>
      <c r="B7" s="4"/>
      <c r="C7" s="4"/>
    </row>
    <row r="8" spans="1:3" ht="30">
      <c r="A8" s="2" t="s">
        <v>1149</v>
      </c>
      <c r="B8" s="4"/>
      <c r="C8" s="4">
        <v>-6</v>
      </c>
    </row>
    <row r="9" spans="1:3" ht="30">
      <c r="A9" s="2" t="s">
        <v>413</v>
      </c>
      <c r="B9" s="4">
        <v>0</v>
      </c>
      <c r="C9" s="4">
        <v>633</v>
      </c>
    </row>
    <row r="10" spans="1:3" ht="45">
      <c r="A10" s="2" t="s">
        <v>414</v>
      </c>
      <c r="B10" s="4">
        <v>0</v>
      </c>
      <c r="C10" s="4">
        <v>-57</v>
      </c>
    </row>
    <row r="11" spans="1:3" ht="75">
      <c r="A11" s="2" t="s">
        <v>416</v>
      </c>
      <c r="B11" s="7">
        <v>690</v>
      </c>
      <c r="C11" s="7">
        <v>-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6.7109375" customWidth="1"/>
  </cols>
  <sheetData>
    <row r="1" spans="1:7" ht="15" customHeight="1">
      <c r="A1" s="1" t="s">
        <v>1150</v>
      </c>
      <c r="B1" s="9" t="s">
        <v>2</v>
      </c>
      <c r="C1" s="9"/>
      <c r="D1" s="9"/>
      <c r="E1" s="9"/>
      <c r="F1" s="9"/>
      <c r="G1" s="9"/>
    </row>
    <row r="2" spans="1:7" ht="30">
      <c r="A2" s="1" t="s">
        <v>1151</v>
      </c>
      <c r="B2" s="9" t="s">
        <v>3</v>
      </c>
      <c r="C2" s="9"/>
      <c r="D2" s="9" t="s">
        <v>29</v>
      </c>
      <c r="E2" s="9"/>
      <c r="F2" s="9" t="s">
        <v>74</v>
      </c>
      <c r="G2" s="9"/>
    </row>
    <row r="3" spans="1:7">
      <c r="A3" s="3" t="s">
        <v>422</v>
      </c>
      <c r="B3" s="4"/>
      <c r="C3" s="4"/>
      <c r="D3" s="4"/>
      <c r="E3" s="4"/>
      <c r="F3" s="4"/>
      <c r="G3" s="4"/>
    </row>
    <row r="4" spans="1:7" ht="30">
      <c r="A4" s="2" t="s">
        <v>967</v>
      </c>
      <c r="B4" s="196">
        <v>1.4999999999999999E-2</v>
      </c>
      <c r="C4" s="4"/>
      <c r="D4" s="4"/>
      <c r="E4" s="4"/>
      <c r="F4" s="4"/>
      <c r="G4" s="4"/>
    </row>
    <row r="5" spans="1:7" ht="30">
      <c r="A5" s="2" t="s">
        <v>1152</v>
      </c>
      <c r="B5" s="7">
        <v>27104</v>
      </c>
      <c r="C5" s="197" t="s">
        <v>1074</v>
      </c>
      <c r="D5" s="7">
        <v>26252</v>
      </c>
      <c r="E5" s="197" t="s">
        <v>1074</v>
      </c>
      <c r="F5" s="4"/>
      <c r="G5" s="4"/>
    </row>
    <row r="6" spans="1:7" ht="30">
      <c r="A6" s="2" t="s">
        <v>1153</v>
      </c>
      <c r="B6" s="8">
        <v>27029</v>
      </c>
      <c r="C6" s="4"/>
      <c r="D6" s="8">
        <v>25873</v>
      </c>
      <c r="E6" s="4"/>
      <c r="F6" s="4"/>
      <c r="G6" s="4"/>
    </row>
    <row r="7" spans="1:7" ht="30">
      <c r="A7" s="2" t="s">
        <v>1154</v>
      </c>
      <c r="B7" s="4">
        <v>75</v>
      </c>
      <c r="C7" s="197" t="s">
        <v>1074</v>
      </c>
      <c r="D7" s="4">
        <v>379</v>
      </c>
      <c r="E7" s="197" t="s">
        <v>1074</v>
      </c>
      <c r="F7" s="4"/>
      <c r="G7" s="4"/>
    </row>
    <row r="8" spans="1:7">
      <c r="A8" s="2" t="s">
        <v>1155</v>
      </c>
      <c r="B8" s="196">
        <v>0.01</v>
      </c>
      <c r="C8" s="4"/>
      <c r="D8" s="4"/>
      <c r="E8" s="4"/>
      <c r="F8" s="4"/>
      <c r="G8" s="4"/>
    </row>
    <row r="9" spans="1:7">
      <c r="A9" s="2" t="s">
        <v>1156</v>
      </c>
      <c r="B9" s="4" t="s">
        <v>1157</v>
      </c>
      <c r="C9" s="4"/>
      <c r="D9" s="4"/>
      <c r="E9" s="4"/>
      <c r="F9" s="4"/>
      <c r="G9" s="4"/>
    </row>
    <row r="10" spans="1:7" ht="30">
      <c r="A10" s="2" t="s">
        <v>1158</v>
      </c>
      <c r="B10" s="4">
        <v>1.8</v>
      </c>
      <c r="C10" s="4"/>
      <c r="D10" s="4"/>
      <c r="E10" s="4"/>
      <c r="F10" s="4"/>
      <c r="G10" s="4"/>
    </row>
    <row r="11" spans="1:7" ht="30">
      <c r="A11" s="2" t="s">
        <v>976</v>
      </c>
      <c r="B11" s="196">
        <v>0.06</v>
      </c>
      <c r="C11" s="4"/>
      <c r="D11" s="4"/>
      <c r="E11" s="4"/>
      <c r="F11" s="4"/>
      <c r="G11" s="4"/>
    </row>
    <row r="12" spans="1:7">
      <c r="A12" s="2" t="s">
        <v>1159</v>
      </c>
      <c r="B12" s="196">
        <v>7.4999999999999997E-3</v>
      </c>
      <c r="C12" s="4"/>
      <c r="D12" s="4"/>
      <c r="E12" s="4"/>
      <c r="F12" s="4"/>
      <c r="G12" s="4"/>
    </row>
    <row r="13" spans="1:7">
      <c r="A13" s="2" t="s">
        <v>1160</v>
      </c>
      <c r="B13" s="196">
        <v>0.02</v>
      </c>
      <c r="C13" s="4"/>
      <c r="D13" s="4"/>
      <c r="E13" s="4"/>
      <c r="F13" s="4"/>
      <c r="G13" s="4"/>
    </row>
    <row r="14" spans="1:7" ht="30">
      <c r="A14" s="2" t="s">
        <v>1161</v>
      </c>
      <c r="B14" s="4">
        <v>26</v>
      </c>
      <c r="C14" s="4"/>
      <c r="D14" s="4">
        <v>85</v>
      </c>
      <c r="E14" s="4"/>
      <c r="F14" s="4"/>
      <c r="G14" s="4"/>
    </row>
    <row r="15" spans="1:7">
      <c r="A15" s="2" t="s">
        <v>447</v>
      </c>
      <c r="B15" s="8">
        <v>9011</v>
      </c>
      <c r="C15" s="4"/>
      <c r="D15" s="8">
        <v>10095</v>
      </c>
      <c r="E15" s="4"/>
      <c r="F15" s="8">
        <v>1705</v>
      </c>
      <c r="G15" s="4"/>
    </row>
    <row r="16" spans="1:7">
      <c r="A16" s="2" t="s">
        <v>84</v>
      </c>
      <c r="B16" s="8">
        <v>1074</v>
      </c>
      <c r="C16" s="4"/>
      <c r="D16" s="4">
        <v>0</v>
      </c>
      <c r="E16" s="4"/>
      <c r="F16" s="4">
        <v>0</v>
      </c>
      <c r="G16" s="4"/>
    </row>
    <row r="17" spans="1:7" ht="17.25">
      <c r="A17" s="2" t="s">
        <v>1162</v>
      </c>
      <c r="B17" s="8">
        <v>27853</v>
      </c>
      <c r="C17" s="197" t="s">
        <v>1075</v>
      </c>
      <c r="D17" s="4">
        <v>999</v>
      </c>
      <c r="E17" s="197" t="s">
        <v>1075</v>
      </c>
      <c r="F17" s="4">
        <v>697</v>
      </c>
      <c r="G17" s="197" t="s">
        <v>1075</v>
      </c>
    </row>
    <row r="18" spans="1:7" ht="17.25">
      <c r="A18" s="2" t="s">
        <v>1163</v>
      </c>
      <c r="B18" s="4">
        <v>965</v>
      </c>
      <c r="C18" s="197" t="s">
        <v>1096</v>
      </c>
      <c r="D18" s="4">
        <v>154</v>
      </c>
      <c r="E18" s="197" t="s">
        <v>1096</v>
      </c>
      <c r="F18" s="4">
        <v>0</v>
      </c>
      <c r="G18" s="197" t="s">
        <v>1096</v>
      </c>
    </row>
    <row r="19" spans="1:7">
      <c r="A19" s="2" t="s">
        <v>450</v>
      </c>
      <c r="B19" s="8">
        <v>4001</v>
      </c>
      <c r="C19" s="4"/>
      <c r="D19" s="8">
        <v>5581</v>
      </c>
      <c r="E19" s="4"/>
      <c r="F19" s="4">
        <v>816</v>
      </c>
      <c r="G19" s="4"/>
    </row>
    <row r="20" spans="1:7">
      <c r="A20" s="2" t="s">
        <v>451</v>
      </c>
      <c r="B20" s="4">
        <v>129</v>
      </c>
      <c r="C20" s="4"/>
      <c r="D20" s="4">
        <v>0</v>
      </c>
      <c r="E20" s="4"/>
      <c r="F20" s="4">
        <v>0</v>
      </c>
      <c r="G20" s="4"/>
    </row>
    <row r="21" spans="1:7">
      <c r="A21" s="2" t="s">
        <v>1164</v>
      </c>
      <c r="B21" s="4">
        <v>0</v>
      </c>
      <c r="C21" s="4"/>
      <c r="D21" s="4">
        <v>0</v>
      </c>
      <c r="E21" s="4"/>
      <c r="F21" s="4"/>
      <c r="G21" s="4"/>
    </row>
    <row r="22" spans="1:7">
      <c r="A22" s="2" t="s">
        <v>1165</v>
      </c>
      <c r="B22" s="4">
        <v>0</v>
      </c>
      <c r="C22" s="4"/>
      <c r="D22" s="4">
        <v>0</v>
      </c>
      <c r="E22" s="4"/>
      <c r="F22" s="4"/>
      <c r="G22" s="4"/>
    </row>
    <row r="23" spans="1:7" ht="30">
      <c r="A23" s="2" t="s">
        <v>1166</v>
      </c>
      <c r="B23" s="4">
        <v>0</v>
      </c>
      <c r="C23" s="197" t="s">
        <v>1075</v>
      </c>
      <c r="D23" s="4">
        <v>0</v>
      </c>
      <c r="E23" s="197" t="s">
        <v>1075</v>
      </c>
      <c r="F23" s="4"/>
      <c r="G23" s="4"/>
    </row>
    <row r="24" spans="1:7" ht="17.25">
      <c r="A24" s="2" t="s">
        <v>1167</v>
      </c>
      <c r="B24" s="4">
        <v>135</v>
      </c>
      <c r="C24" s="197" t="s">
        <v>1096</v>
      </c>
      <c r="D24" s="4">
        <v>30</v>
      </c>
      <c r="E24" s="197" t="s">
        <v>1096</v>
      </c>
      <c r="F24" s="4"/>
      <c r="G24" s="4"/>
    </row>
    <row r="25" spans="1:7">
      <c r="A25" s="2" t="s">
        <v>1168</v>
      </c>
      <c r="B25" s="4">
        <v>0</v>
      </c>
      <c r="C25" s="4"/>
      <c r="D25" s="4">
        <v>0</v>
      </c>
      <c r="E25" s="4"/>
      <c r="F25" s="4"/>
      <c r="G25" s="4"/>
    </row>
    <row r="26" spans="1:7">
      <c r="A26" s="2" t="s">
        <v>1169</v>
      </c>
      <c r="B26" s="7">
        <v>0</v>
      </c>
      <c r="C26" s="4"/>
      <c r="D26" s="7">
        <v>0</v>
      </c>
      <c r="E26" s="4"/>
      <c r="F26" s="4"/>
      <c r="G26" s="4"/>
    </row>
    <row r="27" spans="1:7" ht="30">
      <c r="A27" s="2" t="s">
        <v>1170</v>
      </c>
      <c r="B27" s="196">
        <v>0.15</v>
      </c>
      <c r="C27" s="4"/>
      <c r="D27" s="4"/>
      <c r="E27" s="4"/>
      <c r="F27" s="4"/>
      <c r="G27" s="4"/>
    </row>
    <row r="28" spans="1:7" ht="30">
      <c r="A28" s="2" t="s">
        <v>1171</v>
      </c>
      <c r="B28" s="196">
        <v>7.0000000000000007E-2</v>
      </c>
      <c r="C28" s="4"/>
      <c r="D28" s="4"/>
      <c r="E28" s="4"/>
      <c r="F28" s="4"/>
      <c r="G28" s="4"/>
    </row>
    <row r="29" spans="1:7" ht="30">
      <c r="A29" s="2" t="s">
        <v>1172</v>
      </c>
      <c r="B29" s="196">
        <v>0.15</v>
      </c>
      <c r="C29" s="4"/>
      <c r="D29" s="4"/>
      <c r="E29" s="4"/>
      <c r="F29" s="4"/>
      <c r="G29" s="4"/>
    </row>
    <row r="30" spans="1:7" ht="30">
      <c r="A30" s="2" t="s">
        <v>1173</v>
      </c>
      <c r="B30" s="196">
        <v>0.85</v>
      </c>
      <c r="C30" s="4"/>
      <c r="D30" s="4"/>
      <c r="E30" s="4"/>
      <c r="F30" s="4"/>
      <c r="G30" s="4"/>
    </row>
    <row r="31" spans="1:7" ht="30">
      <c r="A31" s="2" t="s">
        <v>1174</v>
      </c>
      <c r="B31" s="196">
        <v>0.15</v>
      </c>
      <c r="C31" s="4"/>
      <c r="D31" s="4"/>
      <c r="E31" s="4"/>
      <c r="F31" s="4"/>
      <c r="G31" s="4"/>
    </row>
    <row r="32" spans="1:7" ht="30">
      <c r="A32" s="2" t="s">
        <v>1175</v>
      </c>
      <c r="B32" s="196">
        <v>7.0000000000000007E-2</v>
      </c>
      <c r="C32" s="4"/>
      <c r="D32" s="4"/>
      <c r="E32" s="4"/>
      <c r="F32" s="4"/>
      <c r="G32" s="4"/>
    </row>
    <row r="33" spans="1:7" ht="45">
      <c r="A33" s="2" t="s">
        <v>1176</v>
      </c>
      <c r="B33" s="196">
        <v>0.15</v>
      </c>
      <c r="C33" s="4"/>
      <c r="D33" s="4"/>
      <c r="E33" s="4"/>
      <c r="F33" s="4"/>
      <c r="G33" s="4"/>
    </row>
    <row r="34" spans="1:7" ht="45">
      <c r="A34" s="2" t="s">
        <v>1177</v>
      </c>
      <c r="B34" s="196">
        <v>7.0000000000000007E-2</v>
      </c>
      <c r="C34" s="4"/>
      <c r="D34" s="4"/>
      <c r="E34" s="4"/>
      <c r="F34" s="4"/>
      <c r="G34" s="4"/>
    </row>
    <row r="35" spans="1:7">
      <c r="A35" s="32"/>
      <c r="B35" s="32"/>
      <c r="C35" s="32"/>
      <c r="D35" s="32"/>
      <c r="E35" s="32"/>
      <c r="F35" s="32"/>
      <c r="G35" s="32"/>
    </row>
    <row r="36" spans="1:7" ht="30" customHeight="1">
      <c r="A36" s="2" t="s">
        <v>1074</v>
      </c>
      <c r="B36" s="13" t="s">
        <v>433</v>
      </c>
      <c r="C36" s="13"/>
      <c r="D36" s="13"/>
      <c r="E36" s="13"/>
      <c r="F36" s="13"/>
      <c r="G36" s="13"/>
    </row>
    <row r="37" spans="1:7" ht="45" customHeight="1">
      <c r="A37" s="2" t="s">
        <v>1075</v>
      </c>
      <c r="B37" s="13" t="s">
        <v>1178</v>
      </c>
      <c r="C37" s="13"/>
      <c r="D37" s="13"/>
      <c r="E37" s="13"/>
      <c r="F37" s="13"/>
      <c r="G37" s="13"/>
    </row>
    <row r="38" spans="1:7" ht="15" customHeight="1">
      <c r="A38" s="2" t="s">
        <v>1096</v>
      </c>
      <c r="B38" s="13" t="s">
        <v>453</v>
      </c>
      <c r="C38" s="13"/>
      <c r="D38" s="13"/>
      <c r="E38" s="13"/>
      <c r="F38" s="13"/>
      <c r="G38" s="13"/>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79</v>
      </c>
      <c r="B1" s="1" t="s">
        <v>1180</v>
      </c>
      <c r="C1" s="1" t="s">
        <v>1181</v>
      </c>
      <c r="D1" s="9" t="s">
        <v>2</v>
      </c>
      <c r="E1" s="9"/>
      <c r="F1" s="9"/>
    </row>
    <row r="2" spans="1:6" ht="30">
      <c r="A2" s="1" t="s">
        <v>28</v>
      </c>
      <c r="B2" s="198">
        <v>41790</v>
      </c>
      <c r="C2" s="1" t="s">
        <v>3</v>
      </c>
      <c r="D2" s="1" t="s">
        <v>3</v>
      </c>
      <c r="E2" s="1" t="s">
        <v>29</v>
      </c>
      <c r="F2" s="1" t="s">
        <v>74</v>
      </c>
    </row>
    <row r="3" spans="1:6">
      <c r="A3" s="3" t="s">
        <v>422</v>
      </c>
      <c r="B3" s="4"/>
      <c r="C3" s="4"/>
      <c r="D3" s="4"/>
      <c r="E3" s="4"/>
      <c r="F3" s="4"/>
    </row>
    <row r="4" spans="1:6">
      <c r="A4" s="2" t="s">
        <v>1182</v>
      </c>
      <c r="B4" s="196">
        <v>4.4999999999999998E-2</v>
      </c>
      <c r="C4" s="196">
        <v>0.04</v>
      </c>
      <c r="D4" s="4"/>
      <c r="E4" s="4"/>
      <c r="F4" s="4"/>
    </row>
    <row r="5" spans="1:6" ht="30">
      <c r="A5" s="2" t="s">
        <v>1183</v>
      </c>
      <c r="B5" s="4"/>
      <c r="C5" s="196">
        <v>0.01</v>
      </c>
      <c r="D5" s="196">
        <v>0.01</v>
      </c>
      <c r="E5" s="4"/>
      <c r="F5" s="4"/>
    </row>
    <row r="6" spans="1:6">
      <c r="A6" s="2" t="s">
        <v>463</v>
      </c>
      <c r="B6" s="4"/>
      <c r="C6" s="4"/>
      <c r="D6" s="7">
        <v>7245</v>
      </c>
      <c r="E6" s="7">
        <v>3011</v>
      </c>
      <c r="F6" s="7">
        <v>756</v>
      </c>
    </row>
    <row r="7" spans="1:6">
      <c r="A7" s="2" t="s">
        <v>464</v>
      </c>
      <c r="B7" s="4"/>
      <c r="C7" s="4"/>
      <c r="D7" s="8">
        <v>3561</v>
      </c>
      <c r="E7" s="8">
        <v>1239</v>
      </c>
      <c r="F7" s="4">
        <v>302</v>
      </c>
    </row>
    <row r="8" spans="1:6">
      <c r="A8" s="2" t="s">
        <v>465</v>
      </c>
      <c r="B8" s="4"/>
      <c r="C8" s="4"/>
      <c r="D8" s="4">
        <v>692</v>
      </c>
      <c r="E8" s="4">
        <v>293</v>
      </c>
      <c r="F8" s="4">
        <v>41</v>
      </c>
    </row>
    <row r="9" spans="1:6">
      <c r="A9" s="2" t="s">
        <v>466</v>
      </c>
      <c r="B9" s="4"/>
      <c r="C9" s="4"/>
      <c r="D9" s="8">
        <v>2328</v>
      </c>
      <c r="E9" s="4">
        <v>684</v>
      </c>
      <c r="F9" s="4">
        <v>191</v>
      </c>
    </row>
    <row r="10" spans="1:6" ht="30">
      <c r="A10" s="2" t="s">
        <v>1184</v>
      </c>
      <c r="B10" s="4"/>
      <c r="C10" s="4"/>
      <c r="D10" s="8">
        <v>13826</v>
      </c>
      <c r="E10" s="8">
        <v>5227</v>
      </c>
      <c r="F10" s="8">
        <v>1290</v>
      </c>
    </row>
    <row r="11" spans="1:6" ht="30">
      <c r="A11" s="2" t="s">
        <v>1185</v>
      </c>
      <c r="B11" s="4"/>
      <c r="C11" s="4">
        <v>474</v>
      </c>
      <c r="D11" s="4">
        <v>474</v>
      </c>
      <c r="E11" s="4">
        <v>418</v>
      </c>
      <c r="F11" s="4"/>
    </row>
    <row r="12" spans="1:6" ht="30">
      <c r="A12" s="2" t="s">
        <v>1186</v>
      </c>
      <c r="B12" s="4"/>
      <c r="C12" s="4">
        <v>191</v>
      </c>
      <c r="D12" s="4">
        <v>191</v>
      </c>
      <c r="E12" s="4">
        <v>80</v>
      </c>
      <c r="F12" s="4"/>
    </row>
    <row r="13" spans="1:6" ht="30">
      <c r="A13" s="2" t="s">
        <v>1187</v>
      </c>
      <c r="B13" s="4"/>
      <c r="C13" s="4">
        <v>73</v>
      </c>
      <c r="D13" s="4">
        <v>73</v>
      </c>
      <c r="E13" s="4">
        <v>50</v>
      </c>
      <c r="F13" s="4"/>
    </row>
    <row r="14" spans="1:6" ht="30">
      <c r="A14" s="2" t="s">
        <v>1188</v>
      </c>
      <c r="B14" s="4"/>
      <c r="C14" s="4">
        <v>0</v>
      </c>
      <c r="D14" s="4">
        <v>0</v>
      </c>
      <c r="E14" s="4">
        <v>89</v>
      </c>
      <c r="F14" s="4"/>
    </row>
    <row r="15" spans="1:6" ht="30">
      <c r="A15" s="2" t="s">
        <v>1189</v>
      </c>
      <c r="B15" s="4"/>
      <c r="C15" s="7">
        <v>738</v>
      </c>
      <c r="D15" s="7">
        <v>738</v>
      </c>
      <c r="E15" s="7">
        <v>637</v>
      </c>
      <c r="F15" s="4"/>
    </row>
  </sheetData>
  <mergeCells count="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ht="30">
      <c r="A2" s="1" t="s">
        <v>61</v>
      </c>
      <c r="B2" s="1" t="s">
        <v>3</v>
      </c>
      <c r="C2" s="1" t="s">
        <v>29</v>
      </c>
      <c r="D2" s="1" t="s">
        <v>74</v>
      </c>
    </row>
    <row r="3" spans="1:4">
      <c r="A3" s="3" t="s">
        <v>422</v>
      </c>
      <c r="B3" s="4"/>
      <c r="C3" s="4"/>
      <c r="D3" s="4"/>
    </row>
    <row r="4" spans="1:4" ht="30">
      <c r="A4" s="2" t="s">
        <v>1191</v>
      </c>
      <c r="B4" s="196">
        <v>7.0000000000000007E-2</v>
      </c>
      <c r="C4" s="4"/>
      <c r="D4" s="4"/>
    </row>
    <row r="5" spans="1:4">
      <c r="A5" s="2" t="s">
        <v>1192</v>
      </c>
      <c r="B5" s="196">
        <v>0.03</v>
      </c>
      <c r="C5" s="4"/>
      <c r="D5" s="4"/>
    </row>
    <row r="6" spans="1:4" ht="30">
      <c r="A6" s="2" t="s">
        <v>1193</v>
      </c>
      <c r="B6" s="196">
        <v>1</v>
      </c>
      <c r="C6" s="4"/>
      <c r="D6" s="4"/>
    </row>
    <row r="7" spans="1:4">
      <c r="A7" s="2" t="s">
        <v>469</v>
      </c>
      <c r="B7" s="7">
        <v>157</v>
      </c>
      <c r="C7" s="7">
        <v>100148</v>
      </c>
      <c r="D7" s="7">
        <v>7880</v>
      </c>
    </row>
    <row r="8" spans="1:4">
      <c r="A8" s="2" t="s">
        <v>470</v>
      </c>
      <c r="B8" s="4">
        <v>157</v>
      </c>
      <c r="C8" s="8">
        <v>100148</v>
      </c>
      <c r="D8" s="8">
        <v>7880</v>
      </c>
    </row>
    <row r="9" spans="1:4">
      <c r="A9" s="2" t="s">
        <v>471</v>
      </c>
      <c r="B9" s="4">
        <v>72</v>
      </c>
      <c r="C9" s="8">
        <v>46981</v>
      </c>
      <c r="D9" s="8">
        <v>2552</v>
      </c>
    </row>
    <row r="10" spans="1:4">
      <c r="A10" s="2" t="s">
        <v>472</v>
      </c>
      <c r="B10" s="7">
        <v>29</v>
      </c>
      <c r="C10" s="7">
        <v>17116</v>
      </c>
      <c r="D10" s="7">
        <v>767</v>
      </c>
    </row>
    <row r="11" spans="1:4" ht="30">
      <c r="A11" s="2" t="s">
        <v>1194</v>
      </c>
      <c r="B11" s="196">
        <v>1E-3</v>
      </c>
      <c r="C11" s="4"/>
      <c r="D11" s="4"/>
    </row>
    <row r="12" spans="1:4">
      <c r="A12" s="2" t="s">
        <v>1195</v>
      </c>
      <c r="B12" s="7">
        <v>9</v>
      </c>
      <c r="C12" s="4"/>
      <c r="D12" s="4"/>
    </row>
    <row r="13" spans="1:4">
      <c r="A13" s="2" t="s">
        <v>1196</v>
      </c>
      <c r="B13" s="8">
        <v>176509</v>
      </c>
      <c r="C13" s="4"/>
      <c r="D13" s="4"/>
    </row>
    <row r="14" spans="1:4">
      <c r="A14" s="2" t="s">
        <v>1197</v>
      </c>
      <c r="B14" s="196">
        <v>1E-3</v>
      </c>
      <c r="C14" s="4"/>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1" t="s">
        <v>1198</v>
      </c>
      <c r="B1" s="1" t="s">
        <v>2</v>
      </c>
    </row>
    <row r="2" spans="1:2" ht="30">
      <c r="A2" s="1" t="s">
        <v>28</v>
      </c>
      <c r="B2" s="1" t="s">
        <v>3</v>
      </c>
    </row>
    <row r="3" spans="1:2" ht="30">
      <c r="A3" s="3" t="s">
        <v>1199</v>
      </c>
      <c r="B3" s="4"/>
    </row>
    <row r="4" spans="1:2">
      <c r="A4" s="2">
        <v>2015</v>
      </c>
      <c r="B4" s="8">
        <v>163969</v>
      </c>
    </row>
    <row r="5" spans="1:2">
      <c r="A5" s="2">
        <v>2016</v>
      </c>
      <c r="B5" s="8">
        <v>150654</v>
      </c>
    </row>
    <row r="6" spans="1:2">
      <c r="A6" s="2">
        <v>2017</v>
      </c>
      <c r="B6" s="8">
        <v>134588</v>
      </c>
    </row>
    <row r="7" spans="1:2">
      <c r="A7" s="2">
        <v>2018</v>
      </c>
      <c r="B7" s="8">
        <v>116821</v>
      </c>
    </row>
    <row r="8" spans="1:2">
      <c r="A8" s="2">
        <v>2019</v>
      </c>
      <c r="B8" s="8">
        <v>94625</v>
      </c>
    </row>
    <row r="9" spans="1:2">
      <c r="A9" s="2" t="s">
        <v>347</v>
      </c>
      <c r="B9" s="8">
        <v>419014</v>
      </c>
    </row>
    <row r="10" spans="1:2">
      <c r="A10" s="2" t="s">
        <v>104</v>
      </c>
      <c r="B10" s="8">
        <v>1079671</v>
      </c>
    </row>
    <row r="11" spans="1:2">
      <c r="A11" s="2" t="s">
        <v>1200</v>
      </c>
      <c r="B11" s="4"/>
    </row>
    <row r="12" spans="1:2">
      <c r="A12" s="3" t="s">
        <v>1201</v>
      </c>
      <c r="B12" s="4"/>
    </row>
    <row r="13" spans="1:2">
      <c r="A13" s="2" t="s">
        <v>1202</v>
      </c>
      <c r="B13" s="196">
        <v>0.1</v>
      </c>
    </row>
    <row r="14" spans="1:2" ht="45">
      <c r="A14" s="2" t="s">
        <v>1203</v>
      </c>
      <c r="B14" s="4"/>
    </row>
    <row r="15" spans="1:2">
      <c r="A15" s="3" t="s">
        <v>1201</v>
      </c>
      <c r="B15" s="4"/>
    </row>
    <row r="16" spans="1:2" ht="45">
      <c r="A16" s="2" t="s">
        <v>1204</v>
      </c>
      <c r="B16"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5</v>
      </c>
      <c r="B1" s="9" t="s">
        <v>1206</v>
      </c>
      <c r="C1" s="9"/>
      <c r="D1" s="9"/>
      <c r="E1" s="9"/>
      <c r="F1" s="9"/>
      <c r="G1" s="9"/>
      <c r="H1" s="9"/>
      <c r="I1" s="9"/>
      <c r="J1" s="9" t="s">
        <v>2</v>
      </c>
      <c r="K1" s="9"/>
      <c r="L1" s="9"/>
    </row>
    <row r="2" spans="1:12" ht="30">
      <c r="A2" s="1" t="s">
        <v>73</v>
      </c>
      <c r="B2" s="1" t="s">
        <v>3</v>
      </c>
      <c r="C2" s="1" t="s">
        <v>1207</v>
      </c>
      <c r="D2" s="1" t="s">
        <v>5</v>
      </c>
      <c r="E2" s="1" t="s">
        <v>1208</v>
      </c>
      <c r="F2" s="1" t="s">
        <v>29</v>
      </c>
      <c r="G2" s="1" t="s">
        <v>1209</v>
      </c>
      <c r="H2" s="1" t="s">
        <v>1210</v>
      </c>
      <c r="I2" s="1" t="s">
        <v>1211</v>
      </c>
      <c r="J2" s="1" t="s">
        <v>3</v>
      </c>
      <c r="K2" s="1" t="s">
        <v>29</v>
      </c>
      <c r="L2" s="1" t="s">
        <v>74</v>
      </c>
    </row>
    <row r="3" spans="1:12">
      <c r="A3" s="3" t="s">
        <v>483</v>
      </c>
      <c r="B3" s="4"/>
      <c r="C3" s="4"/>
      <c r="D3" s="4"/>
      <c r="E3" s="4"/>
      <c r="F3" s="4"/>
      <c r="G3" s="4"/>
      <c r="H3" s="4"/>
      <c r="I3" s="4"/>
      <c r="J3" s="4"/>
      <c r="K3" s="4"/>
      <c r="L3" s="4"/>
    </row>
    <row r="4" spans="1:12">
      <c r="A4" s="2" t="s">
        <v>493</v>
      </c>
      <c r="B4" s="7">
        <v>58593</v>
      </c>
      <c r="C4" s="7">
        <v>50031</v>
      </c>
      <c r="D4" s="7">
        <v>43914</v>
      </c>
      <c r="E4" s="7">
        <v>35677</v>
      </c>
      <c r="F4" s="7">
        <v>26620</v>
      </c>
      <c r="G4" s="7">
        <v>20144</v>
      </c>
      <c r="H4" s="7">
        <v>15164</v>
      </c>
      <c r="I4" s="7">
        <v>11237</v>
      </c>
      <c r="J4" s="4"/>
      <c r="K4" s="4"/>
      <c r="L4" s="4"/>
    </row>
    <row r="5" spans="1:12" ht="30">
      <c r="A5" s="2" t="s">
        <v>494</v>
      </c>
      <c r="B5" s="7">
        <v>-22476</v>
      </c>
      <c r="C5" s="7">
        <v>2143</v>
      </c>
      <c r="D5" s="7">
        <v>-1879</v>
      </c>
      <c r="E5" s="7">
        <v>-423</v>
      </c>
      <c r="F5" s="7">
        <v>-6155</v>
      </c>
      <c r="G5" s="7">
        <v>-1408</v>
      </c>
      <c r="H5" s="7">
        <v>-1993</v>
      </c>
      <c r="I5" s="7">
        <v>-2848</v>
      </c>
      <c r="J5" s="7">
        <v>-22635</v>
      </c>
      <c r="K5" s="7">
        <v>-12404</v>
      </c>
      <c r="L5" s="7">
        <v>-3346</v>
      </c>
    </row>
    <row r="6" spans="1:12" ht="30">
      <c r="A6" s="2" t="s">
        <v>1212</v>
      </c>
      <c r="B6" s="6">
        <v>-0.13</v>
      </c>
      <c r="C6" s="6">
        <v>0.01</v>
      </c>
      <c r="D6" s="6">
        <v>-0.01</v>
      </c>
      <c r="E6" s="7">
        <v>0</v>
      </c>
      <c r="F6" s="6">
        <v>-0.05</v>
      </c>
      <c r="G6" s="6">
        <v>-0.02</v>
      </c>
      <c r="H6" s="6">
        <v>-0.05</v>
      </c>
      <c r="I6" s="6">
        <v>-0.16</v>
      </c>
      <c r="J6" s="6">
        <v>0.13</v>
      </c>
      <c r="K6" s="6">
        <v>0.18</v>
      </c>
      <c r="L6" s="6">
        <v>0.5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1.85546875" bestFit="1" customWidth="1"/>
    <col min="8" max="8" width="15.42578125" bestFit="1" customWidth="1"/>
    <col min="9" max="9" width="12.140625" bestFit="1" customWidth="1"/>
    <col min="10" max="10" width="12.5703125" bestFit="1" customWidth="1"/>
  </cols>
  <sheetData>
    <row r="1" spans="1:10" ht="15" customHeight="1">
      <c r="A1" s="1" t="s">
        <v>1213</v>
      </c>
      <c r="B1" s="9" t="s">
        <v>2</v>
      </c>
      <c r="C1" s="9"/>
      <c r="D1" s="9"/>
      <c r="E1" s="9" t="s">
        <v>1214</v>
      </c>
      <c r="F1" s="9"/>
      <c r="G1" s="9"/>
      <c r="H1" s="1" t="s">
        <v>1206</v>
      </c>
      <c r="I1" s="9" t="s">
        <v>1215</v>
      </c>
      <c r="J1" s="9"/>
    </row>
    <row r="2" spans="1:10" ht="30">
      <c r="A2" s="1" t="s">
        <v>73</v>
      </c>
      <c r="B2" s="1" t="s">
        <v>3</v>
      </c>
      <c r="C2" s="1" t="s">
        <v>29</v>
      </c>
      <c r="D2" s="1" t="s">
        <v>74</v>
      </c>
      <c r="E2" s="1" t="s">
        <v>1216</v>
      </c>
      <c r="F2" s="1" t="s">
        <v>1217</v>
      </c>
      <c r="G2" s="1" t="s">
        <v>1218</v>
      </c>
      <c r="H2" s="1" t="s">
        <v>4</v>
      </c>
      <c r="I2" s="1" t="s">
        <v>1219</v>
      </c>
      <c r="J2" s="1" t="s">
        <v>1220</v>
      </c>
    </row>
    <row r="3" spans="1:10">
      <c r="A3" s="3" t="s">
        <v>1221</v>
      </c>
      <c r="B3" s="4"/>
      <c r="C3" s="4"/>
      <c r="D3" s="4"/>
      <c r="E3" s="4"/>
      <c r="F3" s="4"/>
      <c r="G3" s="4"/>
      <c r="H3" s="4"/>
      <c r="I3" s="4"/>
      <c r="J3" s="4"/>
    </row>
    <row r="4" spans="1:10">
      <c r="A4" s="2" t="s">
        <v>1222</v>
      </c>
      <c r="B4" s="7">
        <v>120148</v>
      </c>
      <c r="C4" s="7">
        <v>47068</v>
      </c>
      <c r="D4" s="7">
        <v>4248</v>
      </c>
      <c r="E4" s="4"/>
      <c r="F4" s="4"/>
      <c r="G4" s="4"/>
      <c r="H4" s="4"/>
      <c r="I4" s="4"/>
      <c r="J4" s="4"/>
    </row>
    <row r="5" spans="1:10" ht="30">
      <c r="A5" s="2" t="s">
        <v>118</v>
      </c>
      <c r="B5" s="8">
        <v>62950</v>
      </c>
      <c r="C5" s="8">
        <v>18706</v>
      </c>
      <c r="D5" s="8">
        <v>1324</v>
      </c>
      <c r="E5" s="4"/>
      <c r="F5" s="4"/>
      <c r="G5" s="4"/>
      <c r="H5" s="4"/>
      <c r="I5" s="4"/>
      <c r="J5" s="4"/>
    </row>
    <row r="6" spans="1:10">
      <c r="A6" s="2" t="s">
        <v>1223</v>
      </c>
      <c r="B6" s="8">
        <v>56612</v>
      </c>
      <c r="C6" s="8">
        <v>19301</v>
      </c>
      <c r="D6" s="8">
        <v>2349</v>
      </c>
      <c r="E6" s="4"/>
      <c r="F6" s="4"/>
      <c r="G6" s="4"/>
      <c r="H6" s="4"/>
      <c r="I6" s="4"/>
      <c r="J6" s="4"/>
    </row>
    <row r="7" spans="1:10">
      <c r="A7" s="2" t="s">
        <v>69</v>
      </c>
      <c r="B7" s="6">
        <v>0.01</v>
      </c>
      <c r="C7" s="6">
        <v>0.01</v>
      </c>
      <c r="D7" s="4"/>
      <c r="E7" s="4"/>
      <c r="F7" s="4"/>
      <c r="G7" s="4"/>
      <c r="H7" s="4"/>
      <c r="I7" s="4"/>
      <c r="J7" s="4"/>
    </row>
    <row r="8" spans="1:10" ht="30">
      <c r="A8" s="2" t="s">
        <v>1224</v>
      </c>
      <c r="B8" s="4"/>
      <c r="C8" s="4"/>
      <c r="D8" s="4"/>
      <c r="E8" s="4"/>
      <c r="F8" s="4"/>
      <c r="G8" s="4"/>
      <c r="H8" s="4"/>
      <c r="I8" s="4"/>
      <c r="J8" s="4"/>
    </row>
    <row r="9" spans="1:10">
      <c r="A9" s="3" t="s">
        <v>1221</v>
      </c>
      <c r="B9" s="4"/>
      <c r="C9" s="4"/>
      <c r="D9" s="4"/>
      <c r="E9" s="4"/>
      <c r="F9" s="4"/>
      <c r="G9" s="4"/>
      <c r="H9" s="4"/>
      <c r="I9" s="4"/>
      <c r="J9" s="4"/>
    </row>
    <row r="10" spans="1:10">
      <c r="A10" s="2" t="s">
        <v>1222</v>
      </c>
      <c r="B10" s="4"/>
      <c r="C10" s="4"/>
      <c r="D10" s="4"/>
      <c r="E10" s="8">
        <v>9405</v>
      </c>
      <c r="F10" s="8">
        <v>10395</v>
      </c>
      <c r="G10" s="8">
        <v>10364</v>
      </c>
      <c r="H10" s="4"/>
      <c r="I10" s="4"/>
      <c r="J10" s="4"/>
    </row>
    <row r="11" spans="1:10" ht="30">
      <c r="A11" s="2" t="s">
        <v>118</v>
      </c>
      <c r="B11" s="4"/>
      <c r="C11" s="4"/>
      <c r="D11" s="4"/>
      <c r="E11" s="8">
        <v>4912</v>
      </c>
      <c r="F11" s="8">
        <v>5448</v>
      </c>
      <c r="G11" s="8">
        <v>5444</v>
      </c>
      <c r="H11" s="4"/>
      <c r="I11" s="4"/>
      <c r="J11" s="4"/>
    </row>
    <row r="12" spans="1:10">
      <c r="A12" s="2" t="s">
        <v>1223</v>
      </c>
      <c r="B12" s="4"/>
      <c r="C12" s="4"/>
      <c r="D12" s="4"/>
      <c r="E12" s="7">
        <v>4493</v>
      </c>
      <c r="F12" s="7">
        <v>4948</v>
      </c>
      <c r="G12" s="7">
        <v>4921</v>
      </c>
      <c r="H12" s="4"/>
      <c r="I12" s="4"/>
      <c r="J12" s="4"/>
    </row>
    <row r="13" spans="1:10" ht="30">
      <c r="A13" s="2" t="s">
        <v>1225</v>
      </c>
      <c r="B13" s="4"/>
      <c r="C13" s="4"/>
      <c r="D13" s="4"/>
      <c r="E13" s="4"/>
      <c r="F13" s="4"/>
      <c r="G13" s="4"/>
      <c r="H13" s="6">
        <v>1.83562E-3</v>
      </c>
      <c r="I13" s="4"/>
      <c r="J13" s="4"/>
    </row>
    <row r="14" spans="1:10" ht="30">
      <c r="A14" s="2" t="s">
        <v>1226</v>
      </c>
      <c r="B14" s="4"/>
      <c r="C14" s="4"/>
      <c r="D14" s="4"/>
      <c r="E14" s="4"/>
      <c r="F14" s="4"/>
      <c r="G14" s="4"/>
      <c r="H14" s="4"/>
      <c r="I14" s="4"/>
      <c r="J14" s="4"/>
    </row>
    <row r="15" spans="1:10">
      <c r="A15" s="3" t="s">
        <v>1221</v>
      </c>
      <c r="B15" s="4"/>
      <c r="C15" s="4"/>
      <c r="D15" s="4"/>
      <c r="E15" s="4"/>
      <c r="F15" s="4"/>
      <c r="G15" s="4"/>
      <c r="H15" s="4"/>
      <c r="I15" s="4"/>
      <c r="J15" s="4"/>
    </row>
    <row r="16" spans="1:10" ht="30">
      <c r="A16" s="2" t="s">
        <v>1225</v>
      </c>
      <c r="B16" s="4"/>
      <c r="C16" s="4"/>
      <c r="D16" s="4"/>
      <c r="E16" s="4"/>
      <c r="F16" s="4"/>
      <c r="G16" s="4"/>
      <c r="H16" s="4"/>
      <c r="I16" s="6">
        <v>1.83562E-3</v>
      </c>
      <c r="J16" s="6">
        <v>1.83562E-3</v>
      </c>
    </row>
    <row r="17" spans="1:10">
      <c r="A17" s="2" t="s">
        <v>69</v>
      </c>
      <c r="B17" s="4"/>
      <c r="C17" s="4"/>
      <c r="D17" s="4"/>
      <c r="E17" s="4"/>
      <c r="F17" s="4"/>
      <c r="G17" s="4"/>
      <c r="H17" s="4"/>
      <c r="I17" s="6">
        <v>0.01</v>
      </c>
      <c r="J17" s="6">
        <v>0.01</v>
      </c>
    </row>
    <row r="18" spans="1:10" ht="30">
      <c r="A18" s="2" t="s">
        <v>1227</v>
      </c>
      <c r="B18" s="4"/>
      <c r="C18" s="4"/>
      <c r="D18" s="4"/>
      <c r="E18" s="4"/>
      <c r="F18" s="4"/>
      <c r="G18" s="4"/>
      <c r="H18" s="4"/>
      <c r="I18" s="196">
        <v>6.7000000000000004E-2</v>
      </c>
      <c r="J18" s="4"/>
    </row>
    <row r="19" spans="1:10">
      <c r="A19" s="2" t="s">
        <v>1228</v>
      </c>
      <c r="B19" s="4"/>
      <c r="C19" s="4"/>
      <c r="D19" s="4"/>
      <c r="E19" s="4"/>
      <c r="F19" s="4"/>
      <c r="G19" s="4"/>
      <c r="H19" s="4"/>
      <c r="I19" s="7">
        <v>10</v>
      </c>
      <c r="J19" s="4"/>
    </row>
  </sheetData>
  <mergeCells count="3">
    <mergeCell ref="B1:D1"/>
    <mergeCell ref="E1:G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35</v>
      </c>
      <c r="B1" s="9" t="s">
        <v>2</v>
      </c>
      <c r="C1" s="9"/>
      <c r="D1" s="9"/>
    </row>
    <row r="2" spans="1:4">
      <c r="A2" s="9"/>
      <c r="B2" s="1" t="s">
        <v>3</v>
      </c>
      <c r="C2" s="1" t="s">
        <v>29</v>
      </c>
      <c r="D2" s="1" t="s">
        <v>74</v>
      </c>
    </row>
    <row r="3" spans="1:4" ht="30">
      <c r="A3" s="3" t="s">
        <v>136</v>
      </c>
      <c r="B3" s="4"/>
      <c r="C3" s="4"/>
      <c r="D3" s="4"/>
    </row>
    <row r="4" spans="1:4" ht="30">
      <c r="A4" s="2" t="s">
        <v>137</v>
      </c>
      <c r="B4" s="6">
        <v>0.67</v>
      </c>
      <c r="C4" s="6">
        <v>0.67</v>
      </c>
      <c r="D4" s="6">
        <v>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9</v>
      </c>
      <c r="B1" s="9" t="s">
        <v>1214</v>
      </c>
      <c r="C1" s="9"/>
      <c r="D1" s="9"/>
    </row>
    <row r="2" spans="1:4" ht="30">
      <c r="A2" s="1" t="s">
        <v>28</v>
      </c>
      <c r="B2" s="1" t="s">
        <v>1230</v>
      </c>
      <c r="C2" s="1" t="s">
        <v>1231</v>
      </c>
      <c r="D2" s="1" t="s">
        <v>1232</v>
      </c>
    </row>
    <row r="3" spans="1:4">
      <c r="A3" s="2" t="s">
        <v>1233</v>
      </c>
      <c r="B3" s="4"/>
      <c r="C3" s="4"/>
      <c r="D3" s="4"/>
    </row>
    <row r="4" spans="1:4">
      <c r="A4" s="3" t="s">
        <v>1038</v>
      </c>
      <c r="B4" s="4"/>
      <c r="C4" s="4"/>
      <c r="D4" s="4"/>
    </row>
    <row r="5" spans="1:4">
      <c r="A5" s="2" t="s">
        <v>530</v>
      </c>
      <c r="B5" s="7">
        <v>12975</v>
      </c>
      <c r="C5" s="4"/>
      <c r="D5" s="4"/>
    </row>
    <row r="6" spans="1:4">
      <c r="A6" s="2" t="s">
        <v>531</v>
      </c>
      <c r="B6" s="8">
        <v>75923</v>
      </c>
      <c r="C6" s="4"/>
      <c r="D6" s="4"/>
    </row>
    <row r="7" spans="1:4" ht="30">
      <c r="A7" s="2" t="s">
        <v>532</v>
      </c>
      <c r="B7" s="196">
        <v>0.86699999999999999</v>
      </c>
      <c r="C7" s="4"/>
      <c r="D7" s="4"/>
    </row>
    <row r="8" spans="1:4" ht="30">
      <c r="A8" s="2" t="s">
        <v>1234</v>
      </c>
      <c r="B8" s="4"/>
      <c r="C8" s="4"/>
      <c r="D8" s="4"/>
    </row>
    <row r="9" spans="1:4">
      <c r="A9" s="3" t="s">
        <v>1038</v>
      </c>
      <c r="B9" s="4"/>
      <c r="C9" s="4"/>
      <c r="D9" s="4"/>
    </row>
    <row r="10" spans="1:4">
      <c r="A10" s="2" t="s">
        <v>530</v>
      </c>
      <c r="B10" s="4"/>
      <c r="C10" s="8">
        <v>9300</v>
      </c>
      <c r="D10" s="4"/>
    </row>
    <row r="11" spans="1:4">
      <c r="A11" s="2" t="s">
        <v>531</v>
      </c>
      <c r="B11" s="4"/>
      <c r="C11" s="8">
        <v>102087</v>
      </c>
      <c r="D11" s="4"/>
    </row>
    <row r="12" spans="1:4" ht="30">
      <c r="A12" s="2" t="s">
        <v>532</v>
      </c>
      <c r="B12" s="4"/>
      <c r="C12" s="196">
        <v>0.88300000000000001</v>
      </c>
      <c r="D12" s="4"/>
    </row>
    <row r="13" spans="1:4">
      <c r="A13" s="2" t="s">
        <v>1235</v>
      </c>
      <c r="B13" s="4"/>
      <c r="C13" s="4"/>
      <c r="D13" s="4"/>
    </row>
    <row r="14" spans="1:4">
      <c r="A14" s="3" t="s">
        <v>1038</v>
      </c>
      <c r="B14" s="4"/>
      <c r="C14" s="4"/>
      <c r="D14" s="4"/>
    </row>
    <row r="15" spans="1:4">
      <c r="A15" s="2" t="s">
        <v>530</v>
      </c>
      <c r="B15" s="4"/>
      <c r="C15" s="4"/>
      <c r="D15" s="7">
        <v>10900</v>
      </c>
    </row>
    <row r="16" spans="1:4">
      <c r="A16" s="2" t="s">
        <v>531</v>
      </c>
      <c r="B16" s="4"/>
      <c r="C16" s="4"/>
      <c r="D16" s="8">
        <v>90267</v>
      </c>
    </row>
    <row r="17" spans="1:4" ht="30">
      <c r="A17" s="2" t="s">
        <v>532</v>
      </c>
      <c r="B17" s="4"/>
      <c r="C17" s="4"/>
      <c r="D17" s="196">
        <v>0.911000000000000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36</v>
      </c>
      <c r="B1" s="1" t="s">
        <v>2</v>
      </c>
      <c r="C1" s="1"/>
      <c r="D1" s="1"/>
    </row>
    <row r="2" spans="1:4" ht="30">
      <c r="A2" s="1" t="s">
        <v>28</v>
      </c>
      <c r="B2" s="1" t="s">
        <v>3</v>
      </c>
      <c r="C2" s="1" t="s">
        <v>29</v>
      </c>
      <c r="D2" s="1" t="s">
        <v>74</v>
      </c>
    </row>
    <row r="3" spans="1:4" ht="30">
      <c r="A3" s="3" t="s">
        <v>1237</v>
      </c>
      <c r="B3" s="4"/>
      <c r="C3" s="4"/>
      <c r="D3" s="4"/>
    </row>
    <row r="4" spans="1:4">
      <c r="A4" s="2" t="s">
        <v>554</v>
      </c>
      <c r="B4" s="7">
        <v>350922</v>
      </c>
      <c r="C4" s="4"/>
      <c r="D4" s="4"/>
    </row>
    <row r="5" spans="1:4">
      <c r="A5" s="2" t="s">
        <v>1238</v>
      </c>
      <c r="B5" s="8">
        <v>668748</v>
      </c>
      <c r="C5" s="4"/>
      <c r="D5" s="4"/>
    </row>
    <row r="6" spans="1:4" ht="30">
      <c r="A6" s="2" t="s">
        <v>1239</v>
      </c>
      <c r="B6" s="8">
        <v>1286670</v>
      </c>
      <c r="C6" s="4"/>
      <c r="D6" s="4"/>
    </row>
    <row r="7" spans="1:4" ht="30">
      <c r="A7" s="2" t="s">
        <v>1240</v>
      </c>
      <c r="B7" s="8">
        <v>25216</v>
      </c>
      <c r="C7" s="4"/>
      <c r="D7" s="4"/>
    </row>
    <row r="8" spans="1:4">
      <c r="A8" s="2" t="s">
        <v>1241</v>
      </c>
      <c r="B8" s="8">
        <v>675289</v>
      </c>
      <c r="C8" s="4"/>
      <c r="D8" s="4"/>
    </row>
    <row r="9" spans="1:4" ht="30">
      <c r="A9" s="2" t="s">
        <v>1242</v>
      </c>
      <c r="B9" s="8">
        <v>1305345</v>
      </c>
      <c r="C9" s="4"/>
      <c r="D9" s="4"/>
    </row>
    <row r="10" spans="1:4">
      <c r="A10" s="2" t="s">
        <v>1243</v>
      </c>
      <c r="B10" s="8">
        <v>1980634</v>
      </c>
      <c r="C10" s="8">
        <v>1136074</v>
      </c>
      <c r="D10" s="8">
        <v>291175</v>
      </c>
    </row>
    <row r="11" spans="1:4">
      <c r="A11" s="2" t="s">
        <v>1244</v>
      </c>
      <c r="B11" s="8">
        <v>83050</v>
      </c>
      <c r="C11" s="8">
        <v>29538</v>
      </c>
      <c r="D11" s="8">
        <v>7317</v>
      </c>
    </row>
    <row r="12" spans="1:4">
      <c r="A12" s="2" t="s">
        <v>1245</v>
      </c>
      <c r="B12" s="4"/>
      <c r="C12" s="4"/>
      <c r="D12" s="4"/>
    </row>
    <row r="13" spans="1:4" ht="30">
      <c r="A13" s="3" t="s">
        <v>1237</v>
      </c>
      <c r="B13" s="4"/>
      <c r="C13" s="4"/>
      <c r="D13" s="4"/>
    </row>
    <row r="14" spans="1:4">
      <c r="A14" s="2" t="s">
        <v>554</v>
      </c>
      <c r="B14" s="4">
        <v>0</v>
      </c>
      <c r="C14" s="4"/>
      <c r="D14" s="4"/>
    </row>
    <row r="15" spans="1:4">
      <c r="A15" s="2" t="s">
        <v>1238</v>
      </c>
      <c r="B15" s="8">
        <v>3344</v>
      </c>
      <c r="C15" s="4"/>
      <c r="D15" s="4"/>
    </row>
    <row r="16" spans="1:4" ht="30">
      <c r="A16" s="2" t="s">
        <v>1239</v>
      </c>
      <c r="B16" s="8">
        <v>5247</v>
      </c>
      <c r="C16" s="4"/>
      <c r="D16" s="4"/>
    </row>
    <row r="17" spans="1:4" ht="30">
      <c r="A17" s="2" t="s">
        <v>1240</v>
      </c>
      <c r="B17" s="4">
        <v>135</v>
      </c>
      <c r="C17" s="4"/>
      <c r="D17" s="4"/>
    </row>
    <row r="18" spans="1:4">
      <c r="A18" s="2" t="s">
        <v>1241</v>
      </c>
      <c r="B18" s="8">
        <v>3397</v>
      </c>
      <c r="C18" s="4"/>
      <c r="D18" s="4"/>
    </row>
    <row r="19" spans="1:4" ht="30">
      <c r="A19" s="2" t="s">
        <v>1242</v>
      </c>
      <c r="B19" s="8">
        <v>5329</v>
      </c>
      <c r="C19" s="4"/>
      <c r="D19" s="4"/>
    </row>
    <row r="20" spans="1:4">
      <c r="A20" s="2" t="s">
        <v>1243</v>
      </c>
      <c r="B20" s="8">
        <v>8726</v>
      </c>
      <c r="C20" s="4"/>
      <c r="D20" s="4"/>
    </row>
    <row r="21" spans="1:4">
      <c r="A21" s="2" t="s">
        <v>1244</v>
      </c>
      <c r="B21" s="8">
        <v>1432</v>
      </c>
      <c r="C21" s="4"/>
      <c r="D21" s="4"/>
    </row>
    <row r="22" spans="1:4">
      <c r="A22" s="2" t="s">
        <v>560</v>
      </c>
      <c r="B22" s="5">
        <v>40522</v>
      </c>
      <c r="C22" s="4"/>
      <c r="D22" s="4"/>
    </row>
    <row r="23" spans="1:4">
      <c r="A23" s="2" t="s">
        <v>1246</v>
      </c>
      <c r="B23" s="4"/>
      <c r="C23" s="4"/>
      <c r="D23" s="4"/>
    </row>
    <row r="24" spans="1:4" ht="30">
      <c r="A24" s="3" t="s">
        <v>1237</v>
      </c>
      <c r="B24" s="4"/>
      <c r="C24" s="4"/>
      <c r="D24" s="4"/>
    </row>
    <row r="25" spans="1:4">
      <c r="A25" s="2" t="s">
        <v>554</v>
      </c>
      <c r="B25" s="4">
        <v>0</v>
      </c>
      <c r="C25" s="4"/>
      <c r="D25" s="4"/>
    </row>
    <row r="26" spans="1:4">
      <c r="A26" s="2" t="s">
        <v>1238</v>
      </c>
      <c r="B26" s="8">
        <v>4104</v>
      </c>
      <c r="C26" s="4"/>
      <c r="D26" s="4"/>
    </row>
    <row r="27" spans="1:4" ht="30">
      <c r="A27" s="2" t="s">
        <v>1239</v>
      </c>
      <c r="B27" s="8">
        <v>6432</v>
      </c>
      <c r="C27" s="4"/>
      <c r="D27" s="4"/>
    </row>
    <row r="28" spans="1:4" ht="30">
      <c r="A28" s="2" t="s">
        <v>1240</v>
      </c>
      <c r="B28" s="4">
        <v>358</v>
      </c>
      <c r="C28" s="4"/>
      <c r="D28" s="4"/>
    </row>
    <row r="29" spans="1:4">
      <c r="A29" s="2" t="s">
        <v>1241</v>
      </c>
      <c r="B29" s="8">
        <v>4219</v>
      </c>
      <c r="C29" s="4"/>
      <c r="D29" s="4"/>
    </row>
    <row r="30" spans="1:4" ht="30">
      <c r="A30" s="2" t="s">
        <v>1242</v>
      </c>
      <c r="B30" s="8">
        <v>6675</v>
      </c>
      <c r="C30" s="4"/>
      <c r="D30" s="4"/>
    </row>
    <row r="31" spans="1:4">
      <c r="A31" s="2" t="s">
        <v>1243</v>
      </c>
      <c r="B31" s="8">
        <v>10894</v>
      </c>
      <c r="C31" s="4"/>
      <c r="D31" s="4"/>
    </row>
    <row r="32" spans="1:4">
      <c r="A32" s="2" t="s">
        <v>1244</v>
      </c>
      <c r="B32" s="8">
        <v>1946</v>
      </c>
      <c r="C32" s="4"/>
      <c r="D32" s="4"/>
    </row>
    <row r="33" spans="1:4">
      <c r="A33" s="2" t="s">
        <v>560</v>
      </c>
      <c r="B33" s="5">
        <v>40527</v>
      </c>
      <c r="C33" s="4"/>
      <c r="D33" s="4"/>
    </row>
    <row r="34" spans="1:4">
      <c r="A34" s="2" t="s">
        <v>1247</v>
      </c>
      <c r="B34" s="4"/>
      <c r="C34" s="4"/>
      <c r="D34" s="4"/>
    </row>
    <row r="35" spans="1:4" ht="30">
      <c r="A35" s="3" t="s">
        <v>1237</v>
      </c>
      <c r="B35" s="4"/>
      <c r="C35" s="4"/>
      <c r="D35" s="4"/>
    </row>
    <row r="36" spans="1:4">
      <c r="A36" s="2" t="s">
        <v>554</v>
      </c>
      <c r="B36" s="4">
        <v>0</v>
      </c>
      <c r="C36" s="4"/>
      <c r="D36" s="4"/>
    </row>
    <row r="37" spans="1:4">
      <c r="A37" s="2" t="s">
        <v>1238</v>
      </c>
      <c r="B37" s="8">
        <v>4090</v>
      </c>
      <c r="C37" s="4"/>
      <c r="D37" s="4"/>
    </row>
    <row r="38" spans="1:4" ht="30">
      <c r="A38" s="2" t="s">
        <v>1239</v>
      </c>
      <c r="B38" s="8">
        <v>4399</v>
      </c>
      <c r="C38" s="4"/>
      <c r="D38" s="4"/>
    </row>
    <row r="39" spans="1:4" ht="30">
      <c r="A39" s="2" t="s">
        <v>1240</v>
      </c>
      <c r="B39" s="4">
        <v>70</v>
      </c>
      <c r="C39" s="4"/>
      <c r="D39" s="4"/>
    </row>
    <row r="40" spans="1:4">
      <c r="A40" s="2" t="s">
        <v>1241</v>
      </c>
      <c r="B40" s="8">
        <v>4099</v>
      </c>
      <c r="C40" s="4"/>
      <c r="D40" s="4"/>
    </row>
    <row r="41" spans="1:4" ht="30">
      <c r="A41" s="2" t="s">
        <v>1242</v>
      </c>
      <c r="B41" s="8">
        <v>4460</v>
      </c>
      <c r="C41" s="4"/>
      <c r="D41" s="4"/>
    </row>
    <row r="42" spans="1:4">
      <c r="A42" s="2" t="s">
        <v>1243</v>
      </c>
      <c r="B42" s="8">
        <v>8559</v>
      </c>
      <c r="C42" s="4"/>
      <c r="D42" s="4"/>
    </row>
    <row r="43" spans="1:4">
      <c r="A43" s="2" t="s">
        <v>1244</v>
      </c>
      <c r="B43" s="8">
        <v>1301</v>
      </c>
      <c r="C43" s="4"/>
      <c r="D43" s="4"/>
    </row>
    <row r="44" spans="1:4">
      <c r="A44" s="2" t="s">
        <v>560</v>
      </c>
      <c r="B44" s="5">
        <v>40704</v>
      </c>
      <c r="C44" s="4"/>
      <c r="D44" s="4"/>
    </row>
    <row r="45" spans="1:4">
      <c r="A45" s="2" t="s">
        <v>1248</v>
      </c>
      <c r="B45" s="4"/>
      <c r="C45" s="4"/>
      <c r="D45" s="4"/>
    </row>
    <row r="46" spans="1:4" ht="30">
      <c r="A46" s="3" t="s">
        <v>1237</v>
      </c>
      <c r="B46" s="4"/>
      <c r="C46" s="4"/>
      <c r="D46" s="4"/>
    </row>
    <row r="47" spans="1:4">
      <c r="A47" s="2" t="s">
        <v>554</v>
      </c>
      <c r="B47" s="4">
        <v>0</v>
      </c>
      <c r="C47" s="4"/>
      <c r="D47" s="4"/>
    </row>
    <row r="48" spans="1:4">
      <c r="A48" s="2" t="s">
        <v>1238</v>
      </c>
      <c r="B48" s="8">
        <v>2404</v>
      </c>
      <c r="C48" s="4"/>
      <c r="D48" s="4"/>
    </row>
    <row r="49" spans="1:4" ht="30">
      <c r="A49" s="2" t="s">
        <v>1239</v>
      </c>
      <c r="B49" s="8">
        <v>4361</v>
      </c>
      <c r="C49" s="4"/>
      <c r="D49" s="4"/>
    </row>
    <row r="50" spans="1:4" ht="30">
      <c r="A50" s="2" t="s">
        <v>1240</v>
      </c>
      <c r="B50" s="4">
        <v>341</v>
      </c>
      <c r="C50" s="4"/>
      <c r="D50" s="4"/>
    </row>
    <row r="51" spans="1:4">
      <c r="A51" s="2" t="s">
        <v>1241</v>
      </c>
      <c r="B51" s="8">
        <v>2427</v>
      </c>
      <c r="C51" s="4"/>
      <c r="D51" s="4"/>
    </row>
    <row r="52" spans="1:4" ht="30">
      <c r="A52" s="2" t="s">
        <v>1242</v>
      </c>
      <c r="B52" s="8">
        <v>4679</v>
      </c>
      <c r="C52" s="4"/>
      <c r="D52" s="4"/>
    </row>
    <row r="53" spans="1:4">
      <c r="A53" s="2" t="s">
        <v>1243</v>
      </c>
      <c r="B53" s="8">
        <v>7106</v>
      </c>
      <c r="C53" s="4"/>
      <c r="D53" s="4"/>
    </row>
    <row r="54" spans="1:4">
      <c r="A54" s="2" t="s">
        <v>1244</v>
      </c>
      <c r="B54" s="4">
        <v>820</v>
      </c>
      <c r="C54" s="4"/>
      <c r="D54" s="4"/>
    </row>
    <row r="55" spans="1:4">
      <c r="A55" s="2" t="s">
        <v>560</v>
      </c>
      <c r="B55" s="5">
        <v>40830</v>
      </c>
      <c r="C55" s="4"/>
      <c r="D55" s="4"/>
    </row>
    <row r="56" spans="1:4">
      <c r="A56" s="2" t="s">
        <v>1249</v>
      </c>
      <c r="B56" s="4"/>
      <c r="C56" s="4"/>
      <c r="D56" s="4"/>
    </row>
    <row r="57" spans="1:4" ht="30">
      <c r="A57" s="3" t="s">
        <v>1237</v>
      </c>
      <c r="B57" s="4"/>
      <c r="C57" s="4"/>
      <c r="D57" s="4"/>
    </row>
    <row r="58" spans="1:4">
      <c r="A58" s="2" t="s">
        <v>554</v>
      </c>
      <c r="B58" s="4">
        <v>0</v>
      </c>
      <c r="C58" s="4"/>
      <c r="D58" s="4"/>
    </row>
    <row r="59" spans="1:4">
      <c r="A59" s="2" t="s">
        <v>1238</v>
      </c>
      <c r="B59" s="8">
        <v>2670</v>
      </c>
      <c r="C59" s="4"/>
      <c r="D59" s="4"/>
    </row>
    <row r="60" spans="1:4" ht="30">
      <c r="A60" s="2" t="s">
        <v>1239</v>
      </c>
      <c r="B60" s="8">
        <v>5176</v>
      </c>
      <c r="C60" s="4"/>
      <c r="D60" s="4"/>
    </row>
    <row r="61" spans="1:4" ht="30">
      <c r="A61" s="2" t="s">
        <v>1240</v>
      </c>
      <c r="B61" s="4">
        <v>337</v>
      </c>
      <c r="C61" s="4"/>
      <c r="D61" s="4"/>
    </row>
    <row r="62" spans="1:4">
      <c r="A62" s="2" t="s">
        <v>1241</v>
      </c>
      <c r="B62" s="8">
        <v>2757</v>
      </c>
      <c r="C62" s="4"/>
      <c r="D62" s="4"/>
    </row>
    <row r="63" spans="1:4" ht="30">
      <c r="A63" s="2" t="s">
        <v>1242</v>
      </c>
      <c r="B63" s="8">
        <v>5426</v>
      </c>
      <c r="C63" s="4"/>
      <c r="D63" s="4"/>
    </row>
    <row r="64" spans="1:4">
      <c r="A64" s="2" t="s">
        <v>1243</v>
      </c>
      <c r="B64" s="8">
        <v>8183</v>
      </c>
      <c r="C64" s="4"/>
      <c r="D64" s="4"/>
    </row>
    <row r="65" spans="1:4">
      <c r="A65" s="2" t="s">
        <v>1244</v>
      </c>
      <c r="B65" s="8">
        <v>1059</v>
      </c>
      <c r="C65" s="4"/>
      <c r="D65" s="4"/>
    </row>
    <row r="66" spans="1:4">
      <c r="A66" s="2" t="s">
        <v>560</v>
      </c>
      <c r="B66" s="5">
        <v>40830</v>
      </c>
      <c r="C66" s="4"/>
      <c r="D66" s="4"/>
    </row>
    <row r="67" spans="1:4">
      <c r="A67" s="2" t="s">
        <v>1250</v>
      </c>
      <c r="B67" s="4"/>
      <c r="C67" s="4"/>
      <c r="D67" s="4"/>
    </row>
    <row r="68" spans="1:4" ht="30">
      <c r="A68" s="3" t="s">
        <v>1237</v>
      </c>
      <c r="B68" s="4"/>
      <c r="C68" s="4"/>
      <c r="D68" s="4"/>
    </row>
    <row r="69" spans="1:4">
      <c r="A69" s="2" t="s">
        <v>554</v>
      </c>
      <c r="B69" s="4">
        <v>0</v>
      </c>
      <c r="C69" s="4"/>
      <c r="D69" s="4"/>
    </row>
    <row r="70" spans="1:4">
      <c r="A70" s="2" t="s">
        <v>1238</v>
      </c>
      <c r="B70" s="8">
        <v>5447</v>
      </c>
      <c r="C70" s="4"/>
      <c r="D70" s="4"/>
    </row>
    <row r="71" spans="1:4" ht="30">
      <c r="A71" s="2" t="s">
        <v>1239</v>
      </c>
      <c r="B71" s="8">
        <v>10167</v>
      </c>
      <c r="C71" s="4"/>
      <c r="D71" s="4"/>
    </row>
    <row r="72" spans="1:4" ht="30">
      <c r="A72" s="2" t="s">
        <v>1240</v>
      </c>
      <c r="B72" s="4">
        <v>84</v>
      </c>
      <c r="C72" s="4"/>
      <c r="D72" s="4"/>
    </row>
    <row r="73" spans="1:4">
      <c r="A73" s="2" t="s">
        <v>1241</v>
      </c>
      <c r="B73" s="8">
        <v>5497</v>
      </c>
      <c r="C73" s="4"/>
      <c r="D73" s="4"/>
    </row>
    <row r="74" spans="1:4" ht="30">
      <c r="A74" s="2" t="s">
        <v>1242</v>
      </c>
      <c r="B74" s="8">
        <v>10201</v>
      </c>
      <c r="C74" s="4"/>
      <c r="D74" s="4"/>
    </row>
    <row r="75" spans="1:4">
      <c r="A75" s="2" t="s">
        <v>1243</v>
      </c>
      <c r="B75" s="8">
        <v>15698</v>
      </c>
      <c r="C75" s="4"/>
      <c r="D75" s="4"/>
    </row>
    <row r="76" spans="1:4">
      <c r="A76" s="2" t="s">
        <v>1244</v>
      </c>
      <c r="B76" s="8">
        <v>1984</v>
      </c>
      <c r="C76" s="4"/>
      <c r="D76" s="4"/>
    </row>
    <row r="77" spans="1:4">
      <c r="A77" s="2" t="s">
        <v>560</v>
      </c>
      <c r="B77" s="5">
        <v>40856</v>
      </c>
      <c r="C77" s="4"/>
      <c r="D77" s="4"/>
    </row>
    <row r="78" spans="1:4">
      <c r="A78" s="2" t="s">
        <v>1251</v>
      </c>
      <c r="B78" s="4"/>
      <c r="C78" s="4"/>
      <c r="D78" s="4"/>
    </row>
    <row r="79" spans="1:4" ht="30">
      <c r="A79" s="3" t="s">
        <v>1237</v>
      </c>
      <c r="B79" s="4"/>
      <c r="C79" s="4"/>
      <c r="D79" s="4"/>
    </row>
    <row r="80" spans="1:4">
      <c r="A80" s="2" t="s">
        <v>554</v>
      </c>
      <c r="B80" s="4">
        <v>0</v>
      </c>
      <c r="C80" s="4"/>
      <c r="D80" s="4"/>
    </row>
    <row r="81" spans="1:4">
      <c r="A81" s="2" t="s">
        <v>1238</v>
      </c>
      <c r="B81" s="8">
        <v>6569</v>
      </c>
      <c r="C81" s="4"/>
      <c r="D81" s="4"/>
    </row>
    <row r="82" spans="1:4" ht="30">
      <c r="A82" s="2" t="s">
        <v>1239</v>
      </c>
      <c r="B82" s="8">
        <v>6197</v>
      </c>
      <c r="C82" s="4"/>
      <c r="D82" s="4"/>
    </row>
    <row r="83" spans="1:4" ht="30">
      <c r="A83" s="2" t="s">
        <v>1240</v>
      </c>
      <c r="B83" s="4">
        <v>270</v>
      </c>
      <c r="C83" s="4"/>
      <c r="D83" s="4"/>
    </row>
    <row r="84" spans="1:4">
      <c r="A84" s="2" t="s">
        <v>1241</v>
      </c>
      <c r="B84" s="8">
        <v>6585</v>
      </c>
      <c r="C84" s="4"/>
      <c r="D84" s="4"/>
    </row>
    <row r="85" spans="1:4" ht="30">
      <c r="A85" s="2" t="s">
        <v>1242</v>
      </c>
      <c r="B85" s="8">
        <v>6451</v>
      </c>
      <c r="C85" s="4"/>
      <c r="D85" s="4"/>
    </row>
    <row r="86" spans="1:4">
      <c r="A86" s="2" t="s">
        <v>1243</v>
      </c>
      <c r="B86" s="8">
        <v>13036</v>
      </c>
      <c r="C86" s="4"/>
      <c r="D86" s="4"/>
    </row>
    <row r="87" spans="1:4">
      <c r="A87" s="2" t="s">
        <v>1244</v>
      </c>
      <c r="B87" s="8">
        <v>1429</v>
      </c>
      <c r="C87" s="4"/>
      <c r="D87" s="4"/>
    </row>
    <row r="88" spans="1:4">
      <c r="A88" s="2" t="s">
        <v>560</v>
      </c>
      <c r="B88" s="5">
        <v>40906</v>
      </c>
      <c r="C88" s="4"/>
      <c r="D88" s="4"/>
    </row>
    <row r="89" spans="1:4">
      <c r="A89" s="2" t="s">
        <v>1252</v>
      </c>
      <c r="B89" s="4"/>
      <c r="C89" s="4"/>
      <c r="D89" s="4"/>
    </row>
    <row r="90" spans="1:4" ht="30">
      <c r="A90" s="3" t="s">
        <v>1237</v>
      </c>
      <c r="B90" s="4"/>
      <c r="C90" s="4"/>
      <c r="D90" s="4"/>
    </row>
    <row r="91" spans="1:4">
      <c r="A91" s="2" t="s">
        <v>554</v>
      </c>
      <c r="B91" s="4">
        <v>0</v>
      </c>
      <c r="C91" s="4"/>
      <c r="D91" s="4"/>
    </row>
    <row r="92" spans="1:4">
      <c r="A92" s="2" t="s">
        <v>1238</v>
      </c>
      <c r="B92" s="8">
        <v>2016</v>
      </c>
      <c r="C92" s="4"/>
      <c r="D92" s="4"/>
    </row>
    <row r="93" spans="1:4" ht="30">
      <c r="A93" s="2" t="s">
        <v>1239</v>
      </c>
      <c r="B93" s="8">
        <v>3070</v>
      </c>
      <c r="C93" s="4"/>
      <c r="D93" s="4"/>
    </row>
    <row r="94" spans="1:4" ht="30">
      <c r="A94" s="2" t="s">
        <v>1240</v>
      </c>
      <c r="B94" s="4">
        <v>104</v>
      </c>
      <c r="C94" s="4"/>
      <c r="D94" s="4"/>
    </row>
    <row r="95" spans="1:4">
      <c r="A95" s="2" t="s">
        <v>1241</v>
      </c>
      <c r="B95" s="8">
        <v>2038</v>
      </c>
      <c r="C95" s="4"/>
      <c r="D95" s="4"/>
    </row>
    <row r="96" spans="1:4" ht="30">
      <c r="A96" s="2" t="s">
        <v>1242</v>
      </c>
      <c r="B96" s="8">
        <v>3152</v>
      </c>
      <c r="C96" s="4"/>
      <c r="D96" s="4"/>
    </row>
    <row r="97" spans="1:4">
      <c r="A97" s="2" t="s">
        <v>1243</v>
      </c>
      <c r="B97" s="8">
        <v>5190</v>
      </c>
      <c r="C97" s="4"/>
      <c r="D97" s="4"/>
    </row>
    <row r="98" spans="1:4">
      <c r="A98" s="2" t="s">
        <v>1244</v>
      </c>
      <c r="B98" s="4">
        <v>844</v>
      </c>
      <c r="C98" s="4"/>
      <c r="D98" s="4"/>
    </row>
    <row r="99" spans="1:4">
      <c r="A99" s="2" t="s">
        <v>560</v>
      </c>
      <c r="B99" s="5">
        <v>40962</v>
      </c>
      <c r="C99" s="4"/>
      <c r="D99" s="4"/>
    </row>
    <row r="100" spans="1:4">
      <c r="A100" s="2" t="s">
        <v>1253</v>
      </c>
      <c r="B100" s="4"/>
      <c r="C100" s="4"/>
      <c r="D100" s="4"/>
    </row>
    <row r="101" spans="1:4" ht="30">
      <c r="A101" s="3" t="s">
        <v>1237</v>
      </c>
      <c r="B101" s="4"/>
      <c r="C101" s="4"/>
      <c r="D101" s="4"/>
    </row>
    <row r="102" spans="1:4">
      <c r="A102" s="2" t="s">
        <v>554</v>
      </c>
      <c r="B102" s="4">
        <v>0</v>
      </c>
      <c r="C102" s="4"/>
      <c r="D102" s="4"/>
    </row>
    <row r="103" spans="1:4">
      <c r="A103" s="2" t="s">
        <v>1238</v>
      </c>
      <c r="B103" s="8">
        <v>2190</v>
      </c>
      <c r="C103" s="4"/>
      <c r="D103" s="4"/>
    </row>
    <row r="104" spans="1:4" ht="30">
      <c r="A104" s="2" t="s">
        <v>1239</v>
      </c>
      <c r="B104" s="8">
        <v>3499</v>
      </c>
      <c r="C104" s="4"/>
      <c r="D104" s="4"/>
    </row>
    <row r="105" spans="1:4" ht="30">
      <c r="A105" s="2" t="s">
        <v>1240</v>
      </c>
      <c r="B105" s="4">
        <v>49</v>
      </c>
      <c r="C105" s="4"/>
      <c r="D105" s="4"/>
    </row>
    <row r="106" spans="1:4">
      <c r="A106" s="2" t="s">
        <v>1241</v>
      </c>
      <c r="B106" s="8">
        <v>2197</v>
      </c>
      <c r="C106" s="4"/>
      <c r="D106" s="4"/>
    </row>
    <row r="107" spans="1:4" ht="30">
      <c r="A107" s="2" t="s">
        <v>1242</v>
      </c>
      <c r="B107" s="8">
        <v>3541</v>
      </c>
      <c r="C107" s="4"/>
      <c r="D107" s="4"/>
    </row>
    <row r="108" spans="1:4">
      <c r="A108" s="2" t="s">
        <v>1243</v>
      </c>
      <c r="B108" s="8">
        <v>5738</v>
      </c>
      <c r="C108" s="4"/>
      <c r="D108" s="4"/>
    </row>
    <row r="109" spans="1:4">
      <c r="A109" s="2" t="s">
        <v>1244</v>
      </c>
      <c r="B109" s="4">
        <v>980</v>
      </c>
      <c r="C109" s="4"/>
      <c r="D109" s="4"/>
    </row>
    <row r="110" spans="1:4">
      <c r="A110" s="2" t="s">
        <v>560</v>
      </c>
      <c r="B110" s="5">
        <v>40962</v>
      </c>
      <c r="C110" s="4"/>
      <c r="D110" s="4"/>
    </row>
    <row r="111" spans="1:4">
      <c r="A111" s="2" t="s">
        <v>1254</v>
      </c>
      <c r="B111" s="4"/>
      <c r="C111" s="4"/>
      <c r="D111" s="4"/>
    </row>
    <row r="112" spans="1:4" ht="30">
      <c r="A112" s="3" t="s">
        <v>1237</v>
      </c>
      <c r="B112" s="4"/>
      <c r="C112" s="4"/>
      <c r="D112" s="4"/>
    </row>
    <row r="113" spans="1:4">
      <c r="A113" s="2" t="s">
        <v>554</v>
      </c>
      <c r="B113" s="4">
        <v>0</v>
      </c>
      <c r="C113" s="4"/>
      <c r="D113" s="4"/>
    </row>
    <row r="114" spans="1:4">
      <c r="A114" s="2" t="s">
        <v>1238</v>
      </c>
      <c r="B114" s="8">
        <v>5202</v>
      </c>
      <c r="C114" s="4"/>
      <c r="D114" s="4"/>
    </row>
    <row r="115" spans="1:4" ht="30">
      <c r="A115" s="2" t="s">
        <v>1239</v>
      </c>
      <c r="B115" s="8">
        <v>6095</v>
      </c>
      <c r="C115" s="4"/>
      <c r="D115" s="4"/>
    </row>
    <row r="116" spans="1:4" ht="30">
      <c r="A116" s="2" t="s">
        <v>1240</v>
      </c>
      <c r="B116" s="4">
        <v>187</v>
      </c>
      <c r="C116" s="4"/>
      <c r="D116" s="4"/>
    </row>
    <row r="117" spans="1:4">
      <c r="A117" s="2" t="s">
        <v>1241</v>
      </c>
      <c r="B117" s="8">
        <v>5232</v>
      </c>
      <c r="C117" s="4"/>
      <c r="D117" s="4"/>
    </row>
    <row r="118" spans="1:4" ht="30">
      <c r="A118" s="2" t="s">
        <v>1242</v>
      </c>
      <c r="B118" s="8">
        <v>6252</v>
      </c>
      <c r="C118" s="4"/>
      <c r="D118" s="4"/>
    </row>
    <row r="119" spans="1:4">
      <c r="A119" s="2" t="s">
        <v>1243</v>
      </c>
      <c r="B119" s="8">
        <v>11484</v>
      </c>
      <c r="C119" s="4"/>
      <c r="D119" s="4"/>
    </row>
    <row r="120" spans="1:4">
      <c r="A120" s="2" t="s">
        <v>1244</v>
      </c>
      <c r="B120" s="8">
        <v>1482</v>
      </c>
      <c r="C120" s="4"/>
      <c r="D120" s="4"/>
    </row>
    <row r="121" spans="1:4">
      <c r="A121" s="2" t="s">
        <v>560</v>
      </c>
      <c r="B121" s="5">
        <v>41026</v>
      </c>
      <c r="C121" s="4"/>
      <c r="D121" s="4"/>
    </row>
    <row r="122" spans="1:4" ht="30">
      <c r="A122" s="2" t="s">
        <v>1255</v>
      </c>
      <c r="B122" s="4"/>
      <c r="C122" s="4"/>
      <c r="D122" s="4"/>
    </row>
    <row r="123" spans="1:4" ht="30">
      <c r="A123" s="3" t="s">
        <v>1237</v>
      </c>
      <c r="B123" s="4"/>
      <c r="C123" s="4"/>
      <c r="D123" s="4"/>
    </row>
    <row r="124" spans="1:4">
      <c r="A124" s="2" t="s">
        <v>554</v>
      </c>
      <c r="B124" s="4">
        <v>0</v>
      </c>
      <c r="C124" s="4"/>
      <c r="D124" s="4"/>
    </row>
    <row r="125" spans="1:4">
      <c r="A125" s="2" t="s">
        <v>1238</v>
      </c>
      <c r="B125" s="8">
        <v>4093</v>
      </c>
      <c r="C125" s="4"/>
      <c r="D125" s="4"/>
    </row>
    <row r="126" spans="1:4" ht="30">
      <c r="A126" s="2" t="s">
        <v>1239</v>
      </c>
      <c r="B126" s="8">
        <v>4185</v>
      </c>
      <c r="C126" s="4"/>
      <c r="D126" s="4"/>
    </row>
    <row r="127" spans="1:4" ht="30">
      <c r="A127" s="2" t="s">
        <v>1240</v>
      </c>
      <c r="B127" s="4">
        <v>213</v>
      </c>
      <c r="C127" s="4"/>
      <c r="D127" s="4"/>
    </row>
    <row r="128" spans="1:4">
      <c r="A128" s="2" t="s">
        <v>1241</v>
      </c>
      <c r="B128" s="8">
        <v>4133</v>
      </c>
      <c r="C128" s="4"/>
      <c r="D128" s="4"/>
    </row>
    <row r="129" spans="1:4" ht="30">
      <c r="A129" s="2" t="s">
        <v>1242</v>
      </c>
      <c r="B129" s="8">
        <v>4358</v>
      </c>
      <c r="C129" s="4"/>
      <c r="D129" s="4"/>
    </row>
    <row r="130" spans="1:4">
      <c r="A130" s="2" t="s">
        <v>1243</v>
      </c>
      <c r="B130" s="8">
        <v>8491</v>
      </c>
      <c r="C130" s="4"/>
      <c r="D130" s="4"/>
    </row>
    <row r="131" spans="1:4">
      <c r="A131" s="2" t="s">
        <v>1244</v>
      </c>
      <c r="B131" s="8">
        <v>1048</v>
      </c>
      <c r="C131" s="4"/>
      <c r="D131" s="4"/>
    </row>
    <row r="132" spans="1:4">
      <c r="A132" s="2" t="s">
        <v>560</v>
      </c>
      <c r="B132" s="5">
        <v>41038</v>
      </c>
      <c r="C132" s="4"/>
      <c r="D132" s="4"/>
    </row>
    <row r="133" spans="1:4">
      <c r="A133" s="2" t="s">
        <v>1256</v>
      </c>
      <c r="B133" s="4"/>
      <c r="C133" s="4"/>
      <c r="D133" s="4"/>
    </row>
    <row r="134" spans="1:4" ht="30">
      <c r="A134" s="3" t="s">
        <v>1237</v>
      </c>
      <c r="B134" s="4"/>
      <c r="C134" s="4"/>
      <c r="D134" s="4"/>
    </row>
    <row r="135" spans="1:4">
      <c r="A135" s="2" t="s">
        <v>554</v>
      </c>
      <c r="B135" s="4">
        <v>0</v>
      </c>
      <c r="C135" s="4"/>
      <c r="D135" s="4"/>
    </row>
    <row r="136" spans="1:4">
      <c r="A136" s="2" t="s">
        <v>1238</v>
      </c>
      <c r="B136" s="8">
        <v>3867</v>
      </c>
      <c r="C136" s="4"/>
      <c r="D136" s="4"/>
    </row>
    <row r="137" spans="1:4" ht="30">
      <c r="A137" s="2" t="s">
        <v>1239</v>
      </c>
      <c r="B137" s="8">
        <v>1329</v>
      </c>
      <c r="C137" s="4"/>
      <c r="D137" s="4"/>
    </row>
    <row r="138" spans="1:4" ht="30">
      <c r="A138" s="2" t="s">
        <v>1240</v>
      </c>
      <c r="B138" s="4">
        <v>159</v>
      </c>
      <c r="C138" s="4"/>
      <c r="D138" s="4"/>
    </row>
    <row r="139" spans="1:4">
      <c r="A139" s="2" t="s">
        <v>1241</v>
      </c>
      <c r="B139" s="8">
        <v>3907</v>
      </c>
      <c r="C139" s="4"/>
      <c r="D139" s="4"/>
    </row>
    <row r="140" spans="1:4" ht="30">
      <c r="A140" s="2" t="s">
        <v>1242</v>
      </c>
      <c r="B140" s="8">
        <v>1448</v>
      </c>
      <c r="C140" s="4"/>
      <c r="D140" s="4"/>
    </row>
    <row r="141" spans="1:4">
      <c r="A141" s="2" t="s">
        <v>1243</v>
      </c>
      <c r="B141" s="8">
        <v>5355</v>
      </c>
      <c r="C141" s="4"/>
      <c r="D141" s="4"/>
    </row>
    <row r="142" spans="1:4">
      <c r="A142" s="2" t="s">
        <v>1244</v>
      </c>
      <c r="B142" s="4">
        <v>392</v>
      </c>
      <c r="C142" s="4"/>
      <c r="D142" s="4"/>
    </row>
    <row r="143" spans="1:4">
      <c r="A143" s="2" t="s">
        <v>560</v>
      </c>
      <c r="B143" s="5">
        <v>41038</v>
      </c>
      <c r="C143" s="4"/>
      <c r="D143" s="4"/>
    </row>
    <row r="144" spans="1:4">
      <c r="A144" s="2" t="s">
        <v>1257</v>
      </c>
      <c r="B144" s="4"/>
      <c r="C144" s="4"/>
      <c r="D144" s="4"/>
    </row>
    <row r="145" spans="1:4" ht="30">
      <c r="A145" s="3" t="s">
        <v>1237</v>
      </c>
      <c r="B145" s="4"/>
      <c r="C145" s="4"/>
      <c r="D145" s="4"/>
    </row>
    <row r="146" spans="1:4">
      <c r="A146" s="2" t="s">
        <v>554</v>
      </c>
      <c r="B146" s="4">
        <v>0</v>
      </c>
      <c r="C146" s="4"/>
      <c r="D146" s="4"/>
    </row>
    <row r="147" spans="1:4">
      <c r="A147" s="2" t="s">
        <v>1238</v>
      </c>
      <c r="B147" s="8">
        <v>7049</v>
      </c>
      <c r="C147" s="4"/>
      <c r="D147" s="4"/>
    </row>
    <row r="148" spans="1:4" ht="30">
      <c r="A148" s="2" t="s">
        <v>1239</v>
      </c>
      <c r="B148" s="8">
        <v>5618</v>
      </c>
      <c r="C148" s="4"/>
      <c r="D148" s="4"/>
    </row>
    <row r="149" spans="1:4" ht="30">
      <c r="A149" s="2" t="s">
        <v>1240</v>
      </c>
      <c r="B149" s="4">
        <v>197</v>
      </c>
      <c r="C149" s="4"/>
      <c r="D149" s="4"/>
    </row>
    <row r="150" spans="1:4">
      <c r="A150" s="2" t="s">
        <v>1241</v>
      </c>
      <c r="B150" s="8">
        <v>7058</v>
      </c>
      <c r="C150" s="4"/>
      <c r="D150" s="4"/>
    </row>
    <row r="151" spans="1:4" ht="30">
      <c r="A151" s="2" t="s">
        <v>1242</v>
      </c>
      <c r="B151" s="8">
        <v>5806</v>
      </c>
      <c r="C151" s="4"/>
      <c r="D151" s="4"/>
    </row>
    <row r="152" spans="1:4">
      <c r="A152" s="2" t="s">
        <v>1243</v>
      </c>
      <c r="B152" s="8">
        <v>12864</v>
      </c>
      <c r="C152" s="4"/>
      <c r="D152" s="4"/>
    </row>
    <row r="153" spans="1:4">
      <c r="A153" s="2" t="s">
        <v>1244</v>
      </c>
      <c r="B153" s="8">
        <v>1289</v>
      </c>
      <c r="C153" s="4"/>
      <c r="D153" s="4"/>
    </row>
    <row r="154" spans="1:4">
      <c r="A154" s="2" t="s">
        <v>560</v>
      </c>
      <c r="B154" s="5">
        <v>41064</v>
      </c>
      <c r="C154" s="4"/>
      <c r="D154" s="4"/>
    </row>
    <row r="155" spans="1:4">
      <c r="A155" s="2" t="s">
        <v>1258</v>
      </c>
      <c r="B155" s="4"/>
      <c r="C155" s="4"/>
      <c r="D155" s="4"/>
    </row>
    <row r="156" spans="1:4" ht="30">
      <c r="A156" s="3" t="s">
        <v>1237</v>
      </c>
      <c r="B156" s="4"/>
      <c r="C156" s="4"/>
      <c r="D156" s="4"/>
    </row>
    <row r="157" spans="1:4">
      <c r="A157" s="2" t="s">
        <v>554</v>
      </c>
      <c r="B157" s="8">
        <v>6339</v>
      </c>
      <c r="C157" s="4"/>
      <c r="D157" s="4"/>
    </row>
    <row r="158" spans="1:4">
      <c r="A158" s="2" t="s">
        <v>1238</v>
      </c>
      <c r="B158" s="8">
        <v>2844</v>
      </c>
      <c r="C158" s="4"/>
      <c r="D158" s="4"/>
    </row>
    <row r="159" spans="1:4" ht="30">
      <c r="A159" s="2" t="s">
        <v>1239</v>
      </c>
      <c r="B159" s="8">
        <v>7210</v>
      </c>
      <c r="C159" s="4"/>
      <c r="D159" s="4"/>
    </row>
    <row r="160" spans="1:4" ht="30">
      <c r="A160" s="2" t="s">
        <v>1240</v>
      </c>
      <c r="B160" s="4">
        <v>266</v>
      </c>
      <c r="C160" s="4"/>
      <c r="D160" s="4"/>
    </row>
    <row r="161" spans="1:4">
      <c r="A161" s="2" t="s">
        <v>1241</v>
      </c>
      <c r="B161" s="8">
        <v>2926</v>
      </c>
      <c r="C161" s="4"/>
      <c r="D161" s="4"/>
    </row>
    <row r="162" spans="1:4" ht="30">
      <c r="A162" s="2" t="s">
        <v>1242</v>
      </c>
      <c r="B162" s="8">
        <v>7394</v>
      </c>
      <c r="C162" s="4"/>
      <c r="D162" s="4"/>
    </row>
    <row r="163" spans="1:4">
      <c r="A163" s="2" t="s">
        <v>1243</v>
      </c>
      <c r="B163" s="8">
        <v>10320</v>
      </c>
      <c r="C163" s="4"/>
      <c r="D163" s="4"/>
    </row>
    <row r="164" spans="1:4">
      <c r="A164" s="2" t="s">
        <v>1244</v>
      </c>
      <c r="B164" s="8">
        <v>1530</v>
      </c>
      <c r="C164" s="4"/>
      <c r="D164" s="4"/>
    </row>
    <row r="165" spans="1:4">
      <c r="A165" s="2" t="s">
        <v>560</v>
      </c>
      <c r="B165" s="5">
        <v>41079</v>
      </c>
      <c r="C165" s="4"/>
      <c r="D165" s="4"/>
    </row>
    <row r="166" spans="1:4">
      <c r="A166" s="2" t="s">
        <v>1259</v>
      </c>
      <c r="B166" s="4"/>
      <c r="C166" s="4"/>
      <c r="D166" s="4"/>
    </row>
    <row r="167" spans="1:4" ht="30">
      <c r="A167" s="3" t="s">
        <v>1237</v>
      </c>
      <c r="B167" s="4"/>
      <c r="C167" s="4"/>
      <c r="D167" s="4"/>
    </row>
    <row r="168" spans="1:4">
      <c r="A168" s="2" t="s">
        <v>554</v>
      </c>
      <c r="B168" s="4">
        <v>0</v>
      </c>
      <c r="C168" s="4"/>
      <c r="D168" s="4"/>
    </row>
    <row r="169" spans="1:4">
      <c r="A169" s="2" t="s">
        <v>1238</v>
      </c>
      <c r="B169" s="8">
        <v>6106</v>
      </c>
      <c r="C169" s="4"/>
      <c r="D169" s="4"/>
    </row>
    <row r="170" spans="1:4" ht="30">
      <c r="A170" s="2" t="s">
        <v>1239</v>
      </c>
      <c r="B170" s="8">
        <v>8025</v>
      </c>
      <c r="C170" s="4"/>
      <c r="D170" s="4"/>
    </row>
    <row r="171" spans="1:4" ht="30">
      <c r="A171" s="2" t="s">
        <v>1240</v>
      </c>
      <c r="B171" s="4">
        <v>162</v>
      </c>
      <c r="C171" s="4"/>
      <c r="D171" s="4"/>
    </row>
    <row r="172" spans="1:4">
      <c r="A172" s="2" t="s">
        <v>1241</v>
      </c>
      <c r="B172" s="8">
        <v>6123</v>
      </c>
      <c r="C172" s="4"/>
      <c r="D172" s="4"/>
    </row>
    <row r="173" spans="1:4" ht="30">
      <c r="A173" s="2" t="s">
        <v>1242</v>
      </c>
      <c r="B173" s="8">
        <v>8170</v>
      </c>
      <c r="C173" s="4"/>
      <c r="D173" s="4"/>
    </row>
    <row r="174" spans="1:4">
      <c r="A174" s="2" t="s">
        <v>1243</v>
      </c>
      <c r="B174" s="8">
        <v>14293</v>
      </c>
      <c r="C174" s="4"/>
      <c r="D174" s="4"/>
    </row>
    <row r="175" spans="1:4">
      <c r="A175" s="2" t="s">
        <v>1244</v>
      </c>
      <c r="B175" s="8">
        <v>1529</v>
      </c>
      <c r="C175" s="4"/>
      <c r="D175" s="4"/>
    </row>
    <row r="176" spans="1:4">
      <c r="A176" s="2" t="s">
        <v>560</v>
      </c>
      <c r="B176" s="5">
        <v>41095</v>
      </c>
      <c r="C176" s="4"/>
      <c r="D176" s="4"/>
    </row>
    <row r="177" spans="1:4">
      <c r="A177" s="2" t="s">
        <v>1260</v>
      </c>
      <c r="B177" s="4"/>
      <c r="C177" s="4"/>
      <c r="D177" s="4"/>
    </row>
    <row r="178" spans="1:4" ht="30">
      <c r="A178" s="3" t="s">
        <v>1237</v>
      </c>
      <c r="B178" s="4"/>
      <c r="C178" s="4"/>
      <c r="D178" s="4"/>
    </row>
    <row r="179" spans="1:4">
      <c r="A179" s="2" t="s">
        <v>554</v>
      </c>
      <c r="B179" s="4">
        <v>0</v>
      </c>
      <c r="C179" s="4"/>
      <c r="D179" s="4"/>
    </row>
    <row r="180" spans="1:4">
      <c r="A180" s="2" t="s">
        <v>1238</v>
      </c>
      <c r="B180" s="8">
        <v>1430</v>
      </c>
      <c r="C180" s="4"/>
      <c r="D180" s="4"/>
    </row>
    <row r="181" spans="1:4" ht="30">
      <c r="A181" s="2" t="s">
        <v>1239</v>
      </c>
      <c r="B181" s="8">
        <v>3802</v>
      </c>
      <c r="C181" s="4"/>
      <c r="D181" s="4"/>
    </row>
    <row r="182" spans="1:4" ht="30">
      <c r="A182" s="2" t="s">
        <v>1240</v>
      </c>
      <c r="B182" s="4">
        <v>399</v>
      </c>
      <c r="C182" s="4"/>
      <c r="D182" s="4"/>
    </row>
    <row r="183" spans="1:4">
      <c r="A183" s="2" t="s">
        <v>1241</v>
      </c>
      <c r="B183" s="8">
        <v>1556</v>
      </c>
      <c r="C183" s="4"/>
      <c r="D183" s="4"/>
    </row>
    <row r="184" spans="1:4" ht="30">
      <c r="A184" s="2" t="s">
        <v>1242</v>
      </c>
      <c r="B184" s="8">
        <v>4075</v>
      </c>
      <c r="C184" s="4"/>
      <c r="D184" s="4"/>
    </row>
    <row r="185" spans="1:4">
      <c r="A185" s="2" t="s">
        <v>1243</v>
      </c>
      <c r="B185" s="8">
        <v>5631</v>
      </c>
      <c r="C185" s="4"/>
      <c r="D185" s="4"/>
    </row>
    <row r="186" spans="1:4">
      <c r="A186" s="2" t="s">
        <v>1244</v>
      </c>
      <c r="B186" s="4">
        <v>737</v>
      </c>
      <c r="C186" s="4"/>
      <c r="D186" s="4"/>
    </row>
    <row r="187" spans="1:4">
      <c r="A187" s="2" t="s">
        <v>560</v>
      </c>
      <c r="B187" s="5">
        <v>41123</v>
      </c>
      <c r="C187" s="4"/>
      <c r="D187" s="4"/>
    </row>
    <row r="188" spans="1:4">
      <c r="A188" s="2" t="s">
        <v>1261</v>
      </c>
      <c r="B188" s="4"/>
      <c r="C188" s="4"/>
      <c r="D188" s="4"/>
    </row>
    <row r="189" spans="1:4" ht="30">
      <c r="A189" s="3" t="s">
        <v>1237</v>
      </c>
      <c r="B189" s="4"/>
      <c r="C189" s="4"/>
      <c r="D189" s="4"/>
    </row>
    <row r="190" spans="1:4">
      <c r="A190" s="2" t="s">
        <v>554</v>
      </c>
      <c r="B190" s="8">
        <v>6689</v>
      </c>
      <c r="C190" s="4"/>
      <c r="D190" s="4"/>
    </row>
    <row r="191" spans="1:4">
      <c r="A191" s="2" t="s">
        <v>1238</v>
      </c>
      <c r="B191" s="8">
        <v>4979</v>
      </c>
      <c r="C191" s="4"/>
      <c r="D191" s="4"/>
    </row>
    <row r="192" spans="1:4" ht="30">
      <c r="A192" s="2" t="s">
        <v>1239</v>
      </c>
      <c r="B192" s="8">
        <v>7169</v>
      </c>
      <c r="C192" s="4"/>
      <c r="D192" s="4"/>
    </row>
    <row r="193" spans="1:4" ht="30">
      <c r="A193" s="2" t="s">
        <v>1240</v>
      </c>
      <c r="B193" s="4">
        <v>358</v>
      </c>
      <c r="C193" s="4"/>
      <c r="D193" s="4"/>
    </row>
    <row r="194" spans="1:4">
      <c r="A194" s="2" t="s">
        <v>1241</v>
      </c>
      <c r="B194" s="8">
        <v>5214</v>
      </c>
      <c r="C194" s="4"/>
      <c r="D194" s="4"/>
    </row>
    <row r="195" spans="1:4" ht="30">
      <c r="A195" s="2" t="s">
        <v>1242</v>
      </c>
      <c r="B195" s="8">
        <v>7292</v>
      </c>
      <c r="C195" s="4"/>
      <c r="D195" s="4"/>
    </row>
    <row r="196" spans="1:4">
      <c r="A196" s="2" t="s">
        <v>1243</v>
      </c>
      <c r="B196" s="8">
        <v>12506</v>
      </c>
      <c r="C196" s="4"/>
      <c r="D196" s="4"/>
    </row>
    <row r="197" spans="1:4">
      <c r="A197" s="2" t="s">
        <v>1244</v>
      </c>
      <c r="B197" s="8">
        <v>1138</v>
      </c>
      <c r="C197" s="4"/>
      <c r="D197" s="4"/>
    </row>
    <row r="198" spans="1:4">
      <c r="A198" s="2" t="s">
        <v>560</v>
      </c>
      <c r="B198" s="5">
        <v>41134</v>
      </c>
      <c r="C198" s="4"/>
      <c r="D198" s="4"/>
    </row>
    <row r="199" spans="1:4">
      <c r="A199" s="2" t="s">
        <v>1262</v>
      </c>
      <c r="B199" s="4"/>
      <c r="C199" s="4"/>
      <c r="D199" s="4"/>
    </row>
    <row r="200" spans="1:4" ht="30">
      <c r="A200" s="3" t="s">
        <v>1237</v>
      </c>
      <c r="B200" s="4"/>
      <c r="C200" s="4"/>
      <c r="D200" s="4"/>
    </row>
    <row r="201" spans="1:4">
      <c r="A201" s="2" t="s">
        <v>554</v>
      </c>
      <c r="B201" s="4">
        <v>0</v>
      </c>
      <c r="C201" s="4"/>
      <c r="D201" s="4"/>
    </row>
    <row r="202" spans="1:4">
      <c r="A202" s="2" t="s">
        <v>1238</v>
      </c>
      <c r="B202" s="8">
        <v>7157</v>
      </c>
      <c r="C202" s="4"/>
      <c r="D202" s="4"/>
    </row>
    <row r="203" spans="1:4" ht="30">
      <c r="A203" s="2" t="s">
        <v>1239</v>
      </c>
      <c r="B203" s="8">
        <v>11244</v>
      </c>
      <c r="C203" s="4"/>
      <c r="D203" s="4"/>
    </row>
    <row r="204" spans="1:4" ht="30">
      <c r="A204" s="2" t="s">
        <v>1240</v>
      </c>
      <c r="B204" s="4">
        <v>415</v>
      </c>
      <c r="C204" s="4"/>
      <c r="D204" s="4"/>
    </row>
    <row r="205" spans="1:4">
      <c r="A205" s="2" t="s">
        <v>1241</v>
      </c>
      <c r="B205" s="8">
        <v>7262</v>
      </c>
      <c r="C205" s="4"/>
      <c r="D205" s="4"/>
    </row>
    <row r="206" spans="1:4" ht="30">
      <c r="A206" s="2" t="s">
        <v>1242</v>
      </c>
      <c r="B206" s="8">
        <v>11554</v>
      </c>
      <c r="C206" s="4"/>
      <c r="D206" s="4"/>
    </row>
    <row r="207" spans="1:4">
      <c r="A207" s="2" t="s">
        <v>1243</v>
      </c>
      <c r="B207" s="8">
        <v>18816</v>
      </c>
      <c r="C207" s="4"/>
      <c r="D207" s="4"/>
    </row>
    <row r="208" spans="1:4">
      <c r="A208" s="2" t="s">
        <v>1244</v>
      </c>
      <c r="B208" s="8">
        <v>1716</v>
      </c>
      <c r="C208" s="4"/>
      <c r="D208" s="4"/>
    </row>
    <row r="209" spans="1:4">
      <c r="A209" s="2" t="s">
        <v>560</v>
      </c>
      <c r="B209" s="5">
        <v>41151</v>
      </c>
      <c r="C209" s="4"/>
      <c r="D209" s="4"/>
    </row>
    <row r="210" spans="1:4">
      <c r="A210" s="2" t="s">
        <v>1263</v>
      </c>
      <c r="B210" s="4"/>
      <c r="C210" s="4"/>
      <c r="D210" s="4"/>
    </row>
    <row r="211" spans="1:4" ht="30">
      <c r="A211" s="3" t="s">
        <v>1237</v>
      </c>
      <c r="B211" s="4"/>
      <c r="C211" s="4"/>
      <c r="D211" s="4"/>
    </row>
    <row r="212" spans="1:4">
      <c r="A212" s="2" t="s">
        <v>554</v>
      </c>
      <c r="B212" s="8">
        <v>9606</v>
      </c>
      <c r="C212" s="4"/>
      <c r="D212" s="4"/>
    </row>
    <row r="213" spans="1:4">
      <c r="A213" s="2" t="s">
        <v>1238</v>
      </c>
      <c r="B213" s="8">
        <v>5671</v>
      </c>
      <c r="C213" s="4"/>
      <c r="D213" s="4"/>
    </row>
    <row r="214" spans="1:4" ht="30">
      <c r="A214" s="2" t="s">
        <v>1239</v>
      </c>
      <c r="B214" s="8">
        <v>5632</v>
      </c>
      <c r="C214" s="4"/>
      <c r="D214" s="4"/>
    </row>
    <row r="215" spans="1:4" ht="30">
      <c r="A215" s="2" t="s">
        <v>1240</v>
      </c>
      <c r="B215" s="4">
        <v>109</v>
      </c>
      <c r="C215" s="4"/>
      <c r="D215" s="4"/>
    </row>
    <row r="216" spans="1:4">
      <c r="A216" s="2" t="s">
        <v>1241</v>
      </c>
      <c r="B216" s="8">
        <v>5695</v>
      </c>
      <c r="C216" s="4"/>
      <c r="D216" s="4"/>
    </row>
    <row r="217" spans="1:4" ht="30">
      <c r="A217" s="2" t="s">
        <v>1242</v>
      </c>
      <c r="B217" s="8">
        <v>5717</v>
      </c>
      <c r="C217" s="4"/>
      <c r="D217" s="4"/>
    </row>
    <row r="218" spans="1:4">
      <c r="A218" s="2" t="s">
        <v>1243</v>
      </c>
      <c r="B218" s="8">
        <v>11412</v>
      </c>
      <c r="C218" s="4"/>
      <c r="D218" s="4"/>
    </row>
    <row r="219" spans="1:4">
      <c r="A219" s="2" t="s">
        <v>1244</v>
      </c>
      <c r="B219" s="4">
        <v>776</v>
      </c>
      <c r="C219" s="4"/>
      <c r="D219" s="4"/>
    </row>
    <row r="220" spans="1:4">
      <c r="A220" s="2" t="s">
        <v>560</v>
      </c>
      <c r="B220" s="5">
        <v>41151</v>
      </c>
      <c r="C220" s="4"/>
      <c r="D220" s="4"/>
    </row>
    <row r="221" spans="1:4">
      <c r="A221" s="2" t="s">
        <v>1264</v>
      </c>
      <c r="B221" s="4"/>
      <c r="C221" s="4"/>
      <c r="D221" s="4"/>
    </row>
    <row r="222" spans="1:4" ht="30">
      <c r="A222" s="3" t="s">
        <v>1237</v>
      </c>
      <c r="B222" s="4"/>
      <c r="C222" s="4"/>
      <c r="D222" s="4"/>
    </row>
    <row r="223" spans="1:4">
      <c r="A223" s="2" t="s">
        <v>554</v>
      </c>
      <c r="B223" s="4">
        <v>0</v>
      </c>
      <c r="C223" s="4"/>
      <c r="D223" s="4"/>
    </row>
    <row r="224" spans="1:4">
      <c r="A224" s="2" t="s">
        <v>1238</v>
      </c>
      <c r="B224" s="8">
        <v>7068</v>
      </c>
      <c r="C224" s="4"/>
      <c r="D224" s="4"/>
    </row>
    <row r="225" spans="1:4" ht="30">
      <c r="A225" s="2" t="s">
        <v>1239</v>
      </c>
      <c r="B225" s="8">
        <v>13737</v>
      </c>
      <c r="C225" s="4"/>
      <c r="D225" s="4"/>
    </row>
    <row r="226" spans="1:4" ht="30">
      <c r="A226" s="2" t="s">
        <v>1240</v>
      </c>
      <c r="B226" s="4">
        <v>150</v>
      </c>
      <c r="C226" s="4"/>
      <c r="D226" s="4"/>
    </row>
    <row r="227" spans="1:4">
      <c r="A227" s="2" t="s">
        <v>1241</v>
      </c>
      <c r="B227" s="8">
        <v>7118</v>
      </c>
      <c r="C227" s="4"/>
      <c r="D227" s="4"/>
    </row>
    <row r="228" spans="1:4" ht="30">
      <c r="A228" s="2" t="s">
        <v>1242</v>
      </c>
      <c r="B228" s="8">
        <v>13837</v>
      </c>
      <c r="C228" s="4"/>
      <c r="D228" s="4"/>
    </row>
    <row r="229" spans="1:4">
      <c r="A229" s="2" t="s">
        <v>1243</v>
      </c>
      <c r="B229" s="8">
        <v>20955</v>
      </c>
      <c r="C229" s="4"/>
      <c r="D229" s="4"/>
    </row>
    <row r="230" spans="1:4">
      <c r="A230" s="2" t="s">
        <v>1244</v>
      </c>
      <c r="B230" s="8">
        <v>1664</v>
      </c>
      <c r="C230" s="4"/>
      <c r="D230" s="4"/>
    </row>
    <row r="231" spans="1:4">
      <c r="A231" s="2" t="s">
        <v>560</v>
      </c>
      <c r="B231" s="5">
        <v>41158</v>
      </c>
      <c r="C231" s="4"/>
      <c r="D231" s="4"/>
    </row>
    <row r="232" spans="1:4">
      <c r="A232" s="2" t="s">
        <v>1265</v>
      </c>
      <c r="B232" s="4"/>
      <c r="C232" s="4"/>
      <c r="D232" s="4"/>
    </row>
    <row r="233" spans="1:4" ht="30">
      <c r="A233" s="3" t="s">
        <v>1237</v>
      </c>
      <c r="B233" s="4"/>
      <c r="C233" s="4"/>
      <c r="D233" s="4"/>
    </row>
    <row r="234" spans="1:4">
      <c r="A234" s="2" t="s">
        <v>554</v>
      </c>
      <c r="B234" s="4">
        <v>0</v>
      </c>
      <c r="C234" s="4"/>
      <c r="D234" s="4"/>
    </row>
    <row r="235" spans="1:4">
      <c r="A235" s="2" t="s">
        <v>1238</v>
      </c>
      <c r="B235" s="8">
        <v>3248</v>
      </c>
      <c r="C235" s="4"/>
      <c r="D235" s="4"/>
    </row>
    <row r="236" spans="1:4" ht="30">
      <c r="A236" s="2" t="s">
        <v>1239</v>
      </c>
      <c r="B236" s="8">
        <v>6605</v>
      </c>
      <c r="C236" s="4"/>
      <c r="D236" s="4"/>
    </row>
    <row r="237" spans="1:4" ht="30">
      <c r="A237" s="2" t="s">
        <v>1240</v>
      </c>
      <c r="B237" s="4">
        <v>46</v>
      </c>
      <c r="C237" s="4"/>
      <c r="D237" s="4"/>
    </row>
    <row r="238" spans="1:4">
      <c r="A238" s="2" t="s">
        <v>1241</v>
      </c>
      <c r="B238" s="8">
        <v>3260</v>
      </c>
      <c r="C238" s="4"/>
      <c r="D238" s="4"/>
    </row>
    <row r="239" spans="1:4" ht="30">
      <c r="A239" s="2" t="s">
        <v>1242</v>
      </c>
      <c r="B239" s="8">
        <v>6639</v>
      </c>
      <c r="C239" s="4"/>
      <c r="D239" s="4"/>
    </row>
    <row r="240" spans="1:4">
      <c r="A240" s="2" t="s">
        <v>1243</v>
      </c>
      <c r="B240" s="8">
        <v>9899</v>
      </c>
      <c r="C240" s="4"/>
      <c r="D240" s="4"/>
    </row>
    <row r="241" spans="1:4">
      <c r="A241" s="2" t="s">
        <v>1244</v>
      </c>
      <c r="B241" s="4">
        <v>791</v>
      </c>
      <c r="C241" s="4"/>
      <c r="D241" s="4"/>
    </row>
    <row r="242" spans="1:4">
      <c r="A242" s="2" t="s">
        <v>560</v>
      </c>
      <c r="B242" s="5">
        <v>41194</v>
      </c>
      <c r="C242" s="4"/>
      <c r="D242" s="4"/>
    </row>
    <row r="243" spans="1:4">
      <c r="A243" s="2" t="s">
        <v>1266</v>
      </c>
      <c r="B243" s="4"/>
      <c r="C243" s="4"/>
      <c r="D243" s="4"/>
    </row>
    <row r="244" spans="1:4" ht="30">
      <c r="A244" s="3" t="s">
        <v>1237</v>
      </c>
      <c r="B244" s="4"/>
      <c r="C244" s="4"/>
      <c r="D244" s="4"/>
    </row>
    <row r="245" spans="1:4">
      <c r="A245" s="2" t="s">
        <v>554</v>
      </c>
      <c r="B245" s="8">
        <v>2754</v>
      </c>
      <c r="C245" s="4"/>
      <c r="D245" s="4"/>
    </row>
    <row r="246" spans="1:4">
      <c r="A246" s="2" t="s">
        <v>1238</v>
      </c>
      <c r="B246" s="8">
        <v>2545</v>
      </c>
      <c r="C246" s="4"/>
      <c r="D246" s="4"/>
    </row>
    <row r="247" spans="1:4" ht="30">
      <c r="A247" s="2" t="s">
        <v>1239</v>
      </c>
      <c r="B247" s="8">
        <v>7594</v>
      </c>
      <c r="C247" s="4"/>
      <c r="D247" s="4"/>
    </row>
    <row r="248" spans="1:4" ht="30">
      <c r="A248" s="2" t="s">
        <v>1240</v>
      </c>
      <c r="B248" s="4">
        <v>344</v>
      </c>
      <c r="C248" s="4"/>
      <c r="D248" s="4"/>
    </row>
    <row r="249" spans="1:4">
      <c r="A249" s="2" t="s">
        <v>1241</v>
      </c>
      <c r="B249" s="8">
        <v>2599</v>
      </c>
      <c r="C249" s="4"/>
      <c r="D249" s="4"/>
    </row>
    <row r="250" spans="1:4" ht="30">
      <c r="A250" s="2" t="s">
        <v>1242</v>
      </c>
      <c r="B250" s="8">
        <v>7884</v>
      </c>
      <c r="C250" s="4"/>
      <c r="D250" s="4"/>
    </row>
    <row r="251" spans="1:4">
      <c r="A251" s="2" t="s">
        <v>1243</v>
      </c>
      <c r="B251" s="8">
        <v>10483</v>
      </c>
      <c r="C251" s="4"/>
      <c r="D251" s="4"/>
    </row>
    <row r="252" spans="1:4">
      <c r="A252" s="2" t="s">
        <v>1244</v>
      </c>
      <c r="B252" s="4">
        <v>936</v>
      </c>
      <c r="C252" s="4"/>
      <c r="D252" s="4"/>
    </row>
    <row r="253" spans="1:4">
      <c r="A253" s="2" t="s">
        <v>560</v>
      </c>
      <c r="B253" s="5">
        <v>41205</v>
      </c>
      <c r="C253" s="4"/>
      <c r="D253" s="4"/>
    </row>
    <row r="254" spans="1:4">
      <c r="A254" s="2" t="s">
        <v>1267</v>
      </c>
      <c r="B254" s="4"/>
      <c r="C254" s="4"/>
      <c r="D254" s="4"/>
    </row>
    <row r="255" spans="1:4" ht="30">
      <c r="A255" s="3" t="s">
        <v>1237</v>
      </c>
      <c r="B255" s="4"/>
      <c r="C255" s="4"/>
      <c r="D255" s="4"/>
    </row>
    <row r="256" spans="1:4">
      <c r="A256" s="2" t="s">
        <v>554</v>
      </c>
      <c r="B256" s="4">
        <v>0</v>
      </c>
      <c r="C256" s="4"/>
      <c r="D256" s="4"/>
    </row>
    <row r="257" spans="1:4">
      <c r="A257" s="2" t="s">
        <v>1238</v>
      </c>
      <c r="B257" s="8">
        <v>4062</v>
      </c>
      <c r="C257" s="4"/>
      <c r="D257" s="4"/>
    </row>
    <row r="258" spans="1:4" ht="30">
      <c r="A258" s="2" t="s">
        <v>1239</v>
      </c>
      <c r="B258" s="8">
        <v>4082</v>
      </c>
      <c r="C258" s="4"/>
      <c r="D258" s="4"/>
    </row>
    <row r="259" spans="1:4" ht="30">
      <c r="A259" s="2" t="s">
        <v>1240</v>
      </c>
      <c r="B259" s="4">
        <v>254</v>
      </c>
      <c r="C259" s="4"/>
      <c r="D259" s="4"/>
    </row>
    <row r="260" spans="1:4">
      <c r="A260" s="2" t="s">
        <v>1241</v>
      </c>
      <c r="B260" s="8">
        <v>4070</v>
      </c>
      <c r="C260" s="4"/>
      <c r="D260" s="4"/>
    </row>
    <row r="261" spans="1:4" ht="30">
      <c r="A261" s="2" t="s">
        <v>1242</v>
      </c>
      <c r="B261" s="8">
        <v>4328</v>
      </c>
      <c r="C261" s="4"/>
      <c r="D261" s="4"/>
    </row>
    <row r="262" spans="1:4">
      <c r="A262" s="2" t="s">
        <v>1243</v>
      </c>
      <c r="B262" s="8">
        <v>8398</v>
      </c>
      <c r="C262" s="4"/>
      <c r="D262" s="4"/>
    </row>
    <row r="263" spans="1:4">
      <c r="A263" s="2" t="s">
        <v>1244</v>
      </c>
      <c r="B263" s="4">
        <v>549</v>
      </c>
      <c r="C263" s="4"/>
      <c r="D263" s="4"/>
    </row>
    <row r="264" spans="1:4">
      <c r="A264" s="2" t="s">
        <v>560</v>
      </c>
      <c r="B264" s="5">
        <v>41260</v>
      </c>
      <c r="C264" s="4"/>
      <c r="D264" s="4"/>
    </row>
    <row r="265" spans="1:4">
      <c r="A265" s="2" t="s">
        <v>1268</v>
      </c>
      <c r="B265" s="4"/>
      <c r="C265" s="4"/>
      <c r="D265" s="4"/>
    </row>
    <row r="266" spans="1:4" ht="30">
      <c r="A266" s="3" t="s">
        <v>1237</v>
      </c>
      <c r="B266" s="4"/>
      <c r="C266" s="4"/>
      <c r="D266" s="4"/>
    </row>
    <row r="267" spans="1:4">
      <c r="A267" s="2" t="s">
        <v>554</v>
      </c>
      <c r="B267" s="4">
        <v>0</v>
      </c>
      <c r="C267" s="4"/>
      <c r="D267" s="4"/>
    </row>
    <row r="268" spans="1:4">
      <c r="A268" s="2" t="s">
        <v>1238</v>
      </c>
      <c r="B268" s="8">
        <v>6352</v>
      </c>
      <c r="C268" s="4"/>
      <c r="D268" s="4"/>
    </row>
    <row r="269" spans="1:4" ht="30">
      <c r="A269" s="2" t="s">
        <v>1239</v>
      </c>
      <c r="B269" s="8">
        <v>13529</v>
      </c>
      <c r="C269" s="4"/>
      <c r="D269" s="4"/>
    </row>
    <row r="270" spans="1:4" ht="30">
      <c r="A270" s="2" t="s">
        <v>1240</v>
      </c>
      <c r="B270" s="4">
        <v>33</v>
      </c>
      <c r="C270" s="4"/>
      <c r="D270" s="4"/>
    </row>
    <row r="271" spans="1:4">
      <c r="A271" s="2" t="s">
        <v>1241</v>
      </c>
      <c r="B271" s="8">
        <v>6372</v>
      </c>
      <c r="C271" s="4"/>
      <c r="D271" s="4"/>
    </row>
    <row r="272" spans="1:4" ht="30">
      <c r="A272" s="2" t="s">
        <v>1242</v>
      </c>
      <c r="B272" s="8">
        <v>13542</v>
      </c>
      <c r="C272" s="4"/>
      <c r="D272" s="4"/>
    </row>
    <row r="273" spans="1:4">
      <c r="A273" s="2" t="s">
        <v>1243</v>
      </c>
      <c r="B273" s="8">
        <v>19914</v>
      </c>
      <c r="C273" s="4"/>
      <c r="D273" s="4"/>
    </row>
    <row r="274" spans="1:4">
      <c r="A274" s="2" t="s">
        <v>1244</v>
      </c>
      <c r="B274" s="8">
        <v>1436</v>
      </c>
      <c r="C274" s="4"/>
      <c r="D274" s="4"/>
    </row>
    <row r="275" spans="1:4">
      <c r="A275" s="2" t="s">
        <v>560</v>
      </c>
      <c r="B275" s="5">
        <v>41269</v>
      </c>
      <c r="C275" s="4"/>
      <c r="D275" s="4"/>
    </row>
    <row r="276" spans="1:4">
      <c r="A276" s="2" t="s">
        <v>1269</v>
      </c>
      <c r="B276" s="4"/>
      <c r="C276" s="4"/>
      <c r="D276" s="4"/>
    </row>
    <row r="277" spans="1:4" ht="30">
      <c r="A277" s="3" t="s">
        <v>1237</v>
      </c>
      <c r="B277" s="4"/>
      <c r="C277" s="4"/>
      <c r="D277" s="4"/>
    </row>
    <row r="278" spans="1:4">
      <c r="A278" s="2" t="s">
        <v>554</v>
      </c>
      <c r="B278" s="4">
        <v>0</v>
      </c>
      <c r="C278" s="4"/>
      <c r="D278" s="4"/>
    </row>
    <row r="279" spans="1:4">
      <c r="A279" s="2" t="s">
        <v>1238</v>
      </c>
      <c r="B279" s="8">
        <v>2455</v>
      </c>
      <c r="C279" s="4"/>
      <c r="D279" s="4"/>
    </row>
    <row r="280" spans="1:4" ht="30">
      <c r="A280" s="2" t="s">
        <v>1239</v>
      </c>
      <c r="B280" s="8">
        <v>4750</v>
      </c>
      <c r="C280" s="4"/>
      <c r="D280" s="4"/>
    </row>
    <row r="281" spans="1:4" ht="30">
      <c r="A281" s="2" t="s">
        <v>1240</v>
      </c>
      <c r="B281" s="4">
        <v>17</v>
      </c>
      <c r="C281" s="4"/>
      <c r="D281" s="4"/>
    </row>
    <row r="282" spans="1:4">
      <c r="A282" s="2" t="s">
        <v>1241</v>
      </c>
      <c r="B282" s="8">
        <v>2466</v>
      </c>
      <c r="C282" s="4"/>
      <c r="D282" s="4"/>
    </row>
    <row r="283" spans="1:4" ht="30">
      <c r="A283" s="2" t="s">
        <v>1242</v>
      </c>
      <c r="B283" s="8">
        <v>4756</v>
      </c>
      <c r="C283" s="4"/>
      <c r="D283" s="4"/>
    </row>
    <row r="284" spans="1:4">
      <c r="A284" s="2" t="s">
        <v>1243</v>
      </c>
      <c r="B284" s="8">
        <v>7222</v>
      </c>
      <c r="C284" s="4"/>
      <c r="D284" s="4"/>
    </row>
    <row r="285" spans="1:4">
      <c r="A285" s="2" t="s">
        <v>1244</v>
      </c>
      <c r="B285" s="4">
        <v>434</v>
      </c>
      <c r="C285" s="4"/>
      <c r="D285" s="4"/>
    </row>
    <row r="286" spans="1:4">
      <c r="A286" s="2" t="s">
        <v>560</v>
      </c>
      <c r="B286" s="5">
        <v>41271</v>
      </c>
      <c r="C286" s="4"/>
      <c r="D286" s="4"/>
    </row>
    <row r="287" spans="1:4">
      <c r="A287" s="2" t="s">
        <v>1270</v>
      </c>
      <c r="B287" s="4"/>
      <c r="C287" s="4"/>
      <c r="D287" s="4"/>
    </row>
    <row r="288" spans="1:4" ht="30">
      <c r="A288" s="3" t="s">
        <v>1237</v>
      </c>
      <c r="B288" s="4"/>
      <c r="C288" s="4"/>
      <c r="D288" s="4"/>
    </row>
    <row r="289" spans="1:4">
      <c r="A289" s="2" t="s">
        <v>554</v>
      </c>
      <c r="B289" s="4">
        <v>0</v>
      </c>
      <c r="C289" s="4"/>
      <c r="D289" s="4"/>
    </row>
    <row r="290" spans="1:4">
      <c r="A290" s="2" t="s">
        <v>1238</v>
      </c>
      <c r="B290" s="8">
        <v>5166</v>
      </c>
      <c r="C290" s="4"/>
      <c r="D290" s="4"/>
    </row>
    <row r="291" spans="1:4" ht="30">
      <c r="A291" s="2" t="s">
        <v>1239</v>
      </c>
      <c r="B291" s="8">
        <v>18752</v>
      </c>
      <c r="C291" s="4"/>
      <c r="D291" s="4"/>
    </row>
    <row r="292" spans="1:4" ht="30">
      <c r="A292" s="2" t="s">
        <v>1240</v>
      </c>
      <c r="B292" s="4">
        <v>85</v>
      </c>
      <c r="C292" s="4"/>
      <c r="D292" s="4"/>
    </row>
    <row r="293" spans="1:4">
      <c r="A293" s="2" t="s">
        <v>1241</v>
      </c>
      <c r="B293" s="8">
        <v>5208</v>
      </c>
      <c r="C293" s="4"/>
      <c r="D293" s="4"/>
    </row>
    <row r="294" spans="1:4" ht="30">
      <c r="A294" s="2" t="s">
        <v>1242</v>
      </c>
      <c r="B294" s="8">
        <v>18795</v>
      </c>
      <c r="C294" s="4"/>
      <c r="D294" s="4"/>
    </row>
    <row r="295" spans="1:4">
      <c r="A295" s="2" t="s">
        <v>1243</v>
      </c>
      <c r="B295" s="8">
        <v>24003</v>
      </c>
      <c r="C295" s="4"/>
      <c r="D295" s="4"/>
    </row>
    <row r="296" spans="1:4">
      <c r="A296" s="2" t="s">
        <v>1244</v>
      </c>
      <c r="B296" s="8">
        <v>1532</v>
      </c>
      <c r="C296" s="4"/>
      <c r="D296" s="4"/>
    </row>
    <row r="297" spans="1:4">
      <c r="A297" s="2" t="s">
        <v>560</v>
      </c>
      <c r="B297" s="5">
        <v>41271</v>
      </c>
      <c r="C297" s="4"/>
      <c r="D297" s="4"/>
    </row>
    <row r="298" spans="1:4">
      <c r="A298" s="2" t="s">
        <v>1271</v>
      </c>
      <c r="B298" s="4"/>
      <c r="C298" s="4"/>
      <c r="D298" s="4"/>
    </row>
    <row r="299" spans="1:4" ht="30">
      <c r="A299" s="3" t="s">
        <v>1237</v>
      </c>
      <c r="B299" s="4"/>
      <c r="C299" s="4"/>
      <c r="D299" s="4"/>
    </row>
    <row r="300" spans="1:4">
      <c r="A300" s="2" t="s">
        <v>554</v>
      </c>
      <c r="B300" s="4">
        <v>0</v>
      </c>
      <c r="C300" s="4"/>
      <c r="D300" s="4"/>
    </row>
    <row r="301" spans="1:4">
      <c r="A301" s="2" t="s">
        <v>1238</v>
      </c>
      <c r="B301" s="8">
        <v>3925</v>
      </c>
      <c r="C301" s="4"/>
      <c r="D301" s="4"/>
    </row>
    <row r="302" spans="1:4" ht="30">
      <c r="A302" s="2" t="s">
        <v>1239</v>
      </c>
      <c r="B302" s="8">
        <v>6129</v>
      </c>
      <c r="C302" s="4"/>
      <c r="D302" s="4"/>
    </row>
    <row r="303" spans="1:4" ht="30">
      <c r="A303" s="2" t="s">
        <v>1240</v>
      </c>
      <c r="B303" s="4">
        <v>304</v>
      </c>
      <c r="C303" s="4"/>
      <c r="D303" s="4"/>
    </row>
    <row r="304" spans="1:4">
      <c r="A304" s="2" t="s">
        <v>1241</v>
      </c>
      <c r="B304" s="8">
        <v>4170</v>
      </c>
      <c r="C304" s="4"/>
      <c r="D304" s="4"/>
    </row>
    <row r="305" spans="1:4" ht="30">
      <c r="A305" s="2" t="s">
        <v>1242</v>
      </c>
      <c r="B305" s="8">
        <v>6188</v>
      </c>
      <c r="C305" s="4"/>
      <c r="D305" s="4"/>
    </row>
    <row r="306" spans="1:4">
      <c r="A306" s="2" t="s">
        <v>1243</v>
      </c>
      <c r="B306" s="8">
        <v>10358</v>
      </c>
      <c r="C306" s="4"/>
      <c r="D306" s="4"/>
    </row>
    <row r="307" spans="1:4">
      <c r="A307" s="2" t="s">
        <v>1244</v>
      </c>
      <c r="B307" s="4">
        <v>728</v>
      </c>
      <c r="C307" s="4"/>
      <c r="D307" s="4"/>
    </row>
    <row r="308" spans="1:4">
      <c r="A308" s="2" t="s">
        <v>560</v>
      </c>
      <c r="B308" s="5">
        <v>41289</v>
      </c>
      <c r="C308" s="4"/>
      <c r="D308" s="4"/>
    </row>
    <row r="309" spans="1:4">
      <c r="A309" s="2" t="s">
        <v>1272</v>
      </c>
      <c r="B309" s="4"/>
      <c r="C309" s="4"/>
      <c r="D309" s="4"/>
    </row>
    <row r="310" spans="1:4" ht="30">
      <c r="A310" s="3" t="s">
        <v>1237</v>
      </c>
      <c r="B310" s="4"/>
      <c r="C310" s="4"/>
      <c r="D310" s="4"/>
    </row>
    <row r="311" spans="1:4">
      <c r="A311" s="2" t="s">
        <v>554</v>
      </c>
      <c r="B311" s="4">
        <v>0</v>
      </c>
      <c r="C311" s="4"/>
      <c r="D311" s="4"/>
    </row>
    <row r="312" spans="1:4">
      <c r="A312" s="2" t="s">
        <v>1238</v>
      </c>
      <c r="B312" s="8">
        <v>3563</v>
      </c>
      <c r="C312" s="4"/>
      <c r="D312" s="4"/>
    </row>
    <row r="313" spans="1:4" ht="30">
      <c r="A313" s="2" t="s">
        <v>1239</v>
      </c>
      <c r="B313" s="8">
        <v>5266</v>
      </c>
      <c r="C313" s="4"/>
      <c r="D313" s="4"/>
    </row>
    <row r="314" spans="1:4" ht="30">
      <c r="A314" s="2" t="s">
        <v>1240</v>
      </c>
      <c r="B314" s="4">
        <v>96</v>
      </c>
      <c r="C314" s="4"/>
      <c r="D314" s="4"/>
    </row>
    <row r="315" spans="1:4">
      <c r="A315" s="2" t="s">
        <v>1241</v>
      </c>
      <c r="B315" s="8">
        <v>3594</v>
      </c>
      <c r="C315" s="4"/>
      <c r="D315" s="4"/>
    </row>
    <row r="316" spans="1:4" ht="30">
      <c r="A316" s="2" t="s">
        <v>1242</v>
      </c>
      <c r="B316" s="8">
        <v>5331</v>
      </c>
      <c r="C316" s="4"/>
      <c r="D316" s="4"/>
    </row>
    <row r="317" spans="1:4">
      <c r="A317" s="2" t="s">
        <v>1243</v>
      </c>
      <c r="B317" s="8">
        <v>8925</v>
      </c>
      <c r="C317" s="4"/>
      <c r="D317" s="4"/>
    </row>
    <row r="318" spans="1:4">
      <c r="A318" s="2" t="s">
        <v>1244</v>
      </c>
      <c r="B318" s="4">
        <v>613</v>
      </c>
      <c r="C318" s="4"/>
      <c r="D318" s="4"/>
    </row>
    <row r="319" spans="1:4">
      <c r="A319" s="2" t="s">
        <v>560</v>
      </c>
      <c r="B319" s="5">
        <v>41289</v>
      </c>
      <c r="C319" s="4"/>
      <c r="D319" s="4"/>
    </row>
    <row r="320" spans="1:4">
      <c r="A320" s="2" t="s">
        <v>1273</v>
      </c>
      <c r="B320" s="4"/>
      <c r="C320" s="4"/>
      <c r="D320" s="4"/>
    </row>
    <row r="321" spans="1:4" ht="30">
      <c r="A321" s="3" t="s">
        <v>1237</v>
      </c>
      <c r="B321" s="4"/>
      <c r="C321" s="4"/>
      <c r="D321" s="4"/>
    </row>
    <row r="322" spans="1:4">
      <c r="A322" s="2" t="s">
        <v>554</v>
      </c>
      <c r="B322" s="4">
        <v>0</v>
      </c>
      <c r="C322" s="4"/>
      <c r="D322" s="4"/>
    </row>
    <row r="323" spans="1:4">
      <c r="A323" s="2" t="s">
        <v>1238</v>
      </c>
      <c r="B323" s="8">
        <v>3680</v>
      </c>
      <c r="C323" s="4"/>
      <c r="D323" s="4"/>
    </row>
    <row r="324" spans="1:4" ht="30">
      <c r="A324" s="2" t="s">
        <v>1239</v>
      </c>
      <c r="B324" s="8">
        <v>5791</v>
      </c>
      <c r="C324" s="4"/>
      <c r="D324" s="4"/>
    </row>
    <row r="325" spans="1:4" ht="30">
      <c r="A325" s="2" t="s">
        <v>1240</v>
      </c>
      <c r="B325" s="4">
        <v>524</v>
      </c>
      <c r="C325" s="4"/>
      <c r="D325" s="4"/>
    </row>
    <row r="326" spans="1:4">
      <c r="A326" s="2" t="s">
        <v>1241</v>
      </c>
      <c r="B326" s="8">
        <v>3702</v>
      </c>
      <c r="C326" s="4"/>
      <c r="D326" s="4"/>
    </row>
    <row r="327" spans="1:4" ht="30">
      <c r="A327" s="2" t="s">
        <v>1242</v>
      </c>
      <c r="B327" s="8">
        <v>6293</v>
      </c>
      <c r="C327" s="4"/>
      <c r="D327" s="4"/>
    </row>
    <row r="328" spans="1:4">
      <c r="A328" s="2" t="s">
        <v>1243</v>
      </c>
      <c r="B328" s="8">
        <v>9995</v>
      </c>
      <c r="C328" s="4"/>
      <c r="D328" s="4"/>
    </row>
    <row r="329" spans="1:4">
      <c r="A329" s="2" t="s">
        <v>1244</v>
      </c>
      <c r="B329" s="4">
        <v>655</v>
      </c>
      <c r="C329" s="4"/>
      <c r="D329" s="4"/>
    </row>
    <row r="330" spans="1:4">
      <c r="A330" s="2" t="s">
        <v>560</v>
      </c>
      <c r="B330" s="5">
        <v>41289</v>
      </c>
      <c r="C330" s="4"/>
      <c r="D330" s="4"/>
    </row>
    <row r="331" spans="1:4">
      <c r="A331" s="2" t="s">
        <v>1274</v>
      </c>
      <c r="B331" s="4"/>
      <c r="C331" s="4"/>
      <c r="D331" s="4"/>
    </row>
    <row r="332" spans="1:4" ht="30">
      <c r="A332" s="3" t="s">
        <v>1237</v>
      </c>
      <c r="B332" s="4"/>
      <c r="C332" s="4"/>
      <c r="D332" s="4"/>
    </row>
    <row r="333" spans="1:4">
      <c r="A333" s="2" t="s">
        <v>554</v>
      </c>
      <c r="B333" s="4">
        <v>0</v>
      </c>
      <c r="C333" s="4"/>
      <c r="D333" s="4"/>
    </row>
    <row r="334" spans="1:4">
      <c r="A334" s="2" t="s">
        <v>1238</v>
      </c>
      <c r="B334" s="8">
        <v>4054</v>
      </c>
      <c r="C334" s="4"/>
      <c r="D334" s="4"/>
    </row>
    <row r="335" spans="1:4" ht="30">
      <c r="A335" s="2" t="s">
        <v>1239</v>
      </c>
      <c r="B335" s="8">
        <v>7168</v>
      </c>
      <c r="C335" s="4"/>
      <c r="D335" s="4"/>
    </row>
    <row r="336" spans="1:4" ht="30">
      <c r="A336" s="2" t="s">
        <v>1240</v>
      </c>
      <c r="B336" s="4">
        <v>252</v>
      </c>
      <c r="C336" s="4"/>
      <c r="D336" s="4"/>
    </row>
    <row r="337" spans="1:4">
      <c r="A337" s="2" t="s">
        <v>1241</v>
      </c>
      <c r="B337" s="8">
        <v>4076</v>
      </c>
      <c r="C337" s="4"/>
      <c r="D337" s="4"/>
    </row>
    <row r="338" spans="1:4" ht="30">
      <c r="A338" s="2" t="s">
        <v>1242</v>
      </c>
      <c r="B338" s="8">
        <v>7398</v>
      </c>
      <c r="C338" s="4"/>
      <c r="D338" s="4"/>
    </row>
    <row r="339" spans="1:4">
      <c r="A339" s="2" t="s">
        <v>1243</v>
      </c>
      <c r="B339" s="8">
        <v>11474</v>
      </c>
      <c r="C339" s="4"/>
      <c r="D339" s="4"/>
    </row>
    <row r="340" spans="1:4">
      <c r="A340" s="2" t="s">
        <v>1244</v>
      </c>
      <c r="B340" s="4">
        <v>781</v>
      </c>
      <c r="C340" s="4"/>
      <c r="D340" s="4"/>
    </row>
    <row r="341" spans="1:4">
      <c r="A341" s="2" t="s">
        <v>560</v>
      </c>
      <c r="B341" s="5">
        <v>41289</v>
      </c>
      <c r="C341" s="4"/>
      <c r="D341" s="4"/>
    </row>
    <row r="342" spans="1:4">
      <c r="A342" s="2" t="s">
        <v>1275</v>
      </c>
      <c r="B342" s="4"/>
      <c r="C342" s="4"/>
      <c r="D342" s="4"/>
    </row>
    <row r="343" spans="1:4" ht="30">
      <c r="A343" s="3" t="s">
        <v>1237</v>
      </c>
      <c r="B343" s="4"/>
      <c r="C343" s="4"/>
      <c r="D343" s="4"/>
    </row>
    <row r="344" spans="1:4">
      <c r="A344" s="2" t="s">
        <v>554</v>
      </c>
      <c r="B344" s="4">
        <v>0</v>
      </c>
      <c r="C344" s="4"/>
      <c r="D344" s="4"/>
    </row>
    <row r="345" spans="1:4">
      <c r="A345" s="2" t="s">
        <v>1238</v>
      </c>
      <c r="B345" s="8">
        <v>4426</v>
      </c>
      <c r="C345" s="4"/>
      <c r="D345" s="4"/>
    </row>
    <row r="346" spans="1:4" ht="30">
      <c r="A346" s="2" t="s">
        <v>1239</v>
      </c>
      <c r="B346" s="8">
        <v>6413</v>
      </c>
      <c r="C346" s="4"/>
      <c r="D346" s="4"/>
    </row>
    <row r="347" spans="1:4" ht="30">
      <c r="A347" s="2" t="s">
        <v>1240</v>
      </c>
      <c r="B347" s="4">
        <v>153</v>
      </c>
      <c r="C347" s="4"/>
      <c r="D347" s="4"/>
    </row>
    <row r="348" spans="1:4">
      <c r="A348" s="2" t="s">
        <v>1241</v>
      </c>
      <c r="B348" s="8">
        <v>4503</v>
      </c>
      <c r="C348" s="4"/>
      <c r="D348" s="4"/>
    </row>
    <row r="349" spans="1:4" ht="30">
      <c r="A349" s="2" t="s">
        <v>1242</v>
      </c>
      <c r="B349" s="8">
        <v>6489</v>
      </c>
      <c r="C349" s="4"/>
      <c r="D349" s="4"/>
    </row>
    <row r="350" spans="1:4">
      <c r="A350" s="2" t="s">
        <v>1243</v>
      </c>
      <c r="B350" s="8">
        <v>10992</v>
      </c>
      <c r="C350" s="4"/>
      <c r="D350" s="4"/>
    </row>
    <row r="351" spans="1:4">
      <c r="A351" s="2" t="s">
        <v>1244</v>
      </c>
      <c r="B351" s="4">
        <v>768</v>
      </c>
      <c r="C351" s="4"/>
      <c r="D351" s="4"/>
    </row>
    <row r="352" spans="1:4">
      <c r="A352" s="2" t="s">
        <v>560</v>
      </c>
      <c r="B352" s="5">
        <v>41289</v>
      </c>
      <c r="C352" s="4"/>
      <c r="D352" s="4"/>
    </row>
    <row r="353" spans="1:4">
      <c r="A353" s="2" t="s">
        <v>1276</v>
      </c>
      <c r="B353" s="4"/>
      <c r="C353" s="4"/>
      <c r="D353" s="4"/>
    </row>
    <row r="354" spans="1:4" ht="30">
      <c r="A354" s="3" t="s">
        <v>1237</v>
      </c>
      <c r="B354" s="4"/>
      <c r="C354" s="4"/>
      <c r="D354" s="4"/>
    </row>
    <row r="355" spans="1:4">
      <c r="A355" s="2" t="s">
        <v>554</v>
      </c>
      <c r="B355" s="4">
        <v>0</v>
      </c>
      <c r="C355" s="4"/>
      <c r="D355" s="4"/>
    </row>
    <row r="356" spans="1:4">
      <c r="A356" s="2" t="s">
        <v>1238</v>
      </c>
      <c r="B356" s="8">
        <v>2788</v>
      </c>
      <c r="C356" s="4"/>
      <c r="D356" s="4"/>
    </row>
    <row r="357" spans="1:4" ht="30">
      <c r="A357" s="2" t="s">
        <v>1239</v>
      </c>
      <c r="B357" s="8">
        <v>3901</v>
      </c>
      <c r="C357" s="4"/>
      <c r="D357" s="4"/>
    </row>
    <row r="358" spans="1:4" ht="30">
      <c r="A358" s="2" t="s">
        <v>1240</v>
      </c>
      <c r="B358" s="4">
        <v>209</v>
      </c>
      <c r="C358" s="4"/>
      <c r="D358" s="4"/>
    </row>
    <row r="359" spans="1:4">
      <c r="A359" s="2" t="s">
        <v>1241</v>
      </c>
      <c r="B359" s="8">
        <v>2788</v>
      </c>
      <c r="C359" s="4"/>
      <c r="D359" s="4"/>
    </row>
    <row r="360" spans="1:4" ht="30">
      <c r="A360" s="2" t="s">
        <v>1242</v>
      </c>
      <c r="B360" s="8">
        <v>4110</v>
      </c>
      <c r="C360" s="4"/>
      <c r="D360" s="4"/>
    </row>
    <row r="361" spans="1:4">
      <c r="A361" s="2" t="s">
        <v>1243</v>
      </c>
      <c r="B361" s="8">
        <v>6898</v>
      </c>
      <c r="C361" s="4"/>
      <c r="D361" s="4"/>
    </row>
    <row r="362" spans="1:4">
      <c r="A362" s="2" t="s">
        <v>1244</v>
      </c>
      <c r="B362" s="4">
        <v>449</v>
      </c>
      <c r="C362" s="4"/>
      <c r="D362" s="4"/>
    </row>
    <row r="363" spans="1:4">
      <c r="A363" s="2" t="s">
        <v>560</v>
      </c>
      <c r="B363" s="5">
        <v>41289</v>
      </c>
      <c r="C363" s="4"/>
      <c r="D363" s="4"/>
    </row>
    <row r="364" spans="1:4">
      <c r="A364" s="2" t="s">
        <v>1277</v>
      </c>
      <c r="B364" s="4"/>
      <c r="C364" s="4"/>
      <c r="D364" s="4"/>
    </row>
    <row r="365" spans="1:4" ht="30">
      <c r="A365" s="3" t="s">
        <v>1237</v>
      </c>
      <c r="B365" s="4"/>
      <c r="C365" s="4"/>
      <c r="D365" s="4"/>
    </row>
    <row r="366" spans="1:4">
      <c r="A366" s="2" t="s">
        <v>554</v>
      </c>
      <c r="B366" s="4">
        <v>0</v>
      </c>
      <c r="C366" s="4"/>
      <c r="D366" s="4"/>
    </row>
    <row r="367" spans="1:4">
      <c r="A367" s="2" t="s">
        <v>1238</v>
      </c>
      <c r="B367" s="8">
        <v>10397</v>
      </c>
      <c r="C367" s="4"/>
      <c r="D367" s="4"/>
    </row>
    <row r="368" spans="1:4" ht="30">
      <c r="A368" s="2" t="s">
        <v>1239</v>
      </c>
      <c r="B368" s="8">
        <v>29005</v>
      </c>
      <c r="C368" s="4"/>
      <c r="D368" s="4"/>
    </row>
    <row r="369" spans="1:4" ht="30">
      <c r="A369" s="2" t="s">
        <v>1240</v>
      </c>
      <c r="B369" s="8">
        <v>1233</v>
      </c>
      <c r="C369" s="4"/>
      <c r="D369" s="4"/>
    </row>
    <row r="370" spans="1:4">
      <c r="A370" s="2" t="s">
        <v>1241</v>
      </c>
      <c r="B370" s="8">
        <v>10578</v>
      </c>
      <c r="C370" s="4"/>
      <c r="D370" s="4"/>
    </row>
    <row r="371" spans="1:4" ht="30">
      <c r="A371" s="2" t="s">
        <v>1242</v>
      </c>
      <c r="B371" s="8">
        <v>30057</v>
      </c>
      <c r="C371" s="4"/>
      <c r="D371" s="4"/>
    </row>
    <row r="372" spans="1:4">
      <c r="A372" s="2" t="s">
        <v>1243</v>
      </c>
      <c r="B372" s="8">
        <v>40635</v>
      </c>
      <c r="C372" s="4"/>
      <c r="D372" s="4"/>
    </row>
    <row r="373" spans="1:4">
      <c r="A373" s="2" t="s">
        <v>1244</v>
      </c>
      <c r="B373" s="8">
        <v>3135</v>
      </c>
      <c r="C373" s="4"/>
      <c r="D373" s="4"/>
    </row>
    <row r="374" spans="1:4">
      <c r="A374" s="2" t="s">
        <v>560</v>
      </c>
      <c r="B374" s="5">
        <v>41304</v>
      </c>
      <c r="C374" s="4"/>
      <c r="D374" s="4"/>
    </row>
    <row r="375" spans="1:4">
      <c r="A375" s="2" t="s">
        <v>1278</v>
      </c>
      <c r="B375" s="4"/>
      <c r="C375" s="4"/>
      <c r="D375" s="4"/>
    </row>
    <row r="376" spans="1:4" ht="30">
      <c r="A376" s="3" t="s">
        <v>1237</v>
      </c>
      <c r="B376" s="4"/>
      <c r="C376" s="4"/>
      <c r="D376" s="4"/>
    </row>
    <row r="377" spans="1:4">
      <c r="A377" s="2" t="s">
        <v>554</v>
      </c>
      <c r="B377" s="4">
        <v>0</v>
      </c>
      <c r="C377" s="4"/>
      <c r="D377" s="4"/>
    </row>
    <row r="378" spans="1:4">
      <c r="A378" s="2" t="s">
        <v>1238</v>
      </c>
      <c r="B378" s="8">
        <v>3450</v>
      </c>
      <c r="C378" s="4"/>
      <c r="D378" s="4"/>
    </row>
    <row r="379" spans="1:4" ht="30">
      <c r="A379" s="2" t="s">
        <v>1239</v>
      </c>
      <c r="B379" s="8">
        <v>5364</v>
      </c>
      <c r="C379" s="4"/>
      <c r="D379" s="4"/>
    </row>
    <row r="380" spans="1:4" ht="30">
      <c r="A380" s="2" t="s">
        <v>1240</v>
      </c>
      <c r="B380" s="4">
        <v>465</v>
      </c>
      <c r="C380" s="4"/>
      <c r="D380" s="4"/>
    </row>
    <row r="381" spans="1:4">
      <c r="A381" s="2" t="s">
        <v>1241</v>
      </c>
      <c r="B381" s="8">
        <v>3615</v>
      </c>
      <c r="C381" s="4"/>
      <c r="D381" s="4"/>
    </row>
    <row r="382" spans="1:4" ht="30">
      <c r="A382" s="2" t="s">
        <v>1242</v>
      </c>
      <c r="B382" s="8">
        <v>5664</v>
      </c>
      <c r="C382" s="4"/>
      <c r="D382" s="4"/>
    </row>
    <row r="383" spans="1:4">
      <c r="A383" s="2" t="s">
        <v>1243</v>
      </c>
      <c r="B383" s="8">
        <v>9279</v>
      </c>
      <c r="C383" s="4"/>
      <c r="D383" s="4"/>
    </row>
    <row r="384" spans="1:4">
      <c r="A384" s="2" t="s">
        <v>1244</v>
      </c>
      <c r="B384" s="4">
        <v>655</v>
      </c>
      <c r="C384" s="4"/>
      <c r="D384" s="4"/>
    </row>
    <row r="385" spans="1:4">
      <c r="A385" s="2" t="s">
        <v>560</v>
      </c>
      <c r="B385" s="5">
        <v>41318</v>
      </c>
      <c r="C385" s="4"/>
      <c r="D385" s="4"/>
    </row>
    <row r="386" spans="1:4">
      <c r="A386" s="2" t="s">
        <v>1279</v>
      </c>
      <c r="B386" s="4"/>
      <c r="C386" s="4"/>
      <c r="D386" s="4"/>
    </row>
    <row r="387" spans="1:4" ht="30">
      <c r="A387" s="3" t="s">
        <v>1237</v>
      </c>
      <c r="B387" s="4"/>
      <c r="C387" s="4"/>
      <c r="D387" s="4"/>
    </row>
    <row r="388" spans="1:4">
      <c r="A388" s="2" t="s">
        <v>554</v>
      </c>
      <c r="B388" s="8">
        <v>6330</v>
      </c>
      <c r="C388" s="4"/>
      <c r="D388" s="4"/>
    </row>
    <row r="389" spans="1:4">
      <c r="A389" s="2" t="s">
        <v>1238</v>
      </c>
      <c r="B389" s="8">
        <v>2927</v>
      </c>
      <c r="C389" s="4"/>
      <c r="D389" s="4"/>
    </row>
    <row r="390" spans="1:4" ht="30">
      <c r="A390" s="2" t="s">
        <v>1239</v>
      </c>
      <c r="B390" s="8">
        <v>6856</v>
      </c>
      <c r="C390" s="4"/>
      <c r="D390" s="4"/>
    </row>
    <row r="391" spans="1:4" ht="30">
      <c r="A391" s="2" t="s">
        <v>1240</v>
      </c>
      <c r="B391" s="4">
        <v>41</v>
      </c>
      <c r="C391" s="4"/>
      <c r="D391" s="4"/>
    </row>
    <row r="392" spans="1:4">
      <c r="A392" s="2" t="s">
        <v>1241</v>
      </c>
      <c r="B392" s="8">
        <v>2960</v>
      </c>
      <c r="C392" s="4"/>
      <c r="D392" s="4"/>
    </row>
    <row r="393" spans="1:4" ht="30">
      <c r="A393" s="2" t="s">
        <v>1242</v>
      </c>
      <c r="B393" s="8">
        <v>6864</v>
      </c>
      <c r="C393" s="4"/>
      <c r="D393" s="4"/>
    </row>
    <row r="394" spans="1:4">
      <c r="A394" s="2" t="s">
        <v>1243</v>
      </c>
      <c r="B394" s="8">
        <v>9824</v>
      </c>
      <c r="C394" s="4"/>
      <c r="D394" s="4"/>
    </row>
    <row r="395" spans="1:4">
      <c r="A395" s="2" t="s">
        <v>1244</v>
      </c>
      <c r="B395" s="4">
        <v>617</v>
      </c>
      <c r="C395" s="4"/>
      <c r="D395" s="4"/>
    </row>
    <row r="396" spans="1:4">
      <c r="A396" s="2" t="s">
        <v>560</v>
      </c>
      <c r="B396" s="5">
        <v>41354</v>
      </c>
      <c r="C396" s="4"/>
      <c r="D396" s="4"/>
    </row>
    <row r="397" spans="1:4">
      <c r="A397" s="2" t="s">
        <v>1280</v>
      </c>
      <c r="B397" s="4"/>
      <c r="C397" s="4"/>
      <c r="D397" s="4"/>
    </row>
    <row r="398" spans="1:4" ht="30">
      <c r="A398" s="3" t="s">
        <v>1237</v>
      </c>
      <c r="B398" s="4"/>
      <c r="C398" s="4"/>
      <c r="D398" s="4"/>
    </row>
    <row r="399" spans="1:4">
      <c r="A399" s="2" t="s">
        <v>554</v>
      </c>
      <c r="B399" s="8">
        <v>6600</v>
      </c>
      <c r="C399" s="4"/>
      <c r="D399" s="4"/>
    </row>
    <row r="400" spans="1:4">
      <c r="A400" s="2" t="s">
        <v>1238</v>
      </c>
      <c r="B400" s="8">
        <v>2761</v>
      </c>
      <c r="C400" s="4"/>
      <c r="D400" s="4"/>
    </row>
    <row r="401" spans="1:4" ht="30">
      <c r="A401" s="2" t="s">
        <v>1239</v>
      </c>
      <c r="B401" s="8">
        <v>4221</v>
      </c>
      <c r="C401" s="4"/>
      <c r="D401" s="4"/>
    </row>
    <row r="402" spans="1:4" ht="30">
      <c r="A402" s="2" t="s">
        <v>1240</v>
      </c>
      <c r="B402" s="4">
        <v>75</v>
      </c>
      <c r="C402" s="4"/>
      <c r="D402" s="4"/>
    </row>
    <row r="403" spans="1:4">
      <c r="A403" s="2" t="s">
        <v>1241</v>
      </c>
      <c r="B403" s="8">
        <v>2801</v>
      </c>
      <c r="C403" s="4"/>
      <c r="D403" s="4"/>
    </row>
    <row r="404" spans="1:4" ht="30">
      <c r="A404" s="2" t="s">
        <v>1242</v>
      </c>
      <c r="B404" s="8">
        <v>4256</v>
      </c>
      <c r="C404" s="4"/>
      <c r="D404" s="4"/>
    </row>
    <row r="405" spans="1:4">
      <c r="A405" s="2" t="s">
        <v>1243</v>
      </c>
      <c r="B405" s="8">
        <v>7057</v>
      </c>
      <c r="C405" s="4"/>
      <c r="D405" s="4"/>
    </row>
    <row r="406" spans="1:4">
      <c r="A406" s="2" t="s">
        <v>1244</v>
      </c>
      <c r="B406" s="4">
        <v>405</v>
      </c>
      <c r="C406" s="4"/>
      <c r="D406" s="4"/>
    </row>
    <row r="407" spans="1:4">
      <c r="A407" s="2" t="s">
        <v>560</v>
      </c>
      <c r="B407" s="5">
        <v>41354</v>
      </c>
      <c r="C407" s="4"/>
      <c r="D407" s="4"/>
    </row>
    <row r="408" spans="1:4">
      <c r="A408" s="2" t="s">
        <v>1281</v>
      </c>
      <c r="B408" s="4"/>
      <c r="C408" s="4"/>
      <c r="D408" s="4"/>
    </row>
    <row r="409" spans="1:4" ht="30">
      <c r="A409" s="3" t="s">
        <v>1237</v>
      </c>
      <c r="B409" s="4"/>
      <c r="C409" s="4"/>
      <c r="D409" s="4"/>
    </row>
    <row r="410" spans="1:4">
      <c r="A410" s="2" t="s">
        <v>554</v>
      </c>
      <c r="B410" s="8">
        <v>23640</v>
      </c>
      <c r="C410" s="4"/>
      <c r="D410" s="4"/>
    </row>
    <row r="411" spans="1:4">
      <c r="A411" s="2" t="s">
        <v>1238</v>
      </c>
      <c r="B411" s="8">
        <v>11477</v>
      </c>
      <c r="C411" s="4"/>
      <c r="D411" s="4"/>
    </row>
    <row r="412" spans="1:4" ht="30">
      <c r="A412" s="2" t="s">
        <v>1239</v>
      </c>
      <c r="B412" s="8">
        <v>18954</v>
      </c>
      <c r="C412" s="4"/>
      <c r="D412" s="4"/>
    </row>
    <row r="413" spans="1:4" ht="30">
      <c r="A413" s="2" t="s">
        <v>1240</v>
      </c>
      <c r="B413" s="4">
        <v>459</v>
      </c>
      <c r="C413" s="4"/>
      <c r="D413" s="4"/>
    </row>
    <row r="414" spans="1:4">
      <c r="A414" s="2" t="s">
        <v>1241</v>
      </c>
      <c r="B414" s="8">
        <v>11540</v>
      </c>
      <c r="C414" s="4"/>
      <c r="D414" s="4"/>
    </row>
    <row r="415" spans="1:4" ht="30">
      <c r="A415" s="2" t="s">
        <v>1242</v>
      </c>
      <c r="B415" s="8">
        <v>19350</v>
      </c>
      <c r="C415" s="4"/>
      <c r="D415" s="4"/>
    </row>
    <row r="416" spans="1:4">
      <c r="A416" s="2" t="s">
        <v>1243</v>
      </c>
      <c r="B416" s="8">
        <v>30890</v>
      </c>
      <c r="C416" s="4"/>
      <c r="D416" s="4"/>
    </row>
    <row r="417" spans="1:4">
      <c r="A417" s="2" t="s">
        <v>1244</v>
      </c>
      <c r="B417" s="8">
        <v>1721</v>
      </c>
      <c r="C417" s="4"/>
      <c r="D417" s="4"/>
    </row>
    <row r="418" spans="1:4">
      <c r="A418" s="2" t="s">
        <v>560</v>
      </c>
      <c r="B418" s="5">
        <v>41354</v>
      </c>
      <c r="C418" s="4"/>
      <c r="D418" s="4"/>
    </row>
    <row r="419" spans="1:4">
      <c r="A419" s="2" t="s">
        <v>1282</v>
      </c>
      <c r="B419" s="4"/>
      <c r="C419" s="4"/>
      <c r="D419" s="4"/>
    </row>
    <row r="420" spans="1:4" ht="30">
      <c r="A420" s="3" t="s">
        <v>1237</v>
      </c>
      <c r="B420" s="4"/>
      <c r="C420" s="4"/>
      <c r="D420" s="4"/>
    </row>
    <row r="421" spans="1:4">
      <c r="A421" s="2" t="s">
        <v>554</v>
      </c>
      <c r="B421" s="4">
        <v>0</v>
      </c>
      <c r="C421" s="4"/>
      <c r="D421" s="4"/>
    </row>
    <row r="422" spans="1:4">
      <c r="A422" s="2" t="s">
        <v>1238</v>
      </c>
      <c r="B422" s="8">
        <v>2636</v>
      </c>
      <c r="C422" s="4"/>
      <c r="D422" s="4"/>
    </row>
    <row r="423" spans="1:4" ht="30">
      <c r="A423" s="2" t="s">
        <v>1239</v>
      </c>
      <c r="B423" s="8">
        <v>6601</v>
      </c>
      <c r="C423" s="4"/>
      <c r="D423" s="4"/>
    </row>
    <row r="424" spans="1:4" ht="30">
      <c r="A424" s="2" t="s">
        <v>1240</v>
      </c>
      <c r="B424" s="4">
        <v>162</v>
      </c>
      <c r="C424" s="4"/>
      <c r="D424" s="4"/>
    </row>
    <row r="425" spans="1:4">
      <c r="A425" s="2" t="s">
        <v>1241</v>
      </c>
      <c r="B425" s="8">
        <v>2636</v>
      </c>
      <c r="C425" s="4"/>
      <c r="D425" s="4"/>
    </row>
    <row r="426" spans="1:4" ht="30">
      <c r="A426" s="2" t="s">
        <v>1242</v>
      </c>
      <c r="B426" s="8">
        <v>6763</v>
      </c>
      <c r="C426" s="4"/>
      <c r="D426" s="4"/>
    </row>
    <row r="427" spans="1:4">
      <c r="A427" s="2" t="s">
        <v>1243</v>
      </c>
      <c r="B427" s="8">
        <v>9399</v>
      </c>
      <c r="C427" s="4"/>
      <c r="D427" s="4"/>
    </row>
    <row r="428" spans="1:4">
      <c r="A428" s="2" t="s">
        <v>1244</v>
      </c>
      <c r="B428" s="4">
        <v>535</v>
      </c>
      <c r="C428" s="4"/>
      <c r="D428" s="4"/>
    </row>
    <row r="429" spans="1:4">
      <c r="A429" s="2" t="s">
        <v>560</v>
      </c>
      <c r="B429" s="5">
        <v>41368</v>
      </c>
      <c r="C429" s="4"/>
      <c r="D429" s="4"/>
    </row>
    <row r="430" spans="1:4">
      <c r="A430" s="2" t="s">
        <v>1283</v>
      </c>
      <c r="B430" s="4"/>
      <c r="C430" s="4"/>
      <c r="D430" s="4"/>
    </row>
    <row r="431" spans="1:4" ht="30">
      <c r="A431" s="3" t="s">
        <v>1237</v>
      </c>
      <c r="B431" s="4"/>
      <c r="C431" s="4"/>
      <c r="D431" s="4"/>
    </row>
    <row r="432" spans="1:4">
      <c r="A432" s="2" t="s">
        <v>554</v>
      </c>
      <c r="B432" s="4">
        <v>0</v>
      </c>
      <c r="C432" s="4"/>
      <c r="D432" s="4"/>
    </row>
    <row r="433" spans="1:4">
      <c r="A433" s="2" t="s">
        <v>1238</v>
      </c>
      <c r="B433" s="8">
        <v>2171</v>
      </c>
      <c r="C433" s="4"/>
      <c r="D433" s="4"/>
    </row>
    <row r="434" spans="1:4" ht="30">
      <c r="A434" s="2" t="s">
        <v>1239</v>
      </c>
      <c r="B434" s="8">
        <v>5642</v>
      </c>
      <c r="C434" s="4"/>
      <c r="D434" s="4"/>
    </row>
    <row r="435" spans="1:4" ht="30">
      <c r="A435" s="2" t="s">
        <v>1240</v>
      </c>
      <c r="B435" s="4">
        <v>177</v>
      </c>
      <c r="C435" s="4"/>
      <c r="D435" s="4"/>
    </row>
    <row r="436" spans="1:4">
      <c r="A436" s="2" t="s">
        <v>1241</v>
      </c>
      <c r="B436" s="8">
        <v>2306</v>
      </c>
      <c r="C436" s="4"/>
      <c r="D436" s="4"/>
    </row>
    <row r="437" spans="1:4" ht="30">
      <c r="A437" s="2" t="s">
        <v>1242</v>
      </c>
      <c r="B437" s="8">
        <v>5684</v>
      </c>
      <c r="C437" s="4"/>
      <c r="D437" s="4"/>
    </row>
    <row r="438" spans="1:4">
      <c r="A438" s="2" t="s">
        <v>1243</v>
      </c>
      <c r="B438" s="8">
        <v>7990</v>
      </c>
      <c r="C438" s="4"/>
      <c r="D438" s="4"/>
    </row>
    <row r="439" spans="1:4">
      <c r="A439" s="2" t="s">
        <v>1244</v>
      </c>
      <c r="B439" s="4">
        <v>492</v>
      </c>
      <c r="C439" s="4"/>
      <c r="D439" s="4"/>
    </row>
    <row r="440" spans="1:4">
      <c r="A440" s="2" t="s">
        <v>560</v>
      </c>
      <c r="B440" s="5">
        <v>41368</v>
      </c>
      <c r="C440" s="4"/>
      <c r="D440" s="4"/>
    </row>
    <row r="441" spans="1:4">
      <c r="A441" s="2" t="s">
        <v>1284</v>
      </c>
      <c r="B441" s="4"/>
      <c r="C441" s="4"/>
      <c r="D441" s="4"/>
    </row>
    <row r="442" spans="1:4" ht="30">
      <c r="A442" s="3" t="s">
        <v>1237</v>
      </c>
      <c r="B442" s="4"/>
      <c r="C442" s="4"/>
      <c r="D442" s="4"/>
    </row>
    <row r="443" spans="1:4">
      <c r="A443" s="2" t="s">
        <v>554</v>
      </c>
      <c r="B443" s="4">
        <v>0</v>
      </c>
      <c r="C443" s="4"/>
      <c r="D443" s="4"/>
    </row>
    <row r="444" spans="1:4">
      <c r="A444" s="2" t="s">
        <v>1238</v>
      </c>
      <c r="B444" s="8">
        <v>2069</v>
      </c>
      <c r="C444" s="4"/>
      <c r="D444" s="4"/>
    </row>
    <row r="445" spans="1:4" ht="30">
      <c r="A445" s="2" t="s">
        <v>1239</v>
      </c>
      <c r="B445" s="8">
        <v>3692</v>
      </c>
      <c r="C445" s="4"/>
      <c r="D445" s="4"/>
    </row>
    <row r="446" spans="1:4" ht="30">
      <c r="A446" s="2" t="s">
        <v>1240</v>
      </c>
      <c r="B446" s="4">
        <v>792</v>
      </c>
      <c r="C446" s="4"/>
      <c r="D446" s="4"/>
    </row>
    <row r="447" spans="1:4">
      <c r="A447" s="2" t="s">
        <v>1241</v>
      </c>
      <c r="B447" s="8">
        <v>2153</v>
      </c>
      <c r="C447" s="4"/>
      <c r="D447" s="4"/>
    </row>
    <row r="448" spans="1:4" ht="30">
      <c r="A448" s="2" t="s">
        <v>1242</v>
      </c>
      <c r="B448" s="8">
        <v>4400</v>
      </c>
      <c r="C448" s="4"/>
      <c r="D448" s="4"/>
    </row>
    <row r="449" spans="1:4">
      <c r="A449" s="2" t="s">
        <v>1243</v>
      </c>
      <c r="B449" s="8">
        <v>6553</v>
      </c>
      <c r="C449" s="4"/>
      <c r="D449" s="4"/>
    </row>
    <row r="450" spans="1:4">
      <c r="A450" s="2" t="s">
        <v>1244</v>
      </c>
      <c r="B450" s="4">
        <v>387</v>
      </c>
      <c r="C450" s="4"/>
      <c r="D450" s="4"/>
    </row>
    <row r="451" spans="1:4">
      <c r="A451" s="2" t="s">
        <v>560</v>
      </c>
      <c r="B451" s="5">
        <v>41387</v>
      </c>
      <c r="C451" s="4"/>
      <c r="D451" s="4"/>
    </row>
    <row r="452" spans="1:4">
      <c r="A452" s="2" t="s">
        <v>1285</v>
      </c>
      <c r="B452" s="4"/>
      <c r="C452" s="4"/>
      <c r="D452" s="4"/>
    </row>
    <row r="453" spans="1:4" ht="30">
      <c r="A453" s="3" t="s">
        <v>1237</v>
      </c>
      <c r="B453" s="4"/>
      <c r="C453" s="4"/>
      <c r="D453" s="4"/>
    </row>
    <row r="454" spans="1:4">
      <c r="A454" s="2" t="s">
        <v>554</v>
      </c>
      <c r="B454" s="8">
        <v>17396</v>
      </c>
      <c r="C454" s="4"/>
      <c r="D454" s="4"/>
    </row>
    <row r="455" spans="1:4">
      <c r="A455" s="2" t="s">
        <v>1238</v>
      </c>
      <c r="B455" s="8">
        <v>7933</v>
      </c>
      <c r="C455" s="4"/>
      <c r="D455" s="4"/>
    </row>
    <row r="456" spans="1:4" ht="30">
      <c r="A456" s="2" t="s">
        <v>1239</v>
      </c>
      <c r="B456" s="8">
        <v>14939</v>
      </c>
      <c r="C456" s="4"/>
      <c r="D456" s="4"/>
    </row>
    <row r="457" spans="1:4" ht="30">
      <c r="A457" s="2" t="s">
        <v>1240</v>
      </c>
      <c r="B457" s="4">
        <v>87</v>
      </c>
      <c r="C457" s="4"/>
      <c r="D457" s="4"/>
    </row>
    <row r="458" spans="1:4">
      <c r="A458" s="2" t="s">
        <v>1241</v>
      </c>
      <c r="B458" s="8">
        <v>7940</v>
      </c>
      <c r="C458" s="4"/>
      <c r="D458" s="4"/>
    </row>
    <row r="459" spans="1:4" ht="30">
      <c r="A459" s="2" t="s">
        <v>1242</v>
      </c>
      <c r="B459" s="8">
        <v>15019</v>
      </c>
      <c r="C459" s="4"/>
      <c r="D459" s="4"/>
    </row>
    <row r="460" spans="1:4">
      <c r="A460" s="2" t="s">
        <v>1243</v>
      </c>
      <c r="B460" s="8">
        <v>22959</v>
      </c>
      <c r="C460" s="4"/>
      <c r="D460" s="4"/>
    </row>
    <row r="461" spans="1:4">
      <c r="A461" s="2" t="s">
        <v>1244</v>
      </c>
      <c r="B461" s="8">
        <v>1137</v>
      </c>
      <c r="C461" s="4"/>
      <c r="D461" s="4"/>
    </row>
    <row r="462" spans="1:4">
      <c r="A462" s="2" t="s">
        <v>560</v>
      </c>
      <c r="B462" s="5">
        <v>41425</v>
      </c>
      <c r="C462" s="4"/>
      <c r="D462" s="4"/>
    </row>
    <row r="463" spans="1:4">
      <c r="A463" s="2" t="s">
        <v>1286</v>
      </c>
      <c r="B463" s="4"/>
      <c r="C463" s="4"/>
      <c r="D463" s="4"/>
    </row>
    <row r="464" spans="1:4" ht="30">
      <c r="A464" s="3" t="s">
        <v>1237</v>
      </c>
      <c r="B464" s="4"/>
      <c r="C464" s="4"/>
      <c r="D464" s="4"/>
    </row>
    <row r="465" spans="1:4">
      <c r="A465" s="2" t="s">
        <v>554</v>
      </c>
      <c r="B465" s="4">
        <v>0</v>
      </c>
      <c r="C465" s="4"/>
      <c r="D465" s="4"/>
    </row>
    <row r="466" spans="1:4">
      <c r="A466" s="2" t="s">
        <v>1238</v>
      </c>
      <c r="B466" s="8">
        <v>4106</v>
      </c>
      <c r="C466" s="4"/>
      <c r="D466" s="4"/>
    </row>
    <row r="467" spans="1:4" ht="30">
      <c r="A467" s="2" t="s">
        <v>1239</v>
      </c>
      <c r="B467" s="8">
        <v>9409</v>
      </c>
      <c r="C467" s="4"/>
      <c r="D467" s="4"/>
    </row>
    <row r="468" spans="1:4" ht="30">
      <c r="A468" s="2" t="s">
        <v>1240</v>
      </c>
      <c r="B468" s="4">
        <v>48</v>
      </c>
      <c r="C468" s="4"/>
      <c r="D468" s="4"/>
    </row>
    <row r="469" spans="1:4">
      <c r="A469" s="2" t="s">
        <v>1241</v>
      </c>
      <c r="B469" s="8">
        <v>4146</v>
      </c>
      <c r="C469" s="4"/>
      <c r="D469" s="4"/>
    </row>
    <row r="470" spans="1:4" ht="30">
      <c r="A470" s="2" t="s">
        <v>1242</v>
      </c>
      <c r="B470" s="8">
        <v>9417</v>
      </c>
      <c r="C470" s="4"/>
      <c r="D470" s="4"/>
    </row>
    <row r="471" spans="1:4">
      <c r="A471" s="2" t="s">
        <v>1243</v>
      </c>
      <c r="B471" s="8">
        <v>13563</v>
      </c>
      <c r="C471" s="4"/>
      <c r="D471" s="4"/>
    </row>
    <row r="472" spans="1:4">
      <c r="A472" s="2" t="s">
        <v>1244</v>
      </c>
      <c r="B472" s="4">
        <v>700</v>
      </c>
      <c r="C472" s="4"/>
      <c r="D472" s="4"/>
    </row>
    <row r="473" spans="1:4">
      <c r="A473" s="2" t="s">
        <v>560</v>
      </c>
      <c r="B473" s="5">
        <v>41444</v>
      </c>
      <c r="C473" s="4"/>
      <c r="D473" s="4"/>
    </row>
    <row r="474" spans="1:4">
      <c r="A474" s="2" t="s">
        <v>1287</v>
      </c>
      <c r="B474" s="4"/>
      <c r="C474" s="4"/>
      <c r="D474" s="4"/>
    </row>
    <row r="475" spans="1:4" ht="30">
      <c r="A475" s="3" t="s">
        <v>1237</v>
      </c>
      <c r="B475" s="4"/>
      <c r="C475" s="4"/>
      <c r="D475" s="4"/>
    </row>
    <row r="476" spans="1:4">
      <c r="A476" s="2" t="s">
        <v>554</v>
      </c>
      <c r="B476" s="4">
        <v>0</v>
      </c>
      <c r="C476" s="4"/>
      <c r="D476" s="4"/>
    </row>
    <row r="477" spans="1:4">
      <c r="A477" s="2" t="s">
        <v>1238</v>
      </c>
      <c r="B477" s="8">
        <v>30725</v>
      </c>
      <c r="C477" s="4"/>
      <c r="D477" s="4"/>
    </row>
    <row r="478" spans="1:4" ht="30">
      <c r="A478" s="2" t="s">
        <v>1239</v>
      </c>
      <c r="B478" s="8">
        <v>25627</v>
      </c>
      <c r="C478" s="4"/>
      <c r="D478" s="4"/>
    </row>
    <row r="479" spans="1:4" ht="30">
      <c r="A479" s="2" t="s">
        <v>1240</v>
      </c>
      <c r="B479" s="4">
        <v>263</v>
      </c>
      <c r="C479" s="4"/>
      <c r="D479" s="4"/>
    </row>
    <row r="480" spans="1:4">
      <c r="A480" s="2" t="s">
        <v>1241</v>
      </c>
      <c r="B480" s="8">
        <v>30790</v>
      </c>
      <c r="C480" s="4"/>
      <c r="D480" s="4"/>
    </row>
    <row r="481" spans="1:4" ht="30">
      <c r="A481" s="2" t="s">
        <v>1242</v>
      </c>
      <c r="B481" s="8">
        <v>25825</v>
      </c>
      <c r="C481" s="4"/>
      <c r="D481" s="4"/>
    </row>
    <row r="482" spans="1:4">
      <c r="A482" s="2" t="s">
        <v>1243</v>
      </c>
      <c r="B482" s="8">
        <v>56615</v>
      </c>
      <c r="C482" s="4"/>
      <c r="D482" s="4"/>
    </row>
    <row r="483" spans="1:4">
      <c r="A483" s="2" t="s">
        <v>1244</v>
      </c>
      <c r="B483" s="8">
        <v>1831</v>
      </c>
      <c r="C483" s="4"/>
      <c r="D483" s="4"/>
    </row>
    <row r="484" spans="1:4">
      <c r="A484" s="2" t="s">
        <v>560</v>
      </c>
      <c r="B484" s="5">
        <v>41449</v>
      </c>
      <c r="C484" s="4"/>
      <c r="D484" s="4"/>
    </row>
    <row r="485" spans="1:4">
      <c r="A485" s="2" t="s">
        <v>1288</v>
      </c>
      <c r="B485" s="4"/>
      <c r="C485" s="4"/>
      <c r="D485" s="4"/>
    </row>
    <row r="486" spans="1:4" ht="30">
      <c r="A486" s="3" t="s">
        <v>1237</v>
      </c>
      <c r="B486" s="4"/>
      <c r="C486" s="4"/>
      <c r="D486" s="4"/>
    </row>
    <row r="487" spans="1:4">
      <c r="A487" s="2" t="s">
        <v>554</v>
      </c>
      <c r="B487" s="4">
        <v>0</v>
      </c>
      <c r="C487" s="4"/>
      <c r="D487" s="4"/>
    </row>
    <row r="488" spans="1:4">
      <c r="A488" s="2" t="s">
        <v>1238</v>
      </c>
      <c r="B488" s="8">
        <v>1872</v>
      </c>
      <c r="C488" s="4"/>
      <c r="D488" s="4"/>
    </row>
    <row r="489" spans="1:4" ht="30">
      <c r="A489" s="2" t="s">
        <v>1239</v>
      </c>
      <c r="B489" s="8">
        <v>9914</v>
      </c>
      <c r="C489" s="4"/>
      <c r="D489" s="4"/>
    </row>
    <row r="490" spans="1:4" ht="30">
      <c r="A490" s="2" t="s">
        <v>1240</v>
      </c>
      <c r="B490" s="4">
        <v>130</v>
      </c>
      <c r="C490" s="4"/>
      <c r="D490" s="4"/>
    </row>
    <row r="491" spans="1:4">
      <c r="A491" s="2" t="s">
        <v>1241</v>
      </c>
      <c r="B491" s="8">
        <v>1905</v>
      </c>
      <c r="C491" s="4"/>
      <c r="D491" s="4"/>
    </row>
    <row r="492" spans="1:4" ht="30">
      <c r="A492" s="2" t="s">
        <v>1242</v>
      </c>
      <c r="B492" s="8">
        <v>10011</v>
      </c>
      <c r="C492" s="4"/>
      <c r="D492" s="4"/>
    </row>
    <row r="493" spans="1:4">
      <c r="A493" s="2" t="s">
        <v>1243</v>
      </c>
      <c r="B493" s="8">
        <v>11916</v>
      </c>
      <c r="C493" s="4"/>
      <c r="D493" s="4"/>
    </row>
    <row r="494" spans="1:4">
      <c r="A494" s="2" t="s">
        <v>1244</v>
      </c>
      <c r="B494" s="4">
        <v>623</v>
      </c>
      <c r="C494" s="4"/>
      <c r="D494" s="4"/>
    </row>
    <row r="495" spans="1:4">
      <c r="A495" s="2" t="s">
        <v>560</v>
      </c>
      <c r="B495" s="5">
        <v>41452</v>
      </c>
      <c r="C495" s="4"/>
      <c r="D495" s="4"/>
    </row>
    <row r="496" spans="1:4">
      <c r="A496" s="2" t="s">
        <v>1289</v>
      </c>
      <c r="B496" s="4"/>
      <c r="C496" s="4"/>
      <c r="D496" s="4"/>
    </row>
    <row r="497" spans="1:4" ht="30">
      <c r="A497" s="3" t="s">
        <v>1237</v>
      </c>
      <c r="B497" s="4"/>
      <c r="C497" s="4"/>
      <c r="D497" s="4"/>
    </row>
    <row r="498" spans="1:4">
      <c r="A498" s="2" t="s">
        <v>554</v>
      </c>
      <c r="B498" s="4">
        <v>0</v>
      </c>
      <c r="C498" s="4"/>
      <c r="D498" s="4"/>
    </row>
    <row r="499" spans="1:4">
      <c r="A499" s="2" t="s">
        <v>1238</v>
      </c>
      <c r="B499" s="8">
        <v>6471</v>
      </c>
      <c r="C499" s="4"/>
      <c r="D499" s="4"/>
    </row>
    <row r="500" spans="1:4" ht="30">
      <c r="A500" s="2" t="s">
        <v>1239</v>
      </c>
      <c r="B500" s="8">
        <v>18725</v>
      </c>
      <c r="C500" s="4"/>
      <c r="D500" s="4"/>
    </row>
    <row r="501" spans="1:4" ht="30">
      <c r="A501" s="2" t="s">
        <v>1240</v>
      </c>
      <c r="B501" s="4">
        <v>190</v>
      </c>
      <c r="C501" s="4"/>
      <c r="D501" s="4"/>
    </row>
    <row r="502" spans="1:4">
      <c r="A502" s="2" t="s">
        <v>1241</v>
      </c>
      <c r="B502" s="8">
        <v>6534</v>
      </c>
      <c r="C502" s="4"/>
      <c r="D502" s="4"/>
    </row>
    <row r="503" spans="1:4" ht="30">
      <c r="A503" s="2" t="s">
        <v>1242</v>
      </c>
      <c r="B503" s="8">
        <v>18852</v>
      </c>
      <c r="C503" s="4"/>
      <c r="D503" s="4"/>
    </row>
    <row r="504" spans="1:4">
      <c r="A504" s="2" t="s">
        <v>1243</v>
      </c>
      <c r="B504" s="8">
        <v>25386</v>
      </c>
      <c r="C504" s="4"/>
      <c r="D504" s="4"/>
    </row>
    <row r="505" spans="1:4">
      <c r="A505" s="2" t="s">
        <v>1244</v>
      </c>
      <c r="B505" s="8">
        <v>1275</v>
      </c>
      <c r="C505" s="4"/>
      <c r="D505" s="4"/>
    </row>
    <row r="506" spans="1:4">
      <c r="A506" s="2" t="s">
        <v>560</v>
      </c>
      <c r="B506" s="5">
        <v>41452</v>
      </c>
      <c r="C506" s="4"/>
      <c r="D506" s="4"/>
    </row>
    <row r="507" spans="1:4">
      <c r="A507" s="2" t="s">
        <v>1290</v>
      </c>
      <c r="B507" s="4"/>
      <c r="C507" s="4"/>
      <c r="D507" s="4"/>
    </row>
    <row r="508" spans="1:4" ht="30">
      <c r="A508" s="3" t="s">
        <v>1237</v>
      </c>
      <c r="B508" s="4"/>
      <c r="C508" s="4"/>
      <c r="D508" s="4"/>
    </row>
    <row r="509" spans="1:4">
      <c r="A509" s="2" t="s">
        <v>554</v>
      </c>
      <c r="B509" s="4">
        <v>0</v>
      </c>
      <c r="C509" s="4"/>
      <c r="D509" s="4"/>
    </row>
    <row r="510" spans="1:4">
      <c r="A510" s="2" t="s">
        <v>1238</v>
      </c>
      <c r="B510" s="8">
        <v>4685</v>
      </c>
      <c r="C510" s="4"/>
      <c r="D510" s="4"/>
    </row>
    <row r="511" spans="1:4" ht="30">
      <c r="A511" s="2" t="s">
        <v>1239</v>
      </c>
      <c r="B511" s="8">
        <v>8728</v>
      </c>
      <c r="C511" s="4"/>
      <c r="D511" s="4"/>
    </row>
    <row r="512" spans="1:4" ht="30">
      <c r="A512" s="2" t="s">
        <v>1240</v>
      </c>
      <c r="B512" s="4">
        <v>452</v>
      </c>
      <c r="C512" s="4"/>
      <c r="D512" s="4"/>
    </row>
    <row r="513" spans="1:4">
      <c r="A513" s="2" t="s">
        <v>1241</v>
      </c>
      <c r="B513" s="8">
        <v>4708</v>
      </c>
      <c r="C513" s="4"/>
      <c r="D513" s="4"/>
    </row>
    <row r="514" spans="1:4" ht="30">
      <c r="A514" s="2" t="s">
        <v>1242</v>
      </c>
      <c r="B514" s="8">
        <v>9157</v>
      </c>
      <c r="C514" s="4"/>
      <c r="D514" s="4"/>
    </row>
    <row r="515" spans="1:4">
      <c r="A515" s="2" t="s">
        <v>1243</v>
      </c>
      <c r="B515" s="8">
        <v>13865</v>
      </c>
      <c r="C515" s="4"/>
      <c r="D515" s="4"/>
    </row>
    <row r="516" spans="1:4">
      <c r="A516" s="2" t="s">
        <v>1244</v>
      </c>
      <c r="B516" s="4">
        <v>634</v>
      </c>
      <c r="C516" s="4"/>
      <c r="D516" s="4"/>
    </row>
    <row r="517" spans="1:4">
      <c r="A517" s="2" t="s">
        <v>560</v>
      </c>
      <c r="B517" s="5">
        <v>41452</v>
      </c>
      <c r="C517" s="4"/>
      <c r="D517" s="4"/>
    </row>
    <row r="518" spans="1:4">
      <c r="A518" s="2" t="s">
        <v>1291</v>
      </c>
      <c r="B518" s="4"/>
      <c r="C518" s="4"/>
      <c r="D518" s="4"/>
    </row>
    <row r="519" spans="1:4" ht="30">
      <c r="A519" s="3" t="s">
        <v>1237</v>
      </c>
      <c r="B519" s="4"/>
      <c r="C519" s="4"/>
      <c r="D519" s="4"/>
    </row>
    <row r="520" spans="1:4">
      <c r="A520" s="2" t="s">
        <v>554</v>
      </c>
      <c r="B520" s="4">
        <v>0</v>
      </c>
      <c r="C520" s="4"/>
      <c r="D520" s="4"/>
    </row>
    <row r="521" spans="1:4">
      <c r="A521" s="2" t="s">
        <v>1238</v>
      </c>
      <c r="B521" s="8">
        <v>9027</v>
      </c>
      <c r="C521" s="4"/>
      <c r="D521" s="4"/>
    </row>
    <row r="522" spans="1:4" ht="30">
      <c r="A522" s="2" t="s">
        <v>1239</v>
      </c>
      <c r="B522" s="8">
        <v>11870</v>
      </c>
      <c r="C522" s="4"/>
      <c r="D522" s="4"/>
    </row>
    <row r="523" spans="1:4" ht="30">
      <c r="A523" s="2" t="s">
        <v>1240</v>
      </c>
      <c r="B523" s="4">
        <v>73</v>
      </c>
      <c r="C523" s="4"/>
      <c r="D523" s="4"/>
    </row>
    <row r="524" spans="1:4">
      <c r="A524" s="2" t="s">
        <v>1241</v>
      </c>
      <c r="B524" s="8">
        <v>9059</v>
      </c>
      <c r="C524" s="4"/>
      <c r="D524" s="4"/>
    </row>
    <row r="525" spans="1:4" ht="30">
      <c r="A525" s="2" t="s">
        <v>1242</v>
      </c>
      <c r="B525" s="8">
        <v>11911</v>
      </c>
      <c r="C525" s="4"/>
      <c r="D525" s="4"/>
    </row>
    <row r="526" spans="1:4">
      <c r="A526" s="2" t="s">
        <v>1243</v>
      </c>
      <c r="B526" s="8">
        <v>20970</v>
      </c>
      <c r="C526" s="4"/>
      <c r="D526" s="4"/>
    </row>
    <row r="527" spans="1:4">
      <c r="A527" s="2" t="s">
        <v>1244</v>
      </c>
      <c r="B527" s="4">
        <v>801</v>
      </c>
      <c r="C527" s="4"/>
      <c r="D527" s="4"/>
    </row>
    <row r="528" spans="1:4">
      <c r="A528" s="2" t="s">
        <v>560</v>
      </c>
      <c r="B528" s="5">
        <v>41458</v>
      </c>
      <c r="C528" s="4"/>
      <c r="D528" s="4"/>
    </row>
    <row r="529" spans="1:4">
      <c r="A529" s="2" t="s">
        <v>1292</v>
      </c>
      <c r="B529" s="4"/>
      <c r="C529" s="4"/>
      <c r="D529" s="4"/>
    </row>
    <row r="530" spans="1:4" ht="30">
      <c r="A530" s="3" t="s">
        <v>1237</v>
      </c>
      <c r="B530" s="4"/>
      <c r="C530" s="4"/>
      <c r="D530" s="4"/>
    </row>
    <row r="531" spans="1:4">
      <c r="A531" s="2" t="s">
        <v>554</v>
      </c>
      <c r="B531" s="4">
        <v>0</v>
      </c>
      <c r="C531" s="4"/>
      <c r="D531" s="4"/>
    </row>
    <row r="532" spans="1:4">
      <c r="A532" s="2" t="s">
        <v>1238</v>
      </c>
      <c r="B532" s="8">
        <v>6773</v>
      </c>
      <c r="C532" s="4"/>
      <c r="D532" s="4"/>
    </row>
    <row r="533" spans="1:4" ht="30">
      <c r="A533" s="2" t="s">
        <v>1239</v>
      </c>
      <c r="B533" s="8">
        <v>22841</v>
      </c>
      <c r="C533" s="4"/>
      <c r="D533" s="4"/>
    </row>
    <row r="534" spans="1:4" ht="30">
      <c r="A534" s="2" t="s">
        <v>1240</v>
      </c>
      <c r="B534" s="4">
        <v>639</v>
      </c>
      <c r="C534" s="4"/>
      <c r="D534" s="4"/>
    </row>
    <row r="535" spans="1:4">
      <c r="A535" s="2" t="s">
        <v>1241</v>
      </c>
      <c r="B535" s="8">
        <v>6859</v>
      </c>
      <c r="C535" s="4"/>
      <c r="D535" s="4"/>
    </row>
    <row r="536" spans="1:4" ht="30">
      <c r="A536" s="2" t="s">
        <v>1242</v>
      </c>
      <c r="B536" s="8">
        <v>23394</v>
      </c>
      <c r="C536" s="4"/>
      <c r="D536" s="4"/>
    </row>
    <row r="537" spans="1:4">
      <c r="A537" s="2" t="s">
        <v>1243</v>
      </c>
      <c r="B537" s="8">
        <v>30253</v>
      </c>
      <c r="C537" s="4"/>
      <c r="D537" s="4"/>
    </row>
    <row r="538" spans="1:4">
      <c r="A538" s="2" t="s">
        <v>1244</v>
      </c>
      <c r="B538" s="8">
        <v>1354</v>
      </c>
      <c r="C538" s="4"/>
      <c r="D538" s="4"/>
    </row>
    <row r="539" spans="1:4">
      <c r="A539" s="2" t="s">
        <v>560</v>
      </c>
      <c r="B539" s="5">
        <v>41473</v>
      </c>
      <c r="C539" s="4"/>
      <c r="D539" s="4"/>
    </row>
    <row r="540" spans="1:4" ht="30">
      <c r="A540" s="2" t="s">
        <v>1293</v>
      </c>
      <c r="B540" s="4"/>
      <c r="C540" s="4"/>
      <c r="D540" s="4"/>
    </row>
    <row r="541" spans="1:4" ht="30">
      <c r="A541" s="3" t="s">
        <v>1237</v>
      </c>
      <c r="B541" s="4"/>
      <c r="C541" s="4"/>
      <c r="D541" s="4"/>
    </row>
    <row r="542" spans="1:4">
      <c r="A542" s="2" t="s">
        <v>554</v>
      </c>
      <c r="B542" s="8">
        <v>8800</v>
      </c>
      <c r="C542" s="4"/>
      <c r="D542" s="4"/>
    </row>
    <row r="543" spans="1:4">
      <c r="A543" s="2" t="s">
        <v>1238</v>
      </c>
      <c r="B543" s="8">
        <v>3706</v>
      </c>
      <c r="C543" s="4"/>
      <c r="D543" s="4"/>
    </row>
    <row r="544" spans="1:4" ht="30">
      <c r="A544" s="2" t="s">
        <v>1239</v>
      </c>
      <c r="B544" s="8">
        <v>11115</v>
      </c>
      <c r="C544" s="4"/>
      <c r="D544" s="4"/>
    </row>
    <row r="545" spans="1:4" ht="30">
      <c r="A545" s="2" t="s">
        <v>1240</v>
      </c>
      <c r="B545" s="4">
        <v>116</v>
      </c>
      <c r="C545" s="4"/>
      <c r="D545" s="4"/>
    </row>
    <row r="546" spans="1:4">
      <c r="A546" s="2" t="s">
        <v>1241</v>
      </c>
      <c r="B546" s="8">
        <v>3755</v>
      </c>
      <c r="C546" s="4"/>
      <c r="D546" s="4"/>
    </row>
    <row r="547" spans="1:4" ht="30">
      <c r="A547" s="2" t="s">
        <v>1242</v>
      </c>
      <c r="B547" s="8">
        <v>11182</v>
      </c>
      <c r="C547" s="4"/>
      <c r="D547" s="4"/>
    </row>
    <row r="548" spans="1:4">
      <c r="A548" s="2" t="s">
        <v>1243</v>
      </c>
      <c r="B548" s="8">
        <v>14937</v>
      </c>
      <c r="C548" s="4"/>
      <c r="D548" s="4"/>
    </row>
    <row r="549" spans="1:4">
      <c r="A549" s="2" t="s">
        <v>1244</v>
      </c>
      <c r="B549" s="4">
        <v>717</v>
      </c>
      <c r="C549" s="4"/>
      <c r="D549" s="4"/>
    </row>
    <row r="550" spans="1:4">
      <c r="A550" s="2" t="s">
        <v>560</v>
      </c>
      <c r="B550" s="5">
        <v>41494</v>
      </c>
      <c r="C550" s="4"/>
      <c r="D550" s="4"/>
    </row>
    <row r="551" spans="1:4">
      <c r="A551" s="2" t="s">
        <v>1294</v>
      </c>
      <c r="B551" s="4"/>
      <c r="C551" s="4"/>
      <c r="D551" s="4"/>
    </row>
    <row r="552" spans="1:4" ht="30">
      <c r="A552" s="3" t="s">
        <v>1237</v>
      </c>
      <c r="B552" s="4"/>
      <c r="C552" s="4"/>
      <c r="D552" s="4"/>
    </row>
    <row r="553" spans="1:4">
      <c r="A553" s="2" t="s">
        <v>554</v>
      </c>
      <c r="B553" s="4">
        <v>0</v>
      </c>
      <c r="C553" s="4"/>
      <c r="D553" s="4"/>
    </row>
    <row r="554" spans="1:4">
      <c r="A554" s="2" t="s">
        <v>1238</v>
      </c>
      <c r="B554" s="8">
        <v>2204</v>
      </c>
      <c r="C554" s="4"/>
      <c r="D554" s="4"/>
    </row>
    <row r="555" spans="1:4" ht="30">
      <c r="A555" s="2" t="s">
        <v>1239</v>
      </c>
      <c r="B555" s="8">
        <v>6064</v>
      </c>
      <c r="C555" s="4"/>
      <c r="D555" s="4"/>
    </row>
    <row r="556" spans="1:4" ht="30">
      <c r="A556" s="2" t="s">
        <v>1240</v>
      </c>
      <c r="B556" s="4">
        <v>109</v>
      </c>
      <c r="C556" s="4"/>
      <c r="D556" s="4"/>
    </row>
    <row r="557" spans="1:4">
      <c r="A557" s="2" t="s">
        <v>1241</v>
      </c>
      <c r="B557" s="8">
        <v>2270</v>
      </c>
      <c r="C557" s="4"/>
      <c r="D557" s="4"/>
    </row>
    <row r="558" spans="1:4" ht="30">
      <c r="A558" s="2" t="s">
        <v>1242</v>
      </c>
      <c r="B558" s="8">
        <v>6107</v>
      </c>
      <c r="C558" s="4"/>
      <c r="D558" s="4"/>
    </row>
    <row r="559" spans="1:4">
      <c r="A559" s="2" t="s">
        <v>1243</v>
      </c>
      <c r="B559" s="8">
        <v>8377</v>
      </c>
      <c r="C559" s="4"/>
      <c r="D559" s="4"/>
    </row>
    <row r="560" spans="1:4">
      <c r="A560" s="2" t="s">
        <v>1244</v>
      </c>
      <c r="B560" s="4">
        <v>418</v>
      </c>
      <c r="C560" s="4"/>
      <c r="D560" s="4"/>
    </row>
    <row r="561" spans="1:4">
      <c r="A561" s="2" t="s">
        <v>560</v>
      </c>
      <c r="B561" s="5">
        <v>41499</v>
      </c>
      <c r="C561" s="4"/>
      <c r="D561" s="4"/>
    </row>
    <row r="562" spans="1:4">
      <c r="A562" s="2" t="s">
        <v>1295</v>
      </c>
      <c r="B562" s="4"/>
      <c r="C562" s="4"/>
      <c r="D562" s="4"/>
    </row>
    <row r="563" spans="1:4" ht="30">
      <c r="A563" s="3" t="s">
        <v>1237</v>
      </c>
      <c r="B563" s="4"/>
      <c r="C563" s="4"/>
      <c r="D563" s="4"/>
    </row>
    <row r="564" spans="1:4">
      <c r="A564" s="2" t="s">
        <v>554</v>
      </c>
      <c r="B564" s="4">
        <v>0</v>
      </c>
      <c r="C564" s="4"/>
      <c r="D564" s="4"/>
    </row>
    <row r="565" spans="1:4">
      <c r="A565" s="2" t="s">
        <v>1238</v>
      </c>
      <c r="B565" s="8">
        <v>2846</v>
      </c>
      <c r="C565" s="4"/>
      <c r="D565" s="4"/>
    </row>
    <row r="566" spans="1:4" ht="30">
      <c r="A566" s="2" t="s">
        <v>1239</v>
      </c>
      <c r="B566" s="8">
        <v>3926</v>
      </c>
      <c r="C566" s="4"/>
      <c r="D566" s="4"/>
    </row>
    <row r="567" spans="1:4" ht="30">
      <c r="A567" s="2" t="s">
        <v>1240</v>
      </c>
      <c r="B567" s="4">
        <v>723</v>
      </c>
      <c r="C567" s="4"/>
      <c r="D567" s="4"/>
    </row>
    <row r="568" spans="1:4">
      <c r="A568" s="2" t="s">
        <v>1241</v>
      </c>
      <c r="B568" s="8">
        <v>2968</v>
      </c>
      <c r="C568" s="4"/>
      <c r="D568" s="4"/>
    </row>
    <row r="569" spans="1:4" ht="30">
      <c r="A569" s="2" t="s">
        <v>1242</v>
      </c>
      <c r="B569" s="8">
        <v>4527</v>
      </c>
      <c r="C569" s="4"/>
      <c r="D569" s="4"/>
    </row>
    <row r="570" spans="1:4">
      <c r="A570" s="2" t="s">
        <v>1243</v>
      </c>
      <c r="B570" s="8">
        <v>7495</v>
      </c>
      <c r="C570" s="4"/>
      <c r="D570" s="4"/>
    </row>
    <row r="571" spans="1:4">
      <c r="A571" s="2" t="s">
        <v>1244</v>
      </c>
      <c r="B571" s="4">
        <v>229</v>
      </c>
      <c r="C571" s="4"/>
      <c r="D571" s="4"/>
    </row>
    <row r="572" spans="1:4">
      <c r="A572" s="2" t="s">
        <v>560</v>
      </c>
      <c r="B572" s="5">
        <v>41505</v>
      </c>
      <c r="C572" s="4"/>
      <c r="D572" s="4"/>
    </row>
    <row r="573" spans="1:4">
      <c r="A573" s="2" t="s">
        <v>1296</v>
      </c>
      <c r="B573" s="4"/>
      <c r="C573" s="4"/>
      <c r="D573" s="4"/>
    </row>
    <row r="574" spans="1:4" ht="30">
      <c r="A574" s="3" t="s">
        <v>1237</v>
      </c>
      <c r="B574" s="4"/>
      <c r="C574" s="4"/>
      <c r="D574" s="4"/>
    </row>
    <row r="575" spans="1:4">
      <c r="A575" s="2" t="s">
        <v>554</v>
      </c>
      <c r="B575" s="4">
        <v>0</v>
      </c>
      <c r="C575" s="4"/>
      <c r="D575" s="4"/>
    </row>
    <row r="576" spans="1:4">
      <c r="A576" s="2" t="s">
        <v>1238</v>
      </c>
      <c r="B576" s="8">
        <v>1938</v>
      </c>
      <c r="C576" s="4"/>
      <c r="D576" s="4"/>
    </row>
    <row r="577" spans="1:4" ht="30">
      <c r="A577" s="2" t="s">
        <v>1239</v>
      </c>
      <c r="B577" s="8">
        <v>6634</v>
      </c>
      <c r="C577" s="4"/>
      <c r="D577" s="4"/>
    </row>
    <row r="578" spans="1:4" ht="30">
      <c r="A578" s="2" t="s">
        <v>1240</v>
      </c>
      <c r="B578" s="4">
        <v>111</v>
      </c>
      <c r="C578" s="4"/>
      <c r="D578" s="4"/>
    </row>
    <row r="579" spans="1:4">
      <c r="A579" s="2" t="s">
        <v>1241</v>
      </c>
      <c r="B579" s="8">
        <v>2009</v>
      </c>
      <c r="C579" s="4"/>
      <c r="D579" s="4"/>
    </row>
    <row r="580" spans="1:4" ht="30">
      <c r="A580" s="2" t="s">
        <v>1242</v>
      </c>
      <c r="B580" s="8">
        <v>6674</v>
      </c>
      <c r="C580" s="4"/>
      <c r="D580" s="4"/>
    </row>
    <row r="581" spans="1:4">
      <c r="A581" s="2" t="s">
        <v>1243</v>
      </c>
      <c r="B581" s="8">
        <v>8683</v>
      </c>
      <c r="C581" s="4"/>
      <c r="D581" s="4"/>
    </row>
    <row r="582" spans="1:4">
      <c r="A582" s="2" t="s">
        <v>1244</v>
      </c>
      <c r="B582" s="4">
        <v>407</v>
      </c>
      <c r="C582" s="4"/>
      <c r="D582" s="4"/>
    </row>
    <row r="583" spans="1:4">
      <c r="A583" s="2" t="s">
        <v>560</v>
      </c>
      <c r="B583" s="5">
        <v>41507</v>
      </c>
      <c r="C583" s="4"/>
      <c r="D583" s="4"/>
    </row>
    <row r="584" spans="1:4">
      <c r="A584" s="2" t="s">
        <v>1297</v>
      </c>
      <c r="B584" s="4"/>
      <c r="C584" s="4"/>
      <c r="D584" s="4"/>
    </row>
    <row r="585" spans="1:4" ht="30">
      <c r="A585" s="3" t="s">
        <v>1237</v>
      </c>
      <c r="B585" s="4"/>
      <c r="C585" s="4"/>
      <c r="D585" s="4"/>
    </row>
    <row r="586" spans="1:4">
      <c r="A586" s="2" t="s">
        <v>554</v>
      </c>
      <c r="B586" s="4">
        <v>0</v>
      </c>
      <c r="C586" s="4"/>
      <c r="D586" s="4"/>
    </row>
    <row r="587" spans="1:4">
      <c r="A587" s="2" t="s">
        <v>1238</v>
      </c>
      <c r="B587" s="8">
        <v>3736</v>
      </c>
      <c r="C587" s="4"/>
      <c r="D587" s="4"/>
    </row>
    <row r="588" spans="1:4" ht="30">
      <c r="A588" s="2" t="s">
        <v>1239</v>
      </c>
      <c r="B588" s="8">
        <v>15395</v>
      </c>
      <c r="C588" s="4"/>
      <c r="D588" s="4"/>
    </row>
    <row r="589" spans="1:4" ht="30">
      <c r="A589" s="2" t="s">
        <v>1240</v>
      </c>
      <c r="B589" s="4">
        <v>221</v>
      </c>
      <c r="C589" s="4"/>
      <c r="D589" s="4"/>
    </row>
    <row r="590" spans="1:4">
      <c r="A590" s="2" t="s">
        <v>1241</v>
      </c>
      <c r="B590" s="8">
        <v>3860</v>
      </c>
      <c r="C590" s="4"/>
      <c r="D590" s="4"/>
    </row>
    <row r="591" spans="1:4" ht="30">
      <c r="A591" s="2" t="s">
        <v>1242</v>
      </c>
      <c r="B591" s="8">
        <v>15492</v>
      </c>
      <c r="C591" s="4"/>
      <c r="D591" s="4"/>
    </row>
    <row r="592" spans="1:4">
      <c r="A592" s="2" t="s">
        <v>1243</v>
      </c>
      <c r="B592" s="8">
        <v>19352</v>
      </c>
      <c r="C592" s="4"/>
      <c r="D592" s="4"/>
    </row>
    <row r="593" spans="1:4">
      <c r="A593" s="2" t="s">
        <v>1244</v>
      </c>
      <c r="B593" s="8">
        <v>1116</v>
      </c>
      <c r="C593" s="4"/>
      <c r="D593" s="4"/>
    </row>
    <row r="594" spans="1:4">
      <c r="A594" s="2" t="s">
        <v>560</v>
      </c>
      <c r="B594" s="5">
        <v>41516</v>
      </c>
      <c r="C594" s="4"/>
      <c r="D594" s="4"/>
    </row>
    <row r="595" spans="1:4">
      <c r="A595" s="2" t="s">
        <v>1298</v>
      </c>
      <c r="B595" s="4"/>
      <c r="C595" s="4"/>
      <c r="D595" s="4"/>
    </row>
    <row r="596" spans="1:4" ht="30">
      <c r="A596" s="3" t="s">
        <v>1237</v>
      </c>
      <c r="B596" s="4"/>
      <c r="C596" s="4"/>
      <c r="D596" s="4"/>
    </row>
    <row r="597" spans="1:4">
      <c r="A597" s="2" t="s">
        <v>554</v>
      </c>
      <c r="B597" s="8">
        <v>9792</v>
      </c>
      <c r="C597" s="4"/>
      <c r="D597" s="4"/>
    </row>
    <row r="598" spans="1:4">
      <c r="A598" s="2" t="s">
        <v>1238</v>
      </c>
      <c r="B598" s="8">
        <v>4818</v>
      </c>
      <c r="C598" s="4"/>
      <c r="D598" s="4"/>
    </row>
    <row r="599" spans="1:4" ht="30">
      <c r="A599" s="2" t="s">
        <v>1239</v>
      </c>
      <c r="B599" s="8">
        <v>9281</v>
      </c>
      <c r="C599" s="4"/>
      <c r="D599" s="4"/>
    </row>
    <row r="600" spans="1:4" ht="30">
      <c r="A600" s="2" t="s">
        <v>1240</v>
      </c>
      <c r="B600" s="4">
        <v>176</v>
      </c>
      <c r="C600" s="4"/>
      <c r="D600" s="4"/>
    </row>
    <row r="601" spans="1:4">
      <c r="A601" s="2" t="s">
        <v>1241</v>
      </c>
      <c r="B601" s="8">
        <v>4916</v>
      </c>
      <c r="C601" s="4"/>
      <c r="D601" s="4"/>
    </row>
    <row r="602" spans="1:4" ht="30">
      <c r="A602" s="2" t="s">
        <v>1242</v>
      </c>
      <c r="B602" s="8">
        <v>9359</v>
      </c>
      <c r="C602" s="4"/>
      <c r="D602" s="4"/>
    </row>
    <row r="603" spans="1:4">
      <c r="A603" s="2" t="s">
        <v>1243</v>
      </c>
      <c r="B603" s="8">
        <v>14275</v>
      </c>
      <c r="C603" s="4"/>
      <c r="D603" s="4"/>
    </row>
    <row r="604" spans="1:4">
      <c r="A604" s="2" t="s">
        <v>1244</v>
      </c>
      <c r="B604" s="4">
        <v>598</v>
      </c>
      <c r="C604" s="4"/>
      <c r="D604" s="4"/>
    </row>
    <row r="605" spans="1:4">
      <c r="A605" s="2" t="s">
        <v>560</v>
      </c>
      <c r="B605" s="5">
        <v>41520</v>
      </c>
      <c r="C605" s="4"/>
      <c r="D605" s="4"/>
    </row>
    <row r="606" spans="1:4">
      <c r="A606" s="2" t="s">
        <v>1299</v>
      </c>
      <c r="B606" s="4"/>
      <c r="C606" s="4"/>
      <c r="D606" s="4"/>
    </row>
    <row r="607" spans="1:4" ht="30">
      <c r="A607" s="3" t="s">
        <v>1237</v>
      </c>
      <c r="B607" s="4"/>
      <c r="C607" s="4"/>
      <c r="D607" s="4"/>
    </row>
    <row r="608" spans="1:4">
      <c r="A608" s="2" t="s">
        <v>554</v>
      </c>
      <c r="B608" s="8">
        <v>10461</v>
      </c>
      <c r="C608" s="4"/>
      <c r="D608" s="4"/>
    </row>
    <row r="609" spans="1:4">
      <c r="A609" s="2" t="s">
        <v>1238</v>
      </c>
      <c r="B609" s="8">
        <v>6017</v>
      </c>
      <c r="C609" s="4"/>
      <c r="D609" s="4"/>
    </row>
    <row r="610" spans="1:4" ht="30">
      <c r="A610" s="2" t="s">
        <v>1239</v>
      </c>
      <c r="B610" s="8">
        <v>10214</v>
      </c>
      <c r="C610" s="4"/>
      <c r="D610" s="4"/>
    </row>
    <row r="611" spans="1:4" ht="30">
      <c r="A611" s="2" t="s">
        <v>1240</v>
      </c>
      <c r="B611" s="4">
        <v>55</v>
      </c>
      <c r="C611" s="4"/>
      <c r="D611" s="4"/>
    </row>
    <row r="612" spans="1:4">
      <c r="A612" s="2" t="s">
        <v>1241</v>
      </c>
      <c r="B612" s="8">
        <v>6049</v>
      </c>
      <c r="C612" s="4"/>
      <c r="D612" s="4"/>
    </row>
    <row r="613" spans="1:4" ht="30">
      <c r="A613" s="2" t="s">
        <v>1242</v>
      </c>
      <c r="B613" s="8">
        <v>10237</v>
      </c>
      <c r="C613" s="4"/>
      <c r="D613" s="4"/>
    </row>
    <row r="614" spans="1:4">
      <c r="A614" s="2" t="s">
        <v>1243</v>
      </c>
      <c r="B614" s="8">
        <v>16286</v>
      </c>
      <c r="C614" s="4"/>
      <c r="D614" s="4"/>
    </row>
    <row r="615" spans="1:4">
      <c r="A615" s="2" t="s">
        <v>1244</v>
      </c>
      <c r="B615" s="4">
        <v>655</v>
      </c>
      <c r="C615" s="4"/>
      <c r="D615" s="4"/>
    </row>
    <row r="616" spans="1:4">
      <c r="A616" s="2" t="s">
        <v>560</v>
      </c>
      <c r="B616" s="5">
        <v>41521</v>
      </c>
      <c r="C616" s="4"/>
      <c r="D616" s="4"/>
    </row>
    <row r="617" spans="1:4">
      <c r="A617" s="2" t="s">
        <v>1300</v>
      </c>
      <c r="B617" s="4"/>
      <c r="C617" s="4"/>
      <c r="D617" s="4"/>
    </row>
    <row r="618" spans="1:4" ht="30">
      <c r="A618" s="3" t="s">
        <v>1237</v>
      </c>
      <c r="B618" s="4"/>
      <c r="C618" s="4"/>
      <c r="D618" s="4"/>
    </row>
    <row r="619" spans="1:4">
      <c r="A619" s="2" t="s">
        <v>554</v>
      </c>
      <c r="B619" s="8">
        <v>6295</v>
      </c>
      <c r="C619" s="4"/>
      <c r="D619" s="4"/>
    </row>
    <row r="620" spans="1:4">
      <c r="A620" s="2" t="s">
        <v>1238</v>
      </c>
      <c r="B620" s="8">
        <v>2484</v>
      </c>
      <c r="C620" s="4"/>
      <c r="D620" s="4"/>
    </row>
    <row r="621" spans="1:4" ht="30">
      <c r="A621" s="2" t="s">
        <v>1239</v>
      </c>
      <c r="B621" s="8">
        <v>5422</v>
      </c>
      <c r="C621" s="4"/>
      <c r="D621" s="4"/>
    </row>
    <row r="622" spans="1:4" ht="30">
      <c r="A622" s="2" t="s">
        <v>1240</v>
      </c>
      <c r="B622" s="4">
        <v>17</v>
      </c>
      <c r="C622" s="4"/>
      <c r="D622" s="4"/>
    </row>
    <row r="623" spans="1:4">
      <c r="A623" s="2" t="s">
        <v>1241</v>
      </c>
      <c r="B623" s="8">
        <v>2494</v>
      </c>
      <c r="C623" s="4"/>
      <c r="D623" s="4"/>
    </row>
    <row r="624" spans="1:4" ht="30">
      <c r="A624" s="2" t="s">
        <v>1242</v>
      </c>
      <c r="B624" s="8">
        <v>5429</v>
      </c>
      <c r="C624" s="4"/>
      <c r="D624" s="4"/>
    </row>
    <row r="625" spans="1:4">
      <c r="A625" s="2" t="s">
        <v>1243</v>
      </c>
      <c r="B625" s="8">
        <v>7923</v>
      </c>
      <c r="C625" s="4"/>
      <c r="D625" s="4"/>
    </row>
    <row r="626" spans="1:4">
      <c r="A626" s="2" t="s">
        <v>1244</v>
      </c>
      <c r="B626" s="4">
        <v>270</v>
      </c>
      <c r="C626" s="4"/>
      <c r="D626" s="4"/>
    </row>
    <row r="627" spans="1:4">
      <c r="A627" s="2" t="s">
        <v>560</v>
      </c>
      <c r="B627" s="5">
        <v>41529</v>
      </c>
      <c r="C627" s="4"/>
      <c r="D627" s="4"/>
    </row>
    <row r="628" spans="1:4">
      <c r="A628" s="2" t="s">
        <v>1301</v>
      </c>
      <c r="B628" s="4"/>
      <c r="C628" s="4"/>
      <c r="D628" s="4"/>
    </row>
    <row r="629" spans="1:4" ht="30">
      <c r="A629" s="3" t="s">
        <v>1237</v>
      </c>
      <c r="B629" s="4"/>
      <c r="C629" s="4"/>
      <c r="D629" s="4"/>
    </row>
    <row r="630" spans="1:4">
      <c r="A630" s="2" t="s">
        <v>554</v>
      </c>
      <c r="B630" s="4">
        <v>0</v>
      </c>
      <c r="C630" s="4"/>
      <c r="D630" s="4"/>
    </row>
    <row r="631" spans="1:4">
      <c r="A631" s="2" t="s">
        <v>1238</v>
      </c>
      <c r="B631" s="8">
        <v>9250</v>
      </c>
      <c r="C631" s="4"/>
      <c r="D631" s="4"/>
    </row>
    <row r="632" spans="1:4" ht="30">
      <c r="A632" s="2" t="s">
        <v>1239</v>
      </c>
      <c r="B632" s="8">
        <v>19466</v>
      </c>
      <c r="C632" s="4"/>
      <c r="D632" s="4"/>
    </row>
    <row r="633" spans="1:4" ht="30">
      <c r="A633" s="2" t="s">
        <v>1240</v>
      </c>
      <c r="B633" s="4">
        <v>288</v>
      </c>
      <c r="C633" s="4"/>
      <c r="D633" s="4"/>
    </row>
    <row r="634" spans="1:4">
      <c r="A634" s="2" t="s">
        <v>1241</v>
      </c>
      <c r="B634" s="8">
        <v>9306</v>
      </c>
      <c r="C634" s="4"/>
      <c r="D634" s="4"/>
    </row>
    <row r="635" spans="1:4" ht="30">
      <c r="A635" s="2" t="s">
        <v>1242</v>
      </c>
      <c r="B635" s="8">
        <v>19698</v>
      </c>
      <c r="C635" s="4"/>
      <c r="D635" s="4"/>
    </row>
    <row r="636" spans="1:4">
      <c r="A636" s="2" t="s">
        <v>1243</v>
      </c>
      <c r="B636" s="8">
        <v>29004</v>
      </c>
      <c r="C636" s="4"/>
      <c r="D636" s="4"/>
    </row>
    <row r="637" spans="1:4">
      <c r="A637" s="2" t="s">
        <v>1244</v>
      </c>
      <c r="B637" s="4">
        <v>956</v>
      </c>
      <c r="C637" s="4"/>
      <c r="D637" s="4"/>
    </row>
    <row r="638" spans="1:4">
      <c r="A638" s="2" t="s">
        <v>560</v>
      </c>
      <c r="B638" s="5">
        <v>41535</v>
      </c>
      <c r="C638" s="4"/>
      <c r="D638" s="4"/>
    </row>
    <row r="639" spans="1:4">
      <c r="A639" s="2" t="s">
        <v>1302</v>
      </c>
      <c r="B639" s="4"/>
      <c r="C639" s="4"/>
      <c r="D639" s="4"/>
    </row>
    <row r="640" spans="1:4" ht="30">
      <c r="A640" s="3" t="s">
        <v>1237</v>
      </c>
      <c r="B640" s="4"/>
      <c r="C640" s="4"/>
      <c r="D640" s="4"/>
    </row>
    <row r="641" spans="1:4">
      <c r="A641" s="2" t="s">
        <v>554</v>
      </c>
      <c r="B641" s="4">
        <v>0</v>
      </c>
      <c r="C641" s="4"/>
      <c r="D641" s="4"/>
    </row>
    <row r="642" spans="1:4">
      <c r="A642" s="2" t="s">
        <v>1238</v>
      </c>
      <c r="B642" s="8">
        <v>2335</v>
      </c>
      <c r="C642" s="4"/>
      <c r="D642" s="4"/>
    </row>
    <row r="643" spans="1:4" ht="30">
      <c r="A643" s="2" t="s">
        <v>1239</v>
      </c>
      <c r="B643" s="8">
        <v>7918</v>
      </c>
      <c r="C643" s="4"/>
      <c r="D643" s="4"/>
    </row>
    <row r="644" spans="1:4" ht="30">
      <c r="A644" s="2" t="s">
        <v>1240</v>
      </c>
      <c r="B644" s="4">
        <v>88</v>
      </c>
      <c r="C644" s="4"/>
      <c r="D644" s="4"/>
    </row>
    <row r="645" spans="1:4">
      <c r="A645" s="2" t="s">
        <v>1241</v>
      </c>
      <c r="B645" s="8">
        <v>2335</v>
      </c>
      <c r="C645" s="4"/>
      <c r="D645" s="4"/>
    </row>
    <row r="646" spans="1:4" ht="30">
      <c r="A646" s="2" t="s">
        <v>1242</v>
      </c>
      <c r="B646" s="8">
        <v>8006</v>
      </c>
      <c r="C646" s="4"/>
      <c r="D646" s="4"/>
    </row>
    <row r="647" spans="1:4">
      <c r="A647" s="2" t="s">
        <v>1243</v>
      </c>
      <c r="B647" s="8">
        <v>10341</v>
      </c>
      <c r="C647" s="4"/>
      <c r="D647" s="4"/>
    </row>
    <row r="648" spans="1:4">
      <c r="A648" s="2" t="s">
        <v>1244</v>
      </c>
      <c r="B648" s="4">
        <v>432</v>
      </c>
      <c r="C648" s="4"/>
      <c r="D648" s="4"/>
    </row>
    <row r="649" spans="1:4">
      <c r="A649" s="2" t="s">
        <v>560</v>
      </c>
      <c r="B649" s="5">
        <v>41542</v>
      </c>
      <c r="C649" s="4"/>
      <c r="D649" s="4"/>
    </row>
    <row r="650" spans="1:4">
      <c r="A650" s="2" t="s">
        <v>1303</v>
      </c>
      <c r="B650" s="4"/>
      <c r="C650" s="4"/>
      <c r="D650" s="4"/>
    </row>
    <row r="651" spans="1:4" ht="30">
      <c r="A651" s="3" t="s">
        <v>1237</v>
      </c>
      <c r="B651" s="4"/>
      <c r="C651" s="4"/>
      <c r="D651" s="4"/>
    </row>
    <row r="652" spans="1:4">
      <c r="A652" s="2" t="s">
        <v>554</v>
      </c>
      <c r="B652" s="4">
        <v>0</v>
      </c>
      <c r="C652" s="4"/>
      <c r="D652" s="4"/>
    </row>
    <row r="653" spans="1:4">
      <c r="A653" s="2" t="s">
        <v>1238</v>
      </c>
      <c r="B653" s="4">
        <v>770</v>
      </c>
      <c r="C653" s="4"/>
      <c r="D653" s="4"/>
    </row>
    <row r="654" spans="1:4" ht="30">
      <c r="A654" s="2" t="s">
        <v>1239</v>
      </c>
      <c r="B654" s="8">
        <v>2530</v>
      </c>
      <c r="C654" s="4"/>
      <c r="D654" s="4"/>
    </row>
    <row r="655" spans="1:4" ht="30">
      <c r="A655" s="2" t="s">
        <v>1240</v>
      </c>
      <c r="B655" s="4">
        <v>69</v>
      </c>
      <c r="C655" s="4"/>
      <c r="D655" s="4"/>
    </row>
    <row r="656" spans="1:4">
      <c r="A656" s="2" t="s">
        <v>1241</v>
      </c>
      <c r="B656" s="4">
        <v>837</v>
      </c>
      <c r="C656" s="4"/>
      <c r="D656" s="4"/>
    </row>
    <row r="657" spans="1:4" ht="30">
      <c r="A657" s="2" t="s">
        <v>1242</v>
      </c>
      <c r="B657" s="8">
        <v>2532</v>
      </c>
      <c r="C657" s="4"/>
      <c r="D657" s="4"/>
    </row>
    <row r="658" spans="1:4">
      <c r="A658" s="2" t="s">
        <v>1243</v>
      </c>
      <c r="B658" s="8">
        <v>3369</v>
      </c>
      <c r="C658" s="4"/>
      <c r="D658" s="4"/>
    </row>
    <row r="659" spans="1:4">
      <c r="A659" s="2" t="s">
        <v>1244</v>
      </c>
      <c r="B659" s="4">
        <v>170</v>
      </c>
      <c r="C659" s="4"/>
      <c r="D659" s="4"/>
    </row>
    <row r="660" spans="1:4">
      <c r="A660" s="2" t="s">
        <v>560</v>
      </c>
      <c r="B660" s="5">
        <v>41549</v>
      </c>
      <c r="C660" s="4"/>
      <c r="D660" s="4"/>
    </row>
    <row r="661" spans="1:4">
      <c r="A661" s="2" t="s">
        <v>1304</v>
      </c>
      <c r="B661" s="4"/>
      <c r="C661" s="4"/>
      <c r="D661" s="4"/>
    </row>
    <row r="662" spans="1:4" ht="30">
      <c r="A662" s="3" t="s">
        <v>1237</v>
      </c>
      <c r="B662" s="4"/>
      <c r="C662" s="4"/>
      <c r="D662" s="4"/>
    </row>
    <row r="663" spans="1:4">
      <c r="A663" s="2" t="s">
        <v>554</v>
      </c>
      <c r="B663" s="4">
        <v>0</v>
      </c>
      <c r="C663" s="4"/>
      <c r="D663" s="4"/>
    </row>
    <row r="664" spans="1:4">
      <c r="A664" s="2" t="s">
        <v>1238</v>
      </c>
      <c r="B664" s="8">
        <v>4611</v>
      </c>
      <c r="C664" s="4"/>
      <c r="D664" s="4"/>
    </row>
    <row r="665" spans="1:4" ht="30">
      <c r="A665" s="2" t="s">
        <v>1239</v>
      </c>
      <c r="B665" s="8">
        <v>13007</v>
      </c>
      <c r="C665" s="4"/>
      <c r="D665" s="4"/>
    </row>
    <row r="666" spans="1:4" ht="30">
      <c r="A666" s="2" t="s">
        <v>1240</v>
      </c>
      <c r="B666" s="4">
        <v>464</v>
      </c>
      <c r="C666" s="4"/>
      <c r="D666" s="4"/>
    </row>
    <row r="667" spans="1:4">
      <c r="A667" s="2" t="s">
        <v>1241</v>
      </c>
      <c r="B667" s="8">
        <v>4719</v>
      </c>
      <c r="C667" s="4"/>
      <c r="D667" s="4"/>
    </row>
    <row r="668" spans="1:4" ht="30">
      <c r="A668" s="2" t="s">
        <v>1242</v>
      </c>
      <c r="B668" s="8">
        <v>13363</v>
      </c>
      <c r="C668" s="4"/>
      <c r="D668" s="4"/>
    </row>
    <row r="669" spans="1:4">
      <c r="A669" s="2" t="s">
        <v>1243</v>
      </c>
      <c r="B669" s="8">
        <v>18082</v>
      </c>
      <c r="C669" s="4"/>
      <c r="D669" s="4"/>
    </row>
    <row r="670" spans="1:4">
      <c r="A670" s="2" t="s">
        <v>1244</v>
      </c>
      <c r="B670" s="4">
        <v>718</v>
      </c>
      <c r="C670" s="4"/>
      <c r="D670" s="4"/>
    </row>
    <row r="671" spans="1:4">
      <c r="A671" s="2" t="s">
        <v>560</v>
      </c>
      <c r="B671" s="5">
        <v>41555</v>
      </c>
      <c r="C671" s="4"/>
      <c r="D671" s="4"/>
    </row>
    <row r="672" spans="1:4">
      <c r="A672" s="2" t="s">
        <v>1305</v>
      </c>
      <c r="B672" s="4"/>
      <c r="C672" s="4"/>
      <c r="D672" s="4"/>
    </row>
    <row r="673" spans="1:4" ht="30">
      <c r="A673" s="3" t="s">
        <v>1237</v>
      </c>
      <c r="B673" s="4"/>
      <c r="C673" s="4"/>
      <c r="D673" s="4"/>
    </row>
    <row r="674" spans="1:4">
      <c r="A674" s="2" t="s">
        <v>554</v>
      </c>
      <c r="B674" s="4">
        <v>0</v>
      </c>
      <c r="C674" s="4"/>
      <c r="D674" s="4"/>
    </row>
    <row r="675" spans="1:4">
      <c r="A675" s="2" t="s">
        <v>1238</v>
      </c>
      <c r="B675" s="8">
        <v>2587</v>
      </c>
      <c r="C675" s="4"/>
      <c r="D675" s="4"/>
    </row>
    <row r="676" spans="1:4" ht="30">
      <c r="A676" s="2" t="s">
        <v>1239</v>
      </c>
      <c r="B676" s="8">
        <v>5113</v>
      </c>
      <c r="C676" s="4"/>
      <c r="D676" s="4"/>
    </row>
    <row r="677" spans="1:4" ht="30">
      <c r="A677" s="2" t="s">
        <v>1240</v>
      </c>
      <c r="B677" s="4">
        <v>184</v>
      </c>
      <c r="C677" s="4"/>
      <c r="D677" s="4"/>
    </row>
    <row r="678" spans="1:4">
      <c r="A678" s="2" t="s">
        <v>1241</v>
      </c>
      <c r="B678" s="8">
        <v>2663</v>
      </c>
      <c r="C678" s="4"/>
      <c r="D678" s="4"/>
    </row>
    <row r="679" spans="1:4" ht="30">
      <c r="A679" s="2" t="s">
        <v>1242</v>
      </c>
      <c r="B679" s="8">
        <v>5221</v>
      </c>
      <c r="C679" s="4"/>
      <c r="D679" s="4"/>
    </row>
    <row r="680" spans="1:4">
      <c r="A680" s="2" t="s">
        <v>1243</v>
      </c>
      <c r="B680" s="8">
        <v>7884</v>
      </c>
      <c r="C680" s="4"/>
      <c r="D680" s="4"/>
    </row>
    <row r="681" spans="1:4">
      <c r="A681" s="2" t="s">
        <v>1244</v>
      </c>
      <c r="B681" s="4">
        <v>313</v>
      </c>
      <c r="C681" s="4"/>
      <c r="D681" s="4"/>
    </row>
    <row r="682" spans="1:4">
      <c r="A682" s="2" t="s">
        <v>560</v>
      </c>
      <c r="B682" s="5">
        <v>41556</v>
      </c>
      <c r="C682" s="4"/>
      <c r="D682" s="4"/>
    </row>
    <row r="683" spans="1:4">
      <c r="A683" s="2" t="s">
        <v>1306</v>
      </c>
      <c r="B683" s="4"/>
      <c r="C683" s="4"/>
      <c r="D683" s="4"/>
    </row>
    <row r="684" spans="1:4" ht="30">
      <c r="A684" s="3" t="s">
        <v>1237</v>
      </c>
      <c r="B684" s="4"/>
      <c r="C684" s="4"/>
      <c r="D684" s="4"/>
    </row>
    <row r="685" spans="1:4">
      <c r="A685" s="2" t="s">
        <v>554</v>
      </c>
      <c r="B685" s="4">
        <v>0</v>
      </c>
      <c r="C685" s="4"/>
      <c r="D685" s="4"/>
    </row>
    <row r="686" spans="1:4">
      <c r="A686" s="2" t="s">
        <v>1238</v>
      </c>
      <c r="B686" s="8">
        <v>4948</v>
      </c>
      <c r="C686" s="4"/>
      <c r="D686" s="4"/>
    </row>
    <row r="687" spans="1:4" ht="30">
      <c r="A687" s="2" t="s">
        <v>1239</v>
      </c>
      <c r="B687" s="8">
        <v>5680</v>
      </c>
      <c r="C687" s="4"/>
      <c r="D687" s="4"/>
    </row>
    <row r="688" spans="1:4" ht="30">
      <c r="A688" s="2" t="s">
        <v>1240</v>
      </c>
      <c r="B688" s="4">
        <v>250</v>
      </c>
      <c r="C688" s="4"/>
      <c r="D688" s="4"/>
    </row>
    <row r="689" spans="1:4">
      <c r="A689" s="2" t="s">
        <v>1241</v>
      </c>
      <c r="B689" s="8">
        <v>5016</v>
      </c>
      <c r="C689" s="4"/>
      <c r="D689" s="4"/>
    </row>
    <row r="690" spans="1:4" ht="30">
      <c r="A690" s="2" t="s">
        <v>1242</v>
      </c>
      <c r="B690" s="8">
        <v>5862</v>
      </c>
      <c r="C690" s="4"/>
      <c r="D690" s="4"/>
    </row>
    <row r="691" spans="1:4">
      <c r="A691" s="2" t="s">
        <v>1243</v>
      </c>
      <c r="B691" s="8">
        <v>10878</v>
      </c>
      <c r="C691" s="4"/>
      <c r="D691" s="4"/>
    </row>
    <row r="692" spans="1:4">
      <c r="A692" s="2" t="s">
        <v>1244</v>
      </c>
      <c r="B692" s="4">
        <v>322</v>
      </c>
      <c r="C692" s="4"/>
      <c r="D692" s="4"/>
    </row>
    <row r="693" spans="1:4">
      <c r="A693" s="2" t="s">
        <v>560</v>
      </c>
      <c r="B693" s="5">
        <v>41565</v>
      </c>
      <c r="C693" s="4"/>
      <c r="D693" s="4"/>
    </row>
    <row r="694" spans="1:4">
      <c r="A694" s="2" t="s">
        <v>1307</v>
      </c>
      <c r="B694" s="4"/>
      <c r="C694" s="4"/>
      <c r="D694" s="4"/>
    </row>
    <row r="695" spans="1:4" ht="30">
      <c r="A695" s="3" t="s">
        <v>1237</v>
      </c>
      <c r="B695" s="4"/>
      <c r="C695" s="4"/>
      <c r="D695" s="4"/>
    </row>
    <row r="696" spans="1:4">
      <c r="A696" s="2" t="s">
        <v>554</v>
      </c>
      <c r="B696" s="8">
        <v>5579</v>
      </c>
      <c r="C696" s="4"/>
      <c r="D696" s="4"/>
    </row>
    <row r="697" spans="1:4">
      <c r="A697" s="2" t="s">
        <v>1238</v>
      </c>
      <c r="B697" s="8">
        <v>2343</v>
      </c>
      <c r="C697" s="4"/>
      <c r="D697" s="4"/>
    </row>
    <row r="698" spans="1:4" ht="30">
      <c r="A698" s="2" t="s">
        <v>1239</v>
      </c>
      <c r="B698" s="8">
        <v>8790</v>
      </c>
      <c r="C698" s="4"/>
      <c r="D698" s="4"/>
    </row>
    <row r="699" spans="1:4" ht="30">
      <c r="A699" s="2" t="s">
        <v>1240</v>
      </c>
      <c r="B699" s="4">
        <v>32</v>
      </c>
      <c r="C699" s="4"/>
      <c r="D699" s="4"/>
    </row>
    <row r="700" spans="1:4">
      <c r="A700" s="2" t="s">
        <v>1241</v>
      </c>
      <c r="B700" s="8">
        <v>2376</v>
      </c>
      <c r="C700" s="4"/>
      <c r="D700" s="4"/>
    </row>
    <row r="701" spans="1:4" ht="30">
      <c r="A701" s="2" t="s">
        <v>1242</v>
      </c>
      <c r="B701" s="8">
        <v>8789</v>
      </c>
      <c r="C701" s="4"/>
      <c r="D701" s="4"/>
    </row>
    <row r="702" spans="1:4">
      <c r="A702" s="2" t="s">
        <v>1243</v>
      </c>
      <c r="B702" s="8">
        <v>11165</v>
      </c>
      <c r="C702" s="4"/>
      <c r="D702" s="4"/>
    </row>
    <row r="703" spans="1:4">
      <c r="A703" s="2" t="s">
        <v>1244</v>
      </c>
      <c r="B703" s="4">
        <v>435</v>
      </c>
      <c r="C703" s="4"/>
      <c r="D703" s="4"/>
    </row>
    <row r="704" spans="1:4">
      <c r="A704" s="2" t="s">
        <v>560</v>
      </c>
      <c r="B704" s="5">
        <v>41569</v>
      </c>
      <c r="C704" s="4"/>
      <c r="D704" s="4"/>
    </row>
    <row r="705" spans="1:4">
      <c r="A705" s="2" t="s">
        <v>1308</v>
      </c>
      <c r="B705" s="4"/>
      <c r="C705" s="4"/>
      <c r="D705" s="4"/>
    </row>
    <row r="706" spans="1:4" ht="30">
      <c r="A706" s="3" t="s">
        <v>1237</v>
      </c>
      <c r="B706" s="4"/>
      <c r="C706" s="4"/>
      <c r="D706" s="4"/>
    </row>
    <row r="707" spans="1:4">
      <c r="A707" s="2" t="s">
        <v>554</v>
      </c>
      <c r="B707" s="4">
        <v>0</v>
      </c>
      <c r="C707" s="4"/>
      <c r="D707" s="4"/>
    </row>
    <row r="708" spans="1:4">
      <c r="A708" s="2" t="s">
        <v>1238</v>
      </c>
      <c r="B708" s="8">
        <v>6131</v>
      </c>
      <c r="C708" s="4"/>
      <c r="D708" s="4"/>
    </row>
    <row r="709" spans="1:4" ht="30">
      <c r="A709" s="2" t="s">
        <v>1239</v>
      </c>
      <c r="B709" s="8">
        <v>8061</v>
      </c>
      <c r="C709" s="4"/>
      <c r="D709" s="4"/>
    </row>
    <row r="710" spans="1:4" ht="30">
      <c r="A710" s="2" t="s">
        <v>1240</v>
      </c>
      <c r="B710" s="4">
        <v>393</v>
      </c>
      <c r="C710" s="4"/>
      <c r="D710" s="4"/>
    </row>
    <row r="711" spans="1:4">
      <c r="A711" s="2" t="s">
        <v>1241</v>
      </c>
      <c r="B711" s="8">
        <v>6266</v>
      </c>
      <c r="C711" s="4"/>
      <c r="D711" s="4"/>
    </row>
    <row r="712" spans="1:4" ht="30">
      <c r="A712" s="2" t="s">
        <v>1242</v>
      </c>
      <c r="B712" s="8">
        <v>8319</v>
      </c>
      <c r="C712" s="4"/>
      <c r="D712" s="4"/>
    </row>
    <row r="713" spans="1:4">
      <c r="A713" s="2" t="s">
        <v>1243</v>
      </c>
      <c r="B713" s="8">
        <v>14585</v>
      </c>
      <c r="C713" s="4"/>
      <c r="D713" s="4"/>
    </row>
    <row r="714" spans="1:4">
      <c r="A714" s="2" t="s">
        <v>1244</v>
      </c>
      <c r="B714" s="4">
        <v>438</v>
      </c>
      <c r="C714" s="4"/>
      <c r="D714" s="4"/>
    </row>
    <row r="715" spans="1:4">
      <c r="A715" s="2" t="s">
        <v>560</v>
      </c>
      <c r="B715" s="5">
        <v>41572</v>
      </c>
      <c r="C715" s="4"/>
      <c r="D715" s="4"/>
    </row>
    <row r="716" spans="1:4">
      <c r="A716" s="2" t="s">
        <v>1309</v>
      </c>
      <c r="B716" s="4"/>
      <c r="C716" s="4"/>
      <c r="D716" s="4"/>
    </row>
    <row r="717" spans="1:4" ht="30">
      <c r="A717" s="3" t="s">
        <v>1237</v>
      </c>
      <c r="B717" s="4"/>
      <c r="C717" s="4"/>
      <c r="D717" s="4"/>
    </row>
    <row r="718" spans="1:4">
      <c r="A718" s="2" t="s">
        <v>554</v>
      </c>
      <c r="B718" s="4">
        <v>0</v>
      </c>
      <c r="C718" s="4"/>
      <c r="D718" s="4"/>
    </row>
    <row r="719" spans="1:4">
      <c r="A719" s="2" t="s">
        <v>1238</v>
      </c>
      <c r="B719" s="8">
        <v>3980</v>
      </c>
      <c r="C719" s="4"/>
      <c r="D719" s="4"/>
    </row>
    <row r="720" spans="1:4" ht="30">
      <c r="A720" s="2" t="s">
        <v>1239</v>
      </c>
      <c r="B720" s="8">
        <v>10044</v>
      </c>
      <c r="C720" s="4"/>
      <c r="D720" s="4"/>
    </row>
    <row r="721" spans="1:4" ht="30">
      <c r="A721" s="2" t="s">
        <v>1240</v>
      </c>
      <c r="B721" s="4">
        <v>194</v>
      </c>
      <c r="C721" s="4"/>
      <c r="D721" s="4"/>
    </row>
    <row r="722" spans="1:4">
      <c r="A722" s="2" t="s">
        <v>1241</v>
      </c>
      <c r="B722" s="8">
        <v>4043</v>
      </c>
      <c r="C722" s="4"/>
      <c r="D722" s="4"/>
    </row>
    <row r="723" spans="1:4" ht="30">
      <c r="A723" s="2" t="s">
        <v>1242</v>
      </c>
      <c r="B723" s="8">
        <v>10175</v>
      </c>
      <c r="C723" s="4"/>
      <c r="D723" s="4"/>
    </row>
    <row r="724" spans="1:4">
      <c r="A724" s="2" t="s">
        <v>1243</v>
      </c>
      <c r="B724" s="8">
        <v>14218</v>
      </c>
      <c r="C724" s="4"/>
      <c r="D724" s="4"/>
    </row>
    <row r="725" spans="1:4">
      <c r="A725" s="2" t="s">
        <v>1244</v>
      </c>
      <c r="B725" s="4">
        <v>556</v>
      </c>
      <c r="C725" s="4"/>
      <c r="D725" s="4"/>
    </row>
    <row r="726" spans="1:4">
      <c r="A726" s="2" t="s">
        <v>560</v>
      </c>
      <c r="B726" s="5">
        <v>41584</v>
      </c>
      <c r="C726" s="4"/>
      <c r="D726" s="4"/>
    </row>
    <row r="727" spans="1:4">
      <c r="A727" s="2" t="s">
        <v>1310</v>
      </c>
      <c r="B727" s="4"/>
      <c r="C727" s="4"/>
      <c r="D727" s="4"/>
    </row>
    <row r="728" spans="1:4" ht="30">
      <c r="A728" s="3" t="s">
        <v>1237</v>
      </c>
      <c r="B728" s="4"/>
      <c r="C728" s="4"/>
      <c r="D728" s="4"/>
    </row>
    <row r="729" spans="1:4">
      <c r="A729" s="2" t="s">
        <v>554</v>
      </c>
      <c r="B729" s="8">
        <v>5866</v>
      </c>
      <c r="C729" s="4"/>
      <c r="D729" s="4"/>
    </row>
    <row r="730" spans="1:4">
      <c r="A730" s="2" t="s">
        <v>1238</v>
      </c>
      <c r="B730" s="8">
        <v>5811</v>
      </c>
      <c r="C730" s="4"/>
      <c r="D730" s="4"/>
    </row>
    <row r="731" spans="1:4" ht="30">
      <c r="A731" s="2" t="s">
        <v>1239</v>
      </c>
      <c r="B731" s="8">
        <v>6019</v>
      </c>
      <c r="C731" s="4"/>
      <c r="D731" s="4"/>
    </row>
    <row r="732" spans="1:4" ht="30">
      <c r="A732" s="2" t="s">
        <v>1240</v>
      </c>
      <c r="B732" s="4">
        <v>113</v>
      </c>
      <c r="C732" s="4"/>
      <c r="D732" s="4"/>
    </row>
    <row r="733" spans="1:4">
      <c r="A733" s="2" t="s">
        <v>1241</v>
      </c>
      <c r="B733" s="8">
        <v>5831</v>
      </c>
      <c r="C733" s="4"/>
      <c r="D733" s="4"/>
    </row>
    <row r="734" spans="1:4" ht="30">
      <c r="A734" s="2" t="s">
        <v>1242</v>
      </c>
      <c r="B734" s="8">
        <v>6112</v>
      </c>
      <c r="C734" s="4"/>
      <c r="D734" s="4"/>
    </row>
    <row r="735" spans="1:4">
      <c r="A735" s="2" t="s">
        <v>1243</v>
      </c>
      <c r="B735" s="8">
        <v>11943</v>
      </c>
      <c r="C735" s="4"/>
      <c r="D735" s="4"/>
    </row>
    <row r="736" spans="1:4">
      <c r="A736" s="2" t="s">
        <v>1244</v>
      </c>
      <c r="B736" s="4">
        <v>368</v>
      </c>
      <c r="C736" s="4"/>
      <c r="D736" s="4"/>
    </row>
    <row r="737" spans="1:4">
      <c r="A737" s="2" t="s">
        <v>560</v>
      </c>
      <c r="B737" s="5">
        <v>41585</v>
      </c>
      <c r="C737" s="4"/>
      <c r="D737" s="4"/>
    </row>
    <row r="738" spans="1:4">
      <c r="A738" s="2" t="s">
        <v>1311</v>
      </c>
      <c r="B738" s="4"/>
      <c r="C738" s="4"/>
      <c r="D738" s="4"/>
    </row>
    <row r="739" spans="1:4" ht="30">
      <c r="A739" s="3" t="s">
        <v>1237</v>
      </c>
      <c r="B739" s="4"/>
      <c r="C739" s="4"/>
      <c r="D739" s="4"/>
    </row>
    <row r="740" spans="1:4">
      <c r="A740" s="2" t="s">
        <v>554</v>
      </c>
      <c r="B740" s="8">
        <v>7182</v>
      </c>
      <c r="C740" s="4"/>
      <c r="D740" s="4"/>
    </row>
    <row r="741" spans="1:4">
      <c r="A741" s="2" t="s">
        <v>1238</v>
      </c>
      <c r="B741" s="8">
        <v>9458</v>
      </c>
      <c r="C741" s="4"/>
      <c r="D741" s="4"/>
    </row>
    <row r="742" spans="1:4" ht="30">
      <c r="A742" s="2" t="s">
        <v>1239</v>
      </c>
      <c r="B742" s="8">
        <v>11770</v>
      </c>
      <c r="C742" s="4"/>
      <c r="D742" s="4"/>
    </row>
    <row r="743" spans="1:4" ht="30">
      <c r="A743" s="2" t="s">
        <v>1240</v>
      </c>
      <c r="B743" s="4">
        <v>30</v>
      </c>
      <c r="C743" s="4"/>
      <c r="D743" s="4"/>
    </row>
    <row r="744" spans="1:4">
      <c r="A744" s="2" t="s">
        <v>1241</v>
      </c>
      <c r="B744" s="8">
        <v>9476</v>
      </c>
      <c r="C744" s="4"/>
      <c r="D744" s="4"/>
    </row>
    <row r="745" spans="1:4" ht="30">
      <c r="A745" s="2" t="s">
        <v>1242</v>
      </c>
      <c r="B745" s="8">
        <v>11782</v>
      </c>
      <c r="C745" s="4"/>
      <c r="D745" s="4"/>
    </row>
    <row r="746" spans="1:4">
      <c r="A746" s="2" t="s">
        <v>1243</v>
      </c>
      <c r="B746" s="8">
        <v>21258</v>
      </c>
      <c r="C746" s="4"/>
      <c r="D746" s="4"/>
    </row>
    <row r="747" spans="1:4">
      <c r="A747" s="2" t="s">
        <v>1244</v>
      </c>
      <c r="B747" s="4">
        <v>624</v>
      </c>
      <c r="C747" s="4"/>
      <c r="D747" s="4"/>
    </row>
    <row r="748" spans="1:4">
      <c r="A748" s="2" t="s">
        <v>560</v>
      </c>
      <c r="B748" s="5">
        <v>41585</v>
      </c>
      <c r="C748" s="4"/>
      <c r="D748" s="4"/>
    </row>
    <row r="749" spans="1:4">
      <c r="A749" s="2" t="s">
        <v>1312</v>
      </c>
      <c r="B749" s="4"/>
      <c r="C749" s="4"/>
      <c r="D749" s="4"/>
    </row>
    <row r="750" spans="1:4" ht="30">
      <c r="A750" s="3" t="s">
        <v>1237</v>
      </c>
      <c r="B750" s="4"/>
      <c r="C750" s="4"/>
      <c r="D750" s="4"/>
    </row>
    <row r="751" spans="1:4">
      <c r="A751" s="2" t="s">
        <v>554</v>
      </c>
      <c r="B751" s="4">
        <v>0</v>
      </c>
      <c r="C751" s="4"/>
      <c r="D751" s="4"/>
    </row>
    <row r="752" spans="1:4">
      <c r="A752" s="2" t="s">
        <v>1238</v>
      </c>
      <c r="B752" s="8">
        <v>1338</v>
      </c>
      <c r="C752" s="4"/>
      <c r="D752" s="4"/>
    </row>
    <row r="753" spans="1:4" ht="30">
      <c r="A753" s="2" t="s">
        <v>1239</v>
      </c>
      <c r="B753" s="8">
        <v>6682</v>
      </c>
      <c r="C753" s="4"/>
      <c r="D753" s="4"/>
    </row>
    <row r="754" spans="1:4" ht="30">
      <c r="A754" s="2" t="s">
        <v>1240</v>
      </c>
      <c r="B754" s="4">
        <v>236</v>
      </c>
      <c r="C754" s="4"/>
      <c r="D754" s="4"/>
    </row>
    <row r="755" spans="1:4">
      <c r="A755" s="2" t="s">
        <v>1241</v>
      </c>
      <c r="B755" s="8">
        <v>1368</v>
      </c>
      <c r="C755" s="4"/>
      <c r="D755" s="4"/>
    </row>
    <row r="756" spans="1:4" ht="30">
      <c r="A756" s="2" t="s">
        <v>1242</v>
      </c>
      <c r="B756" s="8">
        <v>6888</v>
      </c>
      <c r="C756" s="4"/>
      <c r="D756" s="4"/>
    </row>
    <row r="757" spans="1:4">
      <c r="A757" s="2" t="s">
        <v>1243</v>
      </c>
      <c r="B757" s="8">
        <v>8256</v>
      </c>
      <c r="C757" s="4"/>
      <c r="D757" s="4"/>
    </row>
    <row r="758" spans="1:4">
      <c r="A758" s="2" t="s">
        <v>1244</v>
      </c>
      <c r="B758" s="4">
        <v>380</v>
      </c>
      <c r="C758" s="4"/>
      <c r="D758" s="4"/>
    </row>
    <row r="759" spans="1:4">
      <c r="A759" s="2" t="s">
        <v>560</v>
      </c>
      <c r="B759" s="5">
        <v>41585</v>
      </c>
      <c r="C759" s="4"/>
      <c r="D759" s="4"/>
    </row>
    <row r="760" spans="1:4">
      <c r="A760" s="2" t="s">
        <v>1313</v>
      </c>
      <c r="B760" s="4"/>
      <c r="C760" s="4"/>
      <c r="D760" s="4"/>
    </row>
    <row r="761" spans="1:4" ht="30">
      <c r="A761" s="3" t="s">
        <v>1237</v>
      </c>
      <c r="B761" s="4"/>
      <c r="C761" s="4"/>
      <c r="D761" s="4"/>
    </row>
    <row r="762" spans="1:4">
      <c r="A762" s="2" t="s">
        <v>554</v>
      </c>
      <c r="B762" s="4">
        <v>0</v>
      </c>
      <c r="C762" s="4"/>
      <c r="D762" s="4"/>
    </row>
    <row r="763" spans="1:4">
      <c r="A763" s="2" t="s">
        <v>1238</v>
      </c>
      <c r="B763" s="8">
        <v>4495</v>
      </c>
      <c r="C763" s="4"/>
      <c r="D763" s="4"/>
    </row>
    <row r="764" spans="1:4" ht="30">
      <c r="A764" s="2" t="s">
        <v>1239</v>
      </c>
      <c r="B764" s="8">
        <v>10028</v>
      </c>
      <c r="C764" s="4"/>
      <c r="D764" s="4"/>
    </row>
    <row r="765" spans="1:4" ht="30">
      <c r="A765" s="2" t="s">
        <v>1240</v>
      </c>
      <c r="B765" s="4">
        <v>196</v>
      </c>
      <c r="C765" s="4"/>
      <c r="D765" s="4"/>
    </row>
    <row r="766" spans="1:4">
      <c r="A766" s="2" t="s">
        <v>1241</v>
      </c>
      <c r="B766" s="8">
        <v>4495</v>
      </c>
      <c r="C766" s="4"/>
      <c r="D766" s="4"/>
    </row>
    <row r="767" spans="1:4" ht="30">
      <c r="A767" s="2" t="s">
        <v>1242</v>
      </c>
      <c r="B767" s="8">
        <v>10224</v>
      </c>
      <c r="C767" s="4"/>
      <c r="D767" s="4"/>
    </row>
    <row r="768" spans="1:4">
      <c r="A768" s="2" t="s">
        <v>1243</v>
      </c>
      <c r="B768" s="8">
        <v>14719</v>
      </c>
      <c r="C768" s="4"/>
      <c r="D768" s="4"/>
    </row>
    <row r="769" spans="1:4">
      <c r="A769" s="2" t="s">
        <v>1244</v>
      </c>
      <c r="B769" s="4">
        <v>623</v>
      </c>
      <c r="C769" s="4"/>
      <c r="D769" s="4"/>
    </row>
    <row r="770" spans="1:4">
      <c r="A770" s="2" t="s">
        <v>560</v>
      </c>
      <c r="B770" s="5">
        <v>41585</v>
      </c>
      <c r="C770" s="4"/>
      <c r="D770" s="4"/>
    </row>
    <row r="771" spans="1:4">
      <c r="A771" s="2" t="s">
        <v>1314</v>
      </c>
      <c r="B771" s="4"/>
      <c r="C771" s="4"/>
      <c r="D771" s="4"/>
    </row>
    <row r="772" spans="1:4" ht="30">
      <c r="A772" s="3" t="s">
        <v>1237</v>
      </c>
      <c r="B772" s="4"/>
      <c r="C772" s="4"/>
      <c r="D772" s="4"/>
    </row>
    <row r="773" spans="1:4">
      <c r="A773" s="2" t="s">
        <v>554</v>
      </c>
      <c r="B773" s="8">
        <v>23888</v>
      </c>
      <c r="C773" s="4"/>
      <c r="D773" s="4"/>
    </row>
    <row r="774" spans="1:4">
      <c r="A774" s="2" t="s">
        <v>1238</v>
      </c>
      <c r="B774" s="8">
        <v>12207</v>
      </c>
      <c r="C774" s="4"/>
      <c r="D774" s="4"/>
    </row>
    <row r="775" spans="1:4" ht="30">
      <c r="A775" s="2" t="s">
        <v>1239</v>
      </c>
      <c r="B775" s="8">
        <v>15142</v>
      </c>
      <c r="C775" s="4"/>
      <c r="D775" s="4"/>
    </row>
    <row r="776" spans="1:4" ht="30">
      <c r="A776" s="2" t="s">
        <v>1240</v>
      </c>
      <c r="B776" s="4">
        <v>127</v>
      </c>
      <c r="C776" s="4"/>
      <c r="D776" s="4"/>
    </row>
    <row r="777" spans="1:4">
      <c r="A777" s="2" t="s">
        <v>1241</v>
      </c>
      <c r="B777" s="8">
        <v>12246</v>
      </c>
      <c r="C777" s="4"/>
      <c r="D777" s="4"/>
    </row>
    <row r="778" spans="1:4" ht="30">
      <c r="A778" s="2" t="s">
        <v>1242</v>
      </c>
      <c r="B778" s="8">
        <v>15230</v>
      </c>
      <c r="C778" s="4"/>
      <c r="D778" s="4"/>
    </row>
    <row r="779" spans="1:4">
      <c r="A779" s="2" t="s">
        <v>1243</v>
      </c>
      <c r="B779" s="8">
        <v>27476</v>
      </c>
      <c r="C779" s="4"/>
      <c r="D779" s="4"/>
    </row>
    <row r="780" spans="1:4">
      <c r="A780" s="2" t="s">
        <v>1244</v>
      </c>
      <c r="B780" s="4">
        <v>717</v>
      </c>
      <c r="C780" s="4"/>
      <c r="D780" s="4"/>
    </row>
    <row r="781" spans="1:4">
      <c r="A781" s="2" t="s">
        <v>560</v>
      </c>
      <c r="B781" s="5">
        <v>41599</v>
      </c>
      <c r="C781" s="4"/>
      <c r="D781" s="4"/>
    </row>
    <row r="782" spans="1:4">
      <c r="A782" s="2" t="s">
        <v>1315</v>
      </c>
      <c r="B782" s="4"/>
      <c r="C782" s="4"/>
      <c r="D782" s="4"/>
    </row>
    <row r="783" spans="1:4" ht="30">
      <c r="A783" s="3" t="s">
        <v>1237</v>
      </c>
      <c r="B783" s="4"/>
      <c r="C783" s="4"/>
      <c r="D783" s="4"/>
    </row>
    <row r="784" spans="1:4">
      <c r="A784" s="2" t="s">
        <v>554</v>
      </c>
      <c r="B784" s="4">
        <v>0</v>
      </c>
      <c r="C784" s="4"/>
      <c r="D784" s="4"/>
    </row>
    <row r="785" spans="1:4">
      <c r="A785" s="2" t="s">
        <v>1238</v>
      </c>
      <c r="B785" s="8">
        <v>7066</v>
      </c>
      <c r="C785" s="4"/>
      <c r="D785" s="4"/>
    </row>
    <row r="786" spans="1:4" ht="30">
      <c r="A786" s="2" t="s">
        <v>1239</v>
      </c>
      <c r="B786" s="8">
        <v>10166</v>
      </c>
      <c r="C786" s="4"/>
      <c r="D786" s="4"/>
    </row>
    <row r="787" spans="1:4" ht="30">
      <c r="A787" s="2" t="s">
        <v>1240</v>
      </c>
      <c r="B787" s="4">
        <v>211</v>
      </c>
      <c r="C787" s="4"/>
      <c r="D787" s="4"/>
    </row>
    <row r="788" spans="1:4">
      <c r="A788" s="2" t="s">
        <v>1241</v>
      </c>
      <c r="B788" s="8">
        <v>7198</v>
      </c>
      <c r="C788" s="4"/>
      <c r="D788" s="4"/>
    </row>
    <row r="789" spans="1:4" ht="30">
      <c r="A789" s="2" t="s">
        <v>1242</v>
      </c>
      <c r="B789" s="8">
        <v>10245</v>
      </c>
      <c r="C789" s="4"/>
      <c r="D789" s="4"/>
    </row>
    <row r="790" spans="1:4">
      <c r="A790" s="2" t="s">
        <v>1243</v>
      </c>
      <c r="B790" s="8">
        <v>17443</v>
      </c>
      <c r="C790" s="4"/>
      <c r="D790" s="4"/>
    </row>
    <row r="791" spans="1:4">
      <c r="A791" s="2" t="s">
        <v>1244</v>
      </c>
      <c r="B791" s="4">
        <v>566</v>
      </c>
      <c r="C791" s="4"/>
      <c r="D791" s="4"/>
    </row>
    <row r="792" spans="1:4">
      <c r="A792" s="2" t="s">
        <v>560</v>
      </c>
      <c r="B792" s="5">
        <v>41600</v>
      </c>
      <c r="C792" s="4"/>
      <c r="D792" s="4"/>
    </row>
    <row r="793" spans="1:4">
      <c r="A793" s="2" t="s">
        <v>1316</v>
      </c>
      <c r="B793" s="4"/>
      <c r="C793" s="4"/>
      <c r="D793" s="4"/>
    </row>
    <row r="794" spans="1:4" ht="30">
      <c r="A794" s="3" t="s">
        <v>1237</v>
      </c>
      <c r="B794" s="4"/>
      <c r="C794" s="4"/>
      <c r="D794" s="4"/>
    </row>
    <row r="795" spans="1:4">
      <c r="A795" s="2" t="s">
        <v>554</v>
      </c>
      <c r="B795" s="4">
        <v>0</v>
      </c>
      <c r="C795" s="4"/>
      <c r="D795" s="4"/>
    </row>
    <row r="796" spans="1:4">
      <c r="A796" s="2" t="s">
        <v>1238</v>
      </c>
      <c r="B796" s="8">
        <v>2810</v>
      </c>
      <c r="C796" s="4"/>
      <c r="D796" s="4"/>
    </row>
    <row r="797" spans="1:4" ht="30">
      <c r="A797" s="2" t="s">
        <v>1239</v>
      </c>
      <c r="B797" s="8">
        <v>9204</v>
      </c>
      <c r="C797" s="4"/>
      <c r="D797" s="4"/>
    </row>
    <row r="798" spans="1:4" ht="30">
      <c r="A798" s="2" t="s">
        <v>1240</v>
      </c>
      <c r="B798" s="4">
        <v>169</v>
      </c>
      <c r="C798" s="4"/>
      <c r="D798" s="4"/>
    </row>
    <row r="799" spans="1:4">
      <c r="A799" s="2" t="s">
        <v>1241</v>
      </c>
      <c r="B799" s="8">
        <v>2843</v>
      </c>
      <c r="C799" s="4"/>
      <c r="D799" s="4"/>
    </row>
    <row r="800" spans="1:4" ht="30">
      <c r="A800" s="2" t="s">
        <v>1242</v>
      </c>
      <c r="B800" s="8">
        <v>9340</v>
      </c>
      <c r="C800" s="4"/>
      <c r="D800" s="4"/>
    </row>
    <row r="801" spans="1:4">
      <c r="A801" s="2" t="s">
        <v>1243</v>
      </c>
      <c r="B801" s="8">
        <v>12183</v>
      </c>
      <c r="C801" s="4"/>
      <c r="D801" s="4"/>
    </row>
    <row r="802" spans="1:4">
      <c r="A802" s="2" t="s">
        <v>1244</v>
      </c>
      <c r="B802" s="4">
        <v>475</v>
      </c>
      <c r="C802" s="4"/>
      <c r="D802" s="4"/>
    </row>
    <row r="803" spans="1:4">
      <c r="A803" s="2" t="s">
        <v>560</v>
      </c>
      <c r="B803" s="5">
        <v>41605</v>
      </c>
      <c r="C803" s="4"/>
      <c r="D803" s="4"/>
    </row>
    <row r="804" spans="1:4">
      <c r="A804" s="2" t="s">
        <v>1317</v>
      </c>
      <c r="B804" s="4"/>
      <c r="C804" s="4"/>
      <c r="D804" s="4"/>
    </row>
    <row r="805" spans="1:4" ht="30">
      <c r="A805" s="3" t="s">
        <v>1237</v>
      </c>
      <c r="B805" s="4"/>
      <c r="C805" s="4"/>
      <c r="D805" s="4"/>
    </row>
    <row r="806" spans="1:4">
      <c r="A806" s="2" t="s">
        <v>554</v>
      </c>
      <c r="B806" s="4">
        <v>0</v>
      </c>
      <c r="C806" s="4"/>
      <c r="D806" s="4"/>
    </row>
    <row r="807" spans="1:4">
      <c r="A807" s="2" t="s">
        <v>1238</v>
      </c>
      <c r="B807" s="8">
        <v>5677</v>
      </c>
      <c r="C807" s="4"/>
      <c r="D807" s="4"/>
    </row>
    <row r="808" spans="1:4" ht="30">
      <c r="A808" s="2" t="s">
        <v>1239</v>
      </c>
      <c r="B808" s="8">
        <v>17611</v>
      </c>
      <c r="C808" s="4"/>
      <c r="D808" s="4"/>
    </row>
    <row r="809" spans="1:4" ht="30">
      <c r="A809" s="2" t="s">
        <v>1240</v>
      </c>
      <c r="B809" s="4">
        <v>9</v>
      </c>
      <c r="C809" s="4"/>
      <c r="D809" s="4"/>
    </row>
    <row r="810" spans="1:4">
      <c r="A810" s="2" t="s">
        <v>1241</v>
      </c>
      <c r="B810" s="8">
        <v>5683</v>
      </c>
      <c r="C810" s="4"/>
      <c r="D810" s="4"/>
    </row>
    <row r="811" spans="1:4" ht="30">
      <c r="A811" s="2" t="s">
        <v>1242</v>
      </c>
      <c r="B811" s="8">
        <v>17614</v>
      </c>
      <c r="C811" s="4"/>
      <c r="D811" s="4"/>
    </row>
    <row r="812" spans="1:4">
      <c r="A812" s="2" t="s">
        <v>1243</v>
      </c>
      <c r="B812" s="8">
        <v>23297</v>
      </c>
      <c r="C812" s="4"/>
      <c r="D812" s="4"/>
    </row>
    <row r="813" spans="1:4">
      <c r="A813" s="2" t="s">
        <v>1244</v>
      </c>
      <c r="B813" s="4">
        <v>847</v>
      </c>
      <c r="C813" s="4"/>
      <c r="D813" s="4"/>
    </row>
    <row r="814" spans="1:4">
      <c r="A814" s="2" t="s">
        <v>560</v>
      </c>
      <c r="B814" s="5">
        <v>41627</v>
      </c>
      <c r="C814" s="4"/>
      <c r="D814" s="4"/>
    </row>
    <row r="815" spans="1:4">
      <c r="A815" s="2" t="s">
        <v>1318</v>
      </c>
      <c r="B815" s="4"/>
      <c r="C815" s="4"/>
      <c r="D815" s="4"/>
    </row>
    <row r="816" spans="1:4" ht="30">
      <c r="A816" s="3" t="s">
        <v>1237</v>
      </c>
      <c r="B816" s="4"/>
      <c r="C816" s="4"/>
      <c r="D816" s="4"/>
    </row>
    <row r="817" spans="1:4">
      <c r="A817" s="2" t="s">
        <v>554</v>
      </c>
      <c r="B817" s="4">
        <v>0</v>
      </c>
      <c r="C817" s="4"/>
      <c r="D817" s="4"/>
    </row>
    <row r="818" spans="1:4">
      <c r="A818" s="2" t="s">
        <v>1238</v>
      </c>
      <c r="B818" s="8">
        <v>4685</v>
      </c>
      <c r="C818" s="4"/>
      <c r="D818" s="4"/>
    </row>
    <row r="819" spans="1:4" ht="30">
      <c r="A819" s="2" t="s">
        <v>1239</v>
      </c>
      <c r="B819" s="8">
        <v>9630</v>
      </c>
      <c r="C819" s="4"/>
      <c r="D819" s="4"/>
    </row>
    <row r="820" spans="1:4" ht="30">
      <c r="A820" s="2" t="s">
        <v>1240</v>
      </c>
      <c r="B820" s="4">
        <v>97</v>
      </c>
      <c r="C820" s="4"/>
      <c r="D820" s="4"/>
    </row>
    <row r="821" spans="1:4">
      <c r="A821" s="2" t="s">
        <v>1241</v>
      </c>
      <c r="B821" s="8">
        <v>4695</v>
      </c>
      <c r="C821" s="4"/>
      <c r="D821" s="4"/>
    </row>
    <row r="822" spans="1:4" ht="30">
      <c r="A822" s="2" t="s">
        <v>1242</v>
      </c>
      <c r="B822" s="8">
        <v>9717</v>
      </c>
      <c r="C822" s="4"/>
      <c r="D822" s="4"/>
    </row>
    <row r="823" spans="1:4">
      <c r="A823" s="2" t="s">
        <v>1243</v>
      </c>
      <c r="B823" s="8">
        <v>14412</v>
      </c>
      <c r="C823" s="4"/>
      <c r="D823" s="4"/>
    </row>
    <row r="824" spans="1:4">
      <c r="A824" s="2" t="s">
        <v>1244</v>
      </c>
      <c r="B824" s="4">
        <v>521</v>
      </c>
      <c r="C824" s="4"/>
      <c r="D824" s="4"/>
    </row>
    <row r="825" spans="1:4">
      <c r="A825" s="2" t="s">
        <v>560</v>
      </c>
      <c r="B825" s="5">
        <v>41627</v>
      </c>
      <c r="C825" s="4"/>
      <c r="D825" s="4"/>
    </row>
    <row r="826" spans="1:4">
      <c r="A826" s="2" t="s">
        <v>1319</v>
      </c>
      <c r="B826" s="4"/>
      <c r="C826" s="4"/>
      <c r="D826" s="4"/>
    </row>
    <row r="827" spans="1:4" ht="30">
      <c r="A827" s="3" t="s">
        <v>1237</v>
      </c>
      <c r="B827" s="4"/>
      <c r="C827" s="4"/>
      <c r="D827" s="4"/>
    </row>
    <row r="828" spans="1:4">
      <c r="A828" s="2" t="s">
        <v>554</v>
      </c>
      <c r="B828" s="4">
        <v>0</v>
      </c>
      <c r="C828" s="4"/>
      <c r="D828" s="4"/>
    </row>
    <row r="829" spans="1:4">
      <c r="A829" s="2" t="s">
        <v>1238</v>
      </c>
      <c r="B829" s="4">
        <v>778</v>
      </c>
      <c r="C829" s="4"/>
      <c r="D829" s="4"/>
    </row>
    <row r="830" spans="1:4" ht="30">
      <c r="A830" s="2" t="s">
        <v>1239</v>
      </c>
      <c r="B830" s="8">
        <v>1481</v>
      </c>
      <c r="C830" s="4"/>
      <c r="D830" s="4"/>
    </row>
    <row r="831" spans="1:4" ht="30">
      <c r="A831" s="2" t="s">
        <v>1240</v>
      </c>
      <c r="B831" s="4">
        <v>16</v>
      </c>
      <c r="C831" s="4"/>
      <c r="D831" s="4"/>
    </row>
    <row r="832" spans="1:4">
      <c r="A832" s="2" t="s">
        <v>1241</v>
      </c>
      <c r="B832" s="4">
        <v>778</v>
      </c>
      <c r="C832" s="4"/>
      <c r="D832" s="4"/>
    </row>
    <row r="833" spans="1:4" ht="30">
      <c r="A833" s="2" t="s">
        <v>1242</v>
      </c>
      <c r="B833" s="8">
        <v>1497</v>
      </c>
      <c r="C833" s="4"/>
      <c r="D833" s="4"/>
    </row>
    <row r="834" spans="1:4">
      <c r="A834" s="2" t="s">
        <v>1243</v>
      </c>
      <c r="B834" s="8">
        <v>2275</v>
      </c>
      <c r="C834" s="4"/>
      <c r="D834" s="4"/>
    </row>
    <row r="835" spans="1:4">
      <c r="A835" s="2" t="s">
        <v>1244</v>
      </c>
      <c r="B835" s="4">
        <v>91</v>
      </c>
      <c r="C835" s="4"/>
      <c r="D835" s="4"/>
    </row>
    <row r="836" spans="1:4">
      <c r="A836" s="2" t="s">
        <v>560</v>
      </c>
      <c r="B836" s="5">
        <v>41627</v>
      </c>
      <c r="C836" s="4"/>
      <c r="D836" s="4"/>
    </row>
    <row r="837" spans="1:4">
      <c r="A837" s="2" t="s">
        <v>1320</v>
      </c>
      <c r="B837" s="4"/>
      <c r="C837" s="4"/>
      <c r="D837" s="4"/>
    </row>
    <row r="838" spans="1:4" ht="30">
      <c r="A838" s="3" t="s">
        <v>1237</v>
      </c>
      <c r="B838" s="4"/>
      <c r="C838" s="4"/>
      <c r="D838" s="4"/>
    </row>
    <row r="839" spans="1:4">
      <c r="A839" s="2" t="s">
        <v>554</v>
      </c>
      <c r="B839" s="4">
        <v>0</v>
      </c>
      <c r="C839" s="4"/>
      <c r="D839" s="4"/>
    </row>
    <row r="840" spans="1:4">
      <c r="A840" s="2" t="s">
        <v>1238</v>
      </c>
      <c r="B840" s="4">
        <v>553</v>
      </c>
      <c r="C840" s="4"/>
      <c r="D840" s="4"/>
    </row>
    <row r="841" spans="1:4" ht="30">
      <c r="A841" s="2" t="s">
        <v>1239</v>
      </c>
      <c r="B841" s="8">
        <v>2142</v>
      </c>
      <c r="C841" s="4"/>
      <c r="D841" s="4"/>
    </row>
    <row r="842" spans="1:4" ht="30">
      <c r="A842" s="2" t="s">
        <v>1240</v>
      </c>
      <c r="B842" s="4">
        <v>16</v>
      </c>
      <c r="C842" s="4"/>
      <c r="D842" s="4"/>
    </row>
    <row r="843" spans="1:4">
      <c r="A843" s="2" t="s">
        <v>1241</v>
      </c>
      <c r="B843" s="4">
        <v>558</v>
      </c>
      <c r="C843" s="4"/>
      <c r="D843" s="4"/>
    </row>
    <row r="844" spans="1:4" ht="30">
      <c r="A844" s="2" t="s">
        <v>1242</v>
      </c>
      <c r="B844" s="8">
        <v>2153</v>
      </c>
      <c r="C844" s="4"/>
      <c r="D844" s="4"/>
    </row>
    <row r="845" spans="1:4">
      <c r="A845" s="2" t="s">
        <v>1243</v>
      </c>
      <c r="B845" s="8">
        <v>2711</v>
      </c>
      <c r="C845" s="4"/>
      <c r="D845" s="4"/>
    </row>
    <row r="846" spans="1:4">
      <c r="A846" s="2" t="s">
        <v>1244</v>
      </c>
      <c r="B846" s="4">
        <v>93</v>
      </c>
      <c r="C846" s="4"/>
      <c r="D846" s="4"/>
    </row>
    <row r="847" spans="1:4">
      <c r="A847" s="2" t="s">
        <v>560</v>
      </c>
      <c r="B847" s="5">
        <v>41627</v>
      </c>
      <c r="C847" s="4"/>
      <c r="D847" s="4"/>
    </row>
    <row r="848" spans="1:4">
      <c r="A848" s="2" t="s">
        <v>1321</v>
      </c>
      <c r="B848" s="4"/>
      <c r="C848" s="4"/>
      <c r="D848" s="4"/>
    </row>
    <row r="849" spans="1:4" ht="30">
      <c r="A849" s="3" t="s">
        <v>1237</v>
      </c>
      <c r="B849" s="4"/>
      <c r="C849" s="4"/>
      <c r="D849" s="4"/>
    </row>
    <row r="850" spans="1:4">
      <c r="A850" s="2" t="s">
        <v>554</v>
      </c>
      <c r="B850" s="4">
        <v>0</v>
      </c>
      <c r="C850" s="4"/>
      <c r="D850" s="4"/>
    </row>
    <row r="851" spans="1:4">
      <c r="A851" s="2" t="s">
        <v>1238</v>
      </c>
      <c r="B851" s="4">
        <v>394</v>
      </c>
      <c r="C851" s="4"/>
      <c r="D851" s="4"/>
    </row>
    <row r="852" spans="1:4" ht="30">
      <c r="A852" s="2" t="s">
        <v>1239</v>
      </c>
      <c r="B852" s="4">
        <v>963</v>
      </c>
      <c r="C852" s="4"/>
      <c r="D852" s="4"/>
    </row>
    <row r="853" spans="1:4" ht="30">
      <c r="A853" s="2" t="s">
        <v>1240</v>
      </c>
      <c r="B853" s="4">
        <v>6</v>
      </c>
      <c r="C853" s="4"/>
      <c r="D853" s="4"/>
    </row>
    <row r="854" spans="1:4">
      <c r="A854" s="2" t="s">
        <v>1241</v>
      </c>
      <c r="B854" s="4">
        <v>394</v>
      </c>
      <c r="C854" s="4"/>
      <c r="D854" s="4"/>
    </row>
    <row r="855" spans="1:4" ht="30">
      <c r="A855" s="2" t="s">
        <v>1242</v>
      </c>
      <c r="B855" s="4">
        <v>969</v>
      </c>
      <c r="C855" s="4"/>
      <c r="D855" s="4"/>
    </row>
    <row r="856" spans="1:4">
      <c r="A856" s="2" t="s">
        <v>1243</v>
      </c>
      <c r="B856" s="8">
        <v>1363</v>
      </c>
      <c r="C856" s="4"/>
      <c r="D856" s="4"/>
    </row>
    <row r="857" spans="1:4">
      <c r="A857" s="2" t="s">
        <v>1244</v>
      </c>
      <c r="B857" s="4">
        <v>55</v>
      </c>
      <c r="C857" s="4"/>
      <c r="D857" s="4"/>
    </row>
    <row r="858" spans="1:4">
      <c r="A858" s="2" t="s">
        <v>560</v>
      </c>
      <c r="B858" s="5">
        <v>41627</v>
      </c>
      <c r="C858" s="4"/>
      <c r="D858" s="4"/>
    </row>
    <row r="859" spans="1:4">
      <c r="A859" s="2" t="s">
        <v>1322</v>
      </c>
      <c r="B859" s="4"/>
      <c r="C859" s="4"/>
      <c r="D859" s="4"/>
    </row>
    <row r="860" spans="1:4" ht="30">
      <c r="A860" s="3" t="s">
        <v>1237</v>
      </c>
      <c r="B860" s="4"/>
      <c r="C860" s="4"/>
      <c r="D860" s="4"/>
    </row>
    <row r="861" spans="1:4">
      <c r="A861" s="2" t="s">
        <v>554</v>
      </c>
      <c r="B861" s="4">
        <v>0</v>
      </c>
      <c r="C861" s="4"/>
      <c r="D861" s="4"/>
    </row>
    <row r="862" spans="1:4">
      <c r="A862" s="2" t="s">
        <v>1238</v>
      </c>
      <c r="B862" s="4">
        <v>481</v>
      </c>
      <c r="C862" s="4"/>
      <c r="D862" s="4"/>
    </row>
    <row r="863" spans="1:4" ht="30">
      <c r="A863" s="2" t="s">
        <v>1239</v>
      </c>
      <c r="B863" s="8">
        <v>1059</v>
      </c>
      <c r="C863" s="4"/>
      <c r="D863" s="4"/>
    </row>
    <row r="864" spans="1:4" ht="30">
      <c r="A864" s="2" t="s">
        <v>1240</v>
      </c>
      <c r="B864" s="4">
        <v>6</v>
      </c>
      <c r="C864" s="4"/>
      <c r="D864" s="4"/>
    </row>
    <row r="865" spans="1:4">
      <c r="A865" s="2" t="s">
        <v>1241</v>
      </c>
      <c r="B865" s="4">
        <v>481</v>
      </c>
      <c r="C865" s="4"/>
      <c r="D865" s="4"/>
    </row>
    <row r="866" spans="1:4" ht="30">
      <c r="A866" s="2" t="s">
        <v>1242</v>
      </c>
      <c r="B866" s="8">
        <v>1065</v>
      </c>
      <c r="C866" s="4"/>
      <c r="D866" s="4"/>
    </row>
    <row r="867" spans="1:4">
      <c r="A867" s="2" t="s">
        <v>1243</v>
      </c>
      <c r="B867" s="8">
        <v>1546</v>
      </c>
      <c r="C867" s="4"/>
      <c r="D867" s="4"/>
    </row>
    <row r="868" spans="1:4">
      <c r="A868" s="2" t="s">
        <v>1244</v>
      </c>
      <c r="B868" s="4">
        <v>58</v>
      </c>
      <c r="C868" s="4"/>
      <c r="D868" s="4"/>
    </row>
    <row r="869" spans="1:4">
      <c r="A869" s="2" t="s">
        <v>560</v>
      </c>
      <c r="B869" s="5">
        <v>41627</v>
      </c>
      <c r="C869" s="4"/>
      <c r="D869" s="4"/>
    </row>
    <row r="870" spans="1:4" ht="30">
      <c r="A870" s="2" t="s">
        <v>1323</v>
      </c>
      <c r="B870" s="4"/>
      <c r="C870" s="4"/>
      <c r="D870" s="4"/>
    </row>
    <row r="871" spans="1:4" ht="30">
      <c r="A871" s="3" t="s">
        <v>1237</v>
      </c>
      <c r="B871" s="4"/>
      <c r="C871" s="4"/>
      <c r="D871" s="4"/>
    </row>
    <row r="872" spans="1:4">
      <c r="A872" s="2" t="s">
        <v>554</v>
      </c>
      <c r="B872" s="4">
        <v>0</v>
      </c>
      <c r="C872" s="4"/>
      <c r="D872" s="4"/>
    </row>
    <row r="873" spans="1:4">
      <c r="A873" s="2" t="s">
        <v>1238</v>
      </c>
      <c r="B873" s="8">
        <v>7360</v>
      </c>
      <c r="C873" s="4"/>
      <c r="D873" s="4"/>
    </row>
    <row r="874" spans="1:4" ht="30">
      <c r="A874" s="2" t="s">
        <v>1239</v>
      </c>
      <c r="B874" s="8">
        <v>16269</v>
      </c>
      <c r="C874" s="4"/>
      <c r="D874" s="4"/>
    </row>
    <row r="875" spans="1:4" ht="30">
      <c r="A875" s="2" t="s">
        <v>1240</v>
      </c>
      <c r="B875" s="4">
        <v>1</v>
      </c>
      <c r="C875" s="4"/>
      <c r="D875" s="4"/>
    </row>
    <row r="876" spans="1:4">
      <c r="A876" s="2" t="s">
        <v>1241</v>
      </c>
      <c r="B876" s="8">
        <v>7361</v>
      </c>
      <c r="C876" s="4"/>
      <c r="D876" s="4"/>
    </row>
    <row r="877" spans="1:4" ht="30">
      <c r="A877" s="2" t="s">
        <v>1242</v>
      </c>
      <c r="B877" s="8">
        <v>16269</v>
      </c>
      <c r="C877" s="4"/>
      <c r="D877" s="4"/>
    </row>
    <row r="878" spans="1:4">
      <c r="A878" s="2" t="s">
        <v>1243</v>
      </c>
      <c r="B878" s="8">
        <v>23630</v>
      </c>
      <c r="C878" s="4"/>
      <c r="D878" s="4"/>
    </row>
    <row r="879" spans="1:4">
      <c r="A879" s="2" t="s">
        <v>1244</v>
      </c>
      <c r="B879" s="4">
        <v>850</v>
      </c>
      <c r="C879" s="4"/>
      <c r="D879" s="4"/>
    </row>
    <row r="880" spans="1:4">
      <c r="A880" s="2" t="s">
        <v>560</v>
      </c>
      <c r="B880" s="5">
        <v>41627</v>
      </c>
      <c r="C880" s="4"/>
      <c r="D880" s="4"/>
    </row>
    <row r="881" spans="1:4">
      <c r="A881" s="2" t="s">
        <v>1324</v>
      </c>
      <c r="B881" s="4"/>
      <c r="C881" s="4"/>
      <c r="D881" s="4"/>
    </row>
    <row r="882" spans="1:4" ht="30">
      <c r="A882" s="3" t="s">
        <v>1237</v>
      </c>
      <c r="B882" s="4"/>
      <c r="C882" s="4"/>
      <c r="D882" s="4"/>
    </row>
    <row r="883" spans="1:4">
      <c r="A883" s="2" t="s">
        <v>554</v>
      </c>
      <c r="B883" s="4">
        <v>0</v>
      </c>
      <c r="C883" s="4"/>
      <c r="D883" s="4"/>
    </row>
    <row r="884" spans="1:4">
      <c r="A884" s="2" t="s">
        <v>1238</v>
      </c>
      <c r="B884" s="8">
        <v>7038</v>
      </c>
      <c r="C884" s="4"/>
      <c r="D884" s="4"/>
    </row>
    <row r="885" spans="1:4" ht="30">
      <c r="A885" s="2" t="s">
        <v>1239</v>
      </c>
      <c r="B885" s="8">
        <v>20822</v>
      </c>
      <c r="C885" s="4"/>
      <c r="D885" s="4"/>
    </row>
    <row r="886" spans="1:4" ht="30">
      <c r="A886" s="2" t="s">
        <v>1240</v>
      </c>
      <c r="B886" s="4">
        <v>309</v>
      </c>
      <c r="C886" s="4"/>
      <c r="D886" s="4"/>
    </row>
    <row r="887" spans="1:4">
      <c r="A887" s="2" t="s">
        <v>1241</v>
      </c>
      <c r="B887" s="8">
        <v>7169</v>
      </c>
      <c r="C887" s="4"/>
      <c r="D887" s="4"/>
    </row>
    <row r="888" spans="1:4" ht="30">
      <c r="A888" s="2" t="s">
        <v>1242</v>
      </c>
      <c r="B888" s="8">
        <v>21000</v>
      </c>
      <c r="C888" s="4"/>
      <c r="D888" s="4"/>
    </row>
    <row r="889" spans="1:4">
      <c r="A889" s="2" t="s">
        <v>1243</v>
      </c>
      <c r="B889" s="8">
        <v>28169</v>
      </c>
      <c r="C889" s="4"/>
      <c r="D889" s="4"/>
    </row>
    <row r="890" spans="1:4">
      <c r="A890" s="2" t="s">
        <v>1244</v>
      </c>
      <c r="B890" s="4">
        <v>787</v>
      </c>
      <c r="C890" s="4"/>
      <c r="D890" s="4"/>
    </row>
    <row r="891" spans="1:4">
      <c r="A891" s="2" t="s">
        <v>560</v>
      </c>
      <c r="B891" s="5">
        <v>41628</v>
      </c>
      <c r="C891" s="4"/>
      <c r="D891" s="4"/>
    </row>
    <row r="892" spans="1:4">
      <c r="A892" s="2" t="s">
        <v>1325</v>
      </c>
      <c r="B892" s="4"/>
      <c r="C892" s="4"/>
      <c r="D892" s="4"/>
    </row>
    <row r="893" spans="1:4" ht="30">
      <c r="A893" s="3" t="s">
        <v>1237</v>
      </c>
      <c r="B893" s="4"/>
      <c r="C893" s="4"/>
      <c r="D893" s="4"/>
    </row>
    <row r="894" spans="1:4">
      <c r="A894" s="2" t="s">
        <v>554</v>
      </c>
      <c r="B894" s="4">
        <v>0</v>
      </c>
      <c r="C894" s="4"/>
      <c r="D894" s="4"/>
    </row>
    <row r="895" spans="1:4">
      <c r="A895" s="2" t="s">
        <v>1238</v>
      </c>
      <c r="B895" s="8">
        <v>2434</v>
      </c>
      <c r="C895" s="4"/>
      <c r="D895" s="4"/>
    </row>
    <row r="896" spans="1:4" ht="30">
      <c r="A896" s="2" t="s">
        <v>1239</v>
      </c>
      <c r="B896" s="8">
        <v>8357</v>
      </c>
      <c r="C896" s="4"/>
      <c r="D896" s="4"/>
    </row>
    <row r="897" spans="1:4" ht="30">
      <c r="A897" s="2" t="s">
        <v>1240</v>
      </c>
      <c r="B897" s="4">
        <v>144</v>
      </c>
      <c r="C897" s="4"/>
      <c r="D897" s="4"/>
    </row>
    <row r="898" spans="1:4">
      <c r="A898" s="2" t="s">
        <v>1241</v>
      </c>
      <c r="B898" s="8">
        <v>2519</v>
      </c>
      <c r="C898" s="4"/>
      <c r="D898" s="4"/>
    </row>
    <row r="899" spans="1:4" ht="30">
      <c r="A899" s="2" t="s">
        <v>1242</v>
      </c>
      <c r="B899" s="8">
        <v>8416</v>
      </c>
      <c r="C899" s="4"/>
      <c r="D899" s="4"/>
    </row>
    <row r="900" spans="1:4">
      <c r="A900" s="2" t="s">
        <v>1243</v>
      </c>
      <c r="B900" s="8">
        <v>10935</v>
      </c>
      <c r="C900" s="4"/>
      <c r="D900" s="4"/>
    </row>
    <row r="901" spans="1:4">
      <c r="A901" s="2" t="s">
        <v>1244</v>
      </c>
      <c r="B901" s="4">
        <v>416</v>
      </c>
      <c r="C901" s="4"/>
      <c r="D901" s="4"/>
    </row>
    <row r="902" spans="1:4">
      <c r="A902" s="2" t="s">
        <v>560</v>
      </c>
      <c r="B902" s="5">
        <v>41628</v>
      </c>
      <c r="C902" s="4"/>
      <c r="D902" s="4"/>
    </row>
    <row r="903" spans="1:4">
      <c r="A903" s="2" t="s">
        <v>1326</v>
      </c>
      <c r="B903" s="4"/>
      <c r="C903" s="4"/>
      <c r="D903" s="4"/>
    </row>
    <row r="904" spans="1:4" ht="30">
      <c r="A904" s="3" t="s">
        <v>1237</v>
      </c>
      <c r="B904" s="4"/>
      <c r="C904" s="4"/>
      <c r="D904" s="4"/>
    </row>
    <row r="905" spans="1:4">
      <c r="A905" s="2" t="s">
        <v>554</v>
      </c>
      <c r="B905" s="4">
        <v>0</v>
      </c>
      <c r="C905" s="4"/>
      <c r="D905" s="4"/>
    </row>
    <row r="906" spans="1:4">
      <c r="A906" s="2" t="s">
        <v>1238</v>
      </c>
      <c r="B906" s="8">
        <v>5774</v>
      </c>
      <c r="C906" s="4"/>
      <c r="D906" s="4"/>
    </row>
    <row r="907" spans="1:4" ht="30">
      <c r="A907" s="2" t="s">
        <v>1239</v>
      </c>
      <c r="B907" s="8">
        <v>6904</v>
      </c>
      <c r="C907" s="4"/>
      <c r="D907" s="4"/>
    </row>
    <row r="908" spans="1:4" ht="30">
      <c r="A908" s="2" t="s">
        <v>1240</v>
      </c>
      <c r="B908" s="4">
        <v>140</v>
      </c>
      <c r="C908" s="4"/>
      <c r="D908" s="4"/>
    </row>
    <row r="909" spans="1:4">
      <c r="A909" s="2" t="s">
        <v>1241</v>
      </c>
      <c r="B909" s="8">
        <v>5793</v>
      </c>
      <c r="C909" s="4"/>
      <c r="D909" s="4"/>
    </row>
    <row r="910" spans="1:4" ht="30">
      <c r="A910" s="2" t="s">
        <v>1242</v>
      </c>
      <c r="B910" s="8">
        <v>7025</v>
      </c>
      <c r="C910" s="4"/>
      <c r="D910" s="4"/>
    </row>
    <row r="911" spans="1:4">
      <c r="A911" s="2" t="s">
        <v>1243</v>
      </c>
      <c r="B911" s="8">
        <v>12818</v>
      </c>
      <c r="C911" s="4"/>
      <c r="D911" s="4"/>
    </row>
    <row r="912" spans="1:4">
      <c r="A912" s="2" t="s">
        <v>1244</v>
      </c>
      <c r="B912" s="4">
        <v>331</v>
      </c>
      <c r="C912" s="4"/>
      <c r="D912" s="4"/>
    </row>
    <row r="913" spans="1:4">
      <c r="A913" s="2" t="s">
        <v>560</v>
      </c>
      <c r="B913" s="5">
        <v>41638</v>
      </c>
      <c r="C913" s="4"/>
      <c r="D913" s="4"/>
    </row>
    <row r="914" spans="1:4">
      <c r="A914" s="2" t="s">
        <v>1327</v>
      </c>
      <c r="B914" s="4"/>
      <c r="C914" s="4"/>
      <c r="D914" s="4"/>
    </row>
    <row r="915" spans="1:4" ht="30">
      <c r="A915" s="3" t="s">
        <v>1237</v>
      </c>
      <c r="B915" s="4"/>
      <c r="C915" s="4"/>
      <c r="D915" s="4"/>
    </row>
    <row r="916" spans="1:4">
      <c r="A916" s="2" t="s">
        <v>554</v>
      </c>
      <c r="B916" s="8">
        <v>13157</v>
      </c>
      <c r="C916" s="4"/>
      <c r="D916" s="4"/>
    </row>
    <row r="917" spans="1:4">
      <c r="A917" s="2" t="s">
        <v>1238</v>
      </c>
      <c r="B917" s="8">
        <v>8892</v>
      </c>
      <c r="C917" s="4"/>
      <c r="D917" s="4"/>
    </row>
    <row r="918" spans="1:4" ht="30">
      <c r="A918" s="2" t="s">
        <v>1239</v>
      </c>
      <c r="B918" s="8">
        <v>15028</v>
      </c>
      <c r="C918" s="4"/>
      <c r="D918" s="4"/>
    </row>
    <row r="919" spans="1:4" ht="30">
      <c r="A919" s="2" t="s">
        <v>1240</v>
      </c>
      <c r="B919" s="4">
        <v>116</v>
      </c>
      <c r="C919" s="4"/>
      <c r="D919" s="4"/>
    </row>
    <row r="920" spans="1:4">
      <c r="A920" s="2" t="s">
        <v>1241</v>
      </c>
      <c r="B920" s="8">
        <v>8993</v>
      </c>
      <c r="C920" s="4"/>
      <c r="D920" s="4"/>
    </row>
    <row r="921" spans="1:4" ht="30">
      <c r="A921" s="2" t="s">
        <v>1242</v>
      </c>
      <c r="B921" s="8">
        <v>15043</v>
      </c>
      <c r="C921" s="4"/>
      <c r="D921" s="4"/>
    </row>
    <row r="922" spans="1:4">
      <c r="A922" s="2" t="s">
        <v>1243</v>
      </c>
      <c r="B922" s="8">
        <v>24036</v>
      </c>
      <c r="C922" s="4"/>
      <c r="D922" s="4"/>
    </row>
    <row r="923" spans="1:4">
      <c r="A923" s="2" t="s">
        <v>1244</v>
      </c>
      <c r="B923" s="4">
        <v>718</v>
      </c>
      <c r="C923" s="4"/>
      <c r="D923" s="4"/>
    </row>
    <row r="924" spans="1:4">
      <c r="A924" s="2" t="s">
        <v>560</v>
      </c>
      <c r="B924" s="5">
        <v>41638</v>
      </c>
      <c r="C924" s="4"/>
      <c r="D924" s="4"/>
    </row>
    <row r="925" spans="1:4">
      <c r="A925" s="2" t="s">
        <v>1328</v>
      </c>
      <c r="B925" s="4"/>
      <c r="C925" s="4"/>
      <c r="D925" s="4"/>
    </row>
    <row r="926" spans="1:4" ht="30">
      <c r="A926" s="3" t="s">
        <v>1237</v>
      </c>
      <c r="B926" s="4"/>
      <c r="C926" s="4"/>
      <c r="D926" s="4"/>
    </row>
    <row r="927" spans="1:4">
      <c r="A927" s="2" t="s">
        <v>554</v>
      </c>
      <c r="B927" s="4">
        <v>0</v>
      </c>
      <c r="C927" s="4"/>
      <c r="D927" s="4"/>
    </row>
    <row r="928" spans="1:4">
      <c r="A928" s="2" t="s">
        <v>1238</v>
      </c>
      <c r="B928" s="8">
        <v>3542</v>
      </c>
      <c r="C928" s="4"/>
      <c r="D928" s="4"/>
    </row>
    <row r="929" spans="1:4" ht="30">
      <c r="A929" s="2" t="s">
        <v>1239</v>
      </c>
      <c r="B929" s="8">
        <v>5190</v>
      </c>
      <c r="C929" s="4"/>
      <c r="D929" s="4"/>
    </row>
    <row r="930" spans="1:4" ht="30">
      <c r="A930" s="2" t="s">
        <v>1240</v>
      </c>
      <c r="B930" s="4">
        <v>126</v>
      </c>
      <c r="C930" s="4"/>
      <c r="D930" s="4"/>
    </row>
    <row r="931" spans="1:4">
      <c r="A931" s="2" t="s">
        <v>1241</v>
      </c>
      <c r="B931" s="8">
        <v>3593</v>
      </c>
      <c r="C931" s="4"/>
      <c r="D931" s="4"/>
    </row>
    <row r="932" spans="1:4" ht="30">
      <c r="A932" s="2" t="s">
        <v>1242</v>
      </c>
      <c r="B932" s="8">
        <v>5265</v>
      </c>
      <c r="C932" s="4"/>
      <c r="D932" s="4"/>
    </row>
    <row r="933" spans="1:4">
      <c r="A933" s="2" t="s">
        <v>1243</v>
      </c>
      <c r="B933" s="8">
        <v>8858</v>
      </c>
      <c r="C933" s="4"/>
      <c r="D933" s="4"/>
    </row>
    <row r="934" spans="1:4">
      <c r="A934" s="2" t="s">
        <v>1244</v>
      </c>
      <c r="B934" s="4">
        <v>296</v>
      </c>
      <c r="C934" s="4"/>
      <c r="D934" s="4"/>
    </row>
    <row r="935" spans="1:4">
      <c r="A935" s="2" t="s">
        <v>560</v>
      </c>
      <c r="B935" s="5">
        <v>41660</v>
      </c>
      <c r="C935" s="4"/>
      <c r="D935" s="4"/>
    </row>
    <row r="936" spans="1:4">
      <c r="A936" s="2" t="s">
        <v>1329</v>
      </c>
      <c r="B936" s="4"/>
      <c r="C936" s="4"/>
      <c r="D936" s="4"/>
    </row>
    <row r="937" spans="1:4" ht="30">
      <c r="A937" s="3" t="s">
        <v>1237</v>
      </c>
      <c r="B937" s="4"/>
      <c r="C937" s="4"/>
      <c r="D937" s="4"/>
    </row>
    <row r="938" spans="1:4">
      <c r="A938" s="2" t="s">
        <v>554</v>
      </c>
      <c r="B938" s="8">
        <v>14144</v>
      </c>
      <c r="C938" s="4"/>
      <c r="D938" s="4"/>
    </row>
    <row r="939" spans="1:4">
      <c r="A939" s="2" t="s">
        <v>1238</v>
      </c>
      <c r="B939" s="8">
        <v>4304</v>
      </c>
      <c r="C939" s="4"/>
      <c r="D939" s="4"/>
    </row>
    <row r="940" spans="1:4" ht="30">
      <c r="A940" s="2" t="s">
        <v>1239</v>
      </c>
      <c r="B940" s="8">
        <v>10895</v>
      </c>
      <c r="C940" s="4"/>
      <c r="D940" s="4"/>
    </row>
    <row r="941" spans="1:4" ht="30">
      <c r="A941" s="2" t="s">
        <v>1240</v>
      </c>
      <c r="B941" s="4">
        <v>79</v>
      </c>
      <c r="C941" s="4"/>
      <c r="D941" s="4"/>
    </row>
    <row r="942" spans="1:4">
      <c r="A942" s="2" t="s">
        <v>1241</v>
      </c>
      <c r="B942" s="8">
        <v>4346</v>
      </c>
      <c r="C942" s="4"/>
      <c r="D942" s="4"/>
    </row>
    <row r="943" spans="1:4" ht="30">
      <c r="A943" s="2" t="s">
        <v>1242</v>
      </c>
      <c r="B943" s="8">
        <v>10932</v>
      </c>
      <c r="C943" s="4"/>
      <c r="D943" s="4"/>
    </row>
    <row r="944" spans="1:4">
      <c r="A944" s="2" t="s">
        <v>1243</v>
      </c>
      <c r="B944" s="8">
        <v>15278</v>
      </c>
      <c r="C944" s="4"/>
      <c r="D944" s="4"/>
    </row>
    <row r="945" spans="1:4">
      <c r="A945" s="2" t="s">
        <v>1244</v>
      </c>
      <c r="B945" s="4">
        <v>512</v>
      </c>
      <c r="C945" s="4"/>
      <c r="D945" s="4"/>
    </row>
    <row r="946" spans="1:4">
      <c r="A946" s="2" t="s">
        <v>560</v>
      </c>
      <c r="B946" s="5">
        <v>41670</v>
      </c>
      <c r="C946" s="4"/>
      <c r="D946" s="4"/>
    </row>
    <row r="947" spans="1:4">
      <c r="A947" s="2" t="s">
        <v>1330</v>
      </c>
      <c r="B947" s="4"/>
      <c r="C947" s="4"/>
      <c r="D947" s="4"/>
    </row>
    <row r="948" spans="1:4" ht="30">
      <c r="A948" s="3" t="s">
        <v>1237</v>
      </c>
      <c r="B948" s="4"/>
      <c r="C948" s="4"/>
      <c r="D948" s="4"/>
    </row>
    <row r="949" spans="1:4">
      <c r="A949" s="2" t="s">
        <v>554</v>
      </c>
      <c r="B949" s="4">
        <v>0</v>
      </c>
      <c r="C949" s="4"/>
      <c r="D949" s="4"/>
    </row>
    <row r="950" spans="1:4">
      <c r="A950" s="2" t="s">
        <v>1238</v>
      </c>
      <c r="B950" s="8">
        <v>7744</v>
      </c>
      <c r="C950" s="4"/>
      <c r="D950" s="4"/>
    </row>
    <row r="951" spans="1:4" ht="30">
      <c r="A951" s="2" t="s">
        <v>1239</v>
      </c>
      <c r="B951" s="8">
        <v>16884</v>
      </c>
      <c r="C951" s="4"/>
      <c r="D951" s="4"/>
    </row>
    <row r="952" spans="1:4" ht="30">
      <c r="A952" s="2" t="s">
        <v>1240</v>
      </c>
      <c r="B952" s="4">
        <v>29</v>
      </c>
      <c r="C952" s="4"/>
      <c r="D952" s="4"/>
    </row>
    <row r="953" spans="1:4">
      <c r="A953" s="2" t="s">
        <v>1241</v>
      </c>
      <c r="B953" s="8">
        <v>7763</v>
      </c>
      <c r="C953" s="4"/>
      <c r="D953" s="4"/>
    </row>
    <row r="954" spans="1:4" ht="30">
      <c r="A954" s="2" t="s">
        <v>1242</v>
      </c>
      <c r="B954" s="8">
        <v>16894</v>
      </c>
      <c r="C954" s="4"/>
      <c r="D954" s="4"/>
    </row>
    <row r="955" spans="1:4">
      <c r="A955" s="2" t="s">
        <v>1243</v>
      </c>
      <c r="B955" s="8">
        <v>24657</v>
      </c>
      <c r="C955" s="4"/>
      <c r="D955" s="4"/>
    </row>
    <row r="956" spans="1:4">
      <c r="A956" s="2" t="s">
        <v>1244</v>
      </c>
      <c r="B956" s="4">
        <v>574</v>
      </c>
      <c r="C956" s="4"/>
      <c r="D956" s="4"/>
    </row>
    <row r="957" spans="1:4">
      <c r="A957" s="2" t="s">
        <v>560</v>
      </c>
      <c r="B957" s="5">
        <v>41695</v>
      </c>
      <c r="C957" s="4"/>
      <c r="D957" s="4"/>
    </row>
    <row r="958" spans="1:4">
      <c r="A958" s="2" t="s">
        <v>1331</v>
      </c>
      <c r="B958" s="4"/>
      <c r="C958" s="4"/>
      <c r="D958" s="4"/>
    </row>
    <row r="959" spans="1:4" ht="30">
      <c r="A959" s="3" t="s">
        <v>1237</v>
      </c>
      <c r="B959" s="4"/>
      <c r="C959" s="4"/>
      <c r="D959" s="4"/>
    </row>
    <row r="960" spans="1:4">
      <c r="A960" s="2" t="s">
        <v>554</v>
      </c>
      <c r="B960" s="8">
        <v>7744</v>
      </c>
      <c r="C960" s="4"/>
      <c r="D960" s="4"/>
    </row>
    <row r="961" spans="1:4">
      <c r="A961" s="2" t="s">
        <v>1238</v>
      </c>
      <c r="B961" s="8">
        <v>4776</v>
      </c>
      <c r="C961" s="4"/>
      <c r="D961" s="4"/>
    </row>
    <row r="962" spans="1:4" ht="30">
      <c r="A962" s="2" t="s">
        <v>1239</v>
      </c>
      <c r="B962" s="8">
        <v>10190</v>
      </c>
      <c r="C962" s="4"/>
      <c r="D962" s="4"/>
    </row>
    <row r="963" spans="1:4" ht="30">
      <c r="A963" s="2" t="s">
        <v>1240</v>
      </c>
      <c r="B963" s="4">
        <v>146</v>
      </c>
      <c r="C963" s="4"/>
      <c r="D963" s="4"/>
    </row>
    <row r="964" spans="1:4">
      <c r="A964" s="2" t="s">
        <v>1241</v>
      </c>
      <c r="B964" s="8">
        <v>4837</v>
      </c>
      <c r="C964" s="4"/>
      <c r="D964" s="4"/>
    </row>
    <row r="965" spans="1:4" ht="30">
      <c r="A965" s="2" t="s">
        <v>1242</v>
      </c>
      <c r="B965" s="8">
        <v>10275</v>
      </c>
      <c r="C965" s="4"/>
      <c r="D965" s="4"/>
    </row>
    <row r="966" spans="1:4">
      <c r="A966" s="2" t="s">
        <v>1243</v>
      </c>
      <c r="B966" s="8">
        <v>15112</v>
      </c>
      <c r="C966" s="4"/>
      <c r="D966" s="4"/>
    </row>
    <row r="967" spans="1:4">
      <c r="A967" s="2" t="s">
        <v>1244</v>
      </c>
      <c r="B967" s="4">
        <v>428</v>
      </c>
      <c r="C967" s="4"/>
      <c r="D967" s="4"/>
    </row>
    <row r="968" spans="1:4">
      <c r="A968" s="2" t="s">
        <v>560</v>
      </c>
      <c r="B968" s="5">
        <v>41698</v>
      </c>
      <c r="C968" s="4"/>
      <c r="D968" s="4"/>
    </row>
    <row r="969" spans="1:4">
      <c r="A969" s="2" t="s">
        <v>1332</v>
      </c>
      <c r="B969" s="4"/>
      <c r="C969" s="4"/>
      <c r="D969" s="4"/>
    </row>
    <row r="970" spans="1:4" ht="30">
      <c r="A970" s="3" t="s">
        <v>1237</v>
      </c>
      <c r="B970" s="4"/>
      <c r="C970" s="4"/>
      <c r="D970" s="4"/>
    </row>
    <row r="971" spans="1:4">
      <c r="A971" s="2" t="s">
        <v>554</v>
      </c>
      <c r="B971" s="8">
        <v>22711</v>
      </c>
      <c r="C971" s="4"/>
      <c r="D971" s="4"/>
    </row>
    <row r="972" spans="1:4">
      <c r="A972" s="2" t="s">
        <v>1238</v>
      </c>
      <c r="B972" s="8">
        <v>9342</v>
      </c>
      <c r="C972" s="4"/>
      <c r="D972" s="4"/>
    </row>
    <row r="973" spans="1:4" ht="30">
      <c r="A973" s="2" t="s">
        <v>1239</v>
      </c>
      <c r="B973" s="8">
        <v>23468</v>
      </c>
      <c r="C973" s="4"/>
      <c r="D973" s="4"/>
    </row>
    <row r="974" spans="1:4" ht="30">
      <c r="A974" s="2" t="s">
        <v>1240</v>
      </c>
      <c r="B974" s="4">
        <v>45</v>
      </c>
      <c r="C974" s="4"/>
      <c r="D974" s="4"/>
    </row>
    <row r="975" spans="1:4">
      <c r="A975" s="2" t="s">
        <v>1241</v>
      </c>
      <c r="B975" s="8">
        <v>9350</v>
      </c>
      <c r="C975" s="4"/>
      <c r="D975" s="4"/>
    </row>
    <row r="976" spans="1:4" ht="30">
      <c r="A976" s="2" t="s">
        <v>1242</v>
      </c>
      <c r="B976" s="8">
        <v>23505</v>
      </c>
      <c r="C976" s="4"/>
      <c r="D976" s="4"/>
    </row>
    <row r="977" spans="1:4">
      <c r="A977" s="2" t="s">
        <v>1243</v>
      </c>
      <c r="B977" s="8">
        <v>32855</v>
      </c>
      <c r="C977" s="4"/>
      <c r="D977" s="4"/>
    </row>
    <row r="978" spans="1:4">
      <c r="A978" s="2" t="s">
        <v>1244</v>
      </c>
      <c r="B978" s="4">
        <v>850</v>
      </c>
      <c r="C978" s="4"/>
      <c r="D978" s="4"/>
    </row>
    <row r="979" spans="1:4">
      <c r="A979" s="2" t="s">
        <v>560</v>
      </c>
      <c r="B979" s="5">
        <v>41703</v>
      </c>
      <c r="C979" s="4"/>
      <c r="D979" s="4"/>
    </row>
    <row r="980" spans="1:4">
      <c r="A980" s="2" t="s">
        <v>1333</v>
      </c>
      <c r="B980" s="4"/>
      <c r="C980" s="4"/>
      <c r="D980" s="4"/>
    </row>
    <row r="981" spans="1:4" ht="30">
      <c r="A981" s="3" t="s">
        <v>1237</v>
      </c>
      <c r="B981" s="4"/>
      <c r="C981" s="4"/>
      <c r="D981" s="4"/>
    </row>
    <row r="982" spans="1:4">
      <c r="A982" s="2" t="s">
        <v>554</v>
      </c>
      <c r="B982" s="8">
        <v>14029</v>
      </c>
      <c r="C982" s="4"/>
      <c r="D982" s="4"/>
    </row>
    <row r="983" spans="1:4">
      <c r="A983" s="2" t="s">
        <v>1238</v>
      </c>
      <c r="B983" s="8">
        <v>7929</v>
      </c>
      <c r="C983" s="4"/>
      <c r="D983" s="4"/>
    </row>
    <row r="984" spans="1:4" ht="30">
      <c r="A984" s="2" t="s">
        <v>1239</v>
      </c>
      <c r="B984" s="8">
        <v>16642</v>
      </c>
      <c r="C984" s="4"/>
      <c r="D984" s="4"/>
    </row>
    <row r="985" spans="1:4" ht="30">
      <c r="A985" s="2" t="s">
        <v>1240</v>
      </c>
      <c r="B985" s="4">
        <v>122</v>
      </c>
      <c r="C985" s="4"/>
      <c r="D985" s="4"/>
    </row>
    <row r="986" spans="1:4">
      <c r="A986" s="2" t="s">
        <v>1241</v>
      </c>
      <c r="B986" s="8">
        <v>7929</v>
      </c>
      <c r="C986" s="4"/>
      <c r="D986" s="4"/>
    </row>
    <row r="987" spans="1:4" ht="30">
      <c r="A987" s="2" t="s">
        <v>1242</v>
      </c>
      <c r="B987" s="8">
        <v>16764</v>
      </c>
      <c r="C987" s="4"/>
      <c r="D987" s="4"/>
    </row>
    <row r="988" spans="1:4">
      <c r="A988" s="2" t="s">
        <v>1243</v>
      </c>
      <c r="B988" s="8">
        <v>24693</v>
      </c>
      <c r="C988" s="4"/>
      <c r="D988" s="4"/>
    </row>
    <row r="989" spans="1:4">
      <c r="A989" s="2" t="s">
        <v>1244</v>
      </c>
      <c r="B989" s="4">
        <v>602</v>
      </c>
      <c r="C989" s="4"/>
      <c r="D989" s="4"/>
    </row>
    <row r="990" spans="1:4">
      <c r="A990" s="2" t="s">
        <v>560</v>
      </c>
      <c r="B990" s="5">
        <v>41703</v>
      </c>
      <c r="C990" s="4"/>
      <c r="D990" s="4"/>
    </row>
    <row r="991" spans="1:4">
      <c r="A991" s="2" t="s">
        <v>1334</v>
      </c>
      <c r="B991" s="4"/>
      <c r="C991" s="4"/>
      <c r="D991" s="4"/>
    </row>
    <row r="992" spans="1:4" ht="30">
      <c r="A992" s="3" t="s">
        <v>1237</v>
      </c>
      <c r="B992" s="4"/>
      <c r="C992" s="4"/>
      <c r="D992" s="4"/>
    </row>
    <row r="993" spans="1:4">
      <c r="A993" s="2" t="s">
        <v>554</v>
      </c>
      <c r="B993" s="8">
        <v>13003</v>
      </c>
      <c r="C993" s="4"/>
      <c r="D993" s="4"/>
    </row>
    <row r="994" spans="1:4">
      <c r="A994" s="2" t="s">
        <v>1238</v>
      </c>
      <c r="B994" s="8">
        <v>4869</v>
      </c>
      <c r="C994" s="4"/>
      <c r="D994" s="4"/>
    </row>
    <row r="995" spans="1:4" ht="30">
      <c r="A995" s="2" t="s">
        <v>1239</v>
      </c>
      <c r="B995" s="8">
        <v>12237</v>
      </c>
      <c r="C995" s="4"/>
      <c r="D995" s="4"/>
    </row>
    <row r="996" spans="1:4" ht="30">
      <c r="A996" s="2" t="s">
        <v>1240</v>
      </c>
      <c r="B996" s="4">
        <v>12</v>
      </c>
      <c r="C996" s="4"/>
      <c r="D996" s="4"/>
    </row>
    <row r="997" spans="1:4">
      <c r="A997" s="2" t="s">
        <v>1241</v>
      </c>
      <c r="B997" s="8">
        <v>4877</v>
      </c>
      <c r="C997" s="4"/>
      <c r="D997" s="4"/>
    </row>
    <row r="998" spans="1:4" ht="30">
      <c r="A998" s="2" t="s">
        <v>1242</v>
      </c>
      <c r="B998" s="8">
        <v>12241</v>
      </c>
      <c r="C998" s="4"/>
      <c r="D998" s="4"/>
    </row>
    <row r="999" spans="1:4">
      <c r="A999" s="2" t="s">
        <v>1243</v>
      </c>
      <c r="B999" s="8">
        <v>17118</v>
      </c>
      <c r="C999" s="4"/>
      <c r="D999" s="4"/>
    </row>
    <row r="1000" spans="1:4">
      <c r="A1000" s="2" t="s">
        <v>1244</v>
      </c>
      <c r="B1000" s="4">
        <v>440</v>
      </c>
      <c r="C1000" s="4"/>
      <c r="D1000" s="4"/>
    </row>
    <row r="1001" spans="1:4">
      <c r="A1001" s="2" t="s">
        <v>560</v>
      </c>
      <c r="B1001" s="5">
        <v>41703</v>
      </c>
      <c r="C1001" s="4"/>
      <c r="D1001" s="4"/>
    </row>
    <row r="1002" spans="1:4">
      <c r="A1002" s="2" t="s">
        <v>1335</v>
      </c>
      <c r="B1002" s="4"/>
      <c r="C1002" s="4"/>
      <c r="D1002" s="4"/>
    </row>
    <row r="1003" spans="1:4" ht="30">
      <c r="A1003" s="3" t="s">
        <v>1237</v>
      </c>
      <c r="B1003" s="4"/>
      <c r="C1003" s="4"/>
      <c r="D1003" s="4"/>
    </row>
    <row r="1004" spans="1:4">
      <c r="A1004" s="2" t="s">
        <v>554</v>
      </c>
      <c r="B1004" s="4">
        <v>0</v>
      </c>
      <c r="C1004" s="4"/>
      <c r="D1004" s="4"/>
    </row>
    <row r="1005" spans="1:4">
      <c r="A1005" s="2" t="s">
        <v>1238</v>
      </c>
      <c r="B1005" s="8">
        <v>10006</v>
      </c>
      <c r="C1005" s="4"/>
      <c r="D1005" s="4"/>
    </row>
    <row r="1006" spans="1:4" ht="30">
      <c r="A1006" s="2" t="s">
        <v>1239</v>
      </c>
      <c r="B1006" s="8">
        <v>11208</v>
      </c>
      <c r="C1006" s="4"/>
      <c r="D1006" s="4"/>
    </row>
    <row r="1007" spans="1:4" ht="30">
      <c r="A1007" s="2" t="s">
        <v>1240</v>
      </c>
      <c r="B1007" s="4">
        <v>55</v>
      </c>
      <c r="C1007" s="4"/>
      <c r="D1007" s="4"/>
    </row>
    <row r="1008" spans="1:4">
      <c r="A1008" s="2" t="s">
        <v>1241</v>
      </c>
      <c r="B1008" s="8">
        <v>10055</v>
      </c>
      <c r="C1008" s="4"/>
      <c r="D1008" s="4"/>
    </row>
    <row r="1009" spans="1:4" ht="30">
      <c r="A1009" s="2" t="s">
        <v>1242</v>
      </c>
      <c r="B1009" s="8">
        <v>11214</v>
      </c>
      <c r="C1009" s="4"/>
      <c r="D1009" s="4"/>
    </row>
    <row r="1010" spans="1:4">
      <c r="A1010" s="2" t="s">
        <v>1243</v>
      </c>
      <c r="B1010" s="8">
        <v>21269</v>
      </c>
      <c r="C1010" s="4"/>
      <c r="D1010" s="4"/>
    </row>
    <row r="1011" spans="1:4">
      <c r="A1011" s="2" t="s">
        <v>1244</v>
      </c>
      <c r="B1011" s="4">
        <v>577</v>
      </c>
      <c r="C1011" s="4"/>
      <c r="D1011" s="4"/>
    </row>
    <row r="1012" spans="1:4">
      <c r="A1012" s="2" t="s">
        <v>560</v>
      </c>
      <c r="B1012" s="5">
        <v>41709</v>
      </c>
      <c r="C1012" s="4"/>
      <c r="D1012" s="4"/>
    </row>
    <row r="1013" spans="1:4">
      <c r="A1013" s="2" t="s">
        <v>1336</v>
      </c>
      <c r="B1013" s="4"/>
      <c r="C1013" s="4"/>
      <c r="D1013" s="4"/>
    </row>
    <row r="1014" spans="1:4" ht="30">
      <c r="A1014" s="3" t="s">
        <v>1237</v>
      </c>
      <c r="B1014" s="4"/>
      <c r="C1014" s="4"/>
      <c r="D1014" s="4"/>
    </row>
    <row r="1015" spans="1:4">
      <c r="A1015" s="2" t="s">
        <v>554</v>
      </c>
      <c r="B1015" s="4">
        <v>0</v>
      </c>
      <c r="C1015" s="4"/>
      <c r="D1015" s="4"/>
    </row>
    <row r="1016" spans="1:4">
      <c r="A1016" s="2" t="s">
        <v>1238</v>
      </c>
      <c r="B1016" s="8">
        <v>8108</v>
      </c>
      <c r="C1016" s="4"/>
      <c r="D1016" s="4"/>
    </row>
    <row r="1017" spans="1:4" ht="30">
      <c r="A1017" s="2" t="s">
        <v>1239</v>
      </c>
      <c r="B1017" s="8">
        <v>14411</v>
      </c>
      <c r="C1017" s="4"/>
      <c r="D1017" s="4"/>
    </row>
    <row r="1018" spans="1:4" ht="30">
      <c r="A1018" s="2" t="s">
        <v>1240</v>
      </c>
      <c r="B1018" s="4">
        <v>135</v>
      </c>
      <c r="C1018" s="4"/>
      <c r="D1018" s="4"/>
    </row>
    <row r="1019" spans="1:4">
      <c r="A1019" s="2" t="s">
        <v>1241</v>
      </c>
      <c r="B1019" s="8">
        <v>8163</v>
      </c>
      <c r="C1019" s="4"/>
      <c r="D1019" s="4"/>
    </row>
    <row r="1020" spans="1:4" ht="30">
      <c r="A1020" s="2" t="s">
        <v>1242</v>
      </c>
      <c r="B1020" s="8">
        <v>14491</v>
      </c>
      <c r="C1020" s="4"/>
      <c r="D1020" s="4"/>
    </row>
    <row r="1021" spans="1:4">
      <c r="A1021" s="2" t="s">
        <v>1243</v>
      </c>
      <c r="B1021" s="8">
        <v>22654</v>
      </c>
      <c r="C1021" s="4"/>
      <c r="D1021" s="4"/>
    </row>
    <row r="1022" spans="1:4">
      <c r="A1022" s="2" t="s">
        <v>1244</v>
      </c>
      <c r="B1022" s="4">
        <v>618</v>
      </c>
      <c r="C1022" s="4"/>
      <c r="D1022" s="4"/>
    </row>
    <row r="1023" spans="1:4">
      <c r="A1023" s="2" t="s">
        <v>560</v>
      </c>
      <c r="B1023" s="5">
        <v>41710</v>
      </c>
      <c r="C1023" s="4"/>
      <c r="D1023" s="4"/>
    </row>
    <row r="1024" spans="1:4">
      <c r="A1024" s="2" t="s">
        <v>1337</v>
      </c>
      <c r="B1024" s="4"/>
      <c r="C1024" s="4"/>
      <c r="D1024" s="4"/>
    </row>
    <row r="1025" spans="1:4" ht="30">
      <c r="A1025" s="3" t="s">
        <v>1237</v>
      </c>
      <c r="B1025" s="4"/>
      <c r="C1025" s="4"/>
      <c r="D1025" s="4"/>
    </row>
    <row r="1026" spans="1:4">
      <c r="A1026" s="2" t="s">
        <v>554</v>
      </c>
      <c r="B1026" s="8">
        <v>2844</v>
      </c>
      <c r="C1026" s="4"/>
      <c r="D1026" s="4"/>
    </row>
    <row r="1027" spans="1:4">
      <c r="A1027" s="2" t="s">
        <v>1238</v>
      </c>
      <c r="B1027" s="8">
        <v>2824</v>
      </c>
      <c r="C1027" s="4"/>
      <c r="D1027" s="4"/>
    </row>
    <row r="1028" spans="1:4" ht="30">
      <c r="A1028" s="2" t="s">
        <v>1239</v>
      </c>
      <c r="B1028" s="8">
        <v>5515</v>
      </c>
      <c r="C1028" s="4"/>
      <c r="D1028" s="4"/>
    </row>
    <row r="1029" spans="1:4" ht="30">
      <c r="A1029" s="2" t="s">
        <v>1240</v>
      </c>
      <c r="B1029" s="4">
        <v>121</v>
      </c>
      <c r="C1029" s="4"/>
      <c r="D1029" s="4"/>
    </row>
    <row r="1030" spans="1:4">
      <c r="A1030" s="2" t="s">
        <v>1241</v>
      </c>
      <c r="B1030" s="8">
        <v>2865</v>
      </c>
      <c r="C1030" s="4"/>
      <c r="D1030" s="4"/>
    </row>
    <row r="1031" spans="1:4" ht="30">
      <c r="A1031" s="2" t="s">
        <v>1242</v>
      </c>
      <c r="B1031" s="8">
        <v>5595</v>
      </c>
      <c r="C1031" s="4"/>
      <c r="D1031" s="4"/>
    </row>
    <row r="1032" spans="1:4">
      <c r="A1032" s="2" t="s">
        <v>1243</v>
      </c>
      <c r="B1032" s="8">
        <v>8460</v>
      </c>
      <c r="C1032" s="4"/>
      <c r="D1032" s="4"/>
    </row>
    <row r="1033" spans="1:4">
      <c r="A1033" s="2" t="s">
        <v>1244</v>
      </c>
      <c r="B1033" s="4">
        <v>290</v>
      </c>
      <c r="C1033" s="4"/>
      <c r="D1033" s="4"/>
    </row>
    <row r="1034" spans="1:4">
      <c r="A1034" s="2" t="s">
        <v>560</v>
      </c>
      <c r="B1034" s="5">
        <v>41711</v>
      </c>
      <c r="C1034" s="4"/>
      <c r="D1034" s="4"/>
    </row>
    <row r="1035" spans="1:4" ht="30">
      <c r="A1035" s="2" t="s">
        <v>1338</v>
      </c>
      <c r="B1035" s="4"/>
      <c r="C1035" s="4"/>
      <c r="D1035" s="4"/>
    </row>
    <row r="1036" spans="1:4" ht="30">
      <c r="A1036" s="3" t="s">
        <v>1237</v>
      </c>
      <c r="B1036" s="4"/>
      <c r="C1036" s="4"/>
      <c r="D1036" s="4"/>
    </row>
    <row r="1037" spans="1:4">
      <c r="A1037" s="2" t="s">
        <v>554</v>
      </c>
      <c r="B1037" s="4">
        <v>0</v>
      </c>
      <c r="C1037" s="4"/>
      <c r="D1037" s="4"/>
    </row>
    <row r="1038" spans="1:4">
      <c r="A1038" s="2" t="s">
        <v>1238</v>
      </c>
      <c r="B1038" s="8">
        <v>2465</v>
      </c>
      <c r="C1038" s="4"/>
      <c r="D1038" s="4"/>
    </row>
    <row r="1039" spans="1:4" ht="30">
      <c r="A1039" s="2" t="s">
        <v>1239</v>
      </c>
      <c r="B1039" s="8">
        <v>5554</v>
      </c>
      <c r="C1039" s="4"/>
      <c r="D1039" s="4"/>
    </row>
    <row r="1040" spans="1:4" ht="30">
      <c r="A1040" s="2" t="s">
        <v>1240</v>
      </c>
      <c r="B1040" s="4">
        <v>50</v>
      </c>
      <c r="C1040" s="4"/>
      <c r="D1040" s="4"/>
    </row>
    <row r="1041" spans="1:4">
      <c r="A1041" s="2" t="s">
        <v>1241</v>
      </c>
      <c r="B1041" s="8">
        <v>2465</v>
      </c>
      <c r="C1041" s="4"/>
      <c r="D1041" s="4"/>
    </row>
    <row r="1042" spans="1:4" ht="30">
      <c r="A1042" s="2" t="s">
        <v>1242</v>
      </c>
      <c r="B1042" s="8">
        <v>5604</v>
      </c>
      <c r="C1042" s="4"/>
      <c r="D1042" s="4"/>
    </row>
    <row r="1043" spans="1:4">
      <c r="A1043" s="2" t="s">
        <v>1243</v>
      </c>
      <c r="B1043" s="8">
        <v>8069</v>
      </c>
      <c r="C1043" s="4"/>
      <c r="D1043" s="4"/>
    </row>
    <row r="1044" spans="1:4">
      <c r="A1044" s="2" t="s">
        <v>1244</v>
      </c>
      <c r="B1044" s="4">
        <v>226</v>
      </c>
      <c r="C1044" s="4"/>
      <c r="D1044" s="4"/>
    </row>
    <row r="1045" spans="1:4">
      <c r="A1045" s="2" t="s">
        <v>560</v>
      </c>
      <c r="B1045" s="5">
        <v>41712</v>
      </c>
      <c r="C1045" s="4"/>
      <c r="D1045" s="4"/>
    </row>
    <row r="1046" spans="1:4">
      <c r="A1046" s="2" t="s">
        <v>1339</v>
      </c>
      <c r="B1046" s="4"/>
      <c r="C1046" s="4"/>
      <c r="D1046" s="4"/>
    </row>
    <row r="1047" spans="1:4" ht="30">
      <c r="A1047" s="3" t="s">
        <v>1237</v>
      </c>
      <c r="B1047" s="4"/>
      <c r="C1047" s="4"/>
      <c r="D1047" s="4"/>
    </row>
    <row r="1048" spans="1:4">
      <c r="A1048" s="2" t="s">
        <v>554</v>
      </c>
      <c r="B1048" s="4">
        <v>0</v>
      </c>
      <c r="C1048" s="4"/>
      <c r="D1048" s="4"/>
    </row>
    <row r="1049" spans="1:4">
      <c r="A1049" s="2" t="s">
        <v>1238</v>
      </c>
      <c r="B1049" s="8">
        <v>3903</v>
      </c>
      <c r="C1049" s="4"/>
      <c r="D1049" s="4"/>
    </row>
    <row r="1050" spans="1:4" ht="30">
      <c r="A1050" s="2" t="s">
        <v>1239</v>
      </c>
      <c r="B1050" s="8">
        <v>8192</v>
      </c>
      <c r="C1050" s="4"/>
      <c r="D1050" s="4"/>
    </row>
    <row r="1051" spans="1:4" ht="30">
      <c r="A1051" s="2" t="s">
        <v>1240</v>
      </c>
      <c r="B1051" s="4">
        <v>106</v>
      </c>
      <c r="C1051" s="4"/>
      <c r="D1051" s="4"/>
    </row>
    <row r="1052" spans="1:4">
      <c r="A1052" s="2" t="s">
        <v>1241</v>
      </c>
      <c r="B1052" s="8">
        <v>3944</v>
      </c>
      <c r="C1052" s="4"/>
      <c r="D1052" s="4"/>
    </row>
    <row r="1053" spans="1:4" ht="30">
      <c r="A1053" s="2" t="s">
        <v>1242</v>
      </c>
      <c r="B1053" s="8">
        <v>8257</v>
      </c>
      <c r="C1053" s="4"/>
      <c r="D1053" s="4"/>
    </row>
    <row r="1054" spans="1:4">
      <c r="A1054" s="2" t="s">
        <v>1243</v>
      </c>
      <c r="B1054" s="8">
        <v>12201</v>
      </c>
      <c r="C1054" s="4"/>
      <c r="D1054" s="4"/>
    </row>
    <row r="1055" spans="1:4">
      <c r="A1055" s="2" t="s">
        <v>1244</v>
      </c>
      <c r="B1055" s="4">
        <v>367</v>
      </c>
      <c r="C1055" s="4"/>
      <c r="D1055" s="4"/>
    </row>
    <row r="1056" spans="1:4">
      <c r="A1056" s="2" t="s">
        <v>560</v>
      </c>
      <c r="B1056" s="5">
        <v>41712</v>
      </c>
      <c r="C1056" s="4"/>
      <c r="D1056" s="4"/>
    </row>
    <row r="1057" spans="1:4">
      <c r="A1057" s="2" t="s">
        <v>1340</v>
      </c>
      <c r="B1057" s="4"/>
      <c r="C1057" s="4"/>
      <c r="D1057" s="4"/>
    </row>
    <row r="1058" spans="1:4" ht="30">
      <c r="A1058" s="3" t="s">
        <v>1237</v>
      </c>
      <c r="B1058" s="4"/>
      <c r="C1058" s="4"/>
      <c r="D1058" s="4"/>
    </row>
    <row r="1059" spans="1:4">
      <c r="A1059" s="2" t="s">
        <v>554</v>
      </c>
      <c r="B1059" s="4">
        <v>0</v>
      </c>
      <c r="C1059" s="4"/>
      <c r="D1059" s="4"/>
    </row>
    <row r="1060" spans="1:4">
      <c r="A1060" s="2" t="s">
        <v>1238</v>
      </c>
      <c r="B1060" s="8">
        <v>1813</v>
      </c>
      <c r="C1060" s="4"/>
      <c r="D1060" s="4"/>
    </row>
    <row r="1061" spans="1:4" ht="30">
      <c r="A1061" s="2" t="s">
        <v>1239</v>
      </c>
      <c r="B1061" s="8">
        <v>6060</v>
      </c>
      <c r="C1061" s="4"/>
      <c r="D1061" s="4"/>
    </row>
    <row r="1062" spans="1:4" ht="30">
      <c r="A1062" s="2" t="s">
        <v>1240</v>
      </c>
      <c r="B1062" s="4">
        <v>62</v>
      </c>
      <c r="C1062" s="4"/>
      <c r="D1062" s="4"/>
    </row>
    <row r="1063" spans="1:4">
      <c r="A1063" s="2" t="s">
        <v>1241</v>
      </c>
      <c r="B1063" s="8">
        <v>1826</v>
      </c>
      <c r="C1063" s="4"/>
      <c r="D1063" s="4"/>
    </row>
    <row r="1064" spans="1:4" ht="30">
      <c r="A1064" s="2" t="s">
        <v>1242</v>
      </c>
      <c r="B1064" s="8">
        <v>6109</v>
      </c>
      <c r="C1064" s="4"/>
      <c r="D1064" s="4"/>
    </row>
    <row r="1065" spans="1:4">
      <c r="A1065" s="2" t="s">
        <v>1243</v>
      </c>
      <c r="B1065" s="8">
        <v>7935</v>
      </c>
      <c r="C1065" s="4"/>
      <c r="D1065" s="4"/>
    </row>
    <row r="1066" spans="1:4">
      <c r="A1066" s="2" t="s">
        <v>1244</v>
      </c>
      <c r="B1066" s="4">
        <v>259</v>
      </c>
      <c r="C1066" s="4"/>
      <c r="D1066" s="4"/>
    </row>
    <row r="1067" spans="1:4">
      <c r="A1067" s="2" t="s">
        <v>560</v>
      </c>
      <c r="B1067" s="5">
        <v>41712</v>
      </c>
      <c r="C1067" s="4"/>
      <c r="D1067" s="4"/>
    </row>
    <row r="1068" spans="1:4">
      <c r="A1068" s="2" t="s">
        <v>1341</v>
      </c>
      <c r="B1068" s="4"/>
      <c r="C1068" s="4"/>
      <c r="D1068" s="4"/>
    </row>
    <row r="1069" spans="1:4" ht="30">
      <c r="A1069" s="3" t="s">
        <v>1237</v>
      </c>
      <c r="B1069" s="4"/>
      <c r="C1069" s="4"/>
      <c r="D1069" s="4"/>
    </row>
    <row r="1070" spans="1:4">
      <c r="A1070" s="2" t="s">
        <v>554</v>
      </c>
      <c r="B1070" s="4">
        <v>0</v>
      </c>
      <c r="C1070" s="4"/>
      <c r="D1070" s="4"/>
    </row>
    <row r="1071" spans="1:4">
      <c r="A1071" s="2" t="s">
        <v>1238</v>
      </c>
      <c r="B1071" s="8">
        <v>4131</v>
      </c>
      <c r="C1071" s="4"/>
      <c r="D1071" s="4"/>
    </row>
    <row r="1072" spans="1:4" ht="30">
      <c r="A1072" s="2" t="s">
        <v>1239</v>
      </c>
      <c r="B1072" s="8">
        <v>5341</v>
      </c>
      <c r="C1072" s="4"/>
      <c r="D1072" s="4"/>
    </row>
    <row r="1073" spans="1:4" ht="30">
      <c r="A1073" s="2" t="s">
        <v>1240</v>
      </c>
      <c r="B1073" s="4">
        <v>91</v>
      </c>
      <c r="C1073" s="4"/>
      <c r="D1073" s="4"/>
    </row>
    <row r="1074" spans="1:4">
      <c r="A1074" s="2" t="s">
        <v>1241</v>
      </c>
      <c r="B1074" s="8">
        <v>4145</v>
      </c>
      <c r="C1074" s="4"/>
      <c r="D1074" s="4"/>
    </row>
    <row r="1075" spans="1:4" ht="30">
      <c r="A1075" s="2" t="s">
        <v>1242</v>
      </c>
      <c r="B1075" s="8">
        <v>5418</v>
      </c>
      <c r="C1075" s="4"/>
      <c r="D1075" s="4"/>
    </row>
    <row r="1076" spans="1:4">
      <c r="A1076" s="2" t="s">
        <v>1243</v>
      </c>
      <c r="B1076" s="8">
        <v>9563</v>
      </c>
      <c r="C1076" s="4"/>
      <c r="D1076" s="4"/>
    </row>
    <row r="1077" spans="1:4">
      <c r="A1077" s="2" t="s">
        <v>1244</v>
      </c>
      <c r="B1077" s="4">
        <v>244</v>
      </c>
      <c r="C1077" s="4"/>
      <c r="D1077" s="4"/>
    </row>
    <row r="1078" spans="1:4">
      <c r="A1078" s="2" t="s">
        <v>560</v>
      </c>
      <c r="B1078" s="5">
        <v>41712</v>
      </c>
      <c r="C1078" s="4"/>
      <c r="D1078" s="4"/>
    </row>
    <row r="1079" spans="1:4">
      <c r="A1079" s="2" t="s">
        <v>1342</v>
      </c>
      <c r="B1079" s="4"/>
      <c r="C1079" s="4"/>
      <c r="D1079" s="4"/>
    </row>
    <row r="1080" spans="1:4" ht="30">
      <c r="A1080" s="3" t="s">
        <v>1237</v>
      </c>
      <c r="B1080" s="4"/>
      <c r="C1080" s="4"/>
      <c r="D1080" s="4"/>
    </row>
    <row r="1081" spans="1:4">
      <c r="A1081" s="2" t="s">
        <v>554</v>
      </c>
      <c r="B1081" s="8">
        <v>8113</v>
      </c>
      <c r="C1081" s="4"/>
      <c r="D1081" s="4"/>
    </row>
    <row r="1082" spans="1:4">
      <c r="A1082" s="2" t="s">
        <v>1238</v>
      </c>
      <c r="B1082" s="8">
        <v>4108</v>
      </c>
      <c r="C1082" s="4"/>
      <c r="D1082" s="4"/>
    </row>
    <row r="1083" spans="1:4" ht="30">
      <c r="A1083" s="2" t="s">
        <v>1239</v>
      </c>
      <c r="B1083" s="8">
        <v>9072</v>
      </c>
      <c r="C1083" s="4"/>
      <c r="D1083" s="4"/>
    </row>
    <row r="1084" spans="1:4" ht="30">
      <c r="A1084" s="2" t="s">
        <v>1240</v>
      </c>
      <c r="B1084" s="4">
        <v>410</v>
      </c>
      <c r="C1084" s="4"/>
      <c r="D1084" s="4"/>
    </row>
    <row r="1085" spans="1:4">
      <c r="A1085" s="2" t="s">
        <v>1241</v>
      </c>
      <c r="B1085" s="8">
        <v>4373</v>
      </c>
      <c r="C1085" s="4"/>
      <c r="D1085" s="4"/>
    </row>
    <row r="1086" spans="1:4" ht="30">
      <c r="A1086" s="2" t="s">
        <v>1242</v>
      </c>
      <c r="B1086" s="8">
        <v>9217</v>
      </c>
      <c r="C1086" s="4"/>
      <c r="D1086" s="4"/>
    </row>
    <row r="1087" spans="1:4">
      <c r="A1087" s="2" t="s">
        <v>1243</v>
      </c>
      <c r="B1087" s="8">
        <v>13590</v>
      </c>
      <c r="C1087" s="4"/>
      <c r="D1087" s="4"/>
    </row>
    <row r="1088" spans="1:4">
      <c r="A1088" s="2" t="s">
        <v>1244</v>
      </c>
      <c r="B1088" s="4">
        <v>352</v>
      </c>
      <c r="C1088" s="4"/>
      <c r="D1088" s="4"/>
    </row>
    <row r="1089" spans="1:4">
      <c r="A1089" s="2" t="s">
        <v>560</v>
      </c>
      <c r="B1089" s="5">
        <v>41719</v>
      </c>
      <c r="C1089" s="4"/>
      <c r="D1089" s="4"/>
    </row>
    <row r="1090" spans="1:4">
      <c r="A1090" s="2" t="s">
        <v>1343</v>
      </c>
      <c r="B1090" s="4"/>
      <c r="C1090" s="4"/>
      <c r="D1090" s="4"/>
    </row>
    <row r="1091" spans="1:4" ht="30">
      <c r="A1091" s="3" t="s">
        <v>1237</v>
      </c>
      <c r="B1091" s="4"/>
      <c r="C1091" s="4"/>
      <c r="D1091" s="4"/>
    </row>
    <row r="1092" spans="1:4">
      <c r="A1092" s="2" t="s">
        <v>554</v>
      </c>
      <c r="B1092" s="4">
        <v>0</v>
      </c>
      <c r="C1092" s="4"/>
      <c r="D1092" s="4"/>
    </row>
    <row r="1093" spans="1:4">
      <c r="A1093" s="2" t="s">
        <v>1238</v>
      </c>
      <c r="B1093" s="8">
        <v>2971</v>
      </c>
      <c r="C1093" s="4"/>
      <c r="D1093" s="4"/>
    </row>
    <row r="1094" spans="1:4" ht="30">
      <c r="A1094" s="2" t="s">
        <v>1239</v>
      </c>
      <c r="B1094" s="8">
        <v>4546</v>
      </c>
      <c r="C1094" s="4"/>
      <c r="D1094" s="4"/>
    </row>
    <row r="1095" spans="1:4" ht="30">
      <c r="A1095" s="2" t="s">
        <v>1240</v>
      </c>
      <c r="B1095" s="4">
        <v>0</v>
      </c>
      <c r="C1095" s="4"/>
      <c r="D1095" s="4"/>
    </row>
    <row r="1096" spans="1:4">
      <c r="A1096" s="2" t="s">
        <v>1241</v>
      </c>
      <c r="B1096" s="8">
        <v>2971</v>
      </c>
      <c r="C1096" s="4"/>
      <c r="D1096" s="4"/>
    </row>
    <row r="1097" spans="1:4" ht="30">
      <c r="A1097" s="2" t="s">
        <v>1242</v>
      </c>
      <c r="B1097" s="8">
        <v>4546</v>
      </c>
      <c r="C1097" s="4"/>
      <c r="D1097" s="4"/>
    </row>
    <row r="1098" spans="1:4">
      <c r="A1098" s="2" t="s">
        <v>1243</v>
      </c>
      <c r="B1098" s="8">
        <v>7517</v>
      </c>
      <c r="C1098" s="4"/>
      <c r="D1098" s="4"/>
    </row>
    <row r="1099" spans="1:4">
      <c r="A1099" s="2" t="s">
        <v>1244</v>
      </c>
      <c r="B1099" s="4">
        <v>297</v>
      </c>
      <c r="C1099" s="4"/>
      <c r="D1099" s="4"/>
    </row>
    <row r="1100" spans="1:4">
      <c r="A1100" s="2" t="s">
        <v>560</v>
      </c>
      <c r="B1100" s="5">
        <v>41723</v>
      </c>
      <c r="C1100" s="4"/>
      <c r="D1100" s="4"/>
    </row>
    <row r="1101" spans="1:4">
      <c r="A1101" s="2" t="s">
        <v>1344</v>
      </c>
      <c r="B1101" s="4"/>
      <c r="C1101" s="4"/>
      <c r="D1101" s="4"/>
    </row>
    <row r="1102" spans="1:4" ht="30">
      <c r="A1102" s="3" t="s">
        <v>1237</v>
      </c>
      <c r="B1102" s="4"/>
      <c r="C1102" s="4"/>
      <c r="D1102" s="4"/>
    </row>
    <row r="1103" spans="1:4">
      <c r="A1103" s="2" t="s">
        <v>554</v>
      </c>
      <c r="B1103" s="8">
        <v>26851</v>
      </c>
      <c r="C1103" s="4"/>
      <c r="D1103" s="4"/>
    </row>
    <row r="1104" spans="1:4">
      <c r="A1104" s="2" t="s">
        <v>1238</v>
      </c>
      <c r="B1104" s="8">
        <v>12682</v>
      </c>
      <c r="C1104" s="4"/>
      <c r="D1104" s="4"/>
    </row>
    <row r="1105" spans="1:4" ht="30">
      <c r="A1105" s="2" t="s">
        <v>1239</v>
      </c>
      <c r="B1105" s="8">
        <v>19102</v>
      </c>
      <c r="C1105" s="4"/>
      <c r="D1105" s="4"/>
    </row>
    <row r="1106" spans="1:4" ht="30">
      <c r="A1106" s="2" t="s">
        <v>1240</v>
      </c>
      <c r="B1106" s="4">
        <v>643</v>
      </c>
      <c r="C1106" s="4"/>
      <c r="D1106" s="4"/>
    </row>
    <row r="1107" spans="1:4">
      <c r="A1107" s="2" t="s">
        <v>1241</v>
      </c>
      <c r="B1107" s="8">
        <v>12750</v>
      </c>
      <c r="C1107" s="4"/>
      <c r="D1107" s="4"/>
    </row>
    <row r="1108" spans="1:4" ht="30">
      <c r="A1108" s="2" t="s">
        <v>1242</v>
      </c>
      <c r="B1108" s="8">
        <v>19677</v>
      </c>
      <c r="C1108" s="4"/>
      <c r="D1108" s="4"/>
    </row>
    <row r="1109" spans="1:4">
      <c r="A1109" s="2" t="s">
        <v>1243</v>
      </c>
      <c r="B1109" s="8">
        <v>32427</v>
      </c>
      <c r="C1109" s="4"/>
      <c r="D1109" s="4"/>
    </row>
    <row r="1110" spans="1:4">
      <c r="A1110" s="2" t="s">
        <v>1244</v>
      </c>
      <c r="B1110" s="4">
        <v>787</v>
      </c>
      <c r="C1110" s="4"/>
      <c r="D1110" s="4"/>
    </row>
    <row r="1111" spans="1:4">
      <c r="A1111" s="2" t="s">
        <v>560</v>
      </c>
      <c r="B1111" s="5">
        <v>41732</v>
      </c>
      <c r="C1111" s="4"/>
      <c r="D1111" s="4"/>
    </row>
    <row r="1112" spans="1:4">
      <c r="A1112" s="2" t="s">
        <v>1345</v>
      </c>
      <c r="B1112" s="4"/>
      <c r="C1112" s="4"/>
      <c r="D1112" s="4"/>
    </row>
    <row r="1113" spans="1:4" ht="30">
      <c r="A1113" s="3" t="s">
        <v>1237</v>
      </c>
      <c r="B1113" s="4"/>
      <c r="C1113" s="4"/>
      <c r="D1113" s="4"/>
    </row>
    <row r="1114" spans="1:4">
      <c r="A1114" s="2" t="s">
        <v>554</v>
      </c>
      <c r="B1114" s="8">
        <v>11619</v>
      </c>
      <c r="C1114" s="4"/>
      <c r="D1114" s="4"/>
    </row>
    <row r="1115" spans="1:4">
      <c r="A1115" s="2" t="s">
        <v>1238</v>
      </c>
      <c r="B1115" s="8">
        <v>5597</v>
      </c>
      <c r="C1115" s="4"/>
      <c r="D1115" s="4"/>
    </row>
    <row r="1116" spans="1:4" ht="30">
      <c r="A1116" s="2" t="s">
        <v>1239</v>
      </c>
      <c r="B1116" s="8">
        <v>8334</v>
      </c>
      <c r="C1116" s="4"/>
      <c r="D1116" s="4"/>
    </row>
    <row r="1117" spans="1:4" ht="30">
      <c r="A1117" s="2" t="s">
        <v>1240</v>
      </c>
      <c r="B1117" s="4">
        <v>73</v>
      </c>
      <c r="C1117" s="4"/>
      <c r="D1117" s="4"/>
    </row>
    <row r="1118" spans="1:4">
      <c r="A1118" s="2" t="s">
        <v>1241</v>
      </c>
      <c r="B1118" s="8">
        <v>5632</v>
      </c>
      <c r="C1118" s="4"/>
      <c r="D1118" s="4"/>
    </row>
    <row r="1119" spans="1:4" ht="30">
      <c r="A1119" s="2" t="s">
        <v>1242</v>
      </c>
      <c r="B1119" s="8">
        <v>8372</v>
      </c>
      <c r="C1119" s="4"/>
      <c r="D1119" s="4"/>
    </row>
    <row r="1120" spans="1:4">
      <c r="A1120" s="2" t="s">
        <v>1243</v>
      </c>
      <c r="B1120" s="8">
        <v>14004</v>
      </c>
      <c r="C1120" s="4"/>
      <c r="D1120" s="4"/>
    </row>
    <row r="1121" spans="1:4">
      <c r="A1121" s="2" t="s">
        <v>1244</v>
      </c>
      <c r="B1121" s="4">
        <v>288</v>
      </c>
      <c r="C1121" s="4"/>
      <c r="D1121" s="4"/>
    </row>
    <row r="1122" spans="1:4">
      <c r="A1122" s="2" t="s">
        <v>560</v>
      </c>
      <c r="B1122" s="5">
        <v>41759</v>
      </c>
      <c r="C1122" s="4"/>
      <c r="D1122" s="4"/>
    </row>
    <row r="1123" spans="1:4">
      <c r="A1123" s="2" t="s">
        <v>1346</v>
      </c>
      <c r="B1123" s="4"/>
      <c r="C1123" s="4"/>
      <c r="D1123" s="4"/>
    </row>
    <row r="1124" spans="1:4" ht="30">
      <c r="A1124" s="3" t="s">
        <v>1237</v>
      </c>
      <c r="B1124" s="4"/>
      <c r="C1124" s="4"/>
      <c r="D1124" s="4"/>
    </row>
    <row r="1125" spans="1:4">
      <c r="A1125" s="2" t="s">
        <v>554</v>
      </c>
      <c r="B1125" s="4">
        <v>0</v>
      </c>
      <c r="C1125" s="4"/>
      <c r="D1125" s="4"/>
    </row>
    <row r="1126" spans="1:4">
      <c r="A1126" s="2" t="s">
        <v>1238</v>
      </c>
      <c r="B1126" s="8">
        <v>16019</v>
      </c>
      <c r="C1126" s="4"/>
      <c r="D1126" s="4"/>
    </row>
    <row r="1127" spans="1:4" ht="30">
      <c r="A1127" s="2" t="s">
        <v>1239</v>
      </c>
      <c r="B1127" s="8">
        <v>11270</v>
      </c>
      <c r="C1127" s="4"/>
      <c r="D1127" s="4"/>
    </row>
    <row r="1128" spans="1:4" ht="30">
      <c r="A1128" s="2" t="s">
        <v>1240</v>
      </c>
      <c r="B1128" s="4">
        <v>59</v>
      </c>
      <c r="C1128" s="4"/>
      <c r="D1128" s="4"/>
    </row>
    <row r="1129" spans="1:4">
      <c r="A1129" s="2" t="s">
        <v>1241</v>
      </c>
      <c r="B1129" s="8">
        <v>16019</v>
      </c>
      <c r="C1129" s="4"/>
      <c r="D1129" s="4"/>
    </row>
    <row r="1130" spans="1:4" ht="30">
      <c r="A1130" s="2" t="s">
        <v>1242</v>
      </c>
      <c r="B1130" s="8">
        <v>11329</v>
      </c>
      <c r="C1130" s="4"/>
      <c r="D1130" s="4"/>
    </row>
    <row r="1131" spans="1:4">
      <c r="A1131" s="2" t="s">
        <v>1243</v>
      </c>
      <c r="B1131" s="8">
        <v>27348</v>
      </c>
      <c r="C1131" s="4"/>
      <c r="D1131" s="4"/>
    </row>
    <row r="1132" spans="1:4">
      <c r="A1132" s="2" t="s">
        <v>1244</v>
      </c>
      <c r="B1132" s="4">
        <v>407</v>
      </c>
      <c r="C1132" s="4"/>
      <c r="D1132" s="4"/>
    </row>
    <row r="1133" spans="1:4">
      <c r="A1133" s="2" t="s">
        <v>560</v>
      </c>
      <c r="B1133" s="5">
        <v>41764</v>
      </c>
      <c r="C1133" s="4"/>
      <c r="D1133" s="4"/>
    </row>
    <row r="1134" spans="1:4">
      <c r="A1134" s="2" t="s">
        <v>1347</v>
      </c>
      <c r="B1134" s="4"/>
      <c r="C1134" s="4"/>
      <c r="D1134" s="4"/>
    </row>
    <row r="1135" spans="1:4" ht="30">
      <c r="A1135" s="3" t="s">
        <v>1237</v>
      </c>
      <c r="B1135" s="4"/>
      <c r="C1135" s="4"/>
      <c r="D1135" s="4"/>
    </row>
    <row r="1136" spans="1:4">
      <c r="A1136" s="2" t="s">
        <v>554</v>
      </c>
      <c r="B1136" s="4">
        <v>0</v>
      </c>
      <c r="C1136" s="4"/>
      <c r="D1136" s="4"/>
    </row>
    <row r="1137" spans="1:4">
      <c r="A1137" s="2" t="s">
        <v>1238</v>
      </c>
      <c r="B1137" s="8">
        <v>5456</v>
      </c>
      <c r="C1137" s="4"/>
      <c r="D1137" s="4"/>
    </row>
    <row r="1138" spans="1:4" ht="30">
      <c r="A1138" s="2" t="s">
        <v>1239</v>
      </c>
      <c r="B1138" s="8">
        <v>7254</v>
      </c>
      <c r="C1138" s="4"/>
      <c r="D1138" s="4"/>
    </row>
    <row r="1139" spans="1:4" ht="30">
      <c r="A1139" s="2" t="s">
        <v>1240</v>
      </c>
      <c r="B1139" s="4">
        <v>433</v>
      </c>
      <c r="C1139" s="4"/>
      <c r="D1139" s="4"/>
    </row>
    <row r="1140" spans="1:4">
      <c r="A1140" s="2" t="s">
        <v>1241</v>
      </c>
      <c r="B1140" s="8">
        <v>5624</v>
      </c>
      <c r="C1140" s="4"/>
      <c r="D1140" s="4"/>
    </row>
    <row r="1141" spans="1:4" ht="30">
      <c r="A1141" s="2" t="s">
        <v>1242</v>
      </c>
      <c r="B1141" s="8">
        <v>7519</v>
      </c>
      <c r="C1141" s="4"/>
      <c r="D1141" s="4"/>
    </row>
    <row r="1142" spans="1:4">
      <c r="A1142" s="2" t="s">
        <v>1243</v>
      </c>
      <c r="B1142" s="8">
        <v>13143</v>
      </c>
      <c r="C1142" s="4"/>
      <c r="D1142" s="4"/>
    </row>
    <row r="1143" spans="1:4">
      <c r="A1143" s="2" t="s">
        <v>1244</v>
      </c>
      <c r="B1143" s="4">
        <v>251</v>
      </c>
      <c r="C1143" s="4"/>
      <c r="D1143" s="4"/>
    </row>
    <row r="1144" spans="1:4">
      <c r="A1144" s="2" t="s">
        <v>560</v>
      </c>
      <c r="B1144" s="5">
        <v>41780</v>
      </c>
      <c r="C1144" s="4"/>
      <c r="D1144" s="4"/>
    </row>
    <row r="1145" spans="1:4">
      <c r="A1145" s="2" t="s">
        <v>1348</v>
      </c>
      <c r="B1145" s="4"/>
      <c r="C1145" s="4"/>
      <c r="D1145" s="4"/>
    </row>
    <row r="1146" spans="1:4" ht="30">
      <c r="A1146" s="3" t="s">
        <v>1237</v>
      </c>
      <c r="B1146" s="4"/>
      <c r="C1146" s="4"/>
      <c r="D1146" s="4"/>
    </row>
    <row r="1147" spans="1:4">
      <c r="A1147" s="2" t="s">
        <v>554</v>
      </c>
      <c r="B1147" s="4">
        <v>0</v>
      </c>
      <c r="C1147" s="4"/>
      <c r="D1147" s="4"/>
    </row>
    <row r="1148" spans="1:4">
      <c r="A1148" s="2" t="s">
        <v>1238</v>
      </c>
      <c r="B1148" s="8">
        <v>6144</v>
      </c>
      <c r="C1148" s="4"/>
      <c r="D1148" s="4"/>
    </row>
    <row r="1149" spans="1:4" ht="30">
      <c r="A1149" s="2" t="s">
        <v>1239</v>
      </c>
      <c r="B1149" s="8">
        <v>6931</v>
      </c>
      <c r="C1149" s="4"/>
      <c r="D1149" s="4"/>
    </row>
    <row r="1150" spans="1:4" ht="30">
      <c r="A1150" s="2" t="s">
        <v>1240</v>
      </c>
      <c r="B1150" s="4">
        <v>885</v>
      </c>
      <c r="C1150" s="4"/>
      <c r="D1150" s="4"/>
    </row>
    <row r="1151" spans="1:4">
      <c r="A1151" s="2" t="s">
        <v>1241</v>
      </c>
      <c r="B1151" s="8">
        <v>6215</v>
      </c>
      <c r="C1151" s="4"/>
      <c r="D1151" s="4"/>
    </row>
    <row r="1152" spans="1:4" ht="30">
      <c r="A1152" s="2" t="s">
        <v>1242</v>
      </c>
      <c r="B1152" s="8">
        <v>7745</v>
      </c>
      <c r="C1152" s="4"/>
      <c r="D1152" s="4"/>
    </row>
    <row r="1153" spans="1:4">
      <c r="A1153" s="2" t="s">
        <v>1243</v>
      </c>
      <c r="B1153" s="8">
        <v>13960</v>
      </c>
      <c r="C1153" s="4"/>
      <c r="D1153" s="4"/>
    </row>
    <row r="1154" spans="1:4">
      <c r="A1154" s="2" t="s">
        <v>1244</v>
      </c>
      <c r="B1154" s="4">
        <v>220</v>
      </c>
      <c r="C1154" s="4"/>
      <c r="D1154" s="4"/>
    </row>
    <row r="1155" spans="1:4">
      <c r="A1155" s="2" t="s">
        <v>560</v>
      </c>
      <c r="B1155" s="5">
        <v>41782</v>
      </c>
      <c r="C1155" s="4"/>
      <c r="D1155" s="4"/>
    </row>
    <row r="1156" spans="1:4">
      <c r="A1156" s="2" t="s">
        <v>1349</v>
      </c>
      <c r="B1156" s="4"/>
      <c r="C1156" s="4"/>
      <c r="D1156" s="4"/>
    </row>
    <row r="1157" spans="1:4" ht="30">
      <c r="A1157" s="3" t="s">
        <v>1237</v>
      </c>
      <c r="B1157" s="4"/>
      <c r="C1157" s="4"/>
      <c r="D1157" s="4"/>
    </row>
    <row r="1158" spans="1:4">
      <c r="A1158" s="2" t="s">
        <v>554</v>
      </c>
      <c r="B1158" s="4">
        <v>0</v>
      </c>
      <c r="C1158" s="4"/>
      <c r="D1158" s="4"/>
    </row>
    <row r="1159" spans="1:4">
      <c r="A1159" s="2" t="s">
        <v>1238</v>
      </c>
      <c r="B1159" s="8">
        <v>5786</v>
      </c>
      <c r="C1159" s="4"/>
      <c r="D1159" s="4"/>
    </row>
    <row r="1160" spans="1:4" ht="30">
      <c r="A1160" s="2" t="s">
        <v>1239</v>
      </c>
      <c r="B1160" s="8">
        <v>9697</v>
      </c>
      <c r="C1160" s="4"/>
      <c r="D1160" s="4"/>
    </row>
    <row r="1161" spans="1:4" ht="30">
      <c r="A1161" s="2" t="s">
        <v>1240</v>
      </c>
      <c r="B1161" s="4">
        <v>87</v>
      </c>
      <c r="C1161" s="4"/>
      <c r="D1161" s="4"/>
    </row>
    <row r="1162" spans="1:4">
      <c r="A1162" s="2" t="s">
        <v>1241</v>
      </c>
      <c r="B1162" s="8">
        <v>5833</v>
      </c>
      <c r="C1162" s="4"/>
      <c r="D1162" s="4"/>
    </row>
    <row r="1163" spans="1:4" ht="30">
      <c r="A1163" s="2" t="s">
        <v>1242</v>
      </c>
      <c r="B1163" s="8">
        <v>9737</v>
      </c>
      <c r="C1163" s="4"/>
      <c r="D1163" s="4"/>
    </row>
    <row r="1164" spans="1:4">
      <c r="A1164" s="2" t="s">
        <v>1243</v>
      </c>
      <c r="B1164" s="8">
        <v>15570</v>
      </c>
      <c r="C1164" s="4"/>
      <c r="D1164" s="4"/>
    </row>
    <row r="1165" spans="1:4">
      <c r="A1165" s="2" t="s">
        <v>1244</v>
      </c>
      <c r="B1165" s="4">
        <v>250</v>
      </c>
      <c r="C1165" s="4"/>
      <c r="D1165" s="4"/>
    </row>
    <row r="1166" spans="1:4">
      <c r="A1166" s="2" t="s">
        <v>560</v>
      </c>
      <c r="B1166" s="5">
        <v>41782</v>
      </c>
      <c r="C1166" s="4"/>
      <c r="D1166" s="4"/>
    </row>
    <row r="1167" spans="1:4">
      <c r="A1167" s="2" t="s">
        <v>1350</v>
      </c>
      <c r="B1167" s="4"/>
      <c r="C1167" s="4"/>
      <c r="D1167" s="4"/>
    </row>
    <row r="1168" spans="1:4" ht="30">
      <c r="A1168" s="3" t="s">
        <v>1237</v>
      </c>
      <c r="B1168" s="4"/>
      <c r="C1168" s="4"/>
      <c r="D1168" s="4"/>
    </row>
    <row r="1169" spans="1:4">
      <c r="A1169" s="2" t="s">
        <v>554</v>
      </c>
      <c r="B1169" s="4">
        <v>0</v>
      </c>
      <c r="C1169" s="4"/>
      <c r="D1169" s="4"/>
    </row>
    <row r="1170" spans="1:4">
      <c r="A1170" s="2" t="s">
        <v>1238</v>
      </c>
      <c r="B1170" s="8">
        <v>2787</v>
      </c>
      <c r="C1170" s="4"/>
      <c r="D1170" s="4"/>
    </row>
    <row r="1171" spans="1:4" ht="30">
      <c r="A1171" s="2" t="s">
        <v>1239</v>
      </c>
      <c r="B1171" s="8">
        <v>8500</v>
      </c>
      <c r="C1171" s="4"/>
      <c r="D1171" s="4"/>
    </row>
    <row r="1172" spans="1:4" ht="30">
      <c r="A1172" s="2" t="s">
        <v>1240</v>
      </c>
      <c r="B1172" s="4">
        <v>138</v>
      </c>
      <c r="C1172" s="4"/>
      <c r="D1172" s="4"/>
    </row>
    <row r="1173" spans="1:4">
      <c r="A1173" s="2" t="s">
        <v>1241</v>
      </c>
      <c r="B1173" s="8">
        <v>2850</v>
      </c>
      <c r="C1173" s="4"/>
      <c r="D1173" s="4"/>
    </row>
    <row r="1174" spans="1:4" ht="30">
      <c r="A1174" s="2" t="s">
        <v>1242</v>
      </c>
      <c r="B1174" s="8">
        <v>8575</v>
      </c>
      <c r="C1174" s="4"/>
      <c r="D1174" s="4"/>
    </row>
    <row r="1175" spans="1:4">
      <c r="A1175" s="2" t="s">
        <v>1243</v>
      </c>
      <c r="B1175" s="8">
        <v>11425</v>
      </c>
      <c r="C1175" s="4"/>
      <c r="D1175" s="4"/>
    </row>
    <row r="1176" spans="1:4">
      <c r="A1176" s="2" t="s">
        <v>1244</v>
      </c>
      <c r="B1176" s="4">
        <v>219</v>
      </c>
      <c r="C1176" s="4"/>
      <c r="D1176" s="4"/>
    </row>
    <row r="1177" spans="1:4">
      <c r="A1177" s="2" t="s">
        <v>560</v>
      </c>
      <c r="B1177" s="5">
        <v>41786</v>
      </c>
      <c r="C1177" s="4"/>
      <c r="D1177" s="4"/>
    </row>
    <row r="1178" spans="1:4">
      <c r="A1178" s="2" t="s">
        <v>1351</v>
      </c>
      <c r="B1178" s="4"/>
      <c r="C1178" s="4"/>
      <c r="D1178" s="4"/>
    </row>
    <row r="1179" spans="1:4" ht="30">
      <c r="A1179" s="3" t="s">
        <v>1237</v>
      </c>
      <c r="B1179" s="4"/>
      <c r="C1179" s="4"/>
      <c r="D1179" s="4"/>
    </row>
    <row r="1180" spans="1:4">
      <c r="A1180" s="2" t="s">
        <v>554</v>
      </c>
      <c r="B1180" s="4">
        <v>0</v>
      </c>
      <c r="C1180" s="4"/>
      <c r="D1180" s="4"/>
    </row>
    <row r="1181" spans="1:4">
      <c r="A1181" s="2" t="s">
        <v>1238</v>
      </c>
      <c r="B1181" s="8">
        <v>3832</v>
      </c>
      <c r="C1181" s="4"/>
      <c r="D1181" s="4"/>
    </row>
    <row r="1182" spans="1:4" ht="30">
      <c r="A1182" s="2" t="s">
        <v>1239</v>
      </c>
      <c r="B1182" s="8">
        <v>6795</v>
      </c>
      <c r="C1182" s="4"/>
      <c r="D1182" s="4"/>
    </row>
    <row r="1183" spans="1:4" ht="30">
      <c r="A1183" s="2" t="s">
        <v>1240</v>
      </c>
      <c r="B1183" s="4">
        <v>15</v>
      </c>
      <c r="C1183" s="4"/>
      <c r="D1183" s="4"/>
    </row>
    <row r="1184" spans="1:4">
      <c r="A1184" s="2" t="s">
        <v>1241</v>
      </c>
      <c r="B1184" s="8">
        <v>3832</v>
      </c>
      <c r="C1184" s="4"/>
      <c r="D1184" s="4"/>
    </row>
    <row r="1185" spans="1:4" ht="30">
      <c r="A1185" s="2" t="s">
        <v>1242</v>
      </c>
      <c r="B1185" s="8">
        <v>6810</v>
      </c>
      <c r="C1185" s="4"/>
      <c r="D1185" s="4"/>
    </row>
    <row r="1186" spans="1:4">
      <c r="A1186" s="2" t="s">
        <v>1243</v>
      </c>
      <c r="B1186" s="8">
        <v>10642</v>
      </c>
      <c r="C1186" s="4"/>
      <c r="D1186" s="4"/>
    </row>
    <row r="1187" spans="1:4">
      <c r="A1187" s="2" t="s">
        <v>1244</v>
      </c>
      <c r="B1187" s="4">
        <v>172</v>
      </c>
      <c r="C1187" s="4"/>
      <c r="D1187" s="4"/>
    </row>
    <row r="1188" spans="1:4">
      <c r="A1188" s="2" t="s">
        <v>560</v>
      </c>
      <c r="B1188" s="5">
        <v>41787</v>
      </c>
      <c r="C1188" s="4"/>
      <c r="D1188" s="4"/>
    </row>
    <row r="1189" spans="1:4">
      <c r="A1189" s="2" t="s">
        <v>1352</v>
      </c>
      <c r="B1189" s="4"/>
      <c r="C1189" s="4"/>
      <c r="D1189" s="4"/>
    </row>
    <row r="1190" spans="1:4" ht="30">
      <c r="A1190" s="3" t="s">
        <v>1237</v>
      </c>
      <c r="B1190" s="4"/>
      <c r="C1190" s="4"/>
      <c r="D1190" s="4"/>
    </row>
    <row r="1191" spans="1:4">
      <c r="A1191" s="2" t="s">
        <v>554</v>
      </c>
      <c r="B1191" s="8">
        <v>15344</v>
      </c>
      <c r="C1191" s="4"/>
      <c r="D1191" s="4"/>
    </row>
    <row r="1192" spans="1:4">
      <c r="A1192" s="2" t="s">
        <v>1238</v>
      </c>
      <c r="B1192" s="8">
        <v>7007</v>
      </c>
      <c r="C1192" s="4"/>
      <c r="D1192" s="4"/>
    </row>
    <row r="1193" spans="1:4" ht="30">
      <c r="A1193" s="2" t="s">
        <v>1239</v>
      </c>
      <c r="B1193" s="8">
        <v>13233</v>
      </c>
      <c r="C1193" s="4"/>
      <c r="D1193" s="4"/>
    </row>
    <row r="1194" spans="1:4" ht="30">
      <c r="A1194" s="2" t="s">
        <v>1240</v>
      </c>
      <c r="B1194" s="4">
        <v>101</v>
      </c>
      <c r="C1194" s="4"/>
      <c r="D1194" s="4"/>
    </row>
    <row r="1195" spans="1:4">
      <c r="A1195" s="2" t="s">
        <v>1241</v>
      </c>
      <c r="B1195" s="8">
        <v>7063</v>
      </c>
      <c r="C1195" s="4"/>
      <c r="D1195" s="4"/>
    </row>
    <row r="1196" spans="1:4" ht="30">
      <c r="A1196" s="2" t="s">
        <v>1242</v>
      </c>
      <c r="B1196" s="8">
        <v>13278</v>
      </c>
      <c r="C1196" s="4"/>
      <c r="D1196" s="4"/>
    </row>
    <row r="1197" spans="1:4">
      <c r="A1197" s="2" t="s">
        <v>1243</v>
      </c>
      <c r="B1197" s="8">
        <v>20341</v>
      </c>
      <c r="C1197" s="4"/>
      <c r="D1197" s="4"/>
    </row>
    <row r="1198" spans="1:4">
      <c r="A1198" s="2" t="s">
        <v>1244</v>
      </c>
      <c r="B1198" s="4">
        <v>370</v>
      </c>
      <c r="C1198" s="4"/>
      <c r="D1198" s="4"/>
    </row>
    <row r="1199" spans="1:4">
      <c r="A1199" s="2" t="s">
        <v>560</v>
      </c>
      <c r="B1199" s="5">
        <v>41788</v>
      </c>
      <c r="C1199" s="4"/>
      <c r="D1199" s="4"/>
    </row>
    <row r="1200" spans="1:4">
      <c r="A1200" s="2" t="s">
        <v>1353</v>
      </c>
      <c r="B1200" s="4"/>
      <c r="C1200" s="4"/>
      <c r="D1200" s="4"/>
    </row>
    <row r="1201" spans="1:4" ht="30">
      <c r="A1201" s="3" t="s">
        <v>1237</v>
      </c>
      <c r="B1201" s="4"/>
      <c r="C1201" s="4"/>
      <c r="D1201" s="4"/>
    </row>
    <row r="1202" spans="1:4">
      <c r="A1202" s="2" t="s">
        <v>554</v>
      </c>
      <c r="B1202" s="4">
        <v>0</v>
      </c>
      <c r="C1202" s="4"/>
      <c r="D1202" s="4"/>
    </row>
    <row r="1203" spans="1:4">
      <c r="A1203" s="2" t="s">
        <v>1238</v>
      </c>
      <c r="B1203" s="8">
        <v>2198</v>
      </c>
      <c r="C1203" s="4"/>
      <c r="D1203" s="4"/>
    </row>
    <row r="1204" spans="1:4" ht="30">
      <c r="A1204" s="2" t="s">
        <v>1239</v>
      </c>
      <c r="B1204" s="8">
        <v>8878</v>
      </c>
      <c r="C1204" s="4"/>
      <c r="D1204" s="4"/>
    </row>
    <row r="1205" spans="1:4" ht="30">
      <c r="A1205" s="2" t="s">
        <v>1240</v>
      </c>
      <c r="B1205" s="4">
        <v>76</v>
      </c>
      <c r="C1205" s="4"/>
      <c r="D1205" s="4"/>
    </row>
    <row r="1206" spans="1:4">
      <c r="A1206" s="2" t="s">
        <v>1241</v>
      </c>
      <c r="B1206" s="8">
        <v>2198</v>
      </c>
      <c r="C1206" s="4"/>
      <c r="D1206" s="4"/>
    </row>
    <row r="1207" spans="1:4" ht="30">
      <c r="A1207" s="2" t="s">
        <v>1242</v>
      </c>
      <c r="B1207" s="8">
        <v>8954</v>
      </c>
      <c r="C1207" s="4"/>
      <c r="D1207" s="4"/>
    </row>
    <row r="1208" spans="1:4">
      <c r="A1208" s="2" t="s">
        <v>1243</v>
      </c>
      <c r="B1208" s="8">
        <v>11152</v>
      </c>
      <c r="C1208" s="4"/>
      <c r="D1208" s="4"/>
    </row>
    <row r="1209" spans="1:4">
      <c r="A1209" s="2" t="s">
        <v>1244</v>
      </c>
      <c r="B1209" s="4">
        <v>222</v>
      </c>
      <c r="C1209" s="4"/>
      <c r="D1209" s="4"/>
    </row>
    <row r="1210" spans="1:4">
      <c r="A1210" s="2" t="s">
        <v>560</v>
      </c>
      <c r="B1210" s="5">
        <v>41788</v>
      </c>
      <c r="C1210" s="4"/>
      <c r="D1210" s="4"/>
    </row>
    <row r="1211" spans="1:4">
      <c r="A1211" s="2" t="s">
        <v>1354</v>
      </c>
      <c r="B1211" s="4"/>
      <c r="C1211" s="4"/>
      <c r="D1211" s="4"/>
    </row>
    <row r="1212" spans="1:4" ht="30">
      <c r="A1212" s="3" t="s">
        <v>1237</v>
      </c>
      <c r="B1212" s="4"/>
      <c r="C1212" s="4"/>
      <c r="D1212" s="4"/>
    </row>
    <row r="1213" spans="1:4">
      <c r="A1213" s="2" t="s">
        <v>554</v>
      </c>
      <c r="B1213" s="4">
        <v>0</v>
      </c>
      <c r="C1213" s="4"/>
      <c r="D1213" s="4"/>
    </row>
    <row r="1214" spans="1:4">
      <c r="A1214" s="2" t="s">
        <v>1238</v>
      </c>
      <c r="B1214" s="8">
        <v>3470</v>
      </c>
      <c r="C1214" s="4"/>
      <c r="D1214" s="4"/>
    </row>
    <row r="1215" spans="1:4" ht="30">
      <c r="A1215" s="2" t="s">
        <v>1239</v>
      </c>
      <c r="B1215" s="8">
        <v>8353</v>
      </c>
      <c r="C1215" s="4"/>
      <c r="D1215" s="4"/>
    </row>
    <row r="1216" spans="1:4" ht="30">
      <c r="A1216" s="2" t="s">
        <v>1240</v>
      </c>
      <c r="B1216" s="4">
        <v>68</v>
      </c>
      <c r="C1216" s="4"/>
      <c r="D1216" s="4"/>
    </row>
    <row r="1217" spans="1:4">
      <c r="A1217" s="2" t="s">
        <v>1241</v>
      </c>
      <c r="B1217" s="8">
        <v>3470</v>
      </c>
      <c r="C1217" s="4"/>
      <c r="D1217" s="4"/>
    </row>
    <row r="1218" spans="1:4" ht="30">
      <c r="A1218" s="2" t="s">
        <v>1242</v>
      </c>
      <c r="B1218" s="8">
        <v>8421</v>
      </c>
      <c r="C1218" s="4"/>
      <c r="D1218" s="4"/>
    </row>
    <row r="1219" spans="1:4">
      <c r="A1219" s="2" t="s">
        <v>1243</v>
      </c>
      <c r="B1219" s="8">
        <v>11891</v>
      </c>
      <c r="C1219" s="4"/>
      <c r="D1219" s="4"/>
    </row>
    <row r="1220" spans="1:4">
      <c r="A1220" s="2" t="s">
        <v>1244</v>
      </c>
      <c r="B1220" s="4">
        <v>220</v>
      </c>
      <c r="C1220" s="4"/>
      <c r="D1220" s="4"/>
    </row>
    <row r="1221" spans="1:4">
      <c r="A1221" s="2" t="s">
        <v>560</v>
      </c>
      <c r="B1221" s="5">
        <v>41788</v>
      </c>
      <c r="C1221" s="4"/>
      <c r="D1221" s="4"/>
    </row>
    <row r="1222" spans="1:4">
      <c r="A1222" s="2" t="s">
        <v>1355</v>
      </c>
      <c r="B1222" s="4"/>
      <c r="C1222" s="4"/>
      <c r="D1222" s="4"/>
    </row>
    <row r="1223" spans="1:4" ht="30">
      <c r="A1223" s="3" t="s">
        <v>1237</v>
      </c>
      <c r="B1223" s="4"/>
      <c r="C1223" s="4"/>
      <c r="D1223" s="4"/>
    </row>
    <row r="1224" spans="1:4">
      <c r="A1224" s="2" t="s">
        <v>554</v>
      </c>
      <c r="B1224" s="4">
        <v>0</v>
      </c>
      <c r="C1224" s="4"/>
      <c r="D1224" s="4"/>
    </row>
    <row r="1225" spans="1:4">
      <c r="A1225" s="2" t="s">
        <v>1238</v>
      </c>
      <c r="B1225" s="8">
        <v>5701</v>
      </c>
      <c r="C1225" s="4"/>
      <c r="D1225" s="4"/>
    </row>
    <row r="1226" spans="1:4" ht="30">
      <c r="A1226" s="2" t="s">
        <v>1239</v>
      </c>
      <c r="B1226" s="8">
        <v>9303</v>
      </c>
      <c r="C1226" s="4"/>
      <c r="D1226" s="4"/>
    </row>
    <row r="1227" spans="1:4" ht="30">
      <c r="A1227" s="2" t="s">
        <v>1240</v>
      </c>
      <c r="B1227" s="4">
        <v>28</v>
      </c>
      <c r="C1227" s="4"/>
      <c r="D1227" s="4"/>
    </row>
    <row r="1228" spans="1:4">
      <c r="A1228" s="2" t="s">
        <v>1241</v>
      </c>
      <c r="B1228" s="8">
        <v>5701</v>
      </c>
      <c r="C1228" s="4"/>
      <c r="D1228" s="4"/>
    </row>
    <row r="1229" spans="1:4" ht="30">
      <c r="A1229" s="2" t="s">
        <v>1242</v>
      </c>
      <c r="B1229" s="8">
        <v>9331</v>
      </c>
      <c r="C1229" s="4"/>
      <c r="D1229" s="4"/>
    </row>
    <row r="1230" spans="1:4">
      <c r="A1230" s="2" t="s">
        <v>1243</v>
      </c>
      <c r="B1230" s="8">
        <v>15032</v>
      </c>
      <c r="C1230" s="4"/>
      <c r="D1230" s="4"/>
    </row>
    <row r="1231" spans="1:4">
      <c r="A1231" s="2" t="s">
        <v>1244</v>
      </c>
      <c r="B1231" s="4">
        <v>244</v>
      </c>
      <c r="C1231" s="4"/>
      <c r="D1231" s="4"/>
    </row>
    <row r="1232" spans="1:4">
      <c r="A1232" s="2" t="s">
        <v>560</v>
      </c>
      <c r="B1232" s="5">
        <v>41788</v>
      </c>
      <c r="C1232" s="4"/>
      <c r="D1232" s="4"/>
    </row>
    <row r="1233" spans="1:4">
      <c r="A1233" s="2" t="s">
        <v>1356</v>
      </c>
      <c r="B1233" s="4"/>
      <c r="C1233" s="4"/>
      <c r="D1233" s="4"/>
    </row>
    <row r="1234" spans="1:4" ht="30">
      <c r="A1234" s="3" t="s">
        <v>1237</v>
      </c>
      <c r="B1234" s="4"/>
      <c r="C1234" s="4"/>
      <c r="D1234" s="4"/>
    </row>
    <row r="1235" spans="1:4">
      <c r="A1235" s="2" t="s">
        <v>554</v>
      </c>
      <c r="B1235" s="4">
        <v>0</v>
      </c>
      <c r="C1235" s="4"/>
      <c r="D1235" s="4"/>
    </row>
    <row r="1236" spans="1:4">
      <c r="A1236" s="2" t="s">
        <v>1238</v>
      </c>
      <c r="B1236" s="8">
        <v>1599</v>
      </c>
      <c r="C1236" s="4"/>
      <c r="D1236" s="4"/>
    </row>
    <row r="1237" spans="1:4" ht="30">
      <c r="A1237" s="2" t="s">
        <v>1239</v>
      </c>
      <c r="B1237" s="8">
        <v>10387</v>
      </c>
      <c r="C1237" s="4"/>
      <c r="D1237" s="4"/>
    </row>
    <row r="1238" spans="1:4" ht="30">
      <c r="A1238" s="2" t="s">
        <v>1240</v>
      </c>
      <c r="B1238" s="4">
        <v>58</v>
      </c>
      <c r="C1238" s="4"/>
      <c r="D1238" s="4"/>
    </row>
    <row r="1239" spans="1:4">
      <c r="A1239" s="2" t="s">
        <v>1241</v>
      </c>
      <c r="B1239" s="8">
        <v>1615</v>
      </c>
      <c r="C1239" s="4"/>
      <c r="D1239" s="4"/>
    </row>
    <row r="1240" spans="1:4" ht="30">
      <c r="A1240" s="2" t="s">
        <v>1242</v>
      </c>
      <c r="B1240" s="8">
        <v>10429</v>
      </c>
      <c r="C1240" s="4"/>
      <c r="D1240" s="4"/>
    </row>
    <row r="1241" spans="1:4">
      <c r="A1241" s="2" t="s">
        <v>1243</v>
      </c>
      <c r="B1241" s="8">
        <v>12044</v>
      </c>
      <c r="C1241" s="4"/>
      <c r="D1241" s="4"/>
    </row>
    <row r="1242" spans="1:4">
      <c r="A1242" s="2" t="s">
        <v>1244</v>
      </c>
      <c r="B1242" s="4">
        <v>259</v>
      </c>
      <c r="C1242" s="4"/>
      <c r="D1242" s="4"/>
    </row>
    <row r="1243" spans="1:4">
      <c r="A1243" s="2" t="s">
        <v>560</v>
      </c>
      <c r="B1243" s="5">
        <v>41788</v>
      </c>
      <c r="C1243" s="4"/>
      <c r="D1243" s="4"/>
    </row>
    <row r="1244" spans="1:4">
      <c r="A1244" s="2" t="s">
        <v>1357</v>
      </c>
      <c r="B1244" s="4"/>
      <c r="C1244" s="4"/>
      <c r="D1244" s="4"/>
    </row>
    <row r="1245" spans="1:4" ht="30">
      <c r="A1245" s="3" t="s">
        <v>1237</v>
      </c>
      <c r="B1245" s="4"/>
      <c r="C1245" s="4"/>
      <c r="D1245" s="4"/>
    </row>
    <row r="1246" spans="1:4">
      <c r="A1246" s="2" t="s">
        <v>554</v>
      </c>
      <c r="B1246" s="4">
        <v>0</v>
      </c>
      <c r="C1246" s="4"/>
      <c r="D1246" s="4"/>
    </row>
    <row r="1247" spans="1:4">
      <c r="A1247" s="2" t="s">
        <v>1238</v>
      </c>
      <c r="B1247" s="8">
        <v>3946</v>
      </c>
      <c r="C1247" s="4"/>
      <c r="D1247" s="4"/>
    </row>
    <row r="1248" spans="1:4" ht="30">
      <c r="A1248" s="2" t="s">
        <v>1239</v>
      </c>
      <c r="B1248" s="8">
        <v>6579</v>
      </c>
      <c r="C1248" s="4"/>
      <c r="D1248" s="4"/>
    </row>
    <row r="1249" spans="1:4" ht="30">
      <c r="A1249" s="2" t="s">
        <v>1240</v>
      </c>
      <c r="B1249" s="4">
        <v>20</v>
      </c>
      <c r="C1249" s="4"/>
      <c r="D1249" s="4"/>
    </row>
    <row r="1250" spans="1:4">
      <c r="A1250" s="2" t="s">
        <v>1241</v>
      </c>
      <c r="B1250" s="8">
        <v>3946</v>
      </c>
      <c r="C1250" s="4"/>
      <c r="D1250" s="4"/>
    </row>
    <row r="1251" spans="1:4" ht="30">
      <c r="A1251" s="2" t="s">
        <v>1242</v>
      </c>
      <c r="B1251" s="8">
        <v>6599</v>
      </c>
      <c r="C1251" s="4"/>
      <c r="D1251" s="4"/>
    </row>
    <row r="1252" spans="1:4">
      <c r="A1252" s="2" t="s">
        <v>1243</v>
      </c>
      <c r="B1252" s="8">
        <v>10545</v>
      </c>
      <c r="C1252" s="4"/>
      <c r="D1252" s="4"/>
    </row>
    <row r="1253" spans="1:4">
      <c r="A1253" s="2" t="s">
        <v>1244</v>
      </c>
      <c r="B1253" s="4">
        <v>167</v>
      </c>
      <c r="C1253" s="4"/>
      <c r="D1253" s="4"/>
    </row>
    <row r="1254" spans="1:4">
      <c r="A1254" s="2" t="s">
        <v>560</v>
      </c>
      <c r="B1254" s="5">
        <v>41788</v>
      </c>
      <c r="C1254" s="4"/>
      <c r="D1254" s="4"/>
    </row>
    <row r="1255" spans="1:4">
      <c r="A1255" s="2" t="s">
        <v>1358</v>
      </c>
      <c r="B1255" s="4"/>
      <c r="C1255" s="4"/>
      <c r="D1255" s="4"/>
    </row>
    <row r="1256" spans="1:4" ht="30">
      <c r="A1256" s="3" t="s">
        <v>1237</v>
      </c>
      <c r="B1256" s="4"/>
      <c r="C1256" s="4"/>
      <c r="D1256" s="4"/>
    </row>
    <row r="1257" spans="1:4">
      <c r="A1257" s="2" t="s">
        <v>554</v>
      </c>
      <c r="B1257" s="4">
        <v>0</v>
      </c>
      <c r="C1257" s="4"/>
      <c r="D1257" s="4"/>
    </row>
    <row r="1258" spans="1:4">
      <c r="A1258" s="2" t="s">
        <v>1238</v>
      </c>
      <c r="B1258" s="8">
        <v>1296</v>
      </c>
      <c r="C1258" s="4"/>
      <c r="D1258" s="4"/>
    </row>
    <row r="1259" spans="1:4" ht="30">
      <c r="A1259" s="2" t="s">
        <v>1239</v>
      </c>
      <c r="B1259" s="8">
        <v>7029</v>
      </c>
      <c r="C1259" s="4"/>
      <c r="D1259" s="4"/>
    </row>
    <row r="1260" spans="1:4" ht="30">
      <c r="A1260" s="2" t="s">
        <v>1240</v>
      </c>
      <c r="B1260" s="4">
        <v>104</v>
      </c>
      <c r="C1260" s="4"/>
      <c r="D1260" s="4"/>
    </row>
    <row r="1261" spans="1:4">
      <c r="A1261" s="2" t="s">
        <v>1241</v>
      </c>
      <c r="B1261" s="8">
        <v>1321</v>
      </c>
      <c r="C1261" s="4"/>
      <c r="D1261" s="4"/>
    </row>
    <row r="1262" spans="1:4" ht="30">
      <c r="A1262" s="2" t="s">
        <v>1242</v>
      </c>
      <c r="B1262" s="8">
        <v>7108</v>
      </c>
      <c r="C1262" s="4"/>
      <c r="D1262" s="4"/>
    </row>
    <row r="1263" spans="1:4">
      <c r="A1263" s="2" t="s">
        <v>1243</v>
      </c>
      <c r="B1263" s="8">
        <v>8429</v>
      </c>
      <c r="C1263" s="4"/>
      <c r="D1263" s="4"/>
    </row>
    <row r="1264" spans="1:4">
      <c r="A1264" s="2" t="s">
        <v>1244</v>
      </c>
      <c r="B1264" s="4">
        <v>175</v>
      </c>
      <c r="C1264" s="4"/>
      <c r="D1264" s="4"/>
    </row>
    <row r="1265" spans="1:4">
      <c r="A1265" s="2" t="s">
        <v>560</v>
      </c>
      <c r="B1265" s="5">
        <v>41793</v>
      </c>
      <c r="C1265" s="4"/>
      <c r="D1265" s="4"/>
    </row>
    <row r="1266" spans="1:4">
      <c r="A1266" s="2" t="s">
        <v>1359</v>
      </c>
      <c r="B1266" s="4"/>
      <c r="C1266" s="4"/>
      <c r="D1266" s="4"/>
    </row>
    <row r="1267" spans="1:4" ht="30">
      <c r="A1267" s="3" t="s">
        <v>1237</v>
      </c>
      <c r="B1267" s="4"/>
      <c r="C1267" s="4"/>
      <c r="D1267" s="4"/>
    </row>
    <row r="1268" spans="1:4">
      <c r="A1268" s="2" t="s">
        <v>554</v>
      </c>
      <c r="B1268" s="4">
        <v>0</v>
      </c>
      <c r="C1268" s="4"/>
      <c r="D1268" s="4"/>
    </row>
    <row r="1269" spans="1:4">
      <c r="A1269" s="2" t="s">
        <v>1238</v>
      </c>
      <c r="B1269" s="8">
        <v>5425</v>
      </c>
      <c r="C1269" s="4"/>
      <c r="D1269" s="4"/>
    </row>
    <row r="1270" spans="1:4" ht="30">
      <c r="A1270" s="2" t="s">
        <v>1239</v>
      </c>
      <c r="B1270" s="8">
        <v>8743</v>
      </c>
      <c r="C1270" s="4"/>
      <c r="D1270" s="4"/>
    </row>
    <row r="1271" spans="1:4" ht="30">
      <c r="A1271" s="2" t="s">
        <v>1240</v>
      </c>
      <c r="B1271" s="4">
        <v>51</v>
      </c>
      <c r="C1271" s="4"/>
      <c r="D1271" s="4"/>
    </row>
    <row r="1272" spans="1:4">
      <c r="A1272" s="2" t="s">
        <v>1241</v>
      </c>
      <c r="B1272" s="8">
        <v>5444</v>
      </c>
      <c r="C1272" s="4"/>
      <c r="D1272" s="4"/>
    </row>
    <row r="1273" spans="1:4" ht="30">
      <c r="A1273" s="2" t="s">
        <v>1242</v>
      </c>
      <c r="B1273" s="8">
        <v>8775</v>
      </c>
      <c r="C1273" s="4"/>
      <c r="D1273" s="4"/>
    </row>
    <row r="1274" spans="1:4">
      <c r="A1274" s="2" t="s">
        <v>1243</v>
      </c>
      <c r="B1274" s="8">
        <v>14219</v>
      </c>
      <c r="C1274" s="4"/>
      <c r="D1274" s="4"/>
    </row>
    <row r="1275" spans="1:4">
      <c r="A1275" s="2" t="s">
        <v>1244</v>
      </c>
      <c r="B1275" s="4">
        <v>238</v>
      </c>
      <c r="C1275" s="4"/>
      <c r="D1275" s="4"/>
    </row>
    <row r="1276" spans="1:4">
      <c r="A1276" s="2" t="s">
        <v>560</v>
      </c>
      <c r="B1276" s="5">
        <v>41793</v>
      </c>
      <c r="C1276" s="4"/>
      <c r="D1276" s="4"/>
    </row>
    <row r="1277" spans="1:4">
      <c r="A1277" s="2" t="s">
        <v>1360</v>
      </c>
      <c r="B1277" s="4"/>
      <c r="C1277" s="4"/>
      <c r="D1277" s="4"/>
    </row>
    <row r="1278" spans="1:4" ht="30">
      <c r="A1278" s="3" t="s">
        <v>1237</v>
      </c>
      <c r="B1278" s="4"/>
      <c r="C1278" s="4"/>
      <c r="D1278" s="4"/>
    </row>
    <row r="1279" spans="1:4">
      <c r="A1279" s="2" t="s">
        <v>554</v>
      </c>
      <c r="B1279" s="4">
        <v>0</v>
      </c>
      <c r="C1279" s="4"/>
      <c r="D1279" s="4"/>
    </row>
    <row r="1280" spans="1:4">
      <c r="A1280" s="2" t="s">
        <v>1238</v>
      </c>
      <c r="B1280" s="8">
        <v>4614</v>
      </c>
      <c r="C1280" s="4"/>
      <c r="D1280" s="4"/>
    </row>
    <row r="1281" spans="1:4" ht="30">
      <c r="A1281" s="2" t="s">
        <v>1239</v>
      </c>
      <c r="B1281" s="8">
        <v>7903</v>
      </c>
      <c r="C1281" s="4"/>
      <c r="D1281" s="4"/>
    </row>
    <row r="1282" spans="1:4" ht="30">
      <c r="A1282" s="2" t="s">
        <v>1240</v>
      </c>
      <c r="B1282" s="4">
        <v>49</v>
      </c>
      <c r="C1282" s="4"/>
      <c r="D1282" s="4"/>
    </row>
    <row r="1283" spans="1:4">
      <c r="A1283" s="2" t="s">
        <v>1241</v>
      </c>
      <c r="B1283" s="8">
        <v>4654</v>
      </c>
      <c r="C1283" s="4"/>
      <c r="D1283" s="4"/>
    </row>
    <row r="1284" spans="1:4" ht="30">
      <c r="A1284" s="2" t="s">
        <v>1242</v>
      </c>
      <c r="B1284" s="8">
        <v>7912</v>
      </c>
      <c r="C1284" s="4"/>
      <c r="D1284" s="4"/>
    </row>
    <row r="1285" spans="1:4">
      <c r="A1285" s="2" t="s">
        <v>1243</v>
      </c>
      <c r="B1285" s="8">
        <v>12566</v>
      </c>
      <c r="C1285" s="4"/>
      <c r="D1285" s="4"/>
    </row>
    <row r="1286" spans="1:4">
      <c r="A1286" s="2" t="s">
        <v>1244</v>
      </c>
      <c r="B1286" s="4">
        <v>161</v>
      </c>
      <c r="C1286" s="4"/>
      <c r="D1286" s="4"/>
    </row>
    <row r="1287" spans="1:4">
      <c r="A1287" s="2" t="s">
        <v>560</v>
      </c>
      <c r="B1287" s="5">
        <v>41813</v>
      </c>
      <c r="C1287" s="4"/>
      <c r="D1287" s="4"/>
    </row>
    <row r="1288" spans="1:4">
      <c r="A1288" s="2" t="s">
        <v>1361</v>
      </c>
      <c r="B1288" s="4"/>
      <c r="C1288" s="4"/>
      <c r="D1288" s="4"/>
    </row>
    <row r="1289" spans="1:4" ht="30">
      <c r="A1289" s="3" t="s">
        <v>1237</v>
      </c>
      <c r="B1289" s="4"/>
      <c r="C1289" s="4"/>
      <c r="D1289" s="4"/>
    </row>
    <row r="1290" spans="1:4">
      <c r="A1290" s="2" t="s">
        <v>554</v>
      </c>
      <c r="B1290" s="4">
        <v>0</v>
      </c>
      <c r="C1290" s="4"/>
      <c r="D1290" s="4"/>
    </row>
    <row r="1291" spans="1:4">
      <c r="A1291" s="2" t="s">
        <v>1238</v>
      </c>
      <c r="B1291" s="8">
        <v>5520</v>
      </c>
      <c r="C1291" s="4"/>
      <c r="D1291" s="4"/>
    </row>
    <row r="1292" spans="1:4" ht="30">
      <c r="A1292" s="2" t="s">
        <v>1239</v>
      </c>
      <c r="B1292" s="8">
        <v>7173</v>
      </c>
      <c r="C1292" s="4"/>
      <c r="D1292" s="4"/>
    </row>
    <row r="1293" spans="1:4" ht="30">
      <c r="A1293" s="2" t="s">
        <v>1240</v>
      </c>
      <c r="B1293" s="4">
        <v>78</v>
      </c>
      <c r="C1293" s="4"/>
      <c r="D1293" s="4"/>
    </row>
    <row r="1294" spans="1:4">
      <c r="A1294" s="2" t="s">
        <v>1241</v>
      </c>
      <c r="B1294" s="8">
        <v>5560</v>
      </c>
      <c r="C1294" s="4"/>
      <c r="D1294" s="4"/>
    </row>
    <row r="1295" spans="1:4" ht="30">
      <c r="A1295" s="2" t="s">
        <v>1242</v>
      </c>
      <c r="B1295" s="8">
        <v>7211</v>
      </c>
      <c r="C1295" s="4"/>
      <c r="D1295" s="4"/>
    </row>
    <row r="1296" spans="1:4">
      <c r="A1296" s="2" t="s">
        <v>1243</v>
      </c>
      <c r="B1296" s="8">
        <v>12771</v>
      </c>
      <c r="C1296" s="4"/>
      <c r="D1296" s="4"/>
    </row>
    <row r="1297" spans="1:4">
      <c r="A1297" s="2" t="s">
        <v>1244</v>
      </c>
      <c r="B1297" s="4">
        <v>182</v>
      </c>
      <c r="C1297" s="4"/>
      <c r="D1297" s="4"/>
    </row>
    <row r="1298" spans="1:4">
      <c r="A1298" s="2" t="s">
        <v>560</v>
      </c>
      <c r="B1298" s="5">
        <v>41813</v>
      </c>
      <c r="C1298" s="4"/>
      <c r="D1298" s="4"/>
    </row>
    <row r="1299" spans="1:4">
      <c r="A1299" s="2" t="s">
        <v>1362</v>
      </c>
      <c r="B1299" s="4"/>
      <c r="C1299" s="4"/>
      <c r="D1299" s="4"/>
    </row>
    <row r="1300" spans="1:4" ht="30">
      <c r="A1300" s="3" t="s">
        <v>1237</v>
      </c>
      <c r="B1300" s="4"/>
      <c r="C1300" s="4"/>
      <c r="D1300" s="4"/>
    </row>
    <row r="1301" spans="1:4">
      <c r="A1301" s="2" t="s">
        <v>554</v>
      </c>
      <c r="B1301" s="4">
        <v>0</v>
      </c>
      <c r="C1301" s="4"/>
      <c r="D1301" s="4"/>
    </row>
    <row r="1302" spans="1:4">
      <c r="A1302" s="2" t="s">
        <v>1238</v>
      </c>
      <c r="B1302" s="8">
        <v>2826</v>
      </c>
      <c r="C1302" s="4"/>
      <c r="D1302" s="4"/>
    </row>
    <row r="1303" spans="1:4" ht="30">
      <c r="A1303" s="2" t="s">
        <v>1239</v>
      </c>
      <c r="B1303" s="8">
        <v>5314</v>
      </c>
      <c r="C1303" s="4"/>
      <c r="D1303" s="4"/>
    </row>
    <row r="1304" spans="1:4" ht="30">
      <c r="A1304" s="2" t="s">
        <v>1240</v>
      </c>
      <c r="B1304" s="4">
        <v>9</v>
      </c>
      <c r="C1304" s="4"/>
      <c r="D1304" s="4"/>
    </row>
    <row r="1305" spans="1:4">
      <c r="A1305" s="2" t="s">
        <v>1241</v>
      </c>
      <c r="B1305" s="8">
        <v>2825</v>
      </c>
      <c r="C1305" s="4"/>
      <c r="D1305" s="4"/>
    </row>
    <row r="1306" spans="1:4" ht="30">
      <c r="A1306" s="2" t="s">
        <v>1242</v>
      </c>
      <c r="B1306" s="8">
        <v>5324</v>
      </c>
      <c r="C1306" s="4"/>
      <c r="D1306" s="4"/>
    </row>
    <row r="1307" spans="1:4">
      <c r="A1307" s="2" t="s">
        <v>1243</v>
      </c>
      <c r="B1307" s="8">
        <v>8149</v>
      </c>
      <c r="C1307" s="4"/>
      <c r="D1307" s="4"/>
    </row>
    <row r="1308" spans="1:4">
      <c r="A1308" s="2" t="s">
        <v>1244</v>
      </c>
      <c r="B1308" s="4">
        <v>122</v>
      </c>
      <c r="C1308" s="4"/>
      <c r="D1308" s="4"/>
    </row>
    <row r="1309" spans="1:4">
      <c r="A1309" s="2" t="s">
        <v>560</v>
      </c>
      <c r="B1309" s="5">
        <v>41813</v>
      </c>
      <c r="C1309" s="4"/>
      <c r="D1309" s="4"/>
    </row>
    <row r="1310" spans="1:4">
      <c r="A1310" s="2" t="s">
        <v>1363</v>
      </c>
      <c r="B1310" s="4"/>
      <c r="C1310" s="4"/>
      <c r="D1310" s="4"/>
    </row>
    <row r="1311" spans="1:4" ht="30">
      <c r="A1311" s="3" t="s">
        <v>1237</v>
      </c>
      <c r="B1311" s="4"/>
      <c r="C1311" s="4"/>
      <c r="D1311" s="4"/>
    </row>
    <row r="1312" spans="1:4">
      <c r="A1312" s="2" t="s">
        <v>554</v>
      </c>
      <c r="B1312" s="4">
        <v>0</v>
      </c>
      <c r="C1312" s="4"/>
      <c r="D1312" s="4"/>
    </row>
    <row r="1313" spans="1:4">
      <c r="A1313" s="2" t="s">
        <v>1238</v>
      </c>
      <c r="B1313" s="8">
        <v>5752</v>
      </c>
      <c r="C1313" s="4"/>
      <c r="D1313" s="4"/>
    </row>
    <row r="1314" spans="1:4" ht="30">
      <c r="A1314" s="2" t="s">
        <v>1239</v>
      </c>
      <c r="B1314" s="8">
        <v>14796</v>
      </c>
      <c r="C1314" s="4"/>
      <c r="D1314" s="4"/>
    </row>
    <row r="1315" spans="1:4" ht="30">
      <c r="A1315" s="2" t="s">
        <v>1240</v>
      </c>
      <c r="B1315" s="4">
        <v>64</v>
      </c>
      <c r="C1315" s="4"/>
      <c r="D1315" s="4"/>
    </row>
    <row r="1316" spans="1:4">
      <c r="A1316" s="2" t="s">
        <v>1241</v>
      </c>
      <c r="B1316" s="8">
        <v>5793</v>
      </c>
      <c r="C1316" s="4"/>
      <c r="D1316" s="4"/>
    </row>
    <row r="1317" spans="1:4" ht="30">
      <c r="A1317" s="2" t="s">
        <v>1242</v>
      </c>
      <c r="B1317" s="8">
        <v>14819</v>
      </c>
      <c r="C1317" s="4"/>
      <c r="D1317" s="4"/>
    </row>
    <row r="1318" spans="1:4">
      <c r="A1318" s="2" t="s">
        <v>1243</v>
      </c>
      <c r="B1318" s="8">
        <v>20612</v>
      </c>
      <c r="C1318" s="4"/>
      <c r="D1318" s="4"/>
    </row>
    <row r="1319" spans="1:4">
      <c r="A1319" s="2" t="s">
        <v>1244</v>
      </c>
      <c r="B1319" s="4">
        <v>293</v>
      </c>
      <c r="C1319" s="4"/>
      <c r="D1319" s="4"/>
    </row>
    <row r="1320" spans="1:4">
      <c r="A1320" s="2" t="s">
        <v>560</v>
      </c>
      <c r="B1320" s="5">
        <v>41813</v>
      </c>
      <c r="C1320" s="4"/>
      <c r="D1320" s="4"/>
    </row>
    <row r="1321" spans="1:4">
      <c r="A1321" s="2" t="s">
        <v>1364</v>
      </c>
      <c r="B1321" s="4"/>
      <c r="C1321" s="4"/>
      <c r="D1321" s="4"/>
    </row>
    <row r="1322" spans="1:4" ht="30">
      <c r="A1322" s="3" t="s">
        <v>1237</v>
      </c>
      <c r="B1322" s="4"/>
      <c r="C1322" s="4"/>
      <c r="D1322" s="4"/>
    </row>
    <row r="1323" spans="1:4">
      <c r="A1323" s="2" t="s">
        <v>554</v>
      </c>
      <c r="B1323" s="4">
        <v>0</v>
      </c>
      <c r="C1323" s="4"/>
      <c r="D1323" s="4"/>
    </row>
    <row r="1324" spans="1:4">
      <c r="A1324" s="2" t="s">
        <v>1238</v>
      </c>
      <c r="B1324" s="8">
        <v>3341</v>
      </c>
      <c r="C1324" s="4"/>
      <c r="D1324" s="4"/>
    </row>
    <row r="1325" spans="1:4" ht="30">
      <c r="A1325" s="2" t="s">
        <v>1239</v>
      </c>
      <c r="B1325" s="8">
        <v>4826</v>
      </c>
      <c r="C1325" s="4"/>
      <c r="D1325" s="4"/>
    </row>
    <row r="1326" spans="1:4" ht="30">
      <c r="A1326" s="2" t="s">
        <v>1240</v>
      </c>
      <c r="B1326" s="4">
        <v>781</v>
      </c>
      <c r="C1326" s="4"/>
      <c r="D1326" s="4"/>
    </row>
    <row r="1327" spans="1:4">
      <c r="A1327" s="2" t="s">
        <v>1241</v>
      </c>
      <c r="B1327" s="8">
        <v>3391</v>
      </c>
      <c r="C1327" s="4"/>
      <c r="D1327" s="4"/>
    </row>
    <row r="1328" spans="1:4" ht="30">
      <c r="A1328" s="2" t="s">
        <v>1242</v>
      </c>
      <c r="B1328" s="8">
        <v>5557</v>
      </c>
      <c r="C1328" s="4"/>
      <c r="D1328" s="4"/>
    </row>
    <row r="1329" spans="1:4">
      <c r="A1329" s="2" t="s">
        <v>1243</v>
      </c>
      <c r="B1329" s="8">
        <v>8948</v>
      </c>
      <c r="C1329" s="4"/>
      <c r="D1329" s="4"/>
    </row>
    <row r="1330" spans="1:4">
      <c r="A1330" s="2" t="s">
        <v>1244</v>
      </c>
      <c r="B1330" s="4">
        <v>122</v>
      </c>
      <c r="C1330" s="4"/>
      <c r="D1330" s="4"/>
    </row>
    <row r="1331" spans="1:4">
      <c r="A1331" s="2" t="s">
        <v>560</v>
      </c>
      <c r="B1331" s="5">
        <v>41848</v>
      </c>
      <c r="C1331" s="4"/>
      <c r="D1331" s="4"/>
    </row>
    <row r="1332" spans="1:4">
      <c r="A1332" s="2" t="s">
        <v>1365</v>
      </c>
      <c r="B1332" s="4"/>
      <c r="C1332" s="4"/>
      <c r="D1332" s="4"/>
    </row>
    <row r="1333" spans="1:4" ht="30">
      <c r="A1333" s="3" t="s">
        <v>1237</v>
      </c>
      <c r="B1333" s="4"/>
      <c r="C1333" s="4"/>
      <c r="D1333" s="4"/>
    </row>
    <row r="1334" spans="1:4">
      <c r="A1334" s="2" t="s">
        <v>554</v>
      </c>
      <c r="B1334" s="4">
        <v>0</v>
      </c>
      <c r="C1334" s="4"/>
      <c r="D1334" s="4"/>
    </row>
    <row r="1335" spans="1:4">
      <c r="A1335" s="2" t="s">
        <v>1238</v>
      </c>
      <c r="B1335" s="8">
        <v>1479</v>
      </c>
      <c r="C1335" s="4"/>
      <c r="D1335" s="4"/>
    </row>
    <row r="1336" spans="1:4" ht="30">
      <c r="A1336" s="2" t="s">
        <v>1239</v>
      </c>
      <c r="B1336" s="8">
        <v>2611</v>
      </c>
      <c r="C1336" s="4"/>
      <c r="D1336" s="4"/>
    </row>
    <row r="1337" spans="1:4" ht="30">
      <c r="A1337" s="2" t="s">
        <v>1240</v>
      </c>
      <c r="B1337" s="4">
        <v>200</v>
      </c>
      <c r="C1337" s="4"/>
      <c r="D1337" s="4"/>
    </row>
    <row r="1338" spans="1:4">
      <c r="A1338" s="2" t="s">
        <v>1241</v>
      </c>
      <c r="B1338" s="8">
        <v>1641</v>
      </c>
      <c r="C1338" s="4"/>
      <c r="D1338" s="4"/>
    </row>
    <row r="1339" spans="1:4" ht="30">
      <c r="A1339" s="2" t="s">
        <v>1242</v>
      </c>
      <c r="B1339" s="8">
        <v>2649</v>
      </c>
      <c r="C1339" s="4"/>
      <c r="D1339" s="4"/>
    </row>
    <row r="1340" spans="1:4">
      <c r="A1340" s="2" t="s">
        <v>1243</v>
      </c>
      <c r="B1340" s="8">
        <v>4290</v>
      </c>
      <c r="C1340" s="4"/>
      <c r="D1340" s="4"/>
    </row>
    <row r="1341" spans="1:4">
      <c r="A1341" s="2" t="s">
        <v>1244</v>
      </c>
      <c r="B1341" s="4">
        <v>61</v>
      </c>
      <c r="C1341" s="4"/>
      <c r="D1341" s="4"/>
    </row>
    <row r="1342" spans="1:4">
      <c r="A1342" s="2" t="s">
        <v>560</v>
      </c>
      <c r="B1342" s="5">
        <v>41851</v>
      </c>
      <c r="C1342" s="4"/>
      <c r="D1342" s="4"/>
    </row>
    <row r="1343" spans="1:4">
      <c r="A1343" s="2" t="s">
        <v>1366</v>
      </c>
      <c r="B1343" s="4"/>
      <c r="C1343" s="4"/>
      <c r="D1343" s="4"/>
    </row>
    <row r="1344" spans="1:4" ht="30">
      <c r="A1344" s="3" t="s">
        <v>1237</v>
      </c>
      <c r="B1344" s="4"/>
      <c r="C1344" s="4"/>
      <c r="D1344" s="4"/>
    </row>
    <row r="1345" spans="1:4">
      <c r="A1345" s="2" t="s">
        <v>554</v>
      </c>
      <c r="B1345" s="4">
        <v>0</v>
      </c>
      <c r="C1345" s="4"/>
      <c r="D1345" s="4"/>
    </row>
    <row r="1346" spans="1:4">
      <c r="A1346" s="2" t="s">
        <v>1238</v>
      </c>
      <c r="B1346" s="8">
        <v>3124</v>
      </c>
      <c r="C1346" s="4"/>
      <c r="D1346" s="4"/>
    </row>
    <row r="1347" spans="1:4" ht="30">
      <c r="A1347" s="2" t="s">
        <v>1239</v>
      </c>
      <c r="B1347" s="8">
        <v>9866</v>
      </c>
      <c r="C1347" s="4"/>
      <c r="D1347" s="4"/>
    </row>
    <row r="1348" spans="1:4" ht="30">
      <c r="A1348" s="2" t="s">
        <v>1240</v>
      </c>
      <c r="B1348" s="4">
        <v>79</v>
      </c>
      <c r="C1348" s="4"/>
      <c r="D1348" s="4"/>
    </row>
    <row r="1349" spans="1:4">
      <c r="A1349" s="2" t="s">
        <v>1241</v>
      </c>
      <c r="B1349" s="8">
        <v>3177</v>
      </c>
      <c r="C1349" s="4"/>
      <c r="D1349" s="4"/>
    </row>
    <row r="1350" spans="1:4" ht="30">
      <c r="A1350" s="2" t="s">
        <v>1242</v>
      </c>
      <c r="B1350" s="8">
        <v>9892</v>
      </c>
      <c r="C1350" s="4"/>
      <c r="D1350" s="4"/>
    </row>
    <row r="1351" spans="1:4">
      <c r="A1351" s="2" t="s">
        <v>1243</v>
      </c>
      <c r="B1351" s="8">
        <v>13069</v>
      </c>
      <c r="C1351" s="4"/>
      <c r="D1351" s="4"/>
    </row>
    <row r="1352" spans="1:4">
      <c r="A1352" s="2" t="s">
        <v>1244</v>
      </c>
      <c r="B1352" s="4">
        <v>188</v>
      </c>
      <c r="C1352" s="4"/>
      <c r="D1352" s="4"/>
    </row>
    <row r="1353" spans="1:4">
      <c r="A1353" s="2" t="s">
        <v>560</v>
      </c>
      <c r="B1353" s="5">
        <v>41852</v>
      </c>
      <c r="C1353" s="4"/>
      <c r="D1353" s="4"/>
    </row>
    <row r="1354" spans="1:4" ht="30">
      <c r="A1354" s="2" t="s">
        <v>1367</v>
      </c>
      <c r="B1354" s="4"/>
      <c r="C1354" s="4"/>
      <c r="D1354" s="4"/>
    </row>
    <row r="1355" spans="1:4" ht="30">
      <c r="A1355" s="3" t="s">
        <v>1237</v>
      </c>
      <c r="B1355" s="4"/>
      <c r="C1355" s="4"/>
      <c r="D1355" s="4"/>
    </row>
    <row r="1356" spans="1:4">
      <c r="A1356" s="2" t="s">
        <v>554</v>
      </c>
      <c r="B1356" s="8">
        <v>7271</v>
      </c>
      <c r="C1356" s="4"/>
      <c r="D1356" s="4"/>
    </row>
    <row r="1357" spans="1:4">
      <c r="A1357" s="2" t="s">
        <v>1238</v>
      </c>
      <c r="B1357" s="8">
        <v>4415</v>
      </c>
      <c r="C1357" s="4"/>
      <c r="D1357" s="4"/>
    </row>
    <row r="1358" spans="1:4" ht="30">
      <c r="A1358" s="2" t="s">
        <v>1239</v>
      </c>
      <c r="B1358" s="8">
        <v>15947</v>
      </c>
      <c r="C1358" s="4"/>
      <c r="D1358" s="4"/>
    </row>
    <row r="1359" spans="1:4" ht="30">
      <c r="A1359" s="2" t="s">
        <v>1240</v>
      </c>
      <c r="B1359" s="4">
        <v>337</v>
      </c>
      <c r="C1359" s="4"/>
      <c r="D1359" s="4"/>
    </row>
    <row r="1360" spans="1:4">
      <c r="A1360" s="2" t="s">
        <v>1241</v>
      </c>
      <c r="B1360" s="8">
        <v>4440</v>
      </c>
      <c r="C1360" s="4"/>
      <c r="D1360" s="4"/>
    </row>
    <row r="1361" spans="1:4" ht="30">
      <c r="A1361" s="2" t="s">
        <v>1242</v>
      </c>
      <c r="B1361" s="8">
        <v>16259</v>
      </c>
      <c r="C1361" s="4"/>
      <c r="D1361" s="4"/>
    </row>
    <row r="1362" spans="1:4">
      <c r="A1362" s="2" t="s">
        <v>1243</v>
      </c>
      <c r="B1362" s="8">
        <v>20699</v>
      </c>
      <c r="C1362" s="4"/>
      <c r="D1362" s="4"/>
    </row>
    <row r="1363" spans="1:4">
      <c r="A1363" s="2" t="s">
        <v>1244</v>
      </c>
      <c r="B1363" s="4">
        <v>299</v>
      </c>
      <c r="C1363" s="4"/>
      <c r="D1363" s="4"/>
    </row>
    <row r="1364" spans="1:4">
      <c r="A1364" s="2" t="s">
        <v>560</v>
      </c>
      <c r="B1364" s="5">
        <v>41852</v>
      </c>
      <c r="C1364" s="4"/>
      <c r="D1364" s="4"/>
    </row>
    <row r="1365" spans="1:4">
      <c r="A1365" s="2" t="s">
        <v>1368</v>
      </c>
      <c r="B1365" s="4"/>
      <c r="C1365" s="4"/>
      <c r="D1365" s="4"/>
    </row>
    <row r="1366" spans="1:4" ht="30">
      <c r="A1366" s="3" t="s">
        <v>1237</v>
      </c>
      <c r="B1366" s="4"/>
      <c r="C1366" s="4"/>
      <c r="D1366" s="4"/>
    </row>
    <row r="1367" spans="1:4">
      <c r="A1367" s="2" t="s">
        <v>554</v>
      </c>
      <c r="B1367" s="8">
        <v>9241</v>
      </c>
      <c r="C1367" s="4"/>
      <c r="D1367" s="4"/>
    </row>
    <row r="1368" spans="1:4">
      <c r="A1368" s="2" t="s">
        <v>1238</v>
      </c>
      <c r="B1368" s="8">
        <v>2006</v>
      </c>
      <c r="C1368" s="4"/>
      <c r="D1368" s="4"/>
    </row>
    <row r="1369" spans="1:4" ht="30">
      <c r="A1369" s="2" t="s">
        <v>1239</v>
      </c>
      <c r="B1369" s="8">
        <v>11250</v>
      </c>
      <c r="C1369" s="4"/>
      <c r="D1369" s="4"/>
    </row>
    <row r="1370" spans="1:4" ht="30">
      <c r="A1370" s="2" t="s">
        <v>1240</v>
      </c>
      <c r="B1370" s="4">
        <v>69</v>
      </c>
      <c r="C1370" s="4"/>
      <c r="D1370" s="4"/>
    </row>
    <row r="1371" spans="1:4">
      <c r="A1371" s="2" t="s">
        <v>1241</v>
      </c>
      <c r="B1371" s="8">
        <v>2038</v>
      </c>
      <c r="C1371" s="4"/>
      <c r="D1371" s="4"/>
    </row>
    <row r="1372" spans="1:4" ht="30">
      <c r="A1372" s="2" t="s">
        <v>1242</v>
      </c>
      <c r="B1372" s="8">
        <v>11287</v>
      </c>
      <c r="C1372" s="4"/>
      <c r="D1372" s="4"/>
    </row>
    <row r="1373" spans="1:4">
      <c r="A1373" s="2" t="s">
        <v>1243</v>
      </c>
      <c r="B1373" s="8">
        <v>13325</v>
      </c>
      <c r="C1373" s="4"/>
      <c r="D1373" s="4"/>
    </row>
    <row r="1374" spans="1:4">
      <c r="A1374" s="2" t="s">
        <v>1244</v>
      </c>
      <c r="B1374" s="4">
        <v>183</v>
      </c>
      <c r="C1374" s="4"/>
      <c r="D1374" s="4"/>
    </row>
    <row r="1375" spans="1:4">
      <c r="A1375" s="2" t="s">
        <v>560</v>
      </c>
      <c r="B1375" s="5">
        <v>41855</v>
      </c>
      <c r="C1375" s="4"/>
      <c r="D1375" s="4"/>
    </row>
    <row r="1376" spans="1:4">
      <c r="A1376" s="2" t="s">
        <v>1369</v>
      </c>
      <c r="B1376" s="4"/>
      <c r="C1376" s="4"/>
      <c r="D1376" s="4"/>
    </row>
    <row r="1377" spans="1:4" ht="30">
      <c r="A1377" s="3" t="s">
        <v>1237</v>
      </c>
      <c r="B1377" s="4"/>
      <c r="C1377" s="4"/>
      <c r="D1377" s="4"/>
    </row>
    <row r="1378" spans="1:4">
      <c r="A1378" s="2" t="s">
        <v>554</v>
      </c>
      <c r="B1378" s="8">
        <v>17000</v>
      </c>
      <c r="C1378" s="4"/>
      <c r="D1378" s="4"/>
    </row>
    <row r="1379" spans="1:4">
      <c r="A1379" s="2" t="s">
        <v>1238</v>
      </c>
      <c r="B1379" s="8">
        <v>6811</v>
      </c>
      <c r="C1379" s="4"/>
      <c r="D1379" s="4"/>
    </row>
    <row r="1380" spans="1:4" ht="30">
      <c r="A1380" s="2" t="s">
        <v>1239</v>
      </c>
      <c r="B1380" s="8">
        <v>12993</v>
      </c>
      <c r="C1380" s="4"/>
      <c r="D1380" s="4"/>
    </row>
    <row r="1381" spans="1:4" ht="30">
      <c r="A1381" s="2" t="s">
        <v>1240</v>
      </c>
      <c r="B1381" s="4">
        <v>134</v>
      </c>
      <c r="C1381" s="4"/>
      <c r="D1381" s="4"/>
    </row>
    <row r="1382" spans="1:4">
      <c r="A1382" s="2" t="s">
        <v>1241</v>
      </c>
      <c r="B1382" s="8">
        <v>6835</v>
      </c>
      <c r="C1382" s="4"/>
      <c r="D1382" s="4"/>
    </row>
    <row r="1383" spans="1:4" ht="30">
      <c r="A1383" s="2" t="s">
        <v>1242</v>
      </c>
      <c r="B1383" s="8">
        <v>13103</v>
      </c>
      <c r="C1383" s="4"/>
      <c r="D1383" s="4"/>
    </row>
    <row r="1384" spans="1:4">
      <c r="A1384" s="2" t="s">
        <v>1243</v>
      </c>
      <c r="B1384" s="8">
        <v>19938</v>
      </c>
      <c r="C1384" s="4"/>
      <c r="D1384" s="4"/>
    </row>
    <row r="1385" spans="1:4">
      <c r="A1385" s="2" t="s">
        <v>1244</v>
      </c>
      <c r="B1385" s="4">
        <v>253</v>
      </c>
      <c r="C1385" s="4"/>
      <c r="D1385" s="4"/>
    </row>
    <row r="1386" spans="1:4">
      <c r="A1386" s="2" t="s">
        <v>560</v>
      </c>
      <c r="B1386" s="5">
        <v>41858</v>
      </c>
      <c r="C1386" s="4"/>
      <c r="D1386" s="4"/>
    </row>
    <row r="1387" spans="1:4">
      <c r="A1387" s="2" t="s">
        <v>1370</v>
      </c>
      <c r="B1387" s="4"/>
      <c r="C1387" s="4"/>
      <c r="D1387" s="4"/>
    </row>
    <row r="1388" spans="1:4" ht="30">
      <c r="A1388" s="3" t="s">
        <v>1237</v>
      </c>
      <c r="B1388" s="4"/>
      <c r="C1388" s="4"/>
      <c r="D1388" s="4"/>
    </row>
    <row r="1389" spans="1:4">
      <c r="A1389" s="2" t="s">
        <v>554</v>
      </c>
      <c r="B1389" s="8">
        <v>3558</v>
      </c>
      <c r="C1389" s="4"/>
      <c r="D1389" s="4"/>
    </row>
    <row r="1390" spans="1:4">
      <c r="A1390" s="2" t="s">
        <v>1238</v>
      </c>
      <c r="B1390" s="8">
        <v>2599</v>
      </c>
      <c r="C1390" s="4"/>
      <c r="D1390" s="4"/>
    </row>
    <row r="1391" spans="1:4" ht="30">
      <c r="A1391" s="2" t="s">
        <v>1239</v>
      </c>
      <c r="B1391" s="8">
        <v>12877</v>
      </c>
      <c r="C1391" s="4"/>
      <c r="D1391" s="4"/>
    </row>
    <row r="1392" spans="1:4" ht="30">
      <c r="A1392" s="2" t="s">
        <v>1240</v>
      </c>
      <c r="B1392" s="4">
        <v>180</v>
      </c>
      <c r="C1392" s="4"/>
      <c r="D1392" s="4"/>
    </row>
    <row r="1393" spans="1:4">
      <c r="A1393" s="2" t="s">
        <v>1241</v>
      </c>
      <c r="B1393" s="8">
        <v>2615</v>
      </c>
      <c r="C1393" s="4"/>
      <c r="D1393" s="4"/>
    </row>
    <row r="1394" spans="1:4" ht="30">
      <c r="A1394" s="2" t="s">
        <v>1242</v>
      </c>
      <c r="B1394" s="8">
        <v>13041</v>
      </c>
      <c r="C1394" s="4"/>
      <c r="D1394" s="4"/>
    </row>
    <row r="1395" spans="1:4">
      <c r="A1395" s="2" t="s">
        <v>1243</v>
      </c>
      <c r="B1395" s="8">
        <v>15656</v>
      </c>
      <c r="C1395" s="4"/>
      <c r="D1395" s="4"/>
    </row>
    <row r="1396" spans="1:4">
      <c r="A1396" s="2" t="s">
        <v>1244</v>
      </c>
      <c r="B1396" s="4">
        <v>165</v>
      </c>
      <c r="C1396" s="4"/>
      <c r="D1396" s="4"/>
    </row>
    <row r="1397" spans="1:4">
      <c r="A1397" s="2" t="s">
        <v>560</v>
      </c>
      <c r="B1397" s="5">
        <v>41879</v>
      </c>
      <c r="C1397" s="4"/>
      <c r="D1397" s="4"/>
    </row>
    <row r="1398" spans="1:4">
      <c r="A1398" s="2" t="s">
        <v>1371</v>
      </c>
      <c r="B1398" s="4"/>
      <c r="C1398" s="4"/>
      <c r="D1398" s="4"/>
    </row>
    <row r="1399" spans="1:4" ht="30">
      <c r="A1399" s="3" t="s">
        <v>1237</v>
      </c>
      <c r="B1399" s="4"/>
      <c r="C1399" s="4"/>
      <c r="D1399" s="4"/>
    </row>
    <row r="1400" spans="1:4">
      <c r="A1400" s="2" t="s">
        <v>554</v>
      </c>
      <c r="B1400" s="8">
        <v>7076</v>
      </c>
      <c r="C1400" s="4"/>
      <c r="D1400" s="4"/>
    </row>
    <row r="1401" spans="1:4">
      <c r="A1401" s="2" t="s">
        <v>1238</v>
      </c>
      <c r="B1401" s="8">
        <v>1361</v>
      </c>
      <c r="C1401" s="4"/>
      <c r="D1401" s="4"/>
    </row>
    <row r="1402" spans="1:4" ht="30">
      <c r="A1402" s="2" t="s">
        <v>1239</v>
      </c>
      <c r="B1402" s="8">
        <v>11550</v>
      </c>
      <c r="C1402" s="4"/>
      <c r="D1402" s="4"/>
    </row>
    <row r="1403" spans="1:4" ht="30">
      <c r="A1403" s="2" t="s">
        <v>1240</v>
      </c>
      <c r="B1403" s="4">
        <v>68</v>
      </c>
      <c r="C1403" s="4"/>
      <c r="D1403" s="4"/>
    </row>
    <row r="1404" spans="1:4">
      <c r="A1404" s="2" t="s">
        <v>1241</v>
      </c>
      <c r="B1404" s="8">
        <v>1361</v>
      </c>
      <c r="C1404" s="4"/>
      <c r="D1404" s="4"/>
    </row>
    <row r="1405" spans="1:4" ht="30">
      <c r="A1405" s="2" t="s">
        <v>1242</v>
      </c>
      <c r="B1405" s="8">
        <v>11618</v>
      </c>
      <c r="C1405" s="4"/>
      <c r="D1405" s="4"/>
    </row>
    <row r="1406" spans="1:4">
      <c r="A1406" s="2" t="s">
        <v>1243</v>
      </c>
      <c r="B1406" s="8">
        <v>12979</v>
      </c>
      <c r="C1406" s="4"/>
      <c r="D1406" s="4"/>
    </row>
    <row r="1407" spans="1:4">
      <c r="A1407" s="2" t="s">
        <v>1244</v>
      </c>
      <c r="B1407" s="4">
        <v>170</v>
      </c>
      <c r="C1407" s="4"/>
      <c r="D1407" s="4"/>
    </row>
    <row r="1408" spans="1:4">
      <c r="A1408" s="2" t="s">
        <v>560</v>
      </c>
      <c r="B1408" s="5">
        <v>41890</v>
      </c>
      <c r="C1408" s="4"/>
      <c r="D1408" s="4"/>
    </row>
    <row r="1409" spans="1:4">
      <c r="A1409" s="2" t="s">
        <v>1372</v>
      </c>
      <c r="B1409" s="4"/>
      <c r="C1409" s="4"/>
      <c r="D1409" s="4"/>
    </row>
    <row r="1410" spans="1:4" ht="30">
      <c r="A1410" s="3" t="s">
        <v>1237</v>
      </c>
      <c r="B1410" s="4"/>
      <c r="C1410" s="4"/>
      <c r="D1410" s="4"/>
    </row>
    <row r="1411" spans="1:4">
      <c r="A1411" s="2" t="s">
        <v>554</v>
      </c>
      <c r="B1411" s="4">
        <v>0</v>
      </c>
      <c r="C1411" s="4"/>
      <c r="D1411" s="4"/>
    </row>
    <row r="1412" spans="1:4">
      <c r="A1412" s="2" t="s">
        <v>1238</v>
      </c>
      <c r="B1412" s="8">
        <v>2338</v>
      </c>
      <c r="C1412" s="4"/>
      <c r="D1412" s="4"/>
    </row>
    <row r="1413" spans="1:4" ht="30">
      <c r="A1413" s="2" t="s">
        <v>1239</v>
      </c>
      <c r="B1413" s="8">
        <v>7922</v>
      </c>
      <c r="C1413" s="4"/>
      <c r="D1413" s="4"/>
    </row>
    <row r="1414" spans="1:4" ht="30">
      <c r="A1414" s="2" t="s">
        <v>1240</v>
      </c>
      <c r="B1414" s="4">
        <v>32</v>
      </c>
      <c r="C1414" s="4"/>
      <c r="D1414" s="4"/>
    </row>
    <row r="1415" spans="1:4">
      <c r="A1415" s="2" t="s">
        <v>1241</v>
      </c>
      <c r="B1415" s="8">
        <v>2371</v>
      </c>
      <c r="C1415" s="4"/>
      <c r="D1415" s="4"/>
    </row>
    <row r="1416" spans="1:4" ht="30">
      <c r="A1416" s="2" t="s">
        <v>1242</v>
      </c>
      <c r="B1416" s="8">
        <v>7921</v>
      </c>
      <c r="C1416" s="4"/>
      <c r="D1416" s="4"/>
    </row>
    <row r="1417" spans="1:4">
      <c r="A1417" s="2" t="s">
        <v>1243</v>
      </c>
      <c r="B1417" s="8">
        <v>10292</v>
      </c>
      <c r="C1417" s="4"/>
      <c r="D1417" s="4"/>
    </row>
    <row r="1418" spans="1:4">
      <c r="A1418" s="2" t="s">
        <v>1244</v>
      </c>
      <c r="B1418" s="4">
        <v>124</v>
      </c>
      <c r="C1418" s="4"/>
      <c r="D1418" s="4"/>
    </row>
    <row r="1419" spans="1:4">
      <c r="A1419" s="2" t="s">
        <v>560</v>
      </c>
      <c r="B1419" s="5">
        <v>41893</v>
      </c>
      <c r="C1419" s="4"/>
      <c r="D1419" s="4"/>
    </row>
    <row r="1420" spans="1:4">
      <c r="A1420" s="2" t="s">
        <v>1373</v>
      </c>
      <c r="B1420" s="4"/>
      <c r="C1420" s="4"/>
      <c r="D1420" s="4"/>
    </row>
    <row r="1421" spans="1:4" ht="30">
      <c r="A1421" s="3" t="s">
        <v>1237</v>
      </c>
      <c r="B1421" s="4"/>
      <c r="C1421" s="4"/>
      <c r="D1421" s="4"/>
    </row>
    <row r="1422" spans="1:4">
      <c r="A1422" s="2" t="s">
        <v>554</v>
      </c>
      <c r="B1422" s="4">
        <v>0</v>
      </c>
      <c r="C1422" s="4"/>
      <c r="D1422" s="4"/>
    </row>
    <row r="1423" spans="1:4">
      <c r="A1423" s="2" t="s">
        <v>1238</v>
      </c>
      <c r="B1423" s="8">
        <v>2509</v>
      </c>
      <c r="C1423" s="4"/>
      <c r="D1423" s="4"/>
    </row>
    <row r="1424" spans="1:4" ht="30">
      <c r="A1424" s="2" t="s">
        <v>1239</v>
      </c>
      <c r="B1424" s="8">
        <v>8526</v>
      </c>
      <c r="C1424" s="4"/>
      <c r="D1424" s="4"/>
    </row>
    <row r="1425" spans="1:4" ht="30">
      <c r="A1425" s="2" t="s">
        <v>1240</v>
      </c>
      <c r="B1425" s="4">
        <v>234</v>
      </c>
      <c r="C1425" s="4"/>
      <c r="D1425" s="4"/>
    </row>
    <row r="1426" spans="1:4">
      <c r="A1426" s="2" t="s">
        <v>1241</v>
      </c>
      <c r="B1426" s="8">
        <v>2724</v>
      </c>
      <c r="C1426" s="4"/>
      <c r="D1426" s="4"/>
    </row>
    <row r="1427" spans="1:4" ht="30">
      <c r="A1427" s="2" t="s">
        <v>1242</v>
      </c>
      <c r="B1427" s="8">
        <v>8545</v>
      </c>
      <c r="C1427" s="4"/>
      <c r="D1427" s="4"/>
    </row>
    <row r="1428" spans="1:4">
      <c r="A1428" s="2" t="s">
        <v>1243</v>
      </c>
      <c r="B1428" s="8">
        <v>11269</v>
      </c>
      <c r="C1428" s="4"/>
      <c r="D1428" s="4"/>
    </row>
    <row r="1429" spans="1:4">
      <c r="A1429" s="2" t="s">
        <v>1244</v>
      </c>
      <c r="B1429" s="4">
        <v>121</v>
      </c>
      <c r="C1429" s="4"/>
      <c r="D1429" s="4"/>
    </row>
    <row r="1430" spans="1:4">
      <c r="A1430" s="2" t="s">
        <v>560</v>
      </c>
      <c r="B1430" s="5">
        <v>41893</v>
      </c>
      <c r="C1430" s="4"/>
      <c r="D1430" s="4"/>
    </row>
    <row r="1431" spans="1:4">
      <c r="A1431" s="2" t="s">
        <v>1374</v>
      </c>
      <c r="B1431" s="4"/>
      <c r="C1431" s="4"/>
      <c r="D1431" s="4"/>
    </row>
    <row r="1432" spans="1:4" ht="30">
      <c r="A1432" s="3" t="s">
        <v>1237</v>
      </c>
      <c r="B1432" s="4"/>
      <c r="C1432" s="4"/>
      <c r="D1432" s="4"/>
    </row>
    <row r="1433" spans="1:4">
      <c r="A1433" s="2" t="s">
        <v>554</v>
      </c>
      <c r="B1433" s="4">
        <v>0</v>
      </c>
      <c r="C1433" s="4"/>
      <c r="D1433" s="4"/>
    </row>
    <row r="1434" spans="1:4">
      <c r="A1434" s="2" t="s">
        <v>1238</v>
      </c>
      <c r="B1434" s="8">
        <v>8912</v>
      </c>
      <c r="C1434" s="4"/>
      <c r="D1434" s="4"/>
    </row>
    <row r="1435" spans="1:4" ht="30">
      <c r="A1435" s="2" t="s">
        <v>1239</v>
      </c>
      <c r="B1435" s="8">
        <v>19635</v>
      </c>
      <c r="C1435" s="4"/>
      <c r="D1435" s="4"/>
    </row>
    <row r="1436" spans="1:4" ht="30">
      <c r="A1436" s="2" t="s">
        <v>1240</v>
      </c>
      <c r="B1436" s="4">
        <v>68</v>
      </c>
      <c r="C1436" s="4"/>
      <c r="D1436" s="4"/>
    </row>
    <row r="1437" spans="1:4">
      <c r="A1437" s="2" t="s">
        <v>1241</v>
      </c>
      <c r="B1437" s="8">
        <v>8919</v>
      </c>
      <c r="C1437" s="4"/>
      <c r="D1437" s="4"/>
    </row>
    <row r="1438" spans="1:4" ht="30">
      <c r="A1438" s="2" t="s">
        <v>1242</v>
      </c>
      <c r="B1438" s="8">
        <v>19696</v>
      </c>
      <c r="C1438" s="4"/>
      <c r="D1438" s="4"/>
    </row>
    <row r="1439" spans="1:4">
      <c r="A1439" s="2" t="s">
        <v>1243</v>
      </c>
      <c r="B1439" s="8">
        <v>28615</v>
      </c>
      <c r="C1439" s="4"/>
      <c r="D1439" s="4"/>
    </row>
    <row r="1440" spans="1:4">
      <c r="A1440" s="2" t="s">
        <v>1244</v>
      </c>
      <c r="B1440" s="4">
        <v>265</v>
      </c>
      <c r="C1440" s="4"/>
      <c r="D1440" s="4"/>
    </row>
    <row r="1441" spans="1:4">
      <c r="A1441" s="2" t="s">
        <v>560</v>
      </c>
      <c r="B1441" s="5">
        <v>41906</v>
      </c>
      <c r="C1441" s="4"/>
      <c r="D1441" s="4"/>
    </row>
    <row r="1442" spans="1:4">
      <c r="A1442" s="2" t="s">
        <v>1375</v>
      </c>
      <c r="B1442" s="4"/>
      <c r="C1442" s="4"/>
      <c r="D1442" s="4"/>
    </row>
    <row r="1443" spans="1:4" ht="30">
      <c r="A1443" s="3" t="s">
        <v>1237</v>
      </c>
      <c r="B1443" s="4"/>
      <c r="C1443" s="4"/>
      <c r="D1443" s="4"/>
    </row>
    <row r="1444" spans="1:4">
      <c r="A1444" s="2" t="s">
        <v>554</v>
      </c>
      <c r="B1444" s="4">
        <v>0</v>
      </c>
      <c r="C1444" s="4"/>
      <c r="D1444" s="4"/>
    </row>
    <row r="1445" spans="1:4">
      <c r="A1445" s="2" t="s">
        <v>1238</v>
      </c>
      <c r="B1445" s="8">
        <v>14055</v>
      </c>
      <c r="C1445" s="4"/>
      <c r="D1445" s="4"/>
    </row>
    <row r="1446" spans="1:4" ht="30">
      <c r="A1446" s="2" t="s">
        <v>1239</v>
      </c>
      <c r="B1446" s="8">
        <v>30799</v>
      </c>
      <c r="C1446" s="4"/>
      <c r="D1446" s="4"/>
    </row>
    <row r="1447" spans="1:4" ht="30">
      <c r="A1447" s="2" t="s">
        <v>1240</v>
      </c>
      <c r="B1447" s="4">
        <v>926</v>
      </c>
      <c r="C1447" s="4"/>
      <c r="D1447" s="4"/>
    </row>
    <row r="1448" spans="1:4">
      <c r="A1448" s="2" t="s">
        <v>1241</v>
      </c>
      <c r="B1448" s="8">
        <v>14055</v>
      </c>
      <c r="C1448" s="4"/>
      <c r="D1448" s="4"/>
    </row>
    <row r="1449" spans="1:4" ht="30">
      <c r="A1449" s="2" t="s">
        <v>1242</v>
      </c>
      <c r="B1449" s="8">
        <v>31725</v>
      </c>
      <c r="C1449" s="4"/>
      <c r="D1449" s="4"/>
    </row>
    <row r="1450" spans="1:4">
      <c r="A1450" s="2" t="s">
        <v>1243</v>
      </c>
      <c r="B1450" s="8">
        <v>45780</v>
      </c>
      <c r="C1450" s="4"/>
      <c r="D1450" s="4"/>
    </row>
    <row r="1451" spans="1:4">
      <c r="A1451" s="2" t="s">
        <v>1244</v>
      </c>
      <c r="B1451" s="4">
        <v>267</v>
      </c>
      <c r="C1451" s="4"/>
      <c r="D1451" s="4"/>
    </row>
    <row r="1452" spans="1:4">
      <c r="A1452" s="2" t="s">
        <v>560</v>
      </c>
      <c r="B1452" s="5">
        <v>41936</v>
      </c>
      <c r="C1452" s="4"/>
      <c r="D1452" s="4"/>
    </row>
    <row r="1453" spans="1:4">
      <c r="A1453" s="2" t="s">
        <v>1376</v>
      </c>
      <c r="B1453" s="4"/>
      <c r="C1453" s="4"/>
      <c r="D1453" s="4"/>
    </row>
    <row r="1454" spans="1:4" ht="30">
      <c r="A1454" s="3" t="s">
        <v>1237</v>
      </c>
      <c r="B1454" s="4"/>
      <c r="C1454" s="4"/>
      <c r="D1454" s="4"/>
    </row>
    <row r="1455" spans="1:4">
      <c r="A1455" s="2" t="s">
        <v>554</v>
      </c>
      <c r="B1455" s="4">
        <v>0</v>
      </c>
      <c r="C1455" s="4"/>
      <c r="D1455" s="4"/>
    </row>
    <row r="1456" spans="1:4">
      <c r="A1456" s="2" t="s">
        <v>1238</v>
      </c>
      <c r="B1456" s="8">
        <v>3571</v>
      </c>
      <c r="C1456" s="4"/>
      <c r="D1456" s="4"/>
    </row>
    <row r="1457" spans="1:4" ht="30">
      <c r="A1457" s="2" t="s">
        <v>1239</v>
      </c>
      <c r="B1457" s="8">
        <v>10026</v>
      </c>
      <c r="C1457" s="4"/>
      <c r="D1457" s="4"/>
    </row>
    <row r="1458" spans="1:4" ht="30">
      <c r="A1458" s="2" t="s">
        <v>1240</v>
      </c>
      <c r="B1458" s="4">
        <v>0</v>
      </c>
      <c r="C1458" s="4"/>
      <c r="D1458" s="4"/>
    </row>
    <row r="1459" spans="1:4">
      <c r="A1459" s="2" t="s">
        <v>1241</v>
      </c>
      <c r="B1459" s="8">
        <v>3571</v>
      </c>
      <c r="C1459" s="4"/>
      <c r="D1459" s="4"/>
    </row>
    <row r="1460" spans="1:4" ht="30">
      <c r="A1460" s="2" t="s">
        <v>1242</v>
      </c>
      <c r="B1460" s="8">
        <v>10026</v>
      </c>
      <c r="C1460" s="4"/>
      <c r="D1460" s="4"/>
    </row>
    <row r="1461" spans="1:4">
      <c r="A1461" s="2" t="s">
        <v>1243</v>
      </c>
      <c r="B1461" s="8">
        <v>13597</v>
      </c>
      <c r="C1461" s="4"/>
      <c r="D1461" s="4"/>
    </row>
    <row r="1462" spans="1:4">
      <c r="A1462" s="2" t="s">
        <v>1244</v>
      </c>
      <c r="B1462" s="4">
        <v>77</v>
      </c>
      <c r="C1462" s="4"/>
      <c r="D1462" s="4"/>
    </row>
    <row r="1463" spans="1:4">
      <c r="A1463" s="2" t="s">
        <v>560</v>
      </c>
      <c r="B1463" s="5">
        <v>41936</v>
      </c>
      <c r="C1463" s="4"/>
      <c r="D1463" s="4"/>
    </row>
    <row r="1464" spans="1:4">
      <c r="A1464" s="2" t="s">
        <v>1377</v>
      </c>
      <c r="B1464" s="4"/>
      <c r="C1464" s="4"/>
      <c r="D1464" s="4"/>
    </row>
    <row r="1465" spans="1:4" ht="30">
      <c r="A1465" s="3" t="s">
        <v>1237</v>
      </c>
      <c r="B1465" s="4"/>
      <c r="C1465" s="4"/>
      <c r="D1465" s="4"/>
    </row>
    <row r="1466" spans="1:4">
      <c r="A1466" s="2" t="s">
        <v>554</v>
      </c>
      <c r="B1466" s="4">
        <v>0</v>
      </c>
      <c r="C1466" s="4"/>
      <c r="D1466" s="4"/>
    </row>
    <row r="1467" spans="1:4">
      <c r="A1467" s="2" t="s">
        <v>1238</v>
      </c>
      <c r="B1467" s="8">
        <v>3952</v>
      </c>
      <c r="C1467" s="4"/>
      <c r="D1467" s="4"/>
    </row>
    <row r="1468" spans="1:4" ht="30">
      <c r="A1468" s="2" t="s">
        <v>1239</v>
      </c>
      <c r="B1468" s="8">
        <v>5620</v>
      </c>
      <c r="C1468" s="4"/>
      <c r="D1468" s="4"/>
    </row>
    <row r="1469" spans="1:4" ht="30">
      <c r="A1469" s="2" t="s">
        <v>1240</v>
      </c>
      <c r="B1469" s="4">
        <v>26</v>
      </c>
      <c r="C1469" s="4"/>
      <c r="D1469" s="4"/>
    </row>
    <row r="1470" spans="1:4">
      <c r="A1470" s="2" t="s">
        <v>1241</v>
      </c>
      <c r="B1470" s="8">
        <v>3952</v>
      </c>
      <c r="C1470" s="4"/>
      <c r="D1470" s="4"/>
    </row>
    <row r="1471" spans="1:4" ht="30">
      <c r="A1471" s="2" t="s">
        <v>1242</v>
      </c>
      <c r="B1471" s="8">
        <v>5646</v>
      </c>
      <c r="C1471" s="4"/>
      <c r="D1471" s="4"/>
    </row>
    <row r="1472" spans="1:4">
      <c r="A1472" s="2" t="s">
        <v>1243</v>
      </c>
      <c r="B1472" s="8">
        <v>9598</v>
      </c>
      <c r="C1472" s="4"/>
      <c r="D1472" s="4"/>
    </row>
    <row r="1473" spans="1:4">
      <c r="A1473" s="2" t="s">
        <v>1244</v>
      </c>
      <c r="B1473" s="4">
        <v>66</v>
      </c>
      <c r="C1473" s="4"/>
      <c r="D1473" s="4"/>
    </row>
    <row r="1474" spans="1:4">
      <c r="A1474" s="2" t="s">
        <v>560</v>
      </c>
      <c r="B1474" s="5">
        <v>41936</v>
      </c>
      <c r="C1474" s="4"/>
      <c r="D1474" s="4"/>
    </row>
    <row r="1475" spans="1:4">
      <c r="A1475" s="2" t="s">
        <v>1378</v>
      </c>
      <c r="B1475" s="4"/>
      <c r="C1475" s="4"/>
      <c r="D1475" s="4"/>
    </row>
    <row r="1476" spans="1:4" ht="30">
      <c r="A1476" s="3" t="s">
        <v>1237</v>
      </c>
      <c r="B1476" s="4"/>
      <c r="C1476" s="4"/>
      <c r="D1476" s="4"/>
    </row>
    <row r="1477" spans="1:4">
      <c r="A1477" s="2" t="s">
        <v>554</v>
      </c>
      <c r="B1477" s="4">
        <v>0</v>
      </c>
      <c r="C1477" s="4"/>
      <c r="D1477" s="4"/>
    </row>
    <row r="1478" spans="1:4">
      <c r="A1478" s="2" t="s">
        <v>1238</v>
      </c>
      <c r="B1478" s="8">
        <v>2442</v>
      </c>
      <c r="C1478" s="4"/>
      <c r="D1478" s="4"/>
    </row>
    <row r="1479" spans="1:4" ht="30">
      <c r="A1479" s="2" t="s">
        <v>1239</v>
      </c>
      <c r="B1479" s="8">
        <v>4941</v>
      </c>
      <c r="C1479" s="4"/>
      <c r="D1479" s="4"/>
    </row>
    <row r="1480" spans="1:4" ht="30">
      <c r="A1480" s="2" t="s">
        <v>1240</v>
      </c>
      <c r="B1480" s="4">
        <v>0</v>
      </c>
      <c r="C1480" s="4"/>
      <c r="D1480" s="4"/>
    </row>
    <row r="1481" spans="1:4">
      <c r="A1481" s="2" t="s">
        <v>1241</v>
      </c>
      <c r="B1481" s="8">
        <v>2442</v>
      </c>
      <c r="C1481" s="4"/>
      <c r="D1481" s="4"/>
    </row>
    <row r="1482" spans="1:4" ht="30">
      <c r="A1482" s="2" t="s">
        <v>1242</v>
      </c>
      <c r="B1482" s="8">
        <v>4941</v>
      </c>
      <c r="C1482" s="4"/>
      <c r="D1482" s="4"/>
    </row>
    <row r="1483" spans="1:4">
      <c r="A1483" s="2" t="s">
        <v>1243</v>
      </c>
      <c r="B1483" s="8">
        <v>7383</v>
      </c>
      <c r="C1483" s="4"/>
      <c r="D1483" s="4"/>
    </row>
    <row r="1484" spans="1:4">
      <c r="A1484" s="2" t="s">
        <v>1244</v>
      </c>
      <c r="B1484" s="4">
        <v>40</v>
      </c>
      <c r="C1484" s="4"/>
      <c r="D1484" s="4"/>
    </row>
    <row r="1485" spans="1:4">
      <c r="A1485" s="2" t="s">
        <v>560</v>
      </c>
      <c r="B1485" s="5">
        <v>41940</v>
      </c>
      <c r="C1485" s="4"/>
      <c r="D1485" s="4"/>
    </row>
    <row r="1486" spans="1:4">
      <c r="A1486" s="2" t="s">
        <v>1379</v>
      </c>
      <c r="B1486" s="4"/>
      <c r="C1486" s="4"/>
      <c r="D1486" s="4"/>
    </row>
    <row r="1487" spans="1:4" ht="30">
      <c r="A1487" s="3" t="s">
        <v>1237</v>
      </c>
      <c r="B1487" s="4"/>
      <c r="C1487" s="4"/>
      <c r="D1487" s="4"/>
    </row>
    <row r="1488" spans="1:4">
      <c r="A1488" s="2" t="s">
        <v>554</v>
      </c>
      <c r="B1488" s="4">
        <v>0</v>
      </c>
      <c r="C1488" s="4"/>
      <c r="D1488" s="4"/>
    </row>
    <row r="1489" spans="1:4">
      <c r="A1489" s="2" t="s">
        <v>1238</v>
      </c>
      <c r="B1489" s="8">
        <v>5511</v>
      </c>
      <c r="C1489" s="4"/>
      <c r="D1489" s="4"/>
    </row>
    <row r="1490" spans="1:4" ht="30">
      <c r="A1490" s="2" t="s">
        <v>1239</v>
      </c>
      <c r="B1490" s="8">
        <v>10544</v>
      </c>
      <c r="C1490" s="4"/>
      <c r="D1490" s="4"/>
    </row>
    <row r="1491" spans="1:4" ht="30">
      <c r="A1491" s="2" t="s">
        <v>1240</v>
      </c>
      <c r="B1491" s="4">
        <v>0</v>
      </c>
      <c r="C1491" s="4"/>
      <c r="D1491" s="4"/>
    </row>
    <row r="1492" spans="1:4">
      <c r="A1492" s="2" t="s">
        <v>1241</v>
      </c>
      <c r="B1492" s="8">
        <v>5511</v>
      </c>
      <c r="C1492" s="4"/>
      <c r="D1492" s="4"/>
    </row>
    <row r="1493" spans="1:4" ht="30">
      <c r="A1493" s="2" t="s">
        <v>1242</v>
      </c>
      <c r="B1493" s="8">
        <v>10544</v>
      </c>
      <c r="C1493" s="4"/>
      <c r="D1493" s="4"/>
    </row>
    <row r="1494" spans="1:4">
      <c r="A1494" s="2" t="s">
        <v>1243</v>
      </c>
      <c r="B1494" s="8">
        <v>16055</v>
      </c>
      <c r="C1494" s="4"/>
      <c r="D1494" s="4"/>
    </row>
    <row r="1495" spans="1:4">
      <c r="A1495" s="2" t="s">
        <v>1244</v>
      </c>
      <c r="B1495" s="4">
        <v>83</v>
      </c>
      <c r="C1495" s="4"/>
      <c r="D1495" s="4"/>
    </row>
    <row r="1496" spans="1:4">
      <c r="A1496" s="2" t="s">
        <v>560</v>
      </c>
      <c r="B1496" s="5">
        <v>41949</v>
      </c>
      <c r="C1496" s="4"/>
      <c r="D1496" s="4"/>
    </row>
    <row r="1497" spans="1:4">
      <c r="A1497" s="2" t="s">
        <v>1380</v>
      </c>
      <c r="B1497" s="4"/>
      <c r="C1497" s="4"/>
      <c r="D1497" s="4"/>
    </row>
    <row r="1498" spans="1:4" ht="30">
      <c r="A1498" s="3" t="s">
        <v>1237</v>
      </c>
      <c r="B1498" s="4"/>
      <c r="C1498" s="4"/>
      <c r="D1498" s="4"/>
    </row>
    <row r="1499" spans="1:4">
      <c r="A1499" s="2" t="s">
        <v>554</v>
      </c>
      <c r="B1499" s="4">
        <v>0</v>
      </c>
      <c r="C1499" s="4"/>
      <c r="D1499" s="4"/>
    </row>
    <row r="1500" spans="1:4">
      <c r="A1500" s="2" t="s">
        <v>1238</v>
      </c>
      <c r="B1500" s="8">
        <v>2466</v>
      </c>
      <c r="C1500" s="4"/>
      <c r="D1500" s="4"/>
    </row>
    <row r="1501" spans="1:4" ht="30">
      <c r="A1501" s="2" t="s">
        <v>1239</v>
      </c>
      <c r="B1501" s="8">
        <v>4568</v>
      </c>
      <c r="C1501" s="4"/>
      <c r="D1501" s="4"/>
    </row>
    <row r="1502" spans="1:4" ht="30">
      <c r="A1502" s="2" t="s">
        <v>1240</v>
      </c>
      <c r="B1502" s="4">
        <v>56</v>
      </c>
      <c r="C1502" s="4"/>
      <c r="D1502" s="4"/>
    </row>
    <row r="1503" spans="1:4">
      <c r="A1503" s="2" t="s">
        <v>1241</v>
      </c>
      <c r="B1503" s="8">
        <v>2493</v>
      </c>
      <c r="C1503" s="4"/>
      <c r="D1503" s="4"/>
    </row>
    <row r="1504" spans="1:4" ht="30">
      <c r="A1504" s="2" t="s">
        <v>1242</v>
      </c>
      <c r="B1504" s="8">
        <v>4597</v>
      </c>
      <c r="C1504" s="4"/>
      <c r="D1504" s="4"/>
    </row>
    <row r="1505" spans="1:4">
      <c r="A1505" s="2" t="s">
        <v>1243</v>
      </c>
      <c r="B1505" s="8">
        <v>7090</v>
      </c>
      <c r="C1505" s="4"/>
      <c r="D1505" s="4"/>
    </row>
    <row r="1506" spans="1:4">
      <c r="A1506" s="2" t="s">
        <v>1244</v>
      </c>
      <c r="B1506" s="4">
        <v>47</v>
      </c>
      <c r="C1506" s="4"/>
      <c r="D1506" s="4"/>
    </row>
    <row r="1507" spans="1:4">
      <c r="A1507" s="2" t="s">
        <v>560</v>
      </c>
      <c r="B1507" s="5">
        <v>41955</v>
      </c>
      <c r="C1507" s="4"/>
      <c r="D1507" s="4"/>
    </row>
    <row r="1508" spans="1:4">
      <c r="A1508" s="2" t="s">
        <v>1381</v>
      </c>
      <c r="B1508" s="4"/>
      <c r="C1508" s="4"/>
      <c r="D1508" s="4"/>
    </row>
    <row r="1509" spans="1:4" ht="30">
      <c r="A1509" s="3" t="s">
        <v>1237</v>
      </c>
      <c r="B1509" s="4"/>
      <c r="C1509" s="4"/>
      <c r="D1509" s="4"/>
    </row>
    <row r="1510" spans="1:4">
      <c r="A1510" s="2" t="s">
        <v>554</v>
      </c>
      <c r="B1510" s="4">
        <v>0</v>
      </c>
      <c r="C1510" s="4"/>
      <c r="D1510" s="4"/>
    </row>
    <row r="1511" spans="1:4">
      <c r="A1511" s="2" t="s">
        <v>1238</v>
      </c>
      <c r="B1511" s="8">
        <v>4641</v>
      </c>
      <c r="C1511" s="4"/>
      <c r="D1511" s="4"/>
    </row>
    <row r="1512" spans="1:4" ht="30">
      <c r="A1512" s="2" t="s">
        <v>1240</v>
      </c>
      <c r="B1512" s="4">
        <v>0</v>
      </c>
      <c r="C1512" s="4"/>
      <c r="D1512" s="4"/>
    </row>
    <row r="1513" spans="1:4">
      <c r="A1513" s="2" t="s">
        <v>1241</v>
      </c>
      <c r="B1513" s="8">
        <v>4641</v>
      </c>
      <c r="C1513" s="4"/>
      <c r="D1513" s="4"/>
    </row>
    <row r="1514" spans="1:4" ht="30">
      <c r="A1514" s="2" t="s">
        <v>1242</v>
      </c>
      <c r="B1514" s="8">
        <v>10139</v>
      </c>
      <c r="C1514" s="4"/>
      <c r="D1514" s="4"/>
    </row>
    <row r="1515" spans="1:4">
      <c r="A1515" s="2" t="s">
        <v>1243</v>
      </c>
      <c r="B1515" s="8">
        <v>14780</v>
      </c>
      <c r="C1515" s="4"/>
      <c r="D1515" s="4"/>
    </row>
    <row r="1516" spans="1:4">
      <c r="A1516" s="2" t="s">
        <v>1244</v>
      </c>
      <c r="B1516" s="4">
        <v>0</v>
      </c>
      <c r="C1516" s="4"/>
      <c r="D1516" s="4"/>
    </row>
    <row r="1517" spans="1:4">
      <c r="A1517" s="2" t="s">
        <v>560</v>
      </c>
      <c r="B1517" s="5">
        <v>41990</v>
      </c>
      <c r="C1517" s="4"/>
      <c r="D1517" s="4"/>
    </row>
    <row r="1518" spans="1:4">
      <c r="A1518" s="2" t="s">
        <v>1382</v>
      </c>
      <c r="B1518" s="4"/>
      <c r="C1518" s="4"/>
      <c r="D1518" s="4"/>
    </row>
    <row r="1519" spans="1:4" ht="30">
      <c r="A1519" s="3" t="s">
        <v>1237</v>
      </c>
      <c r="B1519" s="4"/>
      <c r="C1519" s="4"/>
      <c r="D1519" s="4"/>
    </row>
    <row r="1520" spans="1:4">
      <c r="A1520" s="2" t="s">
        <v>554</v>
      </c>
      <c r="B1520" s="4">
        <v>0</v>
      </c>
      <c r="C1520" s="4"/>
      <c r="D1520" s="4"/>
    </row>
    <row r="1521" spans="1:4">
      <c r="A1521" s="2" t="s">
        <v>1238</v>
      </c>
      <c r="B1521" s="8">
        <v>6724</v>
      </c>
      <c r="C1521" s="4"/>
      <c r="D1521" s="4"/>
    </row>
    <row r="1522" spans="1:4" ht="30">
      <c r="A1522" s="2" t="s">
        <v>1240</v>
      </c>
      <c r="B1522" s="4">
        <v>0</v>
      </c>
      <c r="C1522" s="4"/>
      <c r="D1522" s="4"/>
    </row>
    <row r="1523" spans="1:4">
      <c r="A1523" s="2" t="s">
        <v>1241</v>
      </c>
      <c r="B1523" s="8">
        <v>6724</v>
      </c>
      <c r="C1523" s="4"/>
      <c r="D1523" s="4"/>
    </row>
    <row r="1524" spans="1:4" ht="30">
      <c r="A1524" s="2" t="s">
        <v>1242</v>
      </c>
      <c r="B1524" s="8">
        <v>8152</v>
      </c>
      <c r="C1524" s="4"/>
      <c r="D1524" s="4"/>
    </row>
    <row r="1525" spans="1:4">
      <c r="A1525" s="2" t="s">
        <v>1243</v>
      </c>
      <c r="B1525" s="8">
        <v>14876</v>
      </c>
      <c r="C1525" s="4"/>
      <c r="D1525" s="4"/>
    </row>
    <row r="1526" spans="1:4">
      <c r="A1526" s="2" t="s">
        <v>1244</v>
      </c>
      <c r="B1526" s="7">
        <v>0</v>
      </c>
      <c r="C1526" s="4"/>
      <c r="D1526" s="4"/>
    </row>
    <row r="1527" spans="1:4">
      <c r="A1527" s="2" t="s">
        <v>560</v>
      </c>
      <c r="B1527" s="5">
        <v>41990</v>
      </c>
      <c r="C1527" s="4"/>
      <c r="D152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3</v>
      </c>
      <c r="B1" s="9" t="s">
        <v>2</v>
      </c>
      <c r="C1" s="9"/>
    </row>
    <row r="2" spans="1:3" ht="30">
      <c r="A2" s="1" t="s">
        <v>28</v>
      </c>
      <c r="B2" s="1" t="s">
        <v>3</v>
      </c>
      <c r="C2" s="1" t="s">
        <v>29</v>
      </c>
    </row>
    <row r="3" spans="1:3" ht="45">
      <c r="A3" s="3" t="s">
        <v>1384</v>
      </c>
      <c r="B3" s="4"/>
      <c r="C3" s="4"/>
    </row>
    <row r="4" spans="1:3">
      <c r="A4" s="2" t="s">
        <v>880</v>
      </c>
      <c r="B4" s="7">
        <v>1136074</v>
      </c>
      <c r="C4" s="7">
        <v>291175</v>
      </c>
    </row>
    <row r="5" spans="1:3">
      <c r="A5" s="2" t="s">
        <v>151</v>
      </c>
      <c r="B5" s="8">
        <v>834069</v>
      </c>
      <c r="C5" s="8">
        <v>837881</v>
      </c>
    </row>
    <row r="6" spans="1:3" ht="30">
      <c r="A6" s="2" t="s">
        <v>883</v>
      </c>
      <c r="B6" s="8">
        <v>17080</v>
      </c>
      <c r="C6" s="8">
        <v>7018</v>
      </c>
    </row>
    <row r="7" spans="1:3">
      <c r="A7" s="2" t="s">
        <v>885</v>
      </c>
      <c r="B7" s="8">
        <v>-6589</v>
      </c>
      <c r="C7" s="4">
        <v>0</v>
      </c>
    </row>
    <row r="8" spans="1:3">
      <c r="A8" s="2" t="s">
        <v>887</v>
      </c>
      <c r="B8" s="7">
        <v>1980634</v>
      </c>
      <c r="C8" s="7">
        <v>113607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9" t="s">
        <v>2</v>
      </c>
      <c r="C1" s="9"/>
    </row>
    <row r="2" spans="1:3" ht="30">
      <c r="A2" s="1" t="s">
        <v>28</v>
      </c>
      <c r="B2" s="1" t="s">
        <v>3</v>
      </c>
      <c r="C2" s="1" t="s">
        <v>29</v>
      </c>
    </row>
    <row r="3" spans="1:3" ht="45">
      <c r="A3" s="3" t="s">
        <v>1386</v>
      </c>
      <c r="B3" s="4"/>
      <c r="C3" s="4"/>
    </row>
    <row r="4" spans="1:3">
      <c r="A4" s="2" t="s">
        <v>880</v>
      </c>
      <c r="B4" s="7">
        <v>29538</v>
      </c>
      <c r="C4" s="7">
        <v>7317</v>
      </c>
    </row>
    <row r="5" spans="1:3">
      <c r="A5" s="2" t="s">
        <v>889</v>
      </c>
      <c r="B5" s="8">
        <v>53657</v>
      </c>
      <c r="C5" s="8">
        <v>22221</v>
      </c>
    </row>
    <row r="6" spans="1:3" ht="30">
      <c r="A6" s="2" t="s">
        <v>890</v>
      </c>
      <c r="B6" s="4">
        <v>-145</v>
      </c>
      <c r="C6" s="4">
        <v>0</v>
      </c>
    </row>
    <row r="7" spans="1:3">
      <c r="A7" s="2" t="s">
        <v>887</v>
      </c>
      <c r="B7" s="7">
        <v>83050</v>
      </c>
      <c r="C7" s="7">
        <v>295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ht="30">
      <c r="A2" s="1" t="s">
        <v>28</v>
      </c>
      <c r="B2" s="1" t="s">
        <v>3</v>
      </c>
      <c r="C2" s="1" t="s">
        <v>29</v>
      </c>
      <c r="D2" s="1" t="s">
        <v>74</v>
      </c>
    </row>
    <row r="3" spans="1:4" ht="30">
      <c r="A3" s="3" t="s">
        <v>139</v>
      </c>
      <c r="B3" s="4"/>
      <c r="C3" s="4"/>
      <c r="D3" s="4"/>
    </row>
    <row r="4" spans="1:4">
      <c r="A4" s="2" t="s">
        <v>91</v>
      </c>
      <c r="B4" s="7">
        <v>-22635</v>
      </c>
      <c r="C4" s="7">
        <v>-12350</v>
      </c>
      <c r="D4" s="7">
        <v>-4273</v>
      </c>
    </row>
    <row r="5" spans="1:4" ht="45">
      <c r="A5" s="3" t="s">
        <v>140</v>
      </c>
      <c r="B5" s="4"/>
      <c r="C5" s="4"/>
      <c r="D5" s="4"/>
    </row>
    <row r="6" spans="1:4">
      <c r="A6" s="2" t="s">
        <v>86</v>
      </c>
      <c r="B6" s="8">
        <v>76554</v>
      </c>
      <c r="C6" s="8">
        <v>29242</v>
      </c>
      <c r="D6" s="8">
        <v>7850</v>
      </c>
    </row>
    <row r="7" spans="1:4" ht="30">
      <c r="A7" s="2" t="s">
        <v>85</v>
      </c>
      <c r="B7" s="8">
        <v>27853</v>
      </c>
      <c r="C7" s="4">
        <v>0</v>
      </c>
      <c r="D7" s="4">
        <v>0</v>
      </c>
    </row>
    <row r="8" spans="1:4" ht="30">
      <c r="A8" s="2" t="s">
        <v>141</v>
      </c>
      <c r="B8" s="4">
        <v>85</v>
      </c>
      <c r="C8" s="4">
        <v>536</v>
      </c>
      <c r="D8" s="4">
        <v>395</v>
      </c>
    </row>
    <row r="9" spans="1:4" ht="30">
      <c r="A9" s="2" t="s">
        <v>142</v>
      </c>
      <c r="B9" s="8">
        <v>3861</v>
      </c>
      <c r="C9" s="8">
        <v>1932</v>
      </c>
      <c r="D9" s="4">
        <v>648</v>
      </c>
    </row>
    <row r="10" spans="1:4" ht="30">
      <c r="A10" s="2" t="s">
        <v>143</v>
      </c>
      <c r="B10" s="4">
        <v>23</v>
      </c>
      <c r="C10" s="4">
        <v>0</v>
      </c>
      <c r="D10" s="4">
        <v>0</v>
      </c>
    </row>
    <row r="11" spans="1:4" ht="45">
      <c r="A11" s="2" t="s">
        <v>144</v>
      </c>
      <c r="B11" s="4">
        <v>112</v>
      </c>
      <c r="C11" s="8">
        <v>1177</v>
      </c>
      <c r="D11" s="4">
        <v>0</v>
      </c>
    </row>
    <row r="12" spans="1:4">
      <c r="A12" s="2" t="s">
        <v>145</v>
      </c>
      <c r="B12" s="4">
        <v>-546</v>
      </c>
      <c r="C12" s="4">
        <v>-128</v>
      </c>
      <c r="D12" s="4">
        <v>0</v>
      </c>
    </row>
    <row r="13" spans="1:4">
      <c r="A13" s="2" t="s">
        <v>146</v>
      </c>
      <c r="B13" s="8">
        <v>-4303</v>
      </c>
      <c r="C13" s="8">
        <v>-1995</v>
      </c>
      <c r="D13" s="4">
        <v>-440</v>
      </c>
    </row>
    <row r="14" spans="1:4" ht="30">
      <c r="A14" s="3" t="s">
        <v>147</v>
      </c>
      <c r="B14" s="4"/>
      <c r="C14" s="4"/>
      <c r="D14" s="4"/>
    </row>
    <row r="15" spans="1:4">
      <c r="A15" s="2" t="s">
        <v>148</v>
      </c>
      <c r="B15" s="8">
        <v>-16889</v>
      </c>
      <c r="C15" s="8">
        <v>-12995</v>
      </c>
      <c r="D15" s="8">
        <v>-2739</v>
      </c>
    </row>
    <row r="16" spans="1:4">
      <c r="A16" s="2" t="s">
        <v>46</v>
      </c>
      <c r="B16" s="8">
        <v>11409</v>
      </c>
      <c r="C16" s="8">
        <v>13015</v>
      </c>
      <c r="D16" s="8">
        <v>3131</v>
      </c>
    </row>
    <row r="17" spans="1:4">
      <c r="A17" s="2" t="s">
        <v>45</v>
      </c>
      <c r="B17" s="4">
        <v>147</v>
      </c>
      <c r="C17" s="4">
        <v>106</v>
      </c>
      <c r="D17" s="4">
        <v>-539</v>
      </c>
    </row>
    <row r="18" spans="1:4" ht="30">
      <c r="A18" s="2" t="s">
        <v>149</v>
      </c>
      <c r="B18" s="8">
        <v>75671</v>
      </c>
      <c r="C18" s="8">
        <v>18540</v>
      </c>
      <c r="D18" s="8">
        <v>4033</v>
      </c>
    </row>
    <row r="19" spans="1:4" ht="30">
      <c r="A19" s="3" t="s">
        <v>150</v>
      </c>
      <c r="B19" s="4"/>
      <c r="C19" s="4"/>
      <c r="D19" s="4"/>
    </row>
    <row r="20" spans="1:4">
      <c r="A20" s="2" t="s">
        <v>151</v>
      </c>
      <c r="B20" s="8">
        <v>-710799</v>
      </c>
      <c r="C20" s="8">
        <v>-761000</v>
      </c>
      <c r="D20" s="8">
        <v>-196934</v>
      </c>
    </row>
    <row r="21" spans="1:4">
      <c r="A21" s="2" t="s">
        <v>152</v>
      </c>
      <c r="B21" s="8">
        <v>-15805</v>
      </c>
      <c r="C21" s="8">
        <v>-6413</v>
      </c>
      <c r="D21" s="4">
        <v>-705</v>
      </c>
    </row>
    <row r="22" spans="1:4">
      <c r="A22" s="2" t="s">
        <v>153</v>
      </c>
      <c r="B22" s="8">
        <v>7256</v>
      </c>
      <c r="C22" s="4">
        <v>0</v>
      </c>
      <c r="D22" s="4">
        <v>0</v>
      </c>
    </row>
    <row r="23" spans="1:4" ht="30">
      <c r="A23" s="2" t="s">
        <v>154</v>
      </c>
      <c r="B23" s="8">
        <v>3056</v>
      </c>
      <c r="C23" s="8">
        <v>-8806</v>
      </c>
      <c r="D23" s="4">
        <v>-839</v>
      </c>
    </row>
    <row r="24" spans="1:4">
      <c r="A24" s="2" t="s">
        <v>155</v>
      </c>
      <c r="B24" s="4">
        <v>520</v>
      </c>
      <c r="C24" s="4">
        <v>0</v>
      </c>
      <c r="D24" s="4">
        <v>0</v>
      </c>
    </row>
    <row r="25" spans="1:4">
      <c r="A25" s="2" t="s">
        <v>156</v>
      </c>
      <c r="B25" s="8">
        <v>-715772</v>
      </c>
      <c r="C25" s="8">
        <v>-776219</v>
      </c>
      <c r="D25" s="8">
        <v>-198478</v>
      </c>
    </row>
    <row r="26" spans="1:4" ht="30">
      <c r="A26" s="3" t="s">
        <v>157</v>
      </c>
      <c r="B26" s="4"/>
      <c r="C26" s="4"/>
      <c r="D26" s="4"/>
    </row>
    <row r="27" spans="1:4">
      <c r="A27" s="2" t="s">
        <v>158</v>
      </c>
      <c r="B27" s="8">
        <v>291700</v>
      </c>
      <c r="C27" s="8">
        <v>-36709</v>
      </c>
      <c r="D27" s="8">
        <v>36709</v>
      </c>
    </row>
    <row r="28" spans="1:4" ht="30">
      <c r="A28" s="2" t="s">
        <v>159</v>
      </c>
      <c r="B28" s="4">
        <v>0</v>
      </c>
      <c r="C28" s="4">
        <v>0</v>
      </c>
      <c r="D28" s="8">
        <v>175794</v>
      </c>
    </row>
    <row r="29" spans="1:4" ht="30">
      <c r="A29" s="2" t="s">
        <v>160</v>
      </c>
      <c r="B29" s="8">
        <v>-28636</v>
      </c>
      <c r="C29" s="8">
        <v>-78089</v>
      </c>
      <c r="D29" s="8">
        <v>-140150</v>
      </c>
    </row>
    <row r="30" spans="1:4" ht="30">
      <c r="A30" s="2" t="s">
        <v>161</v>
      </c>
      <c r="B30" s="8">
        <v>-7566</v>
      </c>
      <c r="C30" s="8">
        <v>-10377</v>
      </c>
      <c r="D30" s="8">
        <v>-2832</v>
      </c>
    </row>
    <row r="31" spans="1:4">
      <c r="A31" s="2" t="s">
        <v>162</v>
      </c>
      <c r="B31" s="8">
        <v>-56612</v>
      </c>
      <c r="C31" s="8">
        <v>-19301</v>
      </c>
      <c r="D31" s="8">
        <v>-2349</v>
      </c>
    </row>
    <row r="32" spans="1:4">
      <c r="A32" s="2" t="s">
        <v>163</v>
      </c>
      <c r="B32" s="8">
        <v>-3323</v>
      </c>
      <c r="C32" s="4">
        <v>-849</v>
      </c>
      <c r="D32" s="4">
        <v>-35</v>
      </c>
    </row>
    <row r="33" spans="1:4" ht="30">
      <c r="A33" s="2" t="s">
        <v>164</v>
      </c>
      <c r="B33" s="8">
        <v>2534</v>
      </c>
      <c r="C33" s="8">
        <v>1586589</v>
      </c>
      <c r="D33" s="8">
        <v>109482</v>
      </c>
    </row>
    <row r="34" spans="1:4">
      <c r="A34" s="2" t="s">
        <v>165</v>
      </c>
      <c r="B34" s="8">
        <v>-1462</v>
      </c>
      <c r="C34" s="8">
        <v>-168758</v>
      </c>
      <c r="D34" s="8">
        <v>-14643</v>
      </c>
    </row>
    <row r="35" spans="1:4" ht="30">
      <c r="A35" s="2" t="s">
        <v>128</v>
      </c>
      <c r="B35" s="4">
        <v>0</v>
      </c>
      <c r="C35" s="8">
        <v>-57000</v>
      </c>
      <c r="D35" s="4">
        <v>0</v>
      </c>
    </row>
    <row r="36" spans="1:4" ht="30">
      <c r="A36" s="2" t="s">
        <v>122</v>
      </c>
      <c r="B36" s="8">
        <v>-1135</v>
      </c>
      <c r="C36" s="8">
        <v>-5231</v>
      </c>
      <c r="D36" s="8">
        <v>-2406</v>
      </c>
    </row>
    <row r="37" spans="1:4" ht="30">
      <c r="A37" s="2" t="s">
        <v>120</v>
      </c>
      <c r="B37" s="4">
        <v>0</v>
      </c>
      <c r="C37" s="4">
        <v>0</v>
      </c>
      <c r="D37" s="8">
        <v>35560</v>
      </c>
    </row>
    <row r="38" spans="1:4" ht="30">
      <c r="A38" s="2" t="s">
        <v>166</v>
      </c>
      <c r="B38" s="8">
        <v>195500</v>
      </c>
      <c r="C38" s="8">
        <v>1210275</v>
      </c>
      <c r="D38" s="8">
        <v>195130</v>
      </c>
    </row>
    <row r="39" spans="1:4" ht="30">
      <c r="A39" s="2" t="s">
        <v>167</v>
      </c>
      <c r="B39" s="8">
        <v>-444601</v>
      </c>
      <c r="C39" s="8">
        <v>452596</v>
      </c>
      <c r="D39" s="4">
        <v>685</v>
      </c>
    </row>
    <row r="40" spans="1:4">
      <c r="A40" s="3" t="s">
        <v>168</v>
      </c>
      <c r="B40" s="4"/>
      <c r="C40" s="4"/>
      <c r="D40" s="4"/>
    </row>
    <row r="41" spans="1:4">
      <c r="A41" s="2" t="s">
        <v>169</v>
      </c>
      <c r="B41" s="8">
        <v>460250</v>
      </c>
      <c r="C41" s="8">
        <v>7654</v>
      </c>
      <c r="D41" s="8">
        <v>6969</v>
      </c>
    </row>
    <row r="42" spans="1:4">
      <c r="A42" s="2" t="s">
        <v>170</v>
      </c>
      <c r="B42" s="8">
        <v>15649</v>
      </c>
      <c r="C42" s="8">
        <v>460250</v>
      </c>
      <c r="D42" s="8">
        <v>7654</v>
      </c>
    </row>
    <row r="43" spans="1:4" ht="60">
      <c r="A43" s="3" t="s">
        <v>171</v>
      </c>
      <c r="B43" s="4"/>
      <c r="C43" s="4"/>
      <c r="D43" s="4"/>
    </row>
    <row r="44" spans="1:4">
      <c r="A44" s="2" t="s">
        <v>172</v>
      </c>
      <c r="B44" s="8">
        <v>17808</v>
      </c>
      <c r="C44" s="8">
        <v>7915</v>
      </c>
      <c r="D44" s="8">
        <v>2346</v>
      </c>
    </row>
    <row r="45" spans="1:4">
      <c r="A45" s="2" t="s">
        <v>173</v>
      </c>
      <c r="B45" s="8">
        <v>189006</v>
      </c>
      <c r="C45" s="8">
        <v>157898</v>
      </c>
      <c r="D45" s="8">
        <v>40101</v>
      </c>
    </row>
    <row r="46" spans="1:4">
      <c r="A46" s="2" t="s">
        <v>174</v>
      </c>
      <c r="B46" s="4">
        <v>714</v>
      </c>
      <c r="C46" s="4">
        <v>0</v>
      </c>
      <c r="D46" s="4">
        <v>0</v>
      </c>
    </row>
    <row r="47" spans="1:4" ht="30">
      <c r="A47" s="2" t="s">
        <v>175</v>
      </c>
      <c r="B47" s="8">
        <v>3148</v>
      </c>
      <c r="C47" s="8">
        <v>2209</v>
      </c>
      <c r="D47" s="4">
        <v>363</v>
      </c>
    </row>
    <row r="48" spans="1:4" ht="30">
      <c r="A48" s="2" t="s">
        <v>176</v>
      </c>
      <c r="B48" s="4">
        <v>-304</v>
      </c>
      <c r="C48" s="8">
        <v>-2608</v>
      </c>
      <c r="D48" s="8">
        <v>-4241</v>
      </c>
    </row>
    <row r="49" spans="1:4">
      <c r="A49" s="2" t="s">
        <v>177</v>
      </c>
      <c r="B49" s="4">
        <v>586</v>
      </c>
      <c r="C49" s="8">
        <v>9061</v>
      </c>
      <c r="D49" s="4">
        <v>575</v>
      </c>
    </row>
    <row r="50" spans="1:4" ht="30">
      <c r="A50" s="2" t="s">
        <v>178</v>
      </c>
      <c r="B50" s="8">
        <v>1593</v>
      </c>
      <c r="C50" s="4">
        <v>76</v>
      </c>
      <c r="D50" s="4">
        <v>0</v>
      </c>
    </row>
    <row r="51" spans="1:4">
      <c r="A51" s="2" t="s">
        <v>179</v>
      </c>
      <c r="B51" s="7">
        <v>62950</v>
      </c>
      <c r="C51" s="7">
        <v>18706</v>
      </c>
      <c r="D51" s="7">
        <v>13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0</v>
      </c>
      <c r="B1" s="1" t="s">
        <v>2</v>
      </c>
    </row>
    <row r="2" spans="1:2">
      <c r="A2" s="9"/>
      <c r="B2" s="1" t="s">
        <v>3</v>
      </c>
    </row>
    <row r="3" spans="1:2" ht="45">
      <c r="A3" s="3" t="s">
        <v>181</v>
      </c>
      <c r="B3" s="4"/>
    </row>
    <row r="4" spans="1:2">
      <c r="A4" s="13" t="s">
        <v>182</v>
      </c>
      <c r="B4" s="10" t="s">
        <v>183</v>
      </c>
    </row>
    <row r="5" spans="1:2">
      <c r="A5" s="13"/>
      <c r="B5" s="12"/>
    </row>
    <row r="6" spans="1:2" ht="268.5">
      <c r="A6" s="13"/>
      <c r="B6" s="12" t="s">
        <v>184</v>
      </c>
    </row>
    <row r="7" spans="1:2">
      <c r="A7" s="13"/>
      <c r="B7" s="12"/>
    </row>
    <row r="8" spans="1:2" ht="409.6">
      <c r="A8" s="13"/>
      <c r="B8" s="12" t="s">
        <v>185</v>
      </c>
    </row>
    <row r="9" spans="1:2">
      <c r="A9" s="13"/>
      <c r="B9" s="12"/>
    </row>
    <row r="10" spans="1:2" ht="141">
      <c r="A10" s="13"/>
      <c r="B10" s="12" t="s">
        <v>1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4" width="36.5703125" bestFit="1" customWidth="1"/>
    <col min="6" max="6" width="32.85546875" customWidth="1"/>
    <col min="7" max="7" width="2.7109375" customWidth="1"/>
    <col min="8" max="8" width="36.5703125" bestFit="1" customWidth="1"/>
  </cols>
  <sheetData>
    <row r="1" spans="1:8" ht="15" customHeight="1">
      <c r="A1" s="9" t="s">
        <v>187</v>
      </c>
      <c r="B1" s="9" t="s">
        <v>2</v>
      </c>
      <c r="C1" s="9"/>
      <c r="D1" s="9"/>
      <c r="E1" s="9"/>
      <c r="F1" s="9"/>
      <c r="G1" s="9"/>
      <c r="H1" s="9"/>
    </row>
    <row r="2" spans="1:8" ht="15" customHeight="1">
      <c r="A2" s="9"/>
      <c r="B2" s="9" t="s">
        <v>3</v>
      </c>
      <c r="C2" s="9"/>
      <c r="D2" s="9"/>
      <c r="E2" s="9"/>
      <c r="F2" s="9"/>
      <c r="G2" s="9"/>
      <c r="H2" s="9"/>
    </row>
    <row r="3" spans="1:8">
      <c r="A3" s="3" t="s">
        <v>188</v>
      </c>
      <c r="B3" s="32"/>
      <c r="C3" s="32"/>
      <c r="D3" s="32"/>
      <c r="E3" s="32"/>
      <c r="F3" s="32"/>
      <c r="G3" s="32"/>
      <c r="H3" s="32"/>
    </row>
    <row r="4" spans="1:8">
      <c r="A4" s="13" t="s">
        <v>187</v>
      </c>
      <c r="B4" s="33" t="s">
        <v>189</v>
      </c>
      <c r="C4" s="33"/>
      <c r="D4" s="33"/>
      <c r="E4" s="33"/>
      <c r="F4" s="33"/>
      <c r="G4" s="33"/>
      <c r="H4" s="33"/>
    </row>
    <row r="5" spans="1:8">
      <c r="A5" s="13"/>
      <c r="B5" s="34"/>
      <c r="C5" s="34"/>
      <c r="D5" s="34"/>
      <c r="E5" s="34"/>
      <c r="F5" s="34"/>
      <c r="G5" s="34"/>
      <c r="H5" s="34"/>
    </row>
    <row r="6" spans="1:8" ht="38.25" customHeight="1">
      <c r="A6" s="13"/>
      <c r="B6" s="33" t="s">
        <v>190</v>
      </c>
      <c r="C6" s="33"/>
      <c r="D6" s="33"/>
      <c r="E6" s="33"/>
      <c r="F6" s="33"/>
      <c r="G6" s="33"/>
      <c r="H6" s="33"/>
    </row>
    <row r="7" spans="1:8">
      <c r="A7" s="13"/>
      <c r="B7" s="34"/>
      <c r="C7" s="34"/>
      <c r="D7" s="34"/>
      <c r="E7" s="34"/>
      <c r="F7" s="34"/>
      <c r="G7" s="34"/>
      <c r="H7" s="34"/>
    </row>
    <row r="8" spans="1:8" ht="51" customHeight="1">
      <c r="A8" s="13"/>
      <c r="B8" s="33" t="s">
        <v>191</v>
      </c>
      <c r="C8" s="33"/>
      <c r="D8" s="33"/>
      <c r="E8" s="33"/>
      <c r="F8" s="33"/>
      <c r="G8" s="33"/>
      <c r="H8" s="33"/>
    </row>
    <row r="9" spans="1:8">
      <c r="A9" s="13"/>
      <c r="B9" s="33"/>
      <c r="C9" s="33"/>
      <c r="D9" s="33"/>
      <c r="E9" s="33"/>
      <c r="F9" s="33"/>
      <c r="G9" s="33"/>
      <c r="H9" s="33"/>
    </row>
    <row r="10" spans="1:8" ht="63.75" customHeight="1">
      <c r="A10" s="13"/>
      <c r="B10" s="33" t="s">
        <v>192</v>
      </c>
      <c r="C10" s="33"/>
      <c r="D10" s="33"/>
      <c r="E10" s="33"/>
      <c r="F10" s="33"/>
      <c r="G10" s="33"/>
      <c r="H10" s="33"/>
    </row>
    <row r="11" spans="1:8">
      <c r="A11" s="13"/>
      <c r="B11" s="33"/>
      <c r="C11" s="33"/>
      <c r="D11" s="33"/>
      <c r="E11" s="33"/>
      <c r="F11" s="33"/>
      <c r="G11" s="33"/>
      <c r="H11" s="33"/>
    </row>
    <row r="12" spans="1:8" ht="38.25" customHeight="1">
      <c r="A12" s="13"/>
      <c r="B12" s="33" t="s">
        <v>193</v>
      </c>
      <c r="C12" s="33"/>
      <c r="D12" s="33"/>
      <c r="E12" s="33"/>
      <c r="F12" s="33"/>
      <c r="G12" s="33"/>
      <c r="H12" s="33"/>
    </row>
    <row r="13" spans="1:8">
      <c r="A13" s="13"/>
      <c r="B13" s="32"/>
      <c r="C13" s="32"/>
      <c r="D13" s="32"/>
      <c r="E13" s="32"/>
      <c r="F13" s="32"/>
      <c r="G13" s="32"/>
      <c r="H13" s="32"/>
    </row>
    <row r="14" spans="1:8" ht="25.5" customHeight="1">
      <c r="A14" s="13"/>
      <c r="B14" s="33" t="s">
        <v>194</v>
      </c>
      <c r="C14" s="33"/>
      <c r="D14" s="33"/>
      <c r="E14" s="33"/>
      <c r="F14" s="33"/>
      <c r="G14" s="33"/>
      <c r="H14" s="33"/>
    </row>
    <row r="15" spans="1:8">
      <c r="A15" s="13"/>
      <c r="B15" s="33"/>
      <c r="C15" s="33"/>
      <c r="D15" s="33"/>
      <c r="E15" s="33"/>
      <c r="F15" s="33"/>
      <c r="G15" s="33"/>
      <c r="H15" s="33"/>
    </row>
    <row r="16" spans="1:8" ht="127.5" customHeight="1">
      <c r="A16" s="13"/>
      <c r="B16" s="33" t="s">
        <v>195</v>
      </c>
      <c r="C16" s="33"/>
      <c r="D16" s="33"/>
      <c r="E16" s="33"/>
      <c r="F16" s="33"/>
      <c r="G16" s="33"/>
      <c r="H16" s="33"/>
    </row>
    <row r="17" spans="1:8">
      <c r="A17" s="13"/>
      <c r="B17" s="33"/>
      <c r="C17" s="33"/>
      <c r="D17" s="33"/>
      <c r="E17" s="33"/>
      <c r="F17" s="33"/>
      <c r="G17" s="33"/>
      <c r="H17" s="33"/>
    </row>
    <row r="18" spans="1:8" ht="38.25" customHeight="1">
      <c r="A18" s="13"/>
      <c r="B18" s="33" t="s">
        <v>196</v>
      </c>
      <c r="C18" s="33"/>
      <c r="D18" s="33"/>
      <c r="E18" s="33"/>
      <c r="F18" s="33"/>
      <c r="G18" s="33"/>
      <c r="H18" s="33"/>
    </row>
    <row r="19" spans="1:8">
      <c r="A19" s="13"/>
      <c r="B19" s="34"/>
      <c r="C19" s="34"/>
      <c r="D19" s="34"/>
      <c r="E19" s="34"/>
      <c r="F19" s="34"/>
      <c r="G19" s="34"/>
      <c r="H19" s="34"/>
    </row>
    <row r="20" spans="1:8" ht="38.25" customHeight="1">
      <c r="A20" s="13"/>
      <c r="B20" s="34" t="s">
        <v>197</v>
      </c>
      <c r="C20" s="34"/>
      <c r="D20" s="34"/>
      <c r="E20" s="34"/>
      <c r="F20" s="34"/>
      <c r="G20" s="34"/>
      <c r="H20" s="34"/>
    </row>
    <row r="21" spans="1:8">
      <c r="A21" s="13"/>
      <c r="B21" s="34"/>
      <c r="C21" s="34"/>
      <c r="D21" s="34"/>
      <c r="E21" s="34"/>
      <c r="F21" s="34"/>
      <c r="G21" s="34"/>
      <c r="H21" s="34"/>
    </row>
    <row r="22" spans="1:8" ht="51" customHeight="1">
      <c r="A22" s="13"/>
      <c r="B22" s="34" t="s">
        <v>198</v>
      </c>
      <c r="C22" s="34"/>
      <c r="D22" s="34"/>
      <c r="E22" s="34"/>
      <c r="F22" s="34"/>
      <c r="G22" s="34"/>
      <c r="H22" s="34"/>
    </row>
    <row r="23" spans="1:8">
      <c r="A23" s="13"/>
      <c r="B23" s="34"/>
      <c r="C23" s="34"/>
      <c r="D23" s="34"/>
      <c r="E23" s="34"/>
      <c r="F23" s="34"/>
      <c r="G23" s="34"/>
      <c r="H23" s="34"/>
    </row>
    <row r="24" spans="1:8" ht="51" customHeight="1">
      <c r="A24" s="13"/>
      <c r="B24" s="34" t="s">
        <v>199</v>
      </c>
      <c r="C24" s="34"/>
      <c r="D24" s="34"/>
      <c r="E24" s="34"/>
      <c r="F24" s="34"/>
      <c r="G24" s="34"/>
      <c r="H24" s="34"/>
    </row>
    <row r="25" spans="1:8">
      <c r="A25" s="13"/>
      <c r="B25" s="34"/>
      <c r="C25" s="34"/>
      <c r="D25" s="34"/>
      <c r="E25" s="34"/>
      <c r="F25" s="34"/>
      <c r="G25" s="34"/>
      <c r="H25" s="34"/>
    </row>
    <row r="26" spans="1:8" ht="63.75" customHeight="1">
      <c r="A26" s="13"/>
      <c r="B26" s="34" t="s">
        <v>200</v>
      </c>
      <c r="C26" s="34"/>
      <c r="D26" s="34"/>
      <c r="E26" s="34"/>
      <c r="F26" s="34"/>
      <c r="G26" s="34"/>
      <c r="H26" s="34"/>
    </row>
    <row r="27" spans="1:8">
      <c r="A27" s="13"/>
      <c r="B27" s="32"/>
      <c r="C27" s="32"/>
      <c r="D27" s="32"/>
      <c r="E27" s="32"/>
      <c r="F27" s="32"/>
      <c r="G27" s="32"/>
      <c r="H27" s="32"/>
    </row>
    <row r="28" spans="1:8" ht="25.5" customHeight="1">
      <c r="A28" s="13"/>
      <c r="B28" s="34" t="s">
        <v>201</v>
      </c>
      <c r="C28" s="34"/>
      <c r="D28" s="34"/>
      <c r="E28" s="34"/>
      <c r="F28" s="34"/>
      <c r="G28" s="34"/>
      <c r="H28" s="34"/>
    </row>
    <row r="29" spans="1:8">
      <c r="A29" s="13"/>
      <c r="B29" s="34"/>
      <c r="C29" s="34"/>
      <c r="D29" s="34"/>
      <c r="E29" s="34"/>
      <c r="F29" s="34"/>
      <c r="G29" s="34"/>
      <c r="H29" s="34"/>
    </row>
    <row r="30" spans="1:8" ht="38.25" customHeight="1">
      <c r="A30" s="13"/>
      <c r="B30" s="34" t="s">
        <v>202</v>
      </c>
      <c r="C30" s="34"/>
      <c r="D30" s="34"/>
      <c r="E30" s="34"/>
      <c r="F30" s="34"/>
      <c r="G30" s="34"/>
      <c r="H30" s="34"/>
    </row>
    <row r="31" spans="1:8">
      <c r="A31" s="13"/>
      <c r="B31" s="32"/>
      <c r="C31" s="32"/>
      <c r="D31" s="32"/>
      <c r="E31" s="32"/>
      <c r="F31" s="32"/>
      <c r="G31" s="32"/>
      <c r="H31" s="32"/>
    </row>
    <row r="32" spans="1:8">
      <c r="A32" s="13"/>
      <c r="B32" s="33" t="s">
        <v>203</v>
      </c>
      <c r="C32" s="33"/>
      <c r="D32" s="33"/>
      <c r="E32" s="33"/>
      <c r="F32" s="33"/>
      <c r="G32" s="33"/>
      <c r="H32" s="33"/>
    </row>
    <row r="33" spans="1:8">
      <c r="A33" s="13"/>
      <c r="B33" s="32"/>
      <c r="C33" s="32"/>
      <c r="D33" s="32"/>
      <c r="E33" s="32"/>
      <c r="F33" s="32"/>
      <c r="G33" s="32"/>
      <c r="H33" s="32"/>
    </row>
    <row r="34" spans="1:8" ht="51" customHeight="1">
      <c r="A34" s="13"/>
      <c r="B34" s="33" t="s">
        <v>204</v>
      </c>
      <c r="C34" s="33"/>
      <c r="D34" s="33"/>
      <c r="E34" s="33"/>
      <c r="F34" s="33"/>
      <c r="G34" s="33"/>
      <c r="H34" s="33"/>
    </row>
    <row r="35" spans="1:8" ht="25.5" customHeight="1">
      <c r="A35" s="13"/>
      <c r="B35" s="35" t="s">
        <v>205</v>
      </c>
      <c r="C35" s="35"/>
      <c r="D35" s="35"/>
      <c r="E35" s="35"/>
      <c r="F35" s="35"/>
      <c r="G35" s="35"/>
      <c r="H35" s="35"/>
    </row>
    <row r="36" spans="1:8" ht="25.5" customHeight="1">
      <c r="A36" s="13"/>
      <c r="B36" s="35" t="s">
        <v>206</v>
      </c>
      <c r="C36" s="35"/>
      <c r="D36" s="35"/>
      <c r="E36" s="35"/>
      <c r="F36" s="35"/>
      <c r="G36" s="35"/>
      <c r="H36" s="35"/>
    </row>
    <row r="37" spans="1:8">
      <c r="A37" s="13"/>
      <c r="B37" s="35" t="s">
        <v>207</v>
      </c>
      <c r="C37" s="35"/>
      <c r="D37" s="35"/>
      <c r="E37" s="35"/>
      <c r="F37" s="35"/>
      <c r="G37" s="35"/>
      <c r="H37" s="35"/>
    </row>
    <row r="38" spans="1:8">
      <c r="A38" s="13"/>
      <c r="B38" s="32"/>
      <c r="C38" s="32"/>
      <c r="D38" s="32"/>
      <c r="E38" s="32"/>
      <c r="F38" s="32"/>
      <c r="G38" s="32"/>
      <c r="H38" s="32"/>
    </row>
    <row r="39" spans="1:8" ht="76.5" customHeight="1">
      <c r="A39" s="13"/>
      <c r="B39" s="36" t="s">
        <v>208</v>
      </c>
      <c r="C39" s="36"/>
      <c r="D39" s="36"/>
      <c r="E39" s="36"/>
      <c r="F39" s="36"/>
      <c r="G39" s="36"/>
      <c r="H39" s="36"/>
    </row>
    <row r="40" spans="1:8">
      <c r="A40" s="13"/>
      <c r="B40" s="32"/>
      <c r="C40" s="32"/>
      <c r="D40" s="32"/>
      <c r="E40" s="32"/>
      <c r="F40" s="32"/>
      <c r="G40" s="32"/>
      <c r="H40" s="32"/>
    </row>
    <row r="41" spans="1:8" ht="25.5" customHeight="1">
      <c r="A41" s="13"/>
      <c r="B41" s="34" t="s">
        <v>209</v>
      </c>
      <c r="C41" s="34"/>
      <c r="D41" s="34"/>
      <c r="E41" s="34"/>
      <c r="F41" s="34"/>
      <c r="G41" s="34"/>
      <c r="H41" s="34"/>
    </row>
    <row r="42" spans="1:8">
      <c r="A42" s="13"/>
      <c r="B42" s="32"/>
      <c r="C42" s="32"/>
      <c r="D42" s="32"/>
      <c r="E42" s="32"/>
      <c r="F42" s="32"/>
      <c r="G42" s="32"/>
      <c r="H42" s="32"/>
    </row>
    <row r="43" spans="1:8" ht="51" customHeight="1">
      <c r="A43" s="13"/>
      <c r="B43" s="34" t="s">
        <v>210</v>
      </c>
      <c r="C43" s="34"/>
      <c r="D43" s="34"/>
      <c r="E43" s="34"/>
      <c r="F43" s="34"/>
      <c r="G43" s="34"/>
      <c r="H43" s="34"/>
    </row>
    <row r="44" spans="1:8">
      <c r="A44" s="13"/>
      <c r="B44" s="32"/>
      <c r="C44" s="32"/>
      <c r="D44" s="32"/>
      <c r="E44" s="32"/>
      <c r="F44" s="32"/>
      <c r="G44" s="32"/>
      <c r="H44" s="32"/>
    </row>
    <row r="45" spans="1:8" ht="63.75" customHeight="1">
      <c r="A45" s="13"/>
      <c r="B45" s="36" t="s">
        <v>211</v>
      </c>
      <c r="C45" s="36"/>
      <c r="D45" s="36"/>
      <c r="E45" s="36"/>
      <c r="F45" s="36"/>
      <c r="G45" s="36"/>
      <c r="H45" s="36"/>
    </row>
    <row r="46" spans="1:8">
      <c r="A46" s="13"/>
      <c r="B46" s="36"/>
      <c r="C46" s="36"/>
      <c r="D46" s="36"/>
      <c r="E46" s="36"/>
      <c r="F46" s="36"/>
      <c r="G46" s="36"/>
      <c r="H46" s="36"/>
    </row>
    <row r="47" spans="1:8" ht="51" customHeight="1">
      <c r="A47" s="13"/>
      <c r="B47" s="33" t="s">
        <v>212</v>
      </c>
      <c r="C47" s="33"/>
      <c r="D47" s="33"/>
      <c r="E47" s="33"/>
      <c r="F47" s="33"/>
      <c r="G47" s="33"/>
      <c r="H47" s="33"/>
    </row>
    <row r="48" spans="1:8">
      <c r="A48" s="13"/>
      <c r="B48" s="34"/>
      <c r="C48" s="34"/>
      <c r="D48" s="34"/>
      <c r="E48" s="34"/>
      <c r="F48" s="34"/>
      <c r="G48" s="34"/>
      <c r="H48" s="34"/>
    </row>
    <row r="49" spans="1:8" ht="38.25" customHeight="1">
      <c r="A49" s="13"/>
      <c r="B49" s="34" t="s">
        <v>213</v>
      </c>
      <c r="C49" s="34"/>
      <c r="D49" s="34"/>
      <c r="E49" s="34"/>
      <c r="F49" s="34"/>
      <c r="G49" s="34"/>
      <c r="H49" s="34"/>
    </row>
    <row r="50" spans="1:8">
      <c r="A50" s="13"/>
      <c r="B50" s="11"/>
      <c r="C50" s="11"/>
    </row>
    <row r="51" spans="1:8" ht="38.25">
      <c r="A51" s="13"/>
      <c r="B51" s="14" t="s">
        <v>214</v>
      </c>
      <c r="C51" s="15" t="s">
        <v>215</v>
      </c>
    </row>
    <row r="52" spans="1:8">
      <c r="A52" s="13"/>
      <c r="B52" s="11"/>
      <c r="C52" s="11"/>
    </row>
    <row r="53" spans="1:8" ht="25.5">
      <c r="A53" s="13"/>
      <c r="B53" s="14" t="s">
        <v>214</v>
      </c>
      <c r="C53" s="15" t="s">
        <v>216</v>
      </c>
    </row>
    <row r="54" spans="1:8">
      <c r="A54" s="13"/>
      <c r="B54" s="11"/>
      <c r="C54" s="11"/>
    </row>
    <row r="55" spans="1:8">
      <c r="A55" s="13"/>
      <c r="B55" s="14" t="s">
        <v>214</v>
      </c>
      <c r="C55" s="15" t="s">
        <v>217</v>
      </c>
    </row>
    <row r="56" spans="1:8">
      <c r="A56" s="13"/>
      <c r="B56" s="11"/>
      <c r="C56" s="11"/>
    </row>
    <row r="57" spans="1:8" ht="38.25">
      <c r="A57" s="13"/>
      <c r="B57" s="14" t="s">
        <v>214</v>
      </c>
      <c r="C57" s="15" t="s">
        <v>218</v>
      </c>
    </row>
    <row r="58" spans="1:8">
      <c r="A58" s="13"/>
      <c r="B58" s="11"/>
      <c r="C58" s="11"/>
    </row>
    <row r="59" spans="1:8" ht="25.5">
      <c r="A59" s="13"/>
      <c r="B59" s="14" t="s">
        <v>214</v>
      </c>
      <c r="C59" s="15" t="s">
        <v>219</v>
      </c>
    </row>
    <row r="60" spans="1:8">
      <c r="A60" s="13"/>
      <c r="B60" s="34"/>
      <c r="C60" s="34"/>
      <c r="D60" s="34"/>
      <c r="E60" s="34"/>
      <c r="F60" s="34"/>
      <c r="G60" s="34"/>
      <c r="H60" s="34"/>
    </row>
    <row r="61" spans="1:8" ht="51" customHeight="1">
      <c r="A61" s="13"/>
      <c r="B61" s="34" t="s">
        <v>220</v>
      </c>
      <c r="C61" s="34"/>
      <c r="D61" s="34"/>
      <c r="E61" s="34"/>
      <c r="F61" s="34"/>
      <c r="G61" s="34"/>
      <c r="H61" s="34"/>
    </row>
    <row r="62" spans="1:8">
      <c r="A62" s="13"/>
      <c r="B62" s="34"/>
      <c r="C62" s="34"/>
      <c r="D62" s="34"/>
      <c r="E62" s="34"/>
      <c r="F62" s="34"/>
      <c r="G62" s="34"/>
      <c r="H62" s="34"/>
    </row>
    <row r="63" spans="1:8" ht="25.5" customHeight="1">
      <c r="A63" s="13"/>
      <c r="B63" s="34" t="s">
        <v>221</v>
      </c>
      <c r="C63" s="34"/>
      <c r="D63" s="34"/>
      <c r="E63" s="34"/>
      <c r="F63" s="34"/>
      <c r="G63" s="34"/>
      <c r="H63" s="34"/>
    </row>
    <row r="64" spans="1:8">
      <c r="A64" s="13"/>
      <c r="B64" s="32"/>
      <c r="C64" s="32"/>
      <c r="D64" s="32"/>
      <c r="E64" s="32"/>
      <c r="F64" s="32"/>
      <c r="G64" s="32"/>
      <c r="H64" s="32"/>
    </row>
    <row r="65" spans="1:8" ht="25.5" customHeight="1">
      <c r="A65" s="13"/>
      <c r="B65" s="34" t="s">
        <v>222</v>
      </c>
      <c r="C65" s="34"/>
      <c r="D65" s="34"/>
      <c r="E65" s="34"/>
      <c r="F65" s="34"/>
      <c r="G65" s="34"/>
      <c r="H65" s="34"/>
    </row>
    <row r="66" spans="1:8">
      <c r="A66" s="13"/>
      <c r="B66" s="32"/>
      <c r="C66" s="32"/>
      <c r="D66" s="32"/>
      <c r="E66" s="32"/>
      <c r="F66" s="32"/>
      <c r="G66" s="32"/>
      <c r="H66" s="32"/>
    </row>
    <row r="67" spans="1:8" ht="25.5" customHeight="1">
      <c r="A67" s="13"/>
      <c r="B67" s="34" t="s">
        <v>223</v>
      </c>
      <c r="C67" s="34"/>
      <c r="D67" s="34"/>
      <c r="E67" s="34"/>
      <c r="F67" s="34"/>
      <c r="G67" s="34"/>
      <c r="H67" s="34"/>
    </row>
    <row r="68" spans="1:8">
      <c r="A68" s="13"/>
      <c r="B68" s="33"/>
      <c r="C68" s="33"/>
      <c r="D68" s="33"/>
      <c r="E68" s="33"/>
      <c r="F68" s="33"/>
      <c r="G68" s="33"/>
      <c r="H68" s="33"/>
    </row>
    <row r="69" spans="1:8" ht="89.25" customHeight="1">
      <c r="A69" s="13"/>
      <c r="B69" s="33" t="s">
        <v>224</v>
      </c>
      <c r="C69" s="33"/>
      <c r="D69" s="33"/>
      <c r="E69" s="33"/>
      <c r="F69" s="33"/>
      <c r="G69" s="33"/>
      <c r="H69" s="33"/>
    </row>
    <row r="70" spans="1:8">
      <c r="A70" s="13"/>
      <c r="B70" s="32"/>
      <c r="C70" s="32"/>
      <c r="D70" s="32"/>
      <c r="E70" s="32"/>
      <c r="F70" s="32"/>
      <c r="G70" s="32"/>
      <c r="H70" s="32"/>
    </row>
    <row r="71" spans="1:8">
      <c r="A71" s="13"/>
      <c r="B71" s="34" t="s">
        <v>225</v>
      </c>
      <c r="C71" s="34"/>
      <c r="D71" s="34"/>
      <c r="E71" s="34"/>
      <c r="F71" s="34"/>
      <c r="G71" s="34"/>
      <c r="H71" s="34"/>
    </row>
    <row r="72" spans="1:8">
      <c r="A72" s="13"/>
      <c r="B72" s="24"/>
      <c r="C72" s="24"/>
      <c r="D72" s="24"/>
      <c r="E72" s="24"/>
      <c r="F72" s="24"/>
      <c r="G72" s="24"/>
    </row>
    <row r="73" spans="1:8">
      <c r="A73" s="13"/>
      <c r="B73" s="11"/>
      <c r="C73" s="11"/>
      <c r="D73" s="11"/>
      <c r="E73" s="11"/>
      <c r="F73" s="11"/>
      <c r="G73" s="11"/>
    </row>
    <row r="74" spans="1:8" ht="15.75" thickBot="1">
      <c r="A74" s="13"/>
      <c r="B74" s="16"/>
      <c r="C74" s="25">
        <v>2014</v>
      </c>
      <c r="D74" s="25"/>
      <c r="E74" s="12"/>
      <c r="F74" s="25">
        <v>2013</v>
      </c>
      <c r="G74" s="25"/>
    </row>
    <row r="75" spans="1:8">
      <c r="A75" s="13"/>
      <c r="B75" s="17" t="s">
        <v>226</v>
      </c>
      <c r="C75" s="18">
        <v>16.62</v>
      </c>
      <c r="D75" s="17" t="s">
        <v>227</v>
      </c>
      <c r="E75" s="19"/>
      <c r="F75" s="18">
        <v>30.95</v>
      </c>
      <c r="G75" s="17" t="s">
        <v>227</v>
      </c>
    </row>
    <row r="76" spans="1:8" ht="15.75" thickBot="1">
      <c r="A76" s="13"/>
      <c r="B76" s="16" t="s">
        <v>228</v>
      </c>
      <c r="C76" s="20">
        <v>83.38</v>
      </c>
      <c r="D76" s="21" t="s">
        <v>227</v>
      </c>
      <c r="E76" s="12"/>
      <c r="F76" s="20">
        <v>69.05</v>
      </c>
      <c r="G76" s="21" t="s">
        <v>227</v>
      </c>
    </row>
    <row r="77" spans="1:8" ht="15.75" thickBot="1">
      <c r="A77" s="13"/>
      <c r="B77" s="17" t="s">
        <v>104</v>
      </c>
      <c r="C77" s="22">
        <v>100</v>
      </c>
      <c r="D77" s="23" t="s">
        <v>227</v>
      </c>
      <c r="E77" s="19"/>
      <c r="F77" s="22">
        <v>100</v>
      </c>
      <c r="G77" s="23" t="s">
        <v>227</v>
      </c>
    </row>
    <row r="78" spans="1:8" ht="15.75" thickTop="1">
      <c r="A78" s="13"/>
      <c r="B78" s="34"/>
      <c r="C78" s="34"/>
      <c r="D78" s="34"/>
      <c r="E78" s="34"/>
      <c r="F78" s="34"/>
      <c r="G78" s="34"/>
      <c r="H78" s="34"/>
    </row>
    <row r="79" spans="1:8" ht="38.25" customHeight="1">
      <c r="A79" s="13"/>
      <c r="B79" s="33" t="s">
        <v>229</v>
      </c>
      <c r="C79" s="33"/>
      <c r="D79" s="33"/>
      <c r="E79" s="33"/>
      <c r="F79" s="33"/>
      <c r="G79" s="33"/>
      <c r="H79" s="33"/>
    </row>
    <row r="80" spans="1:8">
      <c r="A80" s="13"/>
      <c r="B80" s="32"/>
      <c r="C80" s="32"/>
      <c r="D80" s="32"/>
      <c r="E80" s="32"/>
      <c r="F80" s="32"/>
      <c r="G80" s="32"/>
      <c r="H80" s="32"/>
    </row>
    <row r="81" spans="1:8" ht="51" customHeight="1">
      <c r="A81" s="13"/>
      <c r="B81" s="37" t="s">
        <v>230</v>
      </c>
      <c r="C81" s="37"/>
      <c r="D81" s="37"/>
      <c r="E81" s="37"/>
      <c r="F81" s="37"/>
      <c r="G81" s="37"/>
      <c r="H81" s="37"/>
    </row>
    <row r="82" spans="1:8">
      <c r="A82" s="13"/>
      <c r="B82" s="34"/>
      <c r="C82" s="34"/>
      <c r="D82" s="34"/>
      <c r="E82" s="34"/>
      <c r="F82" s="34"/>
      <c r="G82" s="34"/>
      <c r="H82" s="34"/>
    </row>
    <row r="83" spans="1:8" ht="38.25" customHeight="1">
      <c r="A83" s="13"/>
      <c r="B83" s="33" t="s">
        <v>231</v>
      </c>
      <c r="C83" s="33"/>
      <c r="D83" s="33"/>
      <c r="E83" s="33"/>
      <c r="F83" s="33"/>
      <c r="G83" s="33"/>
      <c r="H83" s="33"/>
    </row>
    <row r="84" spans="1:8">
      <c r="A84" s="13"/>
      <c r="B84" s="32"/>
      <c r="C84" s="32"/>
      <c r="D84" s="32"/>
      <c r="E84" s="32"/>
      <c r="F84" s="32"/>
      <c r="G84" s="32"/>
      <c r="H84" s="32"/>
    </row>
    <row r="85" spans="1:8" ht="63.75" customHeight="1">
      <c r="A85" s="13"/>
      <c r="B85" s="34" t="s">
        <v>232</v>
      </c>
      <c r="C85" s="34"/>
      <c r="D85" s="34"/>
      <c r="E85" s="34"/>
      <c r="F85" s="34"/>
      <c r="G85" s="34"/>
      <c r="H85" s="34"/>
    </row>
    <row r="86" spans="1:8">
      <c r="A86" s="13"/>
      <c r="B86" s="32"/>
      <c r="C86" s="32"/>
      <c r="D86" s="32"/>
      <c r="E86" s="32"/>
      <c r="F86" s="32"/>
      <c r="G86" s="32"/>
      <c r="H86" s="32"/>
    </row>
    <row r="87" spans="1:8" ht="63.75" customHeight="1">
      <c r="A87" s="13"/>
      <c r="B87" s="37" t="s">
        <v>233</v>
      </c>
      <c r="C87" s="37"/>
      <c r="D87" s="37"/>
      <c r="E87" s="37"/>
      <c r="F87" s="37"/>
      <c r="G87" s="37"/>
      <c r="H87" s="37"/>
    </row>
    <row r="88" spans="1:8">
      <c r="A88" s="13"/>
      <c r="B88" s="32"/>
      <c r="C88" s="32"/>
      <c r="D88" s="32"/>
      <c r="E88" s="32"/>
      <c r="F88" s="32"/>
      <c r="G88" s="32"/>
      <c r="H88" s="32"/>
    </row>
    <row r="89" spans="1:8" ht="51" customHeight="1">
      <c r="A89" s="13"/>
      <c r="B89" s="37" t="s">
        <v>234</v>
      </c>
      <c r="C89" s="37"/>
      <c r="D89" s="37"/>
      <c r="E89" s="37"/>
      <c r="F89" s="37"/>
      <c r="G89" s="37"/>
      <c r="H89" s="37"/>
    </row>
    <row r="90" spans="1:8">
      <c r="A90" s="13"/>
      <c r="B90" s="32"/>
      <c r="C90" s="32"/>
      <c r="D90" s="32"/>
      <c r="E90" s="32"/>
      <c r="F90" s="32"/>
      <c r="G90" s="32"/>
      <c r="H90" s="32"/>
    </row>
    <row r="91" spans="1:8" ht="89.25" customHeight="1">
      <c r="A91" s="13"/>
      <c r="B91" s="37" t="s">
        <v>235</v>
      </c>
      <c r="C91" s="37"/>
      <c r="D91" s="37"/>
      <c r="E91" s="37"/>
      <c r="F91" s="37"/>
      <c r="G91" s="37"/>
      <c r="H91" s="37"/>
    </row>
    <row r="92" spans="1:8">
      <c r="A92" s="13"/>
      <c r="B92" s="32"/>
      <c r="C92" s="32"/>
      <c r="D92" s="32"/>
      <c r="E92" s="32"/>
      <c r="F92" s="32"/>
      <c r="G92" s="32"/>
      <c r="H92" s="32"/>
    </row>
    <row r="93" spans="1:8" ht="51" customHeight="1">
      <c r="A93" s="13"/>
      <c r="B93" s="33" t="s">
        <v>236</v>
      </c>
      <c r="C93" s="33"/>
      <c r="D93" s="33"/>
      <c r="E93" s="33"/>
      <c r="F93" s="33"/>
      <c r="G93" s="33"/>
      <c r="H93" s="33"/>
    </row>
    <row r="94" spans="1:8">
      <c r="A94" s="13"/>
      <c r="B94" s="32"/>
      <c r="C94" s="32"/>
      <c r="D94" s="32"/>
      <c r="E94" s="32"/>
      <c r="F94" s="32"/>
      <c r="G94" s="32"/>
      <c r="H94" s="32"/>
    </row>
    <row r="95" spans="1:8" ht="25.5" customHeight="1">
      <c r="A95" s="13"/>
      <c r="B95" s="37" t="s">
        <v>237</v>
      </c>
      <c r="C95" s="37"/>
      <c r="D95" s="37"/>
      <c r="E95" s="37"/>
      <c r="F95" s="37"/>
      <c r="G95" s="37"/>
      <c r="H95" s="37"/>
    </row>
    <row r="96" spans="1:8">
      <c r="A96" s="13"/>
      <c r="B96" s="32"/>
      <c r="C96" s="32"/>
      <c r="D96" s="32"/>
      <c r="E96" s="32"/>
      <c r="F96" s="32"/>
      <c r="G96" s="32"/>
      <c r="H96" s="32"/>
    </row>
    <row r="97" spans="1:8" ht="51" customHeight="1">
      <c r="A97" s="13"/>
      <c r="B97" s="33" t="s">
        <v>238</v>
      </c>
      <c r="C97" s="33"/>
      <c r="D97" s="33"/>
      <c r="E97" s="33"/>
      <c r="F97" s="33"/>
      <c r="G97" s="33"/>
      <c r="H97" s="33"/>
    </row>
    <row r="98" spans="1:8">
      <c r="A98" s="13"/>
      <c r="B98" s="32"/>
      <c r="C98" s="32"/>
      <c r="D98" s="32"/>
      <c r="E98" s="32"/>
      <c r="F98" s="32"/>
      <c r="G98" s="32"/>
      <c r="H98" s="32"/>
    </row>
    <row r="99" spans="1:8" ht="25.5" customHeight="1">
      <c r="A99" s="13"/>
      <c r="B99" s="33" t="s">
        <v>239</v>
      </c>
      <c r="C99" s="33"/>
      <c r="D99" s="33"/>
      <c r="E99" s="33"/>
      <c r="F99" s="33"/>
      <c r="G99" s="33"/>
      <c r="H99" s="33"/>
    </row>
    <row r="100" spans="1:8">
      <c r="A100" s="13"/>
      <c r="B100" s="32"/>
      <c r="C100" s="32"/>
      <c r="D100" s="32"/>
      <c r="E100" s="32"/>
      <c r="F100" s="32"/>
      <c r="G100" s="32"/>
      <c r="H100" s="32"/>
    </row>
    <row r="101" spans="1:8" ht="38.25" customHeight="1">
      <c r="A101" s="13"/>
      <c r="B101" s="34" t="s">
        <v>240</v>
      </c>
      <c r="C101" s="34"/>
      <c r="D101" s="34"/>
      <c r="E101" s="34"/>
      <c r="F101" s="34"/>
      <c r="G101" s="34"/>
      <c r="H101" s="34"/>
    </row>
    <row r="102" spans="1:8">
      <c r="A102" s="13"/>
      <c r="B102" s="33" t="s">
        <v>241</v>
      </c>
      <c r="C102" s="33"/>
      <c r="D102" s="33"/>
      <c r="E102" s="33"/>
      <c r="F102" s="33"/>
      <c r="G102" s="33"/>
      <c r="H102" s="33"/>
    </row>
    <row r="103" spans="1:8">
      <c r="A103" s="13"/>
      <c r="B103" s="33" t="s">
        <v>242</v>
      </c>
      <c r="C103" s="33"/>
      <c r="D103" s="33"/>
      <c r="E103" s="33"/>
      <c r="F103" s="33"/>
      <c r="G103" s="33"/>
      <c r="H103" s="33"/>
    </row>
    <row r="104" spans="1:8">
      <c r="A104" s="13"/>
      <c r="B104" s="24"/>
      <c r="C104" s="24"/>
      <c r="D104" s="24"/>
      <c r="E104" s="24"/>
      <c r="F104" s="24"/>
      <c r="G104" s="24"/>
      <c r="H104" s="24"/>
    </row>
    <row r="105" spans="1:8">
      <c r="A105" s="13"/>
      <c r="B105" s="11"/>
      <c r="C105" s="11"/>
      <c r="D105" s="11"/>
      <c r="E105" s="11"/>
      <c r="F105" s="11"/>
      <c r="G105" s="11"/>
      <c r="H105" s="11"/>
    </row>
    <row r="106" spans="1:8" ht="24" thickBot="1">
      <c r="A106" s="13"/>
      <c r="B106" s="26" t="s">
        <v>243</v>
      </c>
      <c r="C106" s="12"/>
      <c r="D106" s="26" t="s">
        <v>244</v>
      </c>
      <c r="E106" s="12"/>
      <c r="F106" s="26" t="s">
        <v>245</v>
      </c>
      <c r="G106" s="12"/>
      <c r="H106" s="26" t="s">
        <v>246</v>
      </c>
    </row>
    <row r="107" spans="1:8" ht="84">
      <c r="A107" s="13"/>
      <c r="B107" s="27" t="s">
        <v>247</v>
      </c>
      <c r="C107" s="19"/>
      <c r="D107" s="28" t="s">
        <v>248</v>
      </c>
      <c r="E107" s="19"/>
      <c r="F107" s="29" t="s">
        <v>249</v>
      </c>
      <c r="G107" s="19"/>
      <c r="H107" s="28" t="s">
        <v>250</v>
      </c>
    </row>
    <row r="108" spans="1:8">
      <c r="A108" s="13"/>
      <c r="B108" s="32"/>
      <c r="C108" s="32"/>
      <c r="D108" s="32"/>
      <c r="E108" s="32"/>
      <c r="F108" s="32"/>
      <c r="G108" s="32"/>
      <c r="H108" s="32"/>
    </row>
    <row r="109" spans="1:8">
      <c r="A109" s="13"/>
      <c r="B109" s="32"/>
      <c r="C109" s="32"/>
      <c r="D109" s="32"/>
      <c r="E109" s="32"/>
      <c r="F109" s="32"/>
      <c r="G109" s="32"/>
      <c r="H109" s="32"/>
    </row>
    <row r="110" spans="1:8">
      <c r="A110" s="13"/>
      <c r="B110" s="36" t="s">
        <v>251</v>
      </c>
      <c r="C110" s="36"/>
      <c r="D110" s="36"/>
      <c r="E110" s="36"/>
      <c r="F110" s="36"/>
      <c r="G110" s="36"/>
      <c r="H110" s="36"/>
    </row>
    <row r="111" spans="1:8">
      <c r="A111" s="13"/>
      <c r="B111" s="34"/>
      <c r="C111" s="34"/>
      <c r="D111" s="34"/>
      <c r="E111" s="34"/>
      <c r="F111" s="34"/>
      <c r="G111" s="34"/>
      <c r="H111" s="34"/>
    </row>
    <row r="112" spans="1:8">
      <c r="A112" s="13"/>
      <c r="B112" s="11"/>
      <c r="C112" s="11"/>
    </row>
    <row r="113" spans="1:8" ht="76.5">
      <c r="A113" s="13"/>
      <c r="B113" s="30" t="s">
        <v>214</v>
      </c>
      <c r="C113" s="31" t="s">
        <v>252</v>
      </c>
    </row>
    <row r="114" spans="1:8">
      <c r="A114" s="13"/>
      <c r="B114" s="11"/>
      <c r="C114" s="11"/>
    </row>
    <row r="115" spans="1:8" ht="63.75">
      <c r="A115" s="13"/>
      <c r="B115" s="30" t="s">
        <v>214</v>
      </c>
      <c r="C115" s="31" t="s">
        <v>253</v>
      </c>
    </row>
    <row r="116" spans="1:8">
      <c r="A116" s="13"/>
      <c r="B116" s="11"/>
      <c r="C116" s="11"/>
    </row>
    <row r="117" spans="1:8" ht="63.75">
      <c r="A117" s="13"/>
      <c r="B117" s="30" t="s">
        <v>214</v>
      </c>
      <c r="C117" s="31" t="s">
        <v>254</v>
      </c>
    </row>
    <row r="118" spans="1:8">
      <c r="A118" s="13"/>
      <c r="B118" s="11"/>
      <c r="C118" s="11"/>
    </row>
    <row r="119" spans="1:8" ht="51">
      <c r="A119" s="13"/>
      <c r="B119" s="30" t="s">
        <v>214</v>
      </c>
      <c r="C119" s="31" t="s">
        <v>255</v>
      </c>
    </row>
    <row r="120" spans="1:8">
      <c r="A120" s="13"/>
      <c r="B120" s="32"/>
      <c r="C120" s="32"/>
      <c r="D120" s="32"/>
      <c r="E120" s="32"/>
      <c r="F120" s="32"/>
      <c r="G120" s="32"/>
      <c r="H120" s="32"/>
    </row>
    <row r="121" spans="1:8">
      <c r="A121" s="13"/>
      <c r="B121" s="37" t="s">
        <v>256</v>
      </c>
      <c r="C121" s="37"/>
      <c r="D121" s="37"/>
      <c r="E121" s="37"/>
      <c r="F121" s="37"/>
      <c r="G121" s="37"/>
      <c r="H121" s="37"/>
    </row>
    <row r="122" spans="1:8">
      <c r="A122" s="13"/>
      <c r="B122" s="34"/>
      <c r="C122" s="34"/>
      <c r="D122" s="34"/>
      <c r="E122" s="34"/>
      <c r="F122" s="34"/>
      <c r="G122" s="34"/>
      <c r="H122" s="34"/>
    </row>
    <row r="123" spans="1:8">
      <c r="A123" s="13"/>
      <c r="B123" s="11"/>
      <c r="C123" s="11"/>
    </row>
    <row r="124" spans="1:8" ht="51">
      <c r="A124" s="13"/>
      <c r="B124" s="30" t="s">
        <v>214</v>
      </c>
      <c r="C124" s="31" t="s">
        <v>257</v>
      </c>
    </row>
    <row r="125" spans="1:8">
      <c r="A125" s="13"/>
      <c r="B125" s="11"/>
      <c r="C125" s="11"/>
    </row>
    <row r="126" spans="1:8" ht="51">
      <c r="A126" s="13"/>
      <c r="B126" s="30" t="s">
        <v>214</v>
      </c>
      <c r="C126" s="31" t="s">
        <v>258</v>
      </c>
    </row>
    <row r="127" spans="1:8">
      <c r="A127" s="13"/>
      <c r="B127" s="11"/>
      <c r="C127" s="11"/>
    </row>
    <row r="128" spans="1:8" ht="76.5">
      <c r="A128" s="13"/>
      <c r="B128" s="30" t="s">
        <v>214</v>
      </c>
      <c r="C128" s="31" t="s">
        <v>259</v>
      </c>
    </row>
  </sheetData>
  <mergeCells count="100">
    <mergeCell ref="B109:H109"/>
    <mergeCell ref="B110:H110"/>
    <mergeCell ref="B111:H111"/>
    <mergeCell ref="B120:H120"/>
    <mergeCell ref="B121:H121"/>
    <mergeCell ref="B122:H122"/>
    <mergeCell ref="B99:H99"/>
    <mergeCell ref="B100:H100"/>
    <mergeCell ref="B101:H101"/>
    <mergeCell ref="B102:H102"/>
    <mergeCell ref="B103:H103"/>
    <mergeCell ref="B108:H108"/>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69:H69"/>
    <mergeCell ref="B70:H70"/>
    <mergeCell ref="B71:H71"/>
    <mergeCell ref="B78:H78"/>
    <mergeCell ref="B79:H79"/>
    <mergeCell ref="B80:H80"/>
    <mergeCell ref="B63:H63"/>
    <mergeCell ref="B64:H64"/>
    <mergeCell ref="B65:H65"/>
    <mergeCell ref="B66:H66"/>
    <mergeCell ref="B67:H67"/>
    <mergeCell ref="B68:H68"/>
    <mergeCell ref="B47:H47"/>
    <mergeCell ref="B48:H48"/>
    <mergeCell ref="B49:H49"/>
    <mergeCell ref="B60:H60"/>
    <mergeCell ref="B61:H61"/>
    <mergeCell ref="B62:H6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72:G72"/>
    <mergeCell ref="C74:D74"/>
    <mergeCell ref="F74:G74"/>
    <mergeCell ref="B104:H104"/>
    <mergeCell ref="A1:A2"/>
    <mergeCell ref="B1:H1"/>
    <mergeCell ref="B2:H2"/>
    <mergeCell ref="B3:H3"/>
    <mergeCell ref="A4:A12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Notes</vt:lpstr>
      <vt:lpstr>Summary_Of_Significant_Account</vt:lpstr>
      <vt:lpstr>Equity</vt:lpstr>
      <vt:lpstr>Fair_Value_Measurements</vt:lpstr>
      <vt:lpstr>Real_Estate_Acquisitions</vt:lpstr>
      <vt:lpstr>Acquired_Intangible_Lease_Asse</vt:lpstr>
      <vt:lpstr>Mortgages_and_Loans_Payable</vt:lpstr>
      <vt:lpstr>Acquired_BelowMarket_Lease_Int</vt:lpstr>
      <vt:lpstr>Commitments_And_Contingencies</vt:lpstr>
      <vt:lpstr>Derivatives_and_Hedging_Activi</vt:lpstr>
      <vt:lpstr>RelatedParty_Transactions</vt:lpstr>
      <vt:lpstr>Operating_Leases</vt:lpstr>
      <vt:lpstr>Quarterly_Financial_Data</vt:lpstr>
      <vt:lpstr>Subsequent_Events</vt:lpstr>
      <vt:lpstr>Schedule_III_Real_Estate_Asset</vt:lpstr>
      <vt:lpstr>Summary_Of_Significant_Account1</vt:lpstr>
      <vt:lpstr>Summary_Of_Significant_Account2</vt:lpstr>
      <vt:lpstr>Equity_Tables</vt:lpstr>
      <vt:lpstr>Fair_Value_Measurements_Tables</vt:lpstr>
      <vt:lpstr>Real_Estate_Acquisitions_Table</vt:lpstr>
      <vt:lpstr>Acquired_Intangible_Lease_Asse1</vt:lpstr>
      <vt:lpstr>Mortgages_and_Loans_Payable_Ta</vt:lpstr>
      <vt:lpstr>Acquired_BelowMarket_Lease_Int1</vt:lpstr>
      <vt:lpstr>Derivatives_and_Hedging_Activi1</vt:lpstr>
      <vt:lpstr>RelatedParty_Transactions_Tabl</vt:lpstr>
      <vt:lpstr>Operating_Leases_Tables</vt:lpstr>
      <vt:lpstr>Quarterly_Financial_Data_Table</vt:lpstr>
      <vt:lpstr>Subsequent_Events_Tables</vt:lpstr>
      <vt:lpstr>Organization_Details</vt:lpstr>
      <vt:lpstr>Summary_Of_Significant_Account3</vt:lpstr>
      <vt:lpstr>Equity_Details</vt:lpstr>
      <vt:lpstr>Fair_Value_Measurements_Detail</vt:lpstr>
      <vt:lpstr>Real_Estate_Acquisitions_Detai</vt:lpstr>
      <vt:lpstr>Real_Estate_Acquisitions_Detai1</vt:lpstr>
      <vt:lpstr>Real_Estate_Acquisitions_Detai2</vt:lpstr>
      <vt:lpstr>Real_Estate_Acquisitions_Detai3</vt:lpstr>
      <vt:lpstr>Real_Estate_Acquisitions_Detai4</vt:lpstr>
      <vt:lpstr>Acquired_Intangible_Lease_Asse2</vt:lpstr>
      <vt:lpstr>Acquired_Intangible_Lease_Asse3</vt:lpstr>
      <vt:lpstr>Acquired_Intangible_Lease_Asse4</vt:lpstr>
      <vt:lpstr>Mortgages_and_Loans_Payable_De</vt:lpstr>
      <vt:lpstr>Mortgages_and_Loans_Payable_De1</vt:lpstr>
      <vt:lpstr>Mortgages_and_Loans_Payable_De2</vt:lpstr>
      <vt:lpstr>Acquired_BelowMarket_Lease_Int2</vt:lpstr>
      <vt:lpstr>Acquired_BelowMarket_Lease_Int3</vt:lpstr>
      <vt:lpstr>Derivatives_and_Hedging_Activi2</vt:lpstr>
      <vt:lpstr>RelatedParty_Transactions_Deta</vt:lpstr>
      <vt:lpstr>RelatedParty_Transactions_Deta1</vt:lpstr>
      <vt:lpstr>RelatedParty_Transactions_Deta2</vt:lpstr>
      <vt:lpstr>Operating_Leases_Details</vt:lpstr>
      <vt:lpstr>Quarterly_Financial_Data_Detai</vt:lpstr>
      <vt:lpstr>Subsequent_Events_Details_Dist</vt:lpstr>
      <vt:lpstr>Subsequent_Events_Details_Acqu</vt:lpstr>
      <vt:lpstr>Schedule_III_Real_Estate_Asset1</vt:lpstr>
      <vt:lpstr>Schedule_III_Real_Estate_Asset2</vt:lpstr>
      <vt:lpstr>Schedule_III_Real_Estate_Ass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8:06:00Z</dcterms:created>
  <dcterms:modified xsi:type="dcterms:W3CDTF">2015-03-09T18:06:00Z</dcterms:modified>
</cp:coreProperties>
</file>